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Fair Value Measurement of Asset" sheetId="12" state="visible" r:id="rId12"/>
    <sheet xmlns:r="http://schemas.openxmlformats.org/officeDocument/2006/relationships" name="Investment Securities" sheetId="13" state="visible" r:id="rId13"/>
    <sheet xmlns:r="http://schemas.openxmlformats.org/officeDocument/2006/relationships" name="Loans and Allowance for Credit " sheetId="14" state="visible" r:id="rId14"/>
    <sheet xmlns:r="http://schemas.openxmlformats.org/officeDocument/2006/relationships" name="Leases" sheetId="15" state="visible" r:id="rId15"/>
    <sheet xmlns:r="http://schemas.openxmlformats.org/officeDocument/2006/relationships" name="Premises and Equipment, Net" sheetId="16" state="visible" r:id="rId16"/>
    <sheet xmlns:r="http://schemas.openxmlformats.org/officeDocument/2006/relationships" name="Goodwill and Other Intangible A" sheetId="17" state="visible" r:id="rId17"/>
    <sheet xmlns:r="http://schemas.openxmlformats.org/officeDocument/2006/relationships" name="Deposits" sheetId="18" state="visible" r:id="rId18"/>
    <sheet xmlns:r="http://schemas.openxmlformats.org/officeDocument/2006/relationships" name="Borrowed Funds" sheetId="19" state="visible" r:id="rId19"/>
    <sheet xmlns:r="http://schemas.openxmlformats.org/officeDocument/2006/relationships" name="Junior Subordinated Debentures " sheetId="20" state="visible" r:id="rId20"/>
    <sheet xmlns:r="http://schemas.openxmlformats.org/officeDocument/2006/relationships" name="Benefit Plans" sheetId="21" state="visible" r:id="rId21"/>
    <sheet xmlns:r="http://schemas.openxmlformats.org/officeDocument/2006/relationships" name="Income Taxes" sheetId="22" state="visible" r:id="rId22"/>
    <sheet xmlns:r="http://schemas.openxmlformats.org/officeDocument/2006/relationships" name="Tax Credit Investments" sheetId="23" state="visible" r:id="rId23"/>
    <sheet xmlns:r="http://schemas.openxmlformats.org/officeDocument/2006/relationships" name="Commitments and Contingencies" sheetId="24" state="visible" r:id="rId24"/>
    <sheet xmlns:r="http://schemas.openxmlformats.org/officeDocument/2006/relationships" name="Balance Sheet Offsetting" sheetId="25" state="visible" r:id="rId25"/>
    <sheet xmlns:r="http://schemas.openxmlformats.org/officeDocument/2006/relationships" name="Regulatory and Capital Requirem" sheetId="26" state="visible" r:id="rId26"/>
    <sheet xmlns:r="http://schemas.openxmlformats.org/officeDocument/2006/relationships" name="Common and Preferred Stock" sheetId="27" state="visible" r:id="rId27"/>
    <sheet xmlns:r="http://schemas.openxmlformats.org/officeDocument/2006/relationships" name="Other Comprehensive Income" sheetId="28" state="visible" r:id="rId28"/>
    <sheet xmlns:r="http://schemas.openxmlformats.org/officeDocument/2006/relationships" name="Parent Company Information" sheetId="29" state="visible" r:id="rId29"/>
    <sheet xmlns:r="http://schemas.openxmlformats.org/officeDocument/2006/relationships" name="Operating Seg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usiness Combinations (Tables)" sheetId="33" state="visible" r:id="rId33"/>
    <sheet xmlns:r="http://schemas.openxmlformats.org/officeDocument/2006/relationships" name="Fair Value Measurement of Ass_2" sheetId="34" state="visible" r:id="rId34"/>
    <sheet xmlns:r="http://schemas.openxmlformats.org/officeDocument/2006/relationships" name="Investment Securities (Tables)" sheetId="35" state="visible" r:id="rId35"/>
    <sheet xmlns:r="http://schemas.openxmlformats.org/officeDocument/2006/relationships" name="Loans and Allowance for Credi_2" sheetId="36" state="visible" r:id="rId36"/>
    <sheet xmlns:r="http://schemas.openxmlformats.org/officeDocument/2006/relationships" name="Leases (Tables)" sheetId="37" state="visible" r:id="rId37"/>
    <sheet xmlns:r="http://schemas.openxmlformats.org/officeDocument/2006/relationships" name="Premises and Equipment, Net (Ta" sheetId="38" state="visible" r:id="rId38"/>
    <sheet xmlns:r="http://schemas.openxmlformats.org/officeDocument/2006/relationships" name="Goodwill and Other Intangible_2" sheetId="39" state="visible" r:id="rId39"/>
    <sheet xmlns:r="http://schemas.openxmlformats.org/officeDocument/2006/relationships" name="Deposits (Tables)" sheetId="40" state="visible" r:id="rId40"/>
    <sheet xmlns:r="http://schemas.openxmlformats.org/officeDocument/2006/relationships" name="Borrowed Funds (Tables)" sheetId="41" state="visible" r:id="rId41"/>
    <sheet xmlns:r="http://schemas.openxmlformats.org/officeDocument/2006/relationships" name="Junior Subordinated Debenture_2" sheetId="42" state="visible" r:id="rId42"/>
    <sheet xmlns:r="http://schemas.openxmlformats.org/officeDocument/2006/relationships" name="Benefit Plans (Tables)" sheetId="43" state="visible" r:id="rId43"/>
    <sheet xmlns:r="http://schemas.openxmlformats.org/officeDocument/2006/relationships" name="Income Taxes (Tables)" sheetId="44" state="visible" r:id="rId44"/>
    <sheet xmlns:r="http://schemas.openxmlformats.org/officeDocument/2006/relationships" name="Tax Credit Investments (Tables)" sheetId="45" state="visible" r:id="rId45"/>
    <sheet xmlns:r="http://schemas.openxmlformats.org/officeDocument/2006/relationships" name="Commitments and Contingencies (" sheetId="46" state="visible" r:id="rId46"/>
    <sheet xmlns:r="http://schemas.openxmlformats.org/officeDocument/2006/relationships" name="Balance Sheet Offsetting (Table" sheetId="47" state="visible" r:id="rId47"/>
    <sheet xmlns:r="http://schemas.openxmlformats.org/officeDocument/2006/relationships" name="Regulatory and Capital Requir_2" sheetId="48" state="visible" r:id="rId48"/>
    <sheet xmlns:r="http://schemas.openxmlformats.org/officeDocument/2006/relationships" name="Other Comprehensive Income (Tab" sheetId="49" state="visible" r:id="rId49"/>
    <sheet xmlns:r="http://schemas.openxmlformats.org/officeDocument/2006/relationships" name="Parent Company Information (Tab" sheetId="50" state="visible" r:id="rId50"/>
    <sheet xmlns:r="http://schemas.openxmlformats.org/officeDocument/2006/relationships" name="Operating Segments (Tables)"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Business Combinations - Additio" sheetId="54" state="visible" r:id="rId54"/>
    <sheet xmlns:r="http://schemas.openxmlformats.org/officeDocument/2006/relationships" name="Business Combinations - Assets " sheetId="55" state="visible" r:id="rId55"/>
    <sheet xmlns:r="http://schemas.openxmlformats.org/officeDocument/2006/relationships" name="Business Combinations - Financi" sheetId="56" state="visible" r:id="rId56"/>
    <sheet xmlns:r="http://schemas.openxmlformats.org/officeDocument/2006/relationships" name="Business Combinations - Busines" sheetId="57" state="visible" r:id="rId57"/>
    <sheet xmlns:r="http://schemas.openxmlformats.org/officeDocument/2006/relationships" name="Fair Value Measurement of Ass_3" sheetId="58" state="visible" r:id="rId58"/>
    <sheet xmlns:r="http://schemas.openxmlformats.org/officeDocument/2006/relationships" name="Fair Value Measurement of Ass_4" sheetId="59" state="visible" r:id="rId59"/>
    <sheet xmlns:r="http://schemas.openxmlformats.org/officeDocument/2006/relationships" name="Fair Value Measurement of Ass_5" sheetId="60" state="visible" r:id="rId60"/>
    <sheet xmlns:r="http://schemas.openxmlformats.org/officeDocument/2006/relationships" name="Investment Securities - Additio" sheetId="61" state="visible" r:id="rId61"/>
    <sheet xmlns:r="http://schemas.openxmlformats.org/officeDocument/2006/relationships" name="Investment Securities - Amortiz" sheetId="62" state="visible" r:id="rId62"/>
    <sheet xmlns:r="http://schemas.openxmlformats.org/officeDocument/2006/relationships" name="Investment Securities - Age of " sheetId="63" state="visible" r:id="rId63"/>
    <sheet xmlns:r="http://schemas.openxmlformats.org/officeDocument/2006/relationships" name="Investment Securities - Contrac" sheetId="64" state="visible" r:id="rId64"/>
    <sheet xmlns:r="http://schemas.openxmlformats.org/officeDocument/2006/relationships" name="Investment Securities - Amort_2" sheetId="65" state="visible" r:id="rId65"/>
    <sheet xmlns:r="http://schemas.openxmlformats.org/officeDocument/2006/relationships" name="Investment Securities - Age o_2" sheetId="66" state="visible" r:id="rId66"/>
    <sheet xmlns:r="http://schemas.openxmlformats.org/officeDocument/2006/relationships" name="Investment Securities - Contr_2" sheetId="67" state="visible" r:id="rId67"/>
    <sheet xmlns:r="http://schemas.openxmlformats.org/officeDocument/2006/relationships" name="Investment Securities - Amort_3" sheetId="68" state="visible" r:id="rId68"/>
    <sheet xmlns:r="http://schemas.openxmlformats.org/officeDocument/2006/relationships" name="Investment Securities - Debt Se" sheetId="69" state="visible" r:id="rId69"/>
    <sheet xmlns:r="http://schemas.openxmlformats.org/officeDocument/2006/relationships" name="Investment Securities - Gross G" sheetId="70" state="visible" r:id="rId70"/>
    <sheet xmlns:r="http://schemas.openxmlformats.org/officeDocument/2006/relationships" name="Loans and Allowance for Credi_3" sheetId="71" state="visible" r:id="rId71"/>
    <sheet xmlns:r="http://schemas.openxmlformats.org/officeDocument/2006/relationships" name="Loans and Allowance for Credi_4" sheetId="72" state="visible" r:id="rId72"/>
    <sheet xmlns:r="http://schemas.openxmlformats.org/officeDocument/2006/relationships" name="Loans and Allowance for Credi_5" sheetId="73" state="visible" r:id="rId73"/>
    <sheet xmlns:r="http://schemas.openxmlformats.org/officeDocument/2006/relationships" name="Loans and Allowance for Credi_6" sheetId="74" state="visible" r:id="rId74"/>
    <sheet xmlns:r="http://schemas.openxmlformats.org/officeDocument/2006/relationships" name="Loans and Allowance for Credi_7" sheetId="75" state="visible" r:id="rId75"/>
    <sheet xmlns:r="http://schemas.openxmlformats.org/officeDocument/2006/relationships" name="Loans and Allowance for Credi_8" sheetId="76" state="visible" r:id="rId76"/>
    <sheet xmlns:r="http://schemas.openxmlformats.org/officeDocument/2006/relationships" name="Loans and Allowance for Credi_9" sheetId="77" state="visible" r:id="rId77"/>
    <sheet xmlns:r="http://schemas.openxmlformats.org/officeDocument/2006/relationships" name="Loans and Allowance for Cred_10" sheetId="78" state="visible" r:id="rId78"/>
    <sheet xmlns:r="http://schemas.openxmlformats.org/officeDocument/2006/relationships" name="Loans and Allowance for Cred_11" sheetId="79" state="visible" r:id="rId79"/>
    <sheet xmlns:r="http://schemas.openxmlformats.org/officeDocument/2006/relationships" name="Loans and Allowance for Cred_12" sheetId="80" state="visible" r:id="rId80"/>
    <sheet xmlns:r="http://schemas.openxmlformats.org/officeDocument/2006/relationships" name="Loans and Allowance for Cred_13" sheetId="81" state="visible" r:id="rId81"/>
    <sheet xmlns:r="http://schemas.openxmlformats.org/officeDocument/2006/relationships" name="Loans and Allowance for Cred_14" sheetId="82" state="visible" r:id="rId82"/>
    <sheet xmlns:r="http://schemas.openxmlformats.org/officeDocument/2006/relationships" name="Leases - Components of ROU Asse" sheetId="83" state="visible" r:id="rId83"/>
    <sheet xmlns:r="http://schemas.openxmlformats.org/officeDocument/2006/relationships" name="Leases - Components of Total Le" sheetId="84" state="visible" r:id="rId84"/>
    <sheet xmlns:r="http://schemas.openxmlformats.org/officeDocument/2006/relationships" name="Leases - Supplemental Cash Flow" sheetId="85" state="visible" r:id="rId85"/>
    <sheet xmlns:r="http://schemas.openxmlformats.org/officeDocument/2006/relationships" name="Leases - Supplemental Lease Inf" sheetId="86" state="visible" r:id="rId86"/>
    <sheet xmlns:r="http://schemas.openxmlformats.org/officeDocument/2006/relationships" name="Leases - Maturity Analysis of L" sheetId="87" state="visible" r:id="rId87"/>
    <sheet xmlns:r="http://schemas.openxmlformats.org/officeDocument/2006/relationships" name="Leases - Additional Information" sheetId="88" state="visible" r:id="rId88"/>
    <sheet xmlns:r="http://schemas.openxmlformats.org/officeDocument/2006/relationships" name="Premises and Equipment, Net (De" sheetId="89" state="visible" r:id="rId89"/>
    <sheet xmlns:r="http://schemas.openxmlformats.org/officeDocument/2006/relationships" name="Goodwill and Other Intangible_3" sheetId="90" state="visible" r:id="rId90"/>
    <sheet xmlns:r="http://schemas.openxmlformats.org/officeDocument/2006/relationships" name="Goodwill and Other Intangible_4" sheetId="91" state="visible" r:id="rId91"/>
    <sheet xmlns:r="http://schemas.openxmlformats.org/officeDocument/2006/relationships" name="Goodwill and Other Intangible_5" sheetId="92" state="visible" r:id="rId92"/>
    <sheet xmlns:r="http://schemas.openxmlformats.org/officeDocument/2006/relationships" name="Goodwill and Other Intangible_6" sheetId="93" state="visible" r:id="rId93"/>
    <sheet xmlns:r="http://schemas.openxmlformats.org/officeDocument/2006/relationships" name="Goodwill and Other Intangible_7" sheetId="94" state="visible" r:id="rId94"/>
    <sheet xmlns:r="http://schemas.openxmlformats.org/officeDocument/2006/relationships" name="Deposits - Additional Informati" sheetId="95" state="visible" r:id="rId95"/>
    <sheet xmlns:r="http://schemas.openxmlformats.org/officeDocument/2006/relationships" name="Deposits - Scheduled Maturities" sheetId="96" state="visible" r:id="rId96"/>
    <sheet xmlns:r="http://schemas.openxmlformats.org/officeDocument/2006/relationships" name="Borrowed Funds - Schedule of Sh" sheetId="97" state="visible" r:id="rId97"/>
    <sheet xmlns:r="http://schemas.openxmlformats.org/officeDocument/2006/relationships" name="Borrowed Funds - Additional Inf" sheetId="98" state="visible" r:id="rId98"/>
    <sheet xmlns:r="http://schemas.openxmlformats.org/officeDocument/2006/relationships" name="Borrowed Funds - Schedule of Lo" sheetId="99" state="visible" r:id="rId99"/>
    <sheet xmlns:r="http://schemas.openxmlformats.org/officeDocument/2006/relationships" name="Borrowed Funds - Schedule of FH" sheetId="100" state="visible" r:id="rId100"/>
    <sheet xmlns:r="http://schemas.openxmlformats.org/officeDocument/2006/relationships" name="Junior Subordinated Debenture_3" sheetId="101" state="visible" r:id="rId101"/>
    <sheet xmlns:r="http://schemas.openxmlformats.org/officeDocument/2006/relationships" name="Junior Subordinated Debenture_4" sheetId="102" state="visible" r:id="rId102"/>
    <sheet xmlns:r="http://schemas.openxmlformats.org/officeDocument/2006/relationships" name="Benefit Plans - Change in Proje" sheetId="103" state="visible" r:id="rId103"/>
    <sheet xmlns:r="http://schemas.openxmlformats.org/officeDocument/2006/relationships" name="Benefit Plans - Components of A" sheetId="104" state="visible" r:id="rId104"/>
    <sheet xmlns:r="http://schemas.openxmlformats.org/officeDocument/2006/relationships" name="Benefit Plans - Projected Benef" sheetId="105" state="visible" r:id="rId105"/>
    <sheet xmlns:r="http://schemas.openxmlformats.org/officeDocument/2006/relationships" name="Benefit Plans - Additional Info" sheetId="106" state="visible" r:id="rId106"/>
    <sheet xmlns:r="http://schemas.openxmlformats.org/officeDocument/2006/relationships" name="Benefit Plans - Components of N" sheetId="107" state="visible" r:id="rId107"/>
    <sheet xmlns:r="http://schemas.openxmlformats.org/officeDocument/2006/relationships" name="Benefit Plans - Qualified and N" sheetId="108" state="visible" r:id="rId108"/>
    <sheet xmlns:r="http://schemas.openxmlformats.org/officeDocument/2006/relationships" name="Benefit Plans - Schedule of Exp" sheetId="109" state="visible" r:id="rId109"/>
    <sheet xmlns:r="http://schemas.openxmlformats.org/officeDocument/2006/relationships" name="Benefit Plans - Assumptions Use" sheetId="110" state="visible" r:id="rId110"/>
    <sheet xmlns:r="http://schemas.openxmlformats.org/officeDocument/2006/relationships" name="Benefit Plans - Fair Value Meas" sheetId="111" state="visible" r:id="rId111"/>
    <sheet xmlns:r="http://schemas.openxmlformats.org/officeDocument/2006/relationships" name="Benefit Plans - Changes in RSUs" sheetId="112" state="visible" r:id="rId112"/>
    <sheet xmlns:r="http://schemas.openxmlformats.org/officeDocument/2006/relationships" name="Benefit Plans - Changes in Rest" sheetId="113" state="visible" r:id="rId113"/>
    <sheet xmlns:r="http://schemas.openxmlformats.org/officeDocument/2006/relationships" name="Benefit Plans - Stock Options A" sheetId="114" state="visible" r:id="rId114"/>
    <sheet xmlns:r="http://schemas.openxmlformats.org/officeDocument/2006/relationships" name="Benefit Plans - Stock Options O" sheetId="115" state="visible" r:id="rId115"/>
    <sheet xmlns:r="http://schemas.openxmlformats.org/officeDocument/2006/relationships" name="Income Taxes - Summary of Incom" sheetId="116" state="visible" r:id="rId116"/>
    <sheet xmlns:r="http://schemas.openxmlformats.org/officeDocument/2006/relationships" name="Income Taxes - Summary of Defer" sheetId="117" state="visible" r:id="rId117"/>
    <sheet xmlns:r="http://schemas.openxmlformats.org/officeDocument/2006/relationships" name="Income Taxes - Additional Infor" sheetId="118" state="visible" r:id="rId118"/>
    <sheet xmlns:r="http://schemas.openxmlformats.org/officeDocument/2006/relationships" name="Income Taxes - Summary of Inc_2" sheetId="119" state="visible" r:id="rId119"/>
    <sheet xmlns:r="http://schemas.openxmlformats.org/officeDocument/2006/relationships" name="Income Taxes - Summary of Recon" sheetId="120" state="visible" r:id="rId120"/>
    <sheet xmlns:r="http://schemas.openxmlformats.org/officeDocument/2006/relationships" name="Tax Credit Investments - Afford" sheetId="121" state="visible" r:id="rId121"/>
    <sheet xmlns:r="http://schemas.openxmlformats.org/officeDocument/2006/relationships" name="Tax Credit Investments - Affo_2" sheetId="122" state="visible" r:id="rId122"/>
    <sheet xmlns:r="http://schemas.openxmlformats.org/officeDocument/2006/relationships" name="Commitments and Contingencies -" sheetId="123" state="visible" r:id="rId123"/>
    <sheet xmlns:r="http://schemas.openxmlformats.org/officeDocument/2006/relationships" name="Commitments and Contingencies_2" sheetId="124" state="visible" r:id="rId124"/>
    <sheet xmlns:r="http://schemas.openxmlformats.org/officeDocument/2006/relationships" name="Commitments and Contingencies_3" sheetId="125" state="visible" r:id="rId125"/>
    <sheet xmlns:r="http://schemas.openxmlformats.org/officeDocument/2006/relationships" name="Commitments and Contingencies_4" sheetId="126" state="visible" r:id="rId126"/>
    <sheet xmlns:r="http://schemas.openxmlformats.org/officeDocument/2006/relationships" name="Commitments and Contingencies_5" sheetId="127" state="visible" r:id="rId127"/>
    <sheet xmlns:r="http://schemas.openxmlformats.org/officeDocument/2006/relationships" name="Commitments and Contingencies_6" sheetId="128" state="visible" r:id="rId128"/>
    <sheet xmlns:r="http://schemas.openxmlformats.org/officeDocument/2006/relationships" name="Commitments and Contingencies_7" sheetId="129" state="visible" r:id="rId129"/>
    <sheet xmlns:r="http://schemas.openxmlformats.org/officeDocument/2006/relationships" name="Balance Sheet Offsetting (Detai" sheetId="130" state="visible" r:id="rId130"/>
    <sheet xmlns:r="http://schemas.openxmlformats.org/officeDocument/2006/relationships" name="Regulatory and Capital Requir_3" sheetId="131" state="visible" r:id="rId131"/>
    <sheet xmlns:r="http://schemas.openxmlformats.org/officeDocument/2006/relationships" name="Regulatory and Capital Requir_4" sheetId="132" state="visible" r:id="rId132"/>
    <sheet xmlns:r="http://schemas.openxmlformats.org/officeDocument/2006/relationships" name="Common and Preferred Stock (Det" sheetId="133" state="visible" r:id="rId133"/>
    <sheet xmlns:r="http://schemas.openxmlformats.org/officeDocument/2006/relationships" name="Other Comprehensive Income - Co" sheetId="134" state="visible" r:id="rId134"/>
    <sheet xmlns:r="http://schemas.openxmlformats.org/officeDocument/2006/relationships" name="Other Comprehensive Income - Sc" sheetId="135" state="visible" r:id="rId135"/>
    <sheet xmlns:r="http://schemas.openxmlformats.org/officeDocument/2006/relationships" name="Parent Company Information - Sc" sheetId="136" state="visible" r:id="rId136"/>
    <sheet xmlns:r="http://schemas.openxmlformats.org/officeDocument/2006/relationships" name="Parent Company Information - _2" sheetId="137" state="visible" r:id="rId137"/>
    <sheet xmlns:r="http://schemas.openxmlformats.org/officeDocument/2006/relationships" name="Parent Company Information - _3" sheetId="138" state="visible" r:id="rId138"/>
    <sheet xmlns:r="http://schemas.openxmlformats.org/officeDocument/2006/relationships" name="Operating Segments - Additional" sheetId="139" state="visible" r:id="rId139"/>
    <sheet xmlns:r="http://schemas.openxmlformats.org/officeDocument/2006/relationships" name="Operating Segments - Schedule o" sheetId="140" state="visible" r:id="rId14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_);(#,##0.0)"/>
    <numFmt numFmtId="168" formatCode="#,##0.000_);(#,##0.000)"/>
    <numFmt numFmtId="169" formatCode="#,##0.0000_);(#,##0.0000)"/>
    <numFmt numFmtId="170" formatCode="#,##0%_);(#,##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27,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1277</t>
        </is>
      </c>
      <c r="C9" s="4" t="inlineStr">
        <is>
          <t xml:space="preserve"> </t>
        </is>
      </c>
      <c r="D9" s="4" t="inlineStr">
        <is>
          <t xml:space="preserve"> </t>
        </is>
      </c>
    </row>
    <row r="10">
      <c r="A10" s="4" t="inlineStr">
        <is>
          <t>Entity Registrant Name</t>
        </is>
      </c>
      <c r="B10" s="4" t="inlineStr">
        <is>
          <t>VALLEY NATIONAL BANCORP</t>
        </is>
      </c>
      <c r="C10" s="4" t="inlineStr">
        <is>
          <t xml:space="preserve"> </t>
        </is>
      </c>
      <c r="D10" s="4" t="inlineStr">
        <is>
          <t xml:space="preserve"> </t>
        </is>
      </c>
    </row>
    <row r="11">
      <c r="A11" s="4" t="inlineStr">
        <is>
          <t>Entity Incorporation, State or Country Code</t>
        </is>
      </c>
      <c r="B11" s="4" t="inlineStr">
        <is>
          <t>NJ</t>
        </is>
      </c>
      <c r="C11" s="4" t="inlineStr">
        <is>
          <t xml:space="preserve"> </t>
        </is>
      </c>
      <c r="D11" s="4" t="inlineStr">
        <is>
          <t xml:space="preserve"> </t>
        </is>
      </c>
    </row>
    <row r="12">
      <c r="A12" s="4" t="inlineStr">
        <is>
          <t>Entity Tax Identification Number</t>
        </is>
      </c>
      <c r="B12" s="4" t="inlineStr">
        <is>
          <t>22-2477875</t>
        </is>
      </c>
      <c r="C12" s="4" t="inlineStr">
        <is>
          <t xml:space="preserve"> </t>
        </is>
      </c>
      <c r="D12" s="4" t="inlineStr">
        <is>
          <t xml:space="preserve"> </t>
        </is>
      </c>
    </row>
    <row r="13">
      <c r="A13" s="4" t="inlineStr">
        <is>
          <t>Entity Address, Address Line One</t>
        </is>
      </c>
      <c r="B13" s="4" t="inlineStr">
        <is>
          <t>One Penn Plaza</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119</t>
        </is>
      </c>
      <c r="C16" s="4" t="inlineStr">
        <is>
          <t xml:space="preserve"> </t>
        </is>
      </c>
      <c r="D16" s="4" t="inlineStr">
        <is>
          <t xml:space="preserve"> </t>
        </is>
      </c>
    </row>
    <row r="17">
      <c r="A17" s="4" t="inlineStr">
        <is>
          <t>City Area Code</t>
        </is>
      </c>
      <c r="B17" s="4" t="inlineStr">
        <is>
          <t>973</t>
        </is>
      </c>
      <c r="C17" s="4" t="inlineStr">
        <is>
          <t xml:space="preserve"> </t>
        </is>
      </c>
      <c r="D17" s="4" t="inlineStr">
        <is>
          <t xml:space="preserve"> </t>
        </is>
      </c>
    </row>
    <row r="18">
      <c r="A18" s="4" t="inlineStr">
        <is>
          <t>Local Phone Number</t>
        </is>
      </c>
      <c r="B18" s="4" t="inlineStr">
        <is>
          <t>305-8800</t>
        </is>
      </c>
      <c r="C18" s="4" t="inlineStr">
        <is>
          <t xml:space="preserve"> </t>
        </is>
      </c>
      <c r="D18" s="4" t="inlineStr">
        <is>
          <t xml:space="preserve"> </t>
        </is>
      </c>
    </row>
    <row r="19">
      <c r="A19" s="4" t="inlineStr">
        <is>
          <t>Entity Well-known Season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5.2</v>
      </c>
    </row>
    <row r="29">
      <c r="A29" s="4" t="inlineStr">
        <is>
          <t>Entity Common Stock, Shares Outstanding</t>
        </is>
      </c>
      <c r="B29" s="4" t="inlineStr">
        <is>
          <t xml:space="preserve"> </t>
        </is>
      </c>
      <c r="C29" s="6" t="n">
        <v>507748997</v>
      </c>
      <c r="D29" s="4" t="inlineStr">
        <is>
          <t xml:space="preserve"> </t>
        </is>
      </c>
    </row>
    <row r="30">
      <c r="A30" s="4" t="inlineStr">
        <is>
          <t>Documents Incorporated by Reference</t>
        </is>
      </c>
      <c r="B30" s="4" t="inlineStr">
        <is>
          <t>Certain portions of the registrant’s Definitive Proxy Statement (t he “2023 Proxy Statement”) for the 2023 Annual Meeting of Shareholders to be held April 24, 2023 w ill be incorporated by reference in Par t III. The 2023 Prox y Statement will be filed within 120 days of December 31, 2022.</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Central Index Key</t>
        </is>
      </c>
      <c r="B34" s="4" t="inlineStr">
        <is>
          <t>0000714310</t>
        </is>
      </c>
      <c r="C34" s="4" t="inlineStr">
        <is>
          <t xml:space="preserve"> </t>
        </is>
      </c>
      <c r="D34" s="4" t="inlineStr">
        <is>
          <t xml:space="preserve"> </t>
        </is>
      </c>
    </row>
    <row r="35">
      <c r="A35" s="4" t="inlineStr">
        <is>
          <t>Common Class A</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no par value</t>
        </is>
      </c>
      <c r="C37" s="4" t="inlineStr">
        <is>
          <t xml:space="preserve"> </t>
        </is>
      </c>
      <c r="D37" s="4" t="inlineStr">
        <is>
          <t xml:space="preserve"> </t>
        </is>
      </c>
    </row>
    <row r="38">
      <c r="A38" s="4" t="inlineStr">
        <is>
          <t>Trading Symbol</t>
        </is>
      </c>
      <c r="B38" s="4" t="inlineStr">
        <is>
          <t>VLY</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Non-Cumulative Perpetual Preferred Stock, Series A</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Non-Cumulative Perpetual Preferred Stock, Series A, no par value</t>
        </is>
      </c>
      <c r="C42" s="4" t="inlineStr">
        <is>
          <t xml:space="preserve"> </t>
        </is>
      </c>
      <c r="D42" s="4" t="inlineStr">
        <is>
          <t xml:space="preserve"> </t>
        </is>
      </c>
    </row>
    <row r="43">
      <c r="A43" s="4" t="inlineStr">
        <is>
          <t>Trading Symbol</t>
        </is>
      </c>
      <c r="B43" s="4" t="inlineStr">
        <is>
          <t>VLYPP</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Non-Cumulative Perpetual Preferred Stock, Series B</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Title of 12(b) Security</t>
        </is>
      </c>
      <c r="B47" s="4" t="inlineStr">
        <is>
          <t>Non-Cumulative Perpetual Preferred Stock, Series B, no par value</t>
        </is>
      </c>
      <c r="C47" s="4" t="inlineStr">
        <is>
          <t xml:space="preserve"> </t>
        </is>
      </c>
      <c r="D47" s="4" t="inlineStr">
        <is>
          <t xml:space="preserve"> </t>
        </is>
      </c>
    </row>
    <row r="48">
      <c r="A48" s="4" t="inlineStr">
        <is>
          <t>Trading Symbol</t>
        </is>
      </c>
      <c r="B48" s="4" t="inlineStr">
        <is>
          <t>VLYPO</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Note 1) Business Valley National Bancorp, a New Jersey Corporation (Valley), is a financial holding company whose commercial bank subsidiary, Valley National Bank (the Bank) and its subsidiaries provide a full range of commercial, retail and trust and investment services largely through its offices and ATM network throughout northern and central New Jersey, the New York City boroughs of Manhattan, Brooklyn and Queens, Long Island, Westchester County, New York, Florida, Alabama, California and Illinois. In addition to the Bank, Valley's consolidated subsidiaries include, but are not limited to: an insurance agency offering property and casualty, life and health insurance; an asset management adviser that is a registered investment adviser with the Securities and Exchange Commission (SEC); registered securities broker-dealers with the SEC and members of the Financial Industry Regulatory Authority (FINRA); a title insurance agency in New York, which also provides services in New Jersey; an advisory firm specializing in the investment and management of tax credits; and a subsidiary which specializes in health care equipment lending and other commercial equipment leases. Basis of Presentation The consolidated financial statements of Valley include the accounts of the Bank and all other entities in which Valley has a controlling financial interest. All inter-company transactions and balances have been eliminated. The accounting and reporting policies of Valley conform to U.S. generally accepted accounting principles (U.S. GAAP) and general practices within the financial services industry. In accordance with applicable accounting standards, Valley does not consolidate statutory trusts established for the sole purpose of issuing trust preferred securities and related trust common securities. See Note 11 for more details. Certain prior period amounts have been reclassified to conform to the current presentation, including changes to our operating segment reporting structure, as further discussed in Note 8 and Note 21. In the opinion of management, all adjustments (which include only normal recurring adjustments) necessary to present fairly Valley’s financial position, results of operations, changes in shareholders' equity and cash flows at December 31, 2022 and for all periods presented have been made. Significant Estimates. In preparing the consolidated financial statements in conformity with U.S. GAAP, management has made estimates and assumptions that affect the reported amounts of assets and liabilities as of the date of the consolidated statements of financial condition and results of operations for the periods indicated. Material estimates that require application of management’s most difficult, subjective or complex judgment and are particularly susceptible to change include: the allowance for credit losses, the evaluation of goodwill and other intangible assets for impairment,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The current economic environment has increased the degree of uncertainty inherent in these material estimates. Actual results may differ from those estimates. Also, future amounts and values could differ materially from those estimates due to changes in values and circumstances after the balance sheet date. Cash and Cash Equivalents For purposes of reporting cash flows, cash and cash equivalents include cash on hand, amounts due from banks, interest bearing deposits in other banks (including the Federal Reserve Bank of New York) and, from time to time, overnight federal funds sold. Federal funds sold essentially represents an uncollateralized loan. Therefore, Valley regularly evaluates the credit risk associated with the other financial institutions to ensure that the Bank does not become exposed to any significant credit risk on these cash equivalents. Investment Securities Debt securities are classified at the time of purchase based on management’s intention, as securities held-to-maturity, securities available-for-sale or trading securities. Investment securities classified as held-to-maturity are those that management has the positive intent and ability to hold until maturity. Investment securities held-to-maturity are carried at amortized cost, adjusted for amortization of premiums and accretion of discounts using the level-yield method over the contractual term of the securities, adjusted for actual prepayments, or to call date if the security was purchased at premium. Investment securities classified as available-for-sale are carried at fair value with unrealized holding gains and losses reported as a component of other comprehensive income or loss, net of tax. Realized gains or losses on the available-for-sale securities are recognized by the specific identification method and are included in net gains and losses on securities transactions within non-interest income. Trading debt securities, consisting of municipal bonds and U.S. Treasury securities, are reported at fair value with the unrealized gains or losses due to changes in fair value reported within non-interest income. Net trading gains and losses are included in net gains and losses on securities transactions within non-interest income. Equity securities are presented on the statements of financial condition at fair value with any unrealized and realized gains and losses reported in non-interest income. See Notes 3 and 4 for additional information. Investments in Federal Home Loan Bank and Federal Reserve Bank stock, which have limited marketability, are carried at cost in other assets. Security transactions are recorded on a trade-date basis. Interest income on investments includes amortization of purchase premiums and discounts. Valley discontinues the recognition of interest on debt securities if the securities meet both of the following criteria: (i) regularly scheduled interest payments have not been paid or have been deferred by the issuer, and (ii) full collection of all contractual principal and interest payments is not deemed to be the most likely outcome. Allowance for Credit Losses for Held to Maturity Debt Securities Effective January 1, 2020, Valley estimates and recognizes an allowance for credit losses for held to maturity debt securities using the current expected credit loss methodology (CECL). Valley's CECL model includes a zero loss expectation for certain securities within the held to maturity portfolio, and therefore Valley is not required to estimate an allowance for credit losses related to these securities. After an evaluation of qualitative factors, Valley identified the following securities types which it believes qualify for this exclusion: U.S. Treasury securities, U.S. agency securities, residential mortgage-backed securities issued by Ginnie Mae, Fannie Mae and Freddie Mac, and collateralized municipal bonds commonly referred to as Tax Exempt Mortgage Securities (TEMS). To measure the expected credit losses on held to maturity debt securities that have loss expectations, Valley estimates the expected credit losses using a discounted cash flow model developed by a third-party. Assumptions used in the model for pools of securities with common risk characteristics include the historical lifetime probability of default and severity of loss in the event of default, with the model incorporating several economic cycles of loss history data to calculate expected credit losses given default at the individual security level. The model is adjusted for a probability weighted multi-scenario economic forecast to estimate future credit losses. Valley uses a two-year reasonable and supportable forecast period, followed by a one-year period over which estimated losses revert to historical loss experience for the remaining life of the investment security. The economic forecast methodology and governance for debt securities is aligned with Valley's economic forecast used for the loan portfolio. Accrued interest receivable is excluded from the estimate of credit losses. See Note 4 for additional information. Impairment of Available for Sale Debt Securities The impairment model for available for sale debt securities differs from the CECL methodology applied to held to maturity debt securities because the available for sale debt securities are measured at fair value rather than amortized cost. Available for sale debt securities in unrealized loss positions are evaluated for impairment related to credit losses on a quarterly basis. In performing an assessment of whether any decline in fair value is due to a credit loss, Valley considers the extent to which the fair value is less than the amortized cost, changes in credit ratings, any adverse economic conditions, as well as all relevant information at the individual security level, such as credit deterioration of the issuer or collateral underlying the security. In assessing the impairment, Valley compares the present value of cash flows expected to be collected with the amortized cost basis of the security. If it is determined that the decline in fair value was due to credit losses, an allowance for credit losses is recorded, limited to the amount the fair value is less than amortized cost basis. The non-credit related decrease in the fair value, such as a decline due to changes in market interest rates, is recorded in other comprehensive income, net of tax. Valley also assesses the intent to sell the securities (as well as the likelihood of a near-term recovery). If Valley intends to sell an available for sale debt security or it is more likely than not that Valley will be required to sell the security before recovery of its amortized cost basis, the debt security is written down to its fair value and the write down is charged to the debt security’s fair value at the reporting date with any incremental impairment reported in earnings. See Note 4 for additional information. Loans Held for Sale Loans held for sale generally consist of residential mortgage loans originated and intended for sale in the secondary market and are carried at their estimated fair value on an instrument-by-instrument basis as permitted by the fair value option election under U.S. GAAP. Changes in fair value are recognized in non-interest income in the accompanying consolidated statements of income as a component of net gains on sales of loans. Origination fees and costs related to loans originated for sale (and carried at fair value) are recognized as earned and as incurred. Loans held for sale are generally sold with loan servicing rights retained by Valley. Gains recognized on loan sales include the value assigned to the rights to service the loan. See the “Loan Servicing Rights” section below. Loans and Loan Fees Loans are reported at their outstanding principal balance net of any unearned income, charge-offs, unamortized deferred fees and costs on originated loans and premium or discounts on purchased loans, except for purchased credit deteriorated (PCD) loans recorded at the purchase price, including non-credit discounts, plus the allowance for credit losses expected at the time of acquisition. Loan origination and commitment fees, net of related costs are deferred and amortized as an adjustment of loan yield over the estimated life of the loans approximating the effective interest method. Loans are deemed to be past due when the contractually required principal and interest payments have not been received as they become due. Loans are placed on non-accrual status generally, when they become 90 days past due and the full and timely collection of principal and interest becomes uncertain. When a loan is placed on non-accrual status, interest accruals cease and uncollected accrued interest is reversed and charged against current income. Cash collections from non-accrual loans are generally credited to the loan balance, and no interest income is recognized on these loans until the principal balance has been determined to be fully collectible. A loan in which the borrowers’ obligation has not been released in bankruptcy courts may be restored to an accruing basis when it becomes well secured and is in the process of collection, or all past due amounts become current under the loan agreement and collectability is no longer doubtful. Purchased Credit-Deteriorated Loans Loans classified as purchased credit-deteriorated (PCD) loans are acquired loans, mainly through bank acquisitions, where there is evidence of more than insignificant credit deterioration since their origination. We consider various factors in connection with this determination, including past due or non-accrual status, credit risk rating declines, and any write downs recorded based on the collectability of the asset, among other factors. PCD loans are recorded at their purchase price plus an allowance estimated at the time of acquisition, which represents the amortized cost basis of the asset. The difference between this amortized cost basis and the par value of the loan is the non-credit discount or premium, which is amortized into interest income over the life of the loan. Subsequent increases and decreases in the allowance for credit losses related to purchased loans is recorded as provision expense. Allowance for Credit Losses for Loans Effective January 1, 2020, Valley uses the CECL methodology to estimates an allowance for credit losses for loans. The allowance for credit losses (ACL) is a valuation account that is deducted from the amortized cost basis to present the net amount expected to be collected on the loans. Loans are charged off against the allowance when management believes the uncollectibility of a loan balance is confirmed. Provisions for credit losses for loans and recoveries on loan previously charged-off by Valley are added back to the allowance. Under CECL, Valley's methodology to establish the allowance for credit losses for loans has two basic components: (1) a collective reserve component for estimated lifetime expected credit losses for pools of loans that share common risk characteristics and (2) an individual reserve component for loans that do not share common risk characteristics. Reserves for loans that share common risk characteristics. Valley estimated the collective ACL using a current expected credit losses methodology which is based on relevant information about historical experience, current conditions, and reasonable and supportable forecasts that affect the collectability of the loan balances. In estimating the component of the allowance on a collective basis, Valley uses a transition matrix model which calculates an expected life of loan loss percentage for each loan pool by generating probability of default and loss given default metrics. The metrics are based on the migration of loans from performing to loss by credit quality rating or delinquency categories using historical life-of-loan analysis periods for each loan portfolio pool, and the severity of loss, based on the aggregate net lifetime losses. The model's expected losses based on loss history are adjusted for qualitative factors. Among other things, these adjustments include and account for differences in: (i) the impact of the reasonable and supportable economic forecast, probability weightings and reversion period, (ii) other asset specific risks to the extent they do not exist in the historical loss information, and (iii) net expected recoveries of charged off loan balances. These adjustments are based on qualitative factors not reflected in the quantitative model but are likely to impact the measurement of estimated credit losses. The expected lifetime loss rate is the life of loan loss percentage from the transition matrix model plus the impact of the adjustments for qualitative factors. The expected credit losses are the product of multiplying the model’s expected lifetime loss rate by the exposure at default at period end on an undiscounted basis. Valley utilizes a two-year reasonable and supportable forecast period followed by a one-year period over which estimated losses revert to historical loss experience for the remaining life of the loan on a straight-line basis. The forecasts consist of a multi-scenario economic forecast model to estimate future credit losses that is governed by a cross-functional committee. The committee meets each quarter to determine which economic scenarios developed by Moody's will be incorporated into the model, as well as the relative probability weightings of the selected scenarios, based upon all readily available information. The model projects economic variables under each scenario based on detailed statistical analyses. Valley has identified and selected key variables that most closely correlated to its historical credit performance, which include: GDP, unemployment and the Case-Shiller Home Price Index. The loan credit quality data utilized in the transition matrix model is based on an internal credit risk rating system for the commercial and industrial loan and commercial real estate loan portfolio segments and delinquency aging status for the residential and consumer loan portfolio segments. Loans are risk-rat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and industrial loans and commercial real estate loans, and evaluated by the Loan Review Department on a test basis. Loans with a grade that are below a “Pass” grade are adversely classified. Once a loan becomes adversely classified, it automatically transitions from the “Pass” segment of the model to the corresponding adversely rated pool segment. Within the transition matrix model, each adverse classification or segment (Special Mention, Substandard, Doubtful, and Loss) has its own lifetime expected credit loss rate derived from loan-level historical transitions between the different loan risk ratings categories. Reserves for loans that do not share common risk characteristics. Valley measures specific reserves for individual loans that do not share common risk characteristics with other loans, consisting of collateral dependent, troubled debt restructured ( TDR) loans, and expected TDR loans, based on the amount of lifetime expected credit losses calculated on those loans and charge-offs of those amounts determined to be uncollectible. Factors considered by Valley in measuring the extent of expected credit loss include payment status, collateral value, borrower financial condition, guarantor support and the probability of collecting scheduled principal and interest payments when due. Collateral dependent loan balances are written down to the estimated current fair value (less estimated selling costs) of each loan’s underlying collateral resulting in an immediate charge-off to the allowance, excluding any consideration for personal guarantees that may be pursued in the Bank’s collection process. If repayment is based upon future expected cash flows, the present value of the expected future cash flows discounted at the loan’s original effective interest rate is compared to the carrying value of the loan, and any shortfall is recorded as the allowance for credit losses. The effective interest rate used to discount expected cash flows is adjusted to incorporate expected prepayments, if applicable. Valley elected to exclude accrued interest on loans from the amortized cost of loans held for investment. The accrued interest is presented separately in the consolidated statements of financial condition. Loans charge-offs. Loans rated as “loss” within Valley's internal rating system are charged-off. Commercial loans are generally assessed for full or partial charge-off to the net realizable value for collateral dependent loans when a loan is between 90 or 120 days past due or sooner if it is probable that a loan may not be fully collectable. Residential loans and home equity loans are generally charged-off to net realizable value when the loan is 120 days past due (or sooner when the borrowers’ obligation has been released in bankruptcy). Automobile loans are fully charged-off when the loan is 120 days past due or partially charged-off to the net realizable value of collateral, if the collateral is recovered prior to such time. Unsecured consumer loans are generally fully charged-off when the loan is 150 days past due. Allowance for Unfunded Credit Commitments The allowance for unfunded credit commitments consists of undisbursed non-cancellable lines of credit, new loan commitments and commercial letters of credit valued using a similar CECL methodology as used for loans. Management's estimate of expected losses inherent in these off-balance sheet credit exposures also incorporates estimated utilization rate over the commitment's contractual period or an expected pull-through rate for new loan commitments. The allowance for unfunded credit commitments is included in accrued expenses and other liabilities on the consolidated statements of financial condition. See Note 5 for a discussion of Valley’s loan credit quality and additional allowance for credit losses. Leases Lessor Arrangements. Valley's lessor arrangements primarily consist of direct financing and sales-type leases for equipment included in the commercial and industrial loan portfolio. Direct financing and sales-type leases are carried at the aggregate of lease payments receivable plus estimated residual value of the leased assets, net of unearned income, charge-offs and unamortized deferred costs of origination. Lease agreements may include options to renew and for the lessee to purchase the leased equipment at the end of the lease term. Lessee Arrangements. Valley's lessee arrangements predominantly consist of operating and finance leases for premises and equipment. The majority of the operating leases include one or more options to renew that can significantly extend the lease terms. Valley’s leases have a wide range of lease expirations through the year 2062. Operating and finance leases are recognized as right of use (ROU) assets and lease liabilities in the consolidated statements of financial position. The ROU assets represent the right to use underlying assets for the lease terms and lease liabilities represent Valley’s obligations to make lease payments arising from the lease. The ROU assets include any prepaid lease payments and initial direct costs, less any lease incentives. At the commencement dates of leases, ROU assets and lease liabilities are initially recognized based on their net present values with the lease terms including options to extend or terminate the lease when Valley is reasonably certain that the options will be exercised to extend. ROU assets are amortized into net occupancy and equipment expense over the expected lives of the leases. Lease liabilities are discounted to their net present values on the balance sheet based on incremental borrowing rates as determined at the lease commencement dates using quoted interest rates for readily available borrowings, such as fixed rate FHLB borrowings, with similar terms as the lease obligations. Lease liabilities are reduced by actual lease payments. See Note 6 for additional information on Valley's lease related assets and obligations. Premises and Equipment, Net Premises and equipment are stated at cost less accumulated depreciation computed using the straight-line method over the estimated useful lives of the related assets. Estimated useful lives range from 3 years for capitalized software to up to 40 years for buildings. Leasehold improvements are amortized over the term of the lease or estimated useful life of the asset, whichever is shorter. Major improvements are capitalized, while repairs and maintenance costs are charged to operations as incurred. Upon retirement or disposition, any gain or loss is credited or charged to operations. See Note 7 for further details. Bank Owned Life Insurance Valley owns bank owned life insurance (BOLI) to help offset the cost of employee benefits. BOLI is recorded at its cash surrender value. Valley’s BOLI is invested primarily in U.S. Treasury securities and residential mortgage-backed securities issued by government sponsored enterprises and Ginnie Mae. The change in the cash surrender value is included as a component of non-interest income and is exempt from federal and state income taxes as long as the policies are held until the death of the insured individuals. Other Real Estate Owned Valley acquires other real estate owned (OREO) through foreclosure on loans secured by real estate. OREO is reported at the lower of cost or fair value, as established by a current appraisal (less estimated costs to sell) and it is included in other assets. Any write-downs at the date of foreclosure are charged to the allowance for loan losses. Expenses incurred to maintain these properties, unrealized losses resulting from valuation write-downs after the date of foreclosure, and realized gains and losses upon sale of the properties are included in other non-interest expense. OREO totaled $286 thousand and $2.3 million at December 31, 2022 and 2021, respectively. There were no forec losed residential real estate properties included in OREO at December 31, 2022 and 2021, respectively. Residential mortgage and consumer loans secured by residential real estate properties for which formal foreclosure proceedings are in process t otaled $2.6 million and $2.5 million at December 31, 2022 and 2021, respectively. Goodwill Intangible assets resulting from acquisitions under the acquisition method of accounting consist of goodwill and other intangible assets (see “Other Intangible Assets” below). Goodwill represents the excess of the cost of businesses acquired over the fair value of the net assets acquired and is not amortized. The initial recording of goodwill and other intangible assets requires subjective judgments concerning estimates of the fair value of the acquired assets and assumed liabilities. Goodwill is not amortized and is subject, at a minimum, to an annual impairment assessment, or more often, if events or circumstances indicate it may be impaired. An impairment loss is recognized if the carrying value of the net assets assigned to the reporting unit exceeds the fair value of the reporting unit, with the impairment loss not to exceed the amount of goodwill allocated to the unit. Goodwill is allocated to Valley's reporting unit, which is an operating segment or one level below, at the date goodwill is recorded. Under current accounting guidance, Valley may choose to perform an optional qualitative assessment to determine whether it is necessary to perform the quantitative goodwill impairment test for one or more reporting units each annual period. Valley reviews goodwill for impairment annually during the second quarter using a quantitative test, or more frequently if a triggering event indicates impairment may have occurred. Our determination of whether or not goodwill is impaired requires us to make judgments, and use significant estimates and assumptions regarding estimated future cash flows. If we change our strategy or if market conditions shift, our judgments may change, which may result in adjustments to the recorded goodwill balance. During the second quarter 2022, Valley re-evaluated its segment reporting due to a bank acquisition discussed in Note 2 and other factors. Goodwill balances were reallocated across the new operating segments and reporting units based on their relative fair values using the valuation performed during the second quarter 2022. See Notes 8 and 21 for additional details. Other Intangible Assets Other intangible assets primarily consist of loan servicing rights (largely generated from loan servicing retained by the Bank on residential mortgage loan originations sold in the secondary market to government sponsored enterprises), core deposits (the portion of an acquisition purchase price which represents value assigned to the existing deposit base) and, to a much lesser extent, various other types of intangibles obtained through acquisitions. Other intangible assets are amortized using various methods over their estimated lives and are periodically evaluated for impairment whenever events or changes in circumstances indicate the carrying amount of the assets may not be recoverable from future undiscounted cash flows. If impairment is deemed to exist, an adjustment is recorded to earnings in the current period for the difference between the fair value of the asset and its carrying amount. See further details regarding loan servicing rights below. Loan Servicing Rights Loan servicing rights are recorded when originated mortgage loans are sold with servicing rights retained, or when servicing rights are purchased. Valley initially records the loan servicing rights at fair value. Subsequently, the loan servicing rights are carried at the lower of unamortized cost or market (i.e., fair value). The fair values of the loan servicing rights for each risk-stratified group of loan servicing rights are calculated using a fair value model from a third party vendor that uses various inputs and assumptions, including but not limited to, prepayment speeds, internal rate of return (“discount rate”), servicing cost, ancillary income, float rate, tax rate, and inflation. The prepayment speed and the discount rate are considered two of the most significant inputs in the model. Unamortized costs associated with acquiring loan servicing rights, net of any valuation allowances, are included in other intangible assets in the consolidated statements of financial condition and are accounted for using the amortization method. Valley amortizes the loan servicing assets in proportion to and over the period of estimated net servicing revenues. On a quarterly basis, Valley stratifies its loan servicing assets into groupings based on risk characteristics and assesses each group for impairment based on fair value. A valuation allowance is established through an impairment charge to earnings to the extent the unamortized cost of a stratified group of loan servicing rights exceeds its estimated fair value. Increases in the fair value of impaired loan servicing rights are recognized as a reduction of the valuation allowance, but not in excess of such allowance. The amortization of loan servicing rights is recorded in non-interest income. Stock-Based Compensation Compensation expense for restricted stock units, restricted stock and stock option awards (i.e., non-vested stock awards) is based on the fair value of the award on the date of the grant and is recognized ratably over the service period of the award. Valley's long-term incentive compensation plan includes a service period requirement for award grantees who are eligible for retirement pursuant to which an award will vest at one-twelfth per month after the grant date and requires the grantees to continue service with Valley for one year in order for the award to fully vest. Compensation expense for these awards is amortized monthly over a one year period after the grant date. The service period for non-retirement eligible employees is the shorter of the stated vesting period of the award or the period until the employee’s retirement eligibility date. The fair value of each option granted is estimated using a binomial option pricing model. The fair value of restricted stock units and awards is based upon the last sale price reported for Valley’s common stock on the date of grant or the last sale price reported preceding such date, except for performance-based stock awards with a market condition. The grant date fair value of a performance-based stock award that vests based on a market condition is determined by a third party specialist using a Monte Carlo valuation model. See Note 12 for additional information. Business Combinations Business combinations are accounted for under the acquisition method of accounting. Acquired assets, including separately identifiable intangible assets, and assumed liabilities are recorded at their acquisition-date estimated fair values. The excess of the cost of acquisition over these fair values is recognized as goodwill. During the measu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orrowed Funds - Schedule of FHLB Repayment (Details) - Long-term borrowings $ in Thousands</t>
        </is>
      </c>
      <c r="B1" s="2" t="inlineStr">
        <is>
          <t>Dec. 31, 2022 USD ($)</t>
        </is>
      </c>
    </row>
    <row r="2">
      <c r="A2" s="3" t="inlineStr">
        <is>
          <t>Debt Instrument [Line Items]</t>
        </is>
      </c>
      <c r="B2" s="4" t="inlineStr">
        <is>
          <t xml:space="preserve"> </t>
        </is>
      </c>
    </row>
    <row r="3">
      <c r="A3" s="4" t="inlineStr">
        <is>
          <t>2023</t>
        </is>
      </c>
      <c r="B3" s="7" t="n">
        <v>350000</v>
      </c>
    </row>
    <row r="4">
      <c r="A4" s="4" t="inlineStr">
        <is>
          <t>2024</t>
        </is>
      </c>
      <c r="B4" s="6" t="n">
        <v>165000</v>
      </c>
    </row>
    <row r="5">
      <c r="A5" s="4" t="inlineStr">
        <is>
          <t>2025</t>
        </is>
      </c>
      <c r="B5" s="6" t="n">
        <v>273000</v>
      </c>
    </row>
    <row r="6">
      <c r="A6" s="4" t="inlineStr">
        <is>
          <t>Total long-term FHLB advances</t>
        </is>
      </c>
      <c r="B6" s="7" t="n">
        <v>788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nior Subordinated Debentures Issued to Capital Trusts - Schedule of Outstanding Junior Subordinated Debentures and Related Trust Preferred Securities Issued by Each Trust (Details) - USD ($)</t>
        </is>
      </c>
      <c r="B1" s="2" t="inlineStr">
        <is>
          <t>12 Months Ended</t>
        </is>
      </c>
    </row>
    <row r="2">
      <c r="B2" s="2" t="inlineStr">
        <is>
          <t>Dec. 31, 2022</t>
        </is>
      </c>
      <c r="C2" s="2" t="inlineStr">
        <is>
          <t>Dec. 31, 2021</t>
        </is>
      </c>
    </row>
    <row r="3">
      <c r="A3" s="3" t="inlineStr">
        <is>
          <t>Financial Instruments Subject to Mandatory Redemption by Settlement Terms [Line Items]</t>
        </is>
      </c>
      <c r="B3" s="4" t="inlineStr">
        <is>
          <t xml:space="preserve"> </t>
        </is>
      </c>
      <c r="C3" s="4" t="inlineStr">
        <is>
          <t xml:space="preserve"> </t>
        </is>
      </c>
    </row>
    <row r="4">
      <c r="A4" s="4" t="inlineStr">
        <is>
          <t>Carrying value</t>
        </is>
      </c>
      <c r="B4" s="7" t="n">
        <v>56760000</v>
      </c>
      <c r="C4" s="7" t="n">
        <v>56413000</v>
      </c>
    </row>
    <row r="5">
      <c r="A5" s="4" t="inlineStr">
        <is>
          <t>Junior Subordinated Debentures | GCB Capital Trust III</t>
        </is>
      </c>
      <c r="B5" s="4" t="inlineStr">
        <is>
          <t xml:space="preserve"> </t>
        </is>
      </c>
      <c r="C5" s="4" t="inlineStr">
        <is>
          <t xml:space="preserve"> </t>
        </is>
      </c>
    </row>
    <row r="6">
      <c r="A6" s="3" t="inlineStr">
        <is>
          <t>Financial Instruments Subject to Mandatory Redemption by Settlement Terms [Line Items]</t>
        </is>
      </c>
      <c r="B6" s="4" t="inlineStr">
        <is>
          <t xml:space="preserve"> </t>
        </is>
      </c>
      <c r="C6" s="4" t="inlineStr">
        <is>
          <t xml:space="preserve"> </t>
        </is>
      </c>
    </row>
    <row r="7">
      <c r="A7" s="4" t="inlineStr">
        <is>
          <t>Carrying value</t>
        </is>
      </c>
      <c r="B7" s="6" t="n">
        <v>24743000</v>
      </c>
      <c r="C7" s="6" t="n">
        <v>24743000</v>
      </c>
    </row>
    <row r="8">
      <c r="A8" s="4" t="inlineStr">
        <is>
          <t>Contractual principal balance</t>
        </is>
      </c>
      <c r="B8" s="6" t="n">
        <v>24743000</v>
      </c>
      <c r="C8" s="7" t="n">
        <v>24743000</v>
      </c>
    </row>
    <row r="9">
      <c r="A9" s="4" t="inlineStr">
        <is>
          <t>Junior Subordinated Debentures | GCB Capital Trust III | 3-month LIBOR</t>
        </is>
      </c>
      <c r="B9" s="4" t="inlineStr">
        <is>
          <t xml:space="preserve"> </t>
        </is>
      </c>
      <c r="C9" s="4" t="inlineStr">
        <is>
          <t xml:space="preserve"> </t>
        </is>
      </c>
    </row>
    <row r="10">
      <c r="A10" s="3" t="inlineStr">
        <is>
          <t>Financial Instruments Subject to Mandatory Redemption by Settlement Terms [Line Items]</t>
        </is>
      </c>
      <c r="B10" s="4" t="inlineStr">
        <is>
          <t xml:space="preserve"> </t>
        </is>
      </c>
      <c r="C10" s="4" t="inlineStr">
        <is>
          <t xml:space="preserve"> </t>
        </is>
      </c>
    </row>
    <row r="11">
      <c r="A11" s="4" t="inlineStr">
        <is>
          <t>Annual interest rate spread, percentage</t>
        </is>
      </c>
      <c r="B11" s="4" t="inlineStr">
        <is>
          <t xml:space="preserve"> </t>
        </is>
      </c>
      <c r="C11" s="14" t="n">
        <v>0.014</v>
      </c>
    </row>
    <row r="12">
      <c r="A12" s="4" t="inlineStr">
        <is>
          <t>Junior Subordinated Debentures | State Bancorp Capital Trust I</t>
        </is>
      </c>
      <c r="B12" s="4" t="inlineStr">
        <is>
          <t xml:space="preserve"> </t>
        </is>
      </c>
      <c r="C12" s="4" t="inlineStr">
        <is>
          <t xml:space="preserve"> </t>
        </is>
      </c>
    </row>
    <row r="13">
      <c r="A13" s="3" t="inlineStr">
        <is>
          <t>Financial Instruments Subject to Mandatory Redemption by Settlement Terms [Line Items]</t>
        </is>
      </c>
      <c r="B13" s="4" t="inlineStr">
        <is>
          <t xml:space="preserve"> </t>
        </is>
      </c>
      <c r="C13" s="4" t="inlineStr">
        <is>
          <t xml:space="preserve"> </t>
        </is>
      </c>
    </row>
    <row r="14">
      <c r="A14" s="4" t="inlineStr">
        <is>
          <t>Carrying value</t>
        </is>
      </c>
      <c r="B14" s="6" t="n">
        <v>9325000</v>
      </c>
      <c r="C14" s="7" t="n">
        <v>9225000</v>
      </c>
    </row>
    <row r="15">
      <c r="A15" s="4" t="inlineStr">
        <is>
          <t>Contractual principal balance</t>
        </is>
      </c>
      <c r="B15" s="6" t="n">
        <v>10310000</v>
      </c>
      <c r="C15" s="7" t="n">
        <v>10310000</v>
      </c>
    </row>
    <row r="16">
      <c r="A16" s="4" t="inlineStr">
        <is>
          <t>Junior Subordinated Debentures | State Bancorp Capital Trust I | 3-month LIBOR</t>
        </is>
      </c>
      <c r="B16" s="4" t="inlineStr">
        <is>
          <t xml:space="preserve"> </t>
        </is>
      </c>
      <c r="C16" s="4" t="inlineStr">
        <is>
          <t xml:space="preserve"> </t>
        </is>
      </c>
    </row>
    <row r="17">
      <c r="A17" s="3" t="inlineStr">
        <is>
          <t>Financial Instruments Subject to Mandatory Redemption by Settlement Terms [Line Items]</t>
        </is>
      </c>
      <c r="B17" s="4" t="inlineStr">
        <is>
          <t xml:space="preserve"> </t>
        </is>
      </c>
      <c r="C17" s="4" t="inlineStr">
        <is>
          <t xml:space="preserve"> </t>
        </is>
      </c>
    </row>
    <row r="18">
      <c r="A18" s="4" t="inlineStr">
        <is>
          <t>Annual interest rate spread, percentage</t>
        </is>
      </c>
      <c r="B18" s="4" t="inlineStr">
        <is>
          <t xml:space="preserve"> </t>
        </is>
      </c>
      <c r="C18" s="14" t="n">
        <v>0.0345</v>
      </c>
    </row>
    <row r="19">
      <c r="A19" s="4" t="inlineStr">
        <is>
          <t>Junior Subordinated Debentures | State Bancorp Capital Trust II</t>
        </is>
      </c>
      <c r="B19" s="4" t="inlineStr">
        <is>
          <t xml:space="preserve"> </t>
        </is>
      </c>
      <c r="C19" s="4" t="inlineStr">
        <is>
          <t xml:space="preserve"> </t>
        </is>
      </c>
    </row>
    <row r="20">
      <c r="A20" s="3" t="inlineStr">
        <is>
          <t>Financial Instruments Subject to Mandatory Redemption by Settlement Terms [Line Items]</t>
        </is>
      </c>
      <c r="B20" s="4" t="inlineStr">
        <is>
          <t xml:space="preserve"> </t>
        </is>
      </c>
      <c r="C20" s="4" t="inlineStr">
        <is>
          <t xml:space="preserve"> </t>
        </is>
      </c>
    </row>
    <row r="21">
      <c r="A21" s="4" t="inlineStr">
        <is>
          <t>Carrying value</t>
        </is>
      </c>
      <c r="B21" s="6" t="n">
        <v>8860000</v>
      </c>
      <c r="C21" s="7" t="n">
        <v>8730000</v>
      </c>
    </row>
    <row r="22">
      <c r="A22" s="4" t="inlineStr">
        <is>
          <t>Contractual principal balance</t>
        </is>
      </c>
      <c r="B22" s="6" t="n">
        <v>10310000</v>
      </c>
      <c r="C22" s="7" t="n">
        <v>10310000</v>
      </c>
    </row>
    <row r="23">
      <c r="A23" s="4" t="inlineStr">
        <is>
          <t>Junior Subordinated Debentures | State Bancorp Capital Trust II | 3-month LIBOR</t>
        </is>
      </c>
      <c r="B23" s="4" t="inlineStr">
        <is>
          <t xml:space="preserve"> </t>
        </is>
      </c>
      <c r="C23" s="4" t="inlineStr">
        <is>
          <t xml:space="preserve"> </t>
        </is>
      </c>
    </row>
    <row r="24">
      <c r="A24" s="3" t="inlineStr">
        <is>
          <t>Financial Instruments Subject to Mandatory Redemption by Settlement Terms [Line Items]</t>
        </is>
      </c>
      <c r="B24" s="4" t="inlineStr">
        <is>
          <t xml:space="preserve"> </t>
        </is>
      </c>
      <c r="C24" s="4" t="inlineStr">
        <is>
          <t xml:space="preserve"> </t>
        </is>
      </c>
    </row>
    <row r="25">
      <c r="A25" s="4" t="inlineStr">
        <is>
          <t>Annual interest rate spread, percentage</t>
        </is>
      </c>
      <c r="B25" s="4" t="inlineStr">
        <is>
          <t xml:space="preserve"> </t>
        </is>
      </c>
      <c r="C25" s="14" t="n">
        <v>0.0285</v>
      </c>
    </row>
    <row r="26">
      <c r="A26" s="4" t="inlineStr">
        <is>
          <t>Junior Subordinated Debentures | Aliant Statutory Trust II</t>
        </is>
      </c>
      <c r="B26" s="4" t="inlineStr">
        <is>
          <t xml:space="preserve"> </t>
        </is>
      </c>
      <c r="C26" s="4" t="inlineStr">
        <is>
          <t xml:space="preserve"> </t>
        </is>
      </c>
    </row>
    <row r="27">
      <c r="A27" s="3" t="inlineStr">
        <is>
          <t>Financial Instruments Subject to Mandatory Redemption by Settlement Terms [Line Items]</t>
        </is>
      </c>
      <c r="B27" s="4" t="inlineStr">
        <is>
          <t xml:space="preserve"> </t>
        </is>
      </c>
      <c r="C27" s="4" t="inlineStr">
        <is>
          <t xml:space="preserve"> </t>
        </is>
      </c>
    </row>
    <row r="28">
      <c r="A28" s="4" t="inlineStr">
        <is>
          <t>Carrying value</t>
        </is>
      </c>
      <c r="B28" s="6" t="n">
        <v>13832000</v>
      </c>
      <c r="C28" s="7" t="n">
        <v>13715000</v>
      </c>
    </row>
    <row r="29">
      <c r="A29" s="4" t="inlineStr">
        <is>
          <t>Contractual principal balance</t>
        </is>
      </c>
      <c r="B29" s="6" t="n">
        <v>15464000</v>
      </c>
      <c r="C29" s="7" t="n">
        <v>15464000</v>
      </c>
    </row>
    <row r="30">
      <c r="A30" s="4" t="inlineStr">
        <is>
          <t>Junior Subordinated Debentures | Aliant Statutory Trust II | 3-month LIBOR</t>
        </is>
      </c>
      <c r="B30" s="4" t="inlineStr">
        <is>
          <t xml:space="preserve"> </t>
        </is>
      </c>
      <c r="C30" s="4" t="inlineStr">
        <is>
          <t xml:space="preserve"> </t>
        </is>
      </c>
    </row>
    <row r="31">
      <c r="A31" s="3" t="inlineStr">
        <is>
          <t>Financial Instruments Subject to Mandatory Redemption by Settlement Terms [Line Items]</t>
        </is>
      </c>
      <c r="B31" s="4" t="inlineStr">
        <is>
          <t xml:space="preserve"> </t>
        </is>
      </c>
      <c r="C31" s="4" t="inlineStr">
        <is>
          <t xml:space="preserve"> </t>
        </is>
      </c>
    </row>
    <row r="32">
      <c r="A32" s="4" t="inlineStr">
        <is>
          <t>Annual interest rate spread, percentage</t>
        </is>
      </c>
      <c r="B32" s="4" t="inlineStr">
        <is>
          <t xml:space="preserve"> </t>
        </is>
      </c>
      <c r="C32" s="14" t="n">
        <v>0.018</v>
      </c>
    </row>
    <row r="33">
      <c r="A33" s="4" t="inlineStr">
        <is>
          <t>Trust preferred securities | GCB Capital Trust III</t>
        </is>
      </c>
      <c r="B33" s="4" t="inlineStr">
        <is>
          <t xml:space="preserve"> </t>
        </is>
      </c>
      <c r="C33" s="4" t="inlineStr">
        <is>
          <t xml:space="preserve"> </t>
        </is>
      </c>
    </row>
    <row r="34">
      <c r="A34" s="3" t="inlineStr">
        <is>
          <t>Financial Instruments Subject to Mandatory Redemption by Settlement Terms [Line Items]</t>
        </is>
      </c>
      <c r="B34" s="4" t="inlineStr">
        <is>
          <t xml:space="preserve"> </t>
        </is>
      </c>
      <c r="C34" s="4" t="inlineStr">
        <is>
          <t xml:space="preserve"> </t>
        </is>
      </c>
    </row>
    <row r="35">
      <c r="A35" s="4" t="inlineStr">
        <is>
          <t>Face value</t>
        </is>
      </c>
      <c r="B35" s="7" t="n">
        <v>24000000</v>
      </c>
      <c r="C35" s="7" t="n">
        <v>24000000</v>
      </c>
    </row>
    <row r="36">
      <c r="A36" s="4" t="inlineStr">
        <is>
          <t>Trust preferred securities | GCB Capital Trust III | 3-month LIBOR</t>
        </is>
      </c>
      <c r="B36" s="4" t="inlineStr">
        <is>
          <t xml:space="preserve"> </t>
        </is>
      </c>
      <c r="C36" s="4" t="inlineStr">
        <is>
          <t xml:space="preserve"> </t>
        </is>
      </c>
    </row>
    <row r="37">
      <c r="A37" s="3" t="inlineStr">
        <is>
          <t>Financial Instruments Subject to Mandatory Redemption by Settlement Terms [Line Items]</t>
        </is>
      </c>
      <c r="B37" s="4" t="inlineStr">
        <is>
          <t xml:space="preserve"> </t>
        </is>
      </c>
      <c r="C37" s="4" t="inlineStr">
        <is>
          <t xml:space="preserve"> </t>
        </is>
      </c>
    </row>
    <row r="38">
      <c r="A38" s="4" t="inlineStr">
        <is>
          <t>Annual distribution rate</t>
        </is>
      </c>
      <c r="B38" s="14" t="n">
        <v>0.014</v>
      </c>
      <c r="C38" s="14" t="n">
        <v>0.014</v>
      </c>
    </row>
    <row r="39">
      <c r="A39" s="4" t="inlineStr">
        <is>
          <t>Trust preferred securities | State Bancorp Capital Trust I</t>
        </is>
      </c>
      <c r="B39" s="4" t="inlineStr">
        <is>
          <t xml:space="preserve"> </t>
        </is>
      </c>
      <c r="C39" s="4" t="inlineStr">
        <is>
          <t xml:space="preserve"> </t>
        </is>
      </c>
    </row>
    <row r="40">
      <c r="A40" s="3" t="inlineStr">
        <is>
          <t>Financial Instruments Subject to Mandatory Redemption by Settlement Terms [Line Items]</t>
        </is>
      </c>
      <c r="B40" s="4" t="inlineStr">
        <is>
          <t xml:space="preserve"> </t>
        </is>
      </c>
      <c r="C40" s="4" t="inlineStr">
        <is>
          <t xml:space="preserve"> </t>
        </is>
      </c>
    </row>
    <row r="41">
      <c r="A41" s="4" t="inlineStr">
        <is>
          <t>Face value</t>
        </is>
      </c>
      <c r="B41" s="7" t="n">
        <v>10000000</v>
      </c>
      <c r="C41" s="7" t="n">
        <v>10000000</v>
      </c>
    </row>
    <row r="42">
      <c r="A42" s="4" t="inlineStr">
        <is>
          <t>Trust preferred securities | State Bancorp Capital Trust I | 3-month LIBOR</t>
        </is>
      </c>
      <c r="B42" s="4" t="inlineStr">
        <is>
          <t xml:space="preserve"> </t>
        </is>
      </c>
      <c r="C42" s="4" t="inlineStr">
        <is>
          <t xml:space="preserve"> </t>
        </is>
      </c>
    </row>
    <row r="43">
      <c r="A43" s="3" t="inlineStr">
        <is>
          <t>Financial Instruments Subject to Mandatory Redemption by Settlement Terms [Line Items]</t>
        </is>
      </c>
      <c r="B43" s="4" t="inlineStr">
        <is>
          <t xml:space="preserve"> </t>
        </is>
      </c>
      <c r="C43" s="4" t="inlineStr">
        <is>
          <t xml:space="preserve"> </t>
        </is>
      </c>
    </row>
    <row r="44">
      <c r="A44" s="4" t="inlineStr">
        <is>
          <t>Annual distribution rate</t>
        </is>
      </c>
      <c r="B44" s="14" t="n">
        <v>0.0345</v>
      </c>
      <c r="C44" s="14" t="n">
        <v>0.0345</v>
      </c>
    </row>
    <row r="45">
      <c r="A45" s="4" t="inlineStr">
        <is>
          <t>Trust preferred securities | State Bancorp Capital Trust II</t>
        </is>
      </c>
      <c r="B45" s="4" t="inlineStr">
        <is>
          <t xml:space="preserve"> </t>
        </is>
      </c>
      <c r="C45" s="4" t="inlineStr">
        <is>
          <t xml:space="preserve"> </t>
        </is>
      </c>
    </row>
    <row r="46">
      <c r="A46" s="3" t="inlineStr">
        <is>
          <t>Financial Instruments Subject to Mandatory Redemption by Settlement Terms [Line Items]</t>
        </is>
      </c>
      <c r="B46" s="4" t="inlineStr">
        <is>
          <t xml:space="preserve"> </t>
        </is>
      </c>
      <c r="C46" s="4" t="inlineStr">
        <is>
          <t xml:space="preserve"> </t>
        </is>
      </c>
    </row>
    <row r="47">
      <c r="A47" s="4" t="inlineStr">
        <is>
          <t>Face value</t>
        </is>
      </c>
      <c r="B47" s="7" t="n">
        <v>10000000</v>
      </c>
      <c r="C47" s="7" t="n">
        <v>10000000</v>
      </c>
    </row>
    <row r="48">
      <c r="A48" s="4" t="inlineStr">
        <is>
          <t>Trust preferred securities | State Bancorp Capital Trust II | 3-month LIBOR</t>
        </is>
      </c>
      <c r="B48" s="4" t="inlineStr">
        <is>
          <t xml:space="preserve"> </t>
        </is>
      </c>
      <c r="C48" s="4" t="inlineStr">
        <is>
          <t xml:space="preserve"> </t>
        </is>
      </c>
    </row>
    <row r="49">
      <c r="A49" s="3" t="inlineStr">
        <is>
          <t>Financial Instruments Subject to Mandatory Redemption by Settlement Terms [Line Items]</t>
        </is>
      </c>
      <c r="B49" s="4" t="inlineStr">
        <is>
          <t xml:space="preserve"> </t>
        </is>
      </c>
      <c r="C49" s="4" t="inlineStr">
        <is>
          <t xml:space="preserve"> </t>
        </is>
      </c>
    </row>
    <row r="50">
      <c r="A50" s="4" t="inlineStr">
        <is>
          <t>Annual distribution rate</t>
        </is>
      </c>
      <c r="B50" s="14" t="n">
        <v>0.0285</v>
      </c>
      <c r="C50" s="14" t="n">
        <v>0.0285</v>
      </c>
    </row>
    <row r="51">
      <c r="A51" s="4" t="inlineStr">
        <is>
          <t>Trust preferred securities | Aliant Statutory Trust II</t>
        </is>
      </c>
      <c r="B51" s="4" t="inlineStr">
        <is>
          <t xml:space="preserve"> </t>
        </is>
      </c>
      <c r="C51" s="4" t="inlineStr">
        <is>
          <t xml:space="preserve"> </t>
        </is>
      </c>
    </row>
    <row r="52">
      <c r="A52" s="3" t="inlineStr">
        <is>
          <t>Financial Instruments Subject to Mandatory Redemption by Settlement Terms [Line Items]</t>
        </is>
      </c>
      <c r="B52" s="4" t="inlineStr">
        <is>
          <t xml:space="preserve"> </t>
        </is>
      </c>
      <c r="C52" s="4" t="inlineStr">
        <is>
          <t xml:space="preserve"> </t>
        </is>
      </c>
    </row>
    <row r="53">
      <c r="A53" s="4" t="inlineStr">
        <is>
          <t>Face value</t>
        </is>
      </c>
      <c r="B53" s="7" t="n">
        <v>15000000</v>
      </c>
      <c r="C53" s="7" t="n">
        <v>15000000</v>
      </c>
    </row>
    <row r="54">
      <c r="A54" s="4" t="inlineStr">
        <is>
          <t>Trust preferred securities | Aliant Statutory Trust II | 3-month LIBOR</t>
        </is>
      </c>
      <c r="B54" s="4" t="inlineStr">
        <is>
          <t xml:space="preserve"> </t>
        </is>
      </c>
      <c r="C54" s="4" t="inlineStr">
        <is>
          <t xml:space="preserve"> </t>
        </is>
      </c>
    </row>
    <row r="55">
      <c r="A55" s="3" t="inlineStr">
        <is>
          <t>Financial Instruments Subject to Mandatory Redemption by Settlement Terms [Line Items]</t>
        </is>
      </c>
      <c r="B55" s="4" t="inlineStr">
        <is>
          <t xml:space="preserve"> </t>
        </is>
      </c>
      <c r="C55" s="4" t="inlineStr">
        <is>
          <t xml:space="preserve"> </t>
        </is>
      </c>
    </row>
    <row r="56">
      <c r="A56" s="4" t="inlineStr">
        <is>
          <t>Annual distribution rate</t>
        </is>
      </c>
      <c r="B56" s="14" t="n">
        <v>0.018</v>
      </c>
      <c r="C56" s="14" t="n">
        <v>0.01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Junior Subordinated Debentures Issued to Capital Trusts - Additional Information (Details)</t>
        </is>
      </c>
      <c r="B1" s="2" t="inlineStr">
        <is>
          <t>12 Months Ended</t>
        </is>
      </c>
    </row>
    <row r="2">
      <c r="B2" s="2" t="inlineStr">
        <is>
          <t>Dec. 31, 2022</t>
        </is>
      </c>
    </row>
    <row r="3">
      <c r="A3" s="3" t="inlineStr">
        <is>
          <t>Debt Disclosure [Abstract]</t>
        </is>
      </c>
      <c r="B3" s="4" t="inlineStr">
        <is>
          <t xml:space="preserve"> </t>
        </is>
      </c>
    </row>
    <row r="4">
      <c r="A4" s="4" t="inlineStr">
        <is>
          <t>Maximum allowable period of interest deferment</t>
        </is>
      </c>
      <c r="B4" s="4" t="inlineStr">
        <is>
          <t>5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hange in Projected Benefit Obligation, Change in Fair Value of Plan Assets, and Funded Status of the Plan (Details) - USD ($) $ in Thousands</t>
        </is>
      </c>
      <c r="B1" s="2" t="inlineStr">
        <is>
          <t>12 Months Ended</t>
        </is>
      </c>
    </row>
    <row r="2">
      <c r="B2" s="2" t="inlineStr">
        <is>
          <t>Dec. 31, 2022</t>
        </is>
      </c>
      <c r="C2" s="2" t="inlineStr">
        <is>
          <t>Dec. 31, 2021</t>
        </is>
      </c>
      <c r="D2" s="2" t="inlineStr">
        <is>
          <t>Dec. 31, 2020</t>
        </is>
      </c>
    </row>
    <row r="3">
      <c r="A3" s="3" t="inlineStr">
        <is>
          <t>Funded status of the plan</t>
        </is>
      </c>
      <c r="B3" s="4" t="inlineStr">
        <is>
          <t xml:space="preserve"> </t>
        </is>
      </c>
      <c r="C3" s="4" t="inlineStr">
        <is>
          <t xml:space="preserve"> </t>
        </is>
      </c>
      <c r="D3" s="4" t="inlineStr">
        <is>
          <t xml:space="preserve"> </t>
        </is>
      </c>
    </row>
    <row r="4">
      <c r="A4" s="4" t="inlineStr">
        <is>
          <t>Accrued interest receivable</t>
        </is>
      </c>
      <c r="B4" s="7" t="n">
        <v>710</v>
      </c>
      <c r="C4" s="7" t="n">
        <v>783</v>
      </c>
      <c r="D4" s="4" t="inlineStr">
        <is>
          <t xml:space="preserve"> </t>
        </is>
      </c>
    </row>
    <row r="5">
      <c r="A5" s="4" t="inlineStr">
        <is>
          <t>Pension</t>
        </is>
      </c>
      <c r="B5" s="4" t="inlineStr">
        <is>
          <t xml:space="preserve"> </t>
        </is>
      </c>
      <c r="C5" s="4" t="inlineStr">
        <is>
          <t xml:space="preserve"> </t>
        </is>
      </c>
      <c r="D5" s="4" t="inlineStr">
        <is>
          <t xml:space="preserve"> </t>
        </is>
      </c>
    </row>
    <row r="6">
      <c r="A6" s="3" t="inlineStr">
        <is>
          <t>Change in projected benefit obligation:</t>
        </is>
      </c>
      <c r="B6" s="4" t="inlineStr">
        <is>
          <t xml:space="preserve"> </t>
        </is>
      </c>
      <c r="C6" s="4" t="inlineStr">
        <is>
          <t xml:space="preserve"> </t>
        </is>
      </c>
      <c r="D6" s="4" t="inlineStr">
        <is>
          <t xml:space="preserve"> </t>
        </is>
      </c>
    </row>
    <row r="7">
      <c r="A7" s="4" t="inlineStr">
        <is>
          <t>Projected benefit obligation at beginning of year</t>
        </is>
      </c>
      <c r="B7" s="6" t="n">
        <v>180204</v>
      </c>
      <c r="C7" s="6" t="n">
        <v>190849</v>
      </c>
      <c r="D7" s="4" t="inlineStr">
        <is>
          <t xml:space="preserve"> </t>
        </is>
      </c>
    </row>
    <row r="8">
      <c r="A8" s="4" t="inlineStr">
        <is>
          <t>Acquisition</t>
        </is>
      </c>
      <c r="B8" s="6" t="n">
        <v>49008</v>
      </c>
      <c r="C8" s="6" t="n">
        <v>0</v>
      </c>
      <c r="D8" s="4" t="inlineStr">
        <is>
          <t xml:space="preserve"> </t>
        </is>
      </c>
    </row>
    <row r="9">
      <c r="A9" s="4" t="inlineStr">
        <is>
          <t>Interest cost</t>
        </is>
      </c>
      <c r="B9" s="6" t="n">
        <v>5373</v>
      </c>
      <c r="C9" s="6" t="n">
        <v>3510</v>
      </c>
      <c r="D9" s="7" t="n">
        <v>4941</v>
      </c>
    </row>
    <row r="10">
      <c r="A10" s="4" t="inlineStr">
        <is>
          <t>Actuarial loss</t>
        </is>
      </c>
      <c r="B10" s="6" t="n">
        <v>-48109</v>
      </c>
      <c r="C10" s="6" t="n">
        <v>-5418</v>
      </c>
      <c r="D10" s="4" t="inlineStr">
        <is>
          <t xml:space="preserve"> </t>
        </is>
      </c>
    </row>
    <row r="11">
      <c r="A11" s="4" t="inlineStr">
        <is>
          <t>Benefits paid</t>
        </is>
      </c>
      <c r="B11" s="6" t="n">
        <v>-10980</v>
      </c>
      <c r="C11" s="6" t="n">
        <v>-8737</v>
      </c>
      <c r="D11" s="4" t="inlineStr">
        <is>
          <t xml:space="preserve"> </t>
        </is>
      </c>
    </row>
    <row r="12">
      <c r="A12" s="4" t="inlineStr">
        <is>
          <t>Projected benefit obligation at end of year</t>
        </is>
      </c>
      <c r="B12" s="6" t="n">
        <v>175496</v>
      </c>
      <c r="C12" s="6" t="n">
        <v>180204</v>
      </c>
      <c r="D12" s="6" t="n">
        <v>190849</v>
      </c>
    </row>
    <row r="13">
      <c r="A13" s="3" t="inlineStr">
        <is>
          <t>Change in fair value of plan assets:</t>
        </is>
      </c>
      <c r="B13" s="4" t="inlineStr">
        <is>
          <t xml:space="preserve"> </t>
        </is>
      </c>
      <c r="C13" s="4" t="inlineStr">
        <is>
          <t xml:space="preserve"> </t>
        </is>
      </c>
      <c r="D13" s="4" t="inlineStr">
        <is>
          <t xml:space="preserve"> </t>
        </is>
      </c>
    </row>
    <row r="14">
      <c r="A14" s="4" t="inlineStr">
        <is>
          <t>Fair value of plan assets at beginning of year</t>
        </is>
      </c>
      <c r="B14" s="6" t="n">
        <v>278420</v>
      </c>
      <c r="C14" s="6" t="n">
        <v>260651</v>
      </c>
      <c r="D14" s="4" t="inlineStr">
        <is>
          <t xml:space="preserve"> </t>
        </is>
      </c>
    </row>
    <row r="15">
      <c r="A15" s="4" t="inlineStr">
        <is>
          <t>Actual return on plan assets</t>
        </is>
      </c>
      <c r="B15" s="6" t="n">
        <v>-47029</v>
      </c>
      <c r="C15" s="6" t="n">
        <v>25057</v>
      </c>
      <c r="D15" s="4" t="inlineStr">
        <is>
          <t xml:space="preserve"> </t>
        </is>
      </c>
    </row>
    <row r="16">
      <c r="A16" s="4" t="inlineStr">
        <is>
          <t>Employer contributions</t>
        </is>
      </c>
      <c r="B16" s="6" t="n">
        <v>1562</v>
      </c>
      <c r="C16" s="6" t="n">
        <v>1449</v>
      </c>
      <c r="D16" s="4" t="inlineStr">
        <is>
          <t xml:space="preserve"> </t>
        </is>
      </c>
    </row>
    <row r="17">
      <c r="A17" s="4" t="inlineStr">
        <is>
          <t>Benefits paid</t>
        </is>
      </c>
      <c r="B17" s="6" t="n">
        <v>-10980</v>
      </c>
      <c r="C17" s="6" t="n">
        <v>-8737</v>
      </c>
      <c r="D17" s="4" t="inlineStr">
        <is>
          <t xml:space="preserve"> </t>
        </is>
      </c>
    </row>
    <row r="18">
      <c r="A18" s="4" t="inlineStr">
        <is>
          <t>Fair value of plan assets at end of year</t>
        </is>
      </c>
      <c r="B18" s="6" t="n">
        <v>275406</v>
      </c>
      <c r="C18" s="6" t="n">
        <v>278420</v>
      </c>
      <c r="D18" s="7" t="n">
        <v>260651</v>
      </c>
    </row>
    <row r="19">
      <c r="A19" s="4" t="inlineStr">
        <is>
          <t>Acquisition</t>
        </is>
      </c>
      <c r="B19" s="6" t="n">
        <v>53433</v>
      </c>
      <c r="C19" s="6" t="n">
        <v>0</v>
      </c>
      <c r="D19" s="4" t="inlineStr">
        <is>
          <t xml:space="preserve"> </t>
        </is>
      </c>
    </row>
    <row r="20">
      <c r="A20" s="3" t="inlineStr">
        <is>
          <t>Funded status of the plan</t>
        </is>
      </c>
      <c r="B20" s="4" t="inlineStr">
        <is>
          <t xml:space="preserve"> </t>
        </is>
      </c>
      <c r="C20" s="4" t="inlineStr">
        <is>
          <t xml:space="preserve"> </t>
        </is>
      </c>
      <c r="D20" s="4" t="inlineStr">
        <is>
          <t xml:space="preserve"> </t>
        </is>
      </c>
    </row>
    <row r="21">
      <c r="A21" s="4" t="inlineStr">
        <is>
          <t>Assets (liabilities) recognized</t>
        </is>
      </c>
      <c r="B21" s="6" t="n">
        <v>99910</v>
      </c>
      <c r="C21" s="6" t="n">
        <v>98216</v>
      </c>
      <c r="D21" s="4" t="inlineStr">
        <is>
          <t xml:space="preserve"> </t>
        </is>
      </c>
    </row>
    <row r="22">
      <c r="A22" s="4" t="inlineStr">
        <is>
          <t>Accumulated benefit obligation</t>
        </is>
      </c>
      <c r="B22" s="6" t="n">
        <v>175496</v>
      </c>
      <c r="C22" s="6" t="n">
        <v>180204</v>
      </c>
      <c r="D22" s="4" t="inlineStr">
        <is>
          <t xml:space="preserve"> </t>
        </is>
      </c>
    </row>
    <row r="23">
      <c r="A23" s="4" t="inlineStr">
        <is>
          <t>OPEB</t>
        </is>
      </c>
      <c r="B23" s="4" t="inlineStr">
        <is>
          <t xml:space="preserve"> </t>
        </is>
      </c>
      <c r="C23" s="4" t="inlineStr">
        <is>
          <t xml:space="preserve"> </t>
        </is>
      </c>
      <c r="D23" s="4" t="inlineStr">
        <is>
          <t xml:space="preserve"> </t>
        </is>
      </c>
    </row>
    <row r="24">
      <c r="A24" s="3" t="inlineStr">
        <is>
          <t>Change in projected benefit obligation:</t>
        </is>
      </c>
      <c r="B24" s="4" t="inlineStr">
        <is>
          <t xml:space="preserve"> </t>
        </is>
      </c>
      <c r="C24" s="4" t="inlineStr">
        <is>
          <t xml:space="preserve"> </t>
        </is>
      </c>
      <c r="D24" s="4" t="inlineStr">
        <is>
          <t xml:space="preserve"> </t>
        </is>
      </c>
    </row>
    <row r="25">
      <c r="A25" s="4" t="inlineStr">
        <is>
          <t>Projected benefit obligation at beginning of year</t>
        </is>
      </c>
      <c r="B25" s="6" t="n">
        <v>0</v>
      </c>
      <c r="C25" s="4" t="inlineStr">
        <is>
          <t xml:space="preserve"> </t>
        </is>
      </c>
      <c r="D25" s="4" t="inlineStr">
        <is>
          <t xml:space="preserve"> </t>
        </is>
      </c>
    </row>
    <row r="26">
      <c r="A26" s="4" t="inlineStr">
        <is>
          <t>Acquisition</t>
        </is>
      </c>
      <c r="B26" s="6" t="n">
        <v>7445</v>
      </c>
      <c r="C26" s="4" t="inlineStr">
        <is>
          <t xml:space="preserve"> </t>
        </is>
      </c>
      <c r="D26" s="4" t="inlineStr">
        <is>
          <t xml:space="preserve"> </t>
        </is>
      </c>
    </row>
    <row r="27">
      <c r="A27" s="4" t="inlineStr">
        <is>
          <t>Interest cost</t>
        </is>
      </c>
      <c r="B27" s="6" t="n">
        <v>174</v>
      </c>
      <c r="C27" s="4" t="inlineStr">
        <is>
          <t xml:space="preserve"> </t>
        </is>
      </c>
      <c r="D27" s="4" t="inlineStr">
        <is>
          <t xml:space="preserve"> </t>
        </is>
      </c>
    </row>
    <row r="28">
      <c r="A28" s="4" t="inlineStr">
        <is>
          <t>Actuarial loss</t>
        </is>
      </c>
      <c r="B28" s="6" t="n">
        <v>-975</v>
      </c>
      <c r="C28" s="4" t="inlineStr">
        <is>
          <t xml:space="preserve"> </t>
        </is>
      </c>
      <c r="D28" s="4" t="inlineStr">
        <is>
          <t xml:space="preserve"> </t>
        </is>
      </c>
    </row>
    <row r="29">
      <c r="A29" s="4" t="inlineStr">
        <is>
          <t>Benefits paid</t>
        </is>
      </c>
      <c r="B29" s="6" t="n">
        <v>-663</v>
      </c>
      <c r="C29" s="4" t="inlineStr">
        <is>
          <t xml:space="preserve"> </t>
        </is>
      </c>
      <c r="D29" s="4" t="inlineStr">
        <is>
          <t xml:space="preserve"> </t>
        </is>
      </c>
    </row>
    <row r="30">
      <c r="A30" s="4" t="inlineStr">
        <is>
          <t>Projected benefit obligation at end of year</t>
        </is>
      </c>
      <c r="B30" s="6" t="n">
        <v>5981</v>
      </c>
      <c r="C30" s="6" t="n">
        <v>0</v>
      </c>
      <c r="D30" s="4" t="inlineStr">
        <is>
          <t xml:space="preserve"> </t>
        </is>
      </c>
    </row>
    <row r="31">
      <c r="A31" s="3" t="inlineStr">
        <is>
          <t>Change in fair value of plan assets:</t>
        </is>
      </c>
      <c r="B31" s="4" t="inlineStr">
        <is>
          <t xml:space="preserve"> </t>
        </is>
      </c>
      <c r="C31" s="4" t="inlineStr">
        <is>
          <t xml:space="preserve"> </t>
        </is>
      </c>
      <c r="D31" s="4" t="inlineStr">
        <is>
          <t xml:space="preserve"> </t>
        </is>
      </c>
    </row>
    <row r="32">
      <c r="A32" s="4" t="inlineStr">
        <is>
          <t>Fair value of plan assets at beginning of year</t>
        </is>
      </c>
      <c r="B32" s="6" t="n">
        <v>0</v>
      </c>
      <c r="C32" s="4" t="inlineStr">
        <is>
          <t xml:space="preserve"> </t>
        </is>
      </c>
      <c r="D32" s="4" t="inlineStr">
        <is>
          <t xml:space="preserve"> </t>
        </is>
      </c>
    </row>
    <row r="33">
      <c r="A33" s="4" t="inlineStr">
        <is>
          <t>Actual return on plan assets</t>
        </is>
      </c>
      <c r="B33" s="6" t="n">
        <v>0</v>
      </c>
      <c r="C33" s="4" t="inlineStr">
        <is>
          <t xml:space="preserve"> </t>
        </is>
      </c>
      <c r="D33" s="4" t="inlineStr">
        <is>
          <t xml:space="preserve"> </t>
        </is>
      </c>
    </row>
    <row r="34">
      <c r="A34" s="4" t="inlineStr">
        <is>
          <t>Employer contributions</t>
        </is>
      </c>
      <c r="B34" s="6" t="n">
        <v>663</v>
      </c>
      <c r="C34" s="4" t="inlineStr">
        <is>
          <t xml:space="preserve"> </t>
        </is>
      </c>
      <c r="D34" s="4" t="inlineStr">
        <is>
          <t xml:space="preserve"> </t>
        </is>
      </c>
    </row>
    <row r="35">
      <c r="A35" s="4" t="inlineStr">
        <is>
          <t>Benefits paid</t>
        </is>
      </c>
      <c r="B35" s="6" t="n">
        <v>-663</v>
      </c>
      <c r="C35" s="4" t="inlineStr">
        <is>
          <t xml:space="preserve"> </t>
        </is>
      </c>
      <c r="D35" s="4" t="inlineStr">
        <is>
          <t xml:space="preserve"> </t>
        </is>
      </c>
    </row>
    <row r="36">
      <c r="A36" s="4" t="inlineStr">
        <is>
          <t>Fair value of plan assets at end of year</t>
        </is>
      </c>
      <c r="B36" s="6" t="n">
        <v>0</v>
      </c>
      <c r="C36" s="7" t="n">
        <v>0</v>
      </c>
      <c r="D36" s="4" t="inlineStr">
        <is>
          <t xml:space="preserve"> </t>
        </is>
      </c>
    </row>
    <row r="37">
      <c r="A37" s="4" t="inlineStr">
        <is>
          <t>Acquisition</t>
        </is>
      </c>
      <c r="B37" s="6" t="n">
        <v>0</v>
      </c>
      <c r="C37" s="4" t="inlineStr">
        <is>
          <t xml:space="preserve"> </t>
        </is>
      </c>
      <c r="D37" s="4" t="inlineStr">
        <is>
          <t xml:space="preserve"> </t>
        </is>
      </c>
    </row>
    <row r="38">
      <c r="A38" s="3" t="inlineStr">
        <is>
          <t>Funded status of the plan</t>
        </is>
      </c>
      <c r="B38" s="4" t="inlineStr">
        <is>
          <t xml:space="preserve"> </t>
        </is>
      </c>
      <c r="C38" s="4" t="inlineStr">
        <is>
          <t xml:space="preserve"> </t>
        </is>
      </c>
      <c r="D38" s="4" t="inlineStr">
        <is>
          <t xml:space="preserve"> </t>
        </is>
      </c>
    </row>
    <row r="39">
      <c r="A39" s="4" t="inlineStr">
        <is>
          <t>Assets (liabilities) recognized</t>
        </is>
      </c>
      <c r="B39" s="6" t="n">
        <v>-5981</v>
      </c>
      <c r="C39" s="4" t="inlineStr">
        <is>
          <t xml:space="preserve"> </t>
        </is>
      </c>
      <c r="D39" s="4" t="inlineStr">
        <is>
          <t xml:space="preserve"> </t>
        </is>
      </c>
    </row>
    <row r="40">
      <c r="A40" s="4" t="inlineStr">
        <is>
          <t>Accumulated benefit obligation</t>
        </is>
      </c>
      <c r="B40" s="7" t="n">
        <v>5981</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Components of Accumulated Other Comprehensive Loss (Details) - USD ($) $ in Thousands</t>
        </is>
      </c>
      <c r="B1" s="2" t="inlineStr">
        <is>
          <t>Dec. 31, 2022</t>
        </is>
      </c>
      <c r="C1" s="2" t="inlineStr">
        <is>
          <t>Dec. 31, 2021</t>
        </is>
      </c>
    </row>
    <row r="2">
      <c r="A2" s="4" t="inlineStr">
        <is>
          <t>Pensio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loss (gain)</t>
        </is>
      </c>
      <c r="B4" s="7" t="n">
        <v>53400</v>
      </c>
      <c r="C4" s="7" t="n">
        <v>34623</v>
      </c>
    </row>
    <row r="5">
      <c r="A5" s="4" t="inlineStr">
        <is>
          <t>Prior service cost</t>
        </is>
      </c>
      <c r="B5" s="6" t="n">
        <v>251</v>
      </c>
      <c r="C5" s="6" t="n">
        <v>286</v>
      </c>
    </row>
    <row r="6">
      <c r="A6" s="4" t="inlineStr">
        <is>
          <t>Deferred (benefit) tax expense</t>
        </is>
      </c>
      <c r="B6" s="6" t="n">
        <v>-15116</v>
      </c>
      <c r="C6" s="6" t="n">
        <v>-9703</v>
      </c>
    </row>
    <row r="7">
      <c r="A7" s="4" t="inlineStr">
        <is>
          <t>Total</t>
        </is>
      </c>
      <c r="B7" s="6" t="n">
        <v>38535</v>
      </c>
      <c r="C7" s="7" t="n">
        <v>25206</v>
      </c>
    </row>
    <row r="8">
      <c r="A8" s="4" t="inlineStr">
        <is>
          <t>OPEB</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Net actuarial loss (gain)</t>
        </is>
      </c>
      <c r="B10" s="6" t="n">
        <v>-881</v>
      </c>
      <c r="C10" s="4" t="inlineStr">
        <is>
          <t xml:space="preserve"> </t>
        </is>
      </c>
    </row>
    <row r="11">
      <c r="A11" s="4" t="inlineStr">
        <is>
          <t>Prior service cost</t>
        </is>
      </c>
      <c r="B11" s="6" t="n">
        <v>0</v>
      </c>
      <c r="C11" s="4" t="inlineStr">
        <is>
          <t xml:space="preserve"> </t>
        </is>
      </c>
    </row>
    <row r="12">
      <c r="A12" s="4" t="inlineStr">
        <is>
          <t>Deferred (benefit) tax expense</t>
        </is>
      </c>
      <c r="B12" s="6" t="n">
        <v>249</v>
      </c>
      <c r="C12" s="4" t="inlineStr">
        <is>
          <t xml:space="preserve"> </t>
        </is>
      </c>
    </row>
    <row r="13">
      <c r="A13" s="4" t="inlineStr">
        <is>
          <t>Total</t>
        </is>
      </c>
      <c r="B13" s="7" t="n">
        <v>-632</v>
      </c>
      <c r="C13"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Projected Benefit Obligation, Accumulated Benefit Obligation, and Fair Value of Plan Assets for Non-Qualified Plans (Details) - Nonqualified Plan - USD ($) $ in Thousand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Projected benefit obligation</t>
        </is>
      </c>
      <c r="B3" s="7" t="n">
        <v>14899</v>
      </c>
      <c r="C3" s="7" t="n">
        <v>18911</v>
      </c>
    </row>
    <row r="4">
      <c r="A4" s="4" t="inlineStr">
        <is>
          <t>Accumulated benefit obligation</t>
        </is>
      </c>
      <c r="B4" s="6" t="n">
        <v>14899</v>
      </c>
      <c r="C4" s="6" t="n">
        <v>18911</v>
      </c>
    </row>
    <row r="5">
      <c r="A5" s="4" t="inlineStr">
        <is>
          <t>Fair value of plan assets</t>
        </is>
      </c>
      <c r="B5" s="7" t="n">
        <v>0</v>
      </c>
      <c r="C5" s="7"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Benefit Plans - Additional Information (Details) - USD ($) $ / shares in Units, $ in Thousands</t>
        </is>
      </c>
      <c r="C1" s="2" t="inlineStr">
        <is>
          <t>12 Months Ended</t>
        </is>
      </c>
    </row>
    <row r="2">
      <c r="B2" s="2" t="inlineStr">
        <is>
          <t>Apr. 01, 2022</t>
        </is>
      </c>
      <c r="C2" s="2" t="inlineStr">
        <is>
          <t>Dec. 31, 2022</t>
        </is>
      </c>
      <c r="D2" s="2" t="inlineStr">
        <is>
          <t>Dec. 31, 2021</t>
        </is>
      </c>
      <c r="E2" s="2" t="inlineStr">
        <is>
          <t>Dec. 31, 2020</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Salary expense</t>
        </is>
      </c>
      <c r="B4" s="4" t="inlineStr">
        <is>
          <t xml:space="preserve"> </t>
        </is>
      </c>
      <c r="C4" s="7" t="n">
        <v>54600</v>
      </c>
      <c r="D4" s="7" t="n">
        <v>29000</v>
      </c>
      <c r="E4" s="7" t="n">
        <v>25100</v>
      </c>
    </row>
    <row r="5">
      <c r="A5" s="4" t="inlineStr">
        <is>
          <t>Expense for contributions to savings and investment plan</t>
        </is>
      </c>
      <c r="B5" s="4" t="inlineStr">
        <is>
          <t xml:space="preserve"> </t>
        </is>
      </c>
      <c r="C5" s="7" t="n">
        <v>14000</v>
      </c>
      <c r="D5" s="6" t="n">
        <v>10700</v>
      </c>
      <c r="E5" s="6" t="n">
        <v>10100</v>
      </c>
    </row>
    <row r="6">
      <c r="A6" s="4" t="inlineStr">
        <is>
          <t>Maximum annual salary deferral, percent</t>
        </is>
      </c>
      <c r="B6" s="4" t="inlineStr">
        <is>
          <t xml:space="preserve"> </t>
        </is>
      </c>
      <c r="C6" s="13" t="n">
        <v>0.05</v>
      </c>
      <c r="D6" s="4" t="inlineStr">
        <is>
          <t xml:space="preserve"> </t>
        </is>
      </c>
      <c r="E6" s="4" t="inlineStr">
        <is>
          <t xml:space="preserve"> </t>
        </is>
      </c>
    </row>
    <row r="7">
      <c r="A7" s="4" t="inlineStr">
        <is>
          <t>Vesting period of employer matching contributions</t>
        </is>
      </c>
      <c r="B7" s="4" t="inlineStr">
        <is>
          <t xml:space="preserve"> </t>
        </is>
      </c>
      <c r="C7" s="4" t="inlineStr">
        <is>
          <t>2 years</t>
        </is>
      </c>
      <c r="D7" s="4" t="inlineStr">
        <is>
          <t xml:space="preserve"> </t>
        </is>
      </c>
      <c r="E7" s="4" t="inlineStr">
        <is>
          <t xml:space="preserve"> </t>
        </is>
      </c>
    </row>
    <row r="8">
      <c r="A8" s="4" t="inlineStr">
        <is>
          <t>Unsecured general liability</t>
        </is>
      </c>
      <c r="B8" s="4" t="inlineStr">
        <is>
          <t xml:space="preserve"> </t>
        </is>
      </c>
      <c r="C8" s="7" t="n">
        <v>2500</v>
      </c>
      <c r="D8" s="6" t="n">
        <v>2400</v>
      </c>
      <c r="E8" s="4" t="inlineStr">
        <is>
          <t xml:space="preserve"> </t>
        </is>
      </c>
    </row>
    <row r="9">
      <c r="A9" s="4" t="inlineStr">
        <is>
          <t>Stock-based compensation expense</t>
        </is>
      </c>
      <c r="B9" s="4" t="inlineStr">
        <is>
          <t xml:space="preserve"> </t>
        </is>
      </c>
      <c r="C9" s="6" t="n">
        <v>28788</v>
      </c>
      <c r="D9" s="6" t="n">
        <v>20887</v>
      </c>
      <c r="E9" s="6" t="n">
        <v>16154</v>
      </c>
    </row>
    <row r="10">
      <c r="A10" s="4" t="inlineStr">
        <is>
          <t>Unrecognized stock-based compensation</t>
        </is>
      </c>
      <c r="B10" s="4" t="inlineStr">
        <is>
          <t xml:space="preserve"> </t>
        </is>
      </c>
      <c r="C10" s="7" t="n">
        <v>33600</v>
      </c>
      <c r="D10" s="4" t="inlineStr">
        <is>
          <t xml:space="preserve"> </t>
        </is>
      </c>
      <c r="E10" s="4" t="inlineStr">
        <is>
          <t xml:space="preserve"> </t>
        </is>
      </c>
    </row>
    <row r="11">
      <c r="A11" s="4" t="inlineStr">
        <is>
          <t>Average remaining vesting, years</t>
        </is>
      </c>
      <c r="B11" s="4" t="inlineStr">
        <is>
          <t xml:space="preserve"> </t>
        </is>
      </c>
      <c r="C11" s="4" t="inlineStr">
        <is>
          <t>1 year 10 months 24 days</t>
        </is>
      </c>
      <c r="D11" s="4" t="inlineStr">
        <is>
          <t xml:space="preserve"> </t>
        </is>
      </c>
      <c r="E11" s="4" t="inlineStr">
        <is>
          <t xml:space="preserve"> </t>
        </is>
      </c>
    </row>
    <row r="12">
      <c r="A12" s="4" t="inlineStr">
        <is>
          <t>Award vesting period</t>
        </is>
      </c>
      <c r="B12" s="4" t="inlineStr">
        <is>
          <t xml:space="preserve"> </t>
        </is>
      </c>
      <c r="C12" s="4" t="inlineStr">
        <is>
          <t>1 year</t>
        </is>
      </c>
      <c r="D12" s="4" t="inlineStr">
        <is>
          <t xml:space="preserve"> </t>
        </is>
      </c>
      <c r="E12" s="4" t="inlineStr">
        <is>
          <t xml:space="preserve"> </t>
        </is>
      </c>
    </row>
    <row r="13">
      <c r="A13" s="4" t="inlineStr">
        <is>
          <t>Stock Options and Restricted Stock</t>
        </is>
      </c>
      <c r="B13" s="4" t="inlineStr">
        <is>
          <t xml:space="preserve"> </t>
        </is>
      </c>
      <c r="C13" s="4" t="inlineStr">
        <is>
          <t xml:space="preserve"> </t>
        </is>
      </c>
      <c r="D13" s="4" t="inlineStr">
        <is>
          <t xml:space="preserve"> </t>
        </is>
      </c>
      <c r="E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t>
        </is>
      </c>
      <c r="B15" s="4" t="inlineStr">
        <is>
          <t xml:space="preserve"> </t>
        </is>
      </c>
      <c r="C15" s="7" t="n">
        <v>28800</v>
      </c>
      <c r="D15" s="6" t="n">
        <v>20900</v>
      </c>
      <c r="E15" s="6" t="n">
        <v>16500</v>
      </c>
    </row>
    <row r="16">
      <c r="A16" s="4" t="inlineStr">
        <is>
          <t>Stock awards granted</t>
        </is>
      </c>
      <c r="B16" s="4" t="inlineStr">
        <is>
          <t xml:space="preserve"> </t>
        </is>
      </c>
      <c r="C16" s="7" t="n">
        <v>2300</v>
      </c>
      <c r="D16" s="7" t="n">
        <v>1600</v>
      </c>
      <c r="E16" s="7" t="n">
        <v>1500</v>
      </c>
    </row>
    <row r="17">
      <c r="A17" s="4" t="inlineStr">
        <is>
          <t>Share-based compensation, expiration period</t>
        </is>
      </c>
      <c r="B17" s="4" t="inlineStr">
        <is>
          <t xml:space="preserve"> </t>
        </is>
      </c>
      <c r="C17" s="4" t="inlineStr">
        <is>
          <t>1 year</t>
        </is>
      </c>
      <c r="D17" s="4" t="inlineStr">
        <is>
          <t xml:space="preserve"> </t>
        </is>
      </c>
      <c r="E17" s="4" t="inlineStr">
        <is>
          <t xml:space="preserve"> </t>
        </is>
      </c>
    </row>
    <row r="18">
      <c r="A18" s="4" t="inlineStr">
        <is>
          <t>Performance Shares</t>
        </is>
      </c>
      <c r="B18" s="4" t="inlineStr">
        <is>
          <t xml:space="preserve"> </t>
        </is>
      </c>
      <c r="C18" s="4" t="inlineStr">
        <is>
          <t xml:space="preserve"> </t>
        </is>
      </c>
      <c r="D18" s="4" t="inlineStr">
        <is>
          <t xml:space="preserve"> </t>
        </is>
      </c>
      <c r="E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c r="D19" s="4" t="inlineStr">
        <is>
          <t xml:space="preserve"> </t>
        </is>
      </c>
      <c r="E19" s="4" t="inlineStr">
        <is>
          <t xml:space="preserve"> </t>
        </is>
      </c>
    </row>
    <row r="20">
      <c r="A20" s="4" t="inlineStr">
        <is>
          <t>Award vesting period</t>
        </is>
      </c>
      <c r="B20" s="4" t="inlineStr">
        <is>
          <t xml:space="preserve"> </t>
        </is>
      </c>
      <c r="C20" s="4" t="inlineStr">
        <is>
          <t>3 years</t>
        </is>
      </c>
      <c r="D20" s="4" t="inlineStr">
        <is>
          <t xml:space="preserve"> </t>
        </is>
      </c>
      <c r="E20" s="4" t="inlineStr">
        <is>
          <t xml:space="preserve"> </t>
        </is>
      </c>
    </row>
    <row r="21">
      <c r="A21" s="4" t="inlineStr">
        <is>
          <t>RSUs</t>
        </is>
      </c>
      <c r="B21" s="4" t="inlineStr">
        <is>
          <t xml:space="preserve"> </t>
        </is>
      </c>
      <c r="C21" s="4" t="inlineStr">
        <is>
          <t xml:space="preserve"> </t>
        </is>
      </c>
      <c r="D21" s="4" t="inlineStr">
        <is>
          <t xml:space="preserve"> </t>
        </is>
      </c>
      <c r="E21" s="4" t="inlineStr">
        <is>
          <t xml:space="preserve"> </t>
        </is>
      </c>
    </row>
    <row r="22">
      <c r="A22" s="3" t="inlineStr">
        <is>
          <t>Deferred Compensation Arrangement with Individual, Excluding Share-based Payments and Postretirement Benefits [Line Items]</t>
        </is>
      </c>
      <c r="B22" s="4" t="inlineStr">
        <is>
          <t xml:space="preserve"> </t>
        </is>
      </c>
      <c r="C22" s="4" t="inlineStr">
        <is>
          <t xml:space="preserve"> </t>
        </is>
      </c>
      <c r="D22" s="4" t="inlineStr">
        <is>
          <t xml:space="preserve"> </t>
        </is>
      </c>
      <c r="E22" s="4" t="inlineStr">
        <is>
          <t xml:space="preserve"> </t>
        </is>
      </c>
    </row>
    <row r="23">
      <c r="A23" s="4" t="inlineStr">
        <is>
          <t>Award vesting period</t>
        </is>
      </c>
      <c r="B23" s="4" t="inlineStr">
        <is>
          <t xml:space="preserve"> </t>
        </is>
      </c>
      <c r="C23" s="4" t="inlineStr">
        <is>
          <t>3 years</t>
        </is>
      </c>
      <c r="D23" s="4" t="inlineStr">
        <is>
          <t xml:space="preserve"> </t>
        </is>
      </c>
      <c r="E23" s="4" t="inlineStr">
        <is>
          <t xml:space="preserve"> </t>
        </is>
      </c>
    </row>
    <row r="24">
      <c r="A24" s="4" t="inlineStr">
        <is>
          <t>Vesting percentage</t>
        </is>
      </c>
      <c r="B24" s="4" t="inlineStr">
        <is>
          <t xml:space="preserve"> </t>
        </is>
      </c>
      <c r="C24" s="14" t="n">
        <v>0.3333</v>
      </c>
      <c r="D24" s="4" t="inlineStr">
        <is>
          <t xml:space="preserve"> </t>
        </is>
      </c>
      <c r="E24" s="4" t="inlineStr">
        <is>
          <t xml:space="preserve"> </t>
        </is>
      </c>
    </row>
    <row r="25">
      <c r="A25" s="4" t="inlineStr">
        <is>
          <t>Common Stock</t>
        </is>
      </c>
      <c r="B25" s="4" t="inlineStr">
        <is>
          <t xml:space="preserve"> </t>
        </is>
      </c>
      <c r="C25" s="4" t="inlineStr">
        <is>
          <t xml:space="preserve"> </t>
        </is>
      </c>
      <c r="D25" s="4" t="inlineStr">
        <is>
          <t xml:space="preserve"> </t>
        </is>
      </c>
      <c r="E25" s="4" t="inlineStr">
        <is>
          <t xml:space="preserve"> </t>
        </is>
      </c>
    </row>
    <row r="26">
      <c r="A26" s="3" t="inlineStr">
        <is>
          <t>Deferred Compensation Arrangement with Individual, Excluding Share-based Payments and Postretirement Benefits [Line Items]</t>
        </is>
      </c>
      <c r="B26" s="4" t="inlineStr">
        <is>
          <t xml:space="preserve"> </t>
        </is>
      </c>
      <c r="C26" s="4" t="inlineStr">
        <is>
          <t xml:space="preserve"> </t>
        </is>
      </c>
      <c r="D26" s="4" t="inlineStr">
        <is>
          <t xml:space="preserve"> </t>
        </is>
      </c>
      <c r="E26" s="4" t="inlineStr">
        <is>
          <t xml:space="preserve"> </t>
        </is>
      </c>
    </row>
    <row r="27">
      <c r="A27" s="4" t="inlineStr">
        <is>
          <t>Shares of common stock available for issuance (in shares)</t>
        </is>
      </c>
      <c r="B27" s="6" t="n">
        <v>2700000</v>
      </c>
      <c r="C27" s="4" t="inlineStr">
        <is>
          <t xml:space="preserve"> </t>
        </is>
      </c>
      <c r="D27" s="4" t="inlineStr">
        <is>
          <t xml:space="preserve"> </t>
        </is>
      </c>
      <c r="E27" s="4" t="inlineStr">
        <is>
          <t xml:space="preserve"> </t>
        </is>
      </c>
    </row>
    <row r="28">
      <c r="A28" s="4" t="inlineStr">
        <is>
          <t>Average price per share ( in usd per share)</t>
        </is>
      </c>
      <c r="B28" s="8" t="n">
        <v>8.470000000000001</v>
      </c>
      <c r="C28" s="4" t="inlineStr">
        <is>
          <t xml:space="preserve"> </t>
        </is>
      </c>
      <c r="D28" s="4" t="inlineStr">
        <is>
          <t xml:space="preserve"> </t>
        </is>
      </c>
      <c r="E28" s="4" t="inlineStr">
        <is>
          <t xml:space="preserve"> </t>
        </is>
      </c>
    </row>
    <row r="29">
      <c r="A29" s="4" t="inlineStr">
        <is>
          <t>2021 Incentive Compensation Plan | Common Stock</t>
        </is>
      </c>
      <c r="B29" s="4" t="inlineStr">
        <is>
          <t xml:space="preserve"> </t>
        </is>
      </c>
      <c r="C29" s="4" t="inlineStr">
        <is>
          <t xml:space="preserve"> </t>
        </is>
      </c>
      <c r="D29" s="4" t="inlineStr">
        <is>
          <t xml:space="preserve"> </t>
        </is>
      </c>
      <c r="E29" s="4" t="inlineStr">
        <is>
          <t xml:space="preserve"> </t>
        </is>
      </c>
    </row>
    <row r="30">
      <c r="A30" s="3" t="inlineStr">
        <is>
          <t>Deferred Compensation Arrangement with Individual, Excluding Share-based Payments and Postretirement Benefits [Line Items]</t>
        </is>
      </c>
      <c r="B30" s="4" t="inlineStr">
        <is>
          <t xml:space="preserve"> </t>
        </is>
      </c>
      <c r="C30" s="4" t="inlineStr">
        <is>
          <t xml:space="preserve"> </t>
        </is>
      </c>
      <c r="D30" s="4" t="inlineStr">
        <is>
          <t xml:space="preserve"> </t>
        </is>
      </c>
      <c r="E30" s="4" t="inlineStr">
        <is>
          <t xml:space="preserve"> </t>
        </is>
      </c>
    </row>
    <row r="31">
      <c r="A31" s="4" t="inlineStr">
        <is>
          <t>Share-based compensation, shares authorized (up to) (in shares)</t>
        </is>
      </c>
      <c r="B31" s="4" t="inlineStr">
        <is>
          <t xml:space="preserve"> </t>
        </is>
      </c>
      <c r="C31" s="6" t="n">
        <v>9000000</v>
      </c>
      <c r="D31" s="4" t="inlineStr">
        <is>
          <t xml:space="preserve"> </t>
        </is>
      </c>
      <c r="E31" s="4" t="inlineStr">
        <is>
          <t xml:space="preserve"> </t>
        </is>
      </c>
    </row>
    <row r="32">
      <c r="A32" s="4" t="inlineStr">
        <is>
          <t>Shares of common stock available for issuance (in shares)</t>
        </is>
      </c>
      <c r="B32" s="4" t="inlineStr">
        <is>
          <t xml:space="preserve"> </t>
        </is>
      </c>
      <c r="C32" s="6" t="n">
        <v>5000000</v>
      </c>
      <c r="D32" s="4" t="inlineStr">
        <is>
          <t xml:space="preserve"> </t>
        </is>
      </c>
      <c r="E32" s="4" t="inlineStr">
        <is>
          <t xml:space="preserve"> </t>
        </is>
      </c>
    </row>
    <row r="33">
      <c r="A33" s="4" t="inlineStr">
        <is>
          <t>2016 Incentive Compensation Plan | Common Stock</t>
        </is>
      </c>
      <c r="B33" s="4" t="inlineStr">
        <is>
          <t xml:space="preserve"> </t>
        </is>
      </c>
      <c r="C33" s="4" t="inlineStr">
        <is>
          <t xml:space="preserve"> </t>
        </is>
      </c>
      <c r="D33" s="4" t="inlineStr">
        <is>
          <t xml:space="preserve"> </t>
        </is>
      </c>
      <c r="E33" s="4" t="inlineStr">
        <is>
          <t xml:space="preserve"> </t>
        </is>
      </c>
    </row>
    <row r="34">
      <c r="A34" s="3" t="inlineStr">
        <is>
          <t>Deferred Compensation Arrangement with Individual, Excluding Share-based Payments and Postretirement Benefits [Line Items]</t>
        </is>
      </c>
      <c r="B34" s="4" t="inlineStr">
        <is>
          <t xml:space="preserve"> </t>
        </is>
      </c>
      <c r="C34" s="4" t="inlineStr">
        <is>
          <t xml:space="preserve"> </t>
        </is>
      </c>
      <c r="D34" s="4" t="inlineStr">
        <is>
          <t xml:space="preserve"> </t>
        </is>
      </c>
      <c r="E34" s="4" t="inlineStr">
        <is>
          <t xml:space="preserve"> </t>
        </is>
      </c>
    </row>
    <row r="35">
      <c r="A35" s="4" t="inlineStr">
        <is>
          <t>Reduction of shares available to issue for shares granted after 2020 year end (in shares)</t>
        </is>
      </c>
      <c r="B35" s="4" t="inlineStr">
        <is>
          <t xml:space="preserve"> </t>
        </is>
      </c>
      <c r="C35" s="6" t="n">
        <v>1</v>
      </c>
      <c r="D35" s="4" t="inlineStr">
        <is>
          <t xml:space="preserve"> </t>
        </is>
      </c>
      <c r="E35" s="4" t="inlineStr">
        <is>
          <t xml:space="preserve"> </t>
        </is>
      </c>
    </row>
    <row r="36">
      <c r="A36" s="4" t="inlineStr">
        <is>
          <t>Employee Stock Incentive Plan | Performance-Based RSU</t>
        </is>
      </c>
      <c r="B36" s="4" t="inlineStr">
        <is>
          <t xml:space="preserve"> </t>
        </is>
      </c>
      <c r="C36" s="4" t="inlineStr">
        <is>
          <t xml:space="preserve"> </t>
        </is>
      </c>
      <c r="D36" s="4" t="inlineStr">
        <is>
          <t xml:space="preserve"> </t>
        </is>
      </c>
      <c r="E36" s="4" t="inlineStr">
        <is>
          <t xml:space="preserve"> </t>
        </is>
      </c>
    </row>
    <row r="37">
      <c r="A37" s="3" t="inlineStr">
        <is>
          <t>Deferred Compensation Arrangement with Individual, Excluding Share-based Payments and Postretirement Benefits [Line Items]</t>
        </is>
      </c>
      <c r="B37" s="4" t="inlineStr">
        <is>
          <t xml:space="preserve"> </t>
        </is>
      </c>
      <c r="C37" s="4" t="inlineStr">
        <is>
          <t xml:space="preserve"> </t>
        </is>
      </c>
      <c r="D37" s="4" t="inlineStr">
        <is>
          <t xml:space="preserve"> </t>
        </is>
      </c>
      <c r="E37" s="4" t="inlineStr">
        <is>
          <t xml:space="preserve"> </t>
        </is>
      </c>
    </row>
    <row r="38">
      <c r="A38" s="4" t="inlineStr">
        <is>
          <t>Weighted average grant date fair value (usd per share)</t>
        </is>
      </c>
      <c r="B38" s="4" t="inlineStr">
        <is>
          <t xml:space="preserve"> </t>
        </is>
      </c>
      <c r="C38" s="8" t="n">
        <v>14.72</v>
      </c>
      <c r="D38" s="8" t="n">
        <v>12.36</v>
      </c>
      <c r="E38" s="8" t="n">
        <v>10.99</v>
      </c>
    </row>
    <row r="39">
      <c r="A39" s="4" t="inlineStr">
        <is>
          <t>Employee Stock Incentive Plan | Time-Based RSU</t>
        </is>
      </c>
      <c r="B39" s="4" t="inlineStr">
        <is>
          <t xml:space="preserve"> </t>
        </is>
      </c>
      <c r="C39" s="4" t="inlineStr">
        <is>
          <t xml:space="preserve"> </t>
        </is>
      </c>
      <c r="D39" s="4" t="inlineStr">
        <is>
          <t xml:space="preserve"> </t>
        </is>
      </c>
      <c r="E39" s="4" t="inlineStr">
        <is>
          <t xml:space="preserve"> </t>
        </is>
      </c>
    </row>
    <row r="40">
      <c r="A40" s="3" t="inlineStr">
        <is>
          <t>Deferred Compensation Arrangement with Individual, Excluding Share-based Payments and Postretirement Benefits [Line Items]</t>
        </is>
      </c>
      <c r="B40" s="4" t="inlineStr">
        <is>
          <t xml:space="preserve"> </t>
        </is>
      </c>
      <c r="C40" s="4" t="inlineStr">
        <is>
          <t xml:space="preserve"> </t>
        </is>
      </c>
      <c r="D40" s="4" t="inlineStr">
        <is>
          <t xml:space="preserve"> </t>
        </is>
      </c>
      <c r="E40" s="4" t="inlineStr">
        <is>
          <t xml:space="preserve"> </t>
        </is>
      </c>
    </row>
    <row r="41">
      <c r="A41" s="4" t="inlineStr">
        <is>
          <t>Weighted average grant date fair value (usd per share)</t>
        </is>
      </c>
      <c r="B41" s="4" t="inlineStr">
        <is>
          <t xml:space="preserve"> </t>
        </is>
      </c>
      <c r="C41" s="8" t="n">
        <v>13.22</v>
      </c>
      <c r="D41" s="8" t="n">
        <v>12.01</v>
      </c>
      <c r="E41" s="8" t="n">
        <v>10.29</v>
      </c>
    </row>
    <row r="42">
      <c r="A42" s="4" t="inlineStr">
        <is>
          <t>Pension</t>
        </is>
      </c>
      <c r="B42" s="4" t="inlineStr">
        <is>
          <t xml:space="preserve"> </t>
        </is>
      </c>
      <c r="C42" s="4" t="inlineStr">
        <is>
          <t xml:space="preserve"> </t>
        </is>
      </c>
      <c r="D42" s="4" t="inlineStr">
        <is>
          <t xml:space="preserve"> </t>
        </is>
      </c>
      <c r="E42" s="4" t="inlineStr">
        <is>
          <t xml:space="preserve"> </t>
        </is>
      </c>
    </row>
    <row r="43">
      <c r="A43" s="3" t="inlineStr">
        <is>
          <t>Deferred Compensation Arrangement with Individual, Excluding Share-based Payments and Postretirement Benefits [Line Items]</t>
        </is>
      </c>
      <c r="B43" s="4" t="inlineStr">
        <is>
          <t xml:space="preserve"> </t>
        </is>
      </c>
      <c r="C43" s="4" t="inlineStr">
        <is>
          <t xml:space="preserve"> </t>
        </is>
      </c>
      <c r="D43" s="4" t="inlineStr">
        <is>
          <t xml:space="preserve"> </t>
        </is>
      </c>
      <c r="E43" s="4" t="inlineStr">
        <is>
          <t xml:space="preserve"> </t>
        </is>
      </c>
    </row>
    <row r="44">
      <c r="A44" s="4" t="inlineStr">
        <is>
          <t>Discount rate used to compute the obligation</t>
        </is>
      </c>
      <c r="B44" s="4" t="inlineStr">
        <is>
          <t xml:space="preserve"> </t>
        </is>
      </c>
      <c r="C44" s="14" t="n">
        <v>0.0531</v>
      </c>
      <c r="D44" s="14" t="n">
        <v>0.0287</v>
      </c>
      <c r="E44" s="4" t="inlineStr">
        <is>
          <t xml:space="preserve"> </t>
        </is>
      </c>
    </row>
    <row r="45">
      <c r="A45" s="4" t="inlineStr">
        <is>
          <t>Projected benefit obligation</t>
        </is>
      </c>
      <c r="B45" s="4" t="inlineStr">
        <is>
          <t xml:space="preserve"> </t>
        </is>
      </c>
      <c r="C45" s="7" t="n">
        <v>175496</v>
      </c>
      <c r="D45" s="7" t="n">
        <v>180204</v>
      </c>
      <c r="E45" s="4" t="inlineStr">
        <is>
          <t xml:space="preserve"> </t>
        </is>
      </c>
    </row>
    <row r="46">
      <c r="A46" s="4" t="inlineStr">
        <is>
          <t>Obligation included in other comprehensive loss, net of tax</t>
        </is>
      </c>
      <c r="B46" s="4" t="inlineStr">
        <is>
          <t xml:space="preserve"> </t>
        </is>
      </c>
      <c r="C46" s="6" t="n">
        <v>38535</v>
      </c>
      <c r="D46" s="6" t="n">
        <v>25206</v>
      </c>
      <c r="E46" s="4" t="inlineStr">
        <is>
          <t xml:space="preserve"> </t>
        </is>
      </c>
    </row>
    <row r="47">
      <c r="A47" s="4" t="inlineStr">
        <is>
          <t>Benefit expense</t>
        </is>
      </c>
      <c r="B47" s="4" t="inlineStr">
        <is>
          <t xml:space="preserve"> </t>
        </is>
      </c>
      <c r="C47" s="7" t="n">
        <v>-14350</v>
      </c>
      <c r="D47" s="6" t="n">
        <v>-11181</v>
      </c>
      <c r="E47" s="7" t="n">
        <v>-11121</v>
      </c>
    </row>
    <row r="48">
      <c r="A48" s="4" t="inlineStr">
        <is>
          <t>OPEB</t>
        </is>
      </c>
      <c r="B48" s="4" t="inlineStr">
        <is>
          <t xml:space="preserve"> </t>
        </is>
      </c>
      <c r="C48" s="4" t="inlineStr">
        <is>
          <t xml:space="preserve"> </t>
        </is>
      </c>
      <c r="D48" s="4" t="inlineStr">
        <is>
          <t xml:space="preserve"> </t>
        </is>
      </c>
      <c r="E48" s="4" t="inlineStr">
        <is>
          <t xml:space="preserve"> </t>
        </is>
      </c>
    </row>
    <row r="49">
      <c r="A49" s="3" t="inlineStr">
        <is>
          <t>Deferred Compensation Arrangement with Individual, Excluding Share-based Payments and Postretirement Benefits [Line Items]</t>
        </is>
      </c>
      <c r="B49" s="4" t="inlineStr">
        <is>
          <t xml:space="preserve"> </t>
        </is>
      </c>
      <c r="C49" s="4" t="inlineStr">
        <is>
          <t xml:space="preserve"> </t>
        </is>
      </c>
      <c r="D49" s="4" t="inlineStr">
        <is>
          <t xml:space="preserve"> </t>
        </is>
      </c>
      <c r="E49" s="4" t="inlineStr">
        <is>
          <t xml:space="preserve"> </t>
        </is>
      </c>
    </row>
    <row r="50">
      <c r="A50" s="4" t="inlineStr">
        <is>
          <t>Discount rate used to compute the obligation</t>
        </is>
      </c>
      <c r="B50" s="4" t="inlineStr">
        <is>
          <t xml:space="preserve"> </t>
        </is>
      </c>
      <c r="C50" s="14" t="n">
        <v>0.0529</v>
      </c>
      <c r="D50" s="4" t="inlineStr">
        <is>
          <t xml:space="preserve"> </t>
        </is>
      </c>
      <c r="E50" s="4" t="inlineStr">
        <is>
          <t xml:space="preserve"> </t>
        </is>
      </c>
    </row>
    <row r="51">
      <c r="A51" s="4" t="inlineStr">
        <is>
          <t>Projected benefit obligation</t>
        </is>
      </c>
      <c r="B51" s="4" t="inlineStr">
        <is>
          <t xml:space="preserve"> </t>
        </is>
      </c>
      <c r="C51" s="7" t="n">
        <v>5981</v>
      </c>
      <c r="D51" s="4" t="inlineStr">
        <is>
          <t xml:space="preserve"> </t>
        </is>
      </c>
      <c r="E51" s="4" t="inlineStr">
        <is>
          <t xml:space="preserve"> </t>
        </is>
      </c>
    </row>
    <row r="52">
      <c r="A52" s="4" t="inlineStr">
        <is>
          <t>Obligation included in other comprehensive loss, net of tax</t>
        </is>
      </c>
      <c r="B52" s="4" t="inlineStr">
        <is>
          <t xml:space="preserve"> </t>
        </is>
      </c>
      <c r="C52" s="6" t="n">
        <v>-632</v>
      </c>
      <c r="D52" s="4" t="inlineStr">
        <is>
          <t xml:space="preserve"> </t>
        </is>
      </c>
      <c r="E52" s="4" t="inlineStr">
        <is>
          <t xml:space="preserve"> </t>
        </is>
      </c>
    </row>
    <row r="53">
      <c r="A53" s="4" t="inlineStr">
        <is>
          <t>Benefit expense</t>
        </is>
      </c>
      <c r="B53" s="4" t="inlineStr">
        <is>
          <t xml:space="preserve"> </t>
        </is>
      </c>
      <c r="C53" s="6" t="n">
        <v>79</v>
      </c>
      <c r="D53" s="4" t="inlineStr">
        <is>
          <t xml:space="preserve"> </t>
        </is>
      </c>
      <c r="E53" s="4" t="inlineStr">
        <is>
          <t xml:space="preserve"> </t>
        </is>
      </c>
    </row>
    <row r="54">
      <c r="A54" s="4" t="inlineStr">
        <is>
          <t>Nonqualified Plan</t>
        </is>
      </c>
      <c r="B54" s="4" t="inlineStr">
        <is>
          <t xml:space="preserve"> </t>
        </is>
      </c>
      <c r="C54" s="4" t="inlineStr">
        <is>
          <t xml:space="preserve"> </t>
        </is>
      </c>
      <c r="D54" s="4" t="inlineStr">
        <is>
          <t xml:space="preserve"> </t>
        </is>
      </c>
      <c r="E54" s="4" t="inlineStr">
        <is>
          <t xml:space="preserve"> </t>
        </is>
      </c>
    </row>
    <row r="55">
      <c r="A55" s="3" t="inlineStr">
        <is>
          <t>Deferred Compensation Arrangement with Individual, Excluding Share-based Payments and Postretirement Benefits [Line Items]</t>
        </is>
      </c>
      <c r="B55" s="4" t="inlineStr">
        <is>
          <t xml:space="preserve"> </t>
        </is>
      </c>
      <c r="C55" s="4" t="inlineStr">
        <is>
          <t xml:space="preserve"> </t>
        </is>
      </c>
      <c r="D55" s="4" t="inlineStr">
        <is>
          <t xml:space="preserve"> </t>
        </is>
      </c>
      <c r="E55" s="4" t="inlineStr">
        <is>
          <t xml:space="preserve"> </t>
        </is>
      </c>
    </row>
    <row r="56">
      <c r="A56" s="4" t="inlineStr">
        <is>
          <t>Projected benefit obligation</t>
        </is>
      </c>
      <c r="B56" s="4" t="inlineStr">
        <is>
          <t xml:space="preserve"> </t>
        </is>
      </c>
      <c r="C56" s="6" t="n">
        <v>14899</v>
      </c>
      <c r="D56" s="6" t="n">
        <v>18911</v>
      </c>
      <c r="E56" s="4" t="inlineStr">
        <is>
          <t xml:space="preserve"> </t>
        </is>
      </c>
    </row>
    <row r="57">
      <c r="A57" s="4" t="inlineStr">
        <is>
          <t>Expense for contributions to savings and investment plan</t>
        </is>
      </c>
      <c r="B57" s="4" t="inlineStr">
        <is>
          <t xml:space="preserve"> </t>
        </is>
      </c>
      <c r="C57" s="6" t="n">
        <v>447</v>
      </c>
      <c r="D57" s="6" t="n">
        <v>415</v>
      </c>
      <c r="E57" s="6" t="n">
        <v>372</v>
      </c>
    </row>
    <row r="58">
      <c r="A58" s="4" t="inlineStr">
        <is>
          <t>Nonqualified Plan | Oritani Financial Corp.</t>
        </is>
      </c>
      <c r="B58" s="4" t="inlineStr">
        <is>
          <t xml:space="preserve"> </t>
        </is>
      </c>
      <c r="C58" s="4" t="inlineStr">
        <is>
          <t xml:space="preserve"> </t>
        </is>
      </c>
      <c r="D58" s="4" t="inlineStr">
        <is>
          <t xml:space="preserve"> </t>
        </is>
      </c>
      <c r="E58" s="4" t="inlineStr">
        <is>
          <t xml:space="preserve"> </t>
        </is>
      </c>
    </row>
    <row r="59">
      <c r="A59" s="3" t="inlineStr">
        <is>
          <t>Deferred Compensation Arrangement with Individual, Excluding Share-based Payments and Postretirement Benefits [Line Items]</t>
        </is>
      </c>
      <c r="B59" s="4" t="inlineStr">
        <is>
          <t xml:space="preserve"> </t>
        </is>
      </c>
      <c r="C59" s="4" t="inlineStr">
        <is>
          <t xml:space="preserve"> </t>
        </is>
      </c>
      <c r="D59" s="4" t="inlineStr">
        <is>
          <t xml:space="preserve"> </t>
        </is>
      </c>
      <c r="E59" s="4" t="inlineStr">
        <is>
          <t xml:space="preserve"> </t>
        </is>
      </c>
    </row>
    <row r="60">
      <c r="A60" s="4" t="inlineStr">
        <is>
          <t>Split dollar life insurance liability</t>
        </is>
      </c>
      <c r="B60" s="4" t="inlineStr">
        <is>
          <t xml:space="preserve"> </t>
        </is>
      </c>
      <c r="C60" s="6" t="n">
        <v>1600</v>
      </c>
      <c r="D60" s="6" t="n">
        <v>1700</v>
      </c>
      <c r="E60" s="4" t="inlineStr">
        <is>
          <t xml:space="preserve"> </t>
        </is>
      </c>
    </row>
    <row r="61">
      <c r="A61" s="4" t="inlineStr">
        <is>
          <t>Nonqualified Plan | Oritani Financial Corp. | Split-Dollar Plan</t>
        </is>
      </c>
      <c r="B61" s="4" t="inlineStr">
        <is>
          <t xml:space="preserve"> </t>
        </is>
      </c>
      <c r="C61" s="4" t="inlineStr">
        <is>
          <t xml:space="preserve"> </t>
        </is>
      </c>
      <c r="D61" s="4" t="inlineStr">
        <is>
          <t xml:space="preserve"> </t>
        </is>
      </c>
      <c r="E61" s="4" t="inlineStr">
        <is>
          <t xml:space="preserve"> </t>
        </is>
      </c>
    </row>
    <row r="62">
      <c r="A62" s="3" t="inlineStr">
        <is>
          <t>Deferred Compensation Arrangement with Individual, Excluding Share-based Payments and Postretirement Benefits [Line Items]</t>
        </is>
      </c>
      <c r="B62" s="4" t="inlineStr">
        <is>
          <t xml:space="preserve"> </t>
        </is>
      </c>
      <c r="C62" s="4" t="inlineStr">
        <is>
          <t xml:space="preserve"> </t>
        </is>
      </c>
      <c r="D62" s="4" t="inlineStr">
        <is>
          <t xml:space="preserve"> </t>
        </is>
      </c>
      <c r="E62" s="4" t="inlineStr">
        <is>
          <t xml:space="preserve"> </t>
        </is>
      </c>
    </row>
    <row r="63">
      <c r="A63" s="4" t="inlineStr">
        <is>
          <t>Benefit expense</t>
        </is>
      </c>
      <c r="B63" s="4" t="inlineStr">
        <is>
          <t xml:space="preserve"> </t>
        </is>
      </c>
      <c r="C63" s="6" t="n">
        <v>121</v>
      </c>
      <c r="D63" s="6" t="n">
        <v>104</v>
      </c>
      <c r="E63" s="6" t="n">
        <v>812</v>
      </c>
    </row>
    <row r="64">
      <c r="A64" s="4" t="inlineStr">
        <is>
          <t>Nonqualified Plan | Former Directors And Senior Management</t>
        </is>
      </c>
      <c r="B64" s="4" t="inlineStr">
        <is>
          <t xml:space="preserve"> </t>
        </is>
      </c>
      <c r="C64" s="4" t="inlineStr">
        <is>
          <t xml:space="preserve"> </t>
        </is>
      </c>
      <c r="D64" s="4" t="inlineStr">
        <is>
          <t xml:space="preserve"> </t>
        </is>
      </c>
      <c r="E64" s="4" t="inlineStr">
        <is>
          <t xml:space="preserve"> </t>
        </is>
      </c>
    </row>
    <row r="65">
      <c r="A65" s="3" t="inlineStr">
        <is>
          <t>Deferred Compensation Arrangement with Individual, Excluding Share-based Payments and Postretirement Benefits [Line Items]</t>
        </is>
      </c>
      <c r="B65" s="4" t="inlineStr">
        <is>
          <t xml:space="preserve"> </t>
        </is>
      </c>
      <c r="C65" s="4" t="inlineStr">
        <is>
          <t xml:space="preserve"> </t>
        </is>
      </c>
      <c r="D65" s="4" t="inlineStr">
        <is>
          <t xml:space="preserve"> </t>
        </is>
      </c>
      <c r="E65" s="4" t="inlineStr">
        <is>
          <t xml:space="preserve"> </t>
        </is>
      </c>
    </row>
    <row r="66">
      <c r="A66" s="4" t="inlineStr">
        <is>
          <t>Projected benefit obligation</t>
        </is>
      </c>
      <c r="B66" s="4" t="inlineStr">
        <is>
          <t xml:space="preserve"> </t>
        </is>
      </c>
      <c r="C66" s="6" t="n">
        <v>297</v>
      </c>
      <c r="D66" s="6" t="n">
        <v>348</v>
      </c>
      <c r="E66" s="4" t="inlineStr">
        <is>
          <t xml:space="preserve"> </t>
        </is>
      </c>
    </row>
    <row r="67">
      <c r="A67" s="4" t="inlineStr">
        <is>
          <t>Obligation included in other comprehensive loss, net of tax</t>
        </is>
      </c>
      <c r="B67" s="4" t="inlineStr">
        <is>
          <t xml:space="preserve"> </t>
        </is>
      </c>
      <c r="C67" s="6" t="n">
        <v>585</v>
      </c>
      <c r="D67" s="6" t="n">
        <v>660</v>
      </c>
      <c r="E67" s="4" t="inlineStr">
        <is>
          <t xml:space="preserve"> </t>
        </is>
      </c>
    </row>
    <row r="68">
      <c r="A68" s="4" t="inlineStr">
        <is>
          <t>Obligation included in other comprehensive loss, tax</t>
        </is>
      </c>
      <c r="B68" s="4" t="inlineStr">
        <is>
          <t xml:space="preserve"> </t>
        </is>
      </c>
      <c r="C68" s="6" t="n">
        <v>231</v>
      </c>
      <c r="D68" s="6" t="n">
        <v>257</v>
      </c>
      <c r="E68" s="4" t="inlineStr">
        <is>
          <t xml:space="preserve"> </t>
        </is>
      </c>
    </row>
    <row r="69">
      <c r="A69" s="4" t="inlineStr">
        <is>
          <t>Obligation included in other comprehensive loss, net of tax, amount expected to be reclassified</t>
        </is>
      </c>
      <c r="B69" s="4" t="inlineStr">
        <is>
          <t xml:space="preserve"> </t>
        </is>
      </c>
      <c r="C69" s="6" t="n">
        <v>817</v>
      </c>
      <c r="D69" s="4" t="inlineStr">
        <is>
          <t xml:space="preserve"> </t>
        </is>
      </c>
      <c r="E69" s="4" t="inlineStr">
        <is>
          <t xml:space="preserve"> </t>
        </is>
      </c>
    </row>
    <row r="70">
      <c r="A70" s="4" t="inlineStr">
        <is>
          <t>Nonqualified Plan | Other pension plan | Oritani Financial Corp.</t>
        </is>
      </c>
      <c r="B70" s="4" t="inlineStr">
        <is>
          <t xml:space="preserve"> </t>
        </is>
      </c>
      <c r="C70" s="4" t="inlineStr">
        <is>
          <t xml:space="preserve"> </t>
        </is>
      </c>
      <c r="D70" s="4" t="inlineStr">
        <is>
          <t xml:space="preserve"> </t>
        </is>
      </c>
      <c r="E70" s="4" t="inlineStr">
        <is>
          <t xml:space="preserve"> </t>
        </is>
      </c>
    </row>
    <row r="71">
      <c r="A71" s="3" t="inlineStr">
        <is>
          <t>Deferred Compensation Arrangement with Individual, Excluding Share-based Payments and Postretirement Benefits [Line Items]</t>
        </is>
      </c>
      <c r="B71" s="4" t="inlineStr">
        <is>
          <t xml:space="preserve"> </t>
        </is>
      </c>
      <c r="C71" s="4" t="inlineStr">
        <is>
          <t xml:space="preserve"> </t>
        </is>
      </c>
      <c r="D71" s="4" t="inlineStr">
        <is>
          <t xml:space="preserve"> </t>
        </is>
      </c>
      <c r="E71" s="4" t="inlineStr">
        <is>
          <t xml:space="preserve"> </t>
        </is>
      </c>
    </row>
    <row r="72">
      <c r="A72" s="4" t="inlineStr">
        <is>
          <t>Projected benefit obligation</t>
        </is>
      </c>
      <c r="B72" s="4" t="inlineStr">
        <is>
          <t xml:space="preserve"> </t>
        </is>
      </c>
      <c r="C72" s="6" t="n">
        <v>653</v>
      </c>
      <c r="D72" s="6" t="n">
        <v>979</v>
      </c>
      <c r="E72" s="4" t="inlineStr">
        <is>
          <t xml:space="preserve"> </t>
        </is>
      </c>
    </row>
    <row r="73">
      <c r="A73" s="4" t="inlineStr">
        <is>
          <t>Nonqualified Plan | Other pension plan | Non Qualified Plans For Former Directors</t>
        </is>
      </c>
      <c r="B73" s="4" t="inlineStr">
        <is>
          <t xml:space="preserve"> </t>
        </is>
      </c>
      <c r="C73" s="4" t="inlineStr">
        <is>
          <t xml:space="preserve"> </t>
        </is>
      </c>
      <c r="D73" s="4" t="inlineStr">
        <is>
          <t xml:space="preserve"> </t>
        </is>
      </c>
      <c r="E73" s="4" t="inlineStr">
        <is>
          <t xml:space="preserve"> </t>
        </is>
      </c>
    </row>
    <row r="74">
      <c r="A74" s="3" t="inlineStr">
        <is>
          <t>Deferred Compensation Arrangement with Individual, Excluding Share-based Payments and Postretirement Benefits [Line Items]</t>
        </is>
      </c>
      <c r="B74" s="4" t="inlineStr">
        <is>
          <t xml:space="preserve"> </t>
        </is>
      </c>
      <c r="C74" s="4" t="inlineStr">
        <is>
          <t xml:space="preserve"> </t>
        </is>
      </c>
      <c r="D74" s="4" t="inlineStr">
        <is>
          <t xml:space="preserve"> </t>
        </is>
      </c>
      <c r="E74" s="4" t="inlineStr">
        <is>
          <t xml:space="preserve"> </t>
        </is>
      </c>
    </row>
    <row r="75">
      <c r="A75" s="4" t="inlineStr">
        <is>
          <t>Projected benefit obligation</t>
        </is>
      </c>
      <c r="B75" s="4" t="inlineStr">
        <is>
          <t xml:space="preserve"> </t>
        </is>
      </c>
      <c r="C75" s="6" t="n">
        <v>1100</v>
      </c>
      <c r="D75" s="6" t="n">
        <v>1300</v>
      </c>
      <c r="E75" s="4" t="inlineStr">
        <is>
          <t xml:space="preserve"> </t>
        </is>
      </c>
    </row>
    <row r="76">
      <c r="A76" s="4" t="inlineStr">
        <is>
          <t>Nonqualified Plan | Supplemental Executive Retirement Income Agreement | Oritani Financial Corp.</t>
        </is>
      </c>
      <c r="B76" s="4" t="inlineStr">
        <is>
          <t xml:space="preserve"> </t>
        </is>
      </c>
      <c r="C76" s="4" t="inlineStr">
        <is>
          <t xml:space="preserve"> </t>
        </is>
      </c>
      <c r="D76" s="4" t="inlineStr">
        <is>
          <t xml:space="preserve"> </t>
        </is>
      </c>
      <c r="E76" s="4" t="inlineStr">
        <is>
          <t xml:space="preserve"> </t>
        </is>
      </c>
    </row>
    <row r="77">
      <c r="A77" s="3" t="inlineStr">
        <is>
          <t>Deferred Compensation Arrangement with Individual, Excluding Share-based Payments and Postretirement Benefits [Line Items]</t>
        </is>
      </c>
      <c r="B77" s="4" t="inlineStr">
        <is>
          <t xml:space="preserve"> </t>
        </is>
      </c>
      <c r="C77" s="4" t="inlineStr">
        <is>
          <t xml:space="preserve"> </t>
        </is>
      </c>
      <c r="D77" s="4" t="inlineStr">
        <is>
          <t xml:space="preserve"> </t>
        </is>
      </c>
      <c r="E77" s="4" t="inlineStr">
        <is>
          <t xml:space="preserve"> </t>
        </is>
      </c>
    </row>
    <row r="78">
      <c r="A78" s="4" t="inlineStr">
        <is>
          <t>Projected benefit obligation</t>
        </is>
      </c>
      <c r="B78" s="4" t="inlineStr">
        <is>
          <t xml:space="preserve"> </t>
        </is>
      </c>
      <c r="C78" s="7" t="n">
        <v>12300</v>
      </c>
      <c r="D78" s="6" t="n">
        <v>13900</v>
      </c>
      <c r="E78" s="4" t="inlineStr">
        <is>
          <t xml:space="preserve"> </t>
        </is>
      </c>
    </row>
    <row r="79">
      <c r="A79" s="4" t="inlineStr">
        <is>
          <t>Benefits payment period</t>
        </is>
      </c>
      <c r="B79" s="4" t="inlineStr">
        <is>
          <t xml:space="preserve"> </t>
        </is>
      </c>
      <c r="C79" s="4" t="inlineStr">
        <is>
          <t>20 years</t>
        </is>
      </c>
      <c r="D79" s="4" t="inlineStr">
        <is>
          <t xml:space="preserve"> </t>
        </is>
      </c>
      <c r="E79" s="4" t="inlineStr">
        <is>
          <t xml:space="preserve"> </t>
        </is>
      </c>
    </row>
    <row r="80">
      <c r="A80" s="4" t="inlineStr">
        <is>
          <t>Benefit expense</t>
        </is>
      </c>
      <c r="B80" s="4" t="inlineStr">
        <is>
          <t xml:space="preserve"> </t>
        </is>
      </c>
      <c r="C80" s="7" t="n">
        <v>1800</v>
      </c>
      <c r="D80" s="7" t="n">
        <v>357</v>
      </c>
      <c r="E80" s="7" t="n">
        <v>1500</v>
      </c>
    </row>
    <row r="81">
      <c r="A81" s="4" t="inlineStr">
        <is>
          <t>Fixed income securities | Qualified Plan</t>
        </is>
      </c>
      <c r="B81" s="4" t="inlineStr">
        <is>
          <t xml:space="preserve"> </t>
        </is>
      </c>
      <c r="C81" s="4" t="inlineStr">
        <is>
          <t xml:space="preserve"> </t>
        </is>
      </c>
      <c r="D81" s="4" t="inlineStr">
        <is>
          <t xml:space="preserve"> </t>
        </is>
      </c>
      <c r="E81" s="4" t="inlineStr">
        <is>
          <t xml:space="preserve"> </t>
        </is>
      </c>
    </row>
    <row r="82">
      <c r="A82" s="3" t="inlineStr">
        <is>
          <t>Deferred Compensation Arrangement with Individual, Excluding Share-based Payments and Postretirement Benefits [Line Items]</t>
        </is>
      </c>
      <c r="B82" s="4" t="inlineStr">
        <is>
          <t xml:space="preserve"> </t>
        </is>
      </c>
      <c r="C82" s="4" t="inlineStr">
        <is>
          <t xml:space="preserve"> </t>
        </is>
      </c>
      <c r="D82" s="4" t="inlineStr">
        <is>
          <t xml:space="preserve"> </t>
        </is>
      </c>
      <c r="E82" s="4" t="inlineStr">
        <is>
          <t xml:space="preserve"> </t>
        </is>
      </c>
    </row>
    <row r="83">
      <c r="A83" s="4" t="inlineStr">
        <is>
          <t>Target asset allocation percentage</t>
        </is>
      </c>
      <c r="B83" s="4" t="inlineStr">
        <is>
          <t xml:space="preserve"> </t>
        </is>
      </c>
      <c r="C83" s="13" t="n">
        <v>0.5</v>
      </c>
      <c r="D83" s="4" t="inlineStr">
        <is>
          <t xml:space="preserve"> </t>
        </is>
      </c>
      <c r="E83" s="4" t="inlineStr">
        <is>
          <t xml:space="preserve"> </t>
        </is>
      </c>
    </row>
    <row r="84">
      <c r="A84" s="4" t="inlineStr">
        <is>
          <t>Fixed income securities | Qualified Plan | Consumer Price Index</t>
        </is>
      </c>
      <c r="B84" s="4" t="inlineStr">
        <is>
          <t xml:space="preserve"> </t>
        </is>
      </c>
      <c r="C84" s="4" t="inlineStr">
        <is>
          <t xml:space="preserve"> </t>
        </is>
      </c>
      <c r="D84" s="4" t="inlineStr">
        <is>
          <t xml:space="preserve"> </t>
        </is>
      </c>
      <c r="E84" s="4" t="inlineStr">
        <is>
          <t xml:space="preserve"> </t>
        </is>
      </c>
    </row>
    <row r="85">
      <c r="A85" s="3" t="inlineStr">
        <is>
          <t>Deferred Compensation Arrangement with Individual, Excluding Share-based Payments and Postretirement Benefits [Line Items]</t>
        </is>
      </c>
      <c r="B85" s="4" t="inlineStr">
        <is>
          <t xml:space="preserve"> </t>
        </is>
      </c>
      <c r="C85" s="4" t="inlineStr">
        <is>
          <t xml:space="preserve"> </t>
        </is>
      </c>
      <c r="D85" s="4" t="inlineStr">
        <is>
          <t xml:space="preserve"> </t>
        </is>
      </c>
      <c r="E85" s="4" t="inlineStr">
        <is>
          <t xml:space="preserve"> </t>
        </is>
      </c>
    </row>
    <row r="86">
      <c r="A86" s="4" t="inlineStr">
        <is>
          <t>Cumulative annual real return, period</t>
        </is>
      </c>
      <c r="B86" s="4" t="inlineStr">
        <is>
          <t xml:space="preserve"> </t>
        </is>
      </c>
      <c r="C86" s="4" t="inlineStr">
        <is>
          <t>5 years</t>
        </is>
      </c>
      <c r="D86" s="4" t="inlineStr">
        <is>
          <t xml:space="preserve"> </t>
        </is>
      </c>
      <c r="E86" s="4" t="inlineStr">
        <is>
          <t xml:space="preserve"> </t>
        </is>
      </c>
    </row>
    <row r="87">
      <c r="A87" s="4" t="inlineStr">
        <is>
          <t>Fixed income securities | Qualified Plan | Merrill Lynch Intermediate Government/Corporate Index</t>
        </is>
      </c>
      <c r="B87" s="4" t="inlineStr">
        <is>
          <t xml:space="preserve"> </t>
        </is>
      </c>
      <c r="C87" s="4" t="inlineStr">
        <is>
          <t xml:space="preserve"> </t>
        </is>
      </c>
      <c r="D87" s="4" t="inlineStr">
        <is>
          <t xml:space="preserve"> </t>
        </is>
      </c>
      <c r="E87" s="4" t="inlineStr">
        <is>
          <t xml:space="preserve"> </t>
        </is>
      </c>
    </row>
    <row r="88">
      <c r="A88" s="3" t="inlineStr">
        <is>
          <t>Deferred Compensation Arrangement with Individual, Excluding Share-based Payments and Postretirement Benefits [Line Items]</t>
        </is>
      </c>
      <c r="B88" s="4" t="inlineStr">
        <is>
          <t xml:space="preserve"> </t>
        </is>
      </c>
      <c r="C88" s="4" t="inlineStr">
        <is>
          <t xml:space="preserve"> </t>
        </is>
      </c>
      <c r="D88" s="4" t="inlineStr">
        <is>
          <t xml:space="preserve"> </t>
        </is>
      </c>
      <c r="E88" s="4" t="inlineStr">
        <is>
          <t xml:space="preserve"> </t>
        </is>
      </c>
    </row>
    <row r="89">
      <c r="A89" s="4" t="inlineStr">
        <is>
          <t>Cumulative annual real return, period</t>
        </is>
      </c>
      <c r="B89" s="4" t="inlineStr">
        <is>
          <t xml:space="preserve"> </t>
        </is>
      </c>
      <c r="C89" s="4" t="inlineStr">
        <is>
          <t>3 years</t>
        </is>
      </c>
      <c r="D89" s="4" t="inlineStr">
        <is>
          <t xml:space="preserve"> </t>
        </is>
      </c>
      <c r="E89" s="4" t="inlineStr">
        <is>
          <t xml:space="preserve"> </t>
        </is>
      </c>
    </row>
    <row r="90">
      <c r="A90" s="4" t="inlineStr">
        <is>
          <t>Equity securities | Qualified Plan</t>
        </is>
      </c>
      <c r="B90" s="4" t="inlineStr">
        <is>
          <t xml:space="preserve"> </t>
        </is>
      </c>
      <c r="C90" s="4" t="inlineStr">
        <is>
          <t xml:space="preserve"> </t>
        </is>
      </c>
      <c r="D90" s="4" t="inlineStr">
        <is>
          <t xml:space="preserve"> </t>
        </is>
      </c>
      <c r="E90" s="4" t="inlineStr">
        <is>
          <t xml:space="preserve"> </t>
        </is>
      </c>
    </row>
    <row r="91">
      <c r="A91" s="3" t="inlineStr">
        <is>
          <t>Deferred Compensation Arrangement with Individual, Excluding Share-based Payments and Postretirement Benefits [Line Items]</t>
        </is>
      </c>
      <c r="B91" s="4" t="inlineStr">
        <is>
          <t xml:space="preserve"> </t>
        </is>
      </c>
      <c r="C91" s="4" t="inlineStr">
        <is>
          <t xml:space="preserve"> </t>
        </is>
      </c>
      <c r="D91" s="4" t="inlineStr">
        <is>
          <t xml:space="preserve"> </t>
        </is>
      </c>
      <c r="E91" s="4" t="inlineStr">
        <is>
          <t xml:space="preserve"> </t>
        </is>
      </c>
    </row>
    <row r="92">
      <c r="A92" s="4" t="inlineStr">
        <is>
          <t>Target asset allocation percentage</t>
        </is>
      </c>
      <c r="B92" s="4" t="inlineStr">
        <is>
          <t xml:space="preserve"> </t>
        </is>
      </c>
      <c r="C92" s="13" t="n">
        <v>0.5</v>
      </c>
      <c r="D92" s="4" t="inlineStr">
        <is>
          <t xml:space="preserve"> </t>
        </is>
      </c>
      <c r="E92" s="4" t="inlineStr">
        <is>
          <t xml:space="preserve"> </t>
        </is>
      </c>
    </row>
    <row r="93">
      <c r="A93" s="4" t="inlineStr">
        <is>
          <t>Equity securities | Qualified Plan | Consumer Price Index</t>
        </is>
      </c>
      <c r="B93" s="4" t="inlineStr">
        <is>
          <t xml:space="preserve"> </t>
        </is>
      </c>
      <c r="C93" s="4" t="inlineStr">
        <is>
          <t xml:space="preserve"> </t>
        </is>
      </c>
      <c r="D93" s="4" t="inlineStr">
        <is>
          <t xml:space="preserve"> </t>
        </is>
      </c>
      <c r="E93" s="4" t="inlineStr">
        <is>
          <t xml:space="preserve"> </t>
        </is>
      </c>
    </row>
    <row r="94">
      <c r="A94" s="3" t="inlineStr">
        <is>
          <t>Deferred Compensation Arrangement with Individual, Excluding Share-based Payments and Postretirement Benefits [Line Items]</t>
        </is>
      </c>
      <c r="B94" s="4" t="inlineStr">
        <is>
          <t xml:space="preserve"> </t>
        </is>
      </c>
      <c r="C94" s="4" t="inlineStr">
        <is>
          <t xml:space="preserve"> </t>
        </is>
      </c>
      <c r="D94" s="4" t="inlineStr">
        <is>
          <t xml:space="preserve"> </t>
        </is>
      </c>
      <c r="E94" s="4" t="inlineStr">
        <is>
          <t xml:space="preserve"> </t>
        </is>
      </c>
    </row>
    <row r="95">
      <c r="A95" s="4" t="inlineStr">
        <is>
          <t>Cumulative annual real return, period</t>
        </is>
      </c>
      <c r="B95" s="4" t="inlineStr">
        <is>
          <t xml:space="preserve"> </t>
        </is>
      </c>
      <c r="C95" s="4" t="inlineStr">
        <is>
          <t>5 years</t>
        </is>
      </c>
      <c r="D95" s="4" t="inlineStr">
        <is>
          <t xml:space="preserve"> </t>
        </is>
      </c>
      <c r="E95" s="4" t="inlineStr">
        <is>
          <t xml:space="preserve"> </t>
        </is>
      </c>
    </row>
    <row r="96">
      <c r="A96" s="4" t="inlineStr">
        <is>
          <t>Equity securities | Qualified Plan | S&amp;P 500 Index</t>
        </is>
      </c>
      <c r="B96" s="4" t="inlineStr">
        <is>
          <t xml:space="preserve"> </t>
        </is>
      </c>
      <c r="C96" s="4" t="inlineStr">
        <is>
          <t xml:space="preserve"> </t>
        </is>
      </c>
      <c r="D96" s="4" t="inlineStr">
        <is>
          <t xml:space="preserve"> </t>
        </is>
      </c>
      <c r="E96" s="4" t="inlineStr">
        <is>
          <t xml:space="preserve"> </t>
        </is>
      </c>
    </row>
    <row r="97">
      <c r="A97" s="3" t="inlineStr">
        <is>
          <t>Deferred Compensation Arrangement with Individual, Excluding Share-based Payments and Postretirement Benefits [Line Items]</t>
        </is>
      </c>
      <c r="B97" s="4" t="inlineStr">
        <is>
          <t xml:space="preserve"> </t>
        </is>
      </c>
      <c r="C97" s="4" t="inlineStr">
        <is>
          <t xml:space="preserve"> </t>
        </is>
      </c>
      <c r="D97" s="4" t="inlineStr">
        <is>
          <t xml:space="preserve"> </t>
        </is>
      </c>
      <c r="E97" s="4" t="inlineStr">
        <is>
          <t xml:space="preserve"> </t>
        </is>
      </c>
    </row>
    <row r="98">
      <c r="A98" s="4" t="inlineStr">
        <is>
          <t>Cumulative annual real return, period</t>
        </is>
      </c>
      <c r="B98" s="4" t="inlineStr">
        <is>
          <t xml:space="preserve"> </t>
        </is>
      </c>
      <c r="C98" s="4" t="inlineStr">
        <is>
          <t>3 years</t>
        </is>
      </c>
      <c r="D98" s="4" t="inlineStr">
        <is>
          <t xml:space="preserve"> </t>
        </is>
      </c>
      <c r="E98" s="4" t="inlineStr">
        <is>
          <t xml:space="preserve"> </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9" customWidth="1" min="2" max="2"/>
    <col width="14" customWidth="1" min="3" max="3"/>
    <col width="14" customWidth="1" min="4" max="4"/>
  </cols>
  <sheetData>
    <row r="1">
      <c r="A1" s="1" t="inlineStr">
        <is>
          <t>Benefit Plans - Components of Net Periodic Pension Income for Qualified and Non-Qualified Plans (Details)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Net Periodic Benefit Cost (Credit) Excluding Service Cost, Statement of Income or Comprehensive Income [Extensible Enumeration]</t>
        </is>
      </c>
      <c r="B4" s="4" t="inlineStr">
        <is>
          <t>Accrued expenses and other liabilities</t>
        </is>
      </c>
      <c r="C4" s="4" t="inlineStr">
        <is>
          <t xml:space="preserve"> </t>
        </is>
      </c>
      <c r="D4" s="4" t="inlineStr">
        <is>
          <t xml:space="preserve"> </t>
        </is>
      </c>
    </row>
    <row r="5">
      <c r="A5" s="4" t="inlineStr">
        <is>
          <t>Pensio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Interest cost</t>
        </is>
      </c>
      <c r="B7" s="7" t="n">
        <v>5373</v>
      </c>
      <c r="C7" s="7" t="n">
        <v>3510</v>
      </c>
      <c r="D7" s="7" t="n">
        <v>4941</v>
      </c>
    </row>
    <row r="8">
      <c r="A8" s="4" t="inlineStr">
        <is>
          <t>Expected return on plan assets</t>
        </is>
      </c>
      <c r="B8" s="6" t="n">
        <v>-20858</v>
      </c>
      <c r="C8" s="6" t="n">
        <v>-16364</v>
      </c>
      <c r="D8" s="6" t="n">
        <v>-17200</v>
      </c>
    </row>
    <row r="9">
      <c r="A9" s="4" t="inlineStr">
        <is>
          <t>Amortization of net loss (gain)</t>
        </is>
      </c>
      <c r="B9" s="6" t="n">
        <v>1000</v>
      </c>
      <c r="C9" s="6" t="n">
        <v>1538</v>
      </c>
      <c r="D9" s="6" t="n">
        <v>1003</v>
      </c>
    </row>
    <row r="10">
      <c r="A10" s="4" t="inlineStr">
        <is>
          <t>Amortization of prior service cost</t>
        </is>
      </c>
      <c r="B10" s="6" t="n">
        <v>135</v>
      </c>
      <c r="C10" s="6" t="n">
        <v>135</v>
      </c>
      <c r="D10" s="6" t="n">
        <v>135</v>
      </c>
    </row>
    <row r="11">
      <c r="A11" s="4" t="inlineStr">
        <is>
          <t>Net periodic benefit (income) cost</t>
        </is>
      </c>
      <c r="B11" s="6" t="n">
        <v>-14350</v>
      </c>
      <c r="C11" s="7" t="n">
        <v>-11181</v>
      </c>
      <c r="D11" s="7" t="n">
        <v>-11121</v>
      </c>
    </row>
    <row r="12">
      <c r="A12" s="4" t="inlineStr">
        <is>
          <t>OPEB</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Interest cost</t>
        </is>
      </c>
      <c r="B14" s="6" t="n">
        <v>174</v>
      </c>
      <c r="C14" s="4" t="inlineStr">
        <is>
          <t xml:space="preserve"> </t>
        </is>
      </c>
      <c r="D14" s="4" t="inlineStr">
        <is>
          <t xml:space="preserve"> </t>
        </is>
      </c>
    </row>
    <row r="15">
      <c r="A15" s="4" t="inlineStr">
        <is>
          <t>Expected return on plan assets</t>
        </is>
      </c>
      <c r="B15" s="6" t="n">
        <v>0</v>
      </c>
      <c r="C15" s="4" t="inlineStr">
        <is>
          <t xml:space="preserve"> </t>
        </is>
      </c>
      <c r="D15" s="4" t="inlineStr">
        <is>
          <t xml:space="preserve"> </t>
        </is>
      </c>
    </row>
    <row r="16">
      <c r="A16" s="4" t="inlineStr">
        <is>
          <t>Amortization of net loss (gain)</t>
        </is>
      </c>
      <c r="B16" s="6" t="n">
        <v>-95</v>
      </c>
      <c r="C16" s="4" t="inlineStr">
        <is>
          <t xml:space="preserve"> </t>
        </is>
      </c>
      <c r="D16" s="4" t="inlineStr">
        <is>
          <t xml:space="preserve"> </t>
        </is>
      </c>
    </row>
    <row r="17">
      <c r="A17" s="4" t="inlineStr">
        <is>
          <t>Amortization of prior service cost</t>
        </is>
      </c>
      <c r="B17" s="6" t="n">
        <v>0</v>
      </c>
      <c r="C17" s="4" t="inlineStr">
        <is>
          <t xml:space="preserve"> </t>
        </is>
      </c>
      <c r="D17" s="4" t="inlineStr">
        <is>
          <t xml:space="preserve"> </t>
        </is>
      </c>
    </row>
    <row r="18">
      <c r="A18" s="4" t="inlineStr">
        <is>
          <t>Net periodic benefit (income) cost</t>
        </is>
      </c>
      <c r="B18" s="7" t="n">
        <v>79</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Qualified and Non-Qualified Plan Assets and Benefit Obligations Recognized in Other Comprehensive Income (Loss) (Details) - USD ($) $ in Thousands</t>
        </is>
      </c>
      <c r="B1" s="2" t="inlineStr">
        <is>
          <t>12 Months Ended</t>
        </is>
      </c>
    </row>
    <row r="2">
      <c r="B2" s="2" t="inlineStr">
        <is>
          <t>Dec. 31, 2022</t>
        </is>
      </c>
      <c r="C2" s="2" t="inlineStr">
        <is>
          <t>Dec. 31, 2021</t>
        </is>
      </c>
    </row>
    <row r="3">
      <c r="A3" s="4" t="inlineStr">
        <is>
          <t>Pensio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Net actuarial loss (gain)</t>
        </is>
      </c>
      <c r="B5" s="7" t="n">
        <v>19777</v>
      </c>
      <c r="C5" s="7" t="n">
        <v>-14111</v>
      </c>
    </row>
    <row r="6">
      <c r="A6" s="4" t="inlineStr">
        <is>
          <t>Amortization of prior service cost</t>
        </is>
      </c>
      <c r="B6" s="6" t="n">
        <v>-135</v>
      </c>
      <c r="C6" s="6" t="n">
        <v>-135</v>
      </c>
    </row>
    <row r="7">
      <c r="A7" s="4" t="inlineStr">
        <is>
          <t>Amortization of actuarial (loss) gain</t>
        </is>
      </c>
      <c r="B7" s="6" t="n">
        <v>-1000</v>
      </c>
      <c r="C7" s="6" t="n">
        <v>-1538</v>
      </c>
    </row>
    <row r="8">
      <c r="A8" s="4" t="inlineStr">
        <is>
          <t>Total recognized in other comprehensive loss</t>
        </is>
      </c>
      <c r="B8" s="6" t="n">
        <v>18642</v>
      </c>
      <c r="C8" s="6" t="n">
        <v>-15784</v>
      </c>
    </row>
    <row r="9">
      <c r="A9" s="4" t="inlineStr">
        <is>
          <t>Total recognized in net periodic benefit (income) cost and other comprehensive loss (before tax)</t>
        </is>
      </c>
      <c r="B9" s="6" t="n">
        <v>4292</v>
      </c>
      <c r="C9" s="7" t="n">
        <v>-26965</v>
      </c>
    </row>
    <row r="10">
      <c r="A10" s="4" t="inlineStr">
        <is>
          <t>OPEB</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Net actuarial loss (gain)</t>
        </is>
      </c>
      <c r="B12" s="6" t="n">
        <v>-976</v>
      </c>
      <c r="C12" s="4" t="inlineStr">
        <is>
          <t xml:space="preserve"> </t>
        </is>
      </c>
    </row>
    <row r="13">
      <c r="A13" s="4" t="inlineStr">
        <is>
          <t>Amortization of prior service cost</t>
        </is>
      </c>
      <c r="B13" s="6" t="n">
        <v>0</v>
      </c>
      <c r="C13" s="4" t="inlineStr">
        <is>
          <t xml:space="preserve"> </t>
        </is>
      </c>
    </row>
    <row r="14">
      <c r="A14" s="4" t="inlineStr">
        <is>
          <t>Amortization of actuarial (loss) gain</t>
        </is>
      </c>
      <c r="B14" s="6" t="n">
        <v>95</v>
      </c>
      <c r="C14" s="4" t="inlineStr">
        <is>
          <t xml:space="preserve"> </t>
        </is>
      </c>
    </row>
    <row r="15">
      <c r="A15" s="4" t="inlineStr">
        <is>
          <t>Total recognized in other comprehensive loss</t>
        </is>
      </c>
      <c r="B15" s="6" t="n">
        <v>-881</v>
      </c>
      <c r="C15" s="4" t="inlineStr">
        <is>
          <t xml:space="preserve"> </t>
        </is>
      </c>
    </row>
    <row r="16">
      <c r="A16" s="4" t="inlineStr">
        <is>
          <t>Total recognized in net periodic benefit (income) cost and other comprehensive loss (before tax)</t>
        </is>
      </c>
      <c r="B16" s="7" t="n">
        <v>-802</v>
      </c>
      <c r="C16"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enefit Plans - Schedule of Expected Future Benefit Payments (Details) $ in Thousands</t>
        </is>
      </c>
      <c r="B1" s="2" t="inlineStr">
        <is>
          <t>Dec. 31, 2022 USD ($)</t>
        </is>
      </c>
    </row>
    <row r="2">
      <c r="A2" s="4" t="inlineStr">
        <is>
          <t>Pension</t>
        </is>
      </c>
      <c r="B2" s="4" t="inlineStr">
        <is>
          <t xml:space="preserve"> </t>
        </is>
      </c>
    </row>
    <row r="3">
      <c r="A3" s="3" t="inlineStr">
        <is>
          <t>Defined Benefit Plan Disclosure [Line Items]</t>
        </is>
      </c>
      <c r="B3" s="4" t="inlineStr">
        <is>
          <t xml:space="preserve"> </t>
        </is>
      </c>
    </row>
    <row r="4">
      <c r="A4" s="4" t="inlineStr">
        <is>
          <t>2023</t>
        </is>
      </c>
      <c r="B4" s="7" t="n">
        <v>9362</v>
      </c>
    </row>
    <row r="5">
      <c r="A5" s="4" t="inlineStr">
        <is>
          <t>2024</t>
        </is>
      </c>
      <c r="B5" s="6" t="n">
        <v>9547</v>
      </c>
    </row>
    <row r="6">
      <c r="A6" s="4" t="inlineStr">
        <is>
          <t>2025</t>
        </is>
      </c>
      <c r="B6" s="6" t="n">
        <v>9778</v>
      </c>
    </row>
    <row r="7">
      <c r="A7" s="4" t="inlineStr">
        <is>
          <t>2026</t>
        </is>
      </c>
      <c r="B7" s="6" t="n">
        <v>10075</v>
      </c>
    </row>
    <row r="8">
      <c r="A8" s="4" t="inlineStr">
        <is>
          <t>2027</t>
        </is>
      </c>
      <c r="B8" s="6" t="n">
        <v>10179</v>
      </c>
    </row>
    <row r="9">
      <c r="A9" s="4" t="inlineStr">
        <is>
          <t>Thereafter</t>
        </is>
      </c>
      <c r="B9" s="6" t="n">
        <v>49889</v>
      </c>
    </row>
    <row r="10">
      <c r="A10" s="4" t="inlineStr">
        <is>
          <t>OPEB</t>
        </is>
      </c>
      <c r="B10" s="4" t="inlineStr">
        <is>
          <t xml:space="preserve"> </t>
        </is>
      </c>
    </row>
    <row r="11">
      <c r="A11" s="3" t="inlineStr">
        <is>
          <t>Defined Benefit Plan Disclosure [Line Items]</t>
        </is>
      </c>
      <c r="B11" s="4" t="inlineStr">
        <is>
          <t xml:space="preserve"> </t>
        </is>
      </c>
    </row>
    <row r="12">
      <c r="A12" s="4" t="inlineStr">
        <is>
          <t>2023</t>
        </is>
      </c>
      <c r="B12" s="6" t="n">
        <v>533</v>
      </c>
    </row>
    <row r="13">
      <c r="A13" s="4" t="inlineStr">
        <is>
          <t>2024</t>
        </is>
      </c>
      <c r="B13" s="6" t="n">
        <v>461</v>
      </c>
    </row>
    <row r="14">
      <c r="A14" s="4" t="inlineStr">
        <is>
          <t>2025</t>
        </is>
      </c>
      <c r="B14" s="6" t="n">
        <v>421</v>
      </c>
    </row>
    <row r="15">
      <c r="A15" s="4" t="inlineStr">
        <is>
          <t>2026</t>
        </is>
      </c>
      <c r="B15" s="6" t="n">
        <v>390</v>
      </c>
    </row>
    <row r="16">
      <c r="A16" s="4" t="inlineStr">
        <is>
          <t>2027</t>
        </is>
      </c>
      <c r="B16" s="6" t="n">
        <v>383</v>
      </c>
    </row>
    <row r="17">
      <c r="A17" s="4" t="inlineStr">
        <is>
          <t>Thereafter</t>
        </is>
      </c>
      <c r="B17" s="7" t="n">
        <v>178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Note 2) Acquisitions Bank Leumi Le-Israel Corporation. On April 1, 2022, Valley completed its acquisition of Bank Leumi Le-Israel Corporation, the U.S. subsidiary of Bank Leumi Le-Israel B.M., and parent company of Bank Leumi USA, collectively referred to as “Bank Leumi USA”. Bank Leumi USA maintained its headquarters in New York City with commercial banking offices in Chicago, Los Angeles, Palo Alto, and Aventura, Florida. The common shareholders of Bank Leumi USA received 3.8025 shares of Valley common stock and $5.08 in cash for each Bank Leumi USA common share that they owned. As a result, Valley issued approximately 85 million shares of common stock and paid $113.4 million in cash in the transaction. Based on Valley’s closing stock price on March 31, 2022, the transaction was valued at $1.2 billion, inclusive of the value of options. As a result of the acquisition, Bank Leumi Le-Israel B.M. owned approximately 14 percent of Valley's common stock as of April 1, 2022. The transaction was accounted for under the acquisition method of accounting and accordingly the results of Bank Leumi USA's operations have been included in Valley's consolidated financial statements for the year ended December 31, 2022 from the date of acquisition. During 2022, Valley revised the estimated fair values of certain acquired assets as of the acquisition date of Bank Leumi USA based upon additional information obtained that existed as of April 1, 2022. The adjustments mainly related to the fair val ue of deferred tax assets and other assets and resulted in a $2.6 million reduction in goodwill (see Note 8 for more information). The following table sets forth assets acquired and liabilities assumed in the Bank Leumi USA acquisition, at their estimated fair values as of the closing date of the transaction: April 1, 2022 (in thousands) Assets acquired: Cash and cash equivalents $ 443,588 Equity securities 6,239 Available for sale debt securities 505,928 Held to maturity debt securities 806,627 Loans 5,914,389 Allowance for loan losses (70,319) Loans, net 5,844,070 Premises and equipment 38,827 Lease right of use assets 49,273 Bank owned life insurance 126,861 Accrued interest receivable 25,717 Goodwill 400,582 Other intangible assets 153,380 Other assets 160,921 Total assets acquired $ 8,562,013 Liabilities assumed: Deposits: Non-interest bearing $ 4,511,537 Interest bearing: Savings, NOW and money market 2,224,834 Time 293,626 Total deposits 7,029,997 Short-term borrowings 103,794 Lease liabilities 79,683 Accrued expense and other liabilities 117,269 Total liabilities assumed $ 7,330,743 Common stock issued in acquisition 1,117,829 Cash paid in acquisition 113,441 The determination of the fair value of the assets acquired and liabilities assumed required management to make estimates about discount rates, future expected cash flows, market conditions, and other future events that are highly subjective in nature and subject to change. The fair value estimates are subject to change for up to one year after the closing date of the transaction if additional information (existing at the date of closing) relative to closing date fair values becomes available . Fair Value Measurement of Assets Acquired and Liabilities Assumed Described below are the methods used to determine the fair values of the significant assets acquired and liabilities assumed in the Bank Leumi USA acquisition. Cash and cash equivalents. The estimated fair values of cash and cash equivalents approximate their stated face amounts, as these financial instruments are either due on demand or have short-term maturities. Investment securities . The estimated fair value of equity securities, which represents a privately held Community Reinvestment Act (CRA) fund, was measured at net asset value (NAV). Other investment securities acquired from Bank Leumi USA were classified as available for sale and held to maturity debt securities based on Valley's intent at the acquisition date. Their estimated fair values were calculated utilizing Level 2 inputs similar to the valuation techniques used for Valley's investment portfolios detailed in Note 3. Loans. The acquired loan portfolio was recorded at its estimated fair value based on a discounted cash flow methodology. The acquired loan portfolio was segregated into categories for valuation purposes primarily based on loan type and loan risk rating. The estimated fair value incorporates adjustments related to market loss assumptions and prevailing market interest rates for comparable assets and other market factors such as liquidity from a market participant perspective. Management estimated the cash flows expected to be collected at the acquisition date by using valuation models that incorporated loan contractual characteristics (such as payment type, amortization type, and term to maturity) as well as estimates of key valuation assumptions (such as prepayment speeds, default rates, and loss severity rates). The expected cash flows from the acquired loan portfolios were discounted to present value based on estimated market rates. The market rates were estimated using a buildup approach based on the following components: funding cost, servicing cost, and consideration of liquidity premium. In addition, coupon rates for recently originated loans and available market data regarding origination rates were also considered in the analysis. The methods used to estimate the Level 3 fair values of loans are sensitive to the assumptions and estimates used. While management attempted to use assumptions and estimates that best reflected the acquired loan portfolios and current market conditions, a greater degree of subjectivity is inherent in these values than in those determined in active markets. The acquired loans were also evaluated upon acquisition to determine whether they represented PCD loans, defined as loans which have experienced a more-than-insignificant deterioration in credit quality since origination. Valley considered a variety of factors in assessing loans the PCD classification, including but not limited to risk grades, delinquency, non-performing status, current or previous troubled debt restructurings, watch list credits and other qualitative factors that indicated a deterioration in credit quality since origination. For PCD loans, an initial allowance was determined based on Valley’s CECL methodology and was added to the acquisition date fair value of each PCD loan to establish its initial amortized cost basis. The difference between the unpaid principal balance of loans and the calculated amortized cost basis resulted in a net non-credit discount totaling $18.8 million. This net discount will be accreted into interest income over the loan's remaining life using the effective interest method. The following table provides a reconciliation of the unpaid principal balance and fair value of loans identified as PCD acquired from Bank Leumi USA at the acquisition date: April 1, 2022 ($ in thousands) Unpaid Principal Balance of PCD loans $ 1,922,272 Allowance for credit losses at acquisition * (70,319) Non-credit discount at acquisition (18,814) Fair value of acquired PCD loans $ 1,833,139 * Represents the initial reserve for PCD loans, reported net of an additional $62.4 million charge-offs recognized at the date of acquisition in accordance with Valley's charge-off policy. Other intangible assets. Other intangible assets recorded consist of core deposit intangibles (CDI) and other acquired client relationships. CDI assets are measures of the value of non-maturity checking, savings, NOW and money market customer deposits that are acquired in a business combination. The fair value for CDI was estimated based on a discounted cash flow methodology considering expected customer attrition rates, net maintenance cost of the deposit base, alternative costs of funds, and the interest costs associated with the customer deposits. The CDI is amortized using an accelerated amortization method over an estimated useful life of 10 years. For other acquired client relationships, fair value is measured using the multi-period excess earnings methodology under the income approach. This method measures the future economic income that can be attributed to the existing client relationships acquired, after considering revenue and expense assumptions, expected client attrition rates, and subtracting returns for other complementary assets that contribute to the income over their expected remaining useful lives. The resulting net cash flows are discounted to present value using an estimated intangible asset discount rate. The other acquired client relationships are amortized using an accelerated amortization method over an estimated remaining useful life of 14 years. Deposits. The fair values of deposit liabilities with no stated maturity (i.e., non-interest bearing accounts and savings, NOW and money market accounts) are equal to the carrying amounts payable on demand. The fair values of certificates of deposit represent contractual cash flows, discounted to present value using interest rates currently offered on deposits with similar characteristics and remaining maturities. Supplemental Pro Forma Financial Information (Unaudited). The following table summarizes supplemental pro forma financial information giving effect to the merger as if it had been completed on January 1, 2021: December 31, 2022 2021 (in thousands) Net interest income $ 1,729,034 $ 1,487,190 Non-interest income 228,284 217,204 Net income 623,052 486,225 Other Recent Acquisitions Landmark Insurance of the Palm Beaches . On February 1, 2022, the Bank's insurance agency subsidiary, Valley Insurance Services, acquired Landmark Insurance of the Palm Beaches Inc. (Landmark) agency. The purchase price included $8.6 million in cash and $1.0 million in contingent consideration. Goodwill and other intangible assets totaled $4.4 million and $6.2 million, respectively. The transaction was accounted for under the acquisition method of accounting and accordingly the results of Landmark's operations have been included in Valley's consolidated financial statements for the year ended December 31, 2022 from the date of acquisition. The Westchester Bank Holding Corporation. On December 1, 2021, Valley completed its acquisition of The Westchester Bank Holding Corporation (Westchester) and its principal subsidiary, The Westchester Bank, which was headquartered in White Plains, New York. As of December 1, 2021, Westchester had approximately $1.4 billion in assets, $915.0 million in loans, and $1.2 billion in deposits, after purchase accounting adjustments, and a branch network of seven locations in Westchester County, New York. The common shareholders of Westchester received 229.645 shares of Valley common stock for each Westchester share they owned prior to the merger. The total consideration for the merger was $211.1 million, consisting of approximately 15.7 million shares of Valley common stock. During the first quarter 2022, Valley revised the estimated fair values of the acquired assets as of the acquisition date of Westchester based upon additional information obtained that existed as of December 1, 2021. The adjustments related to the fair value of deferred tax assets and resulted in a $5.0 million increase in goodwill. See Note 8 for details. Dudley Ventures. On October 8, 2021, Valley acquired certain subsidiaries of Arizona-based Dudley Ventures (DV), an advisory firm specializing in the investment and management of tax credits. The transaction included the acquisition of DV Fund Advisors and DV Advisory Services, which were both subsequently merged and renamed Dudley Ventures, as well as DV's community development entity, DV Community Investment. The transaction price included $11.3 million of cash at the closing date and fixed future stock consideration totaling $3.75 million, which resulting in the issuance of 327,083 shares of our common stock to the former principals of Dudley Ventures in February 2023. On November 16, 2021, Valley also acquired DV Financial Services, a registered broker-dealer regulated by FINRA, which is largely inactiv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4" customWidth="1" min="6" max="6"/>
  </cols>
  <sheetData>
    <row r="1">
      <c r="A1" s="1" t="inlineStr">
        <is>
          <t>Benefit Plans - Assumptions Used to Determine Pension Expense (Details)</t>
        </is>
      </c>
      <c r="B1" s="2" t="inlineStr">
        <is>
          <t>12 Months Ended</t>
        </is>
      </c>
    </row>
    <row r="2">
      <c r="B2" s="2" t="inlineStr">
        <is>
          <t>Dec. 31, 2022</t>
        </is>
      </c>
      <c r="C2" s="2" t="inlineStr">
        <is>
          <t>Dec. 31, 2021</t>
        </is>
      </c>
      <c r="D2" s="2" t="inlineStr">
        <is>
          <t>Dec. 31, 2020</t>
        </is>
      </c>
      <c r="E2" s="2" t="inlineStr">
        <is>
          <t>Dec. 31, 2028</t>
        </is>
      </c>
      <c r="F2" s="2" t="inlineStr">
        <is>
          <t>Dec. 31, 2023</t>
        </is>
      </c>
    </row>
    <row r="3">
      <c r="A3" s="4" t="inlineStr">
        <is>
          <t>Pens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scount rate - projected benefit obligation</t>
        </is>
      </c>
      <c r="B5" s="14" t="n">
        <v>0.0285</v>
      </c>
      <c r="C5" s="14" t="n">
        <v>0.025</v>
      </c>
      <c r="D5" s="14" t="n">
        <v>0.0329</v>
      </c>
      <c r="E5" s="4" t="inlineStr">
        <is>
          <t xml:space="preserve"> </t>
        </is>
      </c>
      <c r="F5" s="4" t="inlineStr">
        <is>
          <t xml:space="preserve"> </t>
        </is>
      </c>
    </row>
    <row r="6">
      <c r="A6" s="4" t="inlineStr">
        <is>
          <t>Discount rate - interest cost</t>
        </is>
      </c>
      <c r="B6" s="14" t="n">
        <v>0.0249</v>
      </c>
      <c r="C6" s="14" t="n">
        <v>0.0188</v>
      </c>
      <c r="D6" s="14" t="n">
        <v>0.0262</v>
      </c>
      <c r="E6" s="4" t="inlineStr">
        <is>
          <t xml:space="preserve"> </t>
        </is>
      </c>
      <c r="F6" s="4" t="inlineStr">
        <is>
          <t xml:space="preserve"> </t>
        </is>
      </c>
    </row>
    <row r="7">
      <c r="A7" s="4" t="inlineStr">
        <is>
          <t>Expected long-term return on plan assets</t>
        </is>
      </c>
      <c r="B7" s="14" t="n">
        <v>0.0679</v>
      </c>
      <c r="C7" s="14" t="n">
        <v>0.0675</v>
      </c>
      <c r="D7" s="14" t="n">
        <v>0.075</v>
      </c>
      <c r="E7" s="4" t="inlineStr">
        <is>
          <t xml:space="preserve"> </t>
        </is>
      </c>
      <c r="F7" s="4" t="inlineStr">
        <is>
          <t xml:space="preserve"> </t>
        </is>
      </c>
    </row>
    <row r="8">
      <c r="A8" s="4" t="inlineStr">
        <is>
          <t>OPEB</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scount rate - projected benefit obligation</t>
        </is>
      </c>
      <c r="B10" s="14" t="n">
        <v>0.0285</v>
      </c>
      <c r="C10" s="4" t="inlineStr">
        <is>
          <t xml:space="preserve"> </t>
        </is>
      </c>
      <c r="D10" s="4" t="inlineStr">
        <is>
          <t xml:space="preserve"> </t>
        </is>
      </c>
      <c r="E10" s="4" t="inlineStr">
        <is>
          <t xml:space="preserve"> </t>
        </is>
      </c>
      <c r="F10" s="4" t="inlineStr">
        <is>
          <t xml:space="preserve"> </t>
        </is>
      </c>
    </row>
    <row r="11">
      <c r="A11" s="4" t="inlineStr">
        <is>
          <t>Discount rate - service cost</t>
        </is>
      </c>
      <c r="B11" s="14" t="n">
        <v>0.0285</v>
      </c>
      <c r="C11" s="4" t="inlineStr">
        <is>
          <t xml:space="preserve"> </t>
        </is>
      </c>
      <c r="D11" s="4" t="inlineStr">
        <is>
          <t xml:space="preserve"> </t>
        </is>
      </c>
      <c r="E11" s="4" t="inlineStr">
        <is>
          <t xml:space="preserve"> </t>
        </is>
      </c>
      <c r="F11" s="4" t="inlineStr">
        <is>
          <t xml:space="preserve"> </t>
        </is>
      </c>
    </row>
    <row r="12">
      <c r="A12" s="4" t="inlineStr">
        <is>
          <t>Discount rate - interest cost</t>
        </is>
      </c>
      <c r="B12" s="14" t="n">
        <v>0.0285</v>
      </c>
      <c r="C12" s="4" t="inlineStr">
        <is>
          <t xml:space="preserve"> </t>
        </is>
      </c>
      <c r="D12" s="4" t="inlineStr">
        <is>
          <t xml:space="preserve"> </t>
        </is>
      </c>
      <c r="E12" s="4" t="inlineStr">
        <is>
          <t xml:space="preserve"> </t>
        </is>
      </c>
      <c r="F12" s="4" t="inlineStr">
        <is>
          <t xml:space="preserve"> </t>
        </is>
      </c>
    </row>
    <row r="13">
      <c r="A13" s="4" t="inlineStr">
        <is>
          <t>Assumed healthcare cost trend rate</t>
        </is>
      </c>
      <c r="B13" s="14" t="n">
        <v>0.0575</v>
      </c>
      <c r="C13" s="4" t="inlineStr">
        <is>
          <t xml:space="preserve"> </t>
        </is>
      </c>
      <c r="D13" s="4" t="inlineStr">
        <is>
          <t xml:space="preserve"> </t>
        </is>
      </c>
      <c r="E13" s="4" t="inlineStr">
        <is>
          <t xml:space="preserve"> </t>
        </is>
      </c>
      <c r="F13" s="4" t="inlineStr">
        <is>
          <t xml:space="preserve"> </t>
        </is>
      </c>
    </row>
    <row r="14">
      <c r="A14" s="4" t="inlineStr">
        <is>
          <t>OPEB | Forecas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umed healthcare cost trend rate</t>
        </is>
      </c>
      <c r="B16" s="4" t="inlineStr">
        <is>
          <t xml:space="preserve"> </t>
        </is>
      </c>
      <c r="C16" s="4" t="inlineStr">
        <is>
          <t xml:space="preserve"> </t>
        </is>
      </c>
      <c r="D16" s="4" t="inlineStr">
        <is>
          <t xml:space="preserve"> </t>
        </is>
      </c>
      <c r="E16" s="13" t="n">
        <v>4.5</v>
      </c>
      <c r="F16" s="13" t="n">
        <v>5.7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Fair Value Measurements (Details) - Qualified Plan - USD ($) $ in Thousands</t>
        </is>
      </c>
      <c r="B1" s="2" t="inlineStr">
        <is>
          <t>Dec. 31, 2022</t>
        </is>
      </c>
      <c r="C1" s="2" t="inlineStr">
        <is>
          <t>Dec. 31, 2021</t>
        </is>
      </c>
    </row>
    <row r="2">
      <c r="A2" s="3" t="inlineStr">
        <is>
          <t>Fair Value, Investments, Entities that Calculate Net Asset Value Per Share [Line Items]</t>
        </is>
      </c>
      <c r="B2" s="4" t="inlineStr">
        <is>
          <t xml:space="preserve"> </t>
        </is>
      </c>
      <c r="C2" s="4" t="inlineStr">
        <is>
          <t xml:space="preserve"> </t>
        </is>
      </c>
    </row>
    <row r="3">
      <c r="A3" s="4" t="inlineStr">
        <is>
          <t>Percent of total investments</t>
        </is>
      </c>
      <c r="B3" s="13" t="n">
        <v>1</v>
      </c>
      <c r="C3" s="13" t="n">
        <v>1</v>
      </c>
    </row>
    <row r="4">
      <c r="A4" s="4" t="inlineStr">
        <is>
          <t>Fair value of plan assets</t>
        </is>
      </c>
      <c r="B4" s="7" t="n">
        <v>274696</v>
      </c>
      <c r="C4" s="7" t="n">
        <v>277637</v>
      </c>
    </row>
    <row r="5">
      <c r="A5" s="4" t="inlineStr">
        <is>
          <t>Mutual funds</t>
        </is>
      </c>
      <c r="B5" s="4" t="inlineStr">
        <is>
          <t xml:space="preserve"> </t>
        </is>
      </c>
      <c r="C5" s="4" t="inlineStr">
        <is>
          <t xml:space="preserve"> </t>
        </is>
      </c>
    </row>
    <row r="6">
      <c r="A6" s="3" t="inlineStr">
        <is>
          <t>Fair Value, Investments, Entities that Calculate Net Asset Value Per Share [Line Items]</t>
        </is>
      </c>
      <c r="B6" s="4" t="inlineStr">
        <is>
          <t xml:space="preserve"> </t>
        </is>
      </c>
      <c r="C6" s="4" t="inlineStr">
        <is>
          <t xml:space="preserve"> </t>
        </is>
      </c>
    </row>
    <row r="7">
      <c r="A7" s="4" t="inlineStr">
        <is>
          <t>Percent of total investments</t>
        </is>
      </c>
      <c r="B7" s="13" t="n">
        <v>0.3</v>
      </c>
      <c r="C7" s="13" t="n">
        <v>0.28</v>
      </c>
    </row>
    <row r="8">
      <c r="A8" s="4" t="inlineStr">
        <is>
          <t>Fair value of plan assets</t>
        </is>
      </c>
      <c r="B8" s="7" t="n">
        <v>78712</v>
      </c>
      <c r="C8" s="7" t="n">
        <v>79462</v>
      </c>
    </row>
    <row r="9">
      <c r="A9" s="4" t="inlineStr">
        <is>
          <t>U.S. Treasury securities</t>
        </is>
      </c>
      <c r="B9" s="4" t="inlineStr">
        <is>
          <t xml:space="preserve"> </t>
        </is>
      </c>
      <c r="C9" s="4" t="inlineStr">
        <is>
          <t xml:space="preserve"> </t>
        </is>
      </c>
    </row>
    <row r="10">
      <c r="A10" s="3" t="inlineStr">
        <is>
          <t>Fair Value, Investments, Entities that Calculate Net Asset Value Per Share [Line Items]</t>
        </is>
      </c>
      <c r="B10" s="4" t="inlineStr">
        <is>
          <t xml:space="preserve"> </t>
        </is>
      </c>
      <c r="C10" s="4" t="inlineStr">
        <is>
          <t xml:space="preserve"> </t>
        </is>
      </c>
    </row>
    <row r="11">
      <c r="A11" s="4" t="inlineStr">
        <is>
          <t>Percent of total investments</t>
        </is>
      </c>
      <c r="B11" s="13" t="n">
        <v>0.2</v>
      </c>
      <c r="C11" s="13" t="n">
        <v>0.22</v>
      </c>
    </row>
    <row r="12">
      <c r="A12" s="4" t="inlineStr">
        <is>
          <t>Fair value of plan assets</t>
        </is>
      </c>
      <c r="B12" s="7" t="n">
        <v>57587</v>
      </c>
      <c r="C12" s="7" t="n">
        <v>59931</v>
      </c>
    </row>
    <row r="13">
      <c r="A13" s="4" t="inlineStr">
        <is>
          <t>Equity securities</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Percent of total investments</t>
        </is>
      </c>
      <c r="B15" s="13" t="n">
        <v>0.2</v>
      </c>
      <c r="C15" s="13" t="n">
        <v>0.21</v>
      </c>
    </row>
    <row r="16">
      <c r="A16" s="4" t="inlineStr">
        <is>
          <t>Fair value of plan assets</t>
        </is>
      </c>
      <c r="B16" s="7" t="n">
        <v>55157</v>
      </c>
      <c r="C16" s="7" t="n">
        <v>57987</v>
      </c>
    </row>
    <row r="17">
      <c r="A17" s="4" t="inlineStr">
        <is>
          <t>Corporate bonds</t>
        </is>
      </c>
      <c r="B17" s="4" t="inlineStr">
        <is>
          <t xml:space="preserve"> </t>
        </is>
      </c>
      <c r="C17" s="4" t="inlineStr">
        <is>
          <t xml:space="preserve"> </t>
        </is>
      </c>
    </row>
    <row r="18">
      <c r="A18" s="3" t="inlineStr">
        <is>
          <t>Fair Value, Investments, Entities that Calculate Net Asset Value Per Share [Line Items]</t>
        </is>
      </c>
      <c r="B18" s="4" t="inlineStr">
        <is>
          <t xml:space="preserve"> </t>
        </is>
      </c>
      <c r="C18" s="4" t="inlineStr">
        <is>
          <t xml:space="preserve"> </t>
        </is>
      </c>
    </row>
    <row r="19">
      <c r="A19" s="4" t="inlineStr">
        <is>
          <t>Percent of total investments</t>
        </is>
      </c>
      <c r="B19" s="13" t="n">
        <v>0.17</v>
      </c>
      <c r="C19" s="13" t="n">
        <v>0.23</v>
      </c>
    </row>
    <row r="20">
      <c r="A20" s="4" t="inlineStr">
        <is>
          <t>Fair value of plan assets</t>
        </is>
      </c>
      <c r="B20" s="7" t="n">
        <v>46839</v>
      </c>
      <c r="C20" s="7" t="n">
        <v>64715</v>
      </c>
    </row>
    <row r="21">
      <c r="A21" s="4" t="inlineStr">
        <is>
          <t>Commingled fund</t>
        </is>
      </c>
      <c r="B21" s="4" t="inlineStr">
        <is>
          <t xml:space="preserve"> </t>
        </is>
      </c>
      <c r="C21" s="4" t="inlineStr">
        <is>
          <t xml:space="preserve"> </t>
        </is>
      </c>
    </row>
    <row r="22">
      <c r="A22" s="3" t="inlineStr">
        <is>
          <t>Fair Value, Investments, Entities that Calculate Net Asset Value Per Share [Line Items]</t>
        </is>
      </c>
      <c r="B22" s="4" t="inlineStr">
        <is>
          <t xml:space="preserve"> </t>
        </is>
      </c>
      <c r="C22" s="4" t="inlineStr">
        <is>
          <t xml:space="preserve"> </t>
        </is>
      </c>
    </row>
    <row r="23">
      <c r="A23" s="4" t="inlineStr">
        <is>
          <t>Percent of total investments</t>
        </is>
      </c>
      <c r="B23" s="13" t="n">
        <v>0.09</v>
      </c>
      <c r="C23" s="4" t="inlineStr">
        <is>
          <t xml:space="preserve"> </t>
        </is>
      </c>
    </row>
    <row r="24">
      <c r="A24" s="4" t="inlineStr">
        <is>
          <t>Fair value of plan assets</t>
        </is>
      </c>
      <c r="B24" s="7" t="n">
        <v>23395</v>
      </c>
      <c r="C24" s="4" t="inlineStr">
        <is>
          <t xml:space="preserve"> </t>
        </is>
      </c>
    </row>
    <row r="25">
      <c r="A25" s="4" t="inlineStr">
        <is>
          <t>U.S. government agency securities</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Percent of total investments</t>
        </is>
      </c>
      <c r="B27" s="13" t="n">
        <v>0.03</v>
      </c>
      <c r="C27" s="13" t="n">
        <v>0.04</v>
      </c>
    </row>
    <row r="28">
      <c r="A28" s="4" t="inlineStr">
        <is>
          <t>Fair value of plan assets</t>
        </is>
      </c>
      <c r="B28" s="7" t="n">
        <v>9271</v>
      </c>
      <c r="C28" s="7" t="n">
        <v>10590</v>
      </c>
    </row>
    <row r="29">
      <c r="A29" s="4" t="inlineStr">
        <is>
          <t>Cash and money market funds</t>
        </is>
      </c>
      <c r="B29" s="4" t="inlineStr">
        <is>
          <t xml:space="preserve"> </t>
        </is>
      </c>
      <c r="C29" s="4" t="inlineStr">
        <is>
          <t xml:space="preserve"> </t>
        </is>
      </c>
    </row>
    <row r="30">
      <c r="A30" s="3" t="inlineStr">
        <is>
          <t>Fair Value, Investments, Entities that Calculate Net Asset Value Per Share [Line Items]</t>
        </is>
      </c>
      <c r="B30" s="4" t="inlineStr">
        <is>
          <t xml:space="preserve"> </t>
        </is>
      </c>
      <c r="C30" s="4" t="inlineStr">
        <is>
          <t xml:space="preserve"> </t>
        </is>
      </c>
    </row>
    <row r="31">
      <c r="A31" s="4" t="inlineStr">
        <is>
          <t>Percent of total investments</t>
        </is>
      </c>
      <c r="B31" s="13" t="n">
        <v>0.01</v>
      </c>
      <c r="C31" s="13" t="n">
        <v>0.02</v>
      </c>
    </row>
    <row r="32">
      <c r="A32" s="4" t="inlineStr">
        <is>
          <t>Fair value of plan assets</t>
        </is>
      </c>
      <c r="B32" s="7" t="n">
        <v>3735</v>
      </c>
      <c r="C32" s="7" t="n">
        <v>4952</v>
      </c>
    </row>
    <row r="33">
      <c r="A33" s="4" t="inlineStr">
        <is>
          <t>Quoted Prices in Active Markets for Identical Assets (Level 1)</t>
        </is>
      </c>
      <c r="B33" s="4" t="inlineStr">
        <is>
          <t xml:space="preserve"> </t>
        </is>
      </c>
      <c r="C33" s="4" t="inlineStr">
        <is>
          <t xml:space="preserve"> </t>
        </is>
      </c>
    </row>
    <row r="34">
      <c r="A34" s="3" t="inlineStr">
        <is>
          <t>Fair Value, Investments, Entities that Calculate Net Asset Value Per Share [Line Items]</t>
        </is>
      </c>
      <c r="B34" s="4" t="inlineStr">
        <is>
          <t xml:space="preserve"> </t>
        </is>
      </c>
      <c r="C34" s="4" t="inlineStr">
        <is>
          <t xml:space="preserve"> </t>
        </is>
      </c>
    </row>
    <row r="35">
      <c r="A35" s="4" t="inlineStr">
        <is>
          <t>Fair value of plan assets</t>
        </is>
      </c>
      <c r="B35" s="6" t="n">
        <v>195191</v>
      </c>
      <c r="C35" s="6" t="n">
        <v>202332</v>
      </c>
    </row>
    <row r="36">
      <c r="A36" s="4" t="inlineStr">
        <is>
          <t>Quoted Prices in Active Markets for Identical Assets (Level 1) | Mutual funds</t>
        </is>
      </c>
      <c r="B36" s="4" t="inlineStr">
        <is>
          <t xml:space="preserve"> </t>
        </is>
      </c>
      <c r="C36" s="4" t="inlineStr">
        <is>
          <t xml:space="preserve"> </t>
        </is>
      </c>
    </row>
    <row r="37">
      <c r="A37" s="3" t="inlineStr">
        <is>
          <t>Fair Value, Investments, Entities that Calculate Net Asset Value Per Share [Line Items]</t>
        </is>
      </c>
      <c r="B37" s="4" t="inlineStr">
        <is>
          <t xml:space="preserve"> </t>
        </is>
      </c>
      <c r="C37" s="4" t="inlineStr">
        <is>
          <t xml:space="preserve"> </t>
        </is>
      </c>
    </row>
    <row r="38">
      <c r="A38" s="4" t="inlineStr">
        <is>
          <t>Fair value of plan assets</t>
        </is>
      </c>
      <c r="B38" s="6" t="n">
        <v>78712</v>
      </c>
      <c r="C38" s="6" t="n">
        <v>79462</v>
      </c>
    </row>
    <row r="39">
      <c r="A39" s="4" t="inlineStr">
        <is>
          <t>Quoted Prices in Active Markets for Identical Assets (Level 1) | U.S. Treasury securities</t>
        </is>
      </c>
      <c r="B39" s="4" t="inlineStr">
        <is>
          <t xml:space="preserve"> </t>
        </is>
      </c>
      <c r="C39" s="4" t="inlineStr">
        <is>
          <t xml:space="preserve"> </t>
        </is>
      </c>
    </row>
    <row r="40">
      <c r="A40" s="3" t="inlineStr">
        <is>
          <t>Fair Value, Investments, Entities that Calculate Net Asset Value Per Share [Line Items]</t>
        </is>
      </c>
      <c r="B40" s="4" t="inlineStr">
        <is>
          <t xml:space="preserve"> </t>
        </is>
      </c>
      <c r="C40" s="4" t="inlineStr">
        <is>
          <t xml:space="preserve"> </t>
        </is>
      </c>
    </row>
    <row r="41">
      <c r="A41" s="4" t="inlineStr">
        <is>
          <t>Fair value of plan assets</t>
        </is>
      </c>
      <c r="B41" s="6" t="n">
        <v>57587</v>
      </c>
      <c r="C41" s="6" t="n">
        <v>59931</v>
      </c>
    </row>
    <row r="42">
      <c r="A42" s="4" t="inlineStr">
        <is>
          <t>Quoted Prices in Active Markets for Identical Assets (Level 1) | Equity securities</t>
        </is>
      </c>
      <c r="B42" s="4" t="inlineStr">
        <is>
          <t xml:space="preserve"> </t>
        </is>
      </c>
      <c r="C42" s="4" t="inlineStr">
        <is>
          <t xml:space="preserve"> </t>
        </is>
      </c>
    </row>
    <row r="43">
      <c r="A43" s="3" t="inlineStr">
        <is>
          <t>Fair Value, Investments, Entities that Calculate Net Asset Value Per Share [Line Items]</t>
        </is>
      </c>
      <c r="B43" s="4" t="inlineStr">
        <is>
          <t xml:space="preserve"> </t>
        </is>
      </c>
      <c r="C43" s="4" t="inlineStr">
        <is>
          <t xml:space="preserve"> </t>
        </is>
      </c>
    </row>
    <row r="44">
      <c r="A44" s="4" t="inlineStr">
        <is>
          <t>Fair value of plan assets</t>
        </is>
      </c>
      <c r="B44" s="6" t="n">
        <v>55157</v>
      </c>
      <c r="C44" s="6" t="n">
        <v>57987</v>
      </c>
    </row>
    <row r="45">
      <c r="A45" s="4" t="inlineStr">
        <is>
          <t>Quoted Prices in Active Markets for Identical Assets (Level 1) | Corporate bonds</t>
        </is>
      </c>
      <c r="B45" s="4" t="inlineStr">
        <is>
          <t xml:space="preserve"> </t>
        </is>
      </c>
      <c r="C45" s="4" t="inlineStr">
        <is>
          <t xml:space="preserve"> </t>
        </is>
      </c>
    </row>
    <row r="46">
      <c r="A46" s="3" t="inlineStr">
        <is>
          <t>Fair Value, Investments, Entities that Calculate Net Asset Value Per Share [Line Items]</t>
        </is>
      </c>
      <c r="B46" s="4" t="inlineStr">
        <is>
          <t xml:space="preserve"> </t>
        </is>
      </c>
      <c r="C46" s="4" t="inlineStr">
        <is>
          <t xml:space="preserve"> </t>
        </is>
      </c>
    </row>
    <row r="47">
      <c r="A47" s="4" t="inlineStr">
        <is>
          <t>Fair value of plan assets</t>
        </is>
      </c>
      <c r="B47" s="6" t="n">
        <v>0</v>
      </c>
      <c r="C47" s="6" t="n">
        <v>0</v>
      </c>
    </row>
    <row r="48">
      <c r="A48" s="4" t="inlineStr">
        <is>
          <t>Quoted Prices in Active Markets for Identical Assets (Level 1) | Commingled fund</t>
        </is>
      </c>
      <c r="B48" s="4" t="inlineStr">
        <is>
          <t xml:space="preserve"> </t>
        </is>
      </c>
      <c r="C48" s="4" t="inlineStr">
        <is>
          <t xml:space="preserve"> </t>
        </is>
      </c>
    </row>
    <row r="49">
      <c r="A49" s="3" t="inlineStr">
        <is>
          <t>Fair Value, Investments, Entities that Calculate Net Asset Value Per Share [Line Items]</t>
        </is>
      </c>
      <c r="B49" s="4" t="inlineStr">
        <is>
          <t xml:space="preserve"> </t>
        </is>
      </c>
      <c r="C49" s="4" t="inlineStr">
        <is>
          <t xml:space="preserve"> </t>
        </is>
      </c>
    </row>
    <row r="50">
      <c r="A50" s="4" t="inlineStr">
        <is>
          <t>Fair value of plan assets</t>
        </is>
      </c>
      <c r="B50" s="6" t="n">
        <v>0</v>
      </c>
      <c r="C50" s="4" t="inlineStr">
        <is>
          <t xml:space="preserve"> </t>
        </is>
      </c>
    </row>
    <row r="51">
      <c r="A51" s="4" t="inlineStr">
        <is>
          <t>Quoted Prices in Active Markets for Identical Assets (Level 1) | U.S. government agency securities</t>
        </is>
      </c>
      <c r="B51" s="4" t="inlineStr">
        <is>
          <t xml:space="preserve"> </t>
        </is>
      </c>
      <c r="C51" s="4" t="inlineStr">
        <is>
          <t xml:space="preserve"> </t>
        </is>
      </c>
    </row>
    <row r="52">
      <c r="A52" s="3" t="inlineStr">
        <is>
          <t>Fair Value, Investments, Entities that Calculate Net Asset Value Per Share [Line Items]</t>
        </is>
      </c>
      <c r="B52" s="4" t="inlineStr">
        <is>
          <t xml:space="preserve"> </t>
        </is>
      </c>
      <c r="C52" s="4" t="inlineStr">
        <is>
          <t xml:space="preserve"> </t>
        </is>
      </c>
    </row>
    <row r="53">
      <c r="A53" s="4" t="inlineStr">
        <is>
          <t>Fair value of plan assets</t>
        </is>
      </c>
      <c r="B53" s="6" t="n">
        <v>0</v>
      </c>
      <c r="C53" s="6" t="n">
        <v>0</v>
      </c>
    </row>
    <row r="54">
      <c r="A54" s="4" t="inlineStr">
        <is>
          <t>Quoted Prices in Active Markets for Identical Assets (Level 1) | Cash and money market funds</t>
        </is>
      </c>
      <c r="B54" s="4" t="inlineStr">
        <is>
          <t xml:space="preserve"> </t>
        </is>
      </c>
      <c r="C54" s="4" t="inlineStr">
        <is>
          <t xml:space="preserve"> </t>
        </is>
      </c>
    </row>
    <row r="55">
      <c r="A55" s="3" t="inlineStr">
        <is>
          <t>Fair Value, Investments, Entities that Calculate Net Asset Value Per Share [Line Items]</t>
        </is>
      </c>
      <c r="B55" s="4" t="inlineStr">
        <is>
          <t xml:space="preserve"> </t>
        </is>
      </c>
      <c r="C55" s="4" t="inlineStr">
        <is>
          <t xml:space="preserve"> </t>
        </is>
      </c>
    </row>
    <row r="56">
      <c r="A56" s="4" t="inlineStr">
        <is>
          <t>Fair value of plan assets</t>
        </is>
      </c>
      <c r="B56" s="6" t="n">
        <v>3735</v>
      </c>
      <c r="C56" s="6" t="n">
        <v>4952</v>
      </c>
    </row>
    <row r="57">
      <c r="A57" s="4" t="inlineStr">
        <is>
          <t>Significant Other Observable  Inputs (Level 2)</t>
        </is>
      </c>
      <c r="B57" s="4" t="inlineStr">
        <is>
          <t xml:space="preserve"> </t>
        </is>
      </c>
      <c r="C57" s="4" t="inlineStr">
        <is>
          <t xml:space="preserve"> </t>
        </is>
      </c>
    </row>
    <row r="58">
      <c r="A58" s="3" t="inlineStr">
        <is>
          <t>Fair Value, Investments, Entities that Calculate Net Asset Value Per Share [Line Items]</t>
        </is>
      </c>
      <c r="B58" s="4" t="inlineStr">
        <is>
          <t xml:space="preserve"> </t>
        </is>
      </c>
      <c r="C58" s="4" t="inlineStr">
        <is>
          <t xml:space="preserve"> </t>
        </is>
      </c>
    </row>
    <row r="59">
      <c r="A59" s="4" t="inlineStr">
        <is>
          <t>Fair value of plan assets</t>
        </is>
      </c>
      <c r="B59" s="6" t="n">
        <v>79505</v>
      </c>
      <c r="C59" s="6" t="n">
        <v>75305</v>
      </c>
    </row>
    <row r="60">
      <c r="A60" s="4" t="inlineStr">
        <is>
          <t>Significant Other Observable  Inputs (Level 2) | Mutual funds</t>
        </is>
      </c>
      <c r="B60" s="4" t="inlineStr">
        <is>
          <t xml:space="preserve"> </t>
        </is>
      </c>
      <c r="C60" s="4" t="inlineStr">
        <is>
          <t xml:space="preserve"> </t>
        </is>
      </c>
    </row>
    <row r="61">
      <c r="A61" s="3" t="inlineStr">
        <is>
          <t>Fair Value, Investments, Entities that Calculate Net Asset Value Per Share [Line Items]</t>
        </is>
      </c>
      <c r="B61" s="4" t="inlineStr">
        <is>
          <t xml:space="preserve"> </t>
        </is>
      </c>
      <c r="C61" s="4" t="inlineStr">
        <is>
          <t xml:space="preserve"> </t>
        </is>
      </c>
    </row>
    <row r="62">
      <c r="A62" s="4" t="inlineStr">
        <is>
          <t>Fair value of plan assets</t>
        </is>
      </c>
      <c r="B62" s="6" t="n">
        <v>0</v>
      </c>
      <c r="C62" s="6" t="n">
        <v>0</v>
      </c>
    </row>
    <row r="63">
      <c r="A63" s="4" t="inlineStr">
        <is>
          <t>Significant Other Observable  Inputs (Level 2) | U.S. Treasury securities</t>
        </is>
      </c>
      <c r="B63" s="4" t="inlineStr">
        <is>
          <t xml:space="preserve"> </t>
        </is>
      </c>
      <c r="C63" s="4" t="inlineStr">
        <is>
          <t xml:space="preserve"> </t>
        </is>
      </c>
    </row>
    <row r="64">
      <c r="A64" s="3" t="inlineStr">
        <is>
          <t>Fair Value, Investments, Entities that Calculate Net Asset Value Per Share [Line Items]</t>
        </is>
      </c>
      <c r="B64" s="4" t="inlineStr">
        <is>
          <t xml:space="preserve"> </t>
        </is>
      </c>
      <c r="C64" s="4" t="inlineStr">
        <is>
          <t xml:space="preserve"> </t>
        </is>
      </c>
    </row>
    <row r="65">
      <c r="A65" s="4" t="inlineStr">
        <is>
          <t>Fair value of plan assets</t>
        </is>
      </c>
      <c r="B65" s="6" t="n">
        <v>0</v>
      </c>
      <c r="C65" s="6" t="n">
        <v>0</v>
      </c>
    </row>
    <row r="66">
      <c r="A66" s="4" t="inlineStr">
        <is>
          <t>Significant Other Observable  Inputs (Level 2) | Equity securities</t>
        </is>
      </c>
      <c r="B66" s="4" t="inlineStr">
        <is>
          <t xml:space="preserve"> </t>
        </is>
      </c>
      <c r="C66" s="4" t="inlineStr">
        <is>
          <t xml:space="preserve"> </t>
        </is>
      </c>
    </row>
    <row r="67">
      <c r="A67" s="3" t="inlineStr">
        <is>
          <t>Fair Value, Investments, Entities that Calculate Net Asset Value Per Share [Line Items]</t>
        </is>
      </c>
      <c r="B67" s="4" t="inlineStr">
        <is>
          <t xml:space="preserve"> </t>
        </is>
      </c>
      <c r="C67" s="4" t="inlineStr">
        <is>
          <t xml:space="preserve"> </t>
        </is>
      </c>
    </row>
    <row r="68">
      <c r="A68" s="4" t="inlineStr">
        <is>
          <t>Fair value of plan assets</t>
        </is>
      </c>
      <c r="B68" s="6" t="n">
        <v>0</v>
      </c>
      <c r="C68" s="6" t="n">
        <v>0</v>
      </c>
    </row>
    <row r="69">
      <c r="A69" s="4" t="inlineStr">
        <is>
          <t>Significant Other Observable  Inputs (Level 2) | Corporate bonds</t>
        </is>
      </c>
      <c r="B69" s="4" t="inlineStr">
        <is>
          <t xml:space="preserve"> </t>
        </is>
      </c>
      <c r="C69" s="4" t="inlineStr">
        <is>
          <t xml:space="preserve"> </t>
        </is>
      </c>
    </row>
    <row r="70">
      <c r="A70" s="3" t="inlineStr">
        <is>
          <t>Fair Value, Investments, Entities that Calculate Net Asset Value Per Share [Line Items]</t>
        </is>
      </c>
      <c r="B70" s="4" t="inlineStr">
        <is>
          <t xml:space="preserve"> </t>
        </is>
      </c>
      <c r="C70" s="4" t="inlineStr">
        <is>
          <t xml:space="preserve"> </t>
        </is>
      </c>
    </row>
    <row r="71">
      <c r="A71" s="4" t="inlineStr">
        <is>
          <t>Fair value of plan assets</t>
        </is>
      </c>
      <c r="B71" s="6" t="n">
        <v>46839</v>
      </c>
      <c r="C71" s="6" t="n">
        <v>64715</v>
      </c>
    </row>
    <row r="72">
      <c r="A72" s="4" t="inlineStr">
        <is>
          <t>Significant Other Observable  Inputs (Level 2) | Commingled fund</t>
        </is>
      </c>
      <c r="B72" s="4" t="inlineStr">
        <is>
          <t xml:space="preserve"> </t>
        </is>
      </c>
      <c r="C72" s="4" t="inlineStr">
        <is>
          <t xml:space="preserve"> </t>
        </is>
      </c>
    </row>
    <row r="73">
      <c r="A73" s="3" t="inlineStr">
        <is>
          <t>Fair Value, Investments, Entities that Calculate Net Asset Value Per Share [Line Items]</t>
        </is>
      </c>
      <c r="B73" s="4" t="inlineStr">
        <is>
          <t xml:space="preserve"> </t>
        </is>
      </c>
      <c r="C73" s="4" t="inlineStr">
        <is>
          <t xml:space="preserve"> </t>
        </is>
      </c>
    </row>
    <row r="74">
      <c r="A74" s="4" t="inlineStr">
        <is>
          <t>Fair value of plan assets</t>
        </is>
      </c>
      <c r="B74" s="6" t="n">
        <v>23395</v>
      </c>
      <c r="C74" s="4" t="inlineStr">
        <is>
          <t xml:space="preserve"> </t>
        </is>
      </c>
    </row>
    <row r="75">
      <c r="A75" s="4" t="inlineStr">
        <is>
          <t>Significant Other Observable  Inputs (Level 2) | U.S. government agency securities</t>
        </is>
      </c>
      <c r="B75" s="4" t="inlineStr">
        <is>
          <t xml:space="preserve"> </t>
        </is>
      </c>
      <c r="C75" s="4" t="inlineStr">
        <is>
          <t xml:space="preserve"> </t>
        </is>
      </c>
    </row>
    <row r="76">
      <c r="A76" s="3" t="inlineStr">
        <is>
          <t>Fair Value, Investments, Entities that Calculate Net Asset Value Per Share [Line Items]</t>
        </is>
      </c>
      <c r="B76" s="4" t="inlineStr">
        <is>
          <t xml:space="preserve"> </t>
        </is>
      </c>
      <c r="C76" s="4" t="inlineStr">
        <is>
          <t xml:space="preserve"> </t>
        </is>
      </c>
    </row>
    <row r="77">
      <c r="A77" s="4" t="inlineStr">
        <is>
          <t>Fair value of plan assets</t>
        </is>
      </c>
      <c r="B77" s="6" t="n">
        <v>9271</v>
      </c>
      <c r="C77" s="6" t="n">
        <v>10590</v>
      </c>
    </row>
    <row r="78">
      <c r="A78" s="4" t="inlineStr">
        <is>
          <t>Significant Other Observable  Inputs (Level 2) | Cash and money market funds</t>
        </is>
      </c>
      <c r="B78" s="4" t="inlineStr">
        <is>
          <t xml:space="preserve"> </t>
        </is>
      </c>
      <c r="C78" s="4" t="inlineStr">
        <is>
          <t xml:space="preserve"> </t>
        </is>
      </c>
    </row>
    <row r="79">
      <c r="A79" s="3" t="inlineStr">
        <is>
          <t>Fair Value, Investments, Entities that Calculate Net Asset Value Per Share [Line Items]</t>
        </is>
      </c>
      <c r="B79" s="4" t="inlineStr">
        <is>
          <t xml:space="preserve"> </t>
        </is>
      </c>
      <c r="C79" s="4" t="inlineStr">
        <is>
          <t xml:space="preserve"> </t>
        </is>
      </c>
    </row>
    <row r="80">
      <c r="A80" s="4" t="inlineStr">
        <is>
          <t>Fair value of plan assets</t>
        </is>
      </c>
      <c r="B80" s="6" t="n">
        <v>0</v>
      </c>
      <c r="C80" s="6" t="n">
        <v>0</v>
      </c>
    </row>
    <row r="81">
      <c r="A81" s="4" t="inlineStr">
        <is>
          <t>Significant Unobservable Inputs (Level 3)</t>
        </is>
      </c>
      <c r="B81" s="4" t="inlineStr">
        <is>
          <t xml:space="preserve"> </t>
        </is>
      </c>
      <c r="C81" s="4" t="inlineStr">
        <is>
          <t xml:space="preserve"> </t>
        </is>
      </c>
    </row>
    <row r="82">
      <c r="A82" s="3" t="inlineStr">
        <is>
          <t>Fair Value, Investments, Entities that Calculate Net Asset Value Per Share [Line Items]</t>
        </is>
      </c>
      <c r="B82" s="4" t="inlineStr">
        <is>
          <t xml:space="preserve"> </t>
        </is>
      </c>
      <c r="C82" s="4" t="inlineStr">
        <is>
          <t xml:space="preserve"> </t>
        </is>
      </c>
    </row>
    <row r="83">
      <c r="A83" s="4" t="inlineStr">
        <is>
          <t>Fair value of plan assets</t>
        </is>
      </c>
      <c r="B83" s="6" t="n">
        <v>0</v>
      </c>
      <c r="C83" s="6" t="n">
        <v>0</v>
      </c>
    </row>
    <row r="84">
      <c r="A84" s="4" t="inlineStr">
        <is>
          <t>Significant Unobservable Inputs (Level 3) | Mutual funds</t>
        </is>
      </c>
      <c r="B84" s="4" t="inlineStr">
        <is>
          <t xml:space="preserve"> </t>
        </is>
      </c>
      <c r="C84" s="4" t="inlineStr">
        <is>
          <t xml:space="preserve"> </t>
        </is>
      </c>
    </row>
    <row r="85">
      <c r="A85" s="3" t="inlineStr">
        <is>
          <t>Fair Value, Investments, Entities that Calculate Net Asset Value Per Share [Line Items]</t>
        </is>
      </c>
      <c r="B85" s="4" t="inlineStr">
        <is>
          <t xml:space="preserve"> </t>
        </is>
      </c>
      <c r="C85" s="4" t="inlineStr">
        <is>
          <t xml:space="preserve"> </t>
        </is>
      </c>
    </row>
    <row r="86">
      <c r="A86" s="4" t="inlineStr">
        <is>
          <t>Fair value of plan assets</t>
        </is>
      </c>
      <c r="B86" s="6" t="n">
        <v>0</v>
      </c>
      <c r="C86" s="6" t="n">
        <v>0</v>
      </c>
    </row>
    <row r="87">
      <c r="A87" s="4" t="inlineStr">
        <is>
          <t>Significant Unobservable Inputs (Level 3) | U.S. Treasury securities</t>
        </is>
      </c>
      <c r="B87" s="4" t="inlineStr">
        <is>
          <t xml:space="preserve"> </t>
        </is>
      </c>
      <c r="C87" s="4" t="inlineStr">
        <is>
          <t xml:space="preserve"> </t>
        </is>
      </c>
    </row>
    <row r="88">
      <c r="A88" s="3" t="inlineStr">
        <is>
          <t>Fair Value, Investments, Entities that Calculate Net Asset Value Per Share [Line Items]</t>
        </is>
      </c>
      <c r="B88" s="4" t="inlineStr">
        <is>
          <t xml:space="preserve"> </t>
        </is>
      </c>
      <c r="C88" s="4" t="inlineStr">
        <is>
          <t xml:space="preserve"> </t>
        </is>
      </c>
    </row>
    <row r="89">
      <c r="A89" s="4" t="inlineStr">
        <is>
          <t>Fair value of plan assets</t>
        </is>
      </c>
      <c r="B89" s="6" t="n">
        <v>0</v>
      </c>
      <c r="C89" s="6" t="n">
        <v>0</v>
      </c>
    </row>
    <row r="90">
      <c r="A90" s="4" t="inlineStr">
        <is>
          <t>Significant Unobservable Inputs (Level 3) | Equity securities</t>
        </is>
      </c>
      <c r="B90" s="4" t="inlineStr">
        <is>
          <t xml:space="preserve"> </t>
        </is>
      </c>
      <c r="C90" s="4" t="inlineStr">
        <is>
          <t xml:space="preserve"> </t>
        </is>
      </c>
    </row>
    <row r="91">
      <c r="A91" s="3" t="inlineStr">
        <is>
          <t>Fair Value, Investments, Entities that Calculate Net Asset Value Per Share [Line Items]</t>
        </is>
      </c>
      <c r="B91" s="4" t="inlineStr">
        <is>
          <t xml:space="preserve"> </t>
        </is>
      </c>
      <c r="C91" s="4" t="inlineStr">
        <is>
          <t xml:space="preserve"> </t>
        </is>
      </c>
    </row>
    <row r="92">
      <c r="A92" s="4" t="inlineStr">
        <is>
          <t>Fair value of plan assets</t>
        </is>
      </c>
      <c r="B92" s="6" t="n">
        <v>0</v>
      </c>
      <c r="C92" s="6" t="n">
        <v>0</v>
      </c>
    </row>
    <row r="93">
      <c r="A93" s="4" t="inlineStr">
        <is>
          <t>Significant Unobservable Inputs (Level 3) | Corporate bonds</t>
        </is>
      </c>
      <c r="B93" s="4" t="inlineStr">
        <is>
          <t xml:space="preserve"> </t>
        </is>
      </c>
      <c r="C93" s="4" t="inlineStr">
        <is>
          <t xml:space="preserve"> </t>
        </is>
      </c>
    </row>
    <row r="94">
      <c r="A94" s="3" t="inlineStr">
        <is>
          <t>Fair Value, Investments, Entities that Calculate Net Asset Value Per Share [Line Items]</t>
        </is>
      </c>
      <c r="B94" s="4" t="inlineStr">
        <is>
          <t xml:space="preserve"> </t>
        </is>
      </c>
      <c r="C94" s="4" t="inlineStr">
        <is>
          <t xml:space="preserve"> </t>
        </is>
      </c>
    </row>
    <row r="95">
      <c r="A95" s="4" t="inlineStr">
        <is>
          <t>Fair value of plan assets</t>
        </is>
      </c>
      <c r="B95" s="6" t="n">
        <v>0</v>
      </c>
      <c r="C95" s="6" t="n">
        <v>0</v>
      </c>
    </row>
    <row r="96">
      <c r="A96" s="4" t="inlineStr">
        <is>
          <t>Significant Unobservable Inputs (Level 3) | Commingled fund</t>
        </is>
      </c>
      <c r="B96" s="4" t="inlineStr">
        <is>
          <t xml:space="preserve"> </t>
        </is>
      </c>
      <c r="C96" s="4" t="inlineStr">
        <is>
          <t xml:space="preserve"> </t>
        </is>
      </c>
    </row>
    <row r="97">
      <c r="A97" s="3" t="inlineStr">
        <is>
          <t>Fair Value, Investments, Entities that Calculate Net Asset Value Per Share [Line Items]</t>
        </is>
      </c>
      <c r="B97" s="4" t="inlineStr">
        <is>
          <t xml:space="preserve"> </t>
        </is>
      </c>
      <c r="C97" s="4" t="inlineStr">
        <is>
          <t xml:space="preserve"> </t>
        </is>
      </c>
    </row>
    <row r="98">
      <c r="A98" s="4" t="inlineStr">
        <is>
          <t>Fair value of plan assets</t>
        </is>
      </c>
      <c r="B98" s="6" t="n">
        <v>0</v>
      </c>
      <c r="C98" s="4" t="inlineStr">
        <is>
          <t xml:space="preserve"> </t>
        </is>
      </c>
    </row>
    <row r="99">
      <c r="A99" s="4" t="inlineStr">
        <is>
          <t>Significant Unobservable Inputs (Level 3) | U.S. government agency securities</t>
        </is>
      </c>
      <c r="B99" s="4" t="inlineStr">
        <is>
          <t xml:space="preserve"> </t>
        </is>
      </c>
      <c r="C99" s="4" t="inlineStr">
        <is>
          <t xml:space="preserve"> </t>
        </is>
      </c>
    </row>
    <row r="100">
      <c r="A100" s="3" t="inlineStr">
        <is>
          <t>Fair Value, Investments, Entities that Calculate Net Asset Value Per Share [Line Items]</t>
        </is>
      </c>
      <c r="B100" s="4" t="inlineStr">
        <is>
          <t xml:space="preserve"> </t>
        </is>
      </c>
      <c r="C100" s="4" t="inlineStr">
        <is>
          <t xml:space="preserve"> </t>
        </is>
      </c>
    </row>
    <row r="101">
      <c r="A101" s="4" t="inlineStr">
        <is>
          <t>Fair value of plan assets</t>
        </is>
      </c>
      <c r="B101" s="6" t="n">
        <v>0</v>
      </c>
      <c r="C101" s="6" t="n">
        <v>0</v>
      </c>
    </row>
    <row r="102">
      <c r="A102" s="4" t="inlineStr">
        <is>
          <t>Significant Unobservable Inputs (Level 3) | Cash and money market funds</t>
        </is>
      </c>
      <c r="B102" s="4" t="inlineStr">
        <is>
          <t xml:space="preserve"> </t>
        </is>
      </c>
      <c r="C102" s="4" t="inlineStr">
        <is>
          <t xml:space="preserve"> </t>
        </is>
      </c>
    </row>
    <row r="103">
      <c r="A103" s="3" t="inlineStr">
        <is>
          <t>Fair Value, Investments, Entities that Calculate Net Asset Value Per Share [Line Items]</t>
        </is>
      </c>
      <c r="B103" s="4" t="inlineStr">
        <is>
          <t xml:space="preserve"> </t>
        </is>
      </c>
      <c r="C103" s="4" t="inlineStr">
        <is>
          <t xml:space="preserve"> </t>
        </is>
      </c>
    </row>
    <row r="104">
      <c r="A104" s="4" t="inlineStr">
        <is>
          <t>Fair value of plan assets</t>
        </is>
      </c>
      <c r="B104" s="7" t="n">
        <v>0</v>
      </c>
      <c r="C104" s="7"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Benefit Plans - Changes in RSUs Outstanding (Details) - RSUs - shares</t>
        </is>
      </c>
      <c r="B1" s="2" t="inlineStr">
        <is>
          <t>12 Months Ended</t>
        </is>
      </c>
    </row>
    <row r="2">
      <c r="B2" s="2" t="inlineStr">
        <is>
          <t>Dec. 31, 2022</t>
        </is>
      </c>
      <c r="C2" s="2" t="inlineStr">
        <is>
          <t>Dec. 31, 2021</t>
        </is>
      </c>
      <c r="D2" s="2" t="inlineStr">
        <is>
          <t>Dec. 31, 2020</t>
        </is>
      </c>
    </row>
    <row r="3">
      <c r="A3" s="3" t="inlineStr">
        <is>
          <t>Changes in Director's Restricted Stock Awards</t>
        </is>
      </c>
      <c r="B3" s="4" t="inlineStr">
        <is>
          <t xml:space="preserve"> </t>
        </is>
      </c>
      <c r="C3" s="4" t="inlineStr">
        <is>
          <t xml:space="preserve"> </t>
        </is>
      </c>
      <c r="D3" s="4" t="inlineStr">
        <is>
          <t xml:space="preserve"> </t>
        </is>
      </c>
    </row>
    <row r="4">
      <c r="A4" s="4" t="inlineStr">
        <is>
          <t>Outstanding at beginning of year (in shares)</t>
        </is>
      </c>
      <c r="B4" s="6" t="n">
        <v>3889756</v>
      </c>
      <c r="C4" s="6" t="n">
        <v>3228659</v>
      </c>
      <c r="D4" s="6" t="n">
        <v>2158255</v>
      </c>
    </row>
    <row r="5">
      <c r="A5" s="4" t="inlineStr">
        <is>
          <t>Granted (in shares)</t>
        </is>
      </c>
      <c r="B5" s="6" t="n">
        <v>3426181</v>
      </c>
      <c r="C5" s="6" t="n">
        <v>1999376</v>
      </c>
      <c r="D5" s="6" t="n">
        <v>2030026</v>
      </c>
    </row>
    <row r="6">
      <c r="A6" s="4" t="inlineStr">
        <is>
          <t>Vested (in shares)</t>
        </is>
      </c>
      <c r="B6" s="6" t="n">
        <v>-1833739</v>
      </c>
      <c r="C6" s="6" t="n">
        <v>-1239797</v>
      </c>
      <c r="D6" s="6" t="n">
        <v>-879085</v>
      </c>
    </row>
    <row r="7">
      <c r="A7" s="4" t="inlineStr">
        <is>
          <t>Forfeited (in shares)</t>
        </is>
      </c>
      <c r="B7" s="6" t="n">
        <v>-285589</v>
      </c>
      <c r="C7" s="6" t="n">
        <v>-98482</v>
      </c>
      <c r="D7" s="6" t="n">
        <v>-80537</v>
      </c>
    </row>
    <row r="8">
      <c r="A8" s="4" t="inlineStr">
        <is>
          <t>Outstanding at end of year (in shares)</t>
        </is>
      </c>
      <c r="B8" s="6" t="n">
        <v>5196609</v>
      </c>
      <c r="C8" s="6" t="n">
        <v>3889756</v>
      </c>
      <c r="D8" s="6" t="n">
        <v>322865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hanges in Restricted Stock Awards Outstanding (Details) - Restricted Stock Awards (RSAs)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Non-Option Equity Instruments, Outstanding [Roll Forward]</t>
        </is>
      </c>
      <c r="B3" s="4" t="inlineStr">
        <is>
          <t xml:space="preserve"> </t>
        </is>
      </c>
      <c r="C3" s="4" t="inlineStr">
        <is>
          <t xml:space="preserve"> </t>
        </is>
      </c>
      <c r="D3" s="4" t="inlineStr">
        <is>
          <t xml:space="preserve"> </t>
        </is>
      </c>
    </row>
    <row r="4">
      <c r="A4" s="4" t="inlineStr">
        <is>
          <t>Outstanding at beginning of year (in shares)</t>
        </is>
      </c>
      <c r="B4" s="6" t="n">
        <v>213908</v>
      </c>
      <c r="C4" s="6" t="n">
        <v>413701</v>
      </c>
      <c r="D4" s="6" t="n">
        <v>1058681</v>
      </c>
    </row>
    <row r="5">
      <c r="A5" s="4" t="inlineStr">
        <is>
          <t>Vested (in shares)</t>
        </is>
      </c>
      <c r="B5" s="6" t="n">
        <v>-208663</v>
      </c>
      <c r="C5" s="6" t="n">
        <v>-191104</v>
      </c>
      <c r="D5" s="6" t="n">
        <v>-610607</v>
      </c>
    </row>
    <row r="6">
      <c r="A6" s="4" t="inlineStr">
        <is>
          <t>Forfeited (in shares)</t>
        </is>
      </c>
      <c r="B6" s="6" t="n">
        <v>0</v>
      </c>
      <c r="C6" s="6" t="n">
        <v>-8689</v>
      </c>
      <c r="D6" s="6" t="n">
        <v>-34373</v>
      </c>
    </row>
    <row r="7">
      <c r="A7" s="4" t="inlineStr">
        <is>
          <t>Outstanding at end of year (in shares)</t>
        </is>
      </c>
      <c r="B7" s="6" t="n">
        <v>5245</v>
      </c>
      <c r="C7" s="6" t="n">
        <v>213908</v>
      </c>
      <c r="D7" s="6" t="n">
        <v>41370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Benefit Plans - Stock Options Activity (Details) - $ / share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Outstanding at beginning of year (in shares)</t>
        </is>
      </c>
      <c r="B4" s="6" t="n">
        <v>217555</v>
      </c>
      <c r="C4" s="6" t="n">
        <v>2986347</v>
      </c>
      <c r="D4" s="6" t="n">
        <v>3453516</v>
      </c>
    </row>
    <row r="5">
      <c r="A5" s="4" t="inlineStr">
        <is>
          <t>Acquired in business combinations (in shares)</t>
        </is>
      </c>
      <c r="B5" s="6" t="n">
        <v>2726113</v>
      </c>
      <c r="C5" s="6" t="n">
        <v>0</v>
      </c>
      <c r="D5" s="6" t="n">
        <v>0</v>
      </c>
    </row>
    <row r="6">
      <c r="A6" s="4" t="inlineStr">
        <is>
          <t>Exercised (in shares)</t>
        </is>
      </c>
      <c r="B6" s="6" t="n">
        <v>-16637</v>
      </c>
      <c r="C6" s="6" t="n">
        <v>-2768792</v>
      </c>
      <c r="D6" s="6" t="n">
        <v>-249308</v>
      </c>
    </row>
    <row r="7">
      <c r="A7" s="4" t="inlineStr">
        <is>
          <t>Forfeited or expired (in shares)</t>
        </is>
      </c>
      <c r="B7" s="6" t="n">
        <v>0</v>
      </c>
      <c r="C7" s="6" t="n">
        <v>0</v>
      </c>
      <c r="D7" s="6" t="n">
        <v>-217861</v>
      </c>
    </row>
    <row r="8">
      <c r="A8" s="4" t="inlineStr">
        <is>
          <t>Outstanding at end of year (in shares)</t>
        </is>
      </c>
      <c r="B8" s="6" t="n">
        <v>2927031</v>
      </c>
      <c r="C8" s="6" t="n">
        <v>217555</v>
      </c>
      <c r="D8" s="6" t="n">
        <v>2986347</v>
      </c>
    </row>
    <row r="9">
      <c r="A9" s="4" t="inlineStr">
        <is>
          <t>Exercisable at year-end (in shares)</t>
        </is>
      </c>
      <c r="B9" s="6" t="n">
        <v>2927031</v>
      </c>
      <c r="C9" s="6" t="n">
        <v>217555</v>
      </c>
      <c r="D9" s="6" t="n">
        <v>2986347</v>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beginning of year (in USD per share)</t>
        </is>
      </c>
      <c r="B11" s="7" t="n">
        <v>7</v>
      </c>
      <c r="C11" s="7" t="n">
        <v>7</v>
      </c>
      <c r="D11" s="7" t="n">
        <v>8</v>
      </c>
    </row>
    <row r="12">
      <c r="A12" s="4" t="inlineStr">
        <is>
          <t>Acquired in business combinations (in USD per share)</t>
        </is>
      </c>
      <c r="B12" s="6" t="n">
        <v>8</v>
      </c>
      <c r="C12" s="6" t="n">
        <v>0</v>
      </c>
      <c r="D12" s="6" t="n">
        <v>0</v>
      </c>
    </row>
    <row r="13">
      <c r="A13" s="4" t="inlineStr">
        <is>
          <t>Exercised (in USD per share)</t>
        </is>
      </c>
      <c r="B13" s="6" t="n">
        <v>6</v>
      </c>
      <c r="C13" s="6" t="n">
        <v>7</v>
      </c>
      <c r="D13" s="6" t="n">
        <v>8</v>
      </c>
    </row>
    <row r="14">
      <c r="A14" s="4" t="inlineStr">
        <is>
          <t>Forfeited or expired (in USD per share)</t>
        </is>
      </c>
      <c r="B14" s="6" t="n">
        <v>0</v>
      </c>
      <c r="C14" s="6" t="n">
        <v>0</v>
      </c>
      <c r="D14" s="6" t="n">
        <v>11</v>
      </c>
    </row>
    <row r="15">
      <c r="A15" s="4" t="inlineStr">
        <is>
          <t>Outstanding at end of year (in USD per share)</t>
        </is>
      </c>
      <c r="B15" s="6" t="n">
        <v>8</v>
      </c>
      <c r="C15" s="6" t="n">
        <v>7</v>
      </c>
      <c r="D15" s="6" t="n">
        <v>7</v>
      </c>
    </row>
    <row r="16">
      <c r="A16" s="4" t="inlineStr">
        <is>
          <t>Exercisable at year-end (in USD per share)</t>
        </is>
      </c>
      <c r="B16" s="7" t="n">
        <v>8</v>
      </c>
      <c r="C16" s="7" t="n">
        <v>7</v>
      </c>
      <c r="D16" s="7" t="n">
        <v>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5" customWidth="1" min="1" max="1"/>
    <col width="32" customWidth="1" min="2" max="2"/>
  </cols>
  <sheetData>
    <row r="1">
      <c r="A1" s="1" t="inlineStr">
        <is>
          <t>Benefit Plans - Stock Options Outstanding and Exercisable (Details)</t>
        </is>
      </c>
      <c r="B1" s="2" t="inlineStr">
        <is>
          <t>12 Months Ended</t>
        </is>
      </c>
    </row>
    <row r="2">
      <c r="B2" s="2" t="inlineStr">
        <is>
          <t>Dec. 31, 2022 $ / shares shares</t>
        </is>
      </c>
    </row>
    <row r="3">
      <c r="A3" s="3" t="inlineStr">
        <is>
          <t>Share-based Payment Arrangement, Option, Exercise Price Range [Line Items]</t>
        </is>
      </c>
      <c r="B3" s="4" t="inlineStr">
        <is>
          <t xml:space="preserve"> </t>
        </is>
      </c>
    </row>
    <row r="4">
      <c r="A4" s="4" t="inlineStr">
        <is>
          <t>Number of options outstanding (in shares) | shares</t>
        </is>
      </c>
      <c r="B4" s="6" t="n">
        <v>2927031</v>
      </c>
    </row>
    <row r="5">
      <c r="A5" s="4" t="inlineStr">
        <is>
          <t>Weighted Average Remaining Contractual Life in Years</t>
        </is>
      </c>
      <c r="B5" s="4" t="inlineStr">
        <is>
          <t>3 years</t>
        </is>
      </c>
    </row>
    <row r="6">
      <c r="A6" s="4" t="inlineStr">
        <is>
          <t>Weighted average exercise price (in USD per share)</t>
        </is>
      </c>
      <c r="B6" s="7" t="n">
        <v>8</v>
      </c>
    </row>
    <row r="7">
      <c r="A7" s="4" t="inlineStr">
        <is>
          <t>$4-6</t>
        </is>
      </c>
      <c r="B7" s="4" t="inlineStr">
        <is>
          <t xml:space="preserve"> </t>
        </is>
      </c>
    </row>
    <row r="8">
      <c r="A8" s="3" t="inlineStr">
        <is>
          <t>Share-based Payment Arrangement, Option, Exercise Price Range [Line Items]</t>
        </is>
      </c>
      <c r="B8" s="4" t="inlineStr">
        <is>
          <t xml:space="preserve"> </t>
        </is>
      </c>
    </row>
    <row r="9">
      <c r="A9" s="4" t="inlineStr">
        <is>
          <t>Range of exercise prices, lower range limit (in USD per share)</t>
        </is>
      </c>
      <c r="B9" s="6" t="n">
        <v>4</v>
      </c>
    </row>
    <row r="10">
      <c r="A10" s="4" t="inlineStr">
        <is>
          <t>Range of exercise prices, upper range limit (in USD per share)</t>
        </is>
      </c>
      <c r="B10" s="7" t="n">
        <v>6</v>
      </c>
    </row>
    <row r="11">
      <c r="A11" s="4" t="inlineStr">
        <is>
          <t>Number of options outstanding (in shares) | shares</t>
        </is>
      </c>
      <c r="B11" s="6" t="n">
        <v>48452</v>
      </c>
    </row>
    <row r="12">
      <c r="A12" s="4" t="inlineStr">
        <is>
          <t>Weighted Average Remaining Contractual Life in Years</t>
        </is>
      </c>
      <c r="B12" s="4" t="inlineStr">
        <is>
          <t>3 years 2 months 12 days</t>
        </is>
      </c>
    </row>
    <row r="13">
      <c r="A13" s="4" t="inlineStr">
        <is>
          <t>Weighted average exercise price (in USD per share)</t>
        </is>
      </c>
      <c r="B13" s="7" t="n">
        <v>6</v>
      </c>
    </row>
    <row r="14">
      <c r="A14" s="4" t="inlineStr">
        <is>
          <t>6-8</t>
        </is>
      </c>
      <c r="B14" s="4" t="inlineStr">
        <is>
          <t xml:space="preserve"> </t>
        </is>
      </c>
    </row>
    <row r="15">
      <c r="A15" s="3" t="inlineStr">
        <is>
          <t>Share-based Payment Arrangement, Option, Exercise Price Range [Line Items]</t>
        </is>
      </c>
      <c r="B15" s="4" t="inlineStr">
        <is>
          <t xml:space="preserve"> </t>
        </is>
      </c>
    </row>
    <row r="16">
      <c r="A16" s="4" t="inlineStr">
        <is>
          <t>Range of exercise prices, lower range limit (in USD per share)</t>
        </is>
      </c>
      <c r="B16" s="6" t="n">
        <v>6</v>
      </c>
    </row>
    <row r="17">
      <c r="A17" s="4" t="inlineStr">
        <is>
          <t>Range of exercise prices, upper range limit (in USD per share)</t>
        </is>
      </c>
      <c r="B17" s="7" t="n">
        <v>8</v>
      </c>
    </row>
    <row r="18">
      <c r="A18" s="4" t="inlineStr">
        <is>
          <t>Number of options outstanding (in shares) | shares</t>
        </is>
      </c>
      <c r="B18" s="6" t="n">
        <v>94866</v>
      </c>
    </row>
    <row r="19">
      <c r="A19" s="4" t="inlineStr">
        <is>
          <t>Weighted Average Remaining Contractual Life in Years</t>
        </is>
      </c>
      <c r="B19" s="4" t="inlineStr">
        <is>
          <t>4 years 2 months 12 days</t>
        </is>
      </c>
    </row>
    <row r="20">
      <c r="A20" s="4" t="inlineStr">
        <is>
          <t>Weighted average exercise price (in USD per share)</t>
        </is>
      </c>
      <c r="B20" s="7" t="n">
        <v>7</v>
      </c>
    </row>
    <row r="21">
      <c r="A21" s="4" t="inlineStr">
        <is>
          <t>8-10</t>
        </is>
      </c>
      <c r="B21" s="4" t="inlineStr">
        <is>
          <t xml:space="preserve"> </t>
        </is>
      </c>
    </row>
    <row r="22">
      <c r="A22" s="3" t="inlineStr">
        <is>
          <t>Share-based Payment Arrangement, Option, Exercise Price Range [Line Items]</t>
        </is>
      </c>
      <c r="B22" s="4" t="inlineStr">
        <is>
          <t xml:space="preserve"> </t>
        </is>
      </c>
    </row>
    <row r="23">
      <c r="A23" s="4" t="inlineStr">
        <is>
          <t>Range of exercise prices, lower range limit (in USD per share)</t>
        </is>
      </c>
      <c r="B23" s="6" t="n">
        <v>8</v>
      </c>
    </row>
    <row r="24">
      <c r="A24" s="4" t="inlineStr">
        <is>
          <t>Range of exercise prices, upper range limit (in USD per share)</t>
        </is>
      </c>
      <c r="B24" s="7" t="n">
        <v>10</v>
      </c>
    </row>
    <row r="25">
      <c r="A25" s="4" t="inlineStr">
        <is>
          <t>Number of options outstanding (in shares) | shares</t>
        </is>
      </c>
      <c r="B25" s="6" t="n">
        <v>2758113</v>
      </c>
    </row>
    <row r="26">
      <c r="A26" s="4" t="inlineStr">
        <is>
          <t>Weighted Average Remaining Contractual Life in Years</t>
        </is>
      </c>
      <c r="B26" s="4" t="inlineStr">
        <is>
          <t>2 years 10 months 24 days</t>
        </is>
      </c>
    </row>
    <row r="27">
      <c r="A27" s="4" t="inlineStr">
        <is>
          <t>Weighted average exercise price (in USD per share)</t>
        </is>
      </c>
      <c r="B27" s="7" t="n">
        <v>8</v>
      </c>
    </row>
    <row r="28">
      <c r="A28" s="4" t="inlineStr">
        <is>
          <t>10-12</t>
        </is>
      </c>
      <c r="B28" s="4" t="inlineStr">
        <is>
          <t xml:space="preserve"> </t>
        </is>
      </c>
    </row>
    <row r="29">
      <c r="A29" s="3" t="inlineStr">
        <is>
          <t>Share-based Payment Arrangement, Option, Exercise Price Range [Line Items]</t>
        </is>
      </c>
      <c r="B29" s="4" t="inlineStr">
        <is>
          <t xml:space="preserve"> </t>
        </is>
      </c>
    </row>
    <row r="30">
      <c r="A30" s="4" t="inlineStr">
        <is>
          <t>Range of exercise prices, lower range limit (in USD per share)</t>
        </is>
      </c>
      <c r="B30" s="6" t="n">
        <v>10</v>
      </c>
    </row>
    <row r="31">
      <c r="A31" s="4" t="inlineStr">
        <is>
          <t>Range of exercise prices, upper range limit (in USD per share)</t>
        </is>
      </c>
      <c r="B31" s="7" t="n">
        <v>12</v>
      </c>
    </row>
    <row r="32">
      <c r="A32" s="4" t="inlineStr">
        <is>
          <t>Number of options outstanding (in shares) | shares</t>
        </is>
      </c>
      <c r="B32" s="6" t="n">
        <v>25600</v>
      </c>
    </row>
    <row r="33">
      <c r="A33" s="4" t="inlineStr">
        <is>
          <t>Weighted Average Remaining Contractual Life in Years</t>
        </is>
      </c>
      <c r="B33" s="4" t="inlineStr">
        <is>
          <t>5 years 8 months 12 days</t>
        </is>
      </c>
    </row>
    <row r="34">
      <c r="A34" s="4" t="inlineStr">
        <is>
          <t>Weighted average exercise price (in USD per share)</t>
        </is>
      </c>
      <c r="B34" s="7" t="n">
        <v>1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Details) - USD ($) $ in Thousands</t>
        </is>
      </c>
      <c r="B1" s="2" t="inlineStr">
        <is>
          <t>12 Months Ended</t>
        </is>
      </c>
    </row>
    <row r="2">
      <c r="B2" s="2" t="inlineStr">
        <is>
          <t>Dec. 31, 2022</t>
        </is>
      </c>
      <c r="C2" s="2" t="inlineStr">
        <is>
          <t>Dec. 31, 2021</t>
        </is>
      </c>
      <c r="D2" s="2" t="inlineStr">
        <is>
          <t>Dec. 31, 2020</t>
        </is>
      </c>
    </row>
    <row r="3">
      <c r="A3" s="3" t="inlineStr">
        <is>
          <t>Current expense:</t>
        </is>
      </c>
      <c r="B3" s="4" t="inlineStr">
        <is>
          <t xml:space="preserve"> </t>
        </is>
      </c>
      <c r="C3" s="4" t="inlineStr">
        <is>
          <t xml:space="preserve"> </t>
        </is>
      </c>
      <c r="D3" s="4" t="inlineStr">
        <is>
          <t xml:space="preserve"> </t>
        </is>
      </c>
    </row>
    <row r="4">
      <c r="A4" s="4" t="inlineStr">
        <is>
          <t>Federal</t>
        </is>
      </c>
      <c r="B4" s="7" t="n">
        <v>132060</v>
      </c>
      <c r="C4" s="7" t="n">
        <v>92823</v>
      </c>
      <c r="D4" s="7" t="n">
        <v>96057</v>
      </c>
    </row>
    <row r="5">
      <c r="A5" s="4" t="inlineStr">
        <is>
          <t>State</t>
        </is>
      </c>
      <c r="B5" s="6" t="n">
        <v>72271</v>
      </c>
      <c r="C5" s="6" t="n">
        <v>47249</v>
      </c>
      <c r="D5" s="6" t="n">
        <v>48463</v>
      </c>
    </row>
    <row r="6">
      <c r="A6" s="4" t="inlineStr">
        <is>
          <t>Total current expense</t>
        </is>
      </c>
      <c r="B6" s="6" t="n">
        <v>204331</v>
      </c>
      <c r="C6" s="6" t="n">
        <v>140072</v>
      </c>
      <c r="D6" s="6" t="n">
        <v>144520</v>
      </c>
    </row>
    <row r="7">
      <c r="A7" s="3" t="inlineStr">
        <is>
          <t>Deferred expense (benefit):</t>
        </is>
      </c>
      <c r="B7" s="4" t="inlineStr">
        <is>
          <t xml:space="preserve"> </t>
        </is>
      </c>
      <c r="C7" s="4" t="inlineStr">
        <is>
          <t xml:space="preserve"> </t>
        </is>
      </c>
      <c r="D7" s="4" t="inlineStr">
        <is>
          <t xml:space="preserve"> </t>
        </is>
      </c>
    </row>
    <row r="8">
      <c r="A8" s="4" t="inlineStr">
        <is>
          <t>Federal</t>
        </is>
      </c>
      <c r="B8" s="6" t="n">
        <v>7263</v>
      </c>
      <c r="C8" s="6" t="n">
        <v>19709</v>
      </c>
      <c r="D8" s="6" t="n">
        <v>-3109</v>
      </c>
    </row>
    <row r="9">
      <c r="A9" s="4" t="inlineStr">
        <is>
          <t>State</t>
        </is>
      </c>
      <c r="B9" s="6" t="n">
        <v>222</v>
      </c>
      <c r="C9" s="6" t="n">
        <v>7118</v>
      </c>
      <c r="D9" s="6" t="n">
        <v>-1951</v>
      </c>
    </row>
    <row r="10">
      <c r="A10" s="4" t="inlineStr">
        <is>
          <t>Total deferred expense</t>
        </is>
      </c>
      <c r="B10" s="6" t="n">
        <v>7485</v>
      </c>
      <c r="C10" s="6" t="n">
        <v>26827</v>
      </c>
      <c r="D10" s="6" t="n">
        <v>-5060</v>
      </c>
    </row>
    <row r="11">
      <c r="A11" s="4" t="inlineStr">
        <is>
          <t>Income tax expense</t>
        </is>
      </c>
      <c r="B11" s="7" t="n">
        <v>211816</v>
      </c>
      <c r="C11" s="7" t="n">
        <v>166899</v>
      </c>
      <c r="D11" s="7" t="n">
        <v>13946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credit losses</t>
        </is>
      </c>
      <c r="B3" s="7" t="n">
        <v>133459</v>
      </c>
      <c r="C3" s="7" t="n">
        <v>102704</v>
      </c>
    </row>
    <row r="4">
      <c r="A4" s="4" t="inlineStr">
        <is>
          <t>Employee benefits</t>
        </is>
      </c>
      <c r="B4" s="6" t="n">
        <v>39917</v>
      </c>
      <c r="C4" s="6" t="n">
        <v>22587</v>
      </c>
    </row>
    <row r="5">
      <c r="A5" s="4" t="inlineStr">
        <is>
          <t>Investment securities</t>
        </is>
      </c>
      <c r="B5" s="6" t="n">
        <v>48598</v>
      </c>
      <c r="C5" s="6" t="n">
        <v>0</v>
      </c>
    </row>
    <row r="6">
      <c r="A6" s="4" t="inlineStr">
        <is>
          <t>Net operating loss carryforwards</t>
        </is>
      </c>
      <c r="B6" s="6" t="n">
        <v>13904</v>
      </c>
      <c r="C6" s="6" t="n">
        <v>15859</v>
      </c>
    </row>
    <row r="7">
      <c r="A7" s="4" t="inlineStr">
        <is>
          <t>Purchase accounting</t>
        </is>
      </c>
      <c r="B7" s="6" t="n">
        <v>66487</v>
      </c>
      <c r="C7" s="6" t="n">
        <v>8971</v>
      </c>
    </row>
    <row r="8">
      <c r="A8" s="4" t="inlineStr">
        <is>
          <t>Other</t>
        </is>
      </c>
      <c r="B8" s="6" t="n">
        <v>12995</v>
      </c>
      <c r="C8" s="6" t="n">
        <v>11689</v>
      </c>
    </row>
    <row r="9">
      <c r="A9" s="4" t="inlineStr">
        <is>
          <t>Total deferred tax assets</t>
        </is>
      </c>
      <c r="B9" s="6" t="n">
        <v>315360</v>
      </c>
      <c r="C9" s="6" t="n">
        <v>161810</v>
      </c>
    </row>
    <row r="10">
      <c r="A10" s="3" t="inlineStr">
        <is>
          <t>Deferred tax liabilities:</t>
        </is>
      </c>
      <c r="B10" s="4" t="inlineStr">
        <is>
          <t xml:space="preserve"> </t>
        </is>
      </c>
      <c r="C10" s="4" t="inlineStr">
        <is>
          <t xml:space="preserve"> </t>
        </is>
      </c>
    </row>
    <row r="11">
      <c r="A11" s="4" t="inlineStr">
        <is>
          <t>Pension plans</t>
        </is>
      </c>
      <c r="B11" s="6" t="n">
        <v>30474</v>
      </c>
      <c r="C11" s="6" t="n">
        <v>30119</v>
      </c>
    </row>
    <row r="12">
      <c r="A12" s="4" t="inlineStr">
        <is>
          <t>Depreciation</t>
        </is>
      </c>
      <c r="B12" s="6" t="n">
        <v>16625</v>
      </c>
      <c r="C12" s="6" t="n">
        <v>10343</v>
      </c>
    </row>
    <row r="13">
      <c r="A13" s="4" t="inlineStr">
        <is>
          <t>Investment securities</t>
        </is>
      </c>
      <c r="B13" s="6" t="n">
        <v>0</v>
      </c>
      <c r="C13" s="6" t="n">
        <v>3728</v>
      </c>
    </row>
    <row r="14">
      <c r="A14" s="4" t="inlineStr">
        <is>
          <t>Other investments</t>
        </is>
      </c>
      <c r="B14" s="6" t="n">
        <v>8838</v>
      </c>
      <c r="C14" s="6" t="n">
        <v>12069</v>
      </c>
    </row>
    <row r="15">
      <c r="A15" s="4" t="inlineStr">
        <is>
          <t>Core deposit intangibles</t>
        </is>
      </c>
      <c r="B15" s="6" t="n">
        <v>36189</v>
      </c>
      <c r="C15" s="6" t="n">
        <v>11888</v>
      </c>
    </row>
    <row r="16">
      <c r="A16" s="4" t="inlineStr">
        <is>
          <t>Other</t>
        </is>
      </c>
      <c r="B16" s="6" t="n">
        <v>27235</v>
      </c>
      <c r="C16" s="6" t="n">
        <v>14133</v>
      </c>
    </row>
    <row r="17">
      <c r="A17" s="4" t="inlineStr">
        <is>
          <t>Total deferred tax liabilities</t>
        </is>
      </c>
      <c r="B17" s="6" t="n">
        <v>119361</v>
      </c>
      <c r="C17" s="6" t="n">
        <v>82280</v>
      </c>
    </row>
    <row r="18">
      <c r="A18" s="4" t="inlineStr">
        <is>
          <t>Valuation Allowance</t>
        </is>
      </c>
      <c r="B18" s="6" t="n">
        <v>1642</v>
      </c>
      <c r="C18" s="6" t="n">
        <v>916</v>
      </c>
    </row>
    <row r="19">
      <c r="A19" s="4" t="inlineStr">
        <is>
          <t>Net deferred tax asset (included in other assets)</t>
        </is>
      </c>
      <c r="B19" s="7" t="n">
        <v>194357</v>
      </c>
      <c r="C19" s="7" t="n">
        <v>7861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Settlements with taxing authorities</t>
        </is>
      </c>
      <c r="B4" s="7" t="n">
        <v>0</v>
      </c>
      <c r="C4" s="7" t="n">
        <v>1559</v>
      </c>
      <c r="D4" s="7" t="n">
        <v>0</v>
      </c>
    </row>
    <row r="5">
      <c r="A5" s="4" t="inlineStr">
        <is>
          <t>Uncertain tax position, accrued interest</t>
        </is>
      </c>
      <c r="B5" s="6" t="n">
        <v>10500</v>
      </c>
      <c r="C5" s="7" t="n">
        <v>8700</v>
      </c>
      <c r="D5" s="7" t="n">
        <v>7600</v>
      </c>
    </row>
    <row r="6">
      <c r="A6" s="4" t="inlineStr">
        <is>
          <t>Federal</t>
        </is>
      </c>
      <c r="B6" s="4" t="inlineStr">
        <is>
          <t xml:space="preserve"> </t>
        </is>
      </c>
      <c r="C6" s="4" t="inlineStr">
        <is>
          <t xml:space="preserve"> </t>
        </is>
      </c>
      <c r="D6" s="4" t="inlineStr">
        <is>
          <t xml:space="preserve"> </t>
        </is>
      </c>
    </row>
    <row r="7">
      <c r="A7" s="3" t="inlineStr">
        <is>
          <t>Income Taxes [Line Items]</t>
        </is>
      </c>
      <c r="B7" s="4" t="inlineStr">
        <is>
          <t xml:space="preserve"> </t>
        </is>
      </c>
      <c r="C7" s="4" t="inlineStr">
        <is>
          <t xml:space="preserve"> </t>
        </is>
      </c>
      <c r="D7" s="4" t="inlineStr">
        <is>
          <t xml:space="preserve"> </t>
        </is>
      </c>
    </row>
    <row r="8">
      <c r="A8" s="4" t="inlineStr">
        <is>
          <t>Operating loss carryforwards</t>
        </is>
      </c>
      <c r="B8" s="6" t="n">
        <v>47900</v>
      </c>
      <c r="C8" s="4" t="inlineStr">
        <is>
          <t xml:space="preserve"> </t>
        </is>
      </c>
      <c r="D8" s="4" t="inlineStr">
        <is>
          <t xml:space="preserve"> </t>
        </is>
      </c>
    </row>
    <row r="9">
      <c r="A9" s="4" t="inlineStr">
        <is>
          <t>Obligations of states and state agencies</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Operating loss carryforwards</t>
        </is>
      </c>
      <c r="B11" s="6" t="n">
        <v>80200</v>
      </c>
      <c r="C11" s="4" t="inlineStr">
        <is>
          <t xml:space="preserve"> </t>
        </is>
      </c>
      <c r="D11" s="4" t="inlineStr">
        <is>
          <t xml:space="preserve"> </t>
        </is>
      </c>
    </row>
    <row r="12">
      <c r="A12" s="4" t="inlineStr">
        <is>
          <t>Valuation allowance</t>
        </is>
      </c>
      <c r="B12" s="6" t="n">
        <v>916</v>
      </c>
      <c r="C12" s="4" t="inlineStr">
        <is>
          <t xml:space="preserve"> </t>
        </is>
      </c>
      <c r="D12" s="4" t="inlineStr">
        <is>
          <t xml:space="preserve"> </t>
        </is>
      </c>
    </row>
    <row r="13">
      <c r="A13" s="4" t="inlineStr">
        <is>
          <t>Capital loss carryforward</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Operating loss carryforwards</t>
        </is>
      </c>
      <c r="B15" s="6" t="n">
        <v>726</v>
      </c>
      <c r="C15" s="4" t="inlineStr">
        <is>
          <t xml:space="preserve"> </t>
        </is>
      </c>
      <c r="D15" s="4" t="inlineStr">
        <is>
          <t xml:space="preserve"> </t>
        </is>
      </c>
    </row>
    <row r="16">
      <c r="A16" s="4" t="inlineStr">
        <is>
          <t>Capital loss carryforwards</t>
        </is>
      </c>
      <c r="B16" s="7" t="n">
        <v>27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at expected statutory rate</t>
        </is>
      </c>
      <c r="B4" s="7" t="n">
        <v>163940</v>
      </c>
      <c r="C4" s="7" t="n">
        <v>134556</v>
      </c>
      <c r="D4" s="7" t="n">
        <v>111314</v>
      </c>
    </row>
    <row r="5">
      <c r="A5" s="3" t="inlineStr">
        <is>
          <t>Increase (decrease) due to:</t>
        </is>
      </c>
      <c r="B5" s="4" t="inlineStr">
        <is>
          <t xml:space="preserve"> </t>
        </is>
      </c>
      <c r="C5" s="4" t="inlineStr">
        <is>
          <t xml:space="preserve"> </t>
        </is>
      </c>
      <c r="D5" s="4" t="inlineStr">
        <is>
          <t xml:space="preserve"> </t>
        </is>
      </c>
    </row>
    <row r="6">
      <c r="A6" s="4" t="inlineStr">
        <is>
          <t>State income tax expense, net of federal tax effect</t>
        </is>
      </c>
      <c r="B6" s="6" t="n">
        <v>57276</v>
      </c>
      <c r="C6" s="6" t="n">
        <v>42950</v>
      </c>
      <c r="D6" s="6" t="n">
        <v>36744</v>
      </c>
    </row>
    <row r="7">
      <c r="A7" s="4" t="inlineStr">
        <is>
          <t>Tax-exempt interest, net of interest incurred to carry tax-exempt securities</t>
        </is>
      </c>
      <c r="B7" s="6" t="n">
        <v>-2696</v>
      </c>
      <c r="C7" s="6" t="n">
        <v>-2298</v>
      </c>
      <c r="D7" s="6" t="n">
        <v>-2786</v>
      </c>
    </row>
    <row r="8">
      <c r="A8" s="4" t="inlineStr">
        <is>
          <t>Bank owned life insurance</t>
        </is>
      </c>
      <c r="B8" s="6" t="n">
        <v>-1597</v>
      </c>
      <c r="C8" s="6" t="n">
        <v>-1759</v>
      </c>
      <c r="D8" s="6" t="n">
        <v>-2026</v>
      </c>
    </row>
    <row r="9">
      <c r="A9" s="4" t="inlineStr">
        <is>
          <t>Tax credits from securities and other investments</t>
        </is>
      </c>
      <c r="B9" s="6" t="n">
        <v>-12872</v>
      </c>
      <c r="C9" s="6" t="n">
        <v>-9942</v>
      </c>
      <c r="D9" s="6" t="n">
        <v>-10071</v>
      </c>
    </row>
    <row r="10">
      <c r="A10" s="4" t="inlineStr">
        <is>
          <t>Non-deductible FDIC insurance premiums</t>
        </is>
      </c>
      <c r="B10" s="6" t="n">
        <v>4796</v>
      </c>
      <c r="C10" s="6" t="n">
        <v>2457</v>
      </c>
      <c r="D10" s="6" t="n">
        <v>3283</v>
      </c>
    </row>
    <row r="11">
      <c r="A11" s="4" t="inlineStr">
        <is>
          <t>Other, net</t>
        </is>
      </c>
      <c r="B11" s="6" t="n">
        <v>2969</v>
      </c>
      <c r="C11" s="6" t="n">
        <v>935</v>
      </c>
      <c r="D11" s="6" t="n">
        <v>3002</v>
      </c>
    </row>
    <row r="12">
      <c r="A12" s="4" t="inlineStr">
        <is>
          <t>Income tax expense</t>
        </is>
      </c>
      <c r="B12" s="7" t="n">
        <v>211816</v>
      </c>
      <c r="C12" s="7" t="n">
        <v>166899</v>
      </c>
      <c r="D12" s="7" t="n">
        <v>13946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 of Assets and Liabilities</t>
        </is>
      </c>
      <c r="B4" s="4" t="inlineStr">
        <is>
          <t>FAIR VALUE MEASUREMENT OF ASSETS AND LIABILITIES (Note 3) ASC Topic 820, “Fair Value Measurement”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 - Unadjusted exchange quoted prices in active markets for identical assets or liabilities, or identical liabilities traded as assets that the reporting entity has the ability to access at the measurement date. • Level 2 - Quoted prices in markets that are not active, or inputs that are observable either directly or indirectly (i.e., quoted prices on similar assets) for substantially the full term of the asset or liability. • Level 3 - Prices or valuation techniques that require inputs that are both significant to the fair value measurement and unobservable (i.e., supported by little or no market activity). Assets and Liabilities Measured at Fair Value on a Recurring Basis and Non-Recurring Basis The following tables present the assets and liabilities that are measured at fair value on a recurring and non-recurring basis by level within the fair value hierarchy as reported on the consolidated statements of financial condition at December 31, 2022 and 2021. The assets presented under “non-recurring fair value measurements” in the table below are not measured at fair value on an ongoing basis but are subject to fair value adjustments under certain circumstances (e.g., when an impairment loss is recognized). Fair Value Measurements at Reporting Date Using: December 31, Quoted Prices Significant Other Significant (in thousands) Recurring fair value measurements: Assets Investment securities: Equity securities $ 23,494 $ 23,494 $ — $ — Equity securities at net asset value (NAV) 10,099 — — — Trading debt securities 13,438 3,282 10,156 — Available for sale debt securities: U.S. Treasury securities 279,498 279,498 — — U.S. government agency securities 26,964 — 26,964 — Obligations of states and political subdivisions 146,811 — 146,811 — Residential mortgage-backed securities 629,818 — 629,818 — Corporate and other debt securities 178,306 — 178,306 — Total available for sale debt securities 1,261,397 279,498 981,899 — Loans held for sale (1) 18,118 — 18,118 — Other assets (2) 467,127 — 467,127 — Total assets $ 1,793,673 $ 306,274 $ 1,477,300 $ — Liabilities Other liabilities (2) $ 607,237 $ — $ 607,237 $ — Total liabilities $ 607,237 $ — $ 607,237 $ — Non-recurring fair value measurements: Collateral dependent loans, net $ 92,923 $ — $ — $ 92,923 Foreclosed assets 1,937 — — 1,937 Total $ 94,860 $ — $ — $ 94,860 Fair Value Measurements at Reporting Date Using: December 31, Quoted Prices Significant Other Significant (in thousands) Recurring fair value measurements: Assets Investment securities: Equity securities $ 21,284 $ 21,284 $ — $ — Equity securities at net asset value (NAV) 11,560 — — — Trading debt securities 38,130 — 38,130 — Available for sale debt securities: U.S. government agency securities 20,925 — 20,925 — Obligations of states and political subdivisions 79,890 — 79,890 — Residential mortgage-backed securities 904,502 — 904,502 — Corporate and other debt securities 123,492 — 123,492 — Total available for sale debt securities 1,128,809 — 1,128,809 — Loans held for sale (1) 139,516 — 139,516 — Other assets (2) 181,500 — 181,500 — Total assets $ 1,520,799 $ 21,284 $ 1,487,955 $ — Liabilities Other liabilities (2) $ 52,376 $ — $ 52,376 $ — Total liabilities $ 52,376 $ — $ 52,376 $ — Non-recurring fair value measurements: Collateral dependent impaired loans, net $ 47,871 $ — $ — $ 47,871 Foreclosed assets 2,931 — — 2,931 Total $ 50,802 $ — $ — $ 50,802 (1) Represents residential mortgage loans held for sale that are carried at fair value and had contractual unpaid principal balances totaling approximately $17.9 million and $136.3 million at December 31, 2022 and 2021, respectively. (2) Derivative financial instruments are included in this category. Assets and Liabilities Measured at Fair Value on a Recurring Basis The following valuation techniques were used for financial instruments measured at fair value on a recurring basis. All of the valuation techniques described below apply to the unpaid principal balance, excluding any accrued interest or dividends at the measurement date. Interest income and expense are recorded within the consolidated statements of income depending on the nature of the instrument using the effective interest method based on acquired discount or premium. Equity securities. The fair value of equity securities consists of a publicly traded mutual fund, Community Reinvestment Act (CRA) investment fund and an investment related to the development of new financial technologies that are carried at quoted prices in active markets. Equity securities at NAV . Valley also has privately held CRA funds at fair value measured at NAV using the most recently available financial information from the investee. Investments measured at NAV (or its equivalent) as a practical expedient are excluded from fair value hierarchy levels in the tables above. Trading debt securities . The fair value of trading debt securities, consisting of U.S. Treasury securities and municipal bonds reported at fair value utilizing Level 1 and Level 2 inputs, respectively. The prices for municipal bonds investments are derived from market quotations and matrix pricing obtained through an independent pricing service. Management reviews the data and assumptions used in pricing the securities by its third-party provider to ensure the highest level of significant inputs are derived from market observable data. Available for sale debt securities. U.S. Treasury securities are reported at fair value utilizing Level 1 inputs. The majority of other investment securities are reported at fair value utilizing Level 2 inputs. The prices for these instruments are obtained through an independent pricing service or dealer market participants with whom Valle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data and assumptions used in pricing the securities by its third party provider to ensure the highest level of significant inputs are derived from market observable data. In addition, Valley reviews the volume and level of activity for all available for sale debt securities and attempts to identify transactions which may not be orderly or reflective of a significant level of activity and volume. Loans held for sale. Residential mortgage loans originated for sale are reported at fair value using Level 2 inputs. The fair values were calculated utilizing quoted prices for similar assets in active markets. The market prices represent a delivery price, which reflects the underlying price each institution would pay Valley for an immediate sale of an aggregate pool of mortga ges. Non-performance risk did not materially impact the fair value of mortgage loans held for sale at December 31, 2022 and 2021 based on the short duration these assets were held and the credit quality of these loans. Derivatives. Derivatives are reported at fair value utilizing Level 2 inputs. The fair values of Valley’s derivatives are determined using third party prices that are based on discounted cash flow analysis using observed market inputs, such as the LIBOR, Overnight Index Swap and Secured Overnight Financing Rate (SOFR) curves f or all cleared derivatives. The fair value of mortgage banking derivatives, consisting of interest rate lock commitments to fund residential mortgage loans and forward commitments for the future delivery of such loans (including certain loans held for sale at December 31, 2022 and 2021), is determined based on the current market prices for similar instruments. The fair values of most of the derivatives incorporate credit valuation adjustments, which consider the impact of any credit enhancements to the contracts, to account for potential nonperformance risk of Valley and its counterparties. The credit valuation adjustments were not significant to the overall valuation of Valley’s derivatives at December 31, 2022 and 2021. Assets and Liabilities Measured at Fair Value on a Non-recurring Basis The following valuation techniques were used for certain non-financial assets measured at fair value on a non-recurring basis, including collateral dependent loans reported at the fair value of the underlying collateral, loan servicing rights and foreclosed assets, which are reported at fair value upon initial recognition or subsequent impairment as described below. Collateral dependent loans. Collateral dependent loans are loans where foreclosure of the collateral is probable, or where the borrower is experiencing financial difficulty and substantially all of the repayment is expected from the collateral. Collateral values are estimated using Level 3 inputs, consisting of individual third-party appraisals that may be adjusted based on certain discounting criteria. Certain real estate appraisals may be discounted based on specific market data by location and property type. At December 31, 2022, collateral dependent loans were individually re-measured and reported at fair value through direct loan charge-offs to the allowance for loan losses based on the fair value of the underlying collateral. At December 31, 2022, collateral dependent loans with a total amortized cost of $172.2 million and $114.8 million at December 31, 2022 and 2021, respectively, including our taxi medallion loan portfolio, were reduced by specific allowance for loan losses allocations totaling $79.2 million and $66.9 million to a reported total net carrying amount of $92.9 million and $47.9 million at December 31, 2022 and 2021, respectively . Foreclosed assets. Certain foreclosed assets (consisting of other real estate owned and other repossessed assets included in other assets), upon initial recognition and transfer from loans, are re-measured and reported at fair value using Level 3 inputs, consisting of a third-party appraisal less estimated cost to sell. When an asset is acquired, the excess of the loan balance over fair value, less estimated selling costs, is charged to the allowance for loan losses. If further declines in the estimated fair value of an asset occur, the asset is re-measured and reported at fair value through a write-down recorded in non-interest expense. At December 31, 2022 and 2021, the adjustments to appraisals of foreclosed assets were not material. Other Fair Value Disclosures ASC Topic 825, “Financial Instruments,” requires disclosure of the fair value of financial assets and financial liabilities, including those financial assets and financial liabilities that are not measured and reported at fair value on a recurring basis or non-recurring basis. The fair value estimates presented in the following table were based on pertinent market data and relevant information on the financial instruments available as of the valuation date. These estimates do not reflect any premium or discount that could result from offering for sale at one time the entire portfolio of financial instruments. Because no market exists for a portion of the financial instruments, fair value estimates may b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For instance, Valley has certain fee-generating business lines (e.g., its mortgage servicing operations, trust and investment management departments) that were not considered in these estimates since these activities are not financial instruments. In addition, the tax implications related to the realization of the unrealized gains and losses can have a significant effect on fair value estimates and have not been considered in any of the estimates. The carrying amounts and estimated fair values of financial instruments not measured and not reported at fair value on the consolidated statements of financial condition at December 31, 2022 and 2021 were as follows: 2022 2021 Fair Value Carrying Fair Value Carrying Fair Value (in thousands) Financial assets Cash and due from banks Level 1 $ 444,325 $ 444,325 $ 205,156 $ 205,156 Interest bearing deposits with banks Level 1 503,622 503,622 1,844,764 1,844,764 Equity securities (1) Level 3 15,138 15,138 3,629 3,629 Held to maturity debt securities: U.S. Treasury securities Level 1 66,911 65,889 67,558 71,661 U.S. government agency securities Level 2 260,392 212,712 6,265 6,378 Obligations of states and political subdivisions Level 2 480,298 453,195 337,962 344,164 Residential mortgage-backed securities Level 2 2,909,106 2,495,797 2,166,142 2,152,301 Trust preferred securities Level 2 37,043 31,106 37,020 31,916 Corporate and other debt securities Level 2 75,234 70,771 53,750 54,185 Total held to maturity debt securities (2) 3,828,984 3,329,470 2,668,697 2,660,605 Net loans Level 3 46,458,545 44,910,049 33,794,455 33,283,251 Accrued interest receivable Level 1 196,606 196,606 96,882 96,882 Federal Reserve Bank and Federal Home Loan Bank stock (3) Level 2 238,056 238,056 206,450 206,450 Financial liabilities Deposits without stated maturities Level 1 38,080,457 38,080,457 31,945,368 31,945,368 Deposits with stated maturities Level 2 9,556,457 9,443,253 3,687,044 3,670,113 Short-term borrowings Level 1 138,729 138,729 655,726 637,490 Long-term borrowings Level 2 1,543,058 1,395,991 1,423,676 1,404,184 Junior subordinated debentures issued to capital trusts Level 2 56,760 50,923 56,413 46,306 Accrued interest payable (4) Level 1 45,617 45,617 4,909 4,909 (1) Represents equity securities without a readily determinable fair value measured at costs less impairment, if any. (2) The carrying amount is presented gross without the allowance for credit losses. (3) Included in other assets. (4) Included in accrued expenses and other liabil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Gross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Gross Unrecognized Tax Benefits</t>
        </is>
      </c>
      <c r="B3" s="4" t="inlineStr">
        <is>
          <t xml:space="preserve"> </t>
        </is>
      </c>
      <c r="C3" s="4" t="inlineStr">
        <is>
          <t xml:space="preserve"> </t>
        </is>
      </c>
      <c r="D3" s="4" t="inlineStr">
        <is>
          <t xml:space="preserve"> </t>
        </is>
      </c>
    </row>
    <row r="4">
      <c r="A4" s="4" t="inlineStr">
        <is>
          <t>Beginning balance</t>
        </is>
      </c>
      <c r="B4" s="7" t="n">
        <v>30359</v>
      </c>
      <c r="C4" s="7" t="n">
        <v>31918</v>
      </c>
      <c r="D4" s="7" t="n">
        <v>31918</v>
      </c>
    </row>
    <row r="5">
      <c r="A5" s="4" t="inlineStr">
        <is>
          <t>Settlements with taxing authorities</t>
        </is>
      </c>
      <c r="B5" s="6" t="n">
        <v>0</v>
      </c>
      <c r="C5" s="6" t="n">
        <v>-1559</v>
      </c>
      <c r="D5" s="6" t="n">
        <v>0</v>
      </c>
    </row>
    <row r="6">
      <c r="A6" s="4" t="inlineStr">
        <is>
          <t>Ending balance</t>
        </is>
      </c>
      <c r="B6" s="7" t="n">
        <v>30359</v>
      </c>
      <c r="C6" s="7" t="n">
        <v>30359</v>
      </c>
      <c r="D6" s="7" t="n">
        <v>3191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Credit Investments - Affordable Housing Tax Credit Investments, Other Tax Credit Investments, and Related Unfunded Commitments (Details) - USD ($) $ in Thousands</t>
        </is>
      </c>
      <c r="B1" s="2" t="inlineStr">
        <is>
          <t>Dec. 31, 2022</t>
        </is>
      </c>
      <c r="C1" s="2" t="inlineStr">
        <is>
          <t>Dec. 31, 2021</t>
        </is>
      </c>
    </row>
    <row r="2">
      <c r="A2" s="4" t="inlineStr">
        <is>
          <t>Other Assets:</t>
        </is>
      </c>
      <c r="B2" s="4" t="inlineStr">
        <is>
          <t xml:space="preserve"> </t>
        </is>
      </c>
      <c r="C2" s="4" t="inlineStr">
        <is>
          <t xml:space="preserve"> </t>
        </is>
      </c>
    </row>
    <row r="3">
      <c r="A3" s="3" t="inlineStr">
        <is>
          <t>Other Assets:</t>
        </is>
      </c>
      <c r="B3" s="4" t="inlineStr">
        <is>
          <t xml:space="preserve"> </t>
        </is>
      </c>
      <c r="C3" s="4" t="inlineStr">
        <is>
          <t xml:space="preserve"> </t>
        </is>
      </c>
    </row>
    <row r="4">
      <c r="A4" s="4" t="inlineStr">
        <is>
          <t>Affordable housing tax credit investments, net</t>
        </is>
      </c>
      <c r="B4" s="7" t="n">
        <v>24198</v>
      </c>
      <c r="C4" s="7" t="n">
        <v>15343</v>
      </c>
    </row>
    <row r="5">
      <c r="A5" s="4" t="inlineStr">
        <is>
          <t>Other tax credit investments, net</t>
        </is>
      </c>
      <c r="B5" s="6" t="n">
        <v>56551</v>
      </c>
      <c r="C5" s="6" t="n">
        <v>57006</v>
      </c>
    </row>
    <row r="6">
      <c r="A6" s="4" t="inlineStr">
        <is>
          <t>Total tax credit investments, net</t>
        </is>
      </c>
      <c r="B6" s="6" t="n">
        <v>80749</v>
      </c>
      <c r="C6" s="6" t="n">
        <v>72349</v>
      </c>
    </row>
    <row r="7">
      <c r="A7" s="4" t="inlineStr">
        <is>
          <t>Other Liabilities:</t>
        </is>
      </c>
      <c r="B7" s="4" t="inlineStr">
        <is>
          <t xml:space="preserve"> </t>
        </is>
      </c>
      <c r="C7" s="4" t="inlineStr">
        <is>
          <t xml:space="preserve"> </t>
        </is>
      </c>
    </row>
    <row r="8">
      <c r="A8" s="3" t="inlineStr">
        <is>
          <t>Other Liabilities:</t>
        </is>
      </c>
      <c r="B8" s="4" t="inlineStr">
        <is>
          <t xml:space="preserve"> </t>
        </is>
      </c>
      <c r="C8" s="4" t="inlineStr">
        <is>
          <t xml:space="preserve"> </t>
        </is>
      </c>
    </row>
    <row r="9">
      <c r="A9" s="4" t="inlineStr">
        <is>
          <t>Unfunded affordable housing tax credit commitments</t>
        </is>
      </c>
      <c r="B9" s="6" t="n">
        <v>1338</v>
      </c>
      <c r="C9" s="6" t="n">
        <v>1360</v>
      </c>
    </row>
    <row r="10">
      <c r="A10" s="4" t="inlineStr">
        <is>
          <t>Total unfunded tax credit commitments</t>
        </is>
      </c>
      <c r="B10" s="7" t="n">
        <v>1338</v>
      </c>
      <c r="C10" s="7" t="n">
        <v>136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Credit Investments - Affordable Housing Tax Credit Investments and Other Tax Credit Investments (Details) - USD ($) $ in Thousands</t>
        </is>
      </c>
      <c r="B1" s="2" t="inlineStr">
        <is>
          <t>12 Months Ended</t>
        </is>
      </c>
    </row>
    <row r="2">
      <c r="B2" s="2" t="inlineStr">
        <is>
          <t>Dec. 31, 2022</t>
        </is>
      </c>
      <c r="C2" s="2" t="inlineStr">
        <is>
          <t>Dec. 31, 2021</t>
        </is>
      </c>
      <c r="D2" s="2" t="inlineStr">
        <is>
          <t>Dec. 31, 2020</t>
        </is>
      </c>
    </row>
    <row r="3">
      <c r="A3" s="3" t="inlineStr">
        <is>
          <t>Components of Income Tax Expense:</t>
        </is>
      </c>
      <c r="B3" s="4" t="inlineStr">
        <is>
          <t xml:space="preserve"> </t>
        </is>
      </c>
      <c r="C3" s="4" t="inlineStr">
        <is>
          <t xml:space="preserve"> </t>
        </is>
      </c>
      <c r="D3" s="4" t="inlineStr">
        <is>
          <t xml:space="preserve"> </t>
        </is>
      </c>
    </row>
    <row r="4">
      <c r="A4" s="4" t="inlineStr">
        <is>
          <t>Affordable housing tax credits and other tax benefits</t>
        </is>
      </c>
      <c r="B4" s="7" t="n">
        <v>4748</v>
      </c>
      <c r="C4" s="7" t="n">
        <v>3525</v>
      </c>
      <c r="D4" s="7" t="n">
        <v>5414</v>
      </c>
    </row>
    <row r="5">
      <c r="A5" s="4" t="inlineStr">
        <is>
          <t>Other tax credit investment credits and tax benefits</t>
        </is>
      </c>
      <c r="B5" s="6" t="n">
        <v>11617</v>
      </c>
      <c r="C5" s="6" t="n">
        <v>9320</v>
      </c>
      <c r="D5" s="6" t="n">
        <v>8065</v>
      </c>
    </row>
    <row r="6">
      <c r="A6" s="4" t="inlineStr">
        <is>
          <t>Total reduction in income tax expense</t>
        </is>
      </c>
      <c r="B6" s="6" t="n">
        <v>16365</v>
      </c>
      <c r="C6" s="6" t="n">
        <v>12845</v>
      </c>
      <c r="D6" s="6" t="n">
        <v>13479</v>
      </c>
    </row>
    <row r="7">
      <c r="A7" s="4" t="inlineStr">
        <is>
          <t>Amortization Recorded in Non-Interest Expenses</t>
        </is>
      </c>
      <c r="B7" s="4" t="inlineStr">
        <is>
          <t xml:space="preserve"> </t>
        </is>
      </c>
      <c r="C7" s="4" t="inlineStr">
        <is>
          <t xml:space="preserve"> </t>
        </is>
      </c>
      <c r="D7" s="4" t="inlineStr">
        <is>
          <t xml:space="preserve"> </t>
        </is>
      </c>
    </row>
    <row r="8">
      <c r="A8" s="3" t="inlineStr">
        <is>
          <t>Amortization of Tax Credit Investments:</t>
        </is>
      </c>
      <c r="B8" s="4" t="inlineStr">
        <is>
          <t xml:space="preserve"> </t>
        </is>
      </c>
      <c r="C8" s="4" t="inlineStr">
        <is>
          <t xml:space="preserve"> </t>
        </is>
      </c>
      <c r="D8" s="4" t="inlineStr">
        <is>
          <t xml:space="preserve"> </t>
        </is>
      </c>
    </row>
    <row r="9">
      <c r="A9" s="4" t="inlineStr">
        <is>
          <t>Affordable housing tax credit investment losses</t>
        </is>
      </c>
      <c r="B9" s="6" t="n">
        <v>2311</v>
      </c>
      <c r="C9" s="6" t="n">
        <v>1895</v>
      </c>
      <c r="D9" s="6" t="n">
        <v>2714</v>
      </c>
    </row>
    <row r="10">
      <c r="A10" s="4" t="inlineStr">
        <is>
          <t>Affordable housing tax credit investment impairment losses</t>
        </is>
      </c>
      <c r="B10" s="6" t="n">
        <v>1187</v>
      </c>
      <c r="C10" s="6" t="n">
        <v>1416</v>
      </c>
      <c r="D10" s="6" t="n">
        <v>2209</v>
      </c>
    </row>
    <row r="11">
      <c r="A11" s="4" t="inlineStr">
        <is>
          <t>Other tax credit investment losses</t>
        </is>
      </c>
      <c r="B11" s="6" t="n">
        <v>1254</v>
      </c>
      <c r="C11" s="6" t="n">
        <v>811</v>
      </c>
      <c r="D11" s="6" t="n">
        <v>2234</v>
      </c>
    </row>
    <row r="12">
      <c r="A12" s="4" t="inlineStr">
        <is>
          <t>Other tax credit investment impairment losses</t>
        </is>
      </c>
      <c r="B12" s="6" t="n">
        <v>7655</v>
      </c>
      <c r="C12" s="6" t="n">
        <v>6788</v>
      </c>
      <c r="D12" s="6" t="n">
        <v>6178</v>
      </c>
    </row>
    <row r="13">
      <c r="A13" s="4" t="inlineStr">
        <is>
          <t>Total amortization of tax credit investments recorded in non-interest expense</t>
        </is>
      </c>
      <c r="B13" s="7" t="n">
        <v>12407</v>
      </c>
      <c r="C13" s="7" t="n">
        <v>10910</v>
      </c>
      <c r="D13" s="7" t="n">
        <v>1333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inancial Instruments with Off-Balance Sheet Risk (Details) - USD ($) $ in Thousands</t>
        </is>
      </c>
      <c r="B1" s="2" t="inlineStr">
        <is>
          <t>Dec. 31, 2022</t>
        </is>
      </c>
      <c r="C1" s="2" t="inlineStr">
        <is>
          <t>Dec. 31, 2021</t>
        </is>
      </c>
    </row>
    <row r="2">
      <c r="A2" s="3" t="inlineStr">
        <is>
          <t>Fair Value, Off-balance Sheet Risks, Disclosure Information [Line Items]</t>
        </is>
      </c>
      <c r="B2" s="4" t="inlineStr">
        <is>
          <t xml:space="preserve"> </t>
        </is>
      </c>
      <c r="C2" s="4" t="inlineStr">
        <is>
          <t xml:space="preserve"> </t>
        </is>
      </c>
    </row>
    <row r="3">
      <c r="A3" s="4" t="inlineStr">
        <is>
          <t>Financial instruments with off-balance sheet risk</t>
        </is>
      </c>
      <c r="B3" s="7" t="n">
        <v>13154229</v>
      </c>
      <c r="C3" s="7" t="n">
        <v>10131670</v>
      </c>
    </row>
    <row r="4">
      <c r="A4" s="4" t="inlineStr">
        <is>
          <t>Standby letters of credit</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Financial instruments with off-balance sheet risk</t>
        </is>
      </c>
      <c r="B6" s="6" t="n">
        <v>509804</v>
      </c>
      <c r="C6" s="6" t="n">
        <v>311285</v>
      </c>
    </row>
    <row r="7">
      <c r="A7" s="4" t="inlineStr">
        <is>
          <t>Commitments to sell loans</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Financial instruments with off-balance sheet risk</t>
        </is>
      </c>
      <c r="B9" s="6" t="n">
        <v>22008</v>
      </c>
      <c r="C9" s="6" t="n">
        <v>210468</v>
      </c>
    </row>
    <row r="10">
      <c r="A10" s="4" t="inlineStr">
        <is>
          <t>Commercial letters of credit</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Commercial letters of credit</t>
        </is>
      </c>
      <c r="B12" s="6" t="n">
        <v>5863</v>
      </c>
      <c r="C12" s="6" t="n">
        <v>7603</v>
      </c>
    </row>
    <row r="13">
      <c r="A13" s="4" t="inlineStr">
        <is>
          <t>Commitments under commercial loans and lines of credit | Commitments under commercial loans and lines of credit</t>
        </is>
      </c>
      <c r="B13" s="4" t="inlineStr">
        <is>
          <t xml:space="preserve"> </t>
        </is>
      </c>
      <c r="C13" s="4" t="inlineStr">
        <is>
          <t xml:space="preserve"> </t>
        </is>
      </c>
    </row>
    <row r="14">
      <c r="A14" s="3" t="inlineStr">
        <is>
          <t>Fair Value, Off-balance Sheet Risks, Disclosure Information [Line Items]</t>
        </is>
      </c>
      <c r="B14" s="4" t="inlineStr">
        <is>
          <t xml:space="preserve"> </t>
        </is>
      </c>
      <c r="C14" s="4" t="inlineStr">
        <is>
          <t xml:space="preserve"> </t>
        </is>
      </c>
    </row>
    <row r="15">
      <c r="A15" s="4" t="inlineStr">
        <is>
          <t>Financial instruments with off-balance sheet risk</t>
        </is>
      </c>
      <c r="B15" s="6" t="n">
        <v>10262414</v>
      </c>
      <c r="C15" s="6" t="n">
        <v>7460742</v>
      </c>
    </row>
    <row r="16">
      <c r="A16" s="4" t="inlineStr">
        <is>
          <t>Home equity and other revolving lines of credit | Unused lines of credit</t>
        </is>
      </c>
      <c r="B16" s="4" t="inlineStr">
        <is>
          <t xml:space="preserve"> </t>
        </is>
      </c>
      <c r="C16" s="4" t="inlineStr">
        <is>
          <t xml:space="preserve"> </t>
        </is>
      </c>
    </row>
    <row r="17">
      <c r="A17" s="3" t="inlineStr">
        <is>
          <t>Fair Value, Off-balance Sheet Risks, Disclosure Information [Line Items]</t>
        </is>
      </c>
      <c r="B17" s="4" t="inlineStr">
        <is>
          <t xml:space="preserve"> </t>
        </is>
      </c>
      <c r="C17" s="4" t="inlineStr">
        <is>
          <t xml:space="preserve"> </t>
        </is>
      </c>
    </row>
    <row r="18">
      <c r="A18" s="4" t="inlineStr">
        <is>
          <t>Financial instruments with off-balance sheet risk</t>
        </is>
      </c>
      <c r="B18" s="6" t="n">
        <v>1920824</v>
      </c>
      <c r="C18" s="6" t="n">
        <v>1689315</v>
      </c>
    </row>
    <row r="19">
      <c r="A19" s="4" t="inlineStr">
        <is>
          <t>Outstanding residential mortgage loan commitments | Outstanding residential mortgage loan commitments</t>
        </is>
      </c>
      <c r="B19" s="4" t="inlineStr">
        <is>
          <t xml:space="preserve"> </t>
        </is>
      </c>
      <c r="C19" s="4" t="inlineStr">
        <is>
          <t xml:space="preserve"> </t>
        </is>
      </c>
    </row>
    <row r="20">
      <c r="A20" s="3" t="inlineStr">
        <is>
          <t>Fair Value, Off-balance Sheet Risks, Disclosure Information [Line Items]</t>
        </is>
      </c>
      <c r="B20" s="4" t="inlineStr">
        <is>
          <t xml:space="preserve"> </t>
        </is>
      </c>
      <c r="C20" s="4" t="inlineStr">
        <is>
          <t xml:space="preserve"> </t>
        </is>
      </c>
    </row>
    <row r="21">
      <c r="A21" s="4" t="inlineStr">
        <is>
          <t>Financial instruments with off-balance sheet risk</t>
        </is>
      </c>
      <c r="B21" s="6" t="n">
        <v>317108</v>
      </c>
      <c r="C21" s="6" t="n">
        <v>355523</v>
      </c>
    </row>
    <row r="22">
      <c r="A22" s="4" t="inlineStr">
        <is>
          <t>Commitments under unused lines of credit—credit card | Unused lines of credit</t>
        </is>
      </c>
      <c r="B22" s="4" t="inlineStr">
        <is>
          <t xml:space="preserve"> </t>
        </is>
      </c>
      <c r="C22" s="4" t="inlineStr">
        <is>
          <t xml:space="preserve"> </t>
        </is>
      </c>
    </row>
    <row r="23">
      <c r="A23" s="3" t="inlineStr">
        <is>
          <t>Fair Value, Off-balance Sheet Risks, Disclosure Information [Line Items]</t>
        </is>
      </c>
      <c r="B23" s="4" t="inlineStr">
        <is>
          <t xml:space="preserve"> </t>
        </is>
      </c>
      <c r="C23" s="4" t="inlineStr">
        <is>
          <t xml:space="preserve"> </t>
        </is>
      </c>
    </row>
    <row r="24">
      <c r="A24" s="4" t="inlineStr">
        <is>
          <t>Financial instruments with off-balance sheet risk</t>
        </is>
      </c>
      <c r="B24" s="7" t="n">
        <v>116208</v>
      </c>
      <c r="C24" s="7" t="n">
        <v>9673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2" customWidth="1" min="5" max="5"/>
    <col width="22" customWidth="1" min="6" max="6"/>
  </cols>
  <sheetData>
    <row r="1">
      <c r="A1" s="1" t="inlineStr">
        <is>
          <t>Commitments and Contingencies - Additional Information (Details)</t>
        </is>
      </c>
      <c r="C1" s="2" t="inlineStr">
        <is>
          <t>1 Months Ended</t>
        </is>
      </c>
      <c r="D1" s="2" t="inlineStr">
        <is>
          <t>12 Months Ended</t>
        </is>
      </c>
    </row>
    <row r="2">
      <c r="B2" s="2" t="inlineStr">
        <is>
          <t>May 28, 2021</t>
        </is>
      </c>
      <c r="C2" s="2" t="inlineStr">
        <is>
          <t>Jun. 30, 2021 USD ($)</t>
        </is>
      </c>
      <c r="D2" s="2" t="inlineStr">
        <is>
          <t>Dec. 31, 2022 USD ($) swap contract</t>
        </is>
      </c>
      <c r="E2" s="2" t="inlineStr">
        <is>
          <t>Dec. 31, 2021 USD ($)</t>
        </is>
      </c>
      <c r="F2" s="2" t="inlineStr">
        <is>
          <t>Dec. 31, 2020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ordinated notes, interest rate</t>
        </is>
      </c>
      <c r="B4" s="13" t="n">
        <v>0.03</v>
      </c>
      <c r="C4" s="4" t="inlineStr">
        <is>
          <t xml:space="preserve"> </t>
        </is>
      </c>
      <c r="D4" s="4" t="inlineStr">
        <is>
          <t xml:space="preserve"> </t>
        </is>
      </c>
      <c r="E4" s="4" t="inlineStr">
        <is>
          <t xml:space="preserve"> </t>
        </is>
      </c>
      <c r="F4" s="4" t="inlineStr">
        <is>
          <t xml:space="preserve"> </t>
        </is>
      </c>
    </row>
    <row r="5">
      <c r="A5" s="4" t="inlineStr">
        <is>
          <t>Derivatives designated as hedging instru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4" t="inlineStr">
        <is>
          <t xml:space="preserve"> </t>
        </is>
      </c>
      <c r="C7" s="4" t="inlineStr">
        <is>
          <t xml:space="preserve"> </t>
        </is>
      </c>
      <c r="D7" s="7" t="n">
        <v>900000000</v>
      </c>
      <c r="E7" s="7" t="n">
        <v>1000000000</v>
      </c>
      <c r="F7" s="4" t="inlineStr">
        <is>
          <t xml:space="preserve"> </t>
        </is>
      </c>
    </row>
    <row r="8">
      <c r="A8" s="4" t="inlineStr">
        <is>
          <t>Derivatives not designated as hedging instru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amount</t>
        </is>
      </c>
      <c r="B10" s="4" t="inlineStr">
        <is>
          <t xml:space="preserve"> </t>
        </is>
      </c>
      <c r="C10" s="4" t="inlineStr">
        <is>
          <t xml:space="preserve"> </t>
        </is>
      </c>
      <c r="D10" s="6" t="n">
        <v>16058364000</v>
      </c>
      <c r="E10" s="6" t="n">
        <v>10613888000</v>
      </c>
      <c r="F10" s="4" t="inlineStr">
        <is>
          <t xml:space="preserve"> </t>
        </is>
      </c>
    </row>
    <row r="11">
      <c r="A11" s="4" t="inlineStr">
        <is>
          <t>Derivative—interest rate swap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ional amount</t>
        </is>
      </c>
      <c r="B13" s="4" t="inlineStr">
        <is>
          <t xml:space="preserve"> </t>
        </is>
      </c>
      <c r="C13" s="7" t="n">
        <v>300000000</v>
      </c>
      <c r="D13" s="4" t="inlineStr">
        <is>
          <t xml:space="preserve"> </t>
        </is>
      </c>
      <c r="E13" s="4" t="inlineStr">
        <is>
          <t xml:space="preserve"> </t>
        </is>
      </c>
      <c r="F13" s="4" t="inlineStr">
        <is>
          <t xml:space="preserve"> </t>
        </is>
      </c>
    </row>
    <row r="14">
      <c r="A14" s="4" t="inlineStr">
        <is>
          <t>Accumulated net after-tax losses related to effective cash flow hedges</t>
        </is>
      </c>
      <c r="B14" s="4" t="inlineStr">
        <is>
          <t xml:space="preserve"> </t>
        </is>
      </c>
      <c r="C14" s="4" t="inlineStr">
        <is>
          <t xml:space="preserve"> </t>
        </is>
      </c>
      <c r="D14" s="6" t="n">
        <v>2200000</v>
      </c>
      <c r="E14" s="6" t="n">
        <v>1300000</v>
      </c>
      <c r="F14" s="4" t="inlineStr">
        <is>
          <t xml:space="preserve"> </t>
        </is>
      </c>
    </row>
    <row r="15">
      <c r="A15" s="4" t="inlineStr">
        <is>
          <t>Reclassified to interest expense</t>
        </is>
      </c>
      <c r="B15" s="4" t="inlineStr">
        <is>
          <t xml:space="preserve"> </t>
        </is>
      </c>
      <c r="C15" s="4" t="inlineStr">
        <is>
          <t xml:space="preserve"> </t>
        </is>
      </c>
      <c r="D15" s="6" t="n">
        <v>3500000</v>
      </c>
      <c r="E15" s="4" t="inlineStr">
        <is>
          <t xml:space="preserve"> </t>
        </is>
      </c>
      <c r="F15" s="4" t="inlineStr">
        <is>
          <t xml:space="preserve"> </t>
        </is>
      </c>
    </row>
    <row r="16">
      <c r="A16" s="4" t="inlineStr">
        <is>
          <t>Derivative—interest rate swaps: | Secured Overnight Financing Rate (SOFR) Overnight Index Swap R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nnual interest rate spread, percentage</t>
        </is>
      </c>
      <c r="B18" s="4" t="inlineStr">
        <is>
          <t xml:space="preserve"> </t>
        </is>
      </c>
      <c r="C18" s="15" t="n">
        <v>0.02187</v>
      </c>
      <c r="D18" s="4" t="inlineStr">
        <is>
          <t xml:space="preserve"> </t>
        </is>
      </c>
      <c r="E18" s="4" t="inlineStr">
        <is>
          <t xml:space="preserve"> </t>
        </is>
      </c>
      <c r="F18" s="4" t="inlineStr">
        <is>
          <t xml:space="preserve"> </t>
        </is>
      </c>
    </row>
    <row r="19">
      <c r="A19" s="4" t="inlineStr">
        <is>
          <t>Derivative—interest rate swaps: | Fair value hedge interest rate swaps | Non-interest incom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ee income</t>
        </is>
      </c>
      <c r="B21" s="4" t="inlineStr">
        <is>
          <t xml:space="preserve"> </t>
        </is>
      </c>
      <c r="C21" s="4" t="inlineStr">
        <is>
          <t xml:space="preserve"> </t>
        </is>
      </c>
      <c r="D21" s="7" t="n">
        <v>43100000</v>
      </c>
      <c r="E21" s="6" t="n">
        <v>26900000</v>
      </c>
      <c r="F21" s="7" t="n">
        <v>59000000</v>
      </c>
    </row>
    <row r="22">
      <c r="A22" s="4" t="inlineStr">
        <is>
          <t>Derivative—interest rate swaps: | Derivatives designated as hedging instruments: | Cash flow hedge interest rate swap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derivative instruments | contract</t>
        </is>
      </c>
      <c r="B24" s="4" t="inlineStr">
        <is>
          <t xml:space="preserve"> </t>
        </is>
      </c>
      <c r="C24" s="4" t="inlineStr">
        <is>
          <t xml:space="preserve"> </t>
        </is>
      </c>
      <c r="D24" s="6" t="n">
        <v>6</v>
      </c>
      <c r="E24" s="4" t="inlineStr">
        <is>
          <t xml:space="preserve"> </t>
        </is>
      </c>
      <c r="F24" s="4" t="inlineStr">
        <is>
          <t xml:space="preserve"> </t>
        </is>
      </c>
    </row>
    <row r="25">
      <c r="A25" s="4" t="inlineStr">
        <is>
          <t>Notional amount</t>
        </is>
      </c>
      <c r="B25" s="4" t="inlineStr">
        <is>
          <t xml:space="preserve"> </t>
        </is>
      </c>
      <c r="C25" s="4" t="inlineStr">
        <is>
          <t xml:space="preserve"> </t>
        </is>
      </c>
      <c r="D25" s="7" t="n">
        <v>600000000</v>
      </c>
      <c r="E25" s="4" t="inlineStr">
        <is>
          <t xml:space="preserve"> </t>
        </is>
      </c>
      <c r="F25" s="4" t="inlineStr">
        <is>
          <t xml:space="preserve"> </t>
        </is>
      </c>
    </row>
    <row r="26">
      <c r="A26" s="4" t="inlineStr">
        <is>
          <t>Derivative—interest rate swaps: | Derivatives designated as hedging instruments: | Fair value hedge interest rate swap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tional amount</t>
        </is>
      </c>
      <c r="B28" s="4" t="inlineStr">
        <is>
          <t xml:space="preserve"> </t>
        </is>
      </c>
      <c r="C28" s="4" t="inlineStr">
        <is>
          <t xml:space="preserve"> </t>
        </is>
      </c>
      <c r="D28" s="7" t="n">
        <v>300000000</v>
      </c>
      <c r="E28" s="6" t="n">
        <v>300000000</v>
      </c>
      <c r="F28" s="4" t="inlineStr">
        <is>
          <t xml:space="preserve"> </t>
        </is>
      </c>
    </row>
    <row r="29">
      <c r="A29" s="4" t="inlineStr">
        <is>
          <t>Derivative—interest rate swaps: | Derivatives not designated as hedging instru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derivative instruments | swap</t>
        </is>
      </c>
      <c r="B31" s="4" t="inlineStr">
        <is>
          <t xml:space="preserve"> </t>
        </is>
      </c>
      <c r="C31" s="4" t="inlineStr">
        <is>
          <t xml:space="preserve"> </t>
        </is>
      </c>
      <c r="D31" s="6" t="n">
        <v>35</v>
      </c>
      <c r="E31" s="4" t="inlineStr">
        <is>
          <t xml:space="preserve"> </t>
        </is>
      </c>
      <c r="F31" s="4" t="inlineStr">
        <is>
          <t xml:space="preserve"> </t>
        </is>
      </c>
    </row>
    <row r="32">
      <c r="A32" s="4" t="inlineStr">
        <is>
          <t>Notional amount</t>
        </is>
      </c>
      <c r="B32" s="4" t="inlineStr">
        <is>
          <t xml:space="preserve"> </t>
        </is>
      </c>
      <c r="C32" s="4" t="inlineStr">
        <is>
          <t xml:space="preserve"> </t>
        </is>
      </c>
      <c r="D32" s="7" t="n">
        <v>14753330000</v>
      </c>
      <c r="E32" s="7" t="n">
        <v>10179294000</v>
      </c>
      <c r="F32" s="4" t="inlineStr">
        <is>
          <t xml:space="preserve"> </t>
        </is>
      </c>
    </row>
    <row r="33">
      <c r="A33" s="4" t="inlineStr">
        <is>
          <t>Derivative—interest rate swaps: | Derivatives not designated as hedging instruments: | Risk Particip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tional amount</t>
        </is>
      </c>
      <c r="B35" s="4" t="inlineStr">
        <is>
          <t xml:space="preserve"> </t>
        </is>
      </c>
      <c r="C35" s="4" t="inlineStr">
        <is>
          <t xml:space="preserve"> </t>
        </is>
      </c>
      <c r="D35" s="7" t="n">
        <v>374300000</v>
      </c>
      <c r="E35" s="4" t="inlineStr">
        <is>
          <t xml:space="preserve"> </t>
        </is>
      </c>
      <c r="F35" s="4" t="inlineStr">
        <is>
          <t xml:space="preserve"> </t>
        </is>
      </c>
    </row>
    <row r="36">
      <c r="A36" s="4" t="inlineStr">
        <is>
          <t>Derivative—interest rate swaps: | Derivatives not designated as hedging instruments: | Fair value hedge interest rate swap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derivative instruments | swap</t>
        </is>
      </c>
      <c r="B38" s="4" t="inlineStr">
        <is>
          <t xml:space="preserve"> </t>
        </is>
      </c>
      <c r="C38" s="4" t="inlineStr">
        <is>
          <t xml:space="preserve"> </t>
        </is>
      </c>
      <c r="D38" s="6" t="n">
        <v>2</v>
      </c>
      <c r="E38" s="4" t="inlineStr">
        <is>
          <t xml:space="preserve"> </t>
        </is>
      </c>
      <c r="F38" s="4" t="inlineStr">
        <is>
          <t xml:space="preserve"> </t>
        </is>
      </c>
    </row>
    <row r="39">
      <c r="A39" s="4" t="inlineStr">
        <is>
          <t>Notional amount</t>
        </is>
      </c>
      <c r="B39" s="4" t="inlineStr">
        <is>
          <t xml:space="preserve"> </t>
        </is>
      </c>
      <c r="C39" s="4" t="inlineStr">
        <is>
          <t xml:space="preserve"> </t>
        </is>
      </c>
      <c r="D39" s="7" t="n">
        <v>10400000</v>
      </c>
      <c r="E39" s="4" t="inlineStr">
        <is>
          <t xml:space="preserve"> </t>
        </is>
      </c>
      <c r="F39" s="4" t="inlineStr">
        <is>
          <t xml:space="preserve"> </t>
        </is>
      </c>
    </row>
  </sheetData>
  <mergeCells count="2">
    <mergeCell ref="A1:A2"/>
    <mergeCell ref="D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mounts Related to Fair Value of Derivative Financial Instruments (Details) - USD ($)</t>
        </is>
      </c>
      <c r="B1" s="2" t="inlineStr">
        <is>
          <t>Dec. 31, 2022</t>
        </is>
      </c>
      <c r="C1" s="2" t="inlineStr">
        <is>
          <t>Dec. 31, 2021</t>
        </is>
      </c>
      <c r="D1" s="2" t="inlineStr">
        <is>
          <t>Jun. 30, 2021</t>
        </is>
      </c>
    </row>
    <row r="2">
      <c r="A2" s="4" t="inlineStr">
        <is>
          <t>Hedged item—subordinated debt and loans:</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Other Assets</t>
        </is>
      </c>
      <c r="B4" s="7" t="n">
        <v>0</v>
      </c>
      <c r="C4" s="7" t="n">
        <v>0</v>
      </c>
      <c r="D4" s="4" t="inlineStr">
        <is>
          <t xml:space="preserve"> </t>
        </is>
      </c>
    </row>
    <row r="5">
      <c r="A5" s="4" t="inlineStr">
        <is>
          <t>Other Liabilities</t>
        </is>
      </c>
      <c r="B5" s="6" t="n">
        <v>577282000</v>
      </c>
      <c r="C5" s="6" t="n">
        <v>50922000</v>
      </c>
      <c r="D5" s="4" t="inlineStr">
        <is>
          <t xml:space="preserve"> </t>
        </is>
      </c>
    </row>
    <row r="6">
      <c r="A6" s="4" t="inlineStr">
        <is>
          <t>Derivative—interest rate swap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otional Amount</t>
        </is>
      </c>
      <c r="B8" s="4" t="inlineStr">
        <is>
          <t xml:space="preserve"> </t>
        </is>
      </c>
      <c r="C8" s="4" t="inlineStr">
        <is>
          <t xml:space="preserve"> </t>
        </is>
      </c>
      <c r="D8" s="7" t="n">
        <v>300000000</v>
      </c>
    </row>
    <row r="9">
      <c r="A9" s="4" t="inlineStr">
        <is>
          <t>Derivatives designated as hedging instrument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Notional Amount</t>
        </is>
      </c>
      <c r="B11" s="6" t="n">
        <v>900000000</v>
      </c>
      <c r="C11" s="6" t="n">
        <v>1000000000</v>
      </c>
      <c r="D11" s="4" t="inlineStr">
        <is>
          <t xml:space="preserve"> </t>
        </is>
      </c>
    </row>
    <row r="12">
      <c r="A12" s="4" t="inlineStr">
        <is>
          <t>Derivatives not designated as hedging instrument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otional Amount</t>
        </is>
      </c>
      <c r="B14" s="6" t="n">
        <v>16058364000</v>
      </c>
      <c r="C14" s="6" t="n">
        <v>10613888000</v>
      </c>
      <c r="D14" s="4" t="inlineStr">
        <is>
          <t xml:space="preserve"> </t>
        </is>
      </c>
    </row>
    <row r="15">
      <c r="A15" s="4" t="inlineStr">
        <is>
          <t>Derivatives not designated as hedging instruments: | Derivative—interest rate swap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Notional Amount</t>
        </is>
      </c>
      <c r="B17" s="6" t="n">
        <v>14753330000</v>
      </c>
      <c r="C17" s="6" t="n">
        <v>10179294000</v>
      </c>
      <c r="D17" s="4" t="inlineStr">
        <is>
          <t xml:space="preserve"> </t>
        </is>
      </c>
    </row>
    <row r="18">
      <c r="A18" s="4" t="inlineStr">
        <is>
          <t>Derivatives not designated as hedging instruments: | Foreign currency derivative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Notional Amount</t>
        </is>
      </c>
      <c r="B20" s="6" t="n">
        <v>1273735000</v>
      </c>
      <c r="C20" s="6" t="n">
        <v>122166000</v>
      </c>
      <c r="D20" s="4" t="inlineStr">
        <is>
          <t xml:space="preserve"> </t>
        </is>
      </c>
    </row>
    <row r="21">
      <c r="A21" s="4" t="inlineStr">
        <is>
          <t>Derivatives not designated as hedging instruments: | Mortgage banking derivatives</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Notional Amount</t>
        </is>
      </c>
      <c r="B23" s="6" t="n">
        <v>31299000</v>
      </c>
      <c r="C23" s="6" t="n">
        <v>312428000</v>
      </c>
      <c r="D23" s="4" t="inlineStr">
        <is>
          <t xml:space="preserve"> </t>
        </is>
      </c>
    </row>
    <row r="24">
      <c r="A24" s="4" t="inlineStr">
        <is>
          <t>Other Assets | Derivatives designated as hedging instruments:</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Other Assets</t>
        </is>
      </c>
      <c r="B26" s="6" t="n">
        <v>3971000</v>
      </c>
      <c r="C26" s="6" t="n">
        <v>0</v>
      </c>
      <c r="D26" s="4" t="inlineStr">
        <is>
          <t xml:space="preserve"> </t>
        </is>
      </c>
    </row>
    <row r="27">
      <c r="A27" s="4" t="inlineStr">
        <is>
          <t>Other Assets | Derivatives not designated as hedging instruments:</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Other Assets</t>
        </is>
      </c>
      <c r="B29" s="6" t="n">
        <v>463156000</v>
      </c>
      <c r="C29" s="6" t="n">
        <v>181500000</v>
      </c>
      <c r="D29" s="4" t="inlineStr">
        <is>
          <t xml:space="preserve"> </t>
        </is>
      </c>
    </row>
    <row r="30">
      <c r="A30" s="4" t="inlineStr">
        <is>
          <t>Other Assets | Derivatives not designated as hedging instruments: | Derivative—interest rate swaps:</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Other Assets</t>
        </is>
      </c>
      <c r="B32" s="6" t="n">
        <v>449280000</v>
      </c>
      <c r="C32" s="6" t="n">
        <v>180701000</v>
      </c>
      <c r="D32" s="4" t="inlineStr">
        <is>
          <t xml:space="preserve"> </t>
        </is>
      </c>
    </row>
    <row r="33">
      <c r="A33" s="4" t="inlineStr">
        <is>
          <t>Other Assets | Derivatives not designated as hedging instruments: | Foreign currency derivatives</t>
        </is>
      </c>
      <c r="B33" s="4" t="inlineStr">
        <is>
          <t xml:space="preserve"> </t>
        </is>
      </c>
      <c r="C33" s="4" t="inlineStr">
        <is>
          <t xml:space="preserve"> </t>
        </is>
      </c>
      <c r="D33" s="4" t="inlineStr">
        <is>
          <t xml:space="preserve"> </t>
        </is>
      </c>
    </row>
    <row r="34">
      <c r="A34" s="3" t="inlineStr">
        <is>
          <t>Derivative [Line Items]</t>
        </is>
      </c>
      <c r="B34" s="4" t="inlineStr">
        <is>
          <t xml:space="preserve"> </t>
        </is>
      </c>
      <c r="C34" s="4" t="inlineStr">
        <is>
          <t xml:space="preserve"> </t>
        </is>
      </c>
      <c r="D34" s="4" t="inlineStr">
        <is>
          <t xml:space="preserve"> </t>
        </is>
      </c>
    </row>
    <row r="35">
      <c r="A35" s="4" t="inlineStr">
        <is>
          <t>Other Assets</t>
        </is>
      </c>
      <c r="B35" s="6" t="n">
        <v>13709000</v>
      </c>
      <c r="C35" s="6" t="n">
        <v>311000</v>
      </c>
      <c r="D35" s="4" t="inlineStr">
        <is>
          <t xml:space="preserve"> </t>
        </is>
      </c>
    </row>
    <row r="36">
      <c r="A36" s="4" t="inlineStr">
        <is>
          <t>Other Assets | Derivatives not designated as hedging instruments: | Mortgage banking derivatives</t>
        </is>
      </c>
      <c r="B36" s="4" t="inlineStr">
        <is>
          <t xml:space="preserve"> </t>
        </is>
      </c>
      <c r="C36" s="4" t="inlineStr">
        <is>
          <t xml:space="preserve"> </t>
        </is>
      </c>
      <c r="D36" s="4" t="inlineStr">
        <is>
          <t xml:space="preserve"> </t>
        </is>
      </c>
    </row>
    <row r="37">
      <c r="A37" s="3" t="inlineStr">
        <is>
          <t>Derivative [Line Items]</t>
        </is>
      </c>
      <c r="B37" s="4" t="inlineStr">
        <is>
          <t xml:space="preserve"> </t>
        </is>
      </c>
      <c r="C37" s="4" t="inlineStr">
        <is>
          <t xml:space="preserve"> </t>
        </is>
      </c>
      <c r="D37" s="4" t="inlineStr">
        <is>
          <t xml:space="preserve"> </t>
        </is>
      </c>
    </row>
    <row r="38">
      <c r="A38" s="4" t="inlineStr">
        <is>
          <t>Other Assets</t>
        </is>
      </c>
      <c r="B38" s="6" t="n">
        <v>167000</v>
      </c>
      <c r="C38" s="6" t="n">
        <v>488000</v>
      </c>
      <c r="D38" s="4" t="inlineStr">
        <is>
          <t xml:space="preserve"> </t>
        </is>
      </c>
    </row>
    <row r="39">
      <c r="A39" s="4" t="inlineStr">
        <is>
          <t>Other Liabilities | Derivatives designated as hedging instruments:</t>
        </is>
      </c>
      <c r="B39" s="4" t="inlineStr">
        <is>
          <t xml:space="preserve"> </t>
        </is>
      </c>
      <c r="C39" s="4" t="inlineStr">
        <is>
          <t xml:space="preserve"> </t>
        </is>
      </c>
      <c r="D39" s="4" t="inlineStr">
        <is>
          <t xml:space="preserve"> </t>
        </is>
      </c>
    </row>
    <row r="40">
      <c r="A40" s="3" t="inlineStr">
        <is>
          <t>Derivative [Line Items]</t>
        </is>
      </c>
      <c r="B40" s="4" t="inlineStr">
        <is>
          <t xml:space="preserve"> </t>
        </is>
      </c>
      <c r="C40" s="4" t="inlineStr">
        <is>
          <t xml:space="preserve"> </t>
        </is>
      </c>
      <c r="D40" s="4" t="inlineStr">
        <is>
          <t xml:space="preserve"> </t>
        </is>
      </c>
    </row>
    <row r="41">
      <c r="A41" s="4" t="inlineStr">
        <is>
          <t>Other Liabilities</t>
        </is>
      </c>
      <c r="B41" s="6" t="n">
        <v>29798000</v>
      </c>
      <c r="C41" s="6" t="n">
        <v>3645000</v>
      </c>
      <c r="D41" s="4" t="inlineStr">
        <is>
          <t xml:space="preserve"> </t>
        </is>
      </c>
    </row>
    <row r="42">
      <c r="A42" s="4" t="inlineStr">
        <is>
          <t>Other Liabilities | Derivatives not designated as hedging instruments:</t>
        </is>
      </c>
      <c r="B42" s="4" t="inlineStr">
        <is>
          <t xml:space="preserve"> </t>
        </is>
      </c>
      <c r="C42" s="4" t="inlineStr">
        <is>
          <t xml:space="preserve"> </t>
        </is>
      </c>
      <c r="D42" s="4" t="inlineStr">
        <is>
          <t xml:space="preserve"> </t>
        </is>
      </c>
    </row>
    <row r="43">
      <c r="A43" s="3" t="inlineStr">
        <is>
          <t>Derivative [Line Items]</t>
        </is>
      </c>
      <c r="B43" s="4" t="inlineStr">
        <is>
          <t xml:space="preserve"> </t>
        </is>
      </c>
      <c r="C43" s="4" t="inlineStr">
        <is>
          <t xml:space="preserve"> </t>
        </is>
      </c>
      <c r="D43" s="4" t="inlineStr">
        <is>
          <t xml:space="preserve"> </t>
        </is>
      </c>
    </row>
    <row r="44">
      <c r="A44" s="4" t="inlineStr">
        <is>
          <t>Other Liabilities</t>
        </is>
      </c>
      <c r="B44" s="6" t="n">
        <v>577439000</v>
      </c>
      <c r="C44" s="6" t="n">
        <v>48731000</v>
      </c>
      <c r="D44" s="4" t="inlineStr">
        <is>
          <t xml:space="preserve"> </t>
        </is>
      </c>
    </row>
    <row r="45">
      <c r="A45" s="4" t="inlineStr">
        <is>
          <t>Other Liabilities | Derivatives not designated as hedging instruments: | Derivative—interest rate swaps:</t>
        </is>
      </c>
      <c r="B45" s="4" t="inlineStr">
        <is>
          <t xml:space="preserve"> </t>
        </is>
      </c>
      <c r="C45" s="4" t="inlineStr">
        <is>
          <t xml:space="preserve"> </t>
        </is>
      </c>
      <c r="D45" s="4" t="inlineStr">
        <is>
          <t xml:space="preserve"> </t>
        </is>
      </c>
    </row>
    <row r="46">
      <c r="A46" s="3" t="inlineStr">
        <is>
          <t>Derivative [Line Items]</t>
        </is>
      </c>
      <c r="B46" s="4" t="inlineStr">
        <is>
          <t xml:space="preserve"> </t>
        </is>
      </c>
      <c r="C46" s="4" t="inlineStr">
        <is>
          <t xml:space="preserve"> </t>
        </is>
      </c>
      <c r="D46" s="4" t="inlineStr">
        <is>
          <t xml:space="preserve"> </t>
        </is>
      </c>
    </row>
    <row r="47">
      <c r="A47" s="4" t="inlineStr">
        <is>
          <t>Other Liabilities</t>
        </is>
      </c>
      <c r="B47" s="6" t="n">
        <v>564678000</v>
      </c>
      <c r="C47" s="6" t="n">
        <v>47044000</v>
      </c>
      <c r="D47" s="4" t="inlineStr">
        <is>
          <t xml:space="preserve"> </t>
        </is>
      </c>
    </row>
    <row r="48">
      <c r="A48" s="4" t="inlineStr">
        <is>
          <t>Other Liabilities | Derivatives not designated as hedging instruments: | Foreign currency derivatives</t>
        </is>
      </c>
      <c r="B48" s="4" t="inlineStr">
        <is>
          <t xml:space="preserve"> </t>
        </is>
      </c>
      <c r="C48" s="4" t="inlineStr">
        <is>
          <t xml:space="preserve"> </t>
        </is>
      </c>
      <c r="D48" s="4" t="inlineStr">
        <is>
          <t xml:space="preserve"> </t>
        </is>
      </c>
    </row>
    <row r="49">
      <c r="A49" s="3" t="inlineStr">
        <is>
          <t>Derivative [Line Items]</t>
        </is>
      </c>
      <c r="B49" s="4" t="inlineStr">
        <is>
          <t xml:space="preserve"> </t>
        </is>
      </c>
      <c r="C49" s="4" t="inlineStr">
        <is>
          <t xml:space="preserve"> </t>
        </is>
      </c>
      <c r="D49" s="4" t="inlineStr">
        <is>
          <t xml:space="preserve"> </t>
        </is>
      </c>
    </row>
    <row r="50">
      <c r="A50" s="4" t="inlineStr">
        <is>
          <t>Other Liabilities</t>
        </is>
      </c>
      <c r="B50" s="6" t="n">
        <v>12604000</v>
      </c>
      <c r="C50" s="6" t="n">
        <v>233000</v>
      </c>
      <c r="D50" s="4" t="inlineStr">
        <is>
          <t xml:space="preserve"> </t>
        </is>
      </c>
    </row>
    <row r="51">
      <c r="A51" s="4" t="inlineStr">
        <is>
          <t>Other Liabilities | Derivatives not designated as hedging instruments: | Mortgage banking derivatives</t>
        </is>
      </c>
      <c r="B51" s="4" t="inlineStr">
        <is>
          <t xml:space="preserve"> </t>
        </is>
      </c>
      <c r="C51" s="4" t="inlineStr">
        <is>
          <t xml:space="preserve"> </t>
        </is>
      </c>
      <c r="D51" s="4" t="inlineStr">
        <is>
          <t xml:space="preserve"> </t>
        </is>
      </c>
    </row>
    <row r="52">
      <c r="A52" s="3" t="inlineStr">
        <is>
          <t>Derivative [Line Items]</t>
        </is>
      </c>
      <c r="B52" s="4" t="inlineStr">
        <is>
          <t xml:space="preserve"> </t>
        </is>
      </c>
      <c r="C52" s="4" t="inlineStr">
        <is>
          <t xml:space="preserve"> </t>
        </is>
      </c>
      <c r="D52" s="4" t="inlineStr">
        <is>
          <t xml:space="preserve"> </t>
        </is>
      </c>
    </row>
    <row r="53">
      <c r="A53" s="4" t="inlineStr">
        <is>
          <t>Other Liabilities</t>
        </is>
      </c>
      <c r="B53" s="6" t="n">
        <v>157000</v>
      </c>
      <c r="C53" s="6" t="n">
        <v>1454000</v>
      </c>
      <c r="D53" s="4" t="inlineStr">
        <is>
          <t xml:space="preserve"> </t>
        </is>
      </c>
    </row>
    <row r="54">
      <c r="A54" s="4" t="inlineStr">
        <is>
          <t>Cash flow hedge interest rate swaps | Derivatives designated as hedging instruments: | Hedged item—subordinated debt and loans:</t>
        </is>
      </c>
      <c r="B54" s="4" t="inlineStr">
        <is>
          <t xml:space="preserve"> </t>
        </is>
      </c>
      <c r="C54" s="4" t="inlineStr">
        <is>
          <t xml:space="preserve"> </t>
        </is>
      </c>
      <c r="D54" s="4" t="inlineStr">
        <is>
          <t xml:space="preserve"> </t>
        </is>
      </c>
    </row>
    <row r="55">
      <c r="A55" s="3" t="inlineStr">
        <is>
          <t>Derivative [Line Items]</t>
        </is>
      </c>
      <c r="B55" s="4" t="inlineStr">
        <is>
          <t xml:space="preserve"> </t>
        </is>
      </c>
      <c r="C55" s="4" t="inlineStr">
        <is>
          <t xml:space="preserve"> </t>
        </is>
      </c>
      <c r="D55" s="4" t="inlineStr">
        <is>
          <t xml:space="preserve"> </t>
        </is>
      </c>
    </row>
    <row r="56">
      <c r="A56" s="4" t="inlineStr">
        <is>
          <t>Notional Amount</t>
        </is>
      </c>
      <c r="B56" s="6" t="n">
        <v>600000000</v>
      </c>
      <c r="C56" s="6" t="n">
        <v>700000000</v>
      </c>
      <c r="D56" s="4" t="inlineStr">
        <is>
          <t xml:space="preserve"> </t>
        </is>
      </c>
    </row>
    <row r="57">
      <c r="A57" s="4" t="inlineStr">
        <is>
          <t>Cash flow hedge interest rate swaps | Derivatives designated as hedging instruments: | Derivative—interest rate swaps:</t>
        </is>
      </c>
      <c r="B57" s="4" t="inlineStr">
        <is>
          <t xml:space="preserve"> </t>
        </is>
      </c>
      <c r="C57" s="4" t="inlineStr">
        <is>
          <t xml:space="preserve"> </t>
        </is>
      </c>
      <c r="D57" s="4" t="inlineStr">
        <is>
          <t xml:space="preserve"> </t>
        </is>
      </c>
    </row>
    <row r="58">
      <c r="A58" s="3" t="inlineStr">
        <is>
          <t>Derivative [Line Items]</t>
        </is>
      </c>
      <c r="B58" s="4" t="inlineStr">
        <is>
          <t xml:space="preserve"> </t>
        </is>
      </c>
      <c r="C58" s="4" t="inlineStr">
        <is>
          <t xml:space="preserve"> </t>
        </is>
      </c>
      <c r="D58" s="4" t="inlineStr">
        <is>
          <t xml:space="preserve"> </t>
        </is>
      </c>
    </row>
    <row r="59">
      <c r="A59" s="4" t="inlineStr">
        <is>
          <t>Notional Amount</t>
        </is>
      </c>
      <c r="B59" s="6" t="n">
        <v>600000000</v>
      </c>
      <c r="C59" s="4" t="inlineStr">
        <is>
          <t xml:space="preserve"> </t>
        </is>
      </c>
      <c r="D59" s="4" t="inlineStr">
        <is>
          <t xml:space="preserve"> </t>
        </is>
      </c>
    </row>
    <row r="60">
      <c r="A60" s="4" t="inlineStr">
        <is>
          <t>Cash flow hedge interest rate swaps | Other Assets | Derivatives designated as hedging instruments: | Hedged item—subordinated debt and loans:</t>
        </is>
      </c>
      <c r="B60" s="4" t="inlineStr">
        <is>
          <t xml:space="preserve"> </t>
        </is>
      </c>
      <c r="C60" s="4" t="inlineStr">
        <is>
          <t xml:space="preserve"> </t>
        </is>
      </c>
      <c r="D60" s="4" t="inlineStr">
        <is>
          <t xml:space="preserve"> </t>
        </is>
      </c>
    </row>
    <row r="61">
      <c r="A61" s="3" t="inlineStr">
        <is>
          <t>Derivative [Line Items]</t>
        </is>
      </c>
      <c r="B61" s="4" t="inlineStr">
        <is>
          <t xml:space="preserve"> </t>
        </is>
      </c>
      <c r="C61" s="4" t="inlineStr">
        <is>
          <t xml:space="preserve"> </t>
        </is>
      </c>
      <c r="D61" s="4" t="inlineStr">
        <is>
          <t xml:space="preserve"> </t>
        </is>
      </c>
    </row>
    <row r="62">
      <c r="A62" s="4" t="inlineStr">
        <is>
          <t>Other Assets</t>
        </is>
      </c>
      <c r="B62" s="6" t="n">
        <v>3971000</v>
      </c>
      <c r="C62" s="6" t="n">
        <v>0</v>
      </c>
      <c r="D62" s="4" t="inlineStr">
        <is>
          <t xml:space="preserve"> </t>
        </is>
      </c>
    </row>
    <row r="63">
      <c r="A63" s="4" t="inlineStr">
        <is>
          <t>Cash flow hedge interest rate swaps | Other Liabilities | Derivatives designated as hedging instruments: | Hedged item—subordinated debt and loans:</t>
        </is>
      </c>
      <c r="B63" s="4" t="inlineStr">
        <is>
          <t xml:space="preserve"> </t>
        </is>
      </c>
      <c r="C63" s="4" t="inlineStr">
        <is>
          <t xml:space="preserve"> </t>
        </is>
      </c>
      <c r="D63" s="4" t="inlineStr">
        <is>
          <t xml:space="preserve"> </t>
        </is>
      </c>
    </row>
    <row r="64">
      <c r="A64" s="3" t="inlineStr">
        <is>
          <t>Derivative [Line Items]</t>
        </is>
      </c>
      <c r="B64" s="4" t="inlineStr">
        <is>
          <t xml:space="preserve"> </t>
        </is>
      </c>
      <c r="C64" s="4" t="inlineStr">
        <is>
          <t xml:space="preserve"> </t>
        </is>
      </c>
      <c r="D64" s="4" t="inlineStr">
        <is>
          <t xml:space="preserve"> </t>
        </is>
      </c>
    </row>
    <row r="65">
      <c r="A65" s="4" t="inlineStr">
        <is>
          <t>Other Liabilities</t>
        </is>
      </c>
      <c r="B65" s="6" t="n">
        <v>4000</v>
      </c>
      <c r="C65" s="6" t="n">
        <v>310000</v>
      </c>
      <c r="D65" s="4" t="inlineStr">
        <is>
          <t xml:space="preserve"> </t>
        </is>
      </c>
    </row>
    <row r="66">
      <c r="A66" s="4" t="inlineStr">
        <is>
          <t>Fair value hedge interest rate swaps | Derivatives designated as hedging instruments: | Derivative—interest rate swaps:</t>
        </is>
      </c>
      <c r="B66" s="4" t="inlineStr">
        <is>
          <t xml:space="preserve"> </t>
        </is>
      </c>
      <c r="C66" s="4" t="inlineStr">
        <is>
          <t xml:space="preserve"> </t>
        </is>
      </c>
      <c r="D66" s="4" t="inlineStr">
        <is>
          <t xml:space="preserve"> </t>
        </is>
      </c>
    </row>
    <row r="67">
      <c r="A67" s="3" t="inlineStr">
        <is>
          <t>Derivative [Line Items]</t>
        </is>
      </c>
      <c r="B67" s="4" t="inlineStr">
        <is>
          <t xml:space="preserve"> </t>
        </is>
      </c>
      <c r="C67" s="4" t="inlineStr">
        <is>
          <t xml:space="preserve"> </t>
        </is>
      </c>
      <c r="D67" s="4" t="inlineStr">
        <is>
          <t xml:space="preserve"> </t>
        </is>
      </c>
    </row>
    <row r="68">
      <c r="A68" s="4" t="inlineStr">
        <is>
          <t>Notional Amount</t>
        </is>
      </c>
      <c r="B68" s="6" t="n">
        <v>300000000</v>
      </c>
      <c r="C68" s="6" t="n">
        <v>300000000</v>
      </c>
      <c r="D68" s="4" t="inlineStr">
        <is>
          <t xml:space="preserve"> </t>
        </is>
      </c>
    </row>
    <row r="69">
      <c r="A69" s="4" t="inlineStr">
        <is>
          <t>Fair value hedge interest rate swaps | Derivatives not designated as hedging instruments: | Derivative—interest rate swaps:</t>
        </is>
      </c>
      <c r="B69" s="4" t="inlineStr">
        <is>
          <t xml:space="preserve"> </t>
        </is>
      </c>
      <c r="C69" s="4" t="inlineStr">
        <is>
          <t xml:space="preserve"> </t>
        </is>
      </c>
      <c r="D69" s="4" t="inlineStr">
        <is>
          <t xml:space="preserve"> </t>
        </is>
      </c>
    </row>
    <row r="70">
      <c r="A70" s="3" t="inlineStr">
        <is>
          <t>Derivative [Line Items]</t>
        </is>
      </c>
      <c r="B70" s="4" t="inlineStr">
        <is>
          <t xml:space="preserve"> </t>
        </is>
      </c>
      <c r="C70" s="4" t="inlineStr">
        <is>
          <t xml:space="preserve"> </t>
        </is>
      </c>
      <c r="D70" s="4" t="inlineStr">
        <is>
          <t xml:space="preserve"> </t>
        </is>
      </c>
    </row>
    <row r="71">
      <c r="A71" s="4" t="inlineStr">
        <is>
          <t>Notional Amount</t>
        </is>
      </c>
      <c r="B71" s="6" t="n">
        <v>10400000</v>
      </c>
      <c r="C71" s="4" t="inlineStr">
        <is>
          <t xml:space="preserve"> </t>
        </is>
      </c>
      <c r="D71" s="4" t="inlineStr">
        <is>
          <t xml:space="preserve"> </t>
        </is>
      </c>
    </row>
    <row r="72">
      <c r="A72" s="4" t="inlineStr">
        <is>
          <t>Fair value hedge interest rate swaps | Other Assets | Derivatives designated as hedging instruments: | Derivative—interest rate swaps:</t>
        </is>
      </c>
      <c r="B72" s="4" t="inlineStr">
        <is>
          <t xml:space="preserve"> </t>
        </is>
      </c>
      <c r="C72" s="4" t="inlineStr">
        <is>
          <t xml:space="preserve"> </t>
        </is>
      </c>
      <c r="D72" s="4" t="inlineStr">
        <is>
          <t xml:space="preserve"> </t>
        </is>
      </c>
    </row>
    <row r="73">
      <c r="A73" s="3" t="inlineStr">
        <is>
          <t>Derivative [Line Items]</t>
        </is>
      </c>
      <c r="B73" s="4" t="inlineStr">
        <is>
          <t xml:space="preserve"> </t>
        </is>
      </c>
      <c r="C73" s="4" t="inlineStr">
        <is>
          <t xml:space="preserve"> </t>
        </is>
      </c>
      <c r="D73" s="4" t="inlineStr">
        <is>
          <t xml:space="preserve"> </t>
        </is>
      </c>
    </row>
    <row r="74">
      <c r="A74" s="4" t="inlineStr">
        <is>
          <t>Other Assets</t>
        </is>
      </c>
      <c r="B74" s="6" t="n">
        <v>0</v>
      </c>
      <c r="C74" s="6" t="n">
        <v>0</v>
      </c>
      <c r="D74" s="4" t="inlineStr">
        <is>
          <t xml:space="preserve"> </t>
        </is>
      </c>
    </row>
    <row r="75">
      <c r="A75" s="4" t="inlineStr">
        <is>
          <t>Fair value hedge interest rate swaps | Other Liabilities | Derivatives designated as hedging instruments: | Derivative—interest rate swaps:</t>
        </is>
      </c>
      <c r="B75" s="4" t="inlineStr">
        <is>
          <t xml:space="preserve"> </t>
        </is>
      </c>
      <c r="C75" s="4" t="inlineStr">
        <is>
          <t xml:space="preserve"> </t>
        </is>
      </c>
      <c r="D75" s="4" t="inlineStr">
        <is>
          <t xml:space="preserve"> </t>
        </is>
      </c>
    </row>
    <row r="76">
      <c r="A76" s="3" t="inlineStr">
        <is>
          <t>Derivative [Line Items]</t>
        </is>
      </c>
      <c r="B76" s="4" t="inlineStr">
        <is>
          <t xml:space="preserve"> </t>
        </is>
      </c>
      <c r="C76" s="4" t="inlineStr">
        <is>
          <t xml:space="preserve"> </t>
        </is>
      </c>
      <c r="D76" s="4" t="inlineStr">
        <is>
          <t xml:space="preserve"> </t>
        </is>
      </c>
    </row>
    <row r="77">
      <c r="A77" s="4" t="inlineStr">
        <is>
          <t>Other Liabilities</t>
        </is>
      </c>
      <c r="B77" s="7" t="n">
        <v>29794000</v>
      </c>
      <c r="C77" s="7" t="n">
        <v>3335000</v>
      </c>
      <c r="D77"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Gains (Losses) Related to Interest Rate Derivatives Designated as Hedges of Cash Flows (Details) - USD ($) $ in Thousands</t>
        </is>
      </c>
      <c r="B1" s="2" t="inlineStr">
        <is>
          <t>12 Months Ended</t>
        </is>
      </c>
    </row>
    <row r="2">
      <c r="B2" s="2" t="inlineStr">
        <is>
          <t>Dec. 31, 2022</t>
        </is>
      </c>
      <c r="C2" s="2" t="inlineStr">
        <is>
          <t>Dec. 31, 2021</t>
        </is>
      </c>
      <c r="D2" s="2" t="inlineStr">
        <is>
          <t>Dec. 31, 2020</t>
        </is>
      </c>
    </row>
    <row r="3">
      <c r="A3" s="3" t="inlineStr">
        <is>
          <t>Amounts Related To Interest Rate Derivatives Included In Income Designated As Hedges Of Cash Flows [Line Items]</t>
        </is>
      </c>
      <c r="B3" s="4" t="inlineStr">
        <is>
          <t xml:space="preserve"> </t>
        </is>
      </c>
      <c r="C3" s="4" t="inlineStr">
        <is>
          <t xml:space="preserve"> </t>
        </is>
      </c>
      <c r="D3" s="4" t="inlineStr">
        <is>
          <t xml:space="preserve"> </t>
        </is>
      </c>
    </row>
    <row r="4">
      <c r="A4" s="4" t="inlineStr">
        <is>
          <t>Amount of loss reclassified from accumulated other comprehensive loss to interest expense</t>
        </is>
      </c>
      <c r="B4" s="7" t="n">
        <v>-321043</v>
      </c>
      <c r="C4" s="7" t="n">
        <v>-124325</v>
      </c>
      <c r="D4" s="7" t="n">
        <v>-264815</v>
      </c>
    </row>
    <row r="5">
      <c r="A5" s="4" t="inlineStr">
        <is>
          <t>Amount of gain (loss) recognized in other comprehensive income (loss)</t>
        </is>
      </c>
      <c r="B5" s="6" t="n">
        <v>4683</v>
      </c>
      <c r="C5" s="6" t="n">
        <v>138</v>
      </c>
      <c r="D5" s="6" t="n">
        <v>-3169</v>
      </c>
    </row>
    <row r="6">
      <c r="A6" s="4" t="inlineStr">
        <is>
          <t>Amounts Reclassified from Accumulated Other Comprehensive Loss</t>
        </is>
      </c>
      <c r="B6" s="4" t="inlineStr">
        <is>
          <t xml:space="preserve"> </t>
        </is>
      </c>
      <c r="C6" s="4" t="inlineStr">
        <is>
          <t xml:space="preserve"> </t>
        </is>
      </c>
      <c r="D6" s="4" t="inlineStr">
        <is>
          <t xml:space="preserve"> </t>
        </is>
      </c>
    </row>
    <row r="7">
      <c r="A7" s="3" t="inlineStr">
        <is>
          <t>Amounts Related To Interest Rate Derivatives Included In Income Designated As Hedges Of Cash Flows [Line Items]</t>
        </is>
      </c>
      <c r="B7" s="4" t="inlineStr">
        <is>
          <t xml:space="preserve"> </t>
        </is>
      </c>
      <c r="C7" s="4" t="inlineStr">
        <is>
          <t xml:space="preserve"> </t>
        </is>
      </c>
      <c r="D7" s="4" t="inlineStr">
        <is>
          <t xml:space="preserve"> </t>
        </is>
      </c>
    </row>
    <row r="8">
      <c r="A8" s="4" t="inlineStr">
        <is>
          <t>Amount of loss reclassified from accumulated other comprehensive loss to interest expense</t>
        </is>
      </c>
      <c r="B8" s="7" t="n">
        <v>-274</v>
      </c>
      <c r="C8" s="7" t="n">
        <v>-3436</v>
      </c>
      <c r="D8" s="7" t="n">
        <v>-291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Gains (Losses) Related to Interest Rate Derivatives Designated as Hedges of Fair Value (Details) - USD ($) $ in Thousands</t>
        </is>
      </c>
      <c r="B1" s="2" t="inlineStr">
        <is>
          <t>12 Months Ended</t>
        </is>
      </c>
    </row>
    <row r="2">
      <c r="B2" s="2" t="inlineStr">
        <is>
          <t>Dec. 31, 2022</t>
        </is>
      </c>
      <c r="C2" s="2" t="inlineStr">
        <is>
          <t>Dec. 31, 2021</t>
        </is>
      </c>
      <c r="D2" s="2" t="inlineStr">
        <is>
          <t>Dec. 31, 2020</t>
        </is>
      </c>
    </row>
    <row r="3">
      <c r="A3" s="3" t="inlineStr">
        <is>
          <t>Gain Loss On Fair Value Hedges Recognized In Earnings [Line Items]</t>
        </is>
      </c>
      <c r="B3" s="4" t="inlineStr">
        <is>
          <t xml:space="preserve"> </t>
        </is>
      </c>
      <c r="C3" s="4" t="inlineStr">
        <is>
          <t xml:space="preserve"> </t>
        </is>
      </c>
      <c r="D3" s="4" t="inlineStr">
        <is>
          <t xml:space="preserve"> </t>
        </is>
      </c>
    </row>
    <row r="4">
      <c r="A4" s="4" t="inlineStr">
        <is>
          <t>Gain (loss) related to hedged loans</t>
        </is>
      </c>
      <c r="B4" s="7" t="n">
        <v>28907</v>
      </c>
      <c r="C4" s="7" t="n">
        <v>3397</v>
      </c>
      <c r="D4" s="7" t="n">
        <v>0</v>
      </c>
    </row>
    <row r="5">
      <c r="A5" s="4" t="inlineStr">
        <is>
          <t>Fair value hedge interest rate swaps | Derivative—interest rate swaps: | Interest income</t>
        </is>
      </c>
      <c r="B5" s="4" t="inlineStr">
        <is>
          <t xml:space="preserve"> </t>
        </is>
      </c>
      <c r="C5" s="4" t="inlineStr">
        <is>
          <t xml:space="preserve"> </t>
        </is>
      </c>
      <c r="D5" s="4" t="inlineStr">
        <is>
          <t xml:space="preserve"> </t>
        </is>
      </c>
    </row>
    <row r="6">
      <c r="A6" s="3" t="inlineStr">
        <is>
          <t>Gain Loss On Fair Value Hedges Recognized In Earnings [Line Items]</t>
        </is>
      </c>
      <c r="B6" s="4" t="inlineStr">
        <is>
          <t xml:space="preserve"> </t>
        </is>
      </c>
      <c r="C6" s="4" t="inlineStr">
        <is>
          <t xml:space="preserve"> </t>
        </is>
      </c>
      <c r="D6" s="4" t="inlineStr">
        <is>
          <t xml:space="preserve"> </t>
        </is>
      </c>
    </row>
    <row r="7">
      <c r="A7" s="4" t="inlineStr">
        <is>
          <t>Gain (loss) related to derivative interest rate swaps</t>
        </is>
      </c>
      <c r="B7" s="6" t="n">
        <v>0</v>
      </c>
      <c r="C7" s="6" t="n">
        <v>0</v>
      </c>
      <c r="D7" s="6" t="n">
        <v>229</v>
      </c>
    </row>
    <row r="8">
      <c r="A8" s="4" t="inlineStr">
        <is>
          <t>Fair value hedge interest rate swaps | Derivative—interest rate swaps: | Interest expense</t>
        </is>
      </c>
      <c r="B8" s="4" t="inlineStr">
        <is>
          <t xml:space="preserve"> </t>
        </is>
      </c>
      <c r="C8" s="4" t="inlineStr">
        <is>
          <t xml:space="preserve"> </t>
        </is>
      </c>
      <c r="D8" s="4" t="inlineStr">
        <is>
          <t xml:space="preserve"> </t>
        </is>
      </c>
    </row>
    <row r="9">
      <c r="A9" s="3" t="inlineStr">
        <is>
          <t>Gain Loss On Fair Value Hedges Recognized In Earnings [Line Items]</t>
        </is>
      </c>
      <c r="B9" s="4" t="inlineStr">
        <is>
          <t xml:space="preserve"> </t>
        </is>
      </c>
      <c r="C9" s="4" t="inlineStr">
        <is>
          <t xml:space="preserve"> </t>
        </is>
      </c>
      <c r="D9" s="4" t="inlineStr">
        <is>
          <t xml:space="preserve"> </t>
        </is>
      </c>
    </row>
    <row r="10">
      <c r="A10" s="4" t="inlineStr">
        <is>
          <t>Gain (loss) related to derivative interest rate swaps</t>
        </is>
      </c>
      <c r="B10" s="6" t="n">
        <v>-466</v>
      </c>
      <c r="C10" s="6" t="n">
        <v>-3335</v>
      </c>
      <c r="D10" s="6" t="n">
        <v>0</v>
      </c>
    </row>
    <row r="11">
      <c r="A11" s="4" t="inlineStr">
        <is>
          <t>Fair value hedge interest rate swaps | Hedged item—subordinated debt and loans: | Derivatives designated as hedging instruments | Interest income</t>
        </is>
      </c>
      <c r="B11" s="4" t="inlineStr">
        <is>
          <t xml:space="preserve"> </t>
        </is>
      </c>
      <c r="C11" s="4" t="inlineStr">
        <is>
          <t xml:space="preserve"> </t>
        </is>
      </c>
      <c r="D11" s="4" t="inlineStr">
        <is>
          <t xml:space="preserve"> </t>
        </is>
      </c>
    </row>
    <row r="12">
      <c r="A12" s="3" t="inlineStr">
        <is>
          <t>Gain Loss On Fair Value Hedges Recognized In Earnings [Line Items]</t>
        </is>
      </c>
      <c r="B12" s="4" t="inlineStr">
        <is>
          <t xml:space="preserve"> </t>
        </is>
      </c>
      <c r="C12" s="4" t="inlineStr">
        <is>
          <t xml:space="preserve"> </t>
        </is>
      </c>
      <c r="D12" s="4" t="inlineStr">
        <is>
          <t xml:space="preserve"> </t>
        </is>
      </c>
    </row>
    <row r="13">
      <c r="A13" s="4" t="inlineStr">
        <is>
          <t>Gain (loss) related to hedged loans</t>
        </is>
      </c>
      <c r="B13" s="6" t="n">
        <v>0</v>
      </c>
      <c r="C13" s="6" t="n">
        <v>0</v>
      </c>
      <c r="D13" s="6" t="n">
        <v>-229</v>
      </c>
    </row>
    <row r="14">
      <c r="A14" s="4" t="inlineStr">
        <is>
          <t>Fair value hedge interest rate swaps | Hedged item—subordinated debt and loans: | Derivatives designated as hedging instruments | Interest expense</t>
        </is>
      </c>
      <c r="B14" s="4" t="inlineStr">
        <is>
          <t xml:space="preserve"> </t>
        </is>
      </c>
      <c r="C14" s="4" t="inlineStr">
        <is>
          <t xml:space="preserve"> </t>
        </is>
      </c>
      <c r="D14" s="4" t="inlineStr">
        <is>
          <t xml:space="preserve"> </t>
        </is>
      </c>
    </row>
    <row r="15">
      <c r="A15" s="3" t="inlineStr">
        <is>
          <t>Gain Loss On Fair Value Hedges Recognized In Earnings [Line Items]</t>
        </is>
      </c>
      <c r="B15" s="4" t="inlineStr">
        <is>
          <t xml:space="preserve"> </t>
        </is>
      </c>
      <c r="C15" s="4" t="inlineStr">
        <is>
          <t xml:space="preserve"> </t>
        </is>
      </c>
      <c r="D15" s="4" t="inlineStr">
        <is>
          <t xml:space="preserve"> </t>
        </is>
      </c>
    </row>
    <row r="16">
      <c r="A16" s="4" t="inlineStr">
        <is>
          <t>Gain (loss) related to hedged loans</t>
        </is>
      </c>
      <c r="B16" s="7" t="n">
        <v>741</v>
      </c>
      <c r="C16" s="7" t="n">
        <v>3397</v>
      </c>
      <c r="D16" s="7" t="n">
        <v>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Interest Rate Derivatives Designated as Hedges (Details) - Derivatives designated as hedging instruments - Derivative—interest rate swaps: - Fair value hedge interest rate swap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Net Carrying Amount of the Hedged Liability</t>
        </is>
      </c>
      <c r="B3" s="7" t="n">
        <v>267076</v>
      </c>
      <c r="C3" s="7" t="n">
        <v>293003</v>
      </c>
    </row>
    <row r="4">
      <c r="A4" s="4" t="inlineStr">
        <is>
          <t>Cumulative Amount of Fair Value Hedging Adjustment Included in the Carrying Amount of the Hedged Liability</t>
        </is>
      </c>
      <c r="B4" s="6" t="n">
        <v>-30132</v>
      </c>
      <c r="C4" s="6" t="n">
        <v>-3397</v>
      </c>
    </row>
    <row r="5">
      <c r="A5" s="4" t="inlineStr">
        <is>
          <t>Deferred issuance costs</t>
        </is>
      </c>
      <c r="B5" s="7" t="n">
        <v>2800</v>
      </c>
      <c r="C5" s="7" t="n">
        <v>36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s>
  <sheetData>
    <row r="1">
      <c r="A1" s="1" t="inlineStr">
        <is>
          <t>Commitments and Contingencies - Net (Gains) Losses Related to Derivative Instruments Not Designated as Hedging Instruments (Details) - USD ($) $ in Thousands</t>
        </is>
      </c>
      <c r="B1" s="2" t="inlineStr">
        <is>
          <t>12 Months Ended</t>
        </is>
      </c>
    </row>
    <row r="2">
      <c r="B2" s="2" t="inlineStr">
        <is>
          <t>Dec. 31, 2022</t>
        </is>
      </c>
      <c r="C2" s="2" t="inlineStr">
        <is>
          <t>Dec. 31, 2021</t>
        </is>
      </c>
      <c r="D2" s="2" t="inlineStr">
        <is>
          <t>Dec. 31, 2020</t>
        </is>
      </c>
    </row>
    <row r="3">
      <c r="A3" s="3" t="inlineStr">
        <is>
          <t>Non-designated hedge interest rate and credit derivatives</t>
        </is>
      </c>
      <c r="B3" s="4" t="inlineStr">
        <is>
          <t xml:space="preserve"> </t>
        </is>
      </c>
      <c r="C3" s="4" t="inlineStr">
        <is>
          <t xml:space="preserve"> </t>
        </is>
      </c>
      <c r="D3" s="4" t="inlineStr">
        <is>
          <t xml:space="preserve"> </t>
        </is>
      </c>
    </row>
    <row r="4">
      <c r="A4" s="4" t="inlineStr">
        <is>
          <t>Other non-interest expense</t>
        </is>
      </c>
      <c r="B4" s="7" t="n">
        <v>-1392</v>
      </c>
      <c r="C4" s="7" t="n">
        <v>54</v>
      </c>
      <c r="D4" s="7" t="n">
        <v>1067</v>
      </c>
    </row>
    <row r="5">
      <c r="A5" s="4" t="inlineStr">
        <is>
          <t>Derivative, Gain (Loss), Statement of Income or Comprehensive Income [Extensible Enumeration]</t>
        </is>
      </c>
      <c r="B5" s="4" t="inlineStr">
        <is>
          <t>Other</t>
        </is>
      </c>
      <c r="C5" s="4" t="inlineStr">
        <is>
          <t>Non-interest expense</t>
        </is>
      </c>
      <c r="D5" s="4" t="inlineStr">
        <is>
          <t>Non-interest expense</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 xml:space="preserve">INVESTMENT SECURITIES (Note 4) Equity Securities Equity securities totaled $48.7 million and $36.5 million at December 31, 2022 and 2021, respectively. See Note 3 for further details on equity securities. Trading Debt Securities The fair value of trading debt securities totaled $13.4 million and $38.1 million at December 31, 2022 and 2021, respectively. Net trading gains were included in net gains and losses on securities transactions within non-interest income. See the “Realized Gains and Losses” section below. Available for Sale Debt Securities The amortized cost, gross unrealized gains and losses and fair value of available for sale debt securities at December 31, 2022 and 2021 were as follows: Amortized Gross Gross Fair (in thousands) December 31, 2022 U.S. Treasury securities $ 308,137 $ — $ (28,639) $ 279,498 U.S. government agency securities 29,494 47 (2,577) 26,964 Obligations of states and political subdivisions: Obligations of states and state agencies 10,899 — (493) 10,406 Municipal bonds 171,586 — (35,181) 136,405 Total obligations of states and political subdivisions 182,485 — (35,674) 146,811 Residential mortgage-backed securities 719,868 64 (90,114) 629,818 Corporate and other debt securities 197,927 — (19,621) 178,306 Total $ 1,437,911 $ 111 $ (176,625) $ 1,261,397 December 31, 2021 U.S. government agency securities $ 20,323 $ 608 $ (6) $ 20,925 Obligations of states and political subdivisions: Obligations of states and state agencies 26,088 132 (93) 26,127 Municipal bonds 53,530 349 (116) 53,763 Total obligations of states and political subdivisions 79,618 481 (209) 79,890 Residential mortgage-backed securities 895,279 14,986 (5,763) 904,502 Corporate and other debt securities 120,871 3,177 (556) 123,492 Total $ 1,116,091 $ 19,252 $ (6,534) $ 1,128,809 The age of unrealized losses and fair value of related available for sale debt securities at December 31, 2022 and 2021 were as follows: Less than More than Total Fair Value Unrealized Fair Value Unrealized Fair Value Unrealized (in thousands) December 31, 2022 U.S. Treasury securities $ 279,498 $ (28,639) $ — $ — $ 279,498 $ (28,639) U.S. government agency securities $ 22,831 $ (2,538) $ 1,116 $ (39) $ 23,947 $ (2,577) Obligations of states and political subdivisions: Obligations of states and state agencies 2,943 (54) 7,462 (439) 10,405 (493) Municipal bonds 112,029 (26,044) 24,127 (9,137) 136,156 (35,181) Total obligations of states and political subdivisions 114,972 (26,098) 31,589 (9,576) 146,561 (35,674) Residential mortgage-backed securities 311,836 (27,152) 314,834 (62,962) 626,670 (90,114) Corporate and other debt securities 144,924 (12,581) 33,382 (7,040) 178,306 (19,621) Total $ 874,061 $ (97,008) $ 380,921 $ (79,617) $ 1,254,982 $ (176,625) December 31, 2021 U.S. government agency securities $ — $ — $ 1,326 $ (6) $ 1,326 $ (6) Obligations of states and political subdivisions: Obligations of states and state agencies 10,549 (93) — — 10,549 (93) Municipal bonds 19,100 (116) — — 19,100 (116) Total obligations of states and political subdivisions 29,649 (209) — — 29,649 (209) Residential mortgage-backed securities 371,256 (4,770) 25,960 (993) 397,216 (5,763) Corporate and other debt securities 59,039 (556) — — 59,039 (556) Total $ 459,944 $ (5,535) $ 27,286 $ (999) $ 487,230 $ (6,534) Within the available for sale debt securities portfolio, the total number of security positions in an unrealized loss position at December 31, 2022 was 730 as compared to 139 at December 31, 2021. As of December 31, 2022, the fair value of securities available for sale that were pledged to secure public deposits, repurchase agreements, lines of credit, and for other purposes required by law, was $333.3 million. The contractual maturities of available for sale debt securities at December 31, 2022 are set forth in the following table.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December 31, 2022 Amortized Cost Fair Value (in thousands) Due in one year $ 3,319 $ 3,297 Due after one year through five years 188,292 179,452 Due after five years through ten years 271,859 246,415 Due after ten years 254,573 202,415 Residential mortgage-backed securities 719,868 629,818 Total $ 1,437,911 $ 1,261,397 Actual maturities of available for sale debt securities may differ from those presented above since certain obligations provide the issuer the right to call or prepay the obligation prior to scheduled maturity without penalty. The weighted-average remaining expected life for residential mortgage-backed securities available for sale was 7.75 years at December 31, 2022. Impairment Analysis of Available for Sale Debt Securities Valley's available for sale debt securities portfolio includes corporate bonds and revenue bonds, among other securities. These types of securities may pose a higher risk of future impairment charges by Valley as a result of the unpredictable nature of the U.S. economy and the COVID-19 pandemic, and their potential negative effect on the future performance of the security issuers. Available for sale debt securities in unrealized loss positions are evaluated for impairment related to credit losses on a quarterly basis. See Note 1 for further information regarding Valley's accounting policy. Valley has evaluated available for sale debt securities that are in an unrealized loss position as of December 31, 2022 included in the tables above and has determined that the declines in fair value are mainly attributable to interest rates, credit spreads, market volatility and liquidity conditions, not credit quality or other factors. Based on a comparison of the present value of expected cash flows to the amortized cost, management recognized no impairment during the years ended December 31, 2022, 2021 and 2020, and, as a result, there was no allowance for credit losses for available for sale debt securities at December 31, 2022 and 2021. Held to Maturity Debt Securities The amortized cost, gross unrealized gains and losses and fair value of debt securities held to maturity at December 31, 2022 and 2021 were as follows: Amortized Gross Gross Fair Value Allowance for Credit Losses Net Carrying Value (in thousands) December 31, 2022 U.S. Treasury securities $ 66,911 $ — $ (1,022) $ 65,889 $ — $ 66,911 U.S. government agency securities 260,392 — (47,680) 212,712 — 260,392 Obligations of states and political subdivisions: Obligations of states and state agencies 99,238 305 (3,869) 95,674 252 98,986 Municipal bonds 381,060 76 (23,615) 357,521 41 381,019 Total obligations of states and political subdivisions 480,298 381 (27,484) 453,195 293 480,005 Residential mortgage-backed securities 2,909,106 1,723 (415,032) 2,495,797 — 2,909,106 Trust preferred securities 37,043 1 (5,938) 31,106 888 36,155 Corporate and other debt securities 75,234 — (4,463) 70,771 465 74,769 Total $ 3,828,984 $ 2,105 $ (501,619) $ 3,329,470 $ 1,646 $ 3,827,338 December 31, 2021 U.S. Treasury securities $ 67,558 $ 4,103 $ — $ 71,661 $ — $ 67,558 U.S. government agency securities 6,265 113 — 6,378 — 6,265 Obligations of states and political subdivisions: Obligations of states and state agencies 141,015 3,065 (312) 143,768 267 140,748 Municipal bonds 196,947 3,536 (87) 200,396 15 196,932 Total obligations of states and political subdivisions 337,962 6,601 (399) 344,164 282 337,680 Residential mortgage-backed securities 2,166,142 14,599 (28,440) 2,152,301 — 2,166,142 Trust preferred securities 37,020 5 (5,109) 31,916 531 36,489 Corporate and other debt securities 53,750 559 (124) 54,185 352 53,398 Total $ 2,668,697 $ 25,980 $ (34,072) $ 2,660,605 $ 1,165 $ 2,667,532 The age of unrealized losses and fair value of related debt securities held to maturity at December 31, 2022 and 2021 were as follows: Less than More than Total Fair Value Unrealized Fair Value Unrealized Fair Value Unrealized (in thousands) December 31, 2022 U.S. Treasury securities $ 65,889 $ (1,022) $ — $ — $ 65,889 $ (1,022) U.S. government agency securities 209,863 (47,508) 1,673 (172) 211,536 (47,680) Obligations of states and political subdivisions: Obligations of states and state agencies 62,443 (2,020) 18,231 (1,849) 80,674 (3,869) Municipal bonds 251,970 (20,457) 15,534 (3,158) 267,504 (23,615) Total obligations of states and political subdivisions 314,413 (22,477) 33,765 (5,007) 348,178 (27,484) Residential mortgage-backed securities 962,690 (109,532) 1,413,590 (305,500) 2,376,280 (415,032) Trust preferred securities — — 30,105 (5,938) 30,105 (5,938) Corporate and other debt securities 57,245 (2,989) 13,525 (1,474) 70,770 (4,463) Total $ 1,610,100 $ (183,528) $ 1,492,658 $ (318,091) $ 3,102,758 $ (501,619) December 31, 2021 Obligations of states and state agencies $ 17,000 $ (254) $ 5,517 $ (58) $ 22,517 $ (312) Municipal bonds 9,403 (87) — — 9,403 (87) Total obligations of states and political subdivisions 26,403 (341) 5,517 (58) 31,920 (399) Residential mortgage-backed securities 1,381,405 (22,365) 206,520 (6,075) 1,587,925 (28,440) Trust preferred securities — — 30,912 (5,109) 30,912 (5,109) Corporate and other debt securities 32,627 (124) — — 32,627 (124) Total $ 1,440,435 $ (22,830) $ 242,949 $ (11,242) $ 1,683,384 $ (34,072) Within the securities held to maturity portfolio, the total number of security positions in an unrealized loss position was 802 and 108 at December 31, 2022 and 2021, respectively. As of December 31, 2022, the fair value of debt securities held to maturity that were pledged to secure public deposits, repurchase agreements, lines of credit, and for other purposes required by law was $771.8 million. The contractual maturities of investments in debt securities held to maturity at December 31, 2022 are set forth in the table below.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December 31, 2022 Amortized Cost Fair Value (in thousands) Due in one year $ 61,885 $ 61,217 Due after one year through five years 140,907 138,074 Due after five years through ten years 85,773 80,934 Due after ten years 631,313 553,448 Residential mortgage-backed securities 2,909,106 2,495,797 Total $ 3,828,984 $ 3,329,470 Actual maturities of held to maturity debt securities may differ from those presented above since certain obligations provide the issuer the right to call or prepay the obligation prior to scheduled maturity without penalty. The weighted-average remaining expected life for residential mortgage-backed securities held to maturity was 10.2 years at December 31, 2022. Credit Quality Indicators Valley monitors the credit quality of the held to maturity debt securities utilizing the most current credit ratings from external rating agencies. The following table summarizes the amortized cost of held to maturity debt securities by external credit rating at December 31, 2022 and 2021. AAA/AA/A Rated BBB rated Non-investment grade rated Non-rated Total (in thousands) December 31, 2022 U.S. Treasury securities $ 66,911 $ — $ — $ — $ 66,911 U.S. government agency securities 260,392 — — — 260,392 Obligations of states and political subdivisions: Obligations of states and state agencies 74,943 — 5,497 18,798 99,238 Municipal bonds 333,488 — — 47,572 381,060 Total obligations of states and political subdivisions 408,431 — 5,497 66,370 480,298 Residential mortgage-backed securities 2,909,106 — — — 2,909,106 Trust preferred securities — — 37,043 37,043 Corporate and other debt securities 2,000 6,000 — 67,234 75,234 Total $ 3,646,840 $ 6,000 $ 5,497 $ 170,647 $ 3,828,984 December 31, 2021 U.S. Treasury securities $ 67,558 $ — $ — $ — $ 67,558 U.S. government agency securities 6,265 — — — 6,265 Obligations of states and political subdivisions: Obligations of states and state agencies 118,368 — 5,576 17,071 141,015 Municipal bonds 148,854 — — 48,093 196,947 Total obligations of states and political subdivisions 267,222 — 5,576 65,164 337,962 Residential mortgage-backed securities 2,166,142 — — — 2,166,142 Trust preferred securities — — — 37,020 37,020 Corporate and other debt securities 2,000 6,000 — 45,750 53,750 Total $ 2,509,187 $ 6,000 $ 5,576 $ 147,934 $ 2,668,697 Obligations of states and political subdivisions include municipal bonds and revenue bonds issued by various municipal corporations. At December 31, 2022, most of the obligations of states and political subdivisions were rated investment grade and a large portion of the “non-rated” category included TEMS securities secured by Ginnie Mae securities. Trust preferred securities consist of non-rated single-issuer securities, issued by bank holding companies. Corporate bonds consist of debt primarily issued by banks. Allowance for Credit Losses for Held to Maturity Debt Securities Valley has a zero loss expectation for certain securities within the held to maturity portfolio, and therefore it is not required to estimate an allowance for credit losses related to these securities under the CECL standard. After an evaluation of qualitative factors, Valley identified the following security types which it believes qualify for this exclusion: U.S. Treasury securities, U.S. government agency securities, residential mortgage-backed securities issued by Ginnie Mae, Fannie Mae and Freddie Mac, and collateralized municipal bonds called TEMS. To measure the expected credit losses on held to maturity debt securities that have loss expectations, Valley estimates the expected credit losses using a discounted cash flow model developed by a third-party. See Note 1 for further details. Held to maturity debt securities are carried net of an allowance for credit losses. The following table details the activity in the allowance for credit losses for the years ended December 31, 2022, 2021and 2020: 2022 2021 2020 (in thousands) Beginning balance $ 1,165 $ 1,428 $ — Adoption of ASU No. 2016-13 on January 1, 2020 — — 793 Provision (credit) for credit losses 481 (263) 635 Ending balance $ 1,646 $ 1,165 $ 1,428 There were no net charge-offs of held to maturity debt securities in the respective periods presented in the table above. Realized Gains and Losses Gross gains and losses realized on sales, maturities and other securities transactions related to available for sale securities and net gains on trading debt securities included in earnings for the years ended December 31, 2022, 2021 and 2020 were as follows: 2022 2021 2020 (in thousands) Sales transactions: Gross gains $ — $ 1,370 $ 665 Gross losses — (550) (9) Total $ — $ 820 $ 656 Maturities and other securities transactions: Gross gains $ 171 $ 10 $ 34 Gross losses (76) (285) (166) Total 95 (275) (132) Net (losses) gains on trading debt securities (1,325) 1,213 — (Losses) gains on securities transactions, net $ (1,230) $ 1,758 $ 52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lance Sheet Offsetting (Details) - USD ($) $ in Thousands</t>
        </is>
      </c>
      <c r="B1" s="2" t="inlineStr">
        <is>
          <t>Dec. 31, 2022</t>
        </is>
      </c>
      <c r="C1" s="2" t="inlineStr">
        <is>
          <t>Dec. 31, 2021</t>
        </is>
      </c>
    </row>
    <row r="2">
      <c r="A2" s="3" t="inlineStr">
        <is>
          <t>Offsetting Liabilities</t>
        </is>
      </c>
      <c r="B2" s="4" t="inlineStr">
        <is>
          <t xml:space="preserve"> </t>
        </is>
      </c>
      <c r="C2" s="4" t="inlineStr">
        <is>
          <t xml:space="preserve"> </t>
        </is>
      </c>
    </row>
    <row r="3">
      <c r="A3" s="4" t="inlineStr">
        <is>
          <t>Gross Amounts Recognized</t>
        </is>
      </c>
      <c r="B3" s="7" t="n">
        <v>577282</v>
      </c>
      <c r="C3" s="7" t="n">
        <v>50922</v>
      </c>
    </row>
    <row r="4">
      <c r="A4" s="4" t="inlineStr">
        <is>
          <t>Gross Amounts Offset</t>
        </is>
      </c>
      <c r="B4" s="6" t="n">
        <v>0</v>
      </c>
      <c r="C4" s="6" t="n">
        <v>0</v>
      </c>
    </row>
    <row r="5">
      <c r="A5" s="4" t="inlineStr">
        <is>
          <t>Net Amounts Presented</t>
        </is>
      </c>
      <c r="B5" s="6" t="n">
        <v>577282</v>
      </c>
      <c r="C5" s="6" t="n">
        <v>50922</v>
      </c>
    </row>
    <row r="6">
      <c r="A6" s="4" t="inlineStr">
        <is>
          <t>Gross Amounts Not Offset, Financial Instruments</t>
        </is>
      </c>
      <c r="B6" s="6" t="n">
        <v>-12766</v>
      </c>
      <c r="C6" s="6" t="n">
        <v>0</v>
      </c>
    </row>
    <row r="7">
      <c r="A7" s="4" t="inlineStr">
        <is>
          <t>Gross Amounts Not Offset, Cash Collateral</t>
        </is>
      </c>
      <c r="B7" s="6" t="n">
        <v>-432</v>
      </c>
      <c r="C7" s="6" t="n">
        <v>-44231</v>
      </c>
    </row>
    <row r="8">
      <c r="A8" s="4" t="inlineStr">
        <is>
          <t>Net Amount</t>
        </is>
      </c>
      <c r="B8" s="6" t="n">
        <v>564084</v>
      </c>
      <c r="C8" s="6" t="n">
        <v>6691</v>
      </c>
    </row>
    <row r="9">
      <c r="A9" s="4" t="inlineStr">
        <is>
          <t>Interest rate swaps</t>
        </is>
      </c>
      <c r="B9" s="4" t="inlineStr">
        <is>
          <t xml:space="preserve"> </t>
        </is>
      </c>
      <c r="C9" s="4" t="inlineStr">
        <is>
          <t xml:space="preserve"> </t>
        </is>
      </c>
    </row>
    <row r="10">
      <c r="A10" s="3" t="inlineStr">
        <is>
          <t>Offsetting Assets</t>
        </is>
      </c>
      <c r="B10" s="4" t="inlineStr">
        <is>
          <t xml:space="preserve"> </t>
        </is>
      </c>
      <c r="C10" s="4" t="inlineStr">
        <is>
          <t xml:space="preserve"> </t>
        </is>
      </c>
    </row>
    <row r="11">
      <c r="A11" s="4" t="inlineStr">
        <is>
          <t>Gross Amounts Recognized</t>
        </is>
      </c>
      <c r="B11" s="6" t="n">
        <v>462989</v>
      </c>
      <c r="C11" s="6" t="n">
        <v>181012</v>
      </c>
    </row>
    <row r="12">
      <c r="A12" s="4" t="inlineStr">
        <is>
          <t>Gross Amounts Offset</t>
        </is>
      </c>
      <c r="B12" s="6" t="n">
        <v>0</v>
      </c>
      <c r="C12" s="6" t="n">
        <v>0</v>
      </c>
    </row>
    <row r="13">
      <c r="A13" s="4" t="inlineStr">
        <is>
          <t>Net Amounts Presented</t>
        </is>
      </c>
      <c r="B13" s="6" t="n">
        <v>462989</v>
      </c>
      <c r="C13" s="6" t="n">
        <v>181012</v>
      </c>
    </row>
    <row r="14">
      <c r="A14" s="4" t="inlineStr">
        <is>
          <t>Gross Amounts Not Offset, Financial Instruments</t>
        </is>
      </c>
      <c r="B14" s="6" t="n">
        <v>12766</v>
      </c>
      <c r="C14" s="6" t="n">
        <v>0</v>
      </c>
    </row>
    <row r="15">
      <c r="A15" s="4" t="inlineStr">
        <is>
          <t>Gross Amounts Not Offset, Cash Collateral</t>
        </is>
      </c>
      <c r="B15" s="6" t="n">
        <v>-342480</v>
      </c>
      <c r="C15" s="6" t="n">
        <v>0</v>
      </c>
    </row>
    <row r="16">
      <c r="A16" s="4" t="inlineStr">
        <is>
          <t>Net Amount</t>
        </is>
      </c>
      <c r="B16" s="6" t="n">
        <v>133275</v>
      </c>
      <c r="C16" s="6" t="n">
        <v>181012</v>
      </c>
    </row>
    <row r="17">
      <c r="A17" s="3" t="inlineStr">
        <is>
          <t>Offsetting Liabilities</t>
        </is>
      </c>
      <c r="B17" s="4" t="inlineStr">
        <is>
          <t xml:space="preserve"> </t>
        </is>
      </c>
      <c r="C17" s="4" t="inlineStr">
        <is>
          <t xml:space="preserve"> </t>
        </is>
      </c>
    </row>
    <row r="18">
      <c r="A18" s="4" t="inlineStr">
        <is>
          <t>Gross Amounts Recognized</t>
        </is>
      </c>
      <c r="B18" s="6" t="n">
        <v>577282</v>
      </c>
      <c r="C18" s="6" t="n">
        <v>50922</v>
      </c>
    </row>
    <row r="19">
      <c r="A19" s="4" t="inlineStr">
        <is>
          <t>Gross Amounts Offset</t>
        </is>
      </c>
      <c r="B19" s="6" t="n">
        <v>0</v>
      </c>
      <c r="C19" s="6" t="n">
        <v>0</v>
      </c>
    </row>
    <row r="20">
      <c r="A20" s="4" t="inlineStr">
        <is>
          <t>Net Amounts Presented</t>
        </is>
      </c>
      <c r="B20" s="6" t="n">
        <v>577282</v>
      </c>
      <c r="C20" s="6" t="n">
        <v>50922</v>
      </c>
    </row>
    <row r="21">
      <c r="A21" s="4" t="inlineStr">
        <is>
          <t>Gross Amounts Not Offset, Financial Instruments</t>
        </is>
      </c>
      <c r="B21" s="6" t="n">
        <v>-12766</v>
      </c>
      <c r="C21" s="6" t="n">
        <v>0</v>
      </c>
    </row>
    <row r="22">
      <c r="A22" s="4" t="inlineStr">
        <is>
          <t>Gross Amounts Not Offset, Cash Collateral</t>
        </is>
      </c>
      <c r="B22" s="6" t="n">
        <v>-432</v>
      </c>
      <c r="C22" s="6" t="n">
        <v>-44231</v>
      </c>
    </row>
    <row r="23">
      <c r="A23" s="4" t="inlineStr">
        <is>
          <t>Net Amount</t>
        </is>
      </c>
      <c r="B23" s="7" t="n">
        <v>564084</v>
      </c>
      <c r="C23" s="7" t="n">
        <v>669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gulatory and Capital Requirements - Narrative (Details) - USD ($) $ in Thousands</t>
        </is>
      </c>
      <c r="B1" s="2" t="inlineStr">
        <is>
          <t>Dec. 31, 2022</t>
        </is>
      </c>
      <c r="C1" s="2" t="inlineStr">
        <is>
          <t>Dec. 31, 2021</t>
        </is>
      </c>
      <c r="D1" s="2" t="inlineStr">
        <is>
          <t>Dec. 31, 2020</t>
        </is>
      </c>
      <c r="E1" s="2" t="inlineStr">
        <is>
          <t>Dec. 31, 2019</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c r="E2" s="4" t="inlineStr">
        <is>
          <t xml:space="preserve"> </t>
        </is>
      </c>
    </row>
    <row r="3">
      <c r="A3" s="4" t="inlineStr">
        <is>
          <t>Deferred amount after-tax</t>
        </is>
      </c>
      <c r="B3" s="7" t="n">
        <v>-6400802</v>
      </c>
      <c r="C3" s="7" t="n">
        <v>-5084066</v>
      </c>
      <c r="D3" s="7" t="n">
        <v>-4592120</v>
      </c>
      <c r="E3" s="7" t="n">
        <v>-4384188</v>
      </c>
    </row>
    <row r="4">
      <c r="A4" s="4" t="inlineStr">
        <is>
          <t>Reduction on regulatory capital</t>
        </is>
      </c>
      <c r="B4" s="7" t="n">
        <v>11800</v>
      </c>
      <c r="C4" s="4" t="inlineStr">
        <is>
          <t xml:space="preserve"> </t>
        </is>
      </c>
      <c r="D4" s="4" t="inlineStr">
        <is>
          <t xml:space="preserve"> </t>
        </is>
      </c>
      <c r="E4" s="4" t="inlineStr">
        <is>
          <t xml:space="preserve"> </t>
        </is>
      </c>
    </row>
    <row r="5">
      <c r="A5" s="4" t="inlineStr">
        <is>
          <t>Banking regulation, tier 1 risk-based capital ratio, increase (decrease)</t>
        </is>
      </c>
      <c r="B5" s="13" t="n">
        <v>0.03</v>
      </c>
      <c r="C5" s="4" t="inlineStr">
        <is>
          <t xml:space="preserve"> </t>
        </is>
      </c>
      <c r="D5" s="4" t="inlineStr">
        <is>
          <t xml:space="preserve"> </t>
        </is>
      </c>
      <c r="E5" s="4" t="inlineStr">
        <is>
          <t xml:space="preserve"> </t>
        </is>
      </c>
    </row>
    <row r="6">
      <c r="A6" s="4" t="inlineStr">
        <is>
          <t>Retained Earnings</t>
        </is>
      </c>
      <c r="B6" s="4" t="inlineStr">
        <is>
          <t xml:space="preserve"> </t>
        </is>
      </c>
      <c r="C6" s="4" t="inlineStr">
        <is>
          <t xml:space="preserve"> </t>
        </is>
      </c>
      <c r="D6" s="4" t="inlineStr">
        <is>
          <t xml:space="preserve"> </t>
        </is>
      </c>
      <c r="E6" s="4" t="inlineStr">
        <is>
          <t xml:space="preserve"> </t>
        </is>
      </c>
    </row>
    <row r="7">
      <c r="A7" s="3" t="inlineStr">
        <is>
          <t>Compliance with Regulatory Capital Requirements under Banking Regulations [Line Items]</t>
        </is>
      </c>
      <c r="B7" s="4" t="inlineStr">
        <is>
          <t xml:space="preserve"> </t>
        </is>
      </c>
      <c r="C7" s="4" t="inlineStr">
        <is>
          <t xml:space="preserve"> </t>
        </is>
      </c>
      <c r="D7" s="4" t="inlineStr">
        <is>
          <t xml:space="preserve"> </t>
        </is>
      </c>
      <c r="E7" s="4" t="inlineStr">
        <is>
          <t xml:space="preserve"> </t>
        </is>
      </c>
    </row>
    <row r="8">
      <c r="A8" s="4" t="inlineStr">
        <is>
          <t>Deferred amount after-tax</t>
        </is>
      </c>
      <c r="B8" s="7" t="n">
        <v>-1218445</v>
      </c>
      <c r="C8" s="7" t="n">
        <v>-883645</v>
      </c>
      <c r="D8" s="6" t="n">
        <v>-611158</v>
      </c>
      <c r="E8" s="7" t="n">
        <v>-443559</v>
      </c>
    </row>
    <row r="9">
      <c r="A9" s="4" t="inlineStr">
        <is>
          <t>Allowance for PCD loans (2) | Retained Earnings</t>
        </is>
      </c>
      <c r="B9" s="4" t="inlineStr">
        <is>
          <t xml:space="preserve"> </t>
        </is>
      </c>
      <c r="C9" s="4" t="inlineStr">
        <is>
          <t xml:space="preserve"> </t>
        </is>
      </c>
      <c r="D9" s="4" t="inlineStr">
        <is>
          <t xml:space="preserve"> </t>
        </is>
      </c>
      <c r="E9" s="4" t="inlineStr">
        <is>
          <t xml:space="preserve"> </t>
        </is>
      </c>
    </row>
    <row r="10">
      <c r="A10" s="3" t="inlineStr">
        <is>
          <t>Compliance with Regulatory Capital Requirements under Banking Regulations [Line Items]</t>
        </is>
      </c>
      <c r="B10" s="4" t="inlineStr">
        <is>
          <t xml:space="preserve"> </t>
        </is>
      </c>
      <c r="C10" s="4" t="inlineStr">
        <is>
          <t xml:space="preserve"> </t>
        </is>
      </c>
      <c r="D10" s="4" t="inlineStr">
        <is>
          <t xml:space="preserve"> </t>
        </is>
      </c>
      <c r="E10" s="4" t="inlineStr">
        <is>
          <t xml:space="preserve"> </t>
        </is>
      </c>
    </row>
    <row r="11">
      <c r="A11" s="4" t="inlineStr">
        <is>
          <t>Deferred amount after-tax</t>
        </is>
      </c>
      <c r="B11" s="4" t="inlineStr">
        <is>
          <t xml:space="preserve"> </t>
        </is>
      </c>
      <c r="C11" s="4" t="inlineStr">
        <is>
          <t xml:space="preserve"> </t>
        </is>
      </c>
      <c r="D11" s="7" t="n">
        <v>47300</v>
      </c>
      <c r="E11"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gulatory and Capital Requirements - Schedule of Actual Capital Positions and Ratios under Banking Regulations (Details) $ in Thousands</t>
        </is>
      </c>
      <c r="B1" s="2" t="inlineStr">
        <is>
          <t>Dec. 31, 2022 USD ($)</t>
        </is>
      </c>
      <c r="C1" s="2" t="inlineStr">
        <is>
          <t>Dec. 31, 2021 USD ($)</t>
        </is>
      </c>
      <c r="D1" s="2" t="inlineStr">
        <is>
          <t>Dec. 31, 2020 USD ($)</t>
        </is>
      </c>
      <c r="E1" s="2" t="inlineStr">
        <is>
          <t>Dec. 31, 2019 USD ($)</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c r="E2" s="4" t="inlineStr">
        <is>
          <t xml:space="preserve"> </t>
        </is>
      </c>
    </row>
    <row r="3">
      <c r="A3" s="4" t="inlineStr">
        <is>
          <t>Shareholders’ equity</t>
        </is>
      </c>
      <c r="B3" s="7" t="n">
        <v>6400802</v>
      </c>
      <c r="C3" s="7" t="n">
        <v>5084066</v>
      </c>
      <c r="D3" s="7" t="n">
        <v>4592120</v>
      </c>
      <c r="E3" s="7" t="n">
        <v>4384188</v>
      </c>
    </row>
    <row r="4">
      <c r="A4" s="3" t="inlineStr">
        <is>
          <t>Total Risk-based Capital</t>
        </is>
      </c>
      <c r="B4" s="4" t="inlineStr">
        <is>
          <t xml:space="preserve"> </t>
        </is>
      </c>
      <c r="C4" s="4" t="inlineStr">
        <is>
          <t xml:space="preserve"> </t>
        </is>
      </c>
      <c r="D4" s="4" t="inlineStr">
        <is>
          <t xml:space="preserve"> </t>
        </is>
      </c>
      <c r="E4" s="4" t="inlineStr">
        <is>
          <t xml:space="preserve"> </t>
        </is>
      </c>
    </row>
    <row r="5">
      <c r="A5" s="4" t="inlineStr">
        <is>
          <t>Risk-based capital actual, amount</t>
        </is>
      </c>
      <c r="B5" s="7" t="n">
        <v>5569639</v>
      </c>
      <c r="C5" s="7" t="n">
        <v>4454485</v>
      </c>
      <c r="D5" s="4" t="inlineStr">
        <is>
          <t xml:space="preserve"> </t>
        </is>
      </c>
      <c r="E5" s="4" t="inlineStr">
        <is>
          <t xml:space="preserve"> </t>
        </is>
      </c>
    </row>
    <row r="6">
      <c r="A6" s="4" t="inlineStr">
        <is>
          <t>Risk-based capital actual, ratio</t>
        </is>
      </c>
      <c r="B6" s="12" t="n">
        <v>0.1163</v>
      </c>
      <c r="C6" s="12" t="n">
        <v>0.131</v>
      </c>
      <c r="D6" s="4" t="inlineStr">
        <is>
          <t xml:space="preserve"> </t>
        </is>
      </c>
      <c r="E6" s="4" t="inlineStr">
        <is>
          <t xml:space="preserve"> </t>
        </is>
      </c>
    </row>
    <row r="7">
      <c r="A7" s="4" t="inlineStr">
        <is>
          <t>Risk-based capital minimum capital requirements, amount</t>
        </is>
      </c>
      <c r="B7" s="7" t="n">
        <v>5026621</v>
      </c>
      <c r="C7" s="7" t="n">
        <v>3569144</v>
      </c>
      <c r="D7" s="4" t="inlineStr">
        <is>
          <t xml:space="preserve"> </t>
        </is>
      </c>
      <c r="E7" s="4" t="inlineStr">
        <is>
          <t xml:space="preserve"> </t>
        </is>
      </c>
    </row>
    <row r="8">
      <c r="A8" s="4" t="inlineStr">
        <is>
          <t>Risk-based capital minimum capital requirements, ratio</t>
        </is>
      </c>
      <c r="B8" s="12" t="n">
        <v>0.105</v>
      </c>
      <c r="C8" s="12" t="n">
        <v>0.105</v>
      </c>
      <c r="D8" s="4" t="inlineStr">
        <is>
          <t xml:space="preserve"> </t>
        </is>
      </c>
      <c r="E8" s="4" t="inlineStr">
        <is>
          <t xml:space="preserve"> </t>
        </is>
      </c>
    </row>
    <row r="9">
      <c r="A9" s="3" t="inlineStr">
        <is>
          <t>Common Equity Tier 1 Capital</t>
        </is>
      </c>
      <c r="B9" s="4" t="inlineStr">
        <is>
          <t xml:space="preserve"> </t>
        </is>
      </c>
      <c r="C9" s="4" t="inlineStr">
        <is>
          <t xml:space="preserve"> </t>
        </is>
      </c>
      <c r="D9" s="4" t="inlineStr">
        <is>
          <t xml:space="preserve"> </t>
        </is>
      </c>
      <c r="E9" s="4" t="inlineStr">
        <is>
          <t xml:space="preserve"> </t>
        </is>
      </c>
    </row>
    <row r="10">
      <c r="A10" s="4" t="inlineStr">
        <is>
          <t>Common equity tier 1 capital, amount</t>
        </is>
      </c>
      <c r="B10" s="7" t="n">
        <v>4315659</v>
      </c>
      <c r="C10" s="7" t="n">
        <v>3417930</v>
      </c>
      <c r="D10" s="4" t="inlineStr">
        <is>
          <t xml:space="preserve"> </t>
        </is>
      </c>
      <c r="E10" s="4" t="inlineStr">
        <is>
          <t xml:space="preserve"> </t>
        </is>
      </c>
    </row>
    <row r="11">
      <c r="A11" s="4" t="inlineStr">
        <is>
          <t>Common equity tier 1 capital, ratio</t>
        </is>
      </c>
      <c r="B11" s="14" t="n">
        <v>0.0901</v>
      </c>
      <c r="C11" s="14" t="n">
        <v>0.1006</v>
      </c>
      <c r="D11" s="4" t="inlineStr">
        <is>
          <t xml:space="preserve"> </t>
        </is>
      </c>
      <c r="E11" s="4" t="inlineStr">
        <is>
          <t xml:space="preserve"> </t>
        </is>
      </c>
    </row>
    <row r="12">
      <c r="A12" s="4" t="inlineStr">
        <is>
          <t>Common equity tier 1 capital minimum capital requirements, amount</t>
        </is>
      </c>
      <c r="B12" s="7" t="n">
        <v>3351080</v>
      </c>
      <c r="C12" s="7" t="n">
        <v>2379429</v>
      </c>
      <c r="D12" s="4" t="inlineStr">
        <is>
          <t xml:space="preserve"> </t>
        </is>
      </c>
      <c r="E12" s="4" t="inlineStr">
        <is>
          <t xml:space="preserve"> </t>
        </is>
      </c>
    </row>
    <row r="13">
      <c r="A13" s="4" t="inlineStr">
        <is>
          <t>Common equity tier 1 capital minimum capital requirements, ratio</t>
        </is>
      </c>
      <c r="B13" s="13" t="n">
        <v>0.07000000000000001</v>
      </c>
      <c r="C13" s="13" t="n">
        <v>0.07000000000000001</v>
      </c>
      <c r="D13" s="4" t="inlineStr">
        <is>
          <t xml:space="preserve"> </t>
        </is>
      </c>
      <c r="E13" s="4" t="inlineStr">
        <is>
          <t xml:space="preserve"> </t>
        </is>
      </c>
    </row>
    <row r="14">
      <c r="A14" s="3" t="inlineStr">
        <is>
          <t>Tier 1 Risk-based Capital</t>
        </is>
      </c>
      <c r="B14" s="4" t="inlineStr">
        <is>
          <t xml:space="preserve"> </t>
        </is>
      </c>
      <c r="C14" s="4" t="inlineStr">
        <is>
          <t xml:space="preserve"> </t>
        </is>
      </c>
      <c r="D14" s="4" t="inlineStr">
        <is>
          <t xml:space="preserve"> </t>
        </is>
      </c>
      <c r="E14" s="4" t="inlineStr">
        <is>
          <t xml:space="preserve"> </t>
        </is>
      </c>
    </row>
    <row r="15">
      <c r="A15" s="4" t="inlineStr">
        <is>
          <t>Tier 1 risk-based capital actual, amount</t>
        </is>
      </c>
      <c r="B15" s="7" t="n">
        <v>4530500</v>
      </c>
      <c r="C15" s="7" t="n">
        <v>3632771</v>
      </c>
      <c r="D15" s="4" t="inlineStr">
        <is>
          <t xml:space="preserve"> </t>
        </is>
      </c>
      <c r="E15" s="4" t="inlineStr">
        <is>
          <t xml:space="preserve"> </t>
        </is>
      </c>
    </row>
    <row r="16">
      <c r="A16" s="4" t="inlineStr">
        <is>
          <t>Tier 1 risk-based capital actual, ratio</t>
        </is>
      </c>
      <c r="B16" s="12" t="n">
        <v>0.0946</v>
      </c>
      <c r="C16" s="12" t="n">
        <v>0.1069</v>
      </c>
      <c r="D16" s="4" t="inlineStr">
        <is>
          <t xml:space="preserve"> </t>
        </is>
      </c>
      <c r="E16" s="4" t="inlineStr">
        <is>
          <t xml:space="preserve"> </t>
        </is>
      </c>
    </row>
    <row r="17">
      <c r="A17" s="4" t="inlineStr">
        <is>
          <t>Tier 1 risk-based capital minimum capital requirements, amount</t>
        </is>
      </c>
      <c r="B17" s="7" t="n">
        <v>4069169</v>
      </c>
      <c r="C17" s="7" t="n">
        <v>2889307</v>
      </c>
      <c r="D17" s="4" t="inlineStr">
        <is>
          <t xml:space="preserve"> </t>
        </is>
      </c>
      <c r="E17" s="4" t="inlineStr">
        <is>
          <t xml:space="preserve"> </t>
        </is>
      </c>
    </row>
    <row r="18">
      <c r="A18" s="4" t="inlineStr">
        <is>
          <t>Tier 1 risk-based capital minimum capital requirements, ratio</t>
        </is>
      </c>
      <c r="B18" s="12" t="n">
        <v>0.08500000000000001</v>
      </c>
      <c r="C18" s="12" t="n">
        <v>0.08500000000000001</v>
      </c>
      <c r="D18" s="4" t="inlineStr">
        <is>
          <t xml:space="preserve"> </t>
        </is>
      </c>
      <c r="E18" s="4" t="inlineStr">
        <is>
          <t xml:space="preserve"> </t>
        </is>
      </c>
    </row>
    <row r="19">
      <c r="A19" s="3" t="inlineStr">
        <is>
          <t>Tier 1 Leverage Capital</t>
        </is>
      </c>
      <c r="B19" s="4" t="inlineStr">
        <is>
          <t xml:space="preserve"> </t>
        </is>
      </c>
      <c r="C19" s="4" t="inlineStr">
        <is>
          <t xml:space="preserve"> </t>
        </is>
      </c>
      <c r="D19" s="4" t="inlineStr">
        <is>
          <t xml:space="preserve"> </t>
        </is>
      </c>
      <c r="E19" s="4" t="inlineStr">
        <is>
          <t xml:space="preserve"> </t>
        </is>
      </c>
    </row>
    <row r="20">
      <c r="A20" s="4" t="inlineStr">
        <is>
          <t>Tier 1 leverage capital actual, amount</t>
        </is>
      </c>
      <c r="B20" s="7" t="n">
        <v>4530500</v>
      </c>
      <c r="C20" s="7" t="n">
        <v>3632771</v>
      </c>
      <c r="D20" s="4" t="inlineStr">
        <is>
          <t xml:space="preserve"> </t>
        </is>
      </c>
      <c r="E20" s="4" t="inlineStr">
        <is>
          <t xml:space="preserve"> </t>
        </is>
      </c>
    </row>
    <row r="21">
      <c r="A21" s="4" t="inlineStr">
        <is>
          <t>Tier 1 leverage capital actual, ratio</t>
        </is>
      </c>
      <c r="B21" s="12" t="n">
        <v>0.0823</v>
      </c>
      <c r="C21" s="12" t="n">
        <v>0.0888</v>
      </c>
      <c r="D21" s="4" t="inlineStr">
        <is>
          <t xml:space="preserve"> </t>
        </is>
      </c>
      <c r="E21" s="4" t="inlineStr">
        <is>
          <t xml:space="preserve"> </t>
        </is>
      </c>
    </row>
    <row r="22">
      <c r="A22" s="4" t="inlineStr">
        <is>
          <t>Tier 1 leverage capital minimum capital requirements, amount</t>
        </is>
      </c>
      <c r="B22" s="7" t="n">
        <v>2200822</v>
      </c>
      <c r="C22" s="7" t="n">
        <v>1635508</v>
      </c>
      <c r="D22" s="4" t="inlineStr">
        <is>
          <t xml:space="preserve"> </t>
        </is>
      </c>
      <c r="E22" s="4" t="inlineStr">
        <is>
          <t xml:space="preserve"> </t>
        </is>
      </c>
    </row>
    <row r="23">
      <c r="A23" s="4" t="inlineStr">
        <is>
          <t>Tier 1 leverage capital minimum capital requirements, ratio</t>
        </is>
      </c>
      <c r="B23" s="12" t="n">
        <v>0.04</v>
      </c>
      <c r="C23" s="12" t="n">
        <v>0.04</v>
      </c>
      <c r="D23" s="4" t="inlineStr">
        <is>
          <t xml:space="preserve"> </t>
        </is>
      </c>
      <c r="E23" s="4" t="inlineStr">
        <is>
          <t xml:space="preserve"> </t>
        </is>
      </c>
    </row>
    <row r="24">
      <c r="A24" s="4" t="inlineStr">
        <is>
          <t>Retained Earnings</t>
        </is>
      </c>
      <c r="B24" s="4" t="inlineStr">
        <is>
          <t xml:space="preserve"> </t>
        </is>
      </c>
      <c r="C24" s="4" t="inlineStr">
        <is>
          <t xml:space="preserve"> </t>
        </is>
      </c>
      <c r="D24" s="4" t="inlineStr">
        <is>
          <t xml:space="preserve"> </t>
        </is>
      </c>
      <c r="E24" s="4" t="inlineStr">
        <is>
          <t xml:space="preserve"> </t>
        </is>
      </c>
    </row>
    <row r="25">
      <c r="A25" s="3" t="inlineStr">
        <is>
          <t>Compliance with Regulatory Capital Requirements under Banking Regulations [Line Items]</t>
        </is>
      </c>
      <c r="B25" s="4" t="inlineStr">
        <is>
          <t xml:space="preserve"> </t>
        </is>
      </c>
      <c r="C25" s="4" t="inlineStr">
        <is>
          <t xml:space="preserve"> </t>
        </is>
      </c>
      <c r="D25" s="4" t="inlineStr">
        <is>
          <t xml:space="preserve"> </t>
        </is>
      </c>
      <c r="E25" s="4" t="inlineStr">
        <is>
          <t xml:space="preserve"> </t>
        </is>
      </c>
    </row>
    <row r="26">
      <c r="A26" s="4" t="inlineStr">
        <is>
          <t>Shareholders’ equity</t>
        </is>
      </c>
      <c r="B26" s="7" t="n">
        <v>1218445</v>
      </c>
      <c r="C26" s="7" t="n">
        <v>883645</v>
      </c>
      <c r="D26" s="6" t="n">
        <v>611158</v>
      </c>
      <c r="E26" s="7" t="n">
        <v>443559</v>
      </c>
    </row>
    <row r="27">
      <c r="A27" s="4" t="inlineStr">
        <is>
          <t>Allowance for PCD loans (2) | Retained Earnings</t>
        </is>
      </c>
      <c r="B27" s="4" t="inlineStr">
        <is>
          <t xml:space="preserve"> </t>
        </is>
      </c>
      <c r="C27" s="4" t="inlineStr">
        <is>
          <t xml:space="preserve"> </t>
        </is>
      </c>
      <c r="D27" s="4" t="inlineStr">
        <is>
          <t xml:space="preserve"> </t>
        </is>
      </c>
      <c r="E27" s="4" t="inlineStr">
        <is>
          <t xml:space="preserve"> </t>
        </is>
      </c>
    </row>
    <row r="28">
      <c r="A28" s="3" t="inlineStr">
        <is>
          <t>Compliance with Regulatory Capital Requirements under Banking Regulations [Line Items]</t>
        </is>
      </c>
      <c r="B28" s="4" t="inlineStr">
        <is>
          <t xml:space="preserve"> </t>
        </is>
      </c>
      <c r="C28" s="4" t="inlineStr">
        <is>
          <t xml:space="preserve"> </t>
        </is>
      </c>
      <c r="D28" s="4" t="inlineStr">
        <is>
          <t xml:space="preserve"> </t>
        </is>
      </c>
      <c r="E28" s="4" t="inlineStr">
        <is>
          <t xml:space="preserve"> </t>
        </is>
      </c>
    </row>
    <row r="29">
      <c r="A29" s="4" t="inlineStr">
        <is>
          <t>Shareholders’ equity</t>
        </is>
      </c>
      <c r="B29" s="4" t="inlineStr">
        <is>
          <t xml:space="preserve"> </t>
        </is>
      </c>
      <c r="C29" s="4" t="inlineStr">
        <is>
          <t xml:space="preserve"> </t>
        </is>
      </c>
      <c r="D29" s="7" t="n">
        <v>-47300</v>
      </c>
      <c r="E29" s="4" t="inlineStr">
        <is>
          <t xml:space="preserve"> </t>
        </is>
      </c>
    </row>
    <row r="30">
      <c r="A30" s="4" t="inlineStr">
        <is>
          <t>Valley National Bank</t>
        </is>
      </c>
      <c r="B30" s="4" t="inlineStr">
        <is>
          <t xml:space="preserve"> </t>
        </is>
      </c>
      <c r="C30" s="4" t="inlineStr">
        <is>
          <t xml:space="preserve"> </t>
        </is>
      </c>
      <c r="D30" s="4" t="inlineStr">
        <is>
          <t xml:space="preserve"> </t>
        </is>
      </c>
      <c r="E30" s="4" t="inlineStr">
        <is>
          <t xml:space="preserve"> </t>
        </is>
      </c>
    </row>
    <row r="31">
      <c r="A31" s="3" t="inlineStr">
        <is>
          <t>Total Risk-based Capital</t>
        </is>
      </c>
      <c r="B31" s="4" t="inlineStr">
        <is>
          <t xml:space="preserve"> </t>
        </is>
      </c>
      <c r="C31" s="4" t="inlineStr">
        <is>
          <t xml:space="preserve"> </t>
        </is>
      </c>
      <c r="D31" s="4" t="inlineStr">
        <is>
          <t xml:space="preserve"> </t>
        </is>
      </c>
      <c r="E31" s="4" t="inlineStr">
        <is>
          <t xml:space="preserve"> </t>
        </is>
      </c>
    </row>
    <row r="32">
      <c r="A32" s="4" t="inlineStr">
        <is>
          <t>Risk-based capital actual, amount</t>
        </is>
      </c>
      <c r="B32" s="7" t="n">
        <v>5659511</v>
      </c>
      <c r="C32" s="7" t="n">
        <v>4571448</v>
      </c>
      <c r="D32" s="4" t="inlineStr">
        <is>
          <t xml:space="preserve"> </t>
        </is>
      </c>
      <c r="E32" s="4" t="inlineStr">
        <is>
          <t xml:space="preserve"> </t>
        </is>
      </c>
    </row>
    <row r="33">
      <c r="A33" s="4" t="inlineStr">
        <is>
          <t>Risk-based capital actual, ratio</t>
        </is>
      </c>
      <c r="B33" s="12" t="n">
        <v>0.1184</v>
      </c>
      <c r="C33" s="12" t="n">
        <v>0.1345</v>
      </c>
      <c r="D33" s="4" t="inlineStr">
        <is>
          <t xml:space="preserve"> </t>
        </is>
      </c>
      <c r="E33" s="4" t="inlineStr">
        <is>
          <t xml:space="preserve"> </t>
        </is>
      </c>
    </row>
    <row r="34">
      <c r="A34" s="4" t="inlineStr">
        <is>
          <t>Risk-based capital minimum capital requirements, amount</t>
        </is>
      </c>
      <c r="B34" s="7" t="n">
        <v>5018129</v>
      </c>
      <c r="C34" s="7" t="n">
        <v>3567618</v>
      </c>
      <c r="D34" s="4" t="inlineStr">
        <is>
          <t xml:space="preserve"> </t>
        </is>
      </c>
      <c r="E34" s="4" t="inlineStr">
        <is>
          <t xml:space="preserve"> </t>
        </is>
      </c>
    </row>
    <row r="35">
      <c r="A35" s="4" t="inlineStr">
        <is>
          <t>Risk-based capital minimum capital requirements, ratio</t>
        </is>
      </c>
      <c r="B35" s="12" t="n">
        <v>0.105</v>
      </c>
      <c r="C35" s="12" t="n">
        <v>0.105</v>
      </c>
      <c r="D35" s="4" t="inlineStr">
        <is>
          <t xml:space="preserve"> </t>
        </is>
      </c>
      <c r="E35" s="4" t="inlineStr">
        <is>
          <t xml:space="preserve"> </t>
        </is>
      </c>
    </row>
    <row r="36">
      <c r="A36" s="4" t="inlineStr">
        <is>
          <t>Risk-based capital to be well capitalized under prompt corrective action provision, amount</t>
        </is>
      </c>
      <c r="B36" s="7" t="n">
        <v>4779170</v>
      </c>
      <c r="C36" s="7" t="n">
        <v>3397732</v>
      </c>
      <c r="D36" s="4" t="inlineStr">
        <is>
          <t xml:space="preserve"> </t>
        </is>
      </c>
      <c r="E36" s="4" t="inlineStr">
        <is>
          <t xml:space="preserve"> </t>
        </is>
      </c>
    </row>
    <row r="37">
      <c r="A37" s="4" t="inlineStr">
        <is>
          <t>Risk-based capital to be well capitalized under prompt corrective action provision, ratio</t>
        </is>
      </c>
      <c r="B37" s="12" t="n">
        <v>0.1</v>
      </c>
      <c r="C37" s="12" t="n">
        <v>0.1</v>
      </c>
      <c r="D37" s="4" t="inlineStr">
        <is>
          <t xml:space="preserve"> </t>
        </is>
      </c>
      <c r="E37" s="4" t="inlineStr">
        <is>
          <t xml:space="preserve"> </t>
        </is>
      </c>
    </row>
    <row r="38">
      <c r="A38" s="3" t="inlineStr">
        <is>
          <t>Common Equity Tier 1 Capital</t>
        </is>
      </c>
      <c r="B38" s="4" t="inlineStr">
        <is>
          <t xml:space="preserve"> </t>
        </is>
      </c>
      <c r="C38" s="4" t="inlineStr">
        <is>
          <t xml:space="preserve"> </t>
        </is>
      </c>
      <c r="D38" s="4" t="inlineStr">
        <is>
          <t xml:space="preserve"> </t>
        </is>
      </c>
      <c r="E38" s="4" t="inlineStr">
        <is>
          <t xml:space="preserve"> </t>
        </is>
      </c>
    </row>
    <row r="39">
      <c r="A39" s="4" t="inlineStr">
        <is>
          <t>Common equity tier 1 capital, amount</t>
        </is>
      </c>
      <c r="B39" s="7" t="n">
        <v>5284372</v>
      </c>
      <c r="C39" s="7" t="n">
        <v>4308734</v>
      </c>
      <c r="D39" s="4" t="inlineStr">
        <is>
          <t xml:space="preserve"> </t>
        </is>
      </c>
      <c r="E39" s="4" t="inlineStr">
        <is>
          <t xml:space="preserve"> </t>
        </is>
      </c>
    </row>
    <row r="40">
      <c r="A40" s="4" t="inlineStr">
        <is>
          <t>Common equity tier 1 capital, ratio</t>
        </is>
      </c>
      <c r="B40" s="14" t="n">
        <v>0.1106</v>
      </c>
      <c r="C40" s="14" t="n">
        <v>0.1268</v>
      </c>
      <c r="D40" s="4" t="inlineStr">
        <is>
          <t xml:space="preserve"> </t>
        </is>
      </c>
      <c r="E40" s="4" t="inlineStr">
        <is>
          <t xml:space="preserve"> </t>
        </is>
      </c>
    </row>
    <row r="41">
      <c r="A41" s="4" t="inlineStr">
        <is>
          <t>Common equity tier 1 capital minimum capital requirements, amount</t>
        </is>
      </c>
      <c r="B41" s="7" t="n">
        <v>3345419</v>
      </c>
      <c r="C41" s="7" t="n">
        <v>2378412</v>
      </c>
      <c r="D41" s="4" t="inlineStr">
        <is>
          <t xml:space="preserve"> </t>
        </is>
      </c>
      <c r="E41" s="4" t="inlineStr">
        <is>
          <t xml:space="preserve"> </t>
        </is>
      </c>
    </row>
    <row r="42">
      <c r="A42" s="4" t="inlineStr">
        <is>
          <t>Common equity tier 1 capital minimum capital requirements, ratio</t>
        </is>
      </c>
      <c r="B42" s="13" t="n">
        <v>0.07000000000000001</v>
      </c>
      <c r="C42" s="13" t="n">
        <v>0.07000000000000001</v>
      </c>
      <c r="D42" s="4" t="inlineStr">
        <is>
          <t xml:space="preserve"> </t>
        </is>
      </c>
      <c r="E42" s="4" t="inlineStr">
        <is>
          <t xml:space="preserve"> </t>
        </is>
      </c>
    </row>
    <row r="43">
      <c r="A43" s="4" t="inlineStr">
        <is>
          <t>Common equity tier 1 capital to be well capitalized under prompt corrective action provision, amount</t>
        </is>
      </c>
      <c r="B43" s="7" t="n">
        <v>3106461</v>
      </c>
      <c r="C43" s="7" t="n">
        <v>2208526</v>
      </c>
      <c r="D43" s="4" t="inlineStr">
        <is>
          <t xml:space="preserve"> </t>
        </is>
      </c>
      <c r="E43" s="4" t="inlineStr">
        <is>
          <t xml:space="preserve"> </t>
        </is>
      </c>
    </row>
    <row r="44">
      <c r="A44" s="4" t="inlineStr">
        <is>
          <t>Common equity tier 1 capital to be well capitalized under prompt corrective action provision, ratio</t>
        </is>
      </c>
      <c r="B44" s="14" t="n">
        <v>0.065</v>
      </c>
      <c r="C44" s="14" t="n">
        <v>0.065</v>
      </c>
      <c r="D44" s="4" t="inlineStr">
        <is>
          <t xml:space="preserve"> </t>
        </is>
      </c>
      <c r="E44" s="4" t="inlineStr">
        <is>
          <t xml:space="preserve"> </t>
        </is>
      </c>
    </row>
    <row r="45">
      <c r="A45" s="3" t="inlineStr">
        <is>
          <t>Tier 1 Risk-based Capital</t>
        </is>
      </c>
      <c r="B45" s="4" t="inlineStr">
        <is>
          <t xml:space="preserve"> </t>
        </is>
      </c>
      <c r="C45" s="4" t="inlineStr">
        <is>
          <t xml:space="preserve"> </t>
        </is>
      </c>
      <c r="D45" s="4" t="inlineStr">
        <is>
          <t xml:space="preserve"> </t>
        </is>
      </c>
      <c r="E45" s="4" t="inlineStr">
        <is>
          <t xml:space="preserve"> </t>
        </is>
      </c>
    </row>
    <row r="46">
      <c r="A46" s="4" t="inlineStr">
        <is>
          <t>Tier 1 risk-based capital actual, amount</t>
        </is>
      </c>
      <c r="B46" s="7" t="n">
        <v>5284372</v>
      </c>
      <c r="C46" s="7" t="n">
        <v>4308734</v>
      </c>
      <c r="D46" s="4" t="inlineStr">
        <is>
          <t xml:space="preserve"> </t>
        </is>
      </c>
      <c r="E46" s="4" t="inlineStr">
        <is>
          <t xml:space="preserve"> </t>
        </is>
      </c>
    </row>
    <row r="47">
      <c r="A47" s="4" t="inlineStr">
        <is>
          <t>Tier 1 risk-based capital actual, ratio</t>
        </is>
      </c>
      <c r="B47" s="12" t="n">
        <v>0.1106</v>
      </c>
      <c r="C47" s="12" t="n">
        <v>0.1268</v>
      </c>
      <c r="D47" s="4" t="inlineStr">
        <is>
          <t xml:space="preserve"> </t>
        </is>
      </c>
      <c r="E47" s="4" t="inlineStr">
        <is>
          <t xml:space="preserve"> </t>
        </is>
      </c>
    </row>
    <row r="48">
      <c r="A48" s="4" t="inlineStr">
        <is>
          <t>Tier 1 risk-based capital minimum capital requirements, amount</t>
        </is>
      </c>
      <c r="B48" s="7" t="n">
        <v>4062295</v>
      </c>
      <c r="C48" s="7" t="n">
        <v>2888072</v>
      </c>
      <c r="D48" s="4" t="inlineStr">
        <is>
          <t xml:space="preserve"> </t>
        </is>
      </c>
      <c r="E48" s="4" t="inlineStr">
        <is>
          <t xml:space="preserve"> </t>
        </is>
      </c>
    </row>
    <row r="49">
      <c r="A49" s="4" t="inlineStr">
        <is>
          <t>Tier 1 risk-based capital minimum capital requirements, ratio</t>
        </is>
      </c>
      <c r="B49" s="12" t="n">
        <v>0.08500000000000001</v>
      </c>
      <c r="C49" s="12" t="n">
        <v>0.08500000000000001</v>
      </c>
      <c r="D49" s="4" t="inlineStr">
        <is>
          <t xml:space="preserve"> </t>
        </is>
      </c>
      <c r="E49" s="4" t="inlineStr">
        <is>
          <t xml:space="preserve"> </t>
        </is>
      </c>
    </row>
    <row r="50">
      <c r="A50" s="4" t="inlineStr">
        <is>
          <t>Tier 1 risk-based capital to be well capitalized under prompt corrective action provision, amount</t>
        </is>
      </c>
      <c r="B50" s="7" t="n">
        <v>3823336</v>
      </c>
      <c r="C50" s="7" t="n">
        <v>2718185</v>
      </c>
      <c r="D50" s="4" t="inlineStr">
        <is>
          <t xml:space="preserve"> </t>
        </is>
      </c>
      <c r="E50" s="4" t="inlineStr">
        <is>
          <t xml:space="preserve"> </t>
        </is>
      </c>
    </row>
    <row r="51">
      <c r="A51" s="4" t="inlineStr">
        <is>
          <t>Tier 1 risk-based capital to be well capitalized under prompt corrective action provision, ratio</t>
        </is>
      </c>
      <c r="B51" s="12" t="n">
        <v>0.08</v>
      </c>
      <c r="C51" s="12" t="n">
        <v>0.08</v>
      </c>
      <c r="D51" s="4" t="inlineStr">
        <is>
          <t xml:space="preserve"> </t>
        </is>
      </c>
      <c r="E51" s="4" t="inlineStr">
        <is>
          <t xml:space="preserve"> </t>
        </is>
      </c>
    </row>
    <row r="52">
      <c r="A52" s="3" t="inlineStr">
        <is>
          <t>Tier 1 Leverage Capital</t>
        </is>
      </c>
      <c r="B52" s="4" t="inlineStr">
        <is>
          <t xml:space="preserve"> </t>
        </is>
      </c>
      <c r="C52" s="4" t="inlineStr">
        <is>
          <t xml:space="preserve"> </t>
        </is>
      </c>
      <c r="D52" s="4" t="inlineStr">
        <is>
          <t xml:space="preserve"> </t>
        </is>
      </c>
      <c r="E52" s="4" t="inlineStr">
        <is>
          <t xml:space="preserve"> </t>
        </is>
      </c>
    </row>
    <row r="53">
      <c r="A53" s="4" t="inlineStr">
        <is>
          <t>Tier 1 leverage capital actual, amount</t>
        </is>
      </c>
      <c r="B53" s="7" t="n">
        <v>5284372</v>
      </c>
      <c r="C53" s="7" t="n">
        <v>4308734</v>
      </c>
      <c r="D53" s="4" t="inlineStr">
        <is>
          <t xml:space="preserve"> </t>
        </is>
      </c>
      <c r="E53" s="4" t="inlineStr">
        <is>
          <t xml:space="preserve"> </t>
        </is>
      </c>
    </row>
    <row r="54">
      <c r="A54" s="4" t="inlineStr">
        <is>
          <t>Tier 1 leverage capital actual, ratio</t>
        </is>
      </c>
      <c r="B54" s="12" t="n">
        <v>0.096</v>
      </c>
      <c r="C54" s="12" t="n">
        <v>0.1053</v>
      </c>
      <c r="D54" s="4" t="inlineStr">
        <is>
          <t xml:space="preserve"> </t>
        </is>
      </c>
      <c r="E54" s="4" t="inlineStr">
        <is>
          <t xml:space="preserve"> </t>
        </is>
      </c>
    </row>
    <row r="55">
      <c r="A55" s="4" t="inlineStr">
        <is>
          <t>Tier 1 leverage capital minimum capital requirements, amount</t>
        </is>
      </c>
      <c r="B55" s="7" t="n">
        <v>2200891</v>
      </c>
      <c r="C55" s="7" t="n">
        <v>1636097</v>
      </c>
      <c r="D55" s="4" t="inlineStr">
        <is>
          <t xml:space="preserve"> </t>
        </is>
      </c>
      <c r="E55" s="4" t="inlineStr">
        <is>
          <t xml:space="preserve"> </t>
        </is>
      </c>
    </row>
    <row r="56">
      <c r="A56" s="4" t="inlineStr">
        <is>
          <t>Tier 1 leverage capital minimum capital requirements, ratio</t>
        </is>
      </c>
      <c r="B56" s="12" t="n">
        <v>0.04</v>
      </c>
      <c r="C56" s="12" t="n">
        <v>0.04</v>
      </c>
      <c r="D56" s="4" t="inlineStr">
        <is>
          <t xml:space="preserve"> </t>
        </is>
      </c>
      <c r="E56" s="4" t="inlineStr">
        <is>
          <t xml:space="preserve"> </t>
        </is>
      </c>
    </row>
    <row r="57">
      <c r="A57" s="4" t="inlineStr">
        <is>
          <t>Tier 1 leverage capital to be well capitalized under prompt corrective action provision, amount</t>
        </is>
      </c>
      <c r="B57" s="7" t="n">
        <v>2751114</v>
      </c>
      <c r="C57" s="7" t="n">
        <v>2045121</v>
      </c>
      <c r="D57" s="4" t="inlineStr">
        <is>
          <t xml:space="preserve"> </t>
        </is>
      </c>
      <c r="E57" s="4" t="inlineStr">
        <is>
          <t xml:space="preserve"> </t>
        </is>
      </c>
    </row>
    <row r="58">
      <c r="A58" s="4" t="inlineStr">
        <is>
          <t>Tier 1 leverage capital to be well capitalized under prompt corrective action provision, ratio</t>
        </is>
      </c>
      <c r="B58" s="12" t="n">
        <v>0.05</v>
      </c>
      <c r="C58" s="12" t="n">
        <v>0.05</v>
      </c>
      <c r="D58" s="4" t="inlineStr">
        <is>
          <t xml:space="preserve"> </t>
        </is>
      </c>
      <c r="E58"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Common and Preferred Stock (Details) - USD ($) $ / shares in Units, $ in Millions</t>
        </is>
      </c>
      <c r="D1" s="2" t="inlineStr">
        <is>
          <t>12 Months Ended</t>
        </is>
      </c>
    </row>
    <row r="2">
      <c r="B2" s="2" t="inlineStr">
        <is>
          <t>Aug. 03, 2017</t>
        </is>
      </c>
      <c r="C2" s="2" t="inlineStr">
        <is>
          <t>Jun. 19, 2015</t>
        </is>
      </c>
      <c r="D2" s="2" t="inlineStr">
        <is>
          <t>Dec. 31, 2022</t>
        </is>
      </c>
      <c r="E2" s="2" t="inlineStr">
        <is>
          <t>Dec. 31, 2021</t>
        </is>
      </c>
      <c r="F2" s="2" t="inlineStr">
        <is>
          <t>Dec. 31, 2020</t>
        </is>
      </c>
      <c r="G2" s="2" t="inlineStr">
        <is>
          <t>Jun. 30, 2025</t>
        </is>
      </c>
      <c r="H2" s="2" t="inlineStr">
        <is>
          <t>Sep. 30, 2022</t>
        </is>
      </c>
      <c r="I2" s="2" t="inlineStr">
        <is>
          <t>Dec. 31, 2007</t>
        </is>
      </c>
    </row>
    <row r="3">
      <c r="A3" s="3" t="inlineStr">
        <is>
          <t>Common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par value (in dollars per share)</t>
        </is>
      </c>
      <c r="B4" s="4" t="inlineStr">
        <is>
          <t xml:space="preserve"> </t>
        </is>
      </c>
      <c r="C4" s="4" t="inlineStr">
        <is>
          <t xml:space="preserve"> </t>
        </is>
      </c>
      <c r="D4" s="7" t="n">
        <v>0</v>
      </c>
      <c r="E4" s="7" t="n">
        <v>0</v>
      </c>
      <c r="F4" s="4" t="inlineStr">
        <is>
          <t xml:space="preserve"> </t>
        </is>
      </c>
      <c r="G4" s="4" t="inlineStr">
        <is>
          <t xml:space="preserve"> </t>
        </is>
      </c>
      <c r="H4" s="4" t="inlineStr">
        <is>
          <t xml:space="preserve"> </t>
        </is>
      </c>
      <c r="I4" s="4" t="inlineStr">
        <is>
          <t xml:space="preserve"> </t>
        </is>
      </c>
    </row>
    <row r="5">
      <c r="A5" s="4" t="inlineStr">
        <is>
          <t>Series A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mmon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issued (in shares)</t>
        </is>
      </c>
      <c r="B7" s="4" t="inlineStr">
        <is>
          <t xml:space="preserve"> </t>
        </is>
      </c>
      <c r="C7" s="6" t="n">
        <v>46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stock, par value (in dollars per share)</t>
        </is>
      </c>
      <c r="B8" s="4" t="inlineStr">
        <is>
          <t xml:space="preserve"> </t>
        </is>
      </c>
      <c r="C8" s="7"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quidation preference per share (in usd per share)</t>
        </is>
      </c>
      <c r="B9" s="4" t="inlineStr">
        <is>
          <t xml:space="preserve"> </t>
        </is>
      </c>
      <c r="C9" s="7" t="n">
        <v>2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ixed dividend rate per annum</t>
        </is>
      </c>
      <c r="B10" s="4" t="inlineStr">
        <is>
          <t xml:space="preserve"> </t>
        </is>
      </c>
      <c r="C10" s="14" t="n">
        <v>0.06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issuance of preferred stock, net of issuance costs</t>
        </is>
      </c>
      <c r="B11" s="4" t="inlineStr">
        <is>
          <t xml:space="preserve"> </t>
        </is>
      </c>
      <c r="C11" s="5" t="n">
        <v>111.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ries A Preferred Stock | LIBOR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mmon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pread on variable dividend rate per annum</t>
        </is>
      </c>
      <c r="B14" s="4" t="inlineStr">
        <is>
          <t xml:space="preserve"> </t>
        </is>
      </c>
      <c r="C14" s="4" t="inlineStr">
        <is>
          <t xml:space="preserve"> </t>
        </is>
      </c>
      <c r="D14" s="4" t="inlineStr">
        <is>
          <t xml:space="preserve"> </t>
        </is>
      </c>
      <c r="E14" s="4" t="inlineStr">
        <is>
          <t xml:space="preserve"> </t>
        </is>
      </c>
      <c r="F14" s="4" t="inlineStr">
        <is>
          <t xml:space="preserve"> </t>
        </is>
      </c>
      <c r="G14" s="14" t="n">
        <v>0.0385</v>
      </c>
      <c r="H14" s="4" t="inlineStr">
        <is>
          <t xml:space="preserve"> </t>
        </is>
      </c>
      <c r="I14" s="4" t="inlineStr">
        <is>
          <t xml:space="preserve"> </t>
        </is>
      </c>
    </row>
    <row r="15">
      <c r="A15" s="4" t="inlineStr">
        <is>
          <t>Series B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mmon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issued (in shares)</t>
        </is>
      </c>
      <c r="B17" s="6" t="n">
        <v>4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ferred stock, par value (in dollars per share)</t>
        </is>
      </c>
      <c r="B18" s="7"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quidation preference per share (in usd per share)</t>
        </is>
      </c>
      <c r="B19" s="7" t="n">
        <v>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ixed dividend rate per annum</t>
        </is>
      </c>
      <c r="B20" s="14" t="n">
        <v>0.05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issuance of preferred stock, net of issuance costs</t>
        </is>
      </c>
      <c r="B21" s="5" t="n">
        <v>98.0999999999999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ries B Preferred Stock | LI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mon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pread on variable dividend rate per ann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5" t="n">
        <v>0.03578</v>
      </c>
      <c r="I24" s="4" t="inlineStr">
        <is>
          <t xml:space="preserve"> </t>
        </is>
      </c>
    </row>
    <row r="25">
      <c r="A25" s="4" t="inlineStr">
        <is>
          <t>Repurchas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mmon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mount authorized under share repurchase program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4700000</v>
      </c>
    </row>
    <row r="28">
      <c r="A28" s="4" t="inlineStr">
        <is>
          <t>Number of shares repurchased (in shares)</t>
        </is>
      </c>
      <c r="B28" s="4" t="inlineStr">
        <is>
          <t xml:space="preserve"> </t>
        </is>
      </c>
      <c r="C28" s="4" t="inlineStr">
        <is>
          <t xml:space="preserve"> </t>
        </is>
      </c>
      <c r="D28" s="6" t="n">
        <v>1000000</v>
      </c>
      <c r="E28" s="6" t="n">
        <v>1600000</v>
      </c>
      <c r="F28" s="6" t="n">
        <v>0</v>
      </c>
      <c r="G28" s="4" t="inlineStr">
        <is>
          <t xml:space="preserve"> </t>
        </is>
      </c>
      <c r="H28" s="4" t="inlineStr">
        <is>
          <t xml:space="preserve"> </t>
        </is>
      </c>
      <c r="I28" s="4" t="inlineStr">
        <is>
          <t xml:space="preserve"> </t>
        </is>
      </c>
    </row>
    <row r="29">
      <c r="A29" s="4" t="inlineStr">
        <is>
          <t>Average price of shares purchased (in usd per share)</t>
        </is>
      </c>
      <c r="B29" s="4" t="inlineStr">
        <is>
          <t xml:space="preserve"> </t>
        </is>
      </c>
      <c r="C29" s="4" t="inlineStr">
        <is>
          <t xml:space="preserve"> </t>
        </is>
      </c>
      <c r="D29" s="8" t="n">
        <v>13.32</v>
      </c>
      <c r="E29" s="8" t="n">
        <v>14.31</v>
      </c>
      <c r="F29" s="4" t="inlineStr">
        <is>
          <t xml:space="preserve"> </t>
        </is>
      </c>
      <c r="G29" s="4" t="inlineStr">
        <is>
          <t xml:space="preserve"> </t>
        </is>
      </c>
      <c r="H29" s="4" t="inlineStr">
        <is>
          <t xml:space="preserve"> </t>
        </is>
      </c>
      <c r="I29" s="4" t="inlineStr">
        <is>
          <t xml:space="preserve"> </t>
        </is>
      </c>
    </row>
    <row r="30">
      <c r="A30" s="4" t="inlineStr">
        <is>
          <t>2022 Repurchase Progra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mmon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mount authorized under share repurchase program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5000000</v>
      </c>
    </row>
    <row r="33">
      <c r="A33" s="4" t="inlineStr">
        <is>
          <t>Other Stock Repurcha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mmon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s repurchased (in shares)</t>
        </is>
      </c>
      <c r="B35" s="4" t="inlineStr">
        <is>
          <t xml:space="preserve"> </t>
        </is>
      </c>
      <c r="C35" s="4" t="inlineStr">
        <is>
          <t xml:space="preserve"> </t>
        </is>
      </c>
      <c r="D35" s="6" t="n">
        <v>761000</v>
      </c>
      <c r="E35" s="6" t="n">
        <v>510000</v>
      </c>
      <c r="F35" s="6" t="n">
        <v>510000</v>
      </c>
      <c r="G35" s="4" t="inlineStr">
        <is>
          <t xml:space="preserve"> </t>
        </is>
      </c>
      <c r="H35" s="4" t="inlineStr">
        <is>
          <t xml:space="preserve"> </t>
        </is>
      </c>
      <c r="I35" s="4" t="inlineStr">
        <is>
          <t xml:space="preserve"> </t>
        </is>
      </c>
    </row>
    <row r="36">
      <c r="A36" s="4" t="inlineStr">
        <is>
          <t>Average price of shares purchased (in usd per share)</t>
        </is>
      </c>
      <c r="B36" s="4" t="inlineStr">
        <is>
          <t xml:space="preserve"> </t>
        </is>
      </c>
      <c r="C36" s="4" t="inlineStr">
        <is>
          <t xml:space="preserve"> </t>
        </is>
      </c>
      <c r="D36" s="8" t="n">
        <v>13.93</v>
      </c>
      <c r="E36" s="8" t="n">
        <v>10.85</v>
      </c>
      <c r="F36" s="8" t="n">
        <v>10.61</v>
      </c>
      <c r="G36" s="4" t="inlineStr">
        <is>
          <t xml:space="preserve"> </t>
        </is>
      </c>
      <c r="H36" s="4" t="inlineStr">
        <is>
          <t xml:space="preserve"> </t>
        </is>
      </c>
      <c r="I36" s="4" t="inlineStr">
        <is>
          <t xml:space="preserve"> </t>
        </is>
      </c>
    </row>
  </sheetData>
  <mergeCells count="2">
    <mergeCell ref="A1:A2"/>
    <mergeCell ref="D1:F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Components of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fore reclassification, net of tax</t>
        </is>
      </c>
      <c r="B4" s="7" t="n">
        <v>-146794</v>
      </c>
      <c r="C4" s="7" t="n">
        <v>-13180</v>
      </c>
      <c r="D4" s="7" t="n">
        <v>22176</v>
      </c>
    </row>
    <row r="5">
      <c r="A5" s="4" t="inlineStr">
        <is>
          <t>Reclassification, net of tax</t>
        </is>
      </c>
      <c r="B5" s="6" t="n">
        <v>724</v>
      </c>
      <c r="C5" s="6" t="n">
        <v>2966</v>
      </c>
      <c r="D5" s="6" t="n">
        <v>2320</v>
      </c>
    </row>
    <row r="6">
      <c r="A6" s="4" t="inlineStr">
        <is>
          <t>Net change before tax</t>
        </is>
      </c>
      <c r="B6" s="6" t="n">
        <v>-202036</v>
      </c>
      <c r="C6" s="6" t="n">
        <v>-13891</v>
      </c>
      <c r="D6" s="6" t="n">
        <v>32844</v>
      </c>
    </row>
    <row r="7">
      <c r="A7" s="4" t="inlineStr">
        <is>
          <t>Net change, tax</t>
        </is>
      </c>
      <c r="B7" s="6" t="n">
        <v>55966</v>
      </c>
      <c r="C7" s="6" t="n">
        <v>3677</v>
      </c>
      <c r="D7" s="6" t="n">
        <v>-8348</v>
      </c>
    </row>
    <row r="8">
      <c r="A8" s="4" t="inlineStr">
        <is>
          <t>Other comprehensive (loss) income, net</t>
        </is>
      </c>
      <c r="B8" s="6" t="n">
        <v>-146070</v>
      </c>
      <c r="C8" s="6" t="n">
        <v>-10214</v>
      </c>
      <c r="D8" s="6" t="n">
        <v>24496</v>
      </c>
    </row>
    <row r="9">
      <c r="A9" s="4" t="inlineStr">
        <is>
          <t>Unrealized Gains and Losses on AFS Securities</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Before reclassification, before tax</t>
        </is>
      </c>
      <c r="B11" s="6" t="n">
        <v>-189201</v>
      </c>
      <c r="C11" s="6" t="n">
        <v>-32586</v>
      </c>
      <c r="D11" s="6" t="n">
        <v>38477</v>
      </c>
    </row>
    <row r="12">
      <c r="A12" s="4" t="inlineStr">
        <is>
          <t>Before reclassification, tax</t>
        </is>
      </c>
      <c r="B12" s="6" t="n">
        <v>52220</v>
      </c>
      <c r="C12" s="6" t="n">
        <v>8973</v>
      </c>
      <c r="D12" s="6" t="n">
        <v>-10632</v>
      </c>
    </row>
    <row r="13">
      <c r="A13" s="4" t="inlineStr">
        <is>
          <t>Before reclassification, net of tax</t>
        </is>
      </c>
      <c r="B13" s="6" t="n">
        <v>-136981</v>
      </c>
      <c r="C13" s="6" t="n">
        <v>-23613</v>
      </c>
      <c r="D13" s="6" t="n">
        <v>27845</v>
      </c>
    </row>
    <row r="14">
      <c r="A14" s="4" t="inlineStr">
        <is>
          <t>Reclassification adjustment before tax</t>
        </is>
      </c>
      <c r="B14" s="6" t="n">
        <v>-31</v>
      </c>
      <c r="C14" s="6" t="n">
        <v>-663</v>
      </c>
      <c r="D14" s="6" t="n">
        <v>-524</v>
      </c>
    </row>
    <row r="15">
      <c r="A15" s="4" t="inlineStr">
        <is>
          <t>Reclassification, tax</t>
        </is>
      </c>
      <c r="B15" s="6" t="n">
        <v>8</v>
      </c>
      <c r="C15" s="6" t="n">
        <v>172</v>
      </c>
      <c r="D15" s="6" t="n">
        <v>147</v>
      </c>
    </row>
    <row r="16">
      <c r="A16" s="4" t="inlineStr">
        <is>
          <t>Reclassification, net of tax</t>
        </is>
      </c>
      <c r="B16" s="6" t="n">
        <v>-23</v>
      </c>
      <c r="C16" s="6" t="n">
        <v>-491</v>
      </c>
      <c r="D16" s="6" t="n">
        <v>-377</v>
      </c>
    </row>
    <row r="17">
      <c r="A17" s="4" t="inlineStr">
        <is>
          <t>Net change before tax</t>
        </is>
      </c>
      <c r="B17" s="6" t="n">
        <v>-189232</v>
      </c>
      <c r="C17" s="6" t="n">
        <v>-33249</v>
      </c>
      <c r="D17" s="6" t="n">
        <v>37953</v>
      </c>
    </row>
    <row r="18">
      <c r="A18" s="4" t="inlineStr">
        <is>
          <t>Net change, tax</t>
        </is>
      </c>
      <c r="B18" s="6" t="n">
        <v>52228</v>
      </c>
      <c r="C18" s="6" t="n">
        <v>9145</v>
      </c>
      <c r="D18" s="6" t="n">
        <v>-10485</v>
      </c>
    </row>
    <row r="19">
      <c r="A19" s="4" t="inlineStr">
        <is>
          <t>Other comprehensive (loss) income, net</t>
        </is>
      </c>
      <c r="B19" s="6" t="n">
        <v>-137004</v>
      </c>
      <c r="C19" s="6" t="n">
        <v>-24104</v>
      </c>
      <c r="D19" s="6" t="n">
        <v>27468</v>
      </c>
    </row>
    <row r="20">
      <c r="A20" s="4" t="inlineStr">
        <is>
          <t>Unrealized Gains and Losses on Derivatives</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Before reclassification, before tax</t>
        </is>
      </c>
      <c r="B22" s="6" t="n">
        <v>4683</v>
      </c>
      <c r="C22" s="6" t="n">
        <v>138</v>
      </c>
      <c r="D22" s="6" t="n">
        <v>-3169</v>
      </c>
    </row>
    <row r="23">
      <c r="A23" s="4" t="inlineStr">
        <is>
          <t>Before reclassification, tax</t>
        </is>
      </c>
      <c r="B23" s="6" t="n">
        <v>-1321</v>
      </c>
      <c r="C23" s="6" t="n">
        <v>-11</v>
      </c>
      <c r="D23" s="6" t="n">
        <v>918</v>
      </c>
    </row>
    <row r="24">
      <c r="A24" s="4" t="inlineStr">
        <is>
          <t>Before reclassification, net of tax</t>
        </is>
      </c>
      <c r="B24" s="6" t="n">
        <v>3362</v>
      </c>
      <c r="C24" s="6" t="n">
        <v>127</v>
      </c>
      <c r="D24" s="6" t="n">
        <v>-2251</v>
      </c>
    </row>
    <row r="25">
      <c r="A25" s="4" t="inlineStr">
        <is>
          <t>Reclassification adjustment before tax</t>
        </is>
      </c>
      <c r="B25" s="6" t="n">
        <v>274</v>
      </c>
      <c r="C25" s="6" t="n">
        <v>3436</v>
      </c>
      <c r="D25" s="6" t="n">
        <v>2912</v>
      </c>
    </row>
    <row r="26">
      <c r="A26" s="4" t="inlineStr">
        <is>
          <t>Reclassification, tax</t>
        </is>
      </c>
      <c r="B26" s="6" t="n">
        <v>-71</v>
      </c>
      <c r="C26" s="6" t="n">
        <v>-989</v>
      </c>
      <c r="D26" s="6" t="n">
        <v>-838</v>
      </c>
    </row>
    <row r="27">
      <c r="A27" s="4" t="inlineStr">
        <is>
          <t>Reclassification, net of tax</t>
        </is>
      </c>
      <c r="B27" s="6" t="n">
        <v>203</v>
      </c>
      <c r="C27" s="6" t="n">
        <v>2447</v>
      </c>
      <c r="D27" s="6" t="n">
        <v>2074</v>
      </c>
    </row>
    <row r="28">
      <c r="A28" s="4" t="inlineStr">
        <is>
          <t>Net change before tax</t>
        </is>
      </c>
      <c r="B28" s="6" t="n">
        <v>4957</v>
      </c>
      <c r="C28" s="6" t="n">
        <v>3574</v>
      </c>
      <c r="D28" s="6" t="n">
        <v>-257</v>
      </c>
    </row>
    <row r="29">
      <c r="A29" s="4" t="inlineStr">
        <is>
          <t>Net change, tax</t>
        </is>
      </c>
      <c r="B29" s="6" t="n">
        <v>-1392</v>
      </c>
      <c r="C29" s="6" t="n">
        <v>-1000</v>
      </c>
      <c r="D29" s="6" t="n">
        <v>80</v>
      </c>
    </row>
    <row r="30">
      <c r="A30" s="4" t="inlineStr">
        <is>
          <t>Other comprehensive (loss) income, net</t>
        </is>
      </c>
      <c r="B30" s="6" t="n">
        <v>3565</v>
      </c>
      <c r="C30" s="6" t="n">
        <v>2574</v>
      </c>
      <c r="D30" s="6" t="n">
        <v>-177</v>
      </c>
    </row>
    <row r="31">
      <c r="A31" s="4" t="inlineStr">
        <is>
          <t>Net change</t>
        </is>
      </c>
      <c r="B31" s="4" t="inlineStr">
        <is>
          <t xml:space="preserve"> </t>
        </is>
      </c>
      <c r="C31" s="4" t="inlineStr">
        <is>
          <t xml:space="preserve"> </t>
        </is>
      </c>
      <c r="D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row>
    <row r="33">
      <c r="A33" s="4" t="inlineStr">
        <is>
          <t>Before reclassification, net of tax</t>
        </is>
      </c>
      <c r="B33" s="6" t="n">
        <v>-13175</v>
      </c>
      <c r="C33" s="6" t="n">
        <v>10306</v>
      </c>
      <c r="D33" s="6" t="n">
        <v>-3418</v>
      </c>
    </row>
    <row r="34">
      <c r="A34" s="4" t="inlineStr">
        <is>
          <t>Reclassification, net of tax</t>
        </is>
      </c>
      <c r="B34" s="6" t="n">
        <v>544</v>
      </c>
      <c r="C34" s="6" t="n">
        <v>1010</v>
      </c>
      <c r="D34" s="6" t="n">
        <v>623</v>
      </c>
    </row>
    <row r="35">
      <c r="A35" s="4" t="inlineStr">
        <is>
          <t>Net change before tax</t>
        </is>
      </c>
      <c r="B35" s="6" t="n">
        <v>-17761</v>
      </c>
      <c r="C35" s="6" t="n">
        <v>15784</v>
      </c>
      <c r="D35" s="6" t="n">
        <v>-4852</v>
      </c>
    </row>
    <row r="36">
      <c r="A36" s="4" t="inlineStr">
        <is>
          <t>Net change, tax</t>
        </is>
      </c>
      <c r="B36" s="6" t="n">
        <v>5130</v>
      </c>
      <c r="C36" s="6" t="n">
        <v>-4468</v>
      </c>
      <c r="D36" s="6" t="n">
        <v>2057</v>
      </c>
    </row>
    <row r="37">
      <c r="A37" s="4" t="inlineStr">
        <is>
          <t>Other comprehensive (loss) income, net</t>
        </is>
      </c>
      <c r="B37" s="6" t="n">
        <v>-12631</v>
      </c>
      <c r="C37" s="6" t="n">
        <v>11316</v>
      </c>
      <c r="D37" s="6" t="n">
        <v>-2795</v>
      </c>
    </row>
    <row r="38">
      <c r="A38" s="4" t="inlineStr">
        <is>
          <t>Net (losses) gains arising during the period</t>
        </is>
      </c>
      <c r="B38" s="4" t="inlineStr">
        <is>
          <t xml:space="preserve"> </t>
        </is>
      </c>
      <c r="C38" s="4" t="inlineStr">
        <is>
          <t xml:space="preserve"> </t>
        </is>
      </c>
      <c r="D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row>
    <row r="40">
      <c r="A40" s="4" t="inlineStr">
        <is>
          <t>Before reclassification, before tax</t>
        </is>
      </c>
      <c r="B40" s="6" t="n">
        <v>-18531</v>
      </c>
      <c r="C40" s="6" t="n">
        <v>14381</v>
      </c>
      <c r="D40" s="6" t="n">
        <v>-5719</v>
      </c>
    </row>
    <row r="41">
      <c r="A41" s="4" t="inlineStr">
        <is>
          <t>Before reclassification, tax</t>
        </is>
      </c>
      <c r="B41" s="6" t="n">
        <v>5356</v>
      </c>
      <c r="C41" s="6" t="n">
        <v>-4075</v>
      </c>
      <c r="D41" s="6" t="n">
        <v>2301</v>
      </c>
    </row>
    <row r="42">
      <c r="A42" s="4" t="inlineStr">
        <is>
          <t>Before reclassification, net of tax</t>
        </is>
      </c>
      <c r="B42" s="6" t="n">
        <v>-13175</v>
      </c>
      <c r="C42" s="6" t="n">
        <v>10306</v>
      </c>
      <c r="D42" s="6" t="n">
        <v>-3418</v>
      </c>
    </row>
    <row r="43">
      <c r="A43" s="4" t="inlineStr">
        <is>
          <t>Amortization of prior service (cost) credit</t>
        </is>
      </c>
      <c r="B43" s="4" t="inlineStr">
        <is>
          <t xml:space="preserve"> </t>
        </is>
      </c>
      <c r="C43" s="4" t="inlineStr">
        <is>
          <t xml:space="preserve"> </t>
        </is>
      </c>
      <c r="D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row>
    <row r="45">
      <c r="A45" s="4" t="inlineStr">
        <is>
          <t>Reclassification adjustment before tax</t>
        </is>
      </c>
      <c r="B45" s="6" t="n">
        <v>-135</v>
      </c>
      <c r="C45" s="6" t="n">
        <v>-135</v>
      </c>
      <c r="D45" s="6" t="n">
        <v>-136</v>
      </c>
    </row>
    <row r="46">
      <c r="A46" s="4" t="inlineStr">
        <is>
          <t>Reclassification, tax</t>
        </is>
      </c>
      <c r="B46" s="6" t="n">
        <v>35</v>
      </c>
      <c r="C46" s="6" t="n">
        <v>39</v>
      </c>
      <c r="D46" s="6" t="n">
        <v>38</v>
      </c>
    </row>
    <row r="47">
      <c r="A47" s="4" t="inlineStr">
        <is>
          <t>Reclassification, net of tax</t>
        </is>
      </c>
      <c r="B47" s="6" t="n">
        <v>-100</v>
      </c>
      <c r="C47" s="6" t="n">
        <v>-96</v>
      </c>
      <c r="D47" s="6" t="n">
        <v>-98</v>
      </c>
    </row>
    <row r="48">
      <c r="A48" s="4" t="inlineStr">
        <is>
          <t>Amortization of net loss</t>
        </is>
      </c>
      <c r="B48" s="4" t="inlineStr">
        <is>
          <t xml:space="preserve"> </t>
        </is>
      </c>
      <c r="C48" s="4" t="inlineStr">
        <is>
          <t xml:space="preserve"> </t>
        </is>
      </c>
      <c r="D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row>
    <row r="50">
      <c r="A50" s="4" t="inlineStr">
        <is>
          <t>Reclassification adjustment before tax</t>
        </is>
      </c>
      <c r="B50" s="6" t="n">
        <v>905</v>
      </c>
      <c r="C50" s="6" t="n">
        <v>1538</v>
      </c>
      <c r="D50" s="6" t="n">
        <v>1003</v>
      </c>
    </row>
    <row r="51">
      <c r="A51" s="4" t="inlineStr">
        <is>
          <t>Reclassification, tax</t>
        </is>
      </c>
      <c r="B51" s="6" t="n">
        <v>-261</v>
      </c>
      <c r="C51" s="6" t="n">
        <v>-432</v>
      </c>
      <c r="D51" s="6" t="n">
        <v>-282</v>
      </c>
    </row>
    <row r="52">
      <c r="A52" s="4" t="inlineStr">
        <is>
          <t>Reclassification, net of tax</t>
        </is>
      </c>
      <c r="B52" s="7" t="n">
        <v>644</v>
      </c>
      <c r="C52" s="7" t="n">
        <v>1106</v>
      </c>
      <c r="D52" s="7" t="n">
        <v>72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Schedule of Changes in Accumulated Other Comprehensive Loss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5084066</v>
      </c>
      <c r="C4" s="7" t="n">
        <v>4592120</v>
      </c>
      <c r="D4" s="7" t="n">
        <v>4384188</v>
      </c>
    </row>
    <row r="5">
      <c r="A5" s="4" t="inlineStr">
        <is>
          <t>Other comprehensive (loss) income before reclassifications</t>
        </is>
      </c>
      <c r="B5" s="6" t="n">
        <v>-146794</v>
      </c>
      <c r="C5" s="6" t="n">
        <v>-13180</v>
      </c>
      <c r="D5" s="6" t="n">
        <v>22176</v>
      </c>
    </row>
    <row r="6">
      <c r="A6" s="4" t="inlineStr">
        <is>
          <t>Amounts reclassified from other comprehensive (loss) income</t>
        </is>
      </c>
      <c r="B6" s="6" t="n">
        <v>724</v>
      </c>
      <c r="C6" s="6" t="n">
        <v>2966</v>
      </c>
      <c r="D6" s="6" t="n">
        <v>2320</v>
      </c>
    </row>
    <row r="7">
      <c r="A7" s="4" t="inlineStr">
        <is>
          <t>Other comprehensive (loss) income, net</t>
        </is>
      </c>
      <c r="B7" s="6" t="n">
        <v>-146070</v>
      </c>
      <c r="C7" s="6" t="n">
        <v>-10214</v>
      </c>
      <c r="D7" s="6" t="n">
        <v>24496</v>
      </c>
    </row>
    <row r="8">
      <c r="A8" s="4" t="inlineStr">
        <is>
          <t>Ending balance</t>
        </is>
      </c>
      <c r="B8" s="6" t="n">
        <v>6400802</v>
      </c>
      <c r="C8" s="6" t="n">
        <v>5084066</v>
      </c>
      <c r="D8" s="6" t="n">
        <v>4592120</v>
      </c>
    </row>
    <row r="9">
      <c r="A9" s="4" t="inlineStr">
        <is>
          <t>Total Accumulated Other Comprehensive Los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17932</v>
      </c>
      <c r="C11" s="6" t="n">
        <v>-7718</v>
      </c>
      <c r="D11" s="6" t="n">
        <v>-32214</v>
      </c>
    </row>
    <row r="12">
      <c r="A12" s="4" t="inlineStr">
        <is>
          <t>Ending balance</t>
        </is>
      </c>
      <c r="B12" s="6" t="n">
        <v>-164002</v>
      </c>
      <c r="C12" s="6" t="n">
        <v>-17932</v>
      </c>
      <c r="D12" s="6" t="n">
        <v>-7718</v>
      </c>
    </row>
    <row r="13">
      <c r="A13" s="4" t="inlineStr">
        <is>
          <t>Unrealized Gains and Losses on AFS Securities</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eginning balance</t>
        </is>
      </c>
      <c r="B15" s="6" t="n">
        <v>9186</v>
      </c>
      <c r="C15" s="6" t="n">
        <v>33290</v>
      </c>
      <c r="D15" s="6" t="n">
        <v>5822</v>
      </c>
    </row>
    <row r="16">
      <c r="A16" s="4" t="inlineStr">
        <is>
          <t>Other comprehensive (loss) income before reclassifications</t>
        </is>
      </c>
      <c r="B16" s="6" t="n">
        <v>-136981</v>
      </c>
      <c r="C16" s="6" t="n">
        <v>-23613</v>
      </c>
      <c r="D16" s="6" t="n">
        <v>27845</v>
      </c>
    </row>
    <row r="17">
      <c r="A17" s="4" t="inlineStr">
        <is>
          <t>Amounts reclassified from other comprehensive (loss) income</t>
        </is>
      </c>
      <c r="B17" s="6" t="n">
        <v>-23</v>
      </c>
      <c r="C17" s="6" t="n">
        <v>-491</v>
      </c>
      <c r="D17" s="6" t="n">
        <v>-377</v>
      </c>
    </row>
    <row r="18">
      <c r="A18" s="4" t="inlineStr">
        <is>
          <t>Other comprehensive (loss) income, net</t>
        </is>
      </c>
      <c r="B18" s="6" t="n">
        <v>-137004</v>
      </c>
      <c r="C18" s="6" t="n">
        <v>-24104</v>
      </c>
      <c r="D18" s="6" t="n">
        <v>27468</v>
      </c>
    </row>
    <row r="19">
      <c r="A19" s="4" t="inlineStr">
        <is>
          <t>Ending balance</t>
        </is>
      </c>
      <c r="B19" s="6" t="n">
        <v>-127818</v>
      </c>
      <c r="C19" s="6" t="n">
        <v>9186</v>
      </c>
      <c r="D19" s="6" t="n">
        <v>33290</v>
      </c>
    </row>
    <row r="20">
      <c r="A20" s="4" t="inlineStr">
        <is>
          <t>Unrealized Gains and Losses on Derivative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eginning balance</t>
        </is>
      </c>
      <c r="B22" s="6" t="n">
        <v>-1332</v>
      </c>
      <c r="C22" s="6" t="n">
        <v>-3906</v>
      </c>
      <c r="D22" s="6" t="n">
        <v>-3729</v>
      </c>
    </row>
    <row r="23">
      <c r="A23" s="4" t="inlineStr">
        <is>
          <t>Other comprehensive (loss) income before reclassifications</t>
        </is>
      </c>
      <c r="B23" s="6" t="n">
        <v>3362</v>
      </c>
      <c r="C23" s="6" t="n">
        <v>127</v>
      </c>
      <c r="D23" s="6" t="n">
        <v>-2251</v>
      </c>
    </row>
    <row r="24">
      <c r="A24" s="4" t="inlineStr">
        <is>
          <t>Amounts reclassified from other comprehensive (loss) income</t>
        </is>
      </c>
      <c r="B24" s="6" t="n">
        <v>203</v>
      </c>
      <c r="C24" s="6" t="n">
        <v>2447</v>
      </c>
      <c r="D24" s="6" t="n">
        <v>2074</v>
      </c>
    </row>
    <row r="25">
      <c r="A25" s="4" t="inlineStr">
        <is>
          <t>Other comprehensive (loss) income, net</t>
        </is>
      </c>
      <c r="B25" s="6" t="n">
        <v>3565</v>
      </c>
      <c r="C25" s="6" t="n">
        <v>2574</v>
      </c>
      <c r="D25" s="6" t="n">
        <v>-177</v>
      </c>
    </row>
    <row r="26">
      <c r="A26" s="4" t="inlineStr">
        <is>
          <t>Ending balance</t>
        </is>
      </c>
      <c r="B26" s="6" t="n">
        <v>2233</v>
      </c>
      <c r="C26" s="6" t="n">
        <v>-1332</v>
      </c>
      <c r="D26" s="6" t="n">
        <v>-3906</v>
      </c>
    </row>
    <row r="27">
      <c r="A27" s="4" t="inlineStr">
        <is>
          <t>Defined benefit pension and postretirement benefit plans</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eginning balance</t>
        </is>
      </c>
      <c r="B29" s="6" t="n">
        <v>-25786</v>
      </c>
      <c r="C29" s="6" t="n">
        <v>-37102</v>
      </c>
      <c r="D29" s="6" t="n">
        <v>-34307</v>
      </c>
    </row>
    <row r="30">
      <c r="A30" s="4" t="inlineStr">
        <is>
          <t>Other comprehensive (loss) income before reclassifications</t>
        </is>
      </c>
      <c r="B30" s="6" t="n">
        <v>-13175</v>
      </c>
      <c r="C30" s="6" t="n">
        <v>10306</v>
      </c>
      <c r="D30" s="6" t="n">
        <v>-3418</v>
      </c>
    </row>
    <row r="31">
      <c r="A31" s="4" t="inlineStr">
        <is>
          <t>Amounts reclassified from other comprehensive (loss) income</t>
        </is>
      </c>
      <c r="B31" s="6" t="n">
        <v>544</v>
      </c>
      <c r="C31" s="6" t="n">
        <v>1010</v>
      </c>
      <c r="D31" s="6" t="n">
        <v>623</v>
      </c>
    </row>
    <row r="32">
      <c r="A32" s="4" t="inlineStr">
        <is>
          <t>Other comprehensive (loss) income, net</t>
        </is>
      </c>
      <c r="B32" s="6" t="n">
        <v>-12631</v>
      </c>
      <c r="C32" s="6" t="n">
        <v>11316</v>
      </c>
      <c r="D32" s="6" t="n">
        <v>-2795</v>
      </c>
    </row>
    <row r="33">
      <c r="A33" s="4" t="inlineStr">
        <is>
          <t>Ending balance</t>
        </is>
      </c>
      <c r="B33" s="7" t="n">
        <v>-38417</v>
      </c>
      <c r="C33" s="7" t="n">
        <v>-25786</v>
      </c>
      <c r="D33" s="7" t="n">
        <v>-37102</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Information - Schedule of Condensed Statements of Financial Condition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Interest bearing deposits with banks</t>
        </is>
      </c>
      <c r="B3" s="7" t="n">
        <v>503622</v>
      </c>
      <c r="C3" s="7" t="n">
        <v>1844764</v>
      </c>
      <c r="D3" s="4" t="inlineStr">
        <is>
          <t xml:space="preserve"> </t>
        </is>
      </c>
      <c r="E3" s="4" t="inlineStr">
        <is>
          <t xml:space="preserve"> </t>
        </is>
      </c>
    </row>
    <row r="4">
      <c r="A4" s="4" t="inlineStr">
        <is>
          <t>Equity securities</t>
        </is>
      </c>
      <c r="B4" s="6" t="n">
        <v>48731</v>
      </c>
      <c r="C4" s="6" t="n">
        <v>36473</v>
      </c>
      <c r="D4" s="4" t="inlineStr">
        <is>
          <t xml:space="preserve"> </t>
        </is>
      </c>
      <c r="E4" s="4" t="inlineStr">
        <is>
          <t xml:space="preserve"> </t>
        </is>
      </c>
    </row>
    <row r="5">
      <c r="A5" s="4" t="inlineStr">
        <is>
          <t>Other assets</t>
        </is>
      </c>
      <c r="B5" s="6" t="n">
        <v>1242152</v>
      </c>
      <c r="C5" s="6" t="n">
        <v>813139</v>
      </c>
      <c r="D5" s="4" t="inlineStr">
        <is>
          <t xml:space="preserve"> </t>
        </is>
      </c>
      <c r="E5" s="4" t="inlineStr">
        <is>
          <t xml:space="preserve"> </t>
        </is>
      </c>
    </row>
    <row r="6">
      <c r="A6" s="4" t="inlineStr">
        <is>
          <t>Total Assets</t>
        </is>
      </c>
      <c r="B6" s="6" t="n">
        <v>57462749</v>
      </c>
      <c r="C6" s="6" t="n">
        <v>43446443</v>
      </c>
      <c r="D6" s="4" t="inlineStr">
        <is>
          <t xml:space="preserve"> </t>
        </is>
      </c>
      <c r="E6" s="4" t="inlineStr">
        <is>
          <t xml:space="preserve"> </t>
        </is>
      </c>
    </row>
    <row r="7">
      <c r="A7" s="3" t="inlineStr">
        <is>
          <t>Liabilities and Shareholders’ Equity</t>
        </is>
      </c>
      <c r="B7" s="4" t="inlineStr">
        <is>
          <t xml:space="preserve"> </t>
        </is>
      </c>
      <c r="C7" s="4" t="inlineStr">
        <is>
          <t xml:space="preserve"> </t>
        </is>
      </c>
      <c r="D7" s="4" t="inlineStr">
        <is>
          <t xml:space="preserve"> </t>
        </is>
      </c>
      <c r="E7" s="4" t="inlineStr">
        <is>
          <t xml:space="preserve"> </t>
        </is>
      </c>
    </row>
    <row r="8">
      <c r="A8" s="4" t="inlineStr">
        <is>
          <t>Junior subordinated debentures issued to capital trusts</t>
        </is>
      </c>
      <c r="B8" s="6" t="n">
        <v>56760</v>
      </c>
      <c r="C8" s="6" t="n">
        <v>56413</v>
      </c>
      <c r="D8" s="4" t="inlineStr">
        <is>
          <t xml:space="preserve"> </t>
        </is>
      </c>
      <c r="E8" s="4" t="inlineStr">
        <is>
          <t xml:space="preserve"> </t>
        </is>
      </c>
    </row>
    <row r="9">
      <c r="A9" s="4" t="inlineStr">
        <is>
          <t>Shareholders’ equity</t>
        </is>
      </c>
      <c r="B9" s="6" t="n">
        <v>6400802</v>
      </c>
      <c r="C9" s="6" t="n">
        <v>5084066</v>
      </c>
      <c r="D9" s="7" t="n">
        <v>4592120</v>
      </c>
      <c r="E9" s="7" t="n">
        <v>4384188</v>
      </c>
    </row>
    <row r="10">
      <c r="A10" s="4" t="inlineStr">
        <is>
          <t>Total Liabilities and Shareholders’ Equity</t>
        </is>
      </c>
      <c r="B10" s="6" t="n">
        <v>57462749</v>
      </c>
      <c r="C10" s="6" t="n">
        <v>43446443</v>
      </c>
      <c r="D10" s="4" t="inlineStr">
        <is>
          <t xml:space="preserve"> </t>
        </is>
      </c>
      <c r="E10" s="4" t="inlineStr">
        <is>
          <t xml:space="preserve"> </t>
        </is>
      </c>
    </row>
    <row r="11">
      <c r="A11" s="4" t="inlineStr">
        <is>
          <t>Parent Company</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t>
        </is>
      </c>
      <c r="B13" s="6" t="n">
        <v>145647</v>
      </c>
      <c r="C13" s="6" t="n">
        <v>77760</v>
      </c>
      <c r="D13" s="4" t="inlineStr">
        <is>
          <t xml:space="preserve"> </t>
        </is>
      </c>
      <c r="E13" s="4" t="inlineStr">
        <is>
          <t xml:space="preserve"> </t>
        </is>
      </c>
    </row>
    <row r="14">
      <c r="A14" s="4" t="inlineStr">
        <is>
          <t>Interest bearing deposits with banks</t>
        </is>
      </c>
      <c r="B14" s="6" t="n">
        <v>250</v>
      </c>
      <c r="C14" s="6" t="n">
        <v>250</v>
      </c>
      <c r="D14" s="4" t="inlineStr">
        <is>
          <t xml:space="preserve"> </t>
        </is>
      </c>
      <c r="E14" s="4" t="inlineStr">
        <is>
          <t xml:space="preserve"> </t>
        </is>
      </c>
    </row>
    <row r="15">
      <c r="A15" s="4" t="inlineStr">
        <is>
          <t>Equity securities</t>
        </is>
      </c>
      <c r="B15" s="6" t="n">
        <v>15423</v>
      </c>
      <c r="C15" s="6" t="n">
        <v>6135</v>
      </c>
      <c r="D15" s="4" t="inlineStr">
        <is>
          <t xml:space="preserve"> </t>
        </is>
      </c>
      <c r="E15" s="4" t="inlineStr">
        <is>
          <t xml:space="preserve"> </t>
        </is>
      </c>
    </row>
    <row r="16">
      <c r="A16" s="4" t="inlineStr">
        <is>
          <t>Investments in and receivables due from subsidiaries</t>
        </is>
      </c>
      <c r="B16" s="6" t="n">
        <v>7160571</v>
      </c>
      <c r="C16" s="6" t="n">
        <v>5764957</v>
      </c>
      <c r="D16" s="4" t="inlineStr">
        <is>
          <t xml:space="preserve"> </t>
        </is>
      </c>
      <c r="E16" s="4" t="inlineStr">
        <is>
          <t xml:space="preserve"> </t>
        </is>
      </c>
    </row>
    <row r="17">
      <c r="A17" s="4" t="inlineStr">
        <is>
          <t>Other assets</t>
        </is>
      </c>
      <c r="B17" s="6" t="n">
        <v>32727</v>
      </c>
      <c r="C17" s="6" t="n">
        <v>23521</v>
      </c>
      <c r="D17" s="4" t="inlineStr">
        <is>
          <t xml:space="preserve"> </t>
        </is>
      </c>
      <c r="E17" s="4" t="inlineStr">
        <is>
          <t xml:space="preserve"> </t>
        </is>
      </c>
    </row>
    <row r="18">
      <c r="A18" s="4" t="inlineStr">
        <is>
          <t>Total Assets</t>
        </is>
      </c>
      <c r="B18" s="6" t="n">
        <v>7354618</v>
      </c>
      <c r="C18" s="6" t="n">
        <v>5872623</v>
      </c>
      <c r="D18" s="4" t="inlineStr">
        <is>
          <t xml:space="preserve"> </t>
        </is>
      </c>
      <c r="E18" s="4" t="inlineStr">
        <is>
          <t xml:space="preserve"> </t>
        </is>
      </c>
    </row>
    <row r="19">
      <c r="A19" s="3" t="inlineStr">
        <is>
          <t>Liabilities and Shareholders’ Equity</t>
        </is>
      </c>
      <c r="B19" s="4" t="inlineStr">
        <is>
          <t xml:space="preserve"> </t>
        </is>
      </c>
      <c r="C19" s="4" t="inlineStr">
        <is>
          <t xml:space="preserve"> </t>
        </is>
      </c>
      <c r="D19" s="4" t="inlineStr">
        <is>
          <t xml:space="preserve"> </t>
        </is>
      </c>
      <c r="E19" s="4" t="inlineStr">
        <is>
          <t xml:space="preserve"> </t>
        </is>
      </c>
    </row>
    <row r="20">
      <c r="A20" s="4" t="inlineStr">
        <is>
          <t>Dividends payable to shareholders</t>
        </is>
      </c>
      <c r="B20" s="6" t="n">
        <v>58754</v>
      </c>
      <c r="C20" s="6" t="n">
        <v>49265</v>
      </c>
      <c r="D20" s="4" t="inlineStr">
        <is>
          <t xml:space="preserve"> </t>
        </is>
      </c>
      <c r="E20" s="4" t="inlineStr">
        <is>
          <t xml:space="preserve"> </t>
        </is>
      </c>
    </row>
    <row r="21">
      <c r="A21" s="4" t="inlineStr">
        <is>
          <t>Long-term borrowings</t>
        </is>
      </c>
      <c r="B21" s="6" t="n">
        <v>754639</v>
      </c>
      <c r="C21" s="6" t="n">
        <v>634643</v>
      </c>
      <c r="D21" s="4" t="inlineStr">
        <is>
          <t xml:space="preserve"> </t>
        </is>
      </c>
      <c r="E21" s="4" t="inlineStr">
        <is>
          <t xml:space="preserve"> </t>
        </is>
      </c>
    </row>
    <row r="22">
      <c r="A22" s="4" t="inlineStr">
        <is>
          <t>Junior subordinated debentures issued to capital trusts</t>
        </is>
      </c>
      <c r="B22" s="6" t="n">
        <v>56760</v>
      </c>
      <c r="C22" s="6" t="n">
        <v>56413</v>
      </c>
      <c r="D22" s="4" t="inlineStr">
        <is>
          <t xml:space="preserve"> </t>
        </is>
      </c>
      <c r="E22" s="4" t="inlineStr">
        <is>
          <t xml:space="preserve"> </t>
        </is>
      </c>
    </row>
    <row r="23">
      <c r="A23" s="4" t="inlineStr">
        <is>
          <t>Accrued expenses and other liabilities</t>
        </is>
      </c>
      <c r="B23" s="6" t="n">
        <v>83663</v>
      </c>
      <c r="C23" s="6" t="n">
        <v>48236</v>
      </c>
      <c r="D23" s="4" t="inlineStr">
        <is>
          <t xml:space="preserve"> </t>
        </is>
      </c>
      <c r="E23" s="4" t="inlineStr">
        <is>
          <t xml:space="preserve"> </t>
        </is>
      </c>
    </row>
    <row r="24">
      <c r="A24" s="4" t="inlineStr">
        <is>
          <t>Shareholders’ equity</t>
        </is>
      </c>
      <c r="B24" s="6" t="n">
        <v>6400802</v>
      </c>
      <c r="C24" s="6" t="n">
        <v>5084066</v>
      </c>
      <c r="D24" s="4" t="inlineStr">
        <is>
          <t xml:space="preserve"> </t>
        </is>
      </c>
      <c r="E24" s="4" t="inlineStr">
        <is>
          <t xml:space="preserve"> </t>
        </is>
      </c>
    </row>
    <row r="25">
      <c r="A25" s="4" t="inlineStr">
        <is>
          <t>Total Liabilities and Shareholders’ Equity</t>
        </is>
      </c>
      <c r="B25" s="7" t="n">
        <v>7354618</v>
      </c>
      <c r="C25" s="7" t="n">
        <v>5872623</v>
      </c>
      <c r="D25" s="4" t="inlineStr">
        <is>
          <t xml:space="preserve"> </t>
        </is>
      </c>
      <c r="E25"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Schedule of Condensed Statements of Income (Details) - USD ($) $ in Thousands</t>
        </is>
      </c>
      <c r="B1" s="2" t="inlineStr">
        <is>
          <t>12 Months Ended</t>
        </is>
      </c>
    </row>
    <row r="2">
      <c r="B2" s="2" t="inlineStr">
        <is>
          <t>Dec. 31, 2022</t>
        </is>
      </c>
      <c r="C2" s="2" t="inlineStr">
        <is>
          <t>Dec. 31, 2021</t>
        </is>
      </c>
      <c r="D2" s="2" t="inlineStr">
        <is>
          <t>Dec. 31, 2020</t>
        </is>
      </c>
    </row>
    <row r="3">
      <c r="A3" s="3" t="inlineStr">
        <is>
          <t>Income</t>
        </is>
      </c>
      <c r="B3" s="4" t="inlineStr">
        <is>
          <t xml:space="preserve"> </t>
        </is>
      </c>
      <c r="C3" s="4" t="inlineStr">
        <is>
          <t xml:space="preserve"> </t>
        </is>
      </c>
      <c r="D3" s="4" t="inlineStr">
        <is>
          <t xml:space="preserve"> </t>
        </is>
      </c>
    </row>
    <row r="4">
      <c r="A4" s="4" t="inlineStr">
        <is>
          <t>Income tax benefit</t>
        </is>
      </c>
      <c r="B4" s="7" t="n">
        <v>211816</v>
      </c>
      <c r="C4" s="7" t="n">
        <v>166899</v>
      </c>
      <c r="D4" s="7" t="n">
        <v>139460</v>
      </c>
    </row>
    <row r="5">
      <c r="A5" s="4" t="inlineStr">
        <is>
          <t>Net Income</t>
        </is>
      </c>
      <c r="B5" s="6" t="n">
        <v>568851</v>
      </c>
      <c r="C5" s="6" t="n">
        <v>473840</v>
      </c>
      <c r="D5" s="6" t="n">
        <v>390606</v>
      </c>
    </row>
    <row r="6">
      <c r="A6" s="4" t="inlineStr">
        <is>
          <t>Dividends on preferred stock</t>
        </is>
      </c>
      <c r="B6" s="6" t="n">
        <v>13146</v>
      </c>
      <c r="C6" s="6" t="n">
        <v>12688</v>
      </c>
      <c r="D6" s="6" t="n">
        <v>12688</v>
      </c>
    </row>
    <row r="7">
      <c r="A7" s="4" t="inlineStr">
        <is>
          <t>Net income available to common shareholders</t>
        </is>
      </c>
      <c r="B7" s="6" t="n">
        <v>555705</v>
      </c>
      <c r="C7" s="6" t="n">
        <v>461152</v>
      </c>
      <c r="D7" s="6" t="n">
        <v>377918</v>
      </c>
    </row>
    <row r="8">
      <c r="A8" s="4" t="inlineStr">
        <is>
          <t>Parent Company</t>
        </is>
      </c>
      <c r="B8" s="4" t="inlineStr">
        <is>
          <t xml:space="preserve"> </t>
        </is>
      </c>
      <c r="C8" s="4" t="inlineStr">
        <is>
          <t xml:space="preserve"> </t>
        </is>
      </c>
      <c r="D8" s="4" t="inlineStr">
        <is>
          <t xml:space="preserve"> </t>
        </is>
      </c>
    </row>
    <row r="9">
      <c r="A9" s="3" t="inlineStr">
        <is>
          <t>Income</t>
        </is>
      </c>
      <c r="B9" s="4" t="inlineStr">
        <is>
          <t xml:space="preserve"> </t>
        </is>
      </c>
      <c r="C9" s="4" t="inlineStr">
        <is>
          <t xml:space="preserve"> </t>
        </is>
      </c>
      <c r="D9" s="4" t="inlineStr">
        <is>
          <t xml:space="preserve"> </t>
        </is>
      </c>
    </row>
    <row r="10">
      <c r="A10" s="4" t="inlineStr">
        <is>
          <t>Dividends from subsidiary</t>
        </is>
      </c>
      <c r="B10" s="6" t="n">
        <v>420000</v>
      </c>
      <c r="C10" s="6" t="n">
        <v>150000</v>
      </c>
      <c r="D10" s="6" t="n">
        <v>186000</v>
      </c>
    </row>
    <row r="11">
      <c r="A11" s="4" t="inlineStr">
        <is>
          <t>Income from subsidiary</t>
        </is>
      </c>
      <c r="B11" s="6" t="n">
        <v>0</v>
      </c>
      <c r="C11" s="6" t="n">
        <v>0</v>
      </c>
      <c r="D11" s="6" t="n">
        <v>4436</v>
      </c>
    </row>
    <row r="12">
      <c r="A12" s="4" t="inlineStr">
        <is>
          <t>Net (losses) gains on equity securities</t>
        </is>
      </c>
      <c r="B12" s="6" t="n">
        <v>-1136</v>
      </c>
      <c r="C12" s="6" t="n">
        <v>1491</v>
      </c>
      <c r="D12" s="6" t="n">
        <v>0</v>
      </c>
    </row>
    <row r="13">
      <c r="A13" s="4" t="inlineStr">
        <is>
          <t>Other interest and income</t>
        </is>
      </c>
      <c r="B13" s="6" t="n">
        <v>82</v>
      </c>
      <c r="C13" s="6" t="n">
        <v>20</v>
      </c>
      <c r="D13" s="6" t="n">
        <v>21</v>
      </c>
    </row>
    <row r="14">
      <c r="A14" s="4" t="inlineStr">
        <is>
          <t>Total Income</t>
        </is>
      </c>
      <c r="B14" s="6" t="n">
        <v>418946</v>
      </c>
      <c r="C14" s="6" t="n">
        <v>151511</v>
      </c>
      <c r="D14" s="6" t="n">
        <v>190457</v>
      </c>
    </row>
    <row r="15">
      <c r="A15" s="4" t="inlineStr">
        <is>
          <t>Total Expenses</t>
        </is>
      </c>
      <c r="B15" s="6" t="n">
        <v>48104</v>
      </c>
      <c r="C15" s="6" t="n">
        <v>28537</v>
      </c>
      <c r="D15" s="6" t="n">
        <v>23484</v>
      </c>
    </row>
    <row r="16">
      <c r="A16" s="4" t="inlineStr">
        <is>
          <t>Income before income tax and equity in undistributed earnings of subsidiary</t>
        </is>
      </c>
      <c r="B16" s="6" t="n">
        <v>370842</v>
      </c>
      <c r="C16" s="6" t="n">
        <v>122974</v>
      </c>
      <c r="D16" s="6" t="n">
        <v>166973</v>
      </c>
    </row>
    <row r="17">
      <c r="A17" s="4" t="inlineStr">
        <is>
          <t>Income tax benefit</t>
        </is>
      </c>
      <c r="B17" s="6" t="n">
        <v>-13098</v>
      </c>
      <c r="C17" s="6" t="n">
        <v>-9501</v>
      </c>
      <c r="D17" s="6" t="n">
        <v>-3946</v>
      </c>
    </row>
    <row r="18">
      <c r="A18" s="4" t="inlineStr">
        <is>
          <t>Income before equity in undistributed earnings of subsidiary</t>
        </is>
      </c>
      <c r="B18" s="6" t="n">
        <v>383940</v>
      </c>
      <c r="C18" s="6" t="n">
        <v>132475</v>
      </c>
      <c r="D18" s="6" t="n">
        <v>170919</v>
      </c>
    </row>
    <row r="19">
      <c r="A19" s="4" t="inlineStr">
        <is>
          <t>Equity in undistributed earnings of subsidiary</t>
        </is>
      </c>
      <c r="B19" s="6" t="n">
        <v>184911</v>
      </c>
      <c r="C19" s="6" t="n">
        <v>341365</v>
      </c>
      <c r="D19" s="6" t="n">
        <v>219687</v>
      </c>
    </row>
    <row r="20">
      <c r="A20" s="4" t="inlineStr">
        <is>
          <t>Net Income</t>
        </is>
      </c>
      <c r="B20" s="6" t="n">
        <v>568851</v>
      </c>
      <c r="C20" s="6" t="n">
        <v>473840</v>
      </c>
      <c r="D20" s="6" t="n">
        <v>390606</v>
      </c>
    </row>
    <row r="21">
      <c r="A21" s="4" t="inlineStr">
        <is>
          <t>Dividends on preferred stock</t>
        </is>
      </c>
      <c r="B21" s="6" t="n">
        <v>13146</v>
      </c>
      <c r="C21" s="6" t="n">
        <v>12688</v>
      </c>
      <c r="D21" s="6" t="n">
        <v>12688</v>
      </c>
    </row>
    <row r="22">
      <c r="A22" s="4" t="inlineStr">
        <is>
          <t>Net income available to common shareholders</t>
        </is>
      </c>
      <c r="B22" s="7" t="n">
        <v>555705</v>
      </c>
      <c r="C22" s="7" t="n">
        <v>461152</v>
      </c>
      <c r="D22" s="7" t="n">
        <v>377918</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Schedule of Condens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568851</v>
      </c>
      <c r="C4" s="7" t="n">
        <v>473840</v>
      </c>
      <c r="D4" s="7" t="n">
        <v>39060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based compensation</t>
        </is>
      </c>
      <c r="B6" s="6" t="n">
        <v>28788</v>
      </c>
      <c r="C6" s="6" t="n">
        <v>20887</v>
      </c>
      <c r="D6" s="6" t="n">
        <v>16154</v>
      </c>
    </row>
    <row r="7">
      <c r="A7" s="4" t="inlineStr">
        <is>
          <t>Net amortization of premiums and accretion of discounts on borrowings</t>
        </is>
      </c>
      <c r="B7" s="6" t="n">
        <v>10653</v>
      </c>
      <c r="C7" s="6" t="n">
        <v>30251</v>
      </c>
      <c r="D7" s="6" t="n">
        <v>38315</v>
      </c>
    </row>
    <row r="8">
      <c r="A8" s="3" t="inlineStr">
        <is>
          <t>Net change in:</t>
        </is>
      </c>
      <c r="B8" s="4" t="inlineStr">
        <is>
          <t xml:space="preserve"> </t>
        </is>
      </c>
      <c r="C8" s="4" t="inlineStr">
        <is>
          <t xml:space="preserve"> </t>
        </is>
      </c>
      <c r="D8" s="4" t="inlineStr">
        <is>
          <t xml:space="preserve"> </t>
        </is>
      </c>
    </row>
    <row r="9">
      <c r="A9" s="4" t="inlineStr">
        <is>
          <t>Other assets</t>
        </is>
      </c>
      <c r="B9" s="6" t="n">
        <v>-259690</v>
      </c>
      <c r="C9" s="6" t="n">
        <v>122241</v>
      </c>
      <c r="D9" s="6" t="n">
        <v>-311760</v>
      </c>
    </row>
    <row r="10">
      <c r="A10" s="4" t="inlineStr">
        <is>
          <t>Accrued expenses and other liabilities</t>
        </is>
      </c>
      <c r="B10" s="6" t="n">
        <v>874880</v>
      </c>
      <c r="C10" s="6" t="n">
        <v>-63653</v>
      </c>
      <c r="D10" s="6" t="n">
        <v>58234</v>
      </c>
    </row>
    <row r="11">
      <c r="A11" s="4" t="inlineStr">
        <is>
          <t>Net cash provided by operating activities</t>
        </is>
      </c>
      <c r="B11" s="6" t="n">
        <v>1428479</v>
      </c>
      <c r="C11" s="6" t="n">
        <v>837142</v>
      </c>
      <c r="D11" s="6" t="n">
        <v>163561</v>
      </c>
    </row>
    <row r="12">
      <c r="A12" s="3" t="inlineStr">
        <is>
          <t>Cash flows from investing activities:</t>
        </is>
      </c>
      <c r="B12" s="4" t="inlineStr">
        <is>
          <t xml:space="preserve"> </t>
        </is>
      </c>
      <c r="C12" s="4" t="inlineStr">
        <is>
          <t xml:space="preserve"> </t>
        </is>
      </c>
      <c r="D12" s="4" t="inlineStr">
        <is>
          <t xml:space="preserve"> </t>
        </is>
      </c>
    </row>
    <row r="13">
      <c r="A13" s="4" t="inlineStr">
        <is>
          <t>Purchases of equity securities</t>
        </is>
      </c>
      <c r="B13" s="6" t="n">
        <v>-11209</v>
      </c>
      <c r="C13" s="6" t="n">
        <v>-4051</v>
      </c>
      <c r="D13" s="6" t="n">
        <v>-8337</v>
      </c>
    </row>
    <row r="14">
      <c r="A14" s="4" t="inlineStr">
        <is>
          <t>Cash and cash equivalents acquired in acquisitions, net</t>
        </is>
      </c>
      <c r="B14" s="6" t="n">
        <v>321540</v>
      </c>
      <c r="C14" s="6" t="n">
        <v>321618</v>
      </c>
      <c r="D14" s="6" t="n">
        <v>0</v>
      </c>
    </row>
    <row r="15">
      <c r="A15" s="4" t="inlineStr">
        <is>
          <t>Net cash used in investing activities</t>
        </is>
      </c>
      <c r="B15" s="6" t="n">
        <v>-6787781</v>
      </c>
      <c r="C15" s="6" t="n">
        <v>-1080781</v>
      </c>
      <c r="D15" s="6" t="n">
        <v>-2037662</v>
      </c>
    </row>
    <row r="16">
      <c r="A16" s="3" t="inlineStr">
        <is>
          <t>Cash flows from financing activities:</t>
        </is>
      </c>
      <c r="B16" s="4" t="inlineStr">
        <is>
          <t xml:space="preserve"> </t>
        </is>
      </c>
      <c r="C16" s="4" t="inlineStr">
        <is>
          <t xml:space="preserve"> </t>
        </is>
      </c>
      <c r="D16" s="4" t="inlineStr">
        <is>
          <t xml:space="preserve"> </t>
        </is>
      </c>
    </row>
    <row r="17">
      <c r="A17" s="4" t="inlineStr">
        <is>
          <t>Proceeds from issuance of long-term borrowings, net</t>
        </is>
      </c>
      <c r="B17" s="6" t="n">
        <v>147508</v>
      </c>
      <c r="C17" s="6" t="n">
        <v>295922</v>
      </c>
      <c r="D17" s="6" t="n">
        <v>838388</v>
      </c>
    </row>
    <row r="18">
      <c r="A18" s="4" t="inlineStr">
        <is>
          <t>Repayment of long-term borrowings</t>
        </is>
      </c>
      <c r="B18" s="6" t="n">
        <v>0</v>
      </c>
      <c r="C18" s="6" t="n">
        <v>-1168465</v>
      </c>
      <c r="D18" s="6" t="n">
        <v>-679775</v>
      </c>
    </row>
    <row r="19">
      <c r="A19" s="4" t="inlineStr">
        <is>
          <t>Dividends paid to preferred shareholders</t>
        </is>
      </c>
      <c r="B19" s="6" t="n">
        <v>-13146</v>
      </c>
      <c r="C19" s="6" t="n">
        <v>-12688</v>
      </c>
      <c r="D19" s="6" t="n">
        <v>-12688</v>
      </c>
    </row>
    <row r="20">
      <c r="A20" s="4" t="inlineStr">
        <is>
          <t>Dividends paid to common shareholders</t>
        </is>
      </c>
      <c r="B20" s="6" t="n">
        <v>-205999</v>
      </c>
      <c r="C20" s="6" t="n">
        <v>-179667</v>
      </c>
      <c r="D20" s="6" t="n">
        <v>-177965</v>
      </c>
    </row>
    <row r="21">
      <c r="A21" s="4" t="inlineStr">
        <is>
          <t>Purchase of common shares to treasury</t>
        </is>
      </c>
      <c r="B21" s="6" t="n">
        <v>-24123</v>
      </c>
      <c r="C21" s="6" t="n">
        <v>-23907</v>
      </c>
      <c r="D21" s="6" t="n">
        <v>-5374</v>
      </c>
    </row>
    <row r="22">
      <c r="A22" s="4" t="inlineStr">
        <is>
          <t>Common stock issued, net</t>
        </is>
      </c>
      <c r="B22" s="6" t="n">
        <v>120</v>
      </c>
      <c r="C22" s="6" t="n">
        <v>11245</v>
      </c>
      <c r="D22" s="6" t="n">
        <v>2202</v>
      </c>
    </row>
    <row r="23">
      <c r="A23" s="4" t="inlineStr">
        <is>
          <t>Net cash (used in) provided by financing activities</t>
        </is>
      </c>
      <c r="B23" s="6" t="n">
        <v>4257329</v>
      </c>
      <c r="C23" s="6" t="n">
        <v>964354</v>
      </c>
      <c r="D23" s="6" t="n">
        <v>2768619</v>
      </c>
    </row>
    <row r="24">
      <c r="A24" s="4" t="inlineStr">
        <is>
          <t>Net change in cash and cash equivalents</t>
        </is>
      </c>
      <c r="B24" s="6" t="n">
        <v>-1101973</v>
      </c>
      <c r="C24" s="6" t="n">
        <v>720715</v>
      </c>
      <c r="D24" s="6" t="n">
        <v>894518</v>
      </c>
    </row>
    <row r="25">
      <c r="A25" s="4" t="inlineStr">
        <is>
          <t>Cash and cash equivalents at beginning of year</t>
        </is>
      </c>
      <c r="B25" s="6" t="n">
        <v>2049920</v>
      </c>
      <c r="C25" s="6" t="n">
        <v>1329205</v>
      </c>
      <c r="D25" s="6" t="n">
        <v>434687</v>
      </c>
    </row>
    <row r="26">
      <c r="A26" s="4" t="inlineStr">
        <is>
          <t>Cash and cash equivalents at end of year</t>
        </is>
      </c>
      <c r="B26" s="6" t="n">
        <v>947947</v>
      </c>
      <c r="C26" s="6" t="n">
        <v>2049920</v>
      </c>
      <c r="D26" s="6" t="n">
        <v>1329205</v>
      </c>
    </row>
    <row r="27">
      <c r="A27" s="4" t="inlineStr">
        <is>
          <t>Parent Company</t>
        </is>
      </c>
      <c r="B27" s="4" t="inlineStr">
        <is>
          <t xml:space="preserve"> </t>
        </is>
      </c>
      <c r="C27" s="4" t="inlineStr">
        <is>
          <t xml:space="preserve"> </t>
        </is>
      </c>
      <c r="D27" s="4" t="inlineStr">
        <is>
          <t xml:space="preserve"> </t>
        </is>
      </c>
    </row>
    <row r="28">
      <c r="A28" s="3" t="inlineStr">
        <is>
          <t>Cash flows from operating activities:</t>
        </is>
      </c>
      <c r="B28" s="4" t="inlineStr">
        <is>
          <t xml:space="preserve"> </t>
        </is>
      </c>
      <c r="C28" s="4" t="inlineStr">
        <is>
          <t xml:space="preserve"> </t>
        </is>
      </c>
      <c r="D28" s="4" t="inlineStr">
        <is>
          <t xml:space="preserve"> </t>
        </is>
      </c>
    </row>
    <row r="29">
      <c r="A29" s="4" t="inlineStr">
        <is>
          <t>Net Income</t>
        </is>
      </c>
      <c r="B29" s="6" t="n">
        <v>568851</v>
      </c>
      <c r="C29" s="6" t="n">
        <v>473840</v>
      </c>
      <c r="D29" s="6" t="n">
        <v>390606</v>
      </c>
    </row>
    <row r="30">
      <c r="A30" s="3" t="inlineStr">
        <is>
          <t>Adjustments to reconcile net income to net cash provided by operating activities:</t>
        </is>
      </c>
      <c r="B30" s="4" t="inlineStr">
        <is>
          <t xml:space="preserve"> </t>
        </is>
      </c>
      <c r="C30" s="4" t="inlineStr">
        <is>
          <t xml:space="preserve"> </t>
        </is>
      </c>
      <c r="D30" s="4" t="inlineStr">
        <is>
          <t xml:space="preserve"> </t>
        </is>
      </c>
    </row>
    <row r="31">
      <c r="A31" s="4" t="inlineStr">
        <is>
          <t>Equity in undistributed earnings of subsidiaries</t>
        </is>
      </c>
      <c r="B31" s="6" t="n">
        <v>-184911</v>
      </c>
      <c r="C31" s="6" t="n">
        <v>-341365</v>
      </c>
      <c r="D31" s="6" t="n">
        <v>-219687</v>
      </c>
    </row>
    <row r="32">
      <c r="A32" s="4" t="inlineStr">
        <is>
          <t>Stock-based compensation</t>
        </is>
      </c>
      <c r="B32" s="6" t="n">
        <v>28788</v>
      </c>
      <c r="C32" s="6" t="n">
        <v>20887</v>
      </c>
      <c r="D32" s="6" t="n">
        <v>16154</v>
      </c>
    </row>
    <row r="33">
      <c r="A33" s="4" t="inlineStr">
        <is>
          <t>Net amortization of premiums and accretion of discounts on borrowings</t>
        </is>
      </c>
      <c r="B33" s="6" t="n">
        <v>1741</v>
      </c>
      <c r="C33" s="6" t="n">
        <v>1152</v>
      </c>
      <c r="D33" s="6" t="n">
        <v>230</v>
      </c>
    </row>
    <row r="34">
      <c r="A34" s="3" t="inlineStr">
        <is>
          <t>Net change in:</t>
        </is>
      </c>
      <c r="B34" s="4" t="inlineStr">
        <is>
          <t xml:space="preserve"> </t>
        </is>
      </c>
      <c r="C34" s="4" t="inlineStr">
        <is>
          <t xml:space="preserve"> </t>
        </is>
      </c>
      <c r="D34" s="4" t="inlineStr">
        <is>
          <t xml:space="preserve"> </t>
        </is>
      </c>
    </row>
    <row r="35">
      <c r="A35" s="4" t="inlineStr">
        <is>
          <t>Other assets</t>
        </is>
      </c>
      <c r="B35" s="6" t="n">
        <v>-8070</v>
      </c>
      <c r="C35" s="6" t="n">
        <v>2134</v>
      </c>
      <c r="D35" s="6" t="n">
        <v>121</v>
      </c>
    </row>
    <row r="36">
      <c r="A36" s="4" t="inlineStr">
        <is>
          <t>Accrued expenses and other liabilities</t>
        </is>
      </c>
      <c r="B36" s="6" t="n">
        <v>5851</v>
      </c>
      <c r="C36" s="6" t="n">
        <v>-7079</v>
      </c>
      <c r="D36" s="6" t="n">
        <v>17905</v>
      </c>
    </row>
    <row r="37">
      <c r="A37" s="4" t="inlineStr">
        <is>
          <t>Net cash provided by operating activities</t>
        </is>
      </c>
      <c r="B37" s="6" t="n">
        <v>412250</v>
      </c>
      <c r="C37" s="6" t="n">
        <v>149569</v>
      </c>
      <c r="D37" s="6" t="n">
        <v>205329</v>
      </c>
    </row>
    <row r="38">
      <c r="A38" s="3" t="inlineStr">
        <is>
          <t>Cash flows from investing activities:</t>
        </is>
      </c>
      <c r="B38" s="4" t="inlineStr">
        <is>
          <t xml:space="preserve"> </t>
        </is>
      </c>
      <c r="C38" s="4" t="inlineStr">
        <is>
          <t xml:space="preserve"> </t>
        </is>
      </c>
      <c r="D38" s="4" t="inlineStr">
        <is>
          <t xml:space="preserve"> </t>
        </is>
      </c>
    </row>
    <row r="39">
      <c r="A39" s="4" t="inlineStr">
        <is>
          <t>Purchases of equity securities</t>
        </is>
      </c>
      <c r="B39" s="6" t="n">
        <v>-10424</v>
      </c>
      <c r="C39" s="6" t="n">
        <v>-1644</v>
      </c>
      <c r="D39" s="6" t="n">
        <v>-2500</v>
      </c>
    </row>
    <row r="40">
      <c r="A40" s="4" t="inlineStr">
        <is>
          <t>Cash and cash equivalents acquired in acquisitions, net</t>
        </is>
      </c>
      <c r="B40" s="6" t="n">
        <v>-113244</v>
      </c>
      <c r="C40" s="6" t="n">
        <v>-3983</v>
      </c>
      <c r="D40" s="6" t="n">
        <v>0</v>
      </c>
    </row>
    <row r="41">
      <c r="A41" s="4" t="inlineStr">
        <is>
          <t>Repayment of subordinated debt by subsidiary</t>
        </is>
      </c>
      <c r="B41" s="6" t="n">
        <v>0</v>
      </c>
      <c r="C41" s="6" t="n">
        <v>0</v>
      </c>
      <c r="D41" s="6" t="n">
        <v>100000</v>
      </c>
    </row>
    <row r="42">
      <c r="A42" s="4" t="inlineStr">
        <is>
          <t>Capital contributions to subsidiary</t>
        </is>
      </c>
      <c r="B42" s="6" t="n">
        <v>-125055</v>
      </c>
      <c r="C42" s="6" t="n">
        <v>-227000</v>
      </c>
      <c r="D42" s="6" t="n">
        <v>-210000</v>
      </c>
    </row>
    <row r="43">
      <c r="A43" s="4" t="inlineStr">
        <is>
          <t>Other, net</t>
        </is>
      </c>
      <c r="B43" s="6" t="n">
        <v>0</v>
      </c>
      <c r="C43" s="6" t="n">
        <v>0</v>
      </c>
      <c r="D43" s="6" t="n">
        <v>-1200</v>
      </c>
    </row>
    <row r="44">
      <c r="A44" s="4" t="inlineStr">
        <is>
          <t>Net cash used in investing activities</t>
        </is>
      </c>
      <c r="B44" s="6" t="n">
        <v>-248723</v>
      </c>
      <c r="C44" s="6" t="n">
        <v>-232627</v>
      </c>
      <c r="D44" s="6" t="n">
        <v>-113700</v>
      </c>
    </row>
    <row r="45">
      <c r="A45" s="3" t="inlineStr">
        <is>
          <t>Cash flows from financing activities:</t>
        </is>
      </c>
      <c r="B45" s="4" t="inlineStr">
        <is>
          <t xml:space="preserve"> </t>
        </is>
      </c>
      <c r="C45" s="4" t="inlineStr">
        <is>
          <t xml:space="preserve"> </t>
        </is>
      </c>
      <c r="D45" s="4" t="inlineStr">
        <is>
          <t xml:space="preserve"> </t>
        </is>
      </c>
    </row>
    <row r="46">
      <c r="A46" s="4" t="inlineStr">
        <is>
          <t>Proceeds from issuance of long-term borrowings, net</t>
        </is>
      </c>
      <c r="B46" s="6" t="n">
        <v>147508</v>
      </c>
      <c r="C46" s="6" t="n">
        <v>295922</v>
      </c>
      <c r="D46" s="6" t="n">
        <v>113146</v>
      </c>
    </row>
    <row r="47">
      <c r="A47" s="4" t="inlineStr">
        <is>
          <t>Repayment of long-term borrowings</t>
        </is>
      </c>
      <c r="B47" s="6" t="n">
        <v>0</v>
      </c>
      <c r="C47" s="6" t="n">
        <v>-60000</v>
      </c>
      <c r="D47" s="6" t="n">
        <v>0</v>
      </c>
    </row>
    <row r="48">
      <c r="A48" s="4" t="inlineStr">
        <is>
          <t>Dividends paid to preferred shareholders</t>
        </is>
      </c>
      <c r="B48" s="6" t="n">
        <v>-13146</v>
      </c>
      <c r="C48" s="6" t="n">
        <v>-12688</v>
      </c>
      <c r="D48" s="6" t="n">
        <v>-12688</v>
      </c>
    </row>
    <row r="49">
      <c r="A49" s="4" t="inlineStr">
        <is>
          <t>Dividends paid to common shareholders</t>
        </is>
      </c>
      <c r="B49" s="6" t="n">
        <v>-205999</v>
      </c>
      <c r="C49" s="6" t="n">
        <v>-179667</v>
      </c>
      <c r="D49" s="6" t="n">
        <v>-177965</v>
      </c>
    </row>
    <row r="50">
      <c r="A50" s="4" t="inlineStr">
        <is>
          <t>Purchase of common shares to treasury</t>
        </is>
      </c>
      <c r="B50" s="6" t="n">
        <v>-24123</v>
      </c>
      <c r="C50" s="6" t="n">
        <v>-23907</v>
      </c>
      <c r="D50" s="6" t="n">
        <v>-5374</v>
      </c>
    </row>
    <row r="51">
      <c r="A51" s="4" t="inlineStr">
        <is>
          <t>Common stock issued, net</t>
        </is>
      </c>
      <c r="B51" s="6" t="n">
        <v>120</v>
      </c>
      <c r="C51" s="6" t="n">
        <v>11245</v>
      </c>
      <c r="D51" s="6" t="n">
        <v>2202</v>
      </c>
    </row>
    <row r="52">
      <c r="A52" s="4" t="inlineStr">
        <is>
          <t>Net cash (used in) provided by financing activities</t>
        </is>
      </c>
      <c r="B52" s="6" t="n">
        <v>-95640</v>
      </c>
      <c r="C52" s="6" t="n">
        <v>30905</v>
      </c>
      <c r="D52" s="6" t="n">
        <v>-80679</v>
      </c>
    </row>
    <row r="53">
      <c r="A53" s="4" t="inlineStr">
        <is>
          <t>Net change in cash and cash equivalents</t>
        </is>
      </c>
      <c r="B53" s="6" t="n">
        <v>67887</v>
      </c>
      <c r="C53" s="6" t="n">
        <v>-52153</v>
      </c>
      <c r="D53" s="6" t="n">
        <v>10950</v>
      </c>
    </row>
    <row r="54">
      <c r="A54" s="4" t="inlineStr">
        <is>
          <t>Cash and cash equivalents at beginning of year</t>
        </is>
      </c>
      <c r="B54" s="6" t="n">
        <v>78010</v>
      </c>
      <c r="C54" s="6" t="n">
        <v>130163</v>
      </c>
      <c r="D54" s="6" t="n">
        <v>119213</v>
      </c>
    </row>
    <row r="55">
      <c r="A55" s="4" t="inlineStr">
        <is>
          <t>Cash and cash equivalents at end of year</t>
        </is>
      </c>
      <c r="B55" s="7" t="n">
        <v>145897</v>
      </c>
      <c r="C55" s="7" t="n">
        <v>78010</v>
      </c>
      <c r="D55" s="7" t="n">
        <v>130163</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Operating Segments - Additional Information (Details)</t>
        </is>
      </c>
      <c r="B1" s="2" t="inlineStr">
        <is>
          <t>3 Months Ended</t>
        </is>
      </c>
    </row>
    <row r="2">
      <c r="B2" s="2" t="inlineStr">
        <is>
          <t>Mar. 31, 2022 segment</t>
        </is>
      </c>
    </row>
    <row r="3">
      <c r="A3" s="3" t="inlineStr">
        <is>
          <t>Segment Reporting [Abstract]</t>
        </is>
      </c>
      <c r="B3" s="4" t="inlineStr">
        <is>
          <t xml:space="preserve"> </t>
        </is>
      </c>
    </row>
    <row r="4">
      <c r="A4" s="4" t="inlineStr">
        <is>
          <t>Number of business segments</t>
        </is>
      </c>
      <c r="B4" s="6" t="n">
        <v>4</v>
      </c>
    </row>
    <row r="5">
      <c r="A5" s="4" t="inlineStr">
        <is>
          <t>Number of reportable segments</t>
        </is>
      </c>
      <c r="B5" s="6" t="n">
        <v>4</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and Allowance for Credit Losses for Loans</t>
        </is>
      </c>
      <c r="B1" s="2" t="inlineStr">
        <is>
          <t>12 Months Ended</t>
        </is>
      </c>
    </row>
    <row r="2">
      <c r="B2" s="2" t="inlineStr">
        <is>
          <t>Dec. 31, 2022</t>
        </is>
      </c>
    </row>
    <row r="3">
      <c r="A3" s="3" t="inlineStr">
        <is>
          <t>Receivables [Abstract]</t>
        </is>
      </c>
      <c r="B3" s="4" t="inlineStr">
        <is>
          <t xml:space="preserve"> </t>
        </is>
      </c>
    </row>
    <row r="4">
      <c r="A4" s="4" t="inlineStr">
        <is>
          <t>Loans and Allowance for Credit Losses for Loans</t>
        </is>
      </c>
      <c r="B4" s="4" t="inlineStr">
        <is>
          <t xml:space="preserve">LOANS AND ALLOWANCE FOR CREDIT LOSSES FOR LOANS (Note 5) The detail of the loan portfolio as of December 31, 2022 and 2021 was as follows: 2022 2021 (in thousands) Loans: Commercial and industrial: Commercial and industrial $ 8,771,250 $ 5,411,601 Commercial and industrial PPP loans * 33,580 435,950 Total commercial and industrial loans 8,804,830 5,847,551 Commercial real estate: Commercial real estate 25,732,033 18,935,486 Construction 3,700,835 1,854,580 Total commercial real estate loans 29,432,868 20,790,066 Residential mortgage 5,364,550 4,545,064 Consumer: Home equity 503,884 400,779 Automobile 1,746,225 1,570,036 Other consumer 1,064,843 1,000,161 Total consumer loans 3,314,952 2,970,976 Total loans $ 46,917,200 $ 34,153,657 * Represents SBA Paycheck Protection Program (PPP) loans, net of unearned fees totaling $667 thousand and $12.1 million at December 31, 2022 and 2021, respectively. Total loans include net unearned discounts and deferred loan fees of $120.5 million and $78.5 million at December 31, 2022 and 2021, respectively. The increase in total loans at December 31, 2022 is partially attributed to $5.9 billion of loans acquired in the Bank Leumi USA acquisition, which was inclusive of a $98.6 million net purchase discount at the acquisition date. Net unearned discounts and deferred loan fees include the non-credit discount on acquired PCD loans and net unearned fees related to PPP loans at December 31, 2022 and 2021. Accrued interest on loans There wer e no sales of loans from the held for investment portfolio during the years December 31, 2022 and 2021. Related Party Loans In the ordinary course of business, Valley has granted loans to certain directors, executive officers and their affiliates (collectively referred to as “related parties”). These loans were made on substantially the same terms, including interest rates and collateral, as those prevailing at the time for comparable transactions with other unaffiliated persons and do not involve more than normal risk of collectability. All loans to related parties are performing as of December 31, 2022. The following table summarizes the changes in the total amounts of loans and advances to the related parties during the year ended December 31, 2022: 2022 (in thousands) Outstanding at beginning of year $ 233,439 New loans and advances 41,987 Repayments (67,328) Outstanding at end of year $ 208,098 Loan Portfolio Risk Elements and Credit Risk Management Credit risk management. For all loan types discussed below, Valley adheres to a credit policy designed to minimize credit risk while generating the maximum income given the level of risk appetite. Management reviews and approves these policies and procedures on a regular basis with subsequent approval by the Board of Directors annually. Credit authority relating to a significant dollar percentage of the overall portfolio is centralized and controlled by the Credit Risk Management Division and by the Credit Committee. A reporting system supplements the management review process by providing management with frequent reports concerning loan production, loan quality, internal loan classification, concentrations of credit, loan delinquencies, non-performing, and potential problem loans. Loan portfolio diversification is an important factor utilized by Valley to manage its risk across business sectors and through cyclical economic circumstances. Additionally, Valley does not accept crypto assets as loan collateral for any of its loan portfolio classes discussed further below. Commercial and industrial loans. A significant portion of Valley’s commercial and industrial loan portfolio is granted to long standing customers of proven ability, strong repayment performance, and high character. Underwriting standards are designed to assess the borrower’s ability to generate recurring cash flow sufficient to meet the debt service requirements of loans granted. While such recurring cash flow serves as the primary source of repayment, a significant number of the loans are collateralized by borrower assets intended to serve as a secondary source of repayment should the need arise. Anticipated cash flows of borrowers, however, may not be as expected and the collateral securing these loans may fluctuate in value, or in the case of loans secured by accounts receivable, the ability of the borrower to collect all amounts due from its customers. Short-term loans may be made on an unsecured basis based on a borrower’s financial strength and past performance. Whenever possible, Valley will obtain the personal guarantee of the borrower’s principals to mitigate the risk. Unsecured loans, when made, are generally granted to the Bank’s most creditworthy borrowers. Unsecured commercial and industrial loans totaled $555.3 million and $1.0 billion at December 31, 2022 and 2021, respectively (including $33.6 million and $436.0 million of SBA guaranteed PPP loans, respectively). The commercial portfolio also includes taxi medallion loans totaling approximately $66.5 million with related reserves of $42.2 million at December 31, 2022. All of these loans are on non-accrual status due to ongoing weakness exhibited in the taxi industry caused by strong competition from alternative ride-sharing services and the economic stress caused by the COVID-19 pandemic and other factors. Commercial real estate loans . Commercial real estate loans are subject to underwriting standards and processes similar to commercial and industrial loans but generally they involve larger principal balances and longer repayment periods as compared to commercial and industrial loans. Commercial real estate loans are viewed primarily as cash flow loans and secondarily as loans secured by real property. Repayment of most loans is dependent upon the cash flow generated from the property securing the loan or the business that occupies the property. Commercial real estate loans may be more adversely affected by conditions in the real estate markets or in the general economy and accordingly, conservative loan to value ratios are required at origination, as well as stress tested to evaluate the impact of market changes relating to key underwriting elements. The properties securing the commercial real estate portfolio represent diverse types, with most properties located within Valley’s primary markets. Construction loans . With respect to loans to developers and builders, Valley originates and manages construction loans structured on either a revolving or non-revolving basis, depending on the nature of the underlying development project. These loans are generally secured by the real estate to be developed and may also be secured by additional real estate to mitigate the risk. Non-revolving construction loans often involve the disbursement of substantially all committed funds with repayment substantially dependent on the successful completion and sale, or lease, of the project. Sources of repayment for these types of loans may be from pre-committed permanent loans from other lenders, sales of developed property, or an interim loan commitment from Valley until permanent financing is obtained elsewhere. Revolving construction loans (generally relating to single-family residential construction) are controlled with loan advances dependent upon the presale of housing units financ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Residential mortgages. Valley originates residential, first mortgage loans based on underwriting standards that generally comply with Fannie Mae and/or Freddie Mac requirements. Appraisals and valuations of real estate collateral are contracted directly with independent appraisers or from valuation services and not through appraisal management companies. The Bank’s appraisal management policy and procedure is in accordance with regulatory requirements and guidance issued by the Bank’s primary regulator. Credit scoring, using FICO ® and other proprietary credit scoring models are employed in the ultimate, judgmental credit decision by Valley’s underwriting staff. Valley does not use third party contract underwriting services. Residential mortgage loans include fixed and variable interest rate loans secured by one to four family homes mostly located in northern and central New Jersey, the New York City metropolitan area, and Florida. Valley’s ability to be repaid on such loans is closely linked to the economic and real estate market conditions in these regions. In deciding whether to originate each residential mortgage, Valley considers the qualifications of the borrower as well as the value of the underlying property. Home equity loans. Home equity lending consists of both fixed and variable interest rate products. Valley mainly provides home equity loans to its residential mortgage customers within the footprint of its primary lending territory. Valley generally will not exceed a combined (i.e., first and second mortgage) loan-to-value ratio of 80 percent when originating a home equity loan. Automobile loans. Valley uses both judgmental and scoring systems in the credit decision process for automobile loans. Automobile originations (including light truck and sport utility vehicles) are largely produced via indirect channels, originated through approved automobile dealers. Automotive collateral is generally a depreciating asset and there are times in the life of an automobile loan where the amount owed on a vehicle may exceed its collateral value. Additionally, automobile charge-offs will vary based on the strength or weakness of the used vehicle market, original advance rate, when in the life cycle of a loan a default occurs and the condition of the collateral being liquidated. Where permitted by law, and subject to the limitations of the bankruptcy code, deficiency judgments are sought and acted upon to ultimately collect all money owed, even when a default resulted in a loss at collateral liquidation. Valley uses a third party to actively track collision and comprehensive risk insurance required of the borrower on the automobile and this third party provides coverage to Valley in the event of an uninsured collateral loss. Other consumer loans. Valley’s other consumer loan portfolio includes direct consumer term loans, both secured and unsecured. The other consumer loan portfolio includes exposures in personal lines of credit (mainly those secured by cash surrender value of life insurance), credit card loans and personal loans. Unsecured consumer loans totaled approximately $63.8 million and $54.0 million, including $16.8 million and $12.8 million of credit card loans, at December 31, 2022 and 2021, respectively. Management believes the aggregate risk exposure to unsecured loans and lines of credit was not significant at December 31, 2022. Credit Quality The following table presents past due, current and non-accrual loans without an allowance for loan losses by loan portfolio class at December 31, 2022 and 2021: Past Due and Non-Accrual Loans 30-59 Days 60-89 Days 90 Days or More Non-Accrual Total Current Total Non-Accrual Loans Without Allowance for Loan Losses (in thousands) December 31, 2022 Commercial and industrial $ 11,664 $ 12,705 $ 18,392 $ 98,881 $ 141,642 $ 8,663,188 $ 8,804,830 $ 5,659 Commercial real estate: Commercial real estate 6,638 3,167 2,292 68,316 80,413 25,651,620 25,732,033 66,066 Construction — — 3,990 74,230 78,220 3,622,615 3,700,835 16,120 Total commercial real estate loans 6,638 3,167 6,282 142,546 158,633 29,274,235 29,432,868 82,186 Residential mortgage 16,146 3,315 1,866 25,160 46,487 5,318,063 5,364,550 14,224 Consumer loans: Home equity 955 254 — 2,810 4,019 499,865 503,884 117 Automobile 5,974 630 1 271 6,876 1,739,349 1,746,225 — Other consumer 2,158 695 46 93 2,992 1,061,851 1,064,843 — Total consumer loans 9,087 1,579 47 3,174 13,887 3,301,065 3,314,952 117 Total $ 43,535 $ 20,766 $ 26,587 $ 269,761 $ 360,649 $ 46,556,551 $ 46,917,200 $ 102,186 Past Due and Non-Accrual Loans 30-59 Days 60-89 Days 90 Days or More Non-Accrual Total Current Loans Total Loans Non-Accrual Loans Without Allowance for Loan Losses (in thousands) December 31, 2021 Commercial and industrial $ 6,717 $ 7,870 $ 1,273 $ 99,918 $ 115,778 $ 5,731,773 $ 5,847,551 $ 9,066 Commercial real estate: Commercial real estate 14,421 — 32 83,592 98,045 18,837,441 18,935,486 70,719 Construction 1,941 — — 17,641 19,582 1,834,998 1,854,580 — Total commercial real estate loans 16,362 — 32 101,233 117,627 20,672,439 20,790,066 70,719 Residential mortgage 10,999 3,314 677 35,207 50,197 4,494,867 4,545,064 20,401 Consumer loans: Home equity 242 98 — 3,517 3,857 396,922 400,779 4 Automobile 6,391 656 271 240 7,558 1,562,478 1,570,036 — Other consumer 178 266 518 101 1,063 999,098 1,000,161 — Total consumer loans 6,811 1,020 789 3,858 12,478 2,958,498 2,970,976 4 Total $ 40,889 $ 12,204 $ 2,771 $ 240,216 $ 296,080 $ 33,857,577 $ 34,153,657 $ 100,190 If interest on non-accrual loans had been accrued in accordance with the original contractual terms, such interest income would have amounted to approximately $21.7 million , $7.1 million, and $6.2 million for the years ended December 31, 2022, 2021 and 2020, respectively; none of these amounts were included in interest income during these periods. Credit quality indicators . Valley utilizes an internal loan classification system as a means of reporting problem loans within commercial and industrial, commercial real estate, and construction loan portfolio classes. Under Valley’s internal risk rating system, loan relationships could be classified as “Pass,” “Special Mention,” “Substandard,” “Doubtful,” and “Loss.” Substandard loans include loans that exhibit well-defined weakness and are characterized by the distinct possibility that Valley will sustain some loss if the deficiencies are not corrected. Loans classified as Doubtful have all the weaknesses inherent in those classified as Substandard with the added characteristic that the weaknesses present make collection or liquidation in full, based on currently existing facts, conditions and values, highly questionable and improbable. Loans classified as Loss are those considered uncollectible with insignificant value and are charged-off immediately to the allowance for loan losses, and, therefore, not presented in the table below. Loans that do not currently pose a sufficient risk to warrant classification in one of the aforementioned categories but pose weaknesses that deserve management’s close attention are deemed Special Mention. Pass rated loans do not currently pose any identified risk and can range from the highest to average quality, depending on the degree of potential risk. Risk ratings are updated any time the situation warrants. The following table presents the internal loan classification risk by loan portfolio class by origination year based on the most recent analysis performed at December 31, 2022 and 2021: Term Loans Amortized Cost Basis by Origination Year December 31, 2022 2022 2021 2020 2019 2018 Prior to 2018 Revolving Loans Amortized Cost Basis Revolving Loans Converted to Term Loans Total (in thousands) Commercial and industrial Risk Rating: Pass $ 1,600,747 $ 1,089,386 $ 590,406 $ 322,564 $ 250,031 $ 386,085 $ 4,307,163 $ 144 $ 8,546,526 Special Mention 31,557 3,367 19,492 4,732 4,369 3,558 51,021 7 118,103 Substandard 288 1,734 4,121 1,412 4,256 4,879 31,698 — 48,388 Doubtful 886 20,844 — 2,692 — 64,158 3,233 — 91,813 Total commercial and industrial $ 1,633,478 $ 1,115,331 $ 614,019 $ 331,400 $ 258,656 $ 458,680 $ 4,393,115 $ 151 $ 8,804,830 Commercial real estate Risk Rating: Pass $ 6,815,115 $ 5,168,127 $ 3,246,885 $ 2,672,223 $ 1,536,327 $ 5,027,128 $ 452,461 $ 3,504 $ 24,921,770 Special Mention 93,286 48,007 60,169 45,447 62,111 125,414 8,188 — 442,622 Substandard 15,088 34,475 32,630 34,622 59,337 183,341 7,986 — 367,479 Doubtful — — — — — 162 — — 162 Total commercial real estate $ 6,923,489 $ 5,250,609 $ 3,339,684 $ 2,752,292 $ 1,657,775 $ 5,336,045 $ 468,635 $ 3,504 $ 25,732,033 Construction Risk Rating: Pass $ 942,380 $ 512,046 $ 61,131 $ 22,845 $ 8,676 $ 20,599 $ 2,040,866 $ — $ 3,608,543 Special Mention — — — — — — 14,268 — 14,268 Substandard 12,969 12,601 — 974 — 17,599 20,138 — 64,281 Doubtful — — — — — 13,743 — — 13,743 Total construction $ 955,349 $ 524,647 $ 61,131 $ 23,819 $ 8,676 $ 51,941 $ 2,075,272 $ — $ 3,700,835 Term Loans Amortized Cost Basis by Origination Year December 31, 2021 2021 2020 2019 2018 2017 Prior to 2017 Revolving Loans Amortized Cost Basis Revolving Loans Converted to Term Loans Total (in thousands) Commercial and industrial Risk Rating: Pass $ 1,563,050 $ 743,165 $ 461,022 $ 362,748 $ 143,753 $ 337,713 $ 1,968,513 $ 247 $ 5,580,211 Special Mention 4,182 1,195 3,217 14,143 1,726 9,869 102,145 40 136,517 Substandard 8,248 4,823 3,139 7,077 910 408 19,642 109 44,356 Doubtful — — 2,733 — 16,355 67,379 — — 86,467 Total commercial and industrial $ 1,575,480 $ 749,183 $ 470,111 $ 383,968 $ 162,744 $ 415,369 $ 2,090,300 $ 396 $ 5,847,551 Commercial real estate Risk Rating: Pass $ 4,517,917 $ 2,983,140 $ 2,702,580 $ 1,734,922 $ 1,474,770 $ 4,557,011 $ 195,851 $ 13,380 $ 18,179,571 Special Mention 7,700 50,019 46,911 44,187 65,623 143,540 50,168 — 408,148 Substandard 735 34,655 29,029 41,231 70,941 169,041 1,949 — 347,581 Doubtful — — — — — 186 — — 186 Total commercial real estate $ 4,526,352 $ 3,067,814 $ 2,778,520 $ 1,820,340 $ 1,611,334 $ 4,869,778 $ 247,968 $ 13,380 $ 18,935,486 Construction Risk Rating: Pass $ 274,097 $ 98,609 $ 48,555 $ 32,781 $ 6,061 $ 28,419 $ 1,313,555 $ — $ 1,802,077 Special Mention 4,131 — 1,009 — — — 18,449 — 23,589 Substandard 199 19 6 246 — 17,842 10,602 — 28,914 Total construction $ 278,427 $ 98,628 $ 49,570 $ 33,027 $ 6,061 $ 46,261 $ 1,342,606 $ — $ 1,854,580 For residential mortgages, automobile, home equity and other consumer loan portfolio classes, Valley evaluates credit quality based on the aging status of the loan and by payment activity. The following table presents the amortized cost in those loan classes based on payment activity by origination year as of December 31, 2022 and 2021: Term Loans Amortized Cost Basis by Origination Year December 31, 2022 2022 2021 2020 2019 2018 Prior to 2018 Revolving Loans Amortized Cost Basis Revolving Loans Converted to Term Loans Total (in thousands) Residential mortgage Performing $ 1,302,279 $ 1,502,622 $ 571,390 $ 500,197 $ 338,062 $ 1,073,995 $ 66,706 $ — $ 5,355,251 90 days or more past due — 197 217 1,835 2,876 4,174 — — 9,299 Total residential mortgage $ 1,302,279 $ 1,502,819 $ 571,607 $ 502,032 $ 340,938 $ 1,078,169 $ 66,706 $ — $ 5,364,550 Consumer loans Home equity Performing $ 47,084 $ 12,432 $ 4,592 $ 5,024 $ 5,581 $ 13,007 $ 376,608 $ 38,570 $ 502,898 90 days or more past due — — — — — — 276 710 986 Total home equity 47,084 12,432 4,592 5,024 5,581 13,007 376,884 39,280 503,884 Automobile Performing 724,557 525,017 204,578 166,103 80,012 45,415 — — 1,745,682 90 days or more past due 38 116 36 180 101 72 — — 543 Total automobile 724,595 525,133 204,614 166,283 80,113 45,487 — — 1,746,225 Other consumer Performing 24,140 10,144 8,206 7,435 7,406 15,736 991,737 — 1,064,804 90 days or more past due — — — — — 38 1 — 39 Total other consumer 24,140 10,144 8,206 7,435 7,406 15,774 991,738 — 1,064,843 Total consumer $ 795,819 $ 547,709 $ 217,412 $ 178,742 $ 93,100 $ 74,268 $ 1,368,622 $ 39,280 $ 3,314,952 Term Loans Amortized Cost Basis by Origination Year December 31, 2021 2021 2020 2019 2018 2017 Prior to 2017 Revolving Loans Amortized Cost Basis Revolving Loans Converted to Term Loans Total (in thousands) Residential mortgage Performing $ 1,448,602 $ 635,531 $ 572,911 $ 425,152 $ 368,164 $ 1,014,190 $ 70,342 $ — $ 4,534,892 90 days or more past due — 357 2,627 2,056 2,794 2,338 — — 10,172 Total residential mortgage $ 1,448,602 $ 635,888 $ 575,538 $ 427,208 $ 370,958 $ 1,016,528 $ 70,342 $ — $ 4,545,064 Consumer loans Home equity Performing $ 13,847 $ 5,723 $ 6,994 $ 7,384 $ 5,359 $ 13,597 $ 303,888 $ 42,822 $ 399,614 90 days or more past due — — — — — 35 536 594 1,165 Total home equity 13,847 5,723 6,994 7,384 5,359 13,632 304,424 43,416 400,779 Automobile Performing 735,446 309,856 278,828 157,450 72,753 15,171 — — 1,569,504 90 days or more past due 129 — 78 163 81 81 — — 532 Total automobile 735,575 309,856 278,906 157,613 72,834 15,252 — — 1,570,036 Other consumer Performing 2,949 6,717 6,468 7,017 1,009 14,483 961,027 — 999,670 90 days or more past due — — — — — — 491 — 491 Total other consumer 2,949 6,717 6,468 7,017 1,009 14,483 961,518 — 1,000,161 Total consumer $ 752,371 $ 322,296 $ 292,368 $ 172,014 $ 79,202 $ 43,367 $ 1,265,942 $ 43,416 $ 2,970,976 Troubled debt restructured loans . From time to time, Valley may extend, restructure, or otherwise modify the terms of existing loans, on a case-by-case basis, to remain competitive and retain certain customers, as well as assist other customers who may be experiencing financial difficulties. If the borrower is experiencing financial difficulties and a concession has been made at the time of such modification, the loan is classified as a troubled debt restructured loan (TDR). Generally, the concessions made for TDRs involve lowering the monthly payments on loans through either a reduction in interest rate below a market rate, an extension of the term of the loan without a corresponding adjustment to the risk premium reflected in the interest rate, or a combination of these two methods. The concessions may also involve payment deferrals but rarely result in the forgiveness of principal or accrued interest. In addition, Valley frequently obtains additional collateral or guarantor support when modifying such loans. If the borrower has demonstrated performance under the previous terms of the loan and Valley’s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Performing TDRs (not reported as non-accrual loans) t otaled $77.5 million and $71.3 million as of December 31, 2022 and 2021, respectively. Non-performing TDRs totaled $124.0 million and $117.2 million as of December 31, 2022 and 2021, respectively. The following table presents pre- and post-modification amortized cost of loans by loan class modified as TDRs during the years ended December 31, 2022 and 2021. Post-modification amounts are presented as of December 31, 2022 and 2021, respectively. Troubled Debt Number of Pre-Modification Post-Modification ($ in thousands) December 31, 2022 Commercial and industrial 95 $ 117,429 $ 90,259 Commercial real estate: Commercial real estate 5 26,375 25,608 Construction 2 11,025 9,077 Total commercial real estate 7 37,400 34,685 Residential mortgage 9 3,206 3,209 Consumer 1 125 116 Total 112 $ 158,160 $ 128,269 December 31, 2021 Commercial and industrial 70 $ 52,790 $ 48,764 Commercial real estate: Commercial real estate 12 29,480 29,313 Construction 3 22,049 18,418 Total commercial real estate 15 51,529 47,731 Residential mortgage 14 9,663 9,578 Consumer 1 170 161 Total 100 $ 114,152 $ 106,234 The total TDRs presented in the table above had allocated a specific allowance for loan losses that totaled $63.0 million and $29.1 million at December 31, 2022 and 2021, respectively. There were $26.2 million and $6.0 million of charge-offs related to TDRs for the years ended December 31, 2022 and 2021, respectively . As of December 31, 2022 and 2021 , the commercial and industrial loan category in the above table mostly consisted of non-accrual TDR taxi medallion loans classified as substandard and doubtful. Valley did not extend any commitments to lend additional funds to borrowers whose loans have been modified as TDRs during the year ended December 31, 2022. Loans modified as TDRs within the previous 12 months and for which there was a payment default (90 or more days past due) in the years ended December 31, 2022 and 2021 were as follows: Years Ended December 31, 2022 2021 Troubled Debt Restructurings Subsequently Defaulted Number of Recorded Number of Recorded ($ in thousands) Commercial and industrial 1 $ 20,844 — $ — Commercial real estate: Commercial real estate 2 5,207 1 10,261 Construction — — 2 17,599 Total commercial real estate 2 5,207 3 27,860 Residential mortgage 1 1,071 — — Total 4 $ 27,122 3 $ 27,860 Collateral dependent loans. Loans are collateral-dependent when the debtor is experiencing financial difficulty and repayment is expected to be provided substantially through the sale or operation of the collateral. When Valley determines that foreclosure is probable, the collateral dependent loan balances are written down to the estimated current fair value (less estimated selling costs) resulting in an immediate charge-off to the allowance, excluding any consideration for personal guarantees that may be pursued in the Bank’s collection process. The following table presents collateral dependent loans by class as of December 31, 2022 and 2021: 2022 2021 (in thousands) Collateral dependent loans: Commercial and industrial * $ 94,433 $ 95,335 Commercial real estate 130,199 110,174 Residential mortgage 33,865 35,745 Home equity 195 4 Total $ 258,692 $ 241,258 * Commercial and industrial loans presented in the table above are primarily collateralized by taxi medallions . Allowance for Credit Losses for Loans The following table summarizes the allowance for credit losses for loans at December 31, 2022 and 2021: 2022 2021 (in thousands) Components of allowance for credit losses for loans: Allowance for loan losses $ 458,655 $ 359,202 Allowance for unfunded credit commitments 24,600 16,500 Total allowance for credit losses for loans $ 483,255 $ 375,702 The following table summarizes the provision for credit losses for loans for the years ended December 31, 2022, 2021 and 2020: 2022 2021 2020 (in thousands) Components of provision for credit losses for loans: Provision for loan losses $ 48,236 $ 27,507 $ 123,922 Provision for unfunded credit commitments 8,100 5,389 1,165 Total provision for credit losses for loans $ 56,336 $ 32,896 $ 125,087 The following table details the activity in the allowance for loan losses by portfolio segment for the years ended December 31, 2022 and 2021: Commercial Commercial Residential Consumer Total (in thousands) December 31, 2022 Allowance for loan losses: Beginning balance $ 103,090 $ 217,490 $ 25,120 $ 13,502 $ 359,202 Allowance for PCD loans (1) 33,452 36,618 206 43 70,319 Loans charged-off (33,250) (4,561) (28) (4,057) (41,896) Charged-off loans recovered 17,081 2,073 711 2,929 22,794 Net (charge-offs) recoveries (16,169) (2,488) 683 (1,128) (19,102) Provision for loan losses 19,568 7,788 13,011 7,869 48,236 Ending balance $ 139,941 $ 259,408 $ 39,020 $ 20,286 $ 458,655 December 31, 2021 Allowance for loan losses: Beginning balance $ 131,070 $ 164,113 $ 28,873 $ 16,187 $ 340,243 Allowance for PCD loans (2) 3,528 2,953 57 4 6,542 Loans charged-off (21,507) (382) (140) (4,303) (26,332) Charged-off loans recovered 3,934 2,557 676 4,075 11,242 Net (charge-offs) recoveries (17,573) 2,175 536 (228) (15,090) (Credit) provision for loan losses (13,935) 48,249 (4,346) (2,461) 27,507 Ending balance $ 103,090 $ 217,490 $ 25,120 $ 13,502 $ 359,202 (1) T he allowance for PCD loans is presented net of PCD loan charge-offs totaling $62.4 million in the second quarter 2022 related to the Bank Leumi USA acquisition. (2) T he allowance for PCD loans related to the Westchester acquisition during the fourth quarter 2021. The following table represents the allocation of the allowance for loan losses and the related loans by loan portfolio segment disaggregated based on the allowance measurement methodology for the years ended December 31, 2022 and 2021. Commercial Commercial Residential Consumer Total (in thousands) December 31, 2022 Allowance for loan losses: Individually evaluated for credit losses $ 68,745 $ 13,174 $ 337 $ 4,338 $ 86,594 Collectively evaluated for credit losses 71,196 246,234 38,683 15,948 372,061 Total $ 139,941 $ 259,408 $ 39,020 $ 20,286 $ 458,655 Loans: Individually evaluated for credit losses $ 117,644 $ 213,522 $ 28,869 $ 14,058 $ 374,093 Collectively evaluated for credit losses 8,687,186 29,219,346 5,335,681 3,300,894 46,543,107 Total $ 8,804,830 $ 29,432,868 $ 5,364,550 $ 3,314,952 $ 46,917,200 December 31, 2021 Allowance for loan losses: Individually evaluated for credit losses $ 64,359 $ 6,277 $ 470 $ 390 $ 71,496 Collectively evaluated for credit losses 38,731 211,213 24,650 13,112 287,706 Total $ 103,090 $ 217,490 $ 25,120 $ 13,502 $ 359,202 Loans: Individually evaluated for credit losses $ 119,760 $ 134,135 $ 42,469 $ 2,431 $ 298,795 Collectively evaluated for credit losses 5,727,791 20,655,931 4,502,595 2,968,545 33,854,862 Total $ 5,847,551 $ 20,790,066 $ 4,545,064 $ 2,970,976 $ 34,153,65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Schedule of Financial Data for Business Segment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Average interest earning assets (unaudited)</t>
        </is>
      </c>
      <c r="B4" s="7" t="n">
        <v>48067381</v>
      </c>
      <c r="C4" s="7" t="n">
        <v>38227815</v>
      </c>
      <c r="D4" s="7" t="n">
        <v>37010933</v>
      </c>
    </row>
    <row r="5">
      <c r="A5" s="4" t="inlineStr">
        <is>
          <t>Interest income</t>
        </is>
      </c>
      <c r="B5" s="6" t="n">
        <v>1976683</v>
      </c>
      <c r="C5" s="6" t="n">
        <v>1334226</v>
      </c>
      <c r="D5" s="6" t="n">
        <v>1383719</v>
      </c>
    </row>
    <row r="6">
      <c r="A6" s="4" t="inlineStr">
        <is>
          <t>Interest expense</t>
        </is>
      </c>
      <c r="B6" s="6" t="n">
        <v>321043</v>
      </c>
      <c r="C6" s="6" t="n">
        <v>124325</v>
      </c>
      <c r="D6" s="6" t="n">
        <v>264815</v>
      </c>
    </row>
    <row r="7">
      <c r="A7" s="4" t="inlineStr">
        <is>
          <t>Net interest income</t>
        </is>
      </c>
      <c r="B7" s="6" t="n">
        <v>1655640</v>
      </c>
      <c r="C7" s="6" t="n">
        <v>1209901</v>
      </c>
      <c r="D7" s="6" t="n">
        <v>1118904</v>
      </c>
    </row>
    <row r="8">
      <c r="A8" s="4" t="inlineStr">
        <is>
          <t>Provision for credit losses</t>
        </is>
      </c>
      <c r="B8" s="6" t="n">
        <v>56817</v>
      </c>
      <c r="C8" s="6" t="n">
        <v>32633</v>
      </c>
      <c r="D8" s="6" t="n">
        <v>125722</v>
      </c>
    </row>
    <row r="9">
      <c r="A9" s="4" t="inlineStr">
        <is>
          <t>Net interest income after provision for credit losses</t>
        </is>
      </c>
      <c r="B9" s="6" t="n">
        <v>1598823</v>
      </c>
      <c r="C9" s="6" t="n">
        <v>1177268</v>
      </c>
      <c r="D9" s="6" t="n">
        <v>993182</v>
      </c>
    </row>
    <row r="10">
      <c r="A10" s="4" t="inlineStr">
        <is>
          <t>Non-interest income</t>
        </is>
      </c>
      <c r="B10" s="6" t="n">
        <v>206793</v>
      </c>
      <c r="C10" s="6" t="n">
        <v>155013</v>
      </c>
      <c r="D10" s="6" t="n">
        <v>183032</v>
      </c>
    </row>
    <row r="11">
      <c r="A11" s="4" t="inlineStr">
        <is>
          <t>Non-interest expense</t>
        </is>
      </c>
      <c r="B11" s="6" t="n">
        <v>1024949</v>
      </c>
      <c r="C11" s="6" t="n">
        <v>691542</v>
      </c>
      <c r="D11" s="6" t="n">
        <v>646148</v>
      </c>
    </row>
    <row r="12">
      <c r="A12" s="4" t="inlineStr">
        <is>
          <t>Internal transfer expense (income)</t>
        </is>
      </c>
      <c r="B12" s="6" t="n">
        <v>0</v>
      </c>
      <c r="C12" s="6" t="n">
        <v>0</v>
      </c>
      <c r="D12" s="6" t="n">
        <v>0</v>
      </c>
    </row>
    <row r="13">
      <c r="A13" s="4" t="inlineStr">
        <is>
          <t>Income Before Income Taxes</t>
        </is>
      </c>
      <c r="B13" s="7" t="n">
        <v>780667</v>
      </c>
      <c r="C13" s="7" t="n">
        <v>640739</v>
      </c>
      <c r="D13" s="7" t="n">
        <v>530066</v>
      </c>
    </row>
    <row r="14">
      <c r="A14" s="4" t="inlineStr">
        <is>
          <t>Return on average interest earning assets (pre-tax) (unaudited)</t>
        </is>
      </c>
      <c r="B14" s="14" t="n">
        <v>0.0162</v>
      </c>
      <c r="C14" s="14" t="n">
        <v>0.0168</v>
      </c>
      <c r="D14" s="14" t="n">
        <v>0.0143</v>
      </c>
    </row>
    <row r="15">
      <c r="A15" s="4" t="inlineStr">
        <is>
          <t>Consumer Banking</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Average interest earning assets (unaudited)</t>
        </is>
      </c>
      <c r="B17" s="7" t="n">
        <v>8133665</v>
      </c>
      <c r="C17" s="7" t="n">
        <v>7262808</v>
      </c>
      <c r="D17" s="7" t="n">
        <v>7160793</v>
      </c>
    </row>
    <row r="18">
      <c r="A18" s="4" t="inlineStr">
        <is>
          <t>Interest income</t>
        </is>
      </c>
      <c r="B18" s="6" t="n">
        <v>272295</v>
      </c>
      <c r="C18" s="6" t="n">
        <v>238715</v>
      </c>
      <c r="D18" s="6" t="n">
        <v>257196</v>
      </c>
    </row>
    <row r="19">
      <c r="A19" s="4" t="inlineStr">
        <is>
          <t>Interest expense</t>
        </is>
      </c>
      <c r="B19" s="6" t="n">
        <v>48843</v>
      </c>
      <c r="C19" s="6" t="n">
        <v>19117</v>
      </c>
      <c r="D19" s="6" t="n">
        <v>47712</v>
      </c>
    </row>
    <row r="20">
      <c r="A20" s="4" t="inlineStr">
        <is>
          <t>Net interest income</t>
        </is>
      </c>
      <c r="B20" s="6" t="n">
        <v>223452</v>
      </c>
      <c r="C20" s="6" t="n">
        <v>219598</v>
      </c>
      <c r="D20" s="6" t="n">
        <v>209484</v>
      </c>
    </row>
    <row r="21">
      <c r="A21" s="4" t="inlineStr">
        <is>
          <t>Provision for credit losses</t>
        </is>
      </c>
      <c r="B21" s="6" t="n">
        <v>20880</v>
      </c>
      <c r="C21" s="6" t="n">
        <v>-6807</v>
      </c>
      <c r="D21" s="6" t="n">
        <v>11502</v>
      </c>
    </row>
    <row r="22">
      <c r="A22" s="4" t="inlineStr">
        <is>
          <t>Net interest income after provision for credit losses</t>
        </is>
      </c>
      <c r="B22" s="6" t="n">
        <v>202572</v>
      </c>
      <c r="C22" s="6" t="n">
        <v>226405</v>
      </c>
      <c r="D22" s="6" t="n">
        <v>197982</v>
      </c>
    </row>
    <row r="23">
      <c r="A23" s="4" t="inlineStr">
        <is>
          <t>Non-interest income</t>
        </is>
      </c>
      <c r="B23" s="6" t="n">
        <v>56506</v>
      </c>
      <c r="C23" s="6" t="n">
        <v>72063</v>
      </c>
      <c r="D23" s="6" t="n">
        <v>81499</v>
      </c>
    </row>
    <row r="24">
      <c r="A24" s="4" t="inlineStr">
        <is>
          <t>Non-interest expense</t>
        </is>
      </c>
      <c r="B24" s="6" t="n">
        <v>73105</v>
      </c>
      <c r="C24" s="6" t="n">
        <v>78853</v>
      </c>
      <c r="D24" s="6" t="n">
        <v>77582</v>
      </c>
    </row>
    <row r="25">
      <c r="A25" s="4" t="inlineStr">
        <is>
          <t>Internal transfer expense (income)</t>
        </is>
      </c>
      <c r="B25" s="6" t="n">
        <v>121220</v>
      </c>
      <c r="C25" s="6" t="n">
        <v>81423</v>
      </c>
      <c r="D25" s="6" t="n">
        <v>77835</v>
      </c>
    </row>
    <row r="26">
      <c r="A26" s="4" t="inlineStr">
        <is>
          <t>Income Before Income Taxes</t>
        </is>
      </c>
      <c r="B26" s="7" t="n">
        <v>64753</v>
      </c>
      <c r="C26" s="7" t="n">
        <v>138192</v>
      </c>
      <c r="D26" s="7" t="n">
        <v>124064</v>
      </c>
    </row>
    <row r="27">
      <c r="A27" s="4" t="inlineStr">
        <is>
          <t>Return on average interest earning assets (pre-tax) (unaudited)</t>
        </is>
      </c>
      <c r="B27" s="14" t="n">
        <v>0.008</v>
      </c>
      <c r="C27" s="14" t="n">
        <v>0.019</v>
      </c>
      <c r="D27" s="14" t="n">
        <v>0.0173</v>
      </c>
    </row>
    <row r="28">
      <c r="A28" s="4" t="inlineStr">
        <is>
          <t>Commercial Banking</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Average interest earning assets (unaudited)</t>
        </is>
      </c>
      <c r="B30" s="7" t="n">
        <v>33796688</v>
      </c>
      <c r="C30" s="7" t="n">
        <v>25554177</v>
      </c>
      <c r="D30" s="7" t="n">
        <v>24625066</v>
      </c>
    </row>
    <row r="31">
      <c r="A31" s="4" t="inlineStr">
        <is>
          <t>Interest income</t>
        </is>
      </c>
      <c r="B31" s="6" t="n">
        <v>1556182</v>
      </c>
      <c r="C31" s="6" t="n">
        <v>1018674</v>
      </c>
      <c r="D31" s="6" t="n">
        <v>1027796</v>
      </c>
    </row>
    <row r="32">
      <c r="A32" s="4" t="inlineStr">
        <is>
          <t>Interest expense</t>
        </is>
      </c>
      <c r="B32" s="6" t="n">
        <v>202948</v>
      </c>
      <c r="C32" s="6" t="n">
        <v>67265</v>
      </c>
      <c r="D32" s="6" t="n">
        <v>164075</v>
      </c>
    </row>
    <row r="33">
      <c r="A33" s="4" t="inlineStr">
        <is>
          <t>Net interest income</t>
        </is>
      </c>
      <c r="B33" s="6" t="n">
        <v>1353234</v>
      </c>
      <c r="C33" s="6" t="n">
        <v>951409</v>
      </c>
      <c r="D33" s="6" t="n">
        <v>863721</v>
      </c>
    </row>
    <row r="34">
      <c r="A34" s="4" t="inlineStr">
        <is>
          <t>Provision for credit losses</t>
        </is>
      </c>
      <c r="B34" s="6" t="n">
        <v>35456</v>
      </c>
      <c r="C34" s="6" t="n">
        <v>39703</v>
      </c>
      <c r="D34" s="6" t="n">
        <v>113585</v>
      </c>
    </row>
    <row r="35">
      <c r="A35" s="4" t="inlineStr">
        <is>
          <t>Net interest income after provision for credit losses</t>
        </is>
      </c>
      <c r="B35" s="6" t="n">
        <v>1317778</v>
      </c>
      <c r="C35" s="6" t="n">
        <v>911706</v>
      </c>
      <c r="D35" s="6" t="n">
        <v>750136</v>
      </c>
    </row>
    <row r="36">
      <c r="A36" s="4" t="inlineStr">
        <is>
          <t>Non-interest income</t>
        </is>
      </c>
      <c r="B36" s="6" t="n">
        <v>79695</v>
      </c>
      <c r="C36" s="6" t="n">
        <v>35600</v>
      </c>
      <c r="D36" s="6" t="n">
        <v>64783</v>
      </c>
    </row>
    <row r="37">
      <c r="A37" s="4" t="inlineStr">
        <is>
          <t>Non-interest expense</t>
        </is>
      </c>
      <c r="B37" s="6" t="n">
        <v>118919</v>
      </c>
      <c r="C37" s="6" t="n">
        <v>108577</v>
      </c>
      <c r="D37" s="6" t="n">
        <v>98710</v>
      </c>
    </row>
    <row r="38">
      <c r="A38" s="4" t="inlineStr">
        <is>
          <t>Internal transfer expense (income)</t>
        </is>
      </c>
      <c r="B38" s="6" t="n">
        <v>491507</v>
      </c>
      <c r="C38" s="6" t="n">
        <v>286335</v>
      </c>
      <c r="D38" s="6" t="n">
        <v>267588</v>
      </c>
    </row>
    <row r="39">
      <c r="A39" s="4" t="inlineStr">
        <is>
          <t>Income Before Income Taxes</t>
        </is>
      </c>
      <c r="B39" s="7" t="n">
        <v>787047</v>
      </c>
      <c r="C39" s="7" t="n">
        <v>552394</v>
      </c>
      <c r="D39" s="7" t="n">
        <v>448621</v>
      </c>
    </row>
    <row r="40">
      <c r="A40" s="4" t="inlineStr">
        <is>
          <t>Return on average interest earning assets (pre-tax) (unaudited)</t>
        </is>
      </c>
      <c r="B40" s="14" t="n">
        <v>0.0233</v>
      </c>
      <c r="C40" s="14" t="n">
        <v>0.0216</v>
      </c>
      <c r="D40" s="14" t="n">
        <v>0.0182</v>
      </c>
    </row>
    <row r="41">
      <c r="A41" s="4" t="inlineStr">
        <is>
          <t>Treasury and Corporate Oth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Average interest earning assets (unaudited)</t>
        </is>
      </c>
      <c r="B43" s="7" t="n">
        <v>6137028</v>
      </c>
      <c r="C43" s="7" t="n">
        <v>5410830</v>
      </c>
      <c r="D43" s="7" t="n">
        <v>5225074</v>
      </c>
    </row>
    <row r="44">
      <c r="A44" s="4" t="inlineStr">
        <is>
          <t>Interest income</t>
        </is>
      </c>
      <c r="B44" s="6" t="n">
        <v>148206</v>
      </c>
      <c r="C44" s="6" t="n">
        <v>76837</v>
      </c>
      <c r="D44" s="6" t="n">
        <v>98727</v>
      </c>
    </row>
    <row r="45">
      <c r="A45" s="4" t="inlineStr">
        <is>
          <t>Interest expense</t>
        </is>
      </c>
      <c r="B45" s="6" t="n">
        <v>69252</v>
      </c>
      <c r="C45" s="6" t="n">
        <v>37943</v>
      </c>
      <c r="D45" s="6" t="n">
        <v>53028</v>
      </c>
    </row>
    <row r="46">
      <c r="A46" s="4" t="inlineStr">
        <is>
          <t>Net interest income</t>
        </is>
      </c>
      <c r="B46" s="6" t="n">
        <v>78954</v>
      </c>
      <c r="C46" s="6" t="n">
        <v>38894</v>
      </c>
      <c r="D46" s="6" t="n">
        <v>45699</v>
      </c>
    </row>
    <row r="47">
      <c r="A47" s="4" t="inlineStr">
        <is>
          <t>Provision for credit losses</t>
        </is>
      </c>
      <c r="B47" s="6" t="n">
        <v>481</v>
      </c>
      <c r="C47" s="6" t="n">
        <v>-263</v>
      </c>
      <c r="D47" s="6" t="n">
        <v>635</v>
      </c>
    </row>
    <row r="48">
      <c r="A48" s="4" t="inlineStr">
        <is>
          <t>Net interest income after provision for credit losses</t>
        </is>
      </c>
      <c r="B48" s="6" t="n">
        <v>78473</v>
      </c>
      <c r="C48" s="6" t="n">
        <v>39157</v>
      </c>
      <c r="D48" s="6" t="n">
        <v>45064</v>
      </c>
    </row>
    <row r="49">
      <c r="A49" s="4" t="inlineStr">
        <is>
          <t>Non-interest income</t>
        </is>
      </c>
      <c r="B49" s="6" t="n">
        <v>70592</v>
      </c>
      <c r="C49" s="6" t="n">
        <v>47350</v>
      </c>
      <c r="D49" s="6" t="n">
        <v>36750</v>
      </c>
    </row>
    <row r="50">
      <c r="A50" s="4" t="inlineStr">
        <is>
          <t>Non-interest expense</t>
        </is>
      </c>
      <c r="B50" s="6" t="n">
        <v>832925</v>
      </c>
      <c r="C50" s="6" t="n">
        <v>504112</v>
      </c>
      <c r="D50" s="6" t="n">
        <v>469856</v>
      </c>
    </row>
    <row r="51">
      <c r="A51" s="4" t="inlineStr">
        <is>
          <t>Internal transfer expense (income)</t>
        </is>
      </c>
      <c r="B51" s="6" t="n">
        <v>-612727</v>
      </c>
      <c r="C51" s="6" t="n">
        <v>-367758</v>
      </c>
      <c r="D51" s="6" t="n">
        <v>-345423</v>
      </c>
    </row>
    <row r="52">
      <c r="A52" s="4" t="inlineStr">
        <is>
          <t>Income Before Income Taxes</t>
        </is>
      </c>
      <c r="B52" s="7" t="n">
        <v>-71133</v>
      </c>
      <c r="C52" s="7" t="n">
        <v>-49847</v>
      </c>
      <c r="D52" s="7" t="n">
        <v>-42619</v>
      </c>
    </row>
    <row r="53">
      <c r="A53" s="4" t="inlineStr">
        <is>
          <t>Return on average interest earning assets (pre-tax) (unaudited)</t>
        </is>
      </c>
      <c r="B53" s="4" t="inlineStr">
        <is>
          <t>(1.16%)</t>
        </is>
      </c>
      <c r="C53" s="4" t="inlineStr">
        <is>
          <t>(0.92%)</t>
        </is>
      </c>
      <c r="D53" s="4" t="inlineStr">
        <is>
          <t>(0.82%)</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Note 6) The following table presents the components of the right of use (ROU) assets and lease liabilities in the consolidated statements of financial condition by lease type at December 31, 2022 and 2021. December 31, 2022 2021 (in thousands) ROU assets: Operating leases $ 306,317 $ 258,714 Finance leases 35 403 Total $ 306,352 $ 259,117 Lease liabilities: Operating leases $ 358,851 $ 282,339 Finance leases 33 767 Total $ 358,884 $ 283,106 The following table presents the components by lease type, of total lease cost recognized in the consolidated statements of income for the years ended December 31, 2022, 2021, and 2020: 2022 2021 2020 (in thousands) Finance lease cost: Amortization of ROU assets $ 379 $ 378 $ 363 Interest on lease liabilities 30 91 146 Operating lease cost 42,268 34,842 36,094 Short-term lease cost 874 700 783 Variable lease cost 4,647 3,417 4,296 Sublease income (2,982) (3,044) (2,520) Total lease cost (primarily included in net occupancy expense) $ 45,216 $ 36,384 $ 39,162 The following table presents supplemental cash flow information related to leases for the years ended December 31, 2022, 2021, and 2020: 2022 2021 2020 (in thousands) Cash paid for amounts included in the measurement of lease liabilities: Operating cash flows from operating leases $ 43,768 $ 35,173 $ 35,943 Operating cash flows from finance leases 31 92 146 Financing cash flows from finance leases 745 681 612 The following table presents supplemental information related to leases at December 31, 2022 and 2021: December 31, 2022 2021 Weighted-average remaining lease term (in thousands) Operating leases 10.8 years 11.7 years Finance leases 2.3 years 1.0 year Weighted-average discount rate Operating leases 3.29 % 3.28 % Finance leases 1.39 % 7.24 % The following table presents a maturity analysis of lessor and lessee arrangements outstanding as of December 31, 2022: Lessor Lessee Direct Financing and Sales-Type Leases Operating Leases Finance Leases (in thousands) 2023 $ 266,610 $ 45,626 $ 18 2024 233,309 44,370 7 2025 187,165 42,699 6 2026 138,599 43,675 2 2027 73,882 38,398 1 Thereafter 43,270 217,732 — Total lease payments 942,835 432,500 34 Less: present value discount (78,996) (73,649) (1) Total $ 863,839 $ 358,851 $ 33 The total net investment in direct financing and sales-type leases was $863.8 million and $747.8 million at December 31, 2022 and 2021, respectively, comprised of $859.3 million and $745.2 million in lease receivables and $4.5 million and $2.6 million in unguaranteed residuals, respectively. Total lease income was $34.4 million, $28.1 million and $25.2 million for the years ended December 31, 2022, 2021, and 2020, respectively.</t>
        </is>
      </c>
    </row>
    <row r="5">
      <c r="A5" s="4" t="inlineStr">
        <is>
          <t>Leases</t>
        </is>
      </c>
      <c r="B5" s="4" t="inlineStr">
        <is>
          <t>LEASES (Note 6) The following table presents the components of the right of use (ROU) assets and lease liabilities in the consolidated statements of financial condition by lease type at December 31, 2022 and 2021. December 31, 2022 2021 (in thousands) ROU assets: Operating leases $ 306,317 $ 258,714 Finance leases 35 403 Total $ 306,352 $ 259,117 Lease liabilities: Operating leases $ 358,851 $ 282,339 Finance leases 33 767 Total $ 358,884 $ 283,106 The following table presents the components by lease type, of total lease cost recognized in the consolidated statements of income for the years ended December 31, 2022, 2021, and 2020: 2022 2021 2020 (in thousands) Finance lease cost: Amortization of ROU assets $ 379 $ 378 $ 363 Interest on lease liabilities 30 91 146 Operating lease cost 42,268 34,842 36,094 Short-term lease cost 874 700 783 Variable lease cost 4,647 3,417 4,296 Sublease income (2,982) (3,044) (2,520) Total lease cost (primarily included in net occupancy expense) $ 45,216 $ 36,384 $ 39,162 The following table presents supplemental cash flow information related to leases for the years ended December 31, 2022, 2021, and 2020: 2022 2021 2020 (in thousands) Cash paid for amounts included in the measurement of lease liabilities: Operating cash flows from operating leases $ 43,768 $ 35,173 $ 35,943 Operating cash flows from finance leases 31 92 146 Financing cash flows from finance leases 745 681 612 The following table presents supplemental information related to leases at December 31, 2022 and 2021: December 31, 2022 2021 Weighted-average remaining lease term (in thousands) Operating leases 10.8 years 11.7 years Finance leases 2.3 years 1.0 year Weighted-average discount rate Operating leases 3.29 % 3.28 % Finance leases 1.39 % 7.24 % The following table presents a maturity analysis of lessor and lessee arrangements outstanding as of December 31, 2022: Lessor Lessee Direct Financing and Sales-Type Leases Operating Leases Finance Leases (in thousands) 2023 $ 266,610 $ 45,626 $ 18 2024 233,309 44,370 7 2025 187,165 42,699 6 2026 138,599 43,675 2 2027 73,882 38,398 1 Thereafter 43,270 217,732 — Total lease payments 942,835 432,500 34 Less: present value discount (78,996) (73,649) (1) Total $ 863,839 $ 358,851 $ 33 The total net investment in direct financing and sales-type leases was $863.8 million and $747.8 million at December 31, 2022 and 2021, respectively, comprised of $859.3 million and $745.2 million in lease receivables and $4.5 million and $2.6 million in unguaranteed residuals, respectively. Total lease income was $34.4 million, $28.1 million and $25.2 million for the years ended December 31, 2022, 2021, and 2020, respectively.</t>
        </is>
      </c>
    </row>
    <row r="6">
      <c r="A6" s="4" t="inlineStr">
        <is>
          <t>Leases</t>
        </is>
      </c>
      <c r="B6" s="4" t="inlineStr">
        <is>
          <t>LEASES (Note 6) The following table presents the components of the right of use (ROU) assets and lease liabilities in the consolidated statements of financial condition by lease type at December 31, 2022 and 2021. December 31, 2022 2021 (in thousands) ROU assets: Operating leases $ 306,317 $ 258,714 Finance leases 35 403 Total $ 306,352 $ 259,117 Lease liabilities: Operating leases $ 358,851 $ 282,339 Finance leases 33 767 Total $ 358,884 $ 283,106 The following table presents the components by lease type, of total lease cost recognized in the consolidated statements of income for the years ended December 31, 2022, 2021, and 2020: 2022 2021 2020 (in thousands) Finance lease cost: Amortization of ROU assets $ 379 $ 378 $ 363 Interest on lease liabilities 30 91 146 Operating lease cost 42,268 34,842 36,094 Short-term lease cost 874 700 783 Variable lease cost 4,647 3,417 4,296 Sublease income (2,982) (3,044) (2,520) Total lease cost (primarily included in net occupancy expense) $ 45,216 $ 36,384 $ 39,162 The following table presents supplemental cash flow information related to leases for the years ended December 31, 2022, 2021, and 2020: 2022 2021 2020 (in thousands) Cash paid for amounts included in the measurement of lease liabilities: Operating cash flows from operating leases $ 43,768 $ 35,173 $ 35,943 Operating cash flows from finance leases 31 92 146 Financing cash flows from finance leases 745 681 612 The following table presents supplemental information related to leases at December 31, 2022 and 2021: December 31, 2022 2021 Weighted-average remaining lease term (in thousands) Operating leases 10.8 years 11.7 years Finance leases 2.3 years 1.0 year Weighted-average discount rate Operating leases 3.29 % 3.28 % Finance leases 1.39 % 7.24 % The following table presents a maturity analysis of lessor and lessee arrangements outstanding as of December 31, 2022: Lessor Lessee Direct Financing and Sales-Type Leases Operating Leases Finance Leases (in thousands) 2023 $ 266,610 $ 45,626 $ 18 2024 233,309 44,370 7 2025 187,165 42,699 6 2026 138,599 43,675 2 2027 73,882 38,398 1 Thereafter 43,270 217,732 — Total lease payments 942,835 432,500 34 Less: present value discount (78,996) (73,649) (1) Total $ 863,839 $ 358,851 $ 33 The total net investment in direct financing and sales-type leases was $863.8 million and $747.8 million at December 31, 2022 and 2021, respectively, comprised of $859.3 million and $745.2 million in lease receivables and $4.5 million and $2.6 million in unguaranteed residuals, respectively. Total lease income was $34.4 million, $28.1 million and $25.2 million for the years ended December 31, 2022, 2021, and 2020, respectively.</t>
        </is>
      </c>
    </row>
    <row r="7">
      <c r="A7" s="4" t="inlineStr">
        <is>
          <t>Leases</t>
        </is>
      </c>
      <c r="B7" s="4" t="inlineStr">
        <is>
          <t>LEASES (Note 6) The following table presents the components of the right of use (ROU) assets and lease liabilities in the consolidated statements of financial condition by lease type at December 31, 2022 and 2021. December 31, 2022 2021 (in thousands) ROU assets: Operating leases $ 306,317 $ 258,714 Finance leases 35 403 Total $ 306,352 $ 259,117 Lease liabilities: Operating leases $ 358,851 $ 282,339 Finance leases 33 767 Total $ 358,884 $ 283,106 The following table presents the components by lease type, of total lease cost recognized in the consolidated statements of income for the years ended December 31, 2022, 2021, and 2020: 2022 2021 2020 (in thousands) Finance lease cost: Amortization of ROU assets $ 379 $ 378 $ 363 Interest on lease liabilities 30 91 146 Operating lease cost 42,268 34,842 36,094 Short-term lease cost 874 700 783 Variable lease cost 4,647 3,417 4,296 Sublease income (2,982) (3,044) (2,520) Total lease cost (primarily included in net occupancy expense) $ 45,216 $ 36,384 $ 39,162 The following table presents supplemental cash flow information related to leases for the years ended December 31, 2022, 2021, and 2020: 2022 2021 2020 (in thousands) Cash paid for amounts included in the measurement of lease liabilities: Operating cash flows from operating leases $ 43,768 $ 35,173 $ 35,943 Operating cash flows from finance leases 31 92 146 Financing cash flows from finance leases 745 681 612 The following table presents supplemental information related to leases at December 31, 2022 and 2021: December 31, 2022 2021 Weighted-average remaining lease term (in thousands) Operating leases 10.8 years 11.7 years Finance leases 2.3 years 1.0 year Weighted-average discount rate Operating leases 3.29 % 3.28 % Finance leases 1.39 % 7.24 % The following table presents a maturity analysis of lessor and lessee arrangements outstanding as of December 31, 2022: Lessor Lessee Direct Financing and Sales-Type Leases Operating Leases Finance Leases (in thousands) 2023 $ 266,610 $ 45,626 $ 18 2024 233,309 44,370 7 2025 187,165 42,699 6 2026 138,599 43,675 2 2027 73,882 38,398 1 Thereafter 43,270 217,732 — Total lease payments 942,835 432,500 34 Less: present value discount (78,996) (73,649) (1) Total $ 863,839 $ 358,851 $ 33 The total net investment in direct financing and sales-type leases was $863.8 million and $747.8 million at December 31, 2022 and 2021, respectively, comprised of $859.3 million and $745.2 million in lease receivables and $4.5 million and $2.6 million in unguaranteed residuals, respectively. Total lease income was $34.4 million, $28.1 million and $25.2 million for the years ended December 31, 2022, 2021, and 2020, respectively.</t>
        </is>
      </c>
    </row>
    <row r="8">
      <c r="A8" s="4" t="inlineStr">
        <is>
          <t>Leases</t>
        </is>
      </c>
      <c r="B8" s="4" t="inlineStr">
        <is>
          <t>LEASES (Note 6) The following table presents the components of the right of use (ROU) assets and lease liabilities in the consolidated statements of financial condition by lease type at December 31, 2022 and 2021. December 31, 2022 2021 (in thousands) ROU assets: Operating leases $ 306,317 $ 258,714 Finance leases 35 403 Total $ 306,352 $ 259,117 Lease liabilities: Operating leases $ 358,851 $ 282,339 Finance leases 33 767 Total $ 358,884 $ 283,106 The following table presents the components by lease type, of total lease cost recognized in the consolidated statements of income for the years ended December 31, 2022, 2021, and 2020: 2022 2021 2020 (in thousands) Finance lease cost: Amortization of ROU assets $ 379 $ 378 $ 363 Interest on lease liabilities 30 91 146 Operating lease cost 42,268 34,842 36,094 Short-term lease cost 874 700 783 Variable lease cost 4,647 3,417 4,296 Sublease income (2,982) (3,044) (2,520) Total lease cost (primarily included in net occupancy expense) $ 45,216 $ 36,384 $ 39,162 The following table presents supplemental cash flow information related to leases for the years ended December 31, 2022, 2021, and 2020: 2022 2021 2020 (in thousands) Cash paid for amounts included in the measurement of lease liabilities: Operating cash flows from operating leases $ 43,768 $ 35,173 $ 35,943 Operating cash flows from finance leases 31 92 146 Financing cash flows from finance leases 745 681 612 The following table presents supplemental information related to leases at December 31, 2022 and 2021: December 31, 2022 2021 Weighted-average remaining lease term (in thousands) Operating leases 10.8 years 11.7 years Finance leases 2.3 years 1.0 year Weighted-average discount rate Operating leases 3.29 % 3.28 % Finance leases 1.39 % 7.24 % The following table presents a maturity analysis of lessor and lessee arrangements outstanding as of December 31, 2022: Lessor Lessee Direct Financing and Sales-Type Leases Operating Leases Finance Leases (in thousands) 2023 $ 266,610 $ 45,626 $ 18 2024 233,309 44,370 7 2025 187,165 42,699 6 2026 138,599 43,675 2 2027 73,882 38,398 1 Thereafter 43,270 217,732 — Total lease payments 942,835 432,500 34 Less: present value discount (78,996) (73,649) (1) Total $ 863,839 $ 358,851 $ 33 The total net investment in direct financing and sales-type leases was $863.8 million and $747.8 million at December 31, 2022 and 2021, respectively, comprised of $859.3 million and $745.2 million in lease receivables and $4.5 million and $2.6 million in unguaranteed residuals, respectively. Total lease income was $34.4 million, $28.1 million and $25.2 million for the years ended December 31, 2022,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 Net</t>
        </is>
      </c>
      <c r="B4" s="4" t="inlineStr">
        <is>
          <t xml:space="preserve">PRE MISES AND EQUIPMENT, N ET (Note 7) At December 31, 2022 and 2021, premises and equipment, net consisted of: 2022 2021 (in thousands) Land $ 84,594 $ 89,444 Buildings 206,604 212,658 Leasehold improvements 123,278 92,186 Furniture and equipment 351,290 312,693 Total premises and equipment 765,766 706,981 Accumulated depreciation and amortization (407,210) (380,675) Total premises and equipment, net $ 358,556 $ 326,3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Note 8) The changes in the carrying amount of goodwill as allocated to our business segments, or reporting units thereof, for goodwill impairment analysis were: Business Segment / Reporting Unit* Wealth Consumer Commercial Total (in thousands) Balance at December 31, 2020 $ 25,754 $ 221,311 $ 1,135,377 $ 1,382,442 Goodwill from business combinations 13,097 1,079 62,390 76,566 Balance at December 31, 2021 $ 38,851 $ 222,390 $ 1,197,767 $ 1,459,008 Goodwill from business combinations 10,916 62,483 336,529 409,928 Balance at December 31, 2022 $ 49,767 $ 284,873 $ 1,534,296 $ 1,868,936 * Valley’s Wealth Management and Insurance Division is comprised of trust, asset management, insurance and tax credit advisory services. This reporting unit is included in the Consumer Banking segment for financial reporting purposes. During the second quarter 2022, Valley performed the annual goodwill impairment test at its normal assessment date. There was no impairment of goodwill recognized during the years ended December 31, 2022, 2021 and 2020. As discussed in Note 21, Valley made changes to its operating structure and strategy during the second quarter 2022 (and subsequent to the annual goodwill impairment test), which resulted in changes in its operating segments and reporting units to reflect how the CEO, who is the chief operating decision maker, intends to manage Valley, allocate resources and measure performance. Goodwill balances were reallocated across the new operating segments and reporting units (as reflected in the table above) based on their relative fair values using the valuation performed during the second quarter 2022. The goodwill from business combinations set forth in the table above during 2022 related to the acquisitions of Bank Leumi USA and Landmark totaled $400.6 million and $4.4 million, respectively. The goodwill from Landmark transaction was allocated entirely to the Wealth Management reporting unit during t he year ended December 31, 2022. Valley also recorded $5.0 million of additional goodwill during 2022 reflecting an adjustment to the deferred tax assets acquired from Westchester as of the acquisition date. The goodwill from business combinations set forth in the table above during 2021 related to the Westchester and DV acquisitions and totaled $63.5 million and $13.1 million, respectively. Goodwill resulting from the DV acquisition was allocated entirely to the Wealth Management reporting unit. See Note 2 for further details related to acquisitions. The following tables summarize other intangible assets as of December 31, 2022 and 2021: Gross Accumulated Net (in thousands) December 31, 2022 Loan servicing rights $ 119,943 $ (96,136) $ 23,807 Core deposits 223,670 (92,486) 131,184 Other 51,299 (8,834) 42,465 Total other intangible assets $ 394,912 $ (197,456) $ 197,456 December 31, 2021 Loan servicing rights $ 114,636 $ (90,951) $ 23,685 Core deposits 109,290 (65,488) 43,802 Other 6,092 (3,193) 2,899 Total other intangible assets $ 230,018 $ (159,632) $ 70,386 Core deposits are amortized using an accelerated method over a period of 10.0 years. Valley recorded $114.4 million of core deposit intangibles res ulting from the Bank Leumi USA acquisition. The line item labeled “Other” included in the table above primarily consists of customer lists, certain financial asset servicing contracts and covenants not to compete, which are amortized over their expected lives generally using a straight-line method and have a weighted average amortization period of 13.4 years. Valley recorded $39.0 million and $6.2 million of other intangible assets resulting from the Bank Leumi USA and Landmark acquisitions, respectively, during year ended December 31, 2022. Valley evaluates core deposits and other intangibles for impairment when an indication of impairment exists. No impairment was recognized during the years ended December 31, 2022, 2021 and 2020. The following table summarizes the change in loan servicing rights during the years ended December 31, 2022, 2021 and 2020: 2022 2021 2020 (in thousands) Loan servicing rights: Balance at beginning of year $ 23,685 $ 22,810 $ 24,732 Origination of loan servicing rights 5,307 11,486 8,322 Amortization expense (5,185) (10,611) (10,244) Balance at end of year $ 23,807 $ 23,685 $ 22,810 Valuation allowance: Balance at beginning of year $ — $ (865) $ (47) Impairment adjustment — 865 (818) Balance at end of year $ — $ — $ (865) Balance at end of year, net of valuation allowance $ 23,807 $ 23,685 $ 21,945 Loan servicing rights are accounted for using the amortization method. There was no net impairment recognized during December 31, 2022. As shown in the above table, Valley recorded net recoveries of impairment charges totaling $865 thousand for the year ended December 31, 2021 and net impairment charges on its loan servicing rights totaling $818 thousand for the year ended December 31, 2020. The Bank is a servicer of residential mortgage loan portfolios, and it is compensated for loan administrative services performed for mortgage servicing rights of loans originated and sold by the Bank, and to a lesser extent, purchased mortgage servicing rights. The aggregate principal balances of residential mortgage loans serviced by the Bank for others approximated $3.5 billion, $3.6 billion and $3.5 billion at December 31, 2022, 2021 and 2020, respectively. The outstanding balance of loans serviced for others is not included in the consolidated statements of financial condition. Valley recognized amortization expense on other intangible assets, including net (recoveries of) impairment charges on loan servicing rights (reflected in the table above), of $37.8 million, $21.8 million and $24.6 million for the years ended December 31, 2022, 2021 and 2020, respectively. The following table presents the estimated amortization expense of other intangible assets over the next five-year period: Year Loan Servicing Core Other (in thousands) 2023 $ 3,182 $ 28,746 $ 6,522 2024 2,804 24,897 5,951 2025 2,461 21,048 5,380 2026 2,148 17,223 4,805 2027 1,869 13,544 4,2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posits</t>
        </is>
      </c>
      <c r="B1" s="2" t="inlineStr">
        <is>
          <t>12 Months Ended</t>
        </is>
      </c>
    </row>
    <row r="2">
      <c r="B2" s="2" t="inlineStr">
        <is>
          <t>Dec. 31, 2022</t>
        </is>
      </c>
    </row>
    <row r="3">
      <c r="A3" s="3" t="inlineStr">
        <is>
          <t>Financial Services, Banking and Thrift [Abstract]</t>
        </is>
      </c>
      <c r="B3" s="4" t="inlineStr">
        <is>
          <t xml:space="preserve"> </t>
        </is>
      </c>
    </row>
    <row r="4">
      <c r="A4" s="4" t="inlineStr">
        <is>
          <t>Deposits</t>
        </is>
      </c>
      <c r="B4" s="4" t="inlineStr">
        <is>
          <t>DEPOSITS (Note 9) Included in time deposits are certificates of deposit over $250 thousand totaling $1.8 billion and $861.5 million at December 31, 2022 and 2021, respectively. Interest expense on time deposits of $250 thousand or more totaled approximately $3.4 million, $1.1 million and $4.5 million in 2022, 2021 and 2020, respectively. The scheduled maturities of time deposits as of December 31, 2022 were as follows: Year Amount (in thousands) 2023 $ 7,187,385 2024 2,168,998 2025 58,251 2026 56,456 2027 52,564 Thereafter 32,803 Total time deposits $ 9,556,457 Deposits from certain directors, executive officers and their affiliates totaled $101.1 million and $92.3 million at December 31,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2</t>
        </is>
      </c>
    </row>
    <row r="3">
      <c r="A3" s="3" t="inlineStr">
        <is>
          <t>Debt Disclosure [Abstract]</t>
        </is>
      </c>
      <c r="B3" s="4" t="inlineStr">
        <is>
          <t xml:space="preserve"> </t>
        </is>
      </c>
    </row>
    <row r="4">
      <c r="A4" s="4" t="inlineStr">
        <is>
          <t>Borrowed Funds</t>
        </is>
      </c>
      <c r="B4" s="4" t="inlineStr">
        <is>
          <t>BORROWED FUNDS (Note 10) Short-Term Borrowings Short-term borrowings at December 31, 2022 and 2021 consisted of the following: 2022 2021 FHLB advances $ 24,035 $ 500,000 Securities sold under agreements to repurchase 114,694 155,726 Total short-term borrowings $ 138,729 $ 655,726 The weighted average interest rate for short-term FHLB advances was 1.60 percent and 0.37 percent at December 31, 2022 and 2021, respectively. The interest payments on the FHLB advances totaling $500 million at December 31, 2021 were hedged with interest rate swaps that expired during 2022. See Note 15 for details on our derivative hedging activities. Long-Term Borrowings Long-term borrowings at December 31, 2022 and 2021 consisted of the following: 2022 2021 FHLB advances, net (1) $ 788,419 $ 789,033 Subordinated debt, net (2) 754,639 634,643 Total long-term borrowings $ 1,543,058 $ 1,423,676 (1) FHLB advances are presented net of unamortized premiums totaling $419 thousand and $1.0 million at December 31, 2022 and 2021, respectively. (2) Subordinated debt is presented net of unamortized debt issuance costs totaling $6.9 million and $5.8 million at December 31, 2022 and 2021, respectively. FHLB Advances. Long-term FHLB advances had a weighted average interest rate of 1.88 percent at December 31, 2022 and 2021. FHLB advances are secured by pledges of certain eligible collateral, including but not limited to, U.S. government and agency mortgage-backed securities and a blanket assignment of qualifying first lien mortgage loans, consisting of both residential mortgage and commercial real estate loans. In June 2021, Valley prepaid $247.5 million of long-term FHLB advances with maturities scheduled through 2025 and a weighted average effective interest rate of 1.82 percent. The transactions were funded with excess cash liquidity and accounted for as an early debt extinguishment resulting in a loss of $8.4 million reported within non-interest expense for the year ended December 31, 2021. Long-Term Borrowings The long-term FHLB advances at December 31, 2022 are scheduled for contractual balance repayments as follows: Year Amount (in thousands) 2023 $ 350,000 2024 165,000 2025 273,000 Total long-term FHLB advances $ 788,000 There are no FHLB advances with scheduled repayments in years 2024 and thereafter, reported in the table above, which are callable for early redemption by the FHLB during 2023. Subordinated Debt. At December 31, 2022, Valley had the following subordinated debt outstanding by its maturity date: • $125 million of 5.125 percent subordinated notes issued in September 2013 and due September 27, 2023 with no call dates or prepayments allowed, unless certain conditions exist. Interest on the subordinated debentures is payable semi-annually in arrears on March 27 and September 27 of each year. In conjunction with the issuance, Valley entered into an interest rate swap transaction used to hedge the change in the fair value of the subordinated notes. In August 2016, the fair value interest rate swap with a notional amount of $125 million was terminated resulting in an adjusted fixed annual interest rate of 3.32 percent on the subordinated notes, after amortization of the derivative valuation adjustment recorded at the termination date. The subordinated notes had a net carrying value of $126.6 million and $128.6 million at December 31, 2022 and 2021, respectively. • $100 million of 4.55 percent subordinated debentures (notes) issued in June 2015 and due June 30, 2025 with no call dates or prepayments allowed unless certain conditions exist. Interest on the subordinated notes is payable semi-annually in arrears on June 30 and December 30 of each year. The subordinated notes had a net carrying value of $99.7 million and $99.6 million at December 31, 2022 and 2021, respectively. • $115 million of 5.25 percent Fixed-to-Floating Rate subordinated notes issued in June 2020 and due June 15, 2030 callable in whole or in part on or after June 15, 2025 or upon the occurrence of certain events. Interest on the subordinated notes during the initial five-year term through June 15, 2025 is payable semi-annually on June 15 and December 15. Thereafter, interest is expected to be set based on three-month Term SOFR plus 514 basis points and paid quarterly through maturity of the notes. The subordinated notes had a net carrying value of $113.6 million and $113.4 million at December 31, 2022 and 2021, respectively. • $300 million of 3.00 percent Fixed-to-Floating Rate subordinated notes issued in May 2021 and due June 15, 2031. The subordinated notes are callable in whole or in part on or after June 15, 2026 or upon the occurrence of certain events. Interest on the subordinated notes during the initial five-year term through June 15, 2026 is payable semi-annually on June 15 and December 15. Thereafter, interest is expected to be set based on three-month Term SOFR plus 236 basis points and paid quarterly through maturity of the notes. The subordinated notes had a carrying value of $267.1 million and $293.0 million, net of unamortized debt issuance costs and fair value of hedging adjustment at December 31, 2022 and 2021, respectively. During June 2021, Valley entered into an interest rate swap transaction used to hedge the change in the fair value of the $300 million in subordinated notes. See Note 15 for additional details. • $150 million of 6.25 percent fixed-to-floating rate subordinated notes issued on September 20, 2022 and due September 30, 2032. Interest on the subordinated notes during the initial five year term through September 30, 2027, is payable semi-annually in arrears on March 30 and September 30, commencing on March 30, 2023. Thereafter, interest will be set based on three-month Term SOFR plus 278 basis points and paid quarterly through maturity of the notes. The subordinated notes had a net carrying va lue of $147.6 million at December 31, 2022. On April 1, 2021, Valley redeemed, at par value, $60 million of its callable 6.25 percent subordinated notes originally due April 1, 2026. No gain or loss was incurred on this transaction. Pledged Securities. The fair value of securities pledged to secure public deposits, repurchase agreements, lines of credit, FHLB advances and for other purposes required by law approximate d $1.1 billion and $1.7 billion for December 31,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hort Hills, NJ</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unior Subordinated Debentures Issued to Capital Trusts</t>
        </is>
      </c>
      <c r="B1" s="2" t="inlineStr">
        <is>
          <t>12 Months Ended</t>
        </is>
      </c>
    </row>
    <row r="2">
      <c r="B2" s="2" t="inlineStr">
        <is>
          <t>Dec. 31, 2022</t>
        </is>
      </c>
    </row>
    <row r="3">
      <c r="A3" s="3" t="inlineStr">
        <is>
          <t>Debt Disclosure [Abstract]</t>
        </is>
      </c>
      <c r="B3" s="4" t="inlineStr">
        <is>
          <t xml:space="preserve"> </t>
        </is>
      </c>
    </row>
    <row r="4">
      <c r="A4" s="4" t="inlineStr">
        <is>
          <t>Junior Subordinated Debentures Issued to Capital Trusts</t>
        </is>
      </c>
      <c r="B4" s="4" t="inlineStr">
        <is>
          <t>JUNIOR SUBORDINATED DEBENTURES ISSUED TO CAPITAL TRUSTS (Note 11) All of the statutory trusts presented in the table below were acquired in bank acquisitions. These trusts were established for the sole purpose of issuing trust preferred securities and related trust common securities. The proceeds from such issuances were used by the trust to purchase an equivalent amount of junior subordinated debentures issued by the acquired bank, and now assumed by Valley. The junior subordinated debentures, the sole assets of the trusts, are unsecured obligations of Valley, and are subordinate and junior in right of payment to all present and future senior and subordinated indebtedness and certain other financial obligations of Valley. Valley does not consolidate its capital trusts based on U.S. GAAP but wholly owns all of the common securities of each trust. The table below summarizes the outstanding callable junior subordinated debentures and the related trust preferred securities issued by each trust as of December 31, 2022 and 2021: GCB State Bancorp State Bancorp Aliant Statutory Trust II ($ in thousands) Junior Subordinated Debentures: December 31, 2022 Carrying value (1) $ 24,743 $ 9,325 $ 8,860 $ 13,832 Contractual principal balance 24,743 10,310 10,310 15,464 December 31, 2021 Carrying value (1) $ 24,743 $ 9,225 $ 8,730 $ 13,715 Contractual principal balance 24,743 10,310 10,310 15,464 Annual interest rate 3-mo. LIBOR+1.4% 3-mo. LIBOR+3.45% 3-mo. LIBOR+2.85% 3-mo. LIBOR+1.8% Stated maturity date July 30, 2037 November 7, 2032 January 23, 2034 December 15, 2036 Trust Preferred Securities: December 31, 2022 and 2021 Face value $ 24,000 $ 10,000 $ 10,000 $ 15,000 Annual distribution rate 3-mo. LIBOR+1.4% 3-mo. LIBOR+3.45% 3-mo. LIBOR+2.85% 3-mo. LIBOR+1.8% Issuance date July 2, 2007 October 29, 2002 December 19, 2003 December 14, 2006 Distribution dates (2) Quarterly Quarterly Quarterly Quarterly (1) The carrying values include unamortized purchase accounting adjustments at December 31, 2022 and 2021. (2) All cash distributions are cumulative. The trust preferred securities are subject to mandatory redemption, in whole or in part, upon repayment of the junior subordinated debentures at the stated maturity date or upon early redemption. The trusts’ ability to pay amounts due on the trust preferred securities is solely dependent upon Valley making payments on the related junior subordinated debentures. Valley’s obligation under the junior subordinated debentures and other relevant trust agreements, in aggregate, constitutes a full and unconditional guarantee by Valley of the trusts’ obligations under the trust preferred securities issued. Under the junior subordinated debenture agreements, Valley has the right to defer payment of interest on the debentures and, therefore, distributions on the trust preferred securities, for up to five years, but not beyond the stated maturity dates in the table above. Currently, Valley has no intention to exercise its right to defer interest payments on the debentures. The trust preferred securities are included in Valley’s total risk-based capital (as Tier 2 capital) for regulatory purposes at December 31,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2</t>
        </is>
      </c>
    </row>
    <row r="3">
      <c r="A3" s="3" t="inlineStr">
        <is>
          <t>Retirement Benefits [Abstract]</t>
        </is>
      </c>
      <c r="B3" s="4" t="inlineStr">
        <is>
          <t xml:space="preserve"> </t>
        </is>
      </c>
    </row>
    <row r="4">
      <c r="A4" s="4" t="inlineStr">
        <is>
          <t>Benefit Plans</t>
        </is>
      </c>
      <c r="B4" s="4" t="inlineStr">
        <is>
          <t xml:space="preserve">BENEFIT PLANS (Note 12) Defined Benefit Pension and Postretirement Benefit Plans The Bank had offered a qualified non-contributory defined benefit plan and non-qualified supplement retirement plan to eligible employees and key executives who met certain age and service requirements, as well as a non-qualified directors' retirement plan. The qualified and non-qualified plans were frozen effective December 31, 2013. Consequently, participants in each plan will not accrue further benefits and their pension benefits were immediately vested and determined based on their compensation and service as of December 31, 2013. On April 1, 2022, Valley assumed a qualified non-contributory defined benefit pension plan (frozen to both benefits and new participants) covering certain former employees of Bank Leumi USA. Valley also assumed other post-employment medical and life insurance benefit (OPEB) plans from Bank Leumi USA covering certain retired employees. The OPEB plans are active, but closed to new participants. Collectively, all qualified and non-qualified plans are referred to as the "Pension" in the tables below unless indicated otherwise. The following table sets forth the change in the projected benefit obligation, the change in fair value of plan assets and the funded status and amounts recognized in Valley’s consolidated financial statements for the Pension and OPEB plans at December 31, 2022 and 2021, if applicable: Pension OPEB 2022 2021 2022 (in thousands) Change in projected benefit obligation: Projected benefit obligation at beginning of year $ 180,204 $ 190,849 $ — Acquisition (1) 49,008 — 7,445 Interest cost 5,373 3,510 174 Actuarial loss (48,109) (5,418) (975) Benefits paid (10,980) (8,737) (663) Projected benefit obligation at end of year $ 175,496 $ 180,204 $ 5,981 Change in fair value of plan assets: Fair value of plan assets at beginning of year $ 278,420 $ 260,651 $ — Acquisition 53,433 — — Actual return on plan assets (47,029) 25,057 — Employer contributions 1,562 1,449 663 Benefits paid (10,980) (8,737) (663) Fair value of plan assets at end of year (2) $ 275,406 $ 278,420 $ — Funded status of the plan Assets (liabilities) recognized $ 99,910 $ 98,216 $ (5,981) Accumulated benefit obligation 175,496 180,204 $ 5,981 (1) Beginning balances of the Pension and OPEB plans assumed from Bank Leumi USA are presented as of April 1, 2022, based on the actuarial valuation by the plan administrator. (2) Pension includes accrued interest receivable of $710 thousand and $783 thousand as of December 31, 2022 and 2021, respectively. Amounts recognized as a component of accumulated other comprehensive loss at end of year that have not been recognized as a component of the net periodic pension expense for Valley’s Pension and OPEB plans are presented in the following table: Pension OPEB 2022 2021 2022 (in thousands) Net actuarial loss (gain) $ 53,400 $ 34,623 $ (881) Prior service cost 251 286 — Deferred (benefit) tax expense (15,116) (9,703) 249 Total $ 38,535 $ 25,206 $ (632) The non-qualified plans presented within Pension in the tables above had a projected benefit obligation, accumulated benefit obligation, and fair value of plan assets as follows: 2022 2021 (in thousands) Projected benefit obligation $ 14,899 $ 18,911 Accumulated benefit obligation 14,899 18,911 Fair value of plan assets — — In determining the discount rate assumptions, management looks to current rates on fixed-income corporate debt securities that receive a rating of AA or higher from either Moody’s or S&amp;P with durations equal to the expected benefit payments streams required of each plan. The weighted average discount rate used in determining the actuarial present value of benefit obligations for the Pension plans was 5.31 percent a nd 2.87 percent as of December 31, 2022 and 2021, respectively, and 5.29 percent for the OPEB plans as of December 31, 2022. The net periodic benefit (income) cost for the Pension and OPEB plans were reported within other non-interest expense Pension OPEB 2022 2021 2020 2022 (in thousands) Interest cost $ 5,373 $ 3,510 $ 4,941 174 Expected return on plan assets (20,858) (16,364) (17,200) — Amortization of net loss (gain) 1,000 1,538 1,003 (95) Amortization of prior service cost 135 135 135 — Net periodic benefit (income) cost $ (14,350) $ (11,181) $ (11,121) $ 79 Valley estimated the interest cost component of net periodic benefit (income) cost (as shown in the table above) using a spot rate approach for the plans by applying the specific spot rates along the yield curve to the relevant projected cash flows. Valley believes this provides a better estimate of interest costs than a single weighted average discount rate derived from the yield curve used to measure the benefit obligation at the beginning of the applicable period. Other changes in plan assets and benefit obligations recognized in other comprehensive loss for the years ended December 31, 2022 and 2021 were as follows: Pension OPEB 2022 2021 2022 (in thousands) Net actuarial loss (gain) $ 19,777 $ (14,111) $ (976) Amortization of prior service cost (135) (135) — Amortization of actuarial (loss) gain (1,000) (1,538) 95 Total recognized in other comprehensive loss $ 18,642 $ (15,784) $ (881) Total recognized in net periodic benefit (income) cost and other comprehensive loss (before tax) $ 4,292 $ (26,965) $ (802) The benefit payments, which reflect expected future service, as appropriate, expected to be paid in future years are presented in the following table: Year Pension OPEB (in thousands) 2023 $ 9,362 $ 533 2024 9,547 461 2025 9,778 421 2026 10,075 390 2027 10,179 383 Thereafter 49,889 1,784 The weighted average assumptions used to determine net periodic benefit (income) cost for the years ended December 31, 2022, 2021 and 2020 were as follows: Pension OPEB 2022 2021 2020 2022 Discount rate - projected benefit obligation 2.85 % 2.50 % 3.29 % 2.85 % Discount rate - service cost N/A N/A N/A 2.85 % Discount rate - interest cost 2.49 % 1.88 % 2.62 % 2.85 % Expected long-term return on plan assets 6.79 % 6.75 % 7.50 % N/A Rate of compensation increase N/A N/A N/A N/A Assumed healthcare cost trend rate * N/A N/A N/A 5.75 % * The assumed healthcare cost trend rate used to measure the expected cost of benefits covered by the OPEB plans for 2023 is 5.75 percent. The rate to which the healthcare cost trend rate is assumed to decline (ultimate trend rate) along with the year that the ultimate trend rate will be reached is 4.50 percent in 2028. The expected long-term rate of return on plans assets is the average rate of return expected to be realized on funds invested or expected to be invested to provide for the benefits included in the benefit obligation. The expected long-term rate of return on plans assets is established at the beginning of the year based upon historical and projected returns for each asset category. The expected rate of return on plan assets assumption is based on the concept that it is a long-term assumption independent of the current economic environment and changes would be made in the expected return only when long-term inflation expectations change, asset allocations change materially or when asset class returns are expected to change for the long-term. In accordance with Section 402 (c) of ERISA, the investment management advisory firm and individual asset managers, if applicable, of both defined benefit pension plans are granted full discretion to buy, sell, invest and reinvest the portions of the portfolio assigned to them consistent with the Bank’s Pension Committee’s policy and guidelines. The target asset allocation set for the plans are an approximate equal weighting of 50 percent fixed income securities and 50 percent equity securities. Although much depends upon market conditions, the absolute investment objective for the equity portion is to earn at least a mid-to-high single digit return, after adjustment by the Consumer Price Index (CPI), over rolling five-year periods. Relative performance should be above the median of a suitable grouping of other equity portfolios and a suitable index over rolling three-year periods. For the fixed income portion, the absolute objective is to earn a positive annual real return, after adjustment by the CPI, over rolling five-year periods. Relative performance should be better than the median performance of bonds when judged against a suitable index of other fixed income portfolios and above the Merrill Lynch Intermediate Government/Corporate Index over rolling three-year periods. Cash equivalents will be invested in money market funds or in other high quality instruments approved by the Trustees of the qualified plan. The risk exposure of the qualified plan assets is managed by the Bank’s Pension Committee and diversification of the investments into various investment options, including plan assets managed by several asset managers. The Pension Committee engages an investment management advisory firm that regularly monitors the performance of the plan assets and the individual asset managers to ensure they are compliant with the policies adopted by the Pension Trustees. If the risk profile and overall return of assets managed are not in line with the risk objectives or expected return benchmarks for the qualified plan, the advisory firm may recommend the termination of an asset manager to the Pension Committee. In general, the plan assets of the qualified plan are investment securities that are well-diversified in terms of industry, capitalization and asset class. The following table presents the weighted-average asset allocations by asset category for the defined benefit pension plans that are measured at fair value by level within the fair value hierarchy. See Note 3 for further details regarding the fair value hierarchy. Fair Value Measurements at Reporting Date Using: % of Total December 31, 2022 Quoted Prices Significant Significant ($ in thousands) Assets: Investments: Mutual funds 30 % $ 78,712 $ 78,712 $ — $ — U.S. Treasury securities 20 57,587 57,587 — — Equity securities 20 55,157 55,157 — — Corporate bonds 17 46,839 — 46,839 — Commingled fund 9 23,395 — 23,395 — U.S. government agency securities 3 9,271 — 9,271 — Cash and money market funds 1 3,735 3,735 — — Total investments 100 % $ 274,696 $ 195,191 $ 79,505 $ — Fair Value Measurements at Reporting Date Using: % of Total December 31, 2021 Quoted Prices Significant Significant ($ in thousands) Assets: Investments: Mutual funds 28 % $ 79,462 $ 79,462 $ — $ — U.S. Treasury securities 22 59,931 59,931 — — Equity securities 21 57,987 57,987 — — Corporate bonds 23 64,715 — 64,715 — U.S. government agency securities 4 10,590 — 10,590 — Cash and money market funds 2 4,952 4,952 — — Total investments 100 % $ 277,637 $ 202,332 $ 75,305 $ — The following is a description of the valuation methodologies used for assets measured at fair value: Equity securities, U.S. Treasury securities and cash and money market funds are valued at fair value in the tables above utilizing exchange quoted prices in active markets for identical instruments (Level 1 inputs). Mutual funds are measured at their respective net asset values, which represent fair values of the securities held in the funds based on exchange quoted prices available in active markets (Level 1 inputs). Corporate bonds and U.S. government agency securities are reported at fair value utilizing Level 2 inputs. The prices for these investments are derived from market quotations and matrix pricing obtained through an independent pricing service. Such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Commingled funds are valued based on the NAV as reported by the trustee of the funds. The funds' underlying investments, which primarily comprise fixed-income debt securities and open-end mutual funds, are valued using quoted market prices in active markets or unobservable inputs for similar assets. Therefore, commingled funds are classified as Level 2 within the fair value hierarchy. Transactions may occur daily within the fund. Based upon actuarial estimates, Valley does not expect to make any contributions to the defined benefit pension plans. Funding requirements for subsequent years are uncertain and will significantly depend on whether the plans' actuary changes any assumptions used to calculate plan funding levels, the actual return on plan assets, changes in the employee groups covered by the plans, and any legislative or regulatory changes affecting plan funding requirements. For tax planning, financial planning, cash flow management or cost reduction purposes, Valley may increase, accelerate, decrease or delay contributions to the plans to the extent permitted by law. Other Non-Qualified Plans Valley maintains separate non-qualified plans for former directors and senior management of Merchants Bank of New York acquired in January of 2001. At December 31, 2022 and 2021, the remaining obligations under these p lans were $1.1 million and $1.3 million, respectively, of which $297 thousand an d $348 thousand, respectively, were funded by Valley. As of December 31, 2022 and 2021, all of the obligations were included in other liabilities and $585 thousand (net of a $231 thousand tax benefit) and $660 thousand (net of a $257 thousand tax benefit), respectively, were recorded in accumulated other comprehensive loss. The $817 thousand in accumulated other comprehensive loss will be reclassified to expense on a straight-line basis over the remaining benefit periods of these non-qualified plans. Valley assumed, in the Oritani acquisition on December 1, 2019, certain obligations under non-qualified retirement plans described below: • Non-qualified benefit equalization pension plan that provided benefits to certain officers who were disallowed certain benefits under former Oritani’s qualified pension plan. This plan was terminated on November 30, 2019 and the accrued benefits are payable to plan participants in five equal installments beginning annually on December 1, 2020 through December 1, 2024. The funded obligation under this plan totaled $653 thousand and $979 thousand at December 31, 2022 and 2021, respectively. • Supplemental Executive Retirement Income Agreement (the SERP) for the former CEO of Oritani. The SERP is a retirement benefit with a minimum payment period of 20 years upon death, disability, normal retirement, early retirement or separation from service after a change in control. Distributions from the plan began on July 1, 2020. The funded obligation under the SERP totaled $12.3 million and $13.9 million at December 31, 2022 and 2021, respectively. Valley recorded net benefit income of $1.8 million and $357 thousand related to the valuation of the SERP for the years ended December 31, 2022 and 2021, respectively, and net benefit expense of $1.5 million for the year ended December 31, 2020 . The above Oritani non-qualified plans are secured by investments in money market mutual funds which are held in a trust and classified as equity securities on the consolidated statements of financial condition at both December 31, 2022 and 2021. Valley also assumed an Executive Group Life Insurance Replacement (“Split-Dollar”) Plan from Oritani. The Split-Dollar plan provides life insurance benefits to certain eligible employees upon death while employed or following termination of employment due to disability, retirement or change in control. Participants in the Split-Dollar plan are entitled to up to two times their base annual salary, as defined by the plan. The accrued liability for the Split-Dollar plan totaled $1.6 million and $1.7 million at December 31, 2022 and 2021, respectively. Valley recorded $121 thousand, $104 thousand and $812 thousand of expenses related to the Split-Dollar plan for the years ended December 31, 2022 , 2021 and 2020 respectively. Bonus Plan Valley National Bank and its subsidiaries may award cash incentive and merit bonuses to its officers and employees based upon a percentage of the covered employees’ compensation as determined by the achievement of certain performance objectives. Amounts charged to salary expense were $54.6 million, $29.0 million and $25.1 million during 2022, 2021 and 2020, respectively. Savings and Investment Plan Valley National Bank maintains a 401(k) plan that covers eligible employees of the Bank and its subsidiaries and allows employees to contribute a percentage of their salary, with the Bank matching a certain percentage of the employee contribution in cash invested in accordance with each participant’s investment elections. The Bank recorded $14.0 million, $10.7 million and $10.1 million in expense for contributions to the plan for the years ended December 31, 2022, 2021 and 2020, respectively. Deferred Compensation Plan Valley has a non-qualified, unfunded deferred compensation plan maintained for the purpose of providing deferred compensation for selected employees participating in the 401(k) plan whose contributions are limited as a result of the limitations under Section 401(a)(17) of the Internal Revenue Code. Each participant in the plan is permitted to defer per calendar year, up to five percent of the portion of the participant’s salary and cash bonus above the limit in effect under the Company's 401(k) plan and receive employer matching contributions that become fully vested after two years of participation in the plan. Plan participants also receive an annual interest crediting on their balances held as of December 31 each year. Benefits are generally paid to a participant in a single lump sum following the participant’s separation from service with Valley. Valley recorded plan expenses of $447 thousand , $415 thousand and $372 thousand for the years ended December 31, 2022, 2021 and 2020, respectively. As of December 31, 2022 and 2021, Valley had an unsecured general liability of $2.5 million and $2.4 million, respectively, included in accrued expenses and other liabilities in connection with this plan. Stock Based Compensation On April 19, 2021, Valley's shareholders approved the Valley National Bancorp 2021 Incentive Compensation Plan (the 2021 Plan) administered by the Compensation and Human Capital Management Committee (the Committee) as appointed by Valley's Board of Directors. The purpose of the 2021 Plan is to provide additional incentives to officers and key employees of Valley and its subsidiaries, whose substantial contributions are essential to the continued growth and success of Valley, and to attract and retain officers, other employees and non-employee directors whose efforts will result in the continued and long-term growth of Valley's business. Upon shareholder approval of the 2021 Plan, Valley ceased granting new awards under the Valley National Bancorp 2016 Long-Term Stock Incentive Plan (the 2016 Plan). Under the 2021 Plan, Valley may issue awards to its officers, employees and non-employee directors in amounts up to 9 million shares of common stock (less one share for every share granted after December 31, 2020 under the 2016 Plan) in the form of stock appreciation rights, both incentive and non-qualified stock options, restricted stock and restricted stock units (RSUs). If after December 31, 2020 any award granted under the 2016 Plan is forfeited, expires, settled for cash, withheld for tax obligations, or otherwise does not result in the issuance of all or a portion of the shares subject to such award, the shares will be added to the 2021 Plan's share reserve. As of December 31, 2022 , 5.0 million sh ares of common stock were available for issuance under the 2021 Plan. The essential features of each award are described in the award agreement relating to that award. The grant, exercise, vesting, settlement or payment of an award may be based upon the fair value of Valley's common stock on the last sale price reported for Valley's common stock on such date or the last sale price reported preceding such date, except for performance-based awards with a market condition. The grant date fair values of performance-based awards that vest based on a market condition are determined by a third-party specialist using a Monte Carlo valuation model. Valley recorded total stock-based compensation expense of $28.8 million, $20.9 million and $16.5 million for the years ended December 31, 2022, 2021 and 2020, respectively. The stock-based compensation expense for 2022, 2021 and 2020 included $2.3 million, $1.6 million and $1.5 million, respectively, related to stock awards granted to retirement eligible employees. Compensation expense for awards to retirement eligible employees is amortized monthly over a one year required service period after the grant date. The fair values of all other stock awards are expensed over the shorter of the vesting or required service period. As of December 31, 2022, the unrecognized amortization expense for all stock-based compensation totaled approximately $33.6 million and will be recognized over an average remaining vesting period of approximately 1.9 years. Restricted Stock Units (RSUs) . Restricted stock units are awarded as (1) performance-based RSUs and (2) time-based RSUs. Performance based RSUs vest based on (i) growth in tangible book value per share plus dividends and (ii) total shareholder return as compared to our peer group. The performance based RSUs “cliff” vest after three years based on the cumulative performance of Valley during that time period. Generally, time-based RSUs vest ratably one-third each year over a three-year vesting period. The RSUs earn dividend equivalents (equal to cash dividends paid on Valley's common share) over the applicable performance or service period. Dividend equivalents, per the terms of the agreements, are accumulated and paid to the grantee at the vesting date, or forfeited if the applicable performance or service conditions are not met. The grant date fair value of the performance-based RSUs was $14.72, $12.36 and $10.99 per share for the years ended December 31, 2022, 2021, and 2020, respectively. The grant date fair value of time-based RSUs was $13.22, $12.01 and $10.29 for the years ended December 31, 2022, 2021, and 2020, respectively. The following table sets forth the changes in RSUs outstanding for the years ended December 31, 2022, 2021 and 2020: Restricted Stock Units Outstanding 2022 2021 2020 Outstanding at beginning of year 3,889,756 3,228,659 2,158,255 Granted 3,426,181 1,999,376 2,030,026 Vested (1,833,739) (1,239,797) (879,085) Forfeited (285,589) (98,482) (80,537) Outstanding at end of year 5,196,609 3,889,756 3,228,659 Restricted Stock. Restricted stock is awarded to key employees providing for the immediate award of our common stock subject to certain vesting and restrictions under the 2016 Plan. Compensation expense is measured based on the grant-date fair value of the shares. The following table sets forth the changes in restricted stock awards outstanding for the years ended December 31, 2022, 2021 and 2020: Restricted Stock Awards Outstanding 2022 2021 2020 Outstanding at beginning of year 213,908 413,701 1,058,681 Vested (208,663) (191,104) (610,607) Forfeited — (8,689) (34,373) Outstanding at end of year 5,245 213,908 413,701 Stock Options . The fair value of each option granted on the date of grant is estimated using a binomial option pricing model. The fair values are estimated using assumptions for dividend yield based on the annual dividend rate; the stock volatility, based on Valley’s historical and implied stock price volatility; the risk-free interest rates, based on the U.S. Treasury constant maturity bonds, in effect on the actual grant dates, with a remaining term approximating the expected term of the options; and expected exercise term calculated based on Valley’s historical exercise experience. On April 1, 2022, Valley issued replacement options for the pre-existing and fully vested stock awards consisting of Bank Leumi USA options for 2.7 million shares of Valley common stock at a weighted average exercise price of $8.47. The stock plan under which the original Bank Leumi stock awards were issued is no longer active at the acquisition date. The following table summarizes stock options activity as of December 31, 2022, 2021 and 2020 and changes during the years ended on those dates: 2022 2021 2020 Weighted Weighted Weighted Stock Options Shares Price Shares Price Shares Price Outstanding at beginning of year 217,555 $ 7 2,986,347 $ 7 3,453,516 $ 8 Acquired in business combinations 2,726,113 8 — — — — Exercised (16,637) 6 (2,768,792) 7 (249,308) 8 Forfeited or expired — — — — (217,861) 11 Outstanding at end of year 2,927,031 8 217,555 7 2,986,347 7 Exercisable at year-end 2,927,031 8 217,555 7 2,986,347 7 The following table summarizes information about stock options outstanding and exercisable at December 31, 2022: Options Outstanding and Exercisable Range of Exercise Prices Number of Options Weighted Average Weighted Average $4-6 48,452 3.2 $ 6 6-8 94,866 4.2 7 8-10 2,758,113 2.9 8 10-12 25,600 5.7 10 2,927,031 3.0 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Note 13) Income tax expense for the years ended December 31, 2022, 2021 and 2020 consisted of the following: 2022 2021 2020 (in thousands) Current expense: Federal $ 132,060 $ 92,823 $ 96,057 State 72,271 47,249 48,463 204,331 140,072 144,520 Deferred expense (benefit): Federal 7,263 19,709 (3,109) State 222 7,118 (1,951) 7,485 26,827 (5,060) Total income tax expense $ 211,816 $ 166,899 $ 139,460 The tax effects of temporary differences that gave rise to the significant portions of the deferred tax assets and liabilities as of December 31, 2022 and 2021 were as follows: 2022 2021 (in thousands) Deferred tax assets: Allowance for credit losses $ 133,459 $ 102,704 Employee benefits 39,917 22,587 Investment securities 48,598 — Net operating loss carryforwards 13,904 15,859 Purchase accounting 66,487 8,971 Other 12,995 11,689 Total deferred tax assets 315,360 161,810 Deferred tax liabilities: Pension plans 30,474 30,119 Depreciation 16,625 10,343 Investment securities — 3,728 Other investments 8,838 12,069 Core deposit intangibles 36,189 11,888 Other 27,235 14,133 Total deferred tax liabilities 119,361 82,280 Valuation Allowance 1,642 916 Net deferred tax asset (included in other assets) $ 194,357 $ 78,614 Valley's federal net operating loss carryforwards totaled approximately $47.9 million at December 31, 2022 and expire during the period from 2029 through 2034. State net operating loss carryforwards totaled approximately $80.2 million, net of a valuation allowance of $916 thousand at December 31, 2022, and expire during the period from 2029 through 2038. Valley's capital loss carryforwards totaled $2.7 million at December 31, 2022. These capital losses expire at the end of 2023. It is unlikely Valley will recognize the benefit of the deferred tax asset and therefore a full valuation allowance was established against the capital loss carryforward of $726 thousand during 2022. Based upon taxes paid and projections of future taxable income over the periods in which the net deferred tax assets are deductible, management believes that it is more likely than not that Valley will realize the benefits of these deductible differences and loss carryforwards. Reconciliation between the reported income tax expense and the amount computed by multiplying consolidated income before taxes by the statutory federal income tax rate of 21 percent for the years ended December 31, 2022, 2021, and 2020 were as follows: 2022 2021 2020 (in thousands) Federal income tax at expected statutory rate $ 163,940 $ 134,556 $ 111,314 Increase (decrease) due to: State income tax expense, net of federal tax effect 57,276 42,950 36,744 Tax-exempt interest, net of interest incurred to carry tax-exempt securities (2,696) (2,298) (2,786) Bank owned life insurance (1,597) (1,759) (2,026) Tax credits from securities and other investments (12,872) (9,942) (10,071) Non-deductible FDIC insurance premiums 4,796 2,457 3,283 Other, net 2,969 935 3,002 Income tax expense $ 211,816 $ 166,899 $ 139,460 We invest in certain tax-advantaged investments that support qualified affordable housing projects, community development, and prior to 2019, renewable energy resources. Our investments in these projects are designed to generate a return primarily through the realization of federal and state income tax credits, and other tax benefits, over specified time periods. Third parties perform diligence on these investments for us on which we rely both at inception and on an on-going basis. We are subject to the risk that previously recorded tax credits, which remain subject to recapture by taxing authorities based on compliance features required to be met at the project level, may fail to meet certain government compliance requirements and may not be able to be realized. We previously invested in mobile solar generators sold and leased back by DC Solar and its affiliates (DC Solar). DC Solar had its assets frozen in December 2018 by the U.S. Department of Justice. DC Solar and related entities are in Chapter 7 bankruptcy. A group of investors who purchased mobile solar generators from, and leased them back to, DC Solar, including us received tax credits for making these renewable resource investments. During the fourth quarter 2019, several of the co- conspirators pleaded guilty to fraud in the on-going federal investigation. Based upon this information, Valley deemed that its tax positions related to the DC Solar funds did not meet the more likely than not recognition threshold in Valley's tax reserve assessment at December 31, 2019. The principals pled guilty to fraud in early 2020. As of December 31, 2022, 2021, and 2020, Valley believes that it was fully reserved for the renewable energy tax credits and other tax benefits previously recognized from the investments in the DC Solar funds plus interest. Valley will continue to evaluate all its existing tax positions, however, cannot provide assurance that it will not recognize additional tax provisions related to this uncertain tax liability in the future. A reconciliation of Valley’s reserve for uncertain tax liability positions for 2022, 2021 and 2020 is presented in the table below: 2022 2021 2020 (in thousands) Beginning balance $ 30,359 $ 31,918 $ 31,918 Settlements with taxing authorities — (1,559) — Ending balance $ 30,359 $ 30,359 $ 31,918 The entire balance of unrecognized tax benefits, if recognized, would favorably affect Valley's effective income tax rate. It is reasonably possible that the liability for unrecognized tax benefits could increase or decrease in the next 12 months due to completion of tax authorities’ exams or the expiration of statutes of limitations. Management estimates that the liability for unrecognized tax benefits could decrease by $30.4 million within the next 12 months. Valley’s policy is to report interest and penalties, if any, related to unrecognized tax benefits in income tax expense. Valley had accrued liabilities of approximately $10.5 million, $8.7 million and $7.6 million at December 31, 2022, 2021 and 2020, respectively, for interest expense associated with Valley’s uncertain tax positions at the respective period ends. Valley monitors its tax positions for the underlying facts, circumstances, and information available including the federal investigation of DC Solar and changes in tax laws, case law, and regulations that may necessitate subsequent de-recognition of previous tax benefits. TAX CREDIT INVESTMENTS (Note 14) Valley’s tax credit investments are primarily related to investments promoting qualified affordable housing projects, and other investments related to community development and renewable energy sources. Some of these tax-advantaged investments support Valley’s regulatory compliance with the Community Reinvestment Act. Valley’s investments in these entities generate a return primarily through the realization of federal income tax credits, and other tax benefits, such as tax deductions from operating losses of the investments, over specified time periods. These tax credits and deductions are recognized as a reduction of income tax expense. Valley’s tax credit investments are carried in other assets on the consolidated statements of financial condition. Valley’s unfunded capital and other commitments related to the tax credit investments are carried in accrued expenses and other liabilities on the consolidated statements of financial condition. Valley recognizes amortization of tax credit investments, including impairment losses, within non-interest expense in the consolidated statements of income using the equity method of accounting. After initial measurement, the carrying amounts of tax credit investments with non-readily determinable fair values are increased to reflect Valley's share of income of the investee and are reduced to reflect its share of losses of the investee, dividends received and impairments, if applicable. See the “Impairment Analysis” section below. The following table presents the balances of Valley’s affordable housing tax credit investments, other tax credit investments, and related unfunded commitments at December 31, 2022 and 2021: December 31, 2022 2021 (in thousands) Other Assets: Affordable housing tax credit investments, net $ 24,198 $ 15,343 Other tax credit investments, net 56,551 57,006 Total tax credit investments, net $ 80,749 $ 72,349 Other Liabilities: Unfunded affordable housing tax credit commitments $ 1,338 $ 1,360 Total unfunded tax credit commitments $ 1,338 $ 1,360 The following table presents other information relating to Valley’s affordable housing tax credit investments and other tax credit investments for the years ended December 31, 2022, 2021 and 2020: 2022 2021 2020 (in thousands) Components of Income Tax Expense: Affordable housing tax credits and other tax benefits $ 4,748 $ 3,525 $ 5,414 Other tax credit investment credits and tax benefits 11,617 9,320 8,065 Total reduction in income tax expense $ 16,365 $ 12,845 $ 13,479 Amortization of Tax Credit Investments: Affordable housing tax credit investment losses $ 2,311 $ 1,895 $ 2,714 Affordable housing tax credit investment impairment losses 1,187 1,416 2,209 Other tax credit investment losses 1,254 811 2,234 Other tax credit investment impairment losses 7,655 6,788 6,178 Total amortization of tax credit investments recorded in non-interest expense $ 12,407 $ 10,910 $ 13,335 Impairment Analysis An impairment loss is recognized when the fair value of the tax credit investment is less than its carrying value. The determination of whether a decline in value of a tax credit investment is other-than-temporary requires significant judgment and is performed separately for each investment. The tax credit investments are reviewed for impairment quarterly, or whenever events or changes in circumstances indicate that the carrying amount of the investment might not be recoverable. These circumstances can include, but are not limited to, the following factors: • Evidence that Valley does not have the ability to recover the carrying amount of the investment; • The inability of the investee to sustain earnings; • A current fair value of the investment based upon cash flow projections that is less than the carrying amount; and • Change in the economic or technological environment that could adversely affect the investee’s operations. On a periodic basis, Valley obtains financial reporting on its underlying tax credit investment assets for each fund. The financial reporting is reviewed for deterioration in the financial condition of the fund, the level of cash flows and any significant losses or impairment charges. Valley also regularly reviews the condition and continuing prospects of the underlying operations of the investment with the fund manager, including any observations from site visits and communications with the Fund Sponsor, if available. Annually, Valley obtains the audited financial statements prepared by an independent accounting firm for each investment, as well as the annual tax returns. Generally, none of the aforementioned review factors are individually conclusive and the relative importance of each factor will vary based on facts and circumstances. However, the longer the expected period of recovery, the stronger and more objective the positive evidence needs to be in order to overcome the presumption that the impairment is other than temporary. If management determines that a decline in value is other than temporary per its quarterly and annual reviews, including current probable cash flow projections, the applicable tax credit investment is written down to its estimated fair value through an impairment charge to earnings, which establishes the new cost basis of the invest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Credit Investments</t>
        </is>
      </c>
      <c r="B1" s="2" t="inlineStr">
        <is>
          <t>12 Months Ended</t>
        </is>
      </c>
    </row>
    <row r="2">
      <c r="B2" s="2" t="inlineStr">
        <is>
          <t>Dec. 31, 2022</t>
        </is>
      </c>
    </row>
    <row r="3">
      <c r="A3" s="3" t="inlineStr">
        <is>
          <t>Income Tax Disclosure [Abstract]</t>
        </is>
      </c>
      <c r="B3" s="4" t="inlineStr">
        <is>
          <t xml:space="preserve"> </t>
        </is>
      </c>
    </row>
    <row r="4">
      <c r="A4" s="4" t="inlineStr">
        <is>
          <t>Tax Credit Investments</t>
        </is>
      </c>
      <c r="B4" s="4" t="inlineStr">
        <is>
          <t>INCOME TAXES (Note 13) Income tax expense for the years ended December 31, 2022, 2021 and 2020 consisted of the following: 2022 2021 2020 (in thousands) Current expense: Federal $ 132,060 $ 92,823 $ 96,057 State 72,271 47,249 48,463 204,331 140,072 144,520 Deferred expense (benefit): Federal 7,263 19,709 (3,109) State 222 7,118 (1,951) 7,485 26,827 (5,060) Total income tax expense $ 211,816 $ 166,899 $ 139,460 The tax effects of temporary differences that gave rise to the significant portions of the deferred tax assets and liabilities as of December 31, 2022 and 2021 were as follows: 2022 2021 (in thousands) Deferred tax assets: Allowance for credit losses $ 133,459 $ 102,704 Employee benefits 39,917 22,587 Investment securities 48,598 — Net operating loss carryforwards 13,904 15,859 Purchase accounting 66,487 8,971 Other 12,995 11,689 Total deferred tax assets 315,360 161,810 Deferred tax liabilities: Pension plans 30,474 30,119 Depreciation 16,625 10,343 Investment securities — 3,728 Other investments 8,838 12,069 Core deposit intangibles 36,189 11,888 Other 27,235 14,133 Total deferred tax liabilities 119,361 82,280 Valuation Allowance 1,642 916 Net deferred tax asset (included in other assets) $ 194,357 $ 78,614 Valley's federal net operating loss carryforwards totaled approximately $47.9 million at December 31, 2022 and expire during the period from 2029 through 2034. State net operating loss carryforwards totaled approximately $80.2 million, net of a valuation allowance of $916 thousand at December 31, 2022, and expire during the period from 2029 through 2038. Valley's capital loss carryforwards totaled $2.7 million at December 31, 2022. These capital losses expire at the end of 2023. It is unlikely Valley will recognize the benefit of the deferred tax asset and therefore a full valuation allowance was established against the capital loss carryforward of $726 thousand during 2022. Based upon taxes paid and projections of future taxable income over the periods in which the net deferred tax assets are deductible, management believes that it is more likely than not that Valley will realize the benefits of these deductible differences and loss carryforwards. Reconciliation between the reported income tax expense and the amount computed by multiplying consolidated income before taxes by the statutory federal income tax rate of 21 percent for the years ended December 31, 2022, 2021, and 2020 were as follows: 2022 2021 2020 (in thousands) Federal income tax at expected statutory rate $ 163,940 $ 134,556 $ 111,314 Increase (decrease) due to: State income tax expense, net of federal tax effect 57,276 42,950 36,744 Tax-exempt interest, net of interest incurred to carry tax-exempt securities (2,696) (2,298) (2,786) Bank owned life insurance (1,597) (1,759) (2,026) Tax credits from securities and other investments (12,872) (9,942) (10,071) Non-deductible FDIC insurance premiums 4,796 2,457 3,283 Other, net 2,969 935 3,002 Income tax expense $ 211,816 $ 166,899 $ 139,460 We invest in certain tax-advantaged investments that support qualified affordable housing projects, community development, and prior to 2019, renewable energy resources. Our investments in these projects are designed to generate a return primarily through the realization of federal and state income tax credits, and other tax benefits, over specified time periods. Third parties perform diligence on these investments for us on which we rely both at inception and on an on-going basis. We are subject to the risk that previously recorded tax credits, which remain subject to recapture by taxing authorities based on compliance features required to be met at the project level, may fail to meet certain government compliance requirements and may not be able to be realized. We previously invested in mobile solar generators sold and leased back by DC Solar and its affiliates (DC Solar). DC Solar had its assets frozen in December 2018 by the U.S. Department of Justice. DC Solar and related entities are in Chapter 7 bankruptcy. A group of investors who purchased mobile solar generators from, and leased them back to, DC Solar, including us received tax credits for making these renewable resource investments. During the fourth quarter 2019, several of the co- conspirators pleaded guilty to fraud in the on-going federal investigation. Based upon this information, Valley deemed that its tax positions related to the DC Solar funds did not meet the more likely than not recognition threshold in Valley's tax reserve assessment at December 31, 2019. The principals pled guilty to fraud in early 2020. As of December 31, 2022, 2021, and 2020, Valley believes that it was fully reserved for the renewable energy tax credits and other tax benefits previously recognized from the investments in the DC Solar funds plus interest. Valley will continue to evaluate all its existing tax positions, however, cannot provide assurance that it will not recognize additional tax provisions related to this uncertain tax liability in the future. A reconciliation of Valley’s reserve for uncertain tax liability positions for 2022, 2021 and 2020 is presented in the table below: 2022 2021 2020 (in thousands) Beginning balance $ 30,359 $ 31,918 $ 31,918 Settlements with taxing authorities — (1,559) — Ending balance $ 30,359 $ 30,359 $ 31,918 The entire balance of unrecognized tax benefits, if recognized, would favorably affect Valley's effective income tax rate. It is reasonably possible that the liability for unrecognized tax benefits could increase or decrease in the next 12 months due to completion of tax authorities’ exams or the expiration of statutes of limitations. Management estimates that the liability for unrecognized tax benefits could decrease by $30.4 million within the next 12 months. Valley’s policy is to report interest and penalties, if any, related to unrecognized tax benefits in income tax expense. Valley had accrued liabilities of approximately $10.5 million, $8.7 million and $7.6 million at December 31, 2022, 2021 and 2020, respectively, for interest expense associated with Valley’s uncertain tax positions at the respective period ends. Valley monitors its tax positions for the underlying facts, circumstances, and information available including the federal investigation of DC Solar and changes in tax laws, case law, and regulations that may necessitate subsequent de-recognition of previous tax benefits. TAX CREDIT INVESTMENTS (Note 14) Valley’s tax credit investments are primarily related to investments promoting qualified affordable housing projects, and other investments related to community development and renewable energy sources. Some of these tax-advantaged investments support Valley’s regulatory compliance with the Community Reinvestment Act. Valley’s investments in these entities generate a return primarily through the realization of federal income tax credits, and other tax benefits, such as tax deductions from operating losses of the investments, over specified time periods. These tax credits and deductions are recognized as a reduction of income tax expense. Valley’s tax credit investments are carried in other assets on the consolidated statements of financial condition. Valley’s unfunded capital and other commitments related to the tax credit investments are carried in accrued expenses and other liabilities on the consolidated statements of financial condition. Valley recognizes amortization of tax credit investments, including impairment losses, within non-interest expense in the consolidated statements of income using the equity method of accounting. After initial measurement, the carrying amounts of tax credit investments with non-readily determinable fair values are increased to reflect Valley's share of income of the investee and are reduced to reflect its share of losses of the investee, dividends received and impairments, if applicable. See the “Impairment Analysis” section below. The following table presents the balances of Valley’s affordable housing tax credit investments, other tax credit investments, and related unfunded commitments at December 31, 2022 and 2021: December 31, 2022 2021 (in thousands) Other Assets: Affordable housing tax credit investments, net $ 24,198 $ 15,343 Other tax credit investments, net 56,551 57,006 Total tax credit investments, net $ 80,749 $ 72,349 Other Liabilities: Unfunded affordable housing tax credit commitments $ 1,338 $ 1,360 Total unfunded tax credit commitments $ 1,338 $ 1,360 The following table presents other information relating to Valley’s affordable housing tax credit investments and other tax credit investments for the years ended December 31, 2022, 2021 and 2020: 2022 2021 2020 (in thousands) Components of Income Tax Expense: Affordable housing tax credits and other tax benefits $ 4,748 $ 3,525 $ 5,414 Other tax credit investment credits and tax benefits 11,617 9,320 8,065 Total reduction in income tax expense $ 16,365 $ 12,845 $ 13,479 Amortization of Tax Credit Investments: Affordable housing tax credit investment losses $ 2,311 $ 1,895 $ 2,714 Affordable housing tax credit investment impairment losses 1,187 1,416 2,209 Other tax credit investment losses 1,254 811 2,234 Other tax credit investment impairment losses 7,655 6,788 6,178 Total amortization of tax credit investments recorded in non-interest expense $ 12,407 $ 10,910 $ 13,335 Impairment Analysis An impairment loss is recognized when the fair value of the tax credit investment is less than its carrying value. The determination of whether a decline in value of a tax credit investment is other-than-temporary requires significant judgment and is performed separately for each investment. The tax credit investments are reviewed for impairment quarterly, or whenever events or changes in circumstances indicate that the carrying amount of the investment might not be recoverable. These circumstances can include, but are not limited to, the following factors: • Evidence that Valley does not have the ability to recover the carrying amount of the investment; • The inability of the investee to sustain earnings; • A current fair value of the investment based upon cash flow projections that is less than the carrying amount; and • Change in the economic or technological environment that could adversely affect the investee’s operations. On a periodic basis, Valley obtains financial reporting on its underlying tax credit investment assets for each fund. The financial reporting is reviewed for deterioration in the financial condition of the fund, the level of cash flows and any significant losses or impairment charges. Valley also regularly reviews the condition and continuing prospects of the underlying operations of the investment with the fund manager, including any observations from site visits and communications with the Fund Sponsor, if available. Annually, Valley obtains the audited financial statements prepared by an independent accounting firm for each investment, as well as the annual tax returns. Generally, none of the aforementioned review factors are individually conclusive and the relative importance of each factor will vary based on facts and circumstances. However, the longer the expected period of recovery, the stronger and more objective the positive evidence needs to be in order to overcome the presumption that the impairment is other than temporary. If management determines that a decline in value is other than temporary per its quarterly and annual reviews, including current probable cash flow projections, the applicable tax credit investment is written down to its estimated fair value through an impairment charge to earnings, which establishes the new cost basis of the invest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Note 15) Financial Instruments with Off-balance Sheet Risk In the ordinary course of business in meeting the financial needs of its customers, Valley, through its subsidiary Valley National Bank, is a party to various financial instruments, which are not reflected in the consolidated financial statements. These financial instruments include standby and commercial letters of credit, unused portions of lines of credit and commitments to extend various types of credit. These instruments involve, to varying degrees, elements of credit risk in excess of the amounts recognized in the consolidated financial statements. The commitment or contract amount of these instruments is an indicator of the Bank’s level of involvement in each type of instrument as well as the exposure to credit loss in the event of non-performance by the other party to the financial instrument. The Bank seeks to limit any exposure of credit loss by applying the same credit policies in making commitments as it does for on-balance sheet lending facilities. The following table provides a summary of financial instruments with off-balance sheet risk at December 31, 2022 and 2021: 2022 2021 (in thousands) Commitments under commercial loans and lines of credit $ 10,262,414 $ 7,460,742 Home equity and other revolving lines of credit 1,920,824 1,689,315 Standby letters of credit 509,804 311,285 Outstanding residential mortgage loan commitments 317,108 355,523 Commitments under unused lines of credit—credit card 116,208 96,734 Commitments to sell loans 22,008 210,468 Commercial letters of credit 5,863 7,603 Total $ 13,154,229 $ 10,131,670 Obligations to advance funds under commitments to extend credit, including commitments under unused lines of credit, are agreements to lend to a customer as long as there is no violation of any condition established in the contract. Commitments generally have specified expiration dates, which may be extended upon request, or other termination clauses and generally require payment of a fee. These commitments do not necessarily represent future cash requirements, as it is anticipated that many of these commitments will expire without being fully drawn upon. The Bank’s lending activity for outstanding loan commitments is primarily to customers within the states of New Jersey, New York, and Florida. Standby letters of credit represent the guarantee by the Bank of the obligations or performance of the bank customer in the event of the default of payment or nonperformance to a third party beneficiary. Loan sale commitments represent contracts for the sale of residential mortgage loans to third parties in the ordinary course of the Bank’s business. These commitments require the Bank to deliver loans within a specific period to the third party. The risk to the Bank is its non-delivery of loans required by the commitment, which could lead to financial penalties. The Bank has not defaulted on its loan sale commitments. Derivative Instruments and Hedging Activities Valley is exposed to certain risks arising from both its business operations and economic conditions. Valley principally manages its exposure to a wide variety of business and operational risks through management of its core business activities. Valley manages economic risks, including interest rate and liquidity risks, primarily by managing the amount, sources, and duration of its assets and liabilities and, from time to time, the use of derivative financial instruments. Specifically, Valley enters into derivative financial instruments to manage exposures that arise from business activities that result in the payment of future known and uncertain cash amounts, the value of which are determined by interest rates. Valley’s derivative financial instruments are used to manage differences in the amount, timing, and duration of Valley’s known or expected cash receipts and its known or expected cash payments related to assets and liabilities as outlined below. Cash Flow Hedges of Interest Rate Risk. Valley’s objectives in using interest rate derivatives are to add stability to interest expense and to manage its exposure to interest rate movements. To accomplish these objectives, Valley uses interest rate swaps as part of its interest rate risk management strategy. Interest rate swaps designated as cash flow hedges involve the payment of either fixed or variable-rate amounts in exchange for the receipt of variable or fixed-rate amounts from a counterparty, respectively. At December 31, 2022, Valley had 6 interest rate swap agreements, with a total notional amount of $600 million, to hedge the changes in cash flows associated with certain variable rate loans. Valley is required to pay variable rate amounts based on one-month CME Term SOFR and receives fixed rate payments based on the tenor of each swap. Expiration dates for the swaps range from November 2024 to November 2026. Fair Value Hedges of Fixed Rate Assets and Liabilities. Valley is exposed to changes in the fair value of fixed-rate subordinated debt due to changes in interest rates. Valley uses interest rate swaps to manage its exposure to changes in fair value on fixed rate debt instruments attributable to changes in the designated benchmark interest rate. Interest rate swaps designated as fair value hedges involve the receipt of variable rate payments from a counterparty in exchange for Valley making fixed rate payments over the life of the agreements without the exchange of the underlying notional amount. For derivatives that are designated and qualify as fair value hedges, the gain or loss on the derivative as well as the loss or gain on the hedged item attributable to the hedged risk are recognized in earnings. In June 2021, Valley entered into a $300 million forward-starting interest rate swap agreement with a notional amount of $300 million, maturing in June 2026, to hedge the change in the fair value of the 3 percent subordinated debt issued on May 28, 2021. Under the swap agreement, beginning in January 2022, Valley will receive fixed rate payments and pay variable rate amounts based on SOFR plus 2.187 percent. Non-designated Hedges. Derivatives not designated as hedges may be used to manage Valley’s exposure to interest rate movements or to provide a service to customers but do not meet the requirements for hedge accounting under U.S. GAAP. Derivatives not designated as hedges are not entered into for speculative purposes. Valley executes interest rate swaps with commercial lending customers to facilitate their respective risk management strategies. These interest rate swaps with customers are simultaneously offset by interest rate swaps that Valley executes with a third party, such that Valley minimizes its net risk exposure resulting from such transactions. As these interest rate swaps do not meet the strict hedge accounting requirements, changes in the fair value of both the customer swaps and the offsetting swaps are recognized directly in earnings. Valley sometimes enters into risk participation agreements with external lenders where the banks are sharing their risk of default on the interest rate swaps on participated loans. Valley either pays or receives a fee depending on the participation type. Risk participation agreements are credit derivatives not designated as hedges. Credit derivatives are not speculative and are not used to manage interest rate risk in assets or liabilities. Changes in the fair value in credit derivatives are recognized directly in earnings. At December 31, 2022, Valley had 35 credit swaps with an aggregate notional amount of $374.3 million related to risk participation agreements. At December 31, 2022, Valley h ad two “steepener” swaps, each with a current notional amount of $10.4 million where the receive rate on the swap mirrors the pay rate on the brokered deposits and the rates paid on these types of hybrid instruments are based on a formula derived from the spread between the long and short ends of the constant maturity swap (CMS) rate curve. Although these types of instruments do not meet the hedge accounting requirements, the change in fair value of both the bifurcated derivative and the stand alone swap tend to move in opposite directions with changes in the three-month LIBOR rate and therefore provide an effective economic hedge. Valley regularly enters into mortgage banking derivatives which are non-designated hedges. These derivatives include interest rate lock commitments provided to customers to fund certain residential mortgage loans to be sold into the secondary market and forward commitments for the future delivery of such loans. Valley enters into forward commitments for the future delivery of residential mortgage loans when interest rate lock commitments are entered into in order to economically hedge the effect of future changes in interest rates on Valley’s commitments to fund the loans as well as on its portfolio of mortgage loans held for sale. Valley enters foreign currency forward and option contracts, primarily to accommodate our customers, that are not designated as hedging instruments. Upon the origination of certain foreign currency denominated transactions (including foreign currency holdings and non-U.S. dollar denominated loans) with a client, we enter into a respective hedging contract with a third party financial institution to mitigate the economic impact of foreign currency exchange rate fluctuation. Amounts included in the consolidated statements of financial condition related to the fair value of Valley’s derivative financial instruments were as follows at December 31, 2022 and 2021: 2022 2021 Fair Value Fair Value Other Assets Other Liabilities Notional Amount Other Assets Other Liabilities Notional Amount (in thousands) Derivatives designated as hedging instruments: Cash flow hedge interest rate swaps $ 3,971 $ 4 $ 600,000 $ — $ 310 $ 700,000 Fair value hedge interest rate swaps — 29,794 300,000 — 3,335 300,000 Total derivatives designated as hedging instruments $ 3,971 $ 29,798 $ 900,000 $ — $ 3,645 $ 1,000,000 Derivatives not designated as hedging instruments: Interest rate swaps and other contracts * $ 449,280 $ 564,678 $ 14,753,330 $ 180,701 $ 47,044 $ 10,179,294 Foreign currency derivatives 13,709 12,604 1,273,735 311 233 122,166 Mortgage banking derivatives 167 157 31,299 488 1,454 312,428 Total derivatives not designated as hedging instruments $ 463,156 $ 577,439 $ 16,058,364 $ 181,500 $ 48,731 $ 10,613,888 * Other derivatives include risk participation agreements. The Chicago Mercantile Exchange and London Clearing House variation margins are classified as a single-unit of account as settlements of cash flow hedges and other non-designated derivative instruments. As a result, the fair value of the applicable derivative assets and liabilities are reported net of variation margin at December 31, 2022 and 2021 in the table above. Gains (losses) included in the consolidated statements of income and in other comprehensive income (loss), on a pre-tax basis, related to interest rate derivatives designated as hedges of cash flows were as follows: 2022 2021 2020 (in thousands) Amount of loss reclassified from accumulated other comprehensive loss to interest expense $ (274) $ (3,436) $ (2,912) Amount of gain (loss) recognized in other comprehensive income (loss) 4,683 138 (3,169) The accumulated net after-tax gains and losses related to effective cash flow hedges included in accumulated other comprehensive loss were $2.2 million and $1.3 million at December 31, 2022 and 2021, respectively. Amounts reported in accumulated other comprehensive loss related to cash flow interest rate derivatives are reclassified to interest expense as interest payments are made on the hedged variable interest rate liabilities. Valley estimates that $3.5 million will be reclassified as a decrease to interest expense in 2023. Gains (losses) included in the consolidated statements of income related to interest rate derivatives designated as hedges of fair value were as follows: 2022 2021 2020 (in thousands) Derivative—interest rate swaps: Interest income $ — $ — $ 229 Interest expense (466) (3,335) — Hedged item—subordinated debt and loans: Interest income $ — $ — $ (229) Interest expense 741 3,397 — The changes in the fair value of the hedged item designated as a qualifying hedge are captured as an adjustment to the carrying amount of the hedged item (basis adjustment). The following table presents the hedged items related to interest rate derivatives designated as fair value hedges and the cumulative basis fair value adjustment included in the net carrying amount of the hedged items at December 31, 2022 and 2021: Line Item in the Statement of Financial Position in Which the Hedged Item is Included Net Carrying Amount of the Hedged Liability * Cumulative Amount of Fair Value Hedging Adjustment Included in the Carrying Amount of the Hedged Liability (in thousands) December 31, 2022 Long-term borrowings $ 267,076 $ (30,132) December 31, 2021 Long-term borrowings 293,003 (3,397) * Net carrying amount includes unamortized debt issuance costs of $2.8 million and $3.6 million at December 31, 2022 and 2021, respectively. The net (gains) losses included in the consolidated statements of income related to derivative instruments not designated as hedging instruments were as follows: 2022 2021 2020 (in thousands) Non-designated hedge interest rate and credit derivatives Other non-interest expense $ (1,392) $ 54 $ 1,067 Capital markets income reported in non-interest income included fee income related to non-designated hedge derivative interest rate swaps (not designated as hedging instruments) executed with commercial loan customers totaling $43.1 million , $26.9 million and $59.0 million for the years ended December 31, 2022, 2021 and 2020, respectively. Collateral Requirements and Credit Risk Related Contingency Features. By using derivatives, Valley is exposed to credit risk if counterparties to the derivative contracts do not perform as expected. Management attempts to minimize counterparty credit risk through credit approvals, limits, monitoring procedures and obtaining collateral where appropriate. Credit risk exposure associated with derivative contracts is managed at Valley in conjunction with Valley’s consolidated counterparty risk management process. Valley’s counterparties and the risk limits monitored by management are periodically reviewed and approved by the Board of Directors. Valley has agreements with its derivative counterparties providing that if Valley defaults on any of its indebtedness, including default where repayment of the indebtedness has not been accelerated by the lender, then Valley could also be declared in default on its derivative counterparty agreements. Additionally, Valley has an agreement with several of its derivative counterparties that contains provisions that require Valley’s debt to maintain an investment grade credit rating from each of the major credit rating agencies from which it receives a credit rating. If Valley’s credit rating is reduced below investment grade, or such rating is withdrawn or suspended, then the counterparties could terminate the derivative positions and Valley would be required to settle its obligations under the agreements. As of December 31, 2022, Valley was in compliance with all of the provisions of its derivative counterparty agreements. The a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12 Months Ended</t>
        </is>
      </c>
    </row>
    <row r="2">
      <c r="B2" s="2" t="inlineStr">
        <is>
          <t>Dec. 31, 2022</t>
        </is>
      </c>
    </row>
    <row r="3">
      <c r="A3" s="3" t="inlineStr">
        <is>
          <t>Offsetting [Abstract]</t>
        </is>
      </c>
      <c r="B3" s="4" t="inlineStr">
        <is>
          <t xml:space="preserve"> </t>
        </is>
      </c>
    </row>
    <row r="4">
      <c r="A4" s="4" t="inlineStr">
        <is>
          <t>Balance Sheet Offsetting</t>
        </is>
      </c>
      <c r="B4" s="4" t="inlineStr">
        <is>
          <t>BALANCE SHEET OFFSETTING (Note 16) Certain financial instruments, including certain over-the-counter (OTC) derivatives (mostly interest rate swaps) and repurchase agreements (accounted for as secured long-term borrowings), may be eligible for offset in the consolidated statements of financial condition and/or subject to master netting arrangements or similar agreements. OTC derivatives include interest rate swaps executed and settled bilaterally with counterparties without the use of an organized exchange or central clearing house (presented in the table below). The credit risk associated with bilateral OTC derivatives is managed through obtaining collateral and enforceable master netting agreements. Valley is party to master netting arrangements with its financial institution counterparties; however, Valle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usually in the form of cash or marketable investment securities, is posted by the counterparty with net liability positions in accordance with contract thresholds. Master repurchase agreements which include “right of set-off” provisions generally have a legally enforceable right to offset recognized amounts. In such cases, the collateral would be used to settle the fair value of the swap or repurchase agreement should Valley be in default. Total amount of collateral held or pledged cannot exceed the net derivative fair values with the counterparty. The table below presents information about Valley’s financial instruments that are eligible for offset in the consolidated statements of financial condition as of December 31, 2022 and 2021. Gross Amounts Not Offset Gross Amounts Gross Amounts Net Amounts Financial Cash Net (in thousands) December 31, 2022 Assets: Interest rate swaps $ 462,989 $ — $ 462,989 $ 12,766 $ (342,480) $ 133,275 Liabilities: Interest rate swaps $ 577,282 $ — $ 577,282 $ (12,766) $ (432) $ 564,084 Total liabilities $ 577,282 $ — $ 577,282 $ (12,766) $ (432) $ 564,084 December 31, 2021 Assets: Interest rate swaps $ 181,012 $ — $ 181,012 $ — $ — $ 181,012 Liabilities: Interest rate swaps $ 50,922 $ — $ 50,922 $ — $ (44,231) $ 6,691 Total liabilities $ 50,922 $ — $ 50,922 $ — $ (44,231) $ 6,691 * Cash collateral received from or pledged to our counterparties in relation to market value exposures of OTC derivative contacts in a asset/liability po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gulatory and Capital Requirements</t>
        </is>
      </c>
      <c r="B1" s="2" t="inlineStr">
        <is>
          <t>12 Months Ended</t>
        </is>
      </c>
    </row>
    <row r="2">
      <c r="B2" s="2" t="inlineStr">
        <is>
          <t>Dec. 31, 2022</t>
        </is>
      </c>
    </row>
    <row r="3">
      <c r="A3" s="3" t="inlineStr">
        <is>
          <t>Financial Services, Banking and Thrift [Abstract]</t>
        </is>
      </c>
      <c r="B3" s="4" t="inlineStr">
        <is>
          <t xml:space="preserve"> </t>
        </is>
      </c>
    </row>
    <row r="4">
      <c r="A4" s="4" t="inlineStr">
        <is>
          <t>Regulatory and Capital Requirements</t>
        </is>
      </c>
      <c r="B4" s="4" t="inlineStr">
        <is>
          <t xml:space="preserve">REGULATORY AND CAPITAL REQUIREMENTS (Note 17) Valley’s primary source of cash is dividends from the Bank. Valley National Bank, a national banking association, is subject to certain restrictions on the amount of dividends that it may declare without prior regulatory approval. In addition, the dividends declared cannot be in excess of the amount which would cause the subsidiary bank to fall below the minimum required for capital adequacy purposes. Valley and Valley National Bank are subject to the regulatory capital requirements administered by the Federal Reserve Bank and the OCC. Failure to meet minimum capital requirements can initiate certain mandatory and possible additional discretionary actions by regulators that, if undertaken, could have a direct significant impact on Valley’s consolidated financial statements. Under capital adequacy guidelines Valley and Valley National Bank must meet specific capital guidelines that involve quantitative measures of Valley’s assets, liabilities and certain off-balance 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Valley and Valley National Bank to maintain minimum amounts and ratios of common equity Tier 1 capital, total and Tier 1 capital to risk-weighted assets, and Tier 1 capital to average assets, as defined in the regulations. Valley is required to maintain a common equity Tier 1 capital to risk-weighted assets ratio of 4.5 percent, Tier 1 capital to risk-weighted assets of 6.0 percent, ratio of total capital to risk-weighted assets of 8.0 percent, and minimum leverage ratio of 4.0 percent, plus a 2.5 percent capital conservation buffer added to the minimum requirements for capital adequacy purposes. As of December 31, 2022 and 2021, Valley and Valley Nationa l Bank exceeded all capital adequacy requirements (see table below). For regulatory capital purposes, in accordance with the Federal Reserve Board’s final interim rule as of April 3, 2020, w e deferred 100 percent of the CECL Day 1 impact to shareholders' equity plus 25 percent of the reserve build (i.e., provision for credit losses less net charge-offs) for a two-year period ending January 1, 2022. On January 1, 2022, the deferral amount totaling $47.3 million after-tax started to be phased-in by 25 percent and will increase by 25 percent per year until fully phased-in on January 1, 2025. As of December 31, 2022, approximately $11.8 million of the $47.3 million deferral amount was recognized as a reduction to regulatory capital and, as a result, decreased our risk based capital ratios by approximately 3 basis points. The following table presents Valley’s and Valley National Bank’s actual capital positions and ratios under the Basel III risk-based capital guidelines at December 31, 2022 and 2021: Actual Minimum Capital To Be Well Amount Ratio Amount Ratio Amount Ratio ($ in thousands) As of December 31, 2022 Total Risk-based Capital Valley $ 5,569,639 11.63 % $ 5,026,621 10.50 % N/A N/A Valley National Bank 5,659,511 11.84 5,018,129 10.50 $ 4,779,170 10.00 % Common Equity Tier 1 Capital Valley 4,315,659 9.01 3,351,080 7.00 N/A N/A Valley National Bank 5,284,372 11.06 3,345,419 7.00 3,106,461 6.50 Tier 1 Risk-based Capital Valley 4,530,500 9.46 4,069,169 8.50 N/A N/A Valley National Bank 5,284,372 11.06 4,062,295 8.50 3,823,336 8.00 Tier 1 Leverage Capital Valley 4,530,500 8.23 2,200,822 4.00 N/A N/A Valley National Bank 5,284,372 9.60 2,200,891 4.00 2,751,114 5.00 As of December 31, 2021 Total Risk-based Capital Valley $ 4,454,485 13.10 % $ 3,569,144 10.50 % N/A N/A Valley National Bank 4,571,448 13.45 3,567,618 10.50 $ 3,397,732 10.00 % Common Equity Tier 1 Capital Valley 3,417,930 10.06 2,379,429 7.00 N/A N/A Valley National Bank 4,308,734 12.68 2,378,412 7.00 2,208,526 6.50 Tier 1 Risk-based Capital Valley 3,632,771 10.69 2,889,307 8.50 N/A N/A Valley National Bank 4,308,734 12.68 2,888,072 8.50 2,718,185 8.00 Tier 1 Leverage Capital Valley 3,632,771 8.88 1,635,508 4.00 N/A N/A Valley National Bank 4,308,734 10.53 1,636,097 4.00 2,045,121 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2</t>
        </is>
      </c>
    </row>
    <row r="3">
      <c r="A3" s="3" t="inlineStr">
        <is>
          <t>Equity [Abstract]</t>
        </is>
      </c>
      <c r="B3" s="4" t="inlineStr">
        <is>
          <t xml:space="preserve"> </t>
        </is>
      </c>
    </row>
    <row r="4">
      <c r="A4" s="4" t="inlineStr">
        <is>
          <t>Common and Preferred Stock</t>
        </is>
      </c>
      <c r="B4" s="4" t="inlineStr">
        <is>
          <t>COMMON AND PREFERRED STOCK (Note 18) Repurchase Plan. In 2007, Valley’s Board of Directors approved the repurchase of up to 4.7 million of common shares. Purchases of Valley’s common shares may be made from time to time in the open market or in privately negotiated transactions generally not exceeding prevailing market prices. Repurchased shares are held in treasury and are expected to be used for general corporate purposes. During 2022 and 2021, Valley repurchased approximately 1.0 million and 1.6 million of its common shares on the open market at an average price of $13.32 and $14.31 per share, respectively, under its 2007 stock repurchase plan. Valley made no share repurchases under the plan during the year ended December 31, 2020. In April 2022, Valley terminated its 2007 stock repurchase plan (and its remaining shares available for repurchase) and publicly announced a new stock purchase program for up to 25 million shares of Valley common stock. The authorization to repurchase shares will expire on April 25, 2024. Other Stock Repurchases. Valley purchases shares directly from its employees in connection with employee elections to withhold taxes related to the vesting of stock awards. During the years ended December 31, 2022, 2021 and 2020, Valley purchased approximately 761 thousand, 510 thousand and 510 thousand shares, respectively, of its outstanding common stock at an average price of $13.93, $10.85 and $10.61, respectively, for such purpose. Preferred Stock Series A Issuance. On June 19, 2015, Valley issued 4.6 million shares of its Fixed-to-Floating Rate Non-Cumulative Perpetual Preferred Stock, Series A, no par value per share, with a liquidation preference of $25 per share. Dividends on the preferred stock accrue and are payable quarterly in arrears, at a fixed rate per annum equal to 6.25 percent from the original issue date to, but excluding, June 30, 2025, and thereafter at a floating rate per annum equal to three-month LIBOR plus a spread of 3.85 percent. The net proceeds from the preferred stock offering totaled $111.6 million. Commencing June 30, 2025, Valley may redeem the preferred shares at the liquidation preference plus accrued and unpaid dividends, subject to certain conditions. Series B Issuance. On August 3, 2017, Valley issued 4.0 million shares of its Fixed-to-Floating Rate Non-Cumulative Perpetual Preferred Stock, Series B, no par value per share, with a liquidation preference of $25 per share. Dividends on the preferred stock will accrue and be payable quarterly in arrears, at a fixed rate per annum equal to 5.50 percent from the original issuance date to, but excluding, September 30, 2022, and thereafter at a floating rate per annum equal to three-month LIBOR plus a spread of 3.578 percent. The net proceeds from the preferred stock offering totaled $98.1 million. Commencing September 30, 2022, Valley may redeem the preferred shares at the liquidation preference plus accrued and unpaid dividends, subject to certain conditions. Preferred stock is included in Valley's (additional) Tier 1 capital and total risk-based capital at December 31, 2022 and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2</t>
        </is>
      </c>
    </row>
    <row r="3">
      <c r="A3" s="3" t="inlineStr">
        <is>
          <t>Equity [Abstract]</t>
        </is>
      </c>
      <c r="B3" s="4" t="inlineStr">
        <is>
          <t xml:space="preserve"> </t>
        </is>
      </c>
    </row>
    <row r="4">
      <c r="A4" s="4" t="inlineStr">
        <is>
          <t>Other Comprehensive Income</t>
        </is>
      </c>
      <c r="B4" s="4" t="inlineStr">
        <is>
          <t>OTHER COMPREHENSIVE INCOME (Note 19) The following table presents the tax effects allocated to each component of other comprehensive income (loss) for the years ended December 31, 2022, 2021 and 2020. Components of other comprehensive income (loss) include changes in net unrealized gains and losses on debt securities available for sale; unrealized gains and losses on derivatives used in cash flow hedging relationships; and the defined benefit pension and postretirement benefit plan adjustments for the unfunded portion of various employee, officer and director benefit plans. 2022 2021 2020 Before Tax After Before Tax After Before Tax After (in thousands) Unrealized gains and losses on available for sale (AFS) debt securities Net (losses) gains arising during the period $ (189,201) $ 52,220 $ (136,981) $ (32,586) $ 8,973 $ (23,613) $ 38,477 $ (10,632) $ 27,845 Less reclassification adjustment for net (gains) losses included in net income (1) (31) 8 (23) (663) 172 (491) (524) 147 (377) Net change (189,232) 52,228 (137,004) (33,249) 9,145 (24,104) 37,953 (10,485) 27,468 Unrealized gains and losses on derivatives (cash flow hedges) Net gains (losses) arising during the period 4,683 (1,321) 3,362 138 (11) 127 (3,169) 918 (2,251) Less reclassification adjustment for net losses (gains) included in net income (2) 274 (71) 203 3,436 (989) 2,447 2,912 (838) 2,074 Net change 4,957 (1,392) 3,565 3,574 (1,000) 2,574 (257) 80 (177) Defined benefit pension and postretirement benefit plans Net (losses) gains arising during the period (18,531) 5,356 (13,175) 14,381 (4,075) 10,306 (5,719) 2,301 (3,418) Amortization of prior service (cost) credit (3) (135) 35 (100) (135) 39 (96) (136) 38 (98) Amortization of net loss (3) 905 (261) 644 1,538 (432) 1,106 1,003 (282) 721 Net change (17,761) 5,130 (12,631) 15,784 (4,468) 11,316 (4,852) 2,057 (2,795) Total other comprehensive (loss) income $ (202,036) $ 55,966 $ (146,070) $ (13,891) $ 3,677 $ (10,214) $ 32,844 $ (8,348) $ 24,496 (1) Included in (losses) gains on securities transactions, net. (2) Included in interest expense. (3) Included in the computation of net periodic pension cost. See Note 12 for details. The following table presents the after-tax changes in the balances of each component of accumulated other comprehensive loss for the years ended December 31, 2022, 2021 and 2020: Components of Accumulated Other Comprehensive Loss Total Unrealized Gains Unrealized Gains Defined benefit pension and postretirement benefit plans (in thousands) Balance-December 31, 2019 $ 5,822 $ (3,729) $ (34,307) $ (32,214) Other comprehensive income (loss) before reclassifications 27,845 (2,251) (3,418) 22,176 Amounts reclassified from other comprehensive (loss) income (377) 2,074 623 2,320 Other comprehensive income (loss), net 27,468 (177) (2,795) 24,496 Balance-December 31, 2020 33,290 (3,906) (37,102) (7,718) Other comprehensive (loss) income before reclassifications (23,613) 127 10,306 (13,180) Amounts reclassified from other comprehensive (loss) income (491) 2,447 1,010 2,966 Other comprehensive (loss) income, net (24,104) 2,574 11,316 (10,214) Balance-December 31, 2021 9,186 (1,332) (25,786) (17,932) Other comprehensive (loss) income before reclassifications (136,981) 3,362 (13,175) (146,794) Amounts reclassified from other comprehensive (loss) income (23) 203 544 724 Other comprehensive (loss) income, net (137,004) 3,565 (12,631) (146,070) Balance-December 31, 2022 $ (127,818) $ 2,233 $ (38,417) $ (164,0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Information</t>
        </is>
      </c>
      <c r="B4" s="4" t="inlineStr">
        <is>
          <t xml:space="preserve">PARENT COMPANY INFORMATION (Note 20) Condensed Statements of Financial Condition December 31, 2022 2021 (in thousands) Assets Cash $ 145,647 $ 77,760 Interest bearing deposits with banks 250 250 Equity securities 15,423 6,135 Investments in and receivables due from subsidiaries 7,160,571 5,764,957 Other assets 32,727 23,521 Total Assets $ 7,354,618 $ 5,872,623 Liabilities and Shareholders’ Equity Dividends payable to shareholders $ 58,754 $ 49,265 Long-term borrowings 754,639 634,643 Junior subordinated debentures issued to capital trusts 56,760 56,413 Accrued expenses and other liabilities 83,663 48,236 Shareholders’ equity 6,400,802 5,084,066 Total Liabilities and Shareholders’ Equity $ 7,354,618 $ 5,872,623 Condensed Statements of Income Years Ended December 31, 2022 2021 2020 (in thousands) Income Dividends from subsidiary $ 420,000 $ 150,000 $ 186,000 Income from subsidiary — — 4,436 Net (losses) gains on equity securities (1,136) 1,491 — Other interest and income 82 20 21 Total Income 418,946 151,511 190,457 Total Expenses 48,104 28,537 23,484 Income before income tax and equity in undistributed earnings of subsidiary 370,842 122,974 166,973 Income tax benefit (13,098) (9,501) (3,946) Income before equity in undistributed earnings of subsidiary 383,940 132,475 170,919 Equity in undistributed earnings of subsidiary 184,911 341,365 219,687 Net Income 568,851 473,840 390,606 Dividends on preferred stock 13,146 12,688 12,688 Net Income Available to Common Shareholders $ 555,705 $ 461,152 $ 377,918 Condensed Statements of Cash Flows Years Ended December 31, 2022 2021 2020 (in thousands) Cash flows from operating activities: Net Income $ 568,851 $ 473,840 $ 390,606 Adjustments to reconcile net income to net cash provided by operating activities: Equity in undistributed earnings of subsidiaries (184,911) (341,365) (219,687) Stock-based compensation 28,788 20,887 16,154 Net amortization of premiums and accretion of discounts on borrowings 1,741 1,152 230 Net change in: Other assets (8,070) 2,134 121 Accrued expenses and other liabilities 5,851 (7,079) 17,905 Net cash provided by operating activities 412,250 149,569 205,329 Cash flows from investing activities: Purchases of equity securities (10,424) (1,644) (2,500) Cash and cash equivalents paid in acquisitions, net (113,244) (3,983) — Repayment of subordinated debt by subsidiary — — 100,000 Capital contributions to subsidiary (125,055) (227,000) (210,000) Other, net — — (1,200) Net cash used in investing activities (248,723) (232,627) (113,700) Cash flows from financing activities: Proceeds from issuance of long-term borrowings, net 147,508 295,922 113,146 Repayment of long-term borrowings — (60,000) — Dividends paid to preferred shareholders (13,146) (12,688) (12,688) Dividends paid to common shareholders (205,999) (179,667) (177,965) Purchase of common shares to treasury (24,123) (23,907) (5,374) Common stock issued, net 120 11,245 2,202 Net cash (used in) provided by financing activities (95,640) 30,905 (80,679) Net change in cash and cash equivalents 67,887 (52,153) 10,950 Cash and cash equivalents at beginning of year 78,010 130,163 119,213 Cash and cash equivalents at end of year $ 145,897 $ 78,010 $ 130,1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7" t="n">
        <v>444325</v>
      </c>
      <c r="C3" s="7" t="n">
        <v>205156</v>
      </c>
    </row>
    <row r="4">
      <c r="A4" s="4" t="inlineStr">
        <is>
          <t>Interest bearing deposits with banks</t>
        </is>
      </c>
      <c r="B4" s="6" t="n">
        <v>503622</v>
      </c>
      <c r="C4" s="6" t="n">
        <v>1844764</v>
      </c>
    </row>
    <row r="5">
      <c r="A5" s="3" t="inlineStr">
        <is>
          <t>Investment securities:</t>
        </is>
      </c>
      <c r="B5" s="4" t="inlineStr">
        <is>
          <t xml:space="preserve"> </t>
        </is>
      </c>
      <c r="C5" s="4" t="inlineStr">
        <is>
          <t xml:space="preserve"> </t>
        </is>
      </c>
    </row>
    <row r="6">
      <c r="A6" s="4" t="inlineStr">
        <is>
          <t>Equity securities</t>
        </is>
      </c>
      <c r="B6" s="6" t="n">
        <v>48731</v>
      </c>
      <c r="C6" s="6" t="n">
        <v>36473</v>
      </c>
    </row>
    <row r="7">
      <c r="A7" s="4" t="inlineStr">
        <is>
          <t>Trading debt securities</t>
        </is>
      </c>
      <c r="B7" s="6" t="n">
        <v>13438</v>
      </c>
      <c r="C7" s="6" t="n">
        <v>38130</v>
      </c>
    </row>
    <row r="8">
      <c r="A8" s="4" t="inlineStr">
        <is>
          <t>Available for sale debt securities</t>
        </is>
      </c>
      <c r="B8" s="6" t="n">
        <v>1261397</v>
      </c>
      <c r="C8" s="6" t="n">
        <v>1128809</v>
      </c>
    </row>
    <row r="9">
      <c r="A9" s="4" t="inlineStr">
        <is>
          <t>Held to maturity debt securities (net of allowance for credit losses of $1,646 at December 31, 2022 and $1,165 at December 31, 2021)</t>
        </is>
      </c>
      <c r="B9" s="6" t="n">
        <v>3827338</v>
      </c>
      <c r="C9" s="6" t="n">
        <v>2667532</v>
      </c>
    </row>
    <row r="10">
      <c r="A10" s="4" t="inlineStr">
        <is>
          <t>Total investment securities</t>
        </is>
      </c>
      <c r="B10" s="6" t="n">
        <v>5150904</v>
      </c>
      <c r="C10" s="6" t="n">
        <v>3870944</v>
      </c>
    </row>
    <row r="11">
      <c r="A11" s="4" t="inlineStr">
        <is>
          <t>Loans held for sale, at fair value</t>
        </is>
      </c>
      <c r="B11" s="6" t="n">
        <v>18118</v>
      </c>
      <c r="C11" s="6" t="n">
        <v>139516</v>
      </c>
    </row>
    <row r="12">
      <c r="A12" s="4" t="inlineStr">
        <is>
          <t>Loans</t>
        </is>
      </c>
      <c r="B12" s="6" t="n">
        <v>46917200</v>
      </c>
      <c r="C12" s="6" t="n">
        <v>34153657</v>
      </c>
    </row>
    <row r="13">
      <c r="A13" s="4" t="inlineStr">
        <is>
          <t>Less: Allowance for loan losses</t>
        </is>
      </c>
      <c r="B13" s="6" t="n">
        <v>-458655</v>
      </c>
      <c r="C13" s="6" t="n">
        <v>-359202</v>
      </c>
    </row>
    <row r="14">
      <c r="A14" s="4" t="inlineStr">
        <is>
          <t>Net loans</t>
        </is>
      </c>
      <c r="B14" s="6" t="n">
        <v>46458545</v>
      </c>
      <c r="C14" s="6" t="n">
        <v>33794455</v>
      </c>
    </row>
    <row r="15">
      <c r="A15" s="4" t="inlineStr">
        <is>
          <t>Premises and equipment, net</t>
        </is>
      </c>
      <c r="B15" s="6" t="n">
        <v>358556</v>
      </c>
      <c r="C15" s="6" t="n">
        <v>326306</v>
      </c>
    </row>
    <row r="16">
      <c r="A16" s="4" t="inlineStr">
        <is>
          <t>Lease right of use assets</t>
        </is>
      </c>
      <c r="B16" s="6" t="n">
        <v>306352</v>
      </c>
      <c r="C16" s="6" t="n">
        <v>259117</v>
      </c>
    </row>
    <row r="17">
      <c r="A17" s="4" t="inlineStr">
        <is>
          <t>Bank owned life insurance</t>
        </is>
      </c>
      <c r="B17" s="6" t="n">
        <v>717177</v>
      </c>
      <c r="C17" s="6" t="n">
        <v>566770</v>
      </c>
    </row>
    <row r="18">
      <c r="A18" s="4" t="inlineStr">
        <is>
          <t>Accrued interest receivable</t>
        </is>
      </c>
      <c r="B18" s="6" t="n">
        <v>196606</v>
      </c>
      <c r="C18" s="6" t="n">
        <v>96882</v>
      </c>
    </row>
    <row r="19">
      <c r="A19" s="4" t="inlineStr">
        <is>
          <t>Goodwill</t>
        </is>
      </c>
      <c r="B19" s="6" t="n">
        <v>1868936</v>
      </c>
      <c r="C19" s="6" t="n">
        <v>1459008</v>
      </c>
    </row>
    <row r="20">
      <c r="A20" s="4" t="inlineStr">
        <is>
          <t>Other intangible assets, net</t>
        </is>
      </c>
      <c r="B20" s="6" t="n">
        <v>197456</v>
      </c>
      <c r="C20" s="6" t="n">
        <v>70386</v>
      </c>
    </row>
    <row r="21">
      <c r="A21" s="4" t="inlineStr">
        <is>
          <t>Other assets</t>
        </is>
      </c>
      <c r="B21" s="6" t="n">
        <v>1242152</v>
      </c>
      <c r="C21" s="6" t="n">
        <v>813139</v>
      </c>
    </row>
    <row r="22">
      <c r="A22" s="4" t="inlineStr">
        <is>
          <t>Total Assets</t>
        </is>
      </c>
      <c r="B22" s="6" t="n">
        <v>57462749</v>
      </c>
      <c r="C22" s="6" t="n">
        <v>43446443</v>
      </c>
    </row>
    <row r="23">
      <c r="A23" s="3" t="inlineStr">
        <is>
          <t>Deposits:</t>
        </is>
      </c>
      <c r="B23" s="4" t="inlineStr">
        <is>
          <t xml:space="preserve"> </t>
        </is>
      </c>
      <c r="C23" s="4" t="inlineStr">
        <is>
          <t xml:space="preserve"> </t>
        </is>
      </c>
    </row>
    <row r="24">
      <c r="A24" s="4" t="inlineStr">
        <is>
          <t>Non-interest bearing</t>
        </is>
      </c>
      <c r="B24" s="6" t="n">
        <v>14463645</v>
      </c>
      <c r="C24" s="6" t="n">
        <v>11675748</v>
      </c>
    </row>
    <row r="25">
      <c r="A25" s="3" t="inlineStr">
        <is>
          <t>Interest bearing:</t>
        </is>
      </c>
      <c r="B25" s="4" t="inlineStr">
        <is>
          <t xml:space="preserve"> </t>
        </is>
      </c>
      <c r="C25" s="4" t="inlineStr">
        <is>
          <t xml:space="preserve"> </t>
        </is>
      </c>
    </row>
    <row r="26">
      <c r="A26" s="4" t="inlineStr">
        <is>
          <t>Savings, NOW and money market</t>
        </is>
      </c>
      <c r="B26" s="6" t="n">
        <v>23616812</v>
      </c>
      <c r="C26" s="6" t="n">
        <v>20269620</v>
      </c>
    </row>
    <row r="27">
      <c r="A27" s="4" t="inlineStr">
        <is>
          <t>Time</t>
        </is>
      </c>
      <c r="B27" s="6" t="n">
        <v>9556457</v>
      </c>
      <c r="C27" s="6" t="n">
        <v>3687044</v>
      </c>
    </row>
    <row r="28">
      <c r="A28" s="4" t="inlineStr">
        <is>
          <t>Total deposits</t>
        </is>
      </c>
      <c r="B28" s="6" t="n">
        <v>47636914</v>
      </c>
      <c r="C28" s="6" t="n">
        <v>35632412</v>
      </c>
    </row>
    <row r="29">
      <c r="A29" s="4" t="inlineStr">
        <is>
          <t>Short-term borrowings</t>
        </is>
      </c>
      <c r="B29" s="6" t="n">
        <v>138729</v>
      </c>
      <c r="C29" s="6" t="n">
        <v>655726</v>
      </c>
    </row>
    <row r="30">
      <c r="A30" s="4" t="inlineStr">
        <is>
          <t>Long-term borrowings</t>
        </is>
      </c>
      <c r="B30" s="6" t="n">
        <v>1543058</v>
      </c>
      <c r="C30" s="6" t="n">
        <v>1423676</v>
      </c>
    </row>
    <row r="31">
      <c r="A31" s="4" t="inlineStr">
        <is>
          <t>Junior subordinated debentures issued to capital trusts</t>
        </is>
      </c>
      <c r="B31" s="6" t="n">
        <v>56760</v>
      </c>
      <c r="C31" s="6" t="n">
        <v>56413</v>
      </c>
    </row>
    <row r="32">
      <c r="A32" s="4" t="inlineStr">
        <is>
          <t>Lease liabilities</t>
        </is>
      </c>
      <c r="B32" s="6" t="n">
        <v>358884</v>
      </c>
      <c r="C32" s="6" t="n">
        <v>283106</v>
      </c>
    </row>
    <row r="33">
      <c r="A33" s="4" t="inlineStr">
        <is>
          <t>Accrued expenses and other liabilities</t>
        </is>
      </c>
      <c r="B33" s="6" t="n">
        <v>1327602</v>
      </c>
      <c r="C33" s="6" t="n">
        <v>311044</v>
      </c>
    </row>
    <row r="34">
      <c r="A34" s="4" t="inlineStr">
        <is>
          <t>Total Liabilities</t>
        </is>
      </c>
      <c r="B34" s="6" t="n">
        <v>51061947</v>
      </c>
      <c r="C34" s="6" t="n">
        <v>38362377</v>
      </c>
    </row>
    <row r="35">
      <c r="A35" s="3" t="inlineStr">
        <is>
          <t>Shareholders’ Equity</t>
        </is>
      </c>
      <c r="B35" s="4" t="inlineStr">
        <is>
          <t xml:space="preserve"> </t>
        </is>
      </c>
      <c r="C35" s="4" t="inlineStr">
        <is>
          <t xml:space="preserve"> </t>
        </is>
      </c>
    </row>
    <row r="36">
      <c r="A36" s="4" t="inlineStr">
        <is>
          <t>Common stock (no par value, authorized 650,000,000 shares; issued 507,896,910 shares at December 31, 2022 and 423,034,027 shares at December 31, 2021)</t>
        </is>
      </c>
      <c r="B36" s="6" t="n">
        <v>178185</v>
      </c>
      <c r="C36" s="6" t="n">
        <v>148482</v>
      </c>
    </row>
    <row r="37">
      <c r="A37" s="4" t="inlineStr">
        <is>
          <t>Surplus</t>
        </is>
      </c>
      <c r="B37" s="6" t="n">
        <v>4980231</v>
      </c>
      <c r="C37" s="6" t="n">
        <v>3883035</v>
      </c>
    </row>
    <row r="38">
      <c r="A38" s="4" t="inlineStr">
        <is>
          <t>Retained earnings</t>
        </is>
      </c>
      <c r="B38" s="6" t="n">
        <v>1218445</v>
      </c>
      <c r="C38" s="6" t="n">
        <v>883645</v>
      </c>
    </row>
    <row r="39">
      <c r="A39" s="4" t="inlineStr">
        <is>
          <t>Accumulated other comprehensive loss</t>
        </is>
      </c>
      <c r="B39" s="6" t="n">
        <v>-164002</v>
      </c>
      <c r="C39" s="6" t="n">
        <v>-17932</v>
      </c>
    </row>
    <row r="40">
      <c r="A40" s="4" t="inlineStr">
        <is>
          <t>Treasury stock, at cost (1,522,432 common shares at December 31, 2022 and 1,596,959 common shares at December 31, 2021)</t>
        </is>
      </c>
      <c r="B40" s="6" t="n">
        <v>-21748</v>
      </c>
      <c r="C40" s="6" t="n">
        <v>-22855</v>
      </c>
    </row>
    <row r="41">
      <c r="A41" s="4" t="inlineStr">
        <is>
          <t>Total Shareholders’ Equity</t>
        </is>
      </c>
      <c r="B41" s="6" t="n">
        <v>6400802</v>
      </c>
      <c r="C41" s="6" t="n">
        <v>5084066</v>
      </c>
    </row>
    <row r="42">
      <c r="A42" s="4" t="inlineStr">
        <is>
          <t>Total Liabilities and Shareholders’ Equity</t>
        </is>
      </c>
      <c r="B42" s="6" t="n">
        <v>57462749</v>
      </c>
      <c r="C42" s="6" t="n">
        <v>43446443</v>
      </c>
    </row>
    <row r="43">
      <c r="A43" s="4" t="inlineStr">
        <is>
          <t>Series A Preferred Stock</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Preferred stock, no par value; authorized 50,000,000 shares:</t>
        </is>
      </c>
      <c r="B45" s="6" t="n">
        <v>111590</v>
      </c>
      <c r="C45" s="6" t="n">
        <v>111590</v>
      </c>
    </row>
    <row r="46">
      <c r="A46" s="4" t="inlineStr">
        <is>
          <t>Series B Preferred Stock</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Preferred stock, no par value; authorized 50,000,000 shares:</t>
        </is>
      </c>
      <c r="B48" s="7" t="n">
        <v>98101</v>
      </c>
      <c r="C48" s="7" t="n">
        <v>98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2</t>
        </is>
      </c>
    </row>
    <row r="3">
      <c r="A3" s="3" t="inlineStr">
        <is>
          <t>Segment Reporting [Abstract]</t>
        </is>
      </c>
      <c r="B3" s="4" t="inlineStr">
        <is>
          <t xml:space="preserve"> </t>
        </is>
      </c>
    </row>
    <row r="4">
      <c r="A4" s="4" t="inlineStr">
        <is>
          <t>Operating Segments</t>
        </is>
      </c>
      <c r="B4" s="4" t="inlineStr">
        <is>
          <t>OPERATING SEGMENTS (Note 21) Prior to the second quarter 2022, Valley operated as four reportable segments: Consumer Lending, Consumer Banking is mainly comprised of residential mortgages and automobile loans, and to a lesser extent, secured personal lines of credit, home equity loans and other consumer loans. The duration of the residential mortgage loan portfolio is subject to movements in the market level of interest rates and forecasted prepayment speeds. The average weighted life of the automobile loans within the portfolio is relatively unaffected by movements in the market level of interest rates. However, the average life may be impacted by new loans as a result of the availability of credit within the automobile marketplace and consumer demand for purchasing new or used automobiles. Consumer Banking also includes the Wealth Management and Insurance Services Division, comprised of trust, asset management, brokerage, insurance and tax credit advisory services. Commercial Banking is comprised of floating rate and adjustable rate commercial and industrial loans and construction loans, as well as fixed rate owner occupied and commercial real estate loans. Due to the portfolio’s interest rate characteristics, commercial banking is Valley’s operating segment that is most sensitive to movements in market interest rates. Treasury and Corporate Other largely consists of the Treasury managed held to maturity debt securities and available for sale debt securities portfolios mainly utilized in the liquidity management needs of our lending segments and income and expense items resulting from support functions not directly attributable to a specific segment. Interest income is generated through investments in various types of securities (mainly comprised of fixed rate securities) and interest-bearing deposits with other banks (primarily the Federal Reserve Bank of New York). Expenses related to the branch network, all other components of retail banking, along with the back office departments of the Bank are allocated from Treasury and Corporate Other to the Consumer and Commercial Banking segments. Interest expense and internal transfer expense (for general corporate expenses) are allocated to each operating segment utilizing a transfer pricing methodology, which involves the allocation of operating and funding costs based on each segment's respective mix of average earning assets and or liabilities outstanding for the period. The financial reporting for each segment contains allocations and reporting in line with Valley’s operations, which may not necessarily be comparable to any other financial institution. The accounting for each segment includes internal accounting policies designed to measure consistent and reasonable financial reporting and may result in income and expense measurements that differ from amounts under U.S. GAAP. Furthermore, changes in management structure or allocation methodologies and procedures may result in changes in reported segment financial data. The prior period balances presented in the tables below reflect reclassifications to conform the presentation in those periods to the current operating segment structure. Valley's consolidated results were not impacted by the changes discussed above and remain unchanged for all periods presented. The foll owing tables represent the financial data for Valley’s operating segments for the years ended December 31, 2022, 2021and 2020: Year Ended December 31, 2022 Consumer Commercial Treasury and Corporate Other Total ($ in thousands) Average interest earning assets (unaudited) $ 8,133,665 $ 33,796,688 $ 6,137,028 $ 48,067,381 Interest income $ 272,295 $ 1,556,182 $ 148,206 $ 1,976,683 Interest expense 48,843 202,948 69,252 321,043 Net interest income 223,452 1,353,234 78,954 1,655,640 Provision for credit losses 20,880 35,456 481 56,817 Net interest income after provision for credit losses 202,572 1,317,778 78,473 1,598,823 Non-interest income 56,506 79,695 70,592 206,793 Non-interest expense 73,105 118,919 832,925 1,024,949 Internal transfer expense (income) 121,220 491,507 (612,727) — Income before income taxes $ 64,753 $ 787,047 $ (71,133) $ 780,667 Return on average interest earning assets (pre-tax) (unaudited) 0.80 % 2.33 % (1.16) % 1.62 % Year Ended December 31, 2021 Consumer Commercial Treasury and Corporate Other Total ($ in thousands) Average interest earning assets (unaudited) $ 7,262,808 $ 25,554,177 $ 5,410,830 $ 38,227,815 Interest income $ 238,715 $ 1,018,674 $ 76,837 $ 1,334,226 Interest expense 19,117 67,265 37,943 124,325 Net interest income 219,598 951,409 38,894 1,209,901 (Credit) provision for credit losses (6,807) 39,703 (263) 32,633 Net interest income after provision for credit losses 226,405 911,706 39,157 1,177,268 Non-interest income 72,063 35,600 47,350 155,013 Non-interest expense 78,853 108,577 504,112 691,542 Internal transfer expense (income) 81,423 286,335 (367,758) — Income (loss) before income taxes $ 138,192 $ 552,394 $ (49,847) $ 640,739 Return on average interest earning assets (pre-tax) (unaudited) 1.90 % 2.16 % (0.92) % 1.68 % Year Ended December 31, 2020 Consumer Commercial Treasury and Corporate Other Total ($ in thousands) Average interest earning assets (unaudited) $ 7,160,793 $ 24,625,066 $ 5,225,074 $ 37,010,933 Interest income $ 257,196 $ 1,027,796 $ 98,727 $ 1,383,719 Interest expense 47,712 164,075 53,028 264,815 Net interest income 209,484 863,721 45,699 1,118,904 Provision for credit losses 11,502 113,585 635 125,722 Net interest income after provision for credit losses 197,982 750,136 45,064 993,182 Non-interest income 81,499 64,783 36,750 183,032 Non-interest expense 77,582 98,710 469,856 646,148 Internal transfer expense (income) 77,835 267,588 (345,423) — Income (loss) before income taxes $ 124,064 $ 448,621 $ (42,619) $ 530,066 Return on average interest earning assets (pre-tax) (unaudited) 1.73 % 1.82 % (0.82) % 1.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of Valley include the accounts of the Bank and all other entities in which Valley has a controlling financial interest. All inter-company transactions and balances have been eliminated. The accounting and reporting policies of Valley conform to U.S. generally accepted accounting principles (U.S. GAAP) and general practices within the financial services industry. In accordance with applicable accounting standards, Valley does not consolidate statutory trusts established for the sole purpose of issuing trust preferred securities and related trust common securities. See Note 11 for more details. Certain prior period amounts have been reclassified to conform to the current presentation, including changes to our operating segment reporting structure, as further discussed in Note 8 and Note 21. In the opinion of management, all adjustments (which include only normal recurring adjustments) necessary to present fairly Valley’s financial position, results of operations, changes in shareholders' equity and cash flows at December 31, 2022 and for all periods presented have been made. Significant Estimates. In preparing the consolidated financial statements in conformity with U.S. GAAP, management has made estimates and assumptions that affect the reported amounts of assets and liabilities as of the date of the consolidated statements of financial condition and results of operations for the periods indicated. Material estimates that require application of management’s most difficult, subjective or complex judgment and are particularly susceptible to change include: the allowance for credit losses, the evaluation of goodwill and other intangible assets for impairment,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The current economic environment has increased the degree of uncertainty inherent in these material estimates. Actual results may differ from those estimates. Also, future amounts and values could differ materially from those estimates due to changes in values and circumstances after the balance sheet date.</t>
        </is>
      </c>
    </row>
    <row r="5">
      <c r="A5" s="4" t="inlineStr">
        <is>
          <t>Cash and Cash Equivalents</t>
        </is>
      </c>
      <c r="B5" s="4" t="inlineStr">
        <is>
          <t>Cash and Cash Equivalents For purposes of reporting cash flows, cash and cash equivalents include cash on hand, amounts due from banks, interest bearing deposits in other banks (including the Federal Reserve Bank of New York) and, from time to time, overnight federal funds sold. Federal funds sold essentially represents an uncollateralized loan. Therefore, Valley regularly evaluates the credit risk associated with the other financial institutions to ensure that the Bank does not become exposed to any significant credit risk on these cash equivalents.</t>
        </is>
      </c>
    </row>
    <row r="6">
      <c r="A6" s="4" t="inlineStr">
        <is>
          <t>Investment Securities</t>
        </is>
      </c>
      <c r="B6" s="4" t="inlineStr">
        <is>
          <t>Investment Securities Debt securities are classified at the time of purchase based on management’s intention, as securities held-to-maturity, securities available-for-sale or trading securities. Investment securities classified as held-to-maturity are those that management has the positive intent and ability to hold until maturity. Investment securities held-to-maturity are carried at amortized cost, adjusted for amortization of premiums and accretion of discounts using the level-yield method over the contractual term of the securities, adjusted for actual prepayments, or to call date if the security was purchased at premium. Investment securities classified as available-for-sale are carried at fair value with unrealized holding gains and losses reported as a component of other comprehensive income or loss, net of tax. Realized gains or losses on the available-for-sale securities are recognized by the specific identification method and are included in net gains and losses on securities transactions within non-interest income. Trading debt securities, consisting of municipal bonds and U.S. Treasury securities, are reported at fair value with the unrealized gains or losses due to changes in fair value reported within non-interest income. Net trading gains and losses are included in net gains and losses on securities transactions within non-interest income. Equity securities are presented on the statements of financial condition at fair value with any unrealized and realized gains and losses reported in non-interest income. See Notes 3 and 4 for additional information. Investments in Federal Home Loan Bank and Federal Reserve Bank stock, which have limited marketability, are carried at cost in other assets. Security transactions are recorded on a trade-date basis. Interest income on investments includes amortization of purchase premiums and discounts. Valley discontinues the recognition of interest on debt securities if the securities meet both of the following criteria: (i) regularly scheduled interest payments have not been paid or have been deferred by the issuer, and (ii) full collection of all contractual principal and interest payments is not deemed to be the most likely outcome. Allowance for Credit Losses for Held to Maturity Debt Securities Effective January 1, 2020, Valley estimates and recognizes an allowance for credit losses for held to maturity debt securities using the current expected credit loss methodology (CECL). Valley's CECL model includes a zero loss expectation for certain securities within the held to maturity portfolio, and therefore Valley is not required to estimate an allowance for credit losses related to these securities. After an evaluation of qualitative factors, Valley identified the following securities types which it believes qualify for this exclusion: U.S. Treasury securities, U.S. agency securities, residential mortgage-backed securities issued by Ginnie Mae, Fannie Mae and Freddie Mac, and collateralized municipal bonds commonly referred to as Tax Exempt Mortgage Securities (TEMS). To measure the expected credit losses on held to maturity debt securities that have loss expectations, Valley estimates the expected credit losses using a discounted cash flow model developed by a third-party. Assumptions used in the model for pools of securities with common risk characteristics include the historical lifetime probability of default and severity of loss in the event of default, with the model incorporating several economic cycles of loss history data to calculate expected credit losses given default at the individual security level. The model is adjusted for a probability weighted multi-scenario economic forecast to estimate future credit losses. Valley uses a two-year reasonable and supportable forecast period, followed by a one-year period over which estimated losses revert to historical loss experience for the remaining life of the investment security. The economic forecast methodology and governance for debt securities is aligned with Valley's economic forecast used for the loan portfolio. Accrued interest receivable is excluded from the estimate of credit losses. See Note 4 for additional information. Impairment of Available for Sale Debt Securities The impairment model for available for sale debt securities differs from the CECL methodology applied to held to maturity debt securities because the available for sale debt securities are measured at fair value rather than amortized cost. Available for sale debt securities in unrealized loss positions are evaluated for impairment related to credit losses on a quarterly basis. In performing an assessment of whether any decline in fair value is due to a credit loss, Valley considers the extent to which the fair value is less than the amortized cost, changes in credit ratings, any adverse economic conditions, as well as all relevant information at the individual security level, such as credit deterioration of the issuer or collateral underlying the security. In assessing the impairment, Valley compares the present value of cash flows expected to be collected with the amortized cost basis of the security. If it is determined that the decline in fair value was due to credit losses, an allowance for credit losses is recorded, limited to the amount the fair value is less than amortized cost basis. The non-credit related decrease in the fair value, such as a decline due to changes in market interest rates, is recorded in other comprehensive income, net of tax. Valley also assesses the intent to sell the securities (as well as the likelihood of a near-term recovery). If Valley intends to sell an available for sale debt security or it is more likely than not that Valley will be required to sell the security before recovery of its amortized cost basis, the debt security is written down to its fair value and the write down is charged to the debt security’s fair value at the reporting date with any incremental impairment reported in earnings. See Note 4 for additional information.</t>
        </is>
      </c>
    </row>
    <row r="7">
      <c r="A7" s="4" t="inlineStr">
        <is>
          <t>Loans Held for Sale</t>
        </is>
      </c>
      <c r="B7" s="4" t="inlineStr">
        <is>
          <t xml:space="preserve">Loans Held for Sale Loans held for sale generally consist of residential mortgage loans originated and intended for sale in the secondary market and are carried at their estimated fair value on an instrument-by-instrument basis as permitted by the fair value option election under U.S. GAAP. Changes in fair value are recognized in non-interest income in the accompanying consolidated statements of income as a component of net gains on sales of loans. Origination fees and costs related to loans originated for </t>
        </is>
      </c>
    </row>
    <row r="8">
      <c r="A8" s="4" t="inlineStr">
        <is>
          <t>Loans and Loan Fees</t>
        </is>
      </c>
      <c r="B8" s="4" t="inlineStr">
        <is>
          <t>Loans and Loan Fees Loans are reported at their outstanding principal balance net of any unearned income, charge-offs, unamortized deferred fees and costs on originated loans and premium or discounts on purchased loans, except for purchased credit deteriorated (PCD) loans recorded at the purchase price, including non-credit discounts, plus the allowance for credit losses expected at the time of acquisition. Loan origination and commitment fees, net of related costs are deferred and amortized as an adjustment of loan yield over the estimated life of the loans approximating the effective interest method. Loans are deemed to be past due when the contractually required principal and interest payments have not been received as they become due. Loans are placed on non-accrual status generally, when they become 90 days past due and the full and timely collection of principal and interest becomes uncertain. When a loan is placed on non-accrual status, interest accruals cease and uncollected accrued interest is reversed and charged against current income. Cash collections from non-accrual loans are generally credited to the loan balance, and no interest income is recognized on these loans until the principal balance has been determined to be fully collectible. A loan in which the borrowers’ obligation has not been released in bankruptcy courts may be restored to an accruing basis when it becomes well secured and is in the process of collection, or all past due amounts become current under the loan agreement and collectability is no longer doubtful. Purchased Credit-Deteriorated Loans Loans classified as purchased credit-deteriorated (PCD) loans are acquired loans, mainly through bank acquisitions, where there is evidence of more than insignificant credit deterioration since their origination. We consider various factors in connection with this determination, including past due or non-accrual status, credit risk rating declines, and any write downs recorded based on the collectability of the asset, among other factors. PCD loans are recorded at their purchase price plus an allowance estimated at the time of acquisition, which represents the amortized cost basis of the asset. The difference between this amortized cost basis and the par value of the loan is the non-credit discount or premium, which is amortized into interest income over the life of the loan. Subsequent increases and decreases in the allowance for credit losses related to purchased loans is recorded as provision expense.</t>
        </is>
      </c>
    </row>
    <row r="9">
      <c r="A9" s="4" t="inlineStr">
        <is>
          <t>Allowance for Credit Losses for Loans</t>
        </is>
      </c>
      <c r="B9" s="4" t="inlineStr">
        <is>
          <t>Allowance for Credit Losses for Loans Effective January 1, 2020, Valley uses the CECL methodology to estimates an allowance for credit losses for loans. The allowance for credit losses (ACL) is a valuation account that is deducted from the amortized cost basis to present the net amount expected to be collected on the loans. Loans are charged off against the allowance when management believes the uncollectibility of a loan balance is confirmed. Provisions for credit losses for loans and recoveries on loan previously charged-off by Valley are added back to the allowance. Under CECL, Valley's methodology to establish the allowance for credit losses for loans has two basic components: (1) a collective reserve component for estimated lifetime expected credit losses for pools of loans that share common risk characteristics and (2) an individual reserve component for loans that do not share common risk characteristics. Reserves for loans that share common risk characteristics. Valley estimated the collective ACL using a current expected credit losses methodology which is based on relevant information about historical experience, current conditions, and reasonable and supportable forecasts that affect the collectability of the loan balances. In estimating the component of the allowance on a collective basis, Valley uses a transition matrix model which calculates an expected life of loan loss percentage for each loan pool by generating probability of default and loss given default metrics. The metrics are based on the migration of loans from performing to loss by credit quality rating or delinquency categories using historical life-of-loan analysis periods for each loan portfolio pool, and the severity of loss, based on the aggregate net lifetime losses. The model's expected losses based on loss history are adjusted for qualitative factors. Among other things, these adjustments include and account for differences in: (i) the impact of the reasonable and supportable economic forecast, probability weightings and reversion period, (ii) other asset specific risks to the extent they do not exist in the historical loss information, and (iii) net expected recoveries of charged off loan balances. These adjustments are based on qualitative factors not reflected in the quantitative model but are likely to impact the measurement of estimated credit losses. The expected lifetime loss rate is the life of loan loss percentage from the transition matrix model plus the impact of the adjustments for qualitative factors. The expected credit losses are the product of multiplying the model’s expected lifetime loss rate by the exposure at default at period end on an undiscounted basis. Valley utilizes a two-year reasonable and supportable forecast period followed by a one-year period over which estimated losses revert to historical loss experience for the remaining life of the loan on a straight-line basis. The forecasts consist of a multi-scenario economic forecast model to estimate future credit losses that is governed by a cross-functional committee. The committee meets each quarter to determine which economic scenarios developed by Moody's will be incorporated into the model, as well as the relative probability weightings of the selected scenarios, based upon all readily available information. The model projects economic variables under each scenario based on detailed statistical analyses. Valley has identified and selected key variables that most closely correlated to its historical credit performance, which include: GDP, unemployment and the Case-Shiller Home Price Index. The loan credit quality data utilized in the transition matrix model is based on an internal credit risk rating system for the commercial and industrial loan and commercial real estate loan portfolio segments and delinquency aging status for the residential and consumer loan portfolio segments. Loans are risk-rat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and industrial loans and commercial real estate loans, and evaluated by the Loan Review Department on a test basis. Loans with a grade that are below a “Pass” grade are adversely classified. Once a loan becomes adversely classified, it automatically transitions from the “Pass” segment of the model to the corresponding adversely rated pool segment. Within the transition matrix model, each adverse classification or segment (Special Mention, Substandard, Doubtful, and Loss) has its own lifetime expected credit loss rate derived from loan-level historical transitions between the different loan risk ratings categories. Reserves for loans that do not share common risk characteristics. Valley measures specific reserves for individual loans that do not share common risk characteristics with other loans, consisting of collateral dependent, troubled debt restructured ( TDR) loans, and expected TDR loans, based on the amount of lifetime expected credit losses calculated on those loans and charge-offs of those amounts determined to be uncollectible. Factors considered by Valley in measuring the extent of expected credit loss include payment status, collateral value, borrower financial condition, guarantor support and the probability of collecting scheduled principal and interest payments when due. Collateral dependent loan balances are written down to the estimated current fair value (less estimated selling costs) of each loan’s underlying collateral resulting in an immediate charge-off to the allowance, excluding any consideration for personal guarantees that may be pursued in the Bank’s collection process. If repayment is based upon future expected cash flows, the present value of the expected future cash flows discounted at the loan’s original effective interest rate is compared to the carrying value of the loan, and any shortfall is recorded as the allowance for credit losses. The effective interest rate used to discount expected cash flows is adjusted to incorporate expected prepayments, if applicable. Valley elected to exclude accrued interest on loans from the amortized cost of loans held for investment. The accrued interest is presented separately in the consolidated statements of financial condition. Loans charge-offs. Loans rated as “loss” within Valley's internal rating system are charged-off. Commercial loans are generally assessed for full or partial charge-off to the net realizable value for collateral dependent loans when a loan is between 90 or 120 days past due or sooner if it is probable that a loan may not be fully collectable. Residential loans and home equity loans are generally charged-off to net realizable value when the loan is 120 days past due (or sooner when the borrowers’ obligation has been released in bankruptcy). Automobile loans are fully charged-off when the loan is 120 days past due or partially charged-off to the net realizable value of collateral, if the collateral is recovered prior to such time. Unsecured consumer loans are generally fully charged-off when the loan is 150 days past due.</t>
        </is>
      </c>
    </row>
    <row r="10">
      <c r="A10" s="4" t="inlineStr">
        <is>
          <t>Allowance for Unfunded Credit Commitments</t>
        </is>
      </c>
      <c r="B10" s="4" t="inlineStr">
        <is>
          <t xml:space="preserve">Allowance for Unfunded Credit Commitments The </t>
        </is>
      </c>
    </row>
    <row r="11">
      <c r="A11" s="4" t="inlineStr">
        <is>
          <t>Lessor Arrangements</t>
        </is>
      </c>
      <c r="B11" s="4" t="inlineStr">
        <is>
          <t>Lessor Arrangements. Valley's lessor arrangements primarily consist of direct financing and sales-type leases for equipment included in the commercial and industrial loan portfolio. Direct financing and sales-type leases are carried at the aggregate of lease payments receivable plus estimated residual value of the leased assets, net of unearned income, charge-offs and unamortized deferred costs of origination. Lease agreements may include options to renew and for the lessee to purchase the leased equipment at the end of the lease term.</t>
        </is>
      </c>
    </row>
    <row r="12">
      <c r="A12" s="4" t="inlineStr">
        <is>
          <t>Lessee Arrangements</t>
        </is>
      </c>
      <c r="B12" s="4" t="inlineStr">
        <is>
          <t xml:space="preserve">Lessee Arrangements. Valley's lessee arrangements predominantly consist of operating and finance leases for premises and equipment. The majority of the operating leases include one or more options to renew that can significantly extend the lease terms. Valley’s leases have a wide range of lease expirations through the year 2062. Operating and finance leases are recognized as right of use (ROU) assets and lease liabilities in the consolidated statements of financial position. The ROU assets represent the right to use underlying assets for the lease terms and lease liabilities represent Valley’s obligations to make lease payments arising from the lease. The ROU assets include any prepaid lease payments and initial direct costs, less any lease incentives. At the commencement dates of leases, ROU assets and lease liabilities are initially recognized based on their net present values with the lease terms including options to extend or terminate the lease when Valley is reasonably certain that the options will be exercised to extend. ROU assets are amortized into net occupancy and equipment expense over the expected lives of the leases. </t>
        </is>
      </c>
    </row>
    <row r="13">
      <c r="A13" s="4" t="inlineStr">
        <is>
          <t>Premises and Equipment, Net</t>
        </is>
      </c>
      <c r="B13" s="4" t="inlineStr">
        <is>
          <t>Premises and Equipment, NetPremises and equipment are stated at cost less accumulated depreciation computed using the straight-line method over the estimated useful lives of the related assets. Estimated useful lives range from 3 years for capitalized software to up to 40 years for buildings. Leasehold improvements are amortized over the term of the lease or estimated useful life of the asset, whichever is shorter. Major improvements are capitalized, while repairs and maintenance costs are charged to operations as incurred. Upon retirement or disposition, any gain or loss is credited or charged to operations.</t>
        </is>
      </c>
    </row>
    <row r="14">
      <c r="A14" s="4" t="inlineStr">
        <is>
          <t>Bank Owned Life Insurance</t>
        </is>
      </c>
      <c r="B14" s="4" t="inlineStr">
        <is>
          <t>Bank Owned Life Insurance Valley owns bank owned life insurance (BOLI) to help offset the cost of employee benefits. BOLI is recorded at its cash surrender value. Valley’s BOLI is invested primarily in U.S. Treasury securities and residential mortgage-backed securities issued by government sponsored enterprises and Ginnie Mae. The change in the cash surrender value is included as a component of non-interest income and is exempt from federal and state income taxes as long as the policies are held until the death of the insured individuals.</t>
        </is>
      </c>
    </row>
    <row r="15">
      <c r="A15" s="4" t="inlineStr">
        <is>
          <t>Other Real Estate Owned</t>
        </is>
      </c>
      <c r="B15" s="4" t="inlineStr">
        <is>
          <t>Other Real Estate OwnedValley acquires other real estate owned (OREO) through foreclosure on loans secured by real estate. OREO is reported at the lower of cost or fair value, as established by a current appraisal (less estimated costs to sell) and it is included in other assets. Any write-downs at the date of foreclosure are charged to the allowance for loan losses. Expenses incurred to maintain these properties, unrealized losses resulting from valuation write-downs after the date of foreclosure, and realized gains and losses upon sale of the properties are included in other non-interest expense.</t>
        </is>
      </c>
    </row>
    <row r="16">
      <c r="A16" s="4" t="inlineStr">
        <is>
          <t>Goodwill</t>
        </is>
      </c>
      <c r="B16" s="4" t="inlineStr">
        <is>
          <t xml:space="preserve">Goodwill Intangible assets resulting from acquisitions under the acquisition method of accounting consist of goodwill and other intangible assets (see “Other Intangible Assets” below). Goodwill represents the excess of the cost of businesses acquired over the fair value of the net assets acquired and is not amortized. The initial recording of goodwill and other intangible assets requires subjective judgments concerning estimates of the fair value of the acquired assets and assumed liabilities. Goodwill is not amortized and is subject, at a minimum, to an annual impairment assessment, or more often, if events or circumstances indicate it may be impaired. An impairment loss is recognized if the carrying value of the net assets assigned to the reporting unit exceeds the fair value of the reporting unit, with the impairment loss not to exceed the amount of goodwill allocated to the unit. Goodwill is allocated to Valley's reporting unit, which is an operating segment or one level below, at the date goodwill is recorded. Under current accounting guidance, Valley may choose to perform an optional qualitative assessment to determine whether it is necessary to perform the quantitative goodwill impairment test for one or more reporting units each annual period. Valley reviews goodwill for impairment annually during the second quarter using a quantitative test, or more frequently if a triggering event indicates impairment may have occurred. Our determination of whether or not goodwill is impaired requires </t>
        </is>
      </c>
    </row>
    <row r="17">
      <c r="A17" s="4" t="inlineStr">
        <is>
          <t>Other Intangible Assets</t>
        </is>
      </c>
      <c r="B17" s="4" t="inlineStr">
        <is>
          <t>Other Intangible Assets Other intangible assets primarily consist of loan servicing rights (largely generated from loan servicing retained by the Bank on residential mortgage loan originations sold in the secondary market to government sponsored enterprises), core deposits (the portion of an acquisition purchase price which represents value assigned to the existing deposit base) and, to a much lesser extent, various other types of intangibles obtained through acquisitions. Other intangible assets are amortized using various methods over their estimated lives and are periodically evaluated for impairment whenever events or changes in circumstances indicate the carrying amount of the assets may not be recoverable from future undiscounted cash flows. If impairment is deemed to exist, an adjustment is recorded to earnings in the current period for the difference between the fair value of the asset and its carrying amount. See further details regarding loan servicing rights below.</t>
        </is>
      </c>
    </row>
    <row r="18">
      <c r="A18" s="4" t="inlineStr">
        <is>
          <t>Loan Servicing Rights</t>
        </is>
      </c>
      <c r="B18" s="4" t="inlineStr">
        <is>
          <t>Loan Servicing Rights Loan servicing rights are recorded when originated mortgage loans are sold with servicing rights retained, or when servicing rights are purchased. Valley initially records the loan servicing rights at fair value. Subsequently, the loan servicing rights are carried at the lower of unamortized cost or market (i.e., fair value). The fair values of the loan servicing rights for each risk-stratified group of loan servicing rights are calculated using a fair value model from a third party vendor that uses various inputs and assumptions, including but not limited to, prepayment speeds, internal rate of return (“discount rate”), servicing cost, ancillary income, float rate, tax rate, and inflation. The prepayment speed and the discount rate are considered two of the most significant inputs in the model. Unamortized costs associated with acquiring loan servicing rights, net of any valuation allowances, are included in other intangible assets in the consolidated statements of financial condition and are accounted for using the amortization method. Valley amortizes the loan servicing assets in proportion to and over the period of estimated net servicing revenues. On a quarterly basis, Valley stratifies its loan servicing assets into groupings based on risk characteristics and assesses each group for impairment based on fair value. A valuation allowance is established through an impairment charge to earnings to the extent the unamortized cost of a stratified group of loan servicing rights exceeds its estimated fair value. Increases in the fair value of impaired loan servicing rights are recognized as a reduction of the valuation allowance, but not in excess of such allowance. The amortization of loan servicing rights is recorded in non-interest income.</t>
        </is>
      </c>
    </row>
    <row r="19">
      <c r="A19" s="4" t="inlineStr">
        <is>
          <t>Stock-Based Compensation</t>
        </is>
      </c>
      <c r="B19" s="4" t="inlineStr">
        <is>
          <t>Stock-Based CompensationCompensation expense for restricted stock units, restricted stock and stock option awards (i.e., non-vested stock awards) is based on the fair value of the award on the date of the grant and is recognized ratably over the service period of the award. Valley's long-term incentive compensation plan includes a service period requirement for award grantees who are eligible for retirement pursuant to which an award will vest at one-twelfth per month after the grant date and requires the grantees to continue service with Valley for one year in order for the award to fully vest. Compensation expense for these awards is amortized monthly over a one year period after the grant date. The service period for non-retirement eligible employees is the shorter of the stated vesting period of the award or the period until the employee’s retirement eligibility date. The fair value of each option granted is estimated using a binomial option pricing model. The fair value of restricted stock units and awards is based upon the last sale price reported for Valley’s common stock on the date of grant or the last sale price reported preceding such date, except for performance-based stock awards with a market condition. The grant date fair value of a performance-based stock award that vests based on a market condition is determined by a third party specialist using a Monte Carlo valuation model.</t>
        </is>
      </c>
    </row>
    <row r="20">
      <c r="A20" s="4" t="inlineStr">
        <is>
          <t>Business Combinations</t>
        </is>
      </c>
      <c r="B20" s="4" t="inlineStr">
        <is>
          <t>Business Combinations Business combinations are accounted for under the acquisition method of accounting. Acquired assets, including separately identifiable intangible assets, and assumed liabilities are recorded at their acquisition-date estimated fair values. The excess of the cost of acquisition over these fair values is recognized as goodwill. During the measurement period, which cannot exceed one year from the acquisition date, changes to estimated fair values are recognized as an adjustment to goodwill. Certain transaction costs are expensed as incurred. See Note 2 for additional information.</t>
        </is>
      </c>
    </row>
    <row r="21">
      <c r="A21" s="4" t="inlineStr">
        <is>
          <t>Fair Value Measurements</t>
        </is>
      </c>
      <c r="B21" s="4" t="inlineStr">
        <is>
          <t>Fair Value MeasurementsIn general, fair values of financial instruments are based upon quoted market prices, where available. When observable market prices and parameters are not fully available, management uses valuation techniques based upon internal and third party models requiring more management judgment to estimate the appropriate fair value measurements. Valuation adjustments may be made to ensure that financial instruments are recorded at fair value, including adjustments based on internal cash flow model projections that utilize assumptions similar to those incorporated by market participants. Other adjustments may include amounts to reflect counterparty credit quality and Valley’s creditworthiness, among other things, as well as unobservable parameters. Any such valuation adjustments are applied consistently over time.</t>
        </is>
      </c>
    </row>
    <row r="22">
      <c r="A22" s="4" t="inlineStr">
        <is>
          <t>Revenue From Contracts With Customers</t>
        </is>
      </c>
      <c r="B22" s="4" t="inlineStr">
        <is>
          <t xml:space="preserve">Revenue From Contracts With Customers Certain revenues included in Valley's non-interest income relates to fee-based revenue from contracts with customers. Revenue from contracts with customers within the scope of Accounting Standards Codification (ASC) Topic 606 is recognized when performance obligations, under the terms of the contract, are satisfied. This income is measured as the amount of consideration expected to be received in exchange for the providing of services. Contracts with customers can include multiple services, which are accounted for as separate “performance obligations” if they are determined to be distinct. Valley's revenue contracts generally have a single performance obligation, as the promise to transfer the individual goods or services is not separately identifiable, or distinct from other obligations within the contracts. Valley does not have a material amount of long-term customer agreements that include multiple performance obligations requiring price allocation and differences in the timing of revenue recognition. The following describes revenue within scope of ASC Topic 606: Wealth management and trust fees . Wealth management and trust fees include brokerage fees and fees from investment management, investment advisory, trust, custody and other products. Brokerage fees are commissions related to the execution of market trades. Brokerage fee revenue is recognized on trade date, as the performance obligation is satisfied when the trade is executed. Trust and investment management fee income is received for providing wealth management and investment advisory services and is typically calculated based on a percentage of client assets under management and recognized over the term of the investment management agreement as services are provided to the client. Certain investment advisory success fees are earned when the related performance criteria have been satisfied and it is probable that the fees will be earned. Insurance commissions. Insurance c ommissions are received on insurance product sales. Valley acts in the capacity of an agent between Valley's customer and the insurance carrier. Valley's performance obligation is satisfied when the terms of the policy have been agreed upon and the insurance policy becomes effective. Service charges on deposit accounts. Service charges on deposit accoun ts include maintenance fees, overdraft fees, and other account related charges. Deposit account related fees are typically recognized at the time these services are performed for the customer, or on a monthly basis. Other income. Revenue within the other category of non-interest income that is within the scope of ASC Topic 606 includes credit card and interchange fees, fees from wire transfers, ACH, and various other products and services income. These fees are either recognized immediately at the transaction date or over the period in which the related service is provided. </t>
        </is>
      </c>
    </row>
    <row r="23">
      <c r="A23" s="4" t="inlineStr">
        <is>
          <t>Income Taxes</t>
        </is>
      </c>
      <c r="B23" s="4" t="inlineStr">
        <is>
          <t>Income Taxes Valley uses the asset and liability method to provide income taxes on all transactions recorded in the consolidated financial statements. This method requires that income taxes reflect the expected future tax consequences of temporary differences between the carrying amounts of assets or liabilities for book and tax purposes. Accordingly, a deferred tax asset or liability for each temporary difference is determined based on the enacted tax rates that will be in effect when the underlying items of income and expense are expected to be realized. Valley’s expense for income taxes includes the current and deferred portions of that expense. Deferred tax assets are recognized if, in management's judgment, their realizability is determined to be more likely than not. A valuation allowance is established to reduce deferred tax assets to the amount we expect to realize. Deferred income tax expense or benefit results from differences between assets and liabilities measured for financial reporting versus income-tax return purposes. The effect on deferred taxes of a change in tax rates is recognized in income tax expense in the period that includes the enactment date. Valley maintains a reserve related to certain tax positions that management believes contain an element of uncertainty. An uncertain tax position is measured based on the largest amount of benefit that management believes is more likely than not to be realized. Periodically, Valley evaluates each of its tax positions and strategies to determine whether the reserve continues to be appropriate. See Note 13 for additional disclosures.</t>
        </is>
      </c>
    </row>
    <row r="24">
      <c r="A24" s="4" t="inlineStr">
        <is>
          <t>Comprehensive Income</t>
        </is>
      </c>
      <c r="B24" s="4" t="inlineStr">
        <is>
          <t>Comprehensive IncomeComprehensive income or loss is defined as the change in equity of a business entity during a period due to transactions and other events and circumstances, excluding those resulting from investments by and distributions to shareholders. Comprehensive income consists of net income and other comprehensive income or loss. Valley’s components of other comprehensive income or loss, net of deferred tax, include: (i) unrealized gains and losses on debt securities available for sale; (ii) unrealized gains and losses on derivatives used in cash flow hedging relationships; and (iii) the benefit adjustment for the unfunded portion of its various employee, officer, and director pension plans and other post-employment benefits. Income tax effects are released from accumulated other comprehensive income on an individual unit of account basis. Valley presents comprehensive income and its components in the consolidated statements of comprehensive income for all periods presented.</t>
        </is>
      </c>
    </row>
    <row r="25">
      <c r="A25" s="4" t="inlineStr">
        <is>
          <t>Earnings Per Common Share</t>
        </is>
      </c>
      <c r="B25" s="4" t="inlineStr">
        <is>
          <t>Earnings Per Common Share In Valley's computation of the earnings per common share, the numerator of both the basic and diluted earnings per common share is net income available to common shareholders (which is equal to net income less dividends on preferred stock). The weighted average number of common shares outstanding used in the denominator for basic earnings per common share is increased to determine the denominator used for diluted earnings per common share by the effect of potentially dilutive common stock equivalents utilizing the treasury stock method.</t>
        </is>
      </c>
    </row>
    <row r="26">
      <c r="A26" s="4" t="inlineStr">
        <is>
          <t>Preferred and Common Stock Dividends</t>
        </is>
      </c>
      <c r="B26" s="4" t="inlineStr">
        <is>
          <t>Preferred and Common Stock Dividends Valley issued 4.6 million and 4.0 million shares of non-cumulative perpetual preferred stock in June 2015 and August 2017, respectively, which were initially recorded at fair value. See Note 18 for additional details on the preferred stock issuances. The preferred shares are senior to Valley common stock, whereas the current year dividends must be paid before Valley can pay dividends to its common shareholders. Preferred dividends declared are deducted from net income for computing income available to common shareholders and earnings per common share computations.</t>
        </is>
      </c>
    </row>
    <row r="27">
      <c r="A27" s="4" t="inlineStr">
        <is>
          <t>Treasury Stock</t>
        </is>
      </c>
      <c r="B27" s="4" t="inlineStr">
        <is>
          <t>Treasury Stock Treasury stock is recorded using the cost method and accordingly is presented as a reduction of shareholders’ equity.</t>
        </is>
      </c>
    </row>
    <row r="28">
      <c r="A28" s="4" t="inlineStr">
        <is>
          <t>Derivative Instruments and Hedging Activities</t>
        </is>
      </c>
      <c r="B28" s="4" t="inlineStr">
        <is>
          <t>Derivative Instruments and Hedging Activities As part of its asset/liability management strategies and to accommodate commercial borrowers, Valley has used interest rate swaps to hedge variability in cash flows or fair values caused by changes in interest rates. Valley also uses derivatives not designated as hedges for non-speculative purposes to (1) manage its exposure to interest rate movements related to a service for commercial lending customers, (2) share the risk of default on the interest rate swaps related to certain purchased or sold loan participations through the use of risk participation agreements, (3) manage the interest rate risk of mortgage banking activities with customer interest rate lock commitments and forward contracts to sell residential mortgage loans and (4) manage the exposure of foreign currency exchange rate fluctuation with foreign currency forward and option contracts primarily to accommodate our customers. Valley also has hybrid instruments, consisting of market linked certificates of deposit with an embedded swap contract. Valley records all derivatives including embedded derivatives as assets or liabilities at fair value on the consolidated statements of financial condition. Derivatives used to hedge the exposure to variability in expected future cash flows, or other types of forecasted transactions, are considered cash flow hedges. Derivatives used to hedge the exposure to changes in the fair value of an asset, liability, or firm commitment attributable to a particular risk, such as interest rate risk, are considered fair value hedges. Cash Flow Hedges. For derivatives designated as cash flow hedges, the effective portion of changes in the fair value of the derivative is initially reported in other comprehensive income or loss and subsequently reclassified to earnings when the hedged transaction affects earnings, and the ineffective portion of changes in the fair value of the derivative is recognized directly in earnings. Valley calculates the credit valuation adjustments to the fair value of derivatives designated as fair value hedges on a net basis by counterparty portfolio, as an accounting policy election. Fair Value Hedges. For derivatives designated as fair value hedges, changes in the fair value of the derivative and the hedged item related to the hedged risk are recognized in earnings. On a quarterly basis, Valley assesses the effectiveness of each hedging relationship by comparing the changes in cash flows or fair value of the derivative hedging instrument with the changes in cash flows or fair value of the designated hedged item or transaction. If a hedging relationship is terminated due to ineffectiveness, and the derivative instrument is not re-designated to a new hedging relationship, the subsequent change in fair value of such instrument is charged directly to earnings. See Notes 15 and 16 for additional information on our derivative instruments. Interest Rate Contracts and Other Non-designated Hedges. Derivatives not designated as hedges do not meet the hedge accounting requirements under U.S. GAAP. Contracts in an asset position are included in other assets and contracts in a liability position are included in other liabilities. Changes in fair value of derivatives not designated in hedging relationships are recorded directly in earnings within other non-interest expense.</t>
        </is>
      </c>
    </row>
    <row r="29">
      <c r="A29" s="4" t="inlineStr">
        <is>
          <t>New Authoritative Accounting Guidance</t>
        </is>
      </c>
      <c r="B29" s="4" t="inlineStr">
        <is>
          <t>New Authoritative Accounting Guidance New Accounting Guidance Adopted in 2022. Accounting Standards Update (ASU) No. 2021-01 “Reference Rate Reform (Topic 848)” extends some of Accounting Standards Codification Topic 848’s optional expedients to derivative contracts impacted by the discounting transition, including for derivatives that do not reference LIBOR or other reference rates that are expected to be discontinued. ASU No. 2021-01 is effective for all entities immediately upon issuance and may be elected retrospectively to eligible modifications as of any date from the beginning of the interim period that includes March 12, 2020, or prospectively to new modifications made on or after any date within the interim period including January 7, 2021 and it can be applied through December 31, 2022, similar to the other reference rate reform relief provided under Topic 848. ASU No. 2021-01 had no significant impact on Valley’s consolidated financial statements. ASU No. 2021-05 “Lessors – Certain Leases with Variable Lease Payments” updates guidance in ASC Topic 842, Leases and requires a lessor to classify a lease with variable lease payments that do not depend on an index or rate as an operating lease at lease commencement if: (i) the lease would have been classified as a sales-type lease or direct financing lease under ASC 842 classification criteria; and (ii) the lessor would have recognized a selling loss at lease commencement. Valley adopted ASU No. 2021-05 on January 1, 2022, and the new guidance did not have a significant impact on Valley’s consolidated financial statements. New Accounting Guidance Issued in 2022. ASU No. 2022-01, “Derivatives and Hedging (Topic 815): Fair Value Hedging –Portfolio Layer Method” expands and clarifies the current guidance on accounting for fair value hedge basis adjustments under the portfolio layer method for both single-layer and multiple-layer hedges. This method allows entities to designate multiple hedging relationships with a single closed portfolio, and therefore a larger portion of the interest rate risk associated with such a portfolio is eligible to be hedged. ASU No. 2022-01 also clarifies that no assets may be added to a closed portfolio once it is designated in a portfolio layer method hedge. ASU No. 2022-01 will be effective for Valley on January 1, 2023. Valley is currently evaluating the impact of ASU No. 2022-01, but it is not expected to have a significant impact on Valley's consolidated financial statements. ASU No. 2022-02, “Financial Instruments – Credit Losses (Topic 326): Troubled Debt Restructurings and Vintage Disclosures” eliminates the troubled debt restructuring (TDR) accounting model for creditors, such as Valley, that have adopted Topic 326, “Financial Instruments – Credit Losses.” ASU No. 2022-02 will require all loan modifications to be accounted for under the general loan modification guidance in Subtopic 310-20. On a prospective basis, entities will also be subject to new disclosure requirements covering modifications of receivables to borrowers experiencing financial difficulty. Public business entities within the scope of the Topic 326 vintage disclosure requirements also will be required to prospectively disclose current-period gross write-off information by vintage. However, gross recoveries will not be required. Entities can elect to adopt the guidance on TDRs using either a prospective or modified retrospective transition method. ASU No. 2022-02 was effective for Valley on January 1, 2023. Valley elected to apply the modified retrospective transition method by recording a cumulative-effect adjustment to the opening retained earnings and the allowance for loan losses as of January 1, 2023 related to expected credit losses on TDR's under ASC Topic 310-40. While the guidance will result in expanded disclosures, the adoption of ASU No. 2022-02 and the resulting adjustments to retained earnings and the allowance for loan losses did not have a significant impact on Valley's consolidated financial statements. ASU No. 2022-03, “Fair Value Measurement of Equity Securities subject to Contractual Sale Restrictions” updates guidance in ASC Topic 820, Fair Value Measurement and clarifies that a contractual sale restriction should not be considered in measuring fair value. It also requires entities with investments in equity securities subject to contractual sale restrictions to disclose certain qualitative and quantitative information about such securities including (i) the nature and remaining duration of the restriction; (ii) the circumstances that could cause a lapse in restrictions; and (iii) the fair value of the securities with contractual sale restrictions. ASU No. 2022-03 will be effective for Valley on January 1, 2024, and it can be applied prospectively, with any adjustments resulting from adoption recognized in earnings on the date of adoption. The adoption of ASU No. 2022-03 did not have a significant impact on Valle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Calculation of Basic and Diluted Earnings Per Common Share</t>
        </is>
      </c>
      <c r="B4" s="4" t="inlineStr">
        <is>
          <t xml:space="preserve">The following table shows the calculation of both basic and diluted earnings per common share for the years ended December 31, 2022, 2021 and 2020: 2022 2021 2020 (in thousands, except for share data) Net income available to common shareholders $ 555,705 $ 461,152 $ 377,918 Basic weighted-average number of common shares outstanding 485,434,918 407,445,379 403,754,356 Plus: Common stock equivalents 2,382,792 2,572,949 1,291,851 Diluted weighted-average number of common shares outstanding 487,817,710 410,018,328 405,046,207 Earnings per common share: Basic $ 1.14 $ 1.13 $ 0.94 Diluted 1.14 1.12 0.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ssets Acquired and Liabilities Assumed in Acquisition</t>
        </is>
      </c>
      <c r="B4" s="4" t="inlineStr">
        <is>
          <t xml:space="preserve">The following table sets forth assets acquired and liabilities assumed in the Bank Leumi USA acquisition, at their estimated fair values as of the closing date of the transaction: April 1, 2022 (in thousands) Assets acquired: Cash and cash equivalents $ 443,588 Equity securities 6,239 Available for sale debt securities 505,928 Held to maturity debt securities 806,627 Loans 5,914,389 Allowance for loan losses (70,319) Loans, net 5,844,070 Premises and equipment 38,827 Lease right of use assets 49,273 Bank owned life insurance 126,861 Accrued interest receivable 25,717 Goodwill 400,582 Other intangible assets 153,380 Other assets 160,921 Total assets acquired $ 8,562,013 Liabilities assumed: Deposits: Non-interest bearing $ 4,511,537 Interest bearing: Savings, NOW and money market 2,224,834 Time 293,626 Total deposits 7,029,997 Short-term borrowings 103,794 Lease liabilities 79,683 Accrued expense and other liabilities 117,269 Total liabilities assumed $ 7,330,743 Common stock issued in acquisition 1,117,829 Cash paid in acquisition 113,441 </t>
        </is>
      </c>
    </row>
    <row r="5">
      <c r="A5" s="4" t="inlineStr">
        <is>
          <t>Financing Receivable Purchased with Credit Deterioration, Reconciliation</t>
        </is>
      </c>
      <c r="B5" s="4" t="inlineStr">
        <is>
          <t xml:space="preserve">The following table provides a reconciliation of the unpaid principal balance and fair value of loans identified as PCD acquired from Bank Leumi USA at the acquisition date: April 1, 2022 ($ in thousands) Unpaid Principal Balance of PCD loans $ 1,922,272 Allowance for credit losses at acquisition * (70,319) Non-credit discount at acquisition (18,814) Fair value of acquired PCD loans $ 1,833,139 </t>
        </is>
      </c>
    </row>
    <row r="6">
      <c r="A6" s="4" t="inlineStr">
        <is>
          <t>Business Acquisition, Pro Forma Information</t>
        </is>
      </c>
      <c r="B6" s="4" t="inlineStr">
        <is>
          <t>The following table summarizes supplemental pro forma financial information giving effect to the merger as if it had been completed on January 1, 2021: December 31, 2022 2021 (in thousands) Net interest income $ 1,729,034 $ 1,487,190 Non-interest income 228,284 217,204 Net income 623,052 486,2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Assets and Liabilities (Tables)</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Measured at Fair Value on Recurring and Non-Recurring Basis</t>
        </is>
      </c>
      <c r="B4" s="4" t="inlineStr">
        <is>
          <t>The following tables present the assets and liabilities that are measured at fair value on a recurring and non-recurring basis by level within the fair value hierarchy as reported on the consolidated statements of financial condition at December 31, 2022 and 2021. The assets presented under “non-recurring fair value measurements” in the table below are not measured at fair value on an ongoing basis but are subject to fair value adjustments under certain circumstances (e.g., when an impairment loss is recognized). Fair Value Measurements at Reporting Date Using: December 31, Quoted Prices Significant Other Significant (in thousands) Recurring fair value measurements: Assets Investment securities: Equity securities $ 23,494 $ 23,494 $ — $ — Equity securities at net asset value (NAV) 10,099 — — — Trading debt securities 13,438 3,282 10,156 — Available for sale debt securities: U.S. Treasury securities 279,498 279,498 — — U.S. government agency securities 26,964 — 26,964 — Obligations of states and political subdivisions 146,811 — 146,811 — Residential mortgage-backed securities 629,818 — 629,818 — Corporate and other debt securities 178,306 — 178,306 — Total available for sale debt securities 1,261,397 279,498 981,899 — Loans held for sale (1) 18,118 — 18,118 — Other assets (2) 467,127 — 467,127 — Total assets $ 1,793,673 $ 306,274 $ 1,477,300 $ — Liabilities Other liabilities (2) $ 607,237 $ — $ 607,237 $ — Total liabilities $ 607,237 $ — $ 607,237 $ — Non-recurring fair value measurements: Collateral dependent loans, net $ 92,923 $ — $ — $ 92,923 Foreclosed assets 1,937 — — 1,937 Total $ 94,860 $ — $ — $ 94,860 Fair Value Measurements at Reporting Date Using: December 31, Quoted Prices Significant Other Significant (in thousands) Recurring fair value measurements: Assets Investment securities: Equity securities $ 21,284 $ 21,284 $ — $ — Equity securities at net asset value (NAV) 11,560 — — — Trading debt securities 38,130 — 38,130 — Available for sale debt securities: U.S. government agency securities 20,925 — 20,925 — Obligations of states and political subdivisions 79,890 — 79,890 — Residential mortgage-backed securities 904,502 — 904,502 — Corporate and other debt securities 123,492 — 123,492 — Total available for sale debt securities 1,128,809 — 1,128,809 — Loans held for sale (1) 139,516 — 139,516 — Other assets (2) 181,500 — 181,500 — Total assets $ 1,520,799 $ 21,284 $ 1,487,955 $ — Liabilities Other liabilities (2) $ 52,376 $ — $ 52,376 $ — Total liabilities $ 52,376 $ — $ 52,376 $ — Non-recurring fair value measurements: Collateral dependent impaired loans, net $ 47,871 $ — $ — $ 47,871 Foreclosed assets 2,931 — — 2,931 Total $ 50,802 $ — $ — $ 50,802 (1) Represents residential mortgage loans held for sale that are carried at fair value and had contractual unpaid principal balances totaling approximately $17.9 million and $136.3 million at December 31, 2022 and 2021, respectively. (2) Derivative financial instruments are included in this category.</t>
        </is>
      </c>
    </row>
    <row r="5">
      <c r="A5" s="4" t="inlineStr">
        <is>
          <t>Carrying Amounts and Estimated Fair Values of Financial Instruments</t>
        </is>
      </c>
      <c r="B5" s="4" t="inlineStr">
        <is>
          <t>The carrying amounts and estimated fair values of financial instruments not measured and not reported at fair value on the consolidated statements of financial condition at December 31, 2022 and 2021 were as follows: 2022 2021 Fair Value Carrying Fair Value Carrying Fair Value (in thousands) Financial assets Cash and due from banks Level 1 $ 444,325 $ 444,325 $ 205,156 $ 205,156 Interest bearing deposits with banks Level 1 503,622 503,622 1,844,764 1,844,764 Equity securities (1) Level 3 15,138 15,138 3,629 3,629 Held to maturity debt securities: U.S. Treasury securities Level 1 66,911 65,889 67,558 71,661 U.S. government agency securities Level 2 260,392 212,712 6,265 6,378 Obligations of states and political subdivisions Level 2 480,298 453,195 337,962 344,164 Residential mortgage-backed securities Level 2 2,909,106 2,495,797 2,166,142 2,152,301 Trust preferred securities Level 2 37,043 31,106 37,020 31,916 Corporate and other debt securities Level 2 75,234 70,771 53,750 54,185 Total held to maturity debt securities (2) 3,828,984 3,329,470 2,668,697 2,660,605 Net loans Level 3 46,458,545 44,910,049 33,794,455 33,283,251 Accrued interest receivable Level 1 196,606 196,606 96,882 96,882 Federal Reserve Bank and Federal Home Loan Bank stock (3) Level 2 238,056 238,056 206,450 206,450 Financial liabilities Deposits without stated maturities Level 1 38,080,457 38,080,457 31,945,368 31,945,368 Deposits with stated maturities Level 2 9,556,457 9,443,253 3,687,044 3,670,113 Short-term borrowings Level 1 138,729 138,729 655,726 637,490 Long-term borrowings Level 2 1,543,058 1,395,991 1,423,676 1,404,184 Junior subordinated debentures issued to capital trusts Level 2 56,760 50,923 56,413 46,306 Accrued interest payable (4) Level 1 45,617 45,617 4,909 4,909 (1) Represents equity securities without a readily determinable fair value measured at costs less impairment, if any. (2) The carrying amount is presented gross without the allowance for credit losses. (3) Included in other assets. (4) Included in accrued expenses and other liabil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Amortized Cost, Gross Unrealized Gains and Losses and Fair Value of Available for Sale Debt Securities</t>
        </is>
      </c>
      <c r="B4" s="4" t="inlineStr">
        <is>
          <t xml:space="preserve">The amortized cost, gross unrealized gains and losses and fair value of available for sale debt securities at December 31, 2022 and 2021 were as follows: Amortized Gross Gross Fair (in thousands) December 31, 2022 U.S. Treasury securities $ 308,137 $ — $ (28,639) $ 279,498 U.S. government agency securities 29,494 47 (2,577) 26,964 Obligations of states and political subdivisions: Obligations of states and state agencies 10,899 — (493) 10,406 Municipal bonds 171,586 — (35,181) 136,405 Total obligations of states and political subdivisions 182,485 — (35,674) 146,811 Residential mortgage-backed securities 719,868 64 (90,114) 629,818 Corporate and other debt securities 197,927 — (19,621) 178,306 Total $ 1,437,911 $ 111 $ (176,625) $ 1,261,397 December 31, 2021 U.S. government agency securities $ 20,323 $ 608 $ (6) $ 20,925 Obligations of states and political subdivisions: Obligations of states and state agencies 26,088 132 (93) 26,127 Municipal bonds 53,530 349 (116) 53,763 Total obligations of states and political subdivisions 79,618 481 (209) 79,890 Residential mortgage-backed securities 895,279 14,986 (5,763) 904,502 Corporate and other debt securities 120,871 3,177 (556) 123,492 Total $ 1,116,091 $ 19,252 $ (6,534) $ 1,128,809 </t>
        </is>
      </c>
    </row>
    <row r="5">
      <c r="A5" s="4" t="inlineStr">
        <is>
          <t>Age of Unrealized Losses and Fair Value of Related Available for Sale Debt Securities</t>
        </is>
      </c>
      <c r="B5" s="4" t="inlineStr">
        <is>
          <t>The age of unrealized losses and fair value of related available for sale debt securities at December 31, 2022 and 2021 were as follows: Less than More than Total Fair Value Unrealized Fair Value Unrealized Fair Value Unrealized (in thousands) December 31, 2022 U.S. Treasury securities $ 279,498 $ (28,639) $ — $ — $ 279,498 $ (28,639) U.S. government agency securities $ 22,831 $ (2,538) $ 1,116 $ (39) $ 23,947 $ (2,577) Obligations of states and political subdivisions: Obligations of states and state agencies 2,943 (54) 7,462 (439) 10,405 (493) Municipal bonds 112,029 (26,044) 24,127 (9,137) 136,156 (35,181) Total obligations of states and political subdivisions 114,972 (26,098) 31,589 (9,576) 146,561 (35,674) Residential mortgage-backed securities 311,836 (27,152) 314,834 (62,962) 626,670 (90,114) Corporate and other debt securities 144,924 (12,581) 33,382 (7,040) 178,306 (19,621) Total $ 874,061 $ (97,008) $ 380,921 $ (79,617) $ 1,254,982 $ (176,625) December 31, 2021 U.S. government agency securities $ — $ — $ 1,326 $ (6) $ 1,326 $ (6) Obligations of states and political subdivisions: Obligations of states and state agencies 10,549 (93) — — 10,549 (93) Municipal bonds 19,100 (116) — — 19,100 (116) Total obligations of states and political subdivisions 29,649 (209) — — 29,649 (209) Residential mortgage-backed securities 371,256 (4,770) 25,960 (993) 397,216 (5,763) Corporate and other debt securities 59,039 (556) — — 59,039 (556) Total $ 459,944 $ (5,535) $ 27,286 $ (999) $ 487,230 $ (6,534)</t>
        </is>
      </c>
    </row>
    <row r="6">
      <c r="A6" s="4" t="inlineStr">
        <is>
          <t>Contractual Maturities of Available for Sale Debt Securities</t>
        </is>
      </c>
      <c r="B6" s="4" t="inlineStr">
        <is>
          <t xml:space="preserve">The contractual maturities of available for sale debt securities at December 31, 2022 are set forth in the following table.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December 31, 2022 Amortized Cost Fair Value (in thousands) Due in one year $ 3,319 $ 3,297 Due after one year through five years 188,292 179,452 Due after five years through ten years 271,859 246,415 Due after ten years 254,573 202,415 Residential mortgage-backed securities 719,868 629,818 Total $ 1,437,911 $ 1,261,397 </t>
        </is>
      </c>
    </row>
    <row r="7">
      <c r="A7" s="4" t="inlineStr">
        <is>
          <t>Amortized Cost, Gross Unrealized Gains and Losses and Fair Value of Debt Securities Held to Maturity</t>
        </is>
      </c>
      <c r="B7" s="4" t="inlineStr">
        <is>
          <t xml:space="preserve">The amortized cost, gross unrealized gains and losses and fair value of debt securities held to maturity at December 31, 2022 and 2021 were as follows: Amortized Gross Gross Fair Value Allowance for Credit Losses Net Carrying Value (in thousands) December 31, 2022 U.S. Treasury securities $ 66,911 $ — $ (1,022) $ 65,889 $ — $ 66,911 U.S. government agency securities 260,392 — (47,680) 212,712 — 260,392 Obligations of states and political subdivisions: Obligations of states and state agencies 99,238 305 (3,869) 95,674 252 98,986 Municipal bonds 381,060 76 (23,615) 357,521 41 381,019 Total obligations of states and political subdivisions 480,298 381 (27,484) 453,195 293 480,005 Residential mortgage-backed securities 2,909,106 1,723 (415,032) 2,495,797 — 2,909,106 Trust preferred securities 37,043 1 (5,938) 31,106 888 36,155 Corporate and other debt securities 75,234 — (4,463) 70,771 465 74,769 Total $ 3,828,984 $ 2,105 $ (501,619) $ 3,329,470 $ 1,646 $ 3,827,338 December 31, 2021 U.S. Treasury securities $ 67,558 $ 4,103 $ — $ 71,661 $ — $ 67,558 U.S. government agency securities 6,265 113 — 6,378 — 6,265 Obligations of states and political subdivisions: Obligations of states and state agencies 141,015 3,065 (312) 143,768 267 140,748 Municipal bonds 196,947 3,536 (87) 200,396 15 196,932 Total obligations of states and political subdivisions 337,962 6,601 (399) 344,164 282 337,680 Residential mortgage-backed securities 2,166,142 14,599 (28,440) 2,152,301 — 2,166,142 Trust preferred securities 37,020 5 (5,109) 31,916 531 36,489 Corporate and other debt securities 53,750 559 (124) 54,185 352 53,398 Total $ 2,668,697 $ 25,980 $ (34,072) $ 2,660,605 $ 1,165 $ 2,667,532 </t>
        </is>
      </c>
    </row>
    <row r="8">
      <c r="A8" s="4" t="inlineStr">
        <is>
          <t>Age of Unrealized Losses and Fair Value of Related Debt Securities Held to Maturity</t>
        </is>
      </c>
      <c r="B8" s="4" t="inlineStr">
        <is>
          <t>The age of unrealized losses and fair value of related debt securities held to maturity at December 31, 2022 and 2021 were as follows: Less than More than Total Fair Value Unrealized Fair Value Unrealized Fair Value Unrealized (in thousands) December 31, 2022 U.S. Treasury securities $ 65,889 $ (1,022) $ — $ — $ 65,889 $ (1,022) U.S. government agency securities 209,863 (47,508) 1,673 (172) 211,536 (47,680) Obligations of states and political subdivisions: Obligations of states and state agencies 62,443 (2,020) 18,231 (1,849) 80,674 (3,869) Municipal bonds 251,970 (20,457) 15,534 (3,158) 267,504 (23,615) Total obligations of states and political subdivisions 314,413 (22,477) 33,765 (5,007) 348,178 (27,484) Residential mortgage-backed securities 962,690 (109,532) 1,413,590 (305,500) 2,376,280 (415,032) Trust preferred securities — — 30,105 (5,938) 30,105 (5,938) Corporate and other debt securities 57,245 (2,989) 13,525 (1,474) 70,770 (4,463) Total $ 1,610,100 $ (183,528) $ 1,492,658 $ (318,091) $ 3,102,758 $ (501,619) December 31, 2021 Obligations of states and state agencies $ 17,000 $ (254) $ 5,517 $ (58) $ 22,517 $ (312) Municipal bonds 9,403 (87) — — 9,403 (87) Total obligations of states and political subdivisions 26,403 (341) 5,517 (58) 31,920 (399) Residential mortgage-backed securities 1,381,405 (22,365) 206,520 (6,075) 1,587,925 (28,440) Trust preferred securities — — 30,912 (5,109) 30,912 (5,109) Corporate and other debt securities 32,627 (124) — — 32,627 (124) Total $ 1,440,435 $ (22,830) $ 242,949 $ (11,242) $ 1,683,384 $ (34,072)</t>
        </is>
      </c>
    </row>
    <row r="9">
      <c r="A9" s="4" t="inlineStr">
        <is>
          <t>Contractual Maturities of Investments Debt Securities Held to Maturity</t>
        </is>
      </c>
      <c r="B9" s="4" t="inlineStr">
        <is>
          <t xml:space="preserve">The contractual maturities of investments in debt securities held to maturity at December 31, 2022 are set forth in the table below.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December 31, 2022 Amortized Cost Fair Value (in thousands) Due in one year $ 61,885 $ 61,217 Due after one year through five years 140,907 138,074 Due after five years through ten years 85,773 80,934 Due after ten years 631,313 553,448 Residential mortgage-backed securities 2,909,106 2,495,797 Total $ 3,828,984 $ 3,329,470 </t>
        </is>
      </c>
    </row>
    <row r="10">
      <c r="A10" s="4" t="inlineStr">
        <is>
          <t>Amortized Cost of Held to Maturity Debt Securities by External Credit Rating</t>
        </is>
      </c>
      <c r="B10" s="4" t="inlineStr">
        <is>
          <t xml:space="preserve">The following table summarizes the amortized cost of held to maturity debt securities by external credit rating at December 31, 2022 and 2021. AAA/AA/A Rated BBB rated Non-investment grade rated Non-rated Total (in thousands) December 31, 2022 U.S. Treasury securities $ 66,911 $ — $ — $ — $ 66,911 U.S. government agency securities 260,392 — — — 260,392 Obligations of states and political subdivisions: Obligations of states and state agencies 74,943 — 5,497 18,798 99,238 Municipal bonds 333,488 — — 47,572 381,060 Total obligations of states and political subdivisions 408,431 — 5,497 66,370 480,298 Residential mortgage-backed securities 2,909,106 — — — 2,909,106 Trust preferred securities — — 37,043 37,043 Corporate and other debt securities 2,000 6,000 — 67,234 75,234 Total $ 3,646,840 $ 6,000 $ 5,497 $ 170,647 $ 3,828,984 December 31, 2021 U.S. Treasury securities $ 67,558 $ — $ — $ — $ 67,558 U.S. government agency securities 6,265 — — — 6,265 Obligations of states and political subdivisions: Obligations of states and state agencies 118,368 — 5,576 17,071 141,015 Municipal bonds 148,854 — — 48,093 196,947 Total obligations of states and political subdivisions 267,222 — 5,576 65,164 337,962 Residential mortgage-backed securities 2,166,142 — — — 2,166,142 Trust preferred securities — — — 37,020 37,020 Corporate and other debt securities 2,000 6,000 — 45,750 53,750 Total $ 2,509,187 $ 6,000 $ 5,576 $ 147,934 $ 2,668,697 </t>
        </is>
      </c>
    </row>
    <row r="11">
      <c r="A11" s="4" t="inlineStr">
        <is>
          <t>Debt Securities, Held-to-maturity, Allowance for Credit Loss</t>
        </is>
      </c>
      <c r="B11" s="4" t="inlineStr">
        <is>
          <t xml:space="preserve">Held to maturity debt securities are carried net of an allowance for credit losses. The following table details the activity in the allowance for credit losses for the years ended December 31, 2022, 2021and 2020: 2022 2021 2020 (in thousands) Beginning balance $ 1,165 $ 1,428 $ — Adoption of ASU No. 2016-13 on January 1, 2020 — — 793 Provision (credit) for credit losses 481 (263) 635 Ending balance $ 1,646 $ 1,165 $ 1,428 </t>
        </is>
      </c>
    </row>
    <row r="12">
      <c r="A12" s="4" t="inlineStr">
        <is>
          <t>Gross Gains and Losses Realized on Sales, Maturities, and Other Securities Transactions</t>
        </is>
      </c>
      <c r="B12" s="4" t="inlineStr">
        <is>
          <t xml:space="preserve">Gross gains and losses realized on sales, maturities and other securities transactions related to available for sale securities and net gains on trading debt securities included in earnings for the years ended December 31, 2022, 2021 and 2020 were as follows: 2022 2021 2020 (in thousands) Sales transactions: Gross gains $ — $ 1,370 $ 665 Gross losses — (550) (9) Total $ — $ 820 $ 656 Maturities and other securities transactions: Gross gains $ 171 $ 10 $ 34 Gross losses (76) (285) (166) Total 95 (275) (132) Net (losses) gains on trading debt securities (1,325) 1,213 — (Losses) gains on securities transactions, net $ (1,230) $ 1,758 $ 5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for Loans (Tables)</t>
        </is>
      </c>
      <c r="B1" s="2" t="inlineStr">
        <is>
          <t>12 Months Ended</t>
        </is>
      </c>
    </row>
    <row r="2">
      <c r="B2" s="2" t="inlineStr">
        <is>
          <t>Dec. 31, 2022</t>
        </is>
      </c>
    </row>
    <row r="3">
      <c r="A3" s="3" t="inlineStr">
        <is>
          <t>Receivables [Abstract]</t>
        </is>
      </c>
      <c r="B3" s="4" t="inlineStr">
        <is>
          <t xml:space="preserve"> </t>
        </is>
      </c>
    </row>
    <row r="4">
      <c r="A4" s="4" t="inlineStr">
        <is>
          <t>Schedule of Loan Portfolio</t>
        </is>
      </c>
      <c r="B4" s="4" t="inlineStr">
        <is>
          <t>The detail of the loan portfolio as of December 31, 2022 and 2021 was as follows: 2022 2021 (in thousands) Loans: Commercial and industrial: Commercial and industrial $ 8,771,250 $ 5,411,601 Commercial and industrial PPP loans * 33,580 435,950 Total commercial and industrial loans 8,804,830 5,847,551 Commercial real estate: Commercial real estate 25,732,033 18,935,486 Construction 3,700,835 1,854,580 Total commercial real estate loans 29,432,868 20,790,066 Residential mortgage 5,364,550 4,545,064 Consumer: Home equity 503,884 400,779 Automobile 1,746,225 1,570,036 Other consumer 1,064,843 1,000,161 Total consumer loans 3,314,952 2,970,976 Total loans $ 46,917,200 $ 34,153,657 * Represents SBA Paycheck Protection Program (PPP) loans, net of unearned fees totaling $667 thousand and $12.1 million at December 31, 2022 and 2021, respectively.</t>
        </is>
      </c>
    </row>
    <row r="5">
      <c r="A5" s="4" t="inlineStr">
        <is>
          <t>Changes in Amounts of Loans and Advances to Related Parties</t>
        </is>
      </c>
      <c r="B5" s="4" t="inlineStr">
        <is>
          <t xml:space="preserve">The following table summarizes the changes in the total amounts of loans and advances to the related parties during the year ended December 31, 2022: 2022 (in thousands) Outstanding at beginning of year $ 233,439 New loans and advances 41,987 Repayments (67,328) Outstanding at end of year $ 208,098 </t>
        </is>
      </c>
    </row>
    <row r="6">
      <c r="A6" s="4" t="inlineStr">
        <is>
          <t>Past Due, Current, and Non-Accrual Loans Without an Allowance for Credit Losses by Loan Portfolio Class</t>
        </is>
      </c>
      <c r="B6" s="4" t="inlineStr">
        <is>
          <t xml:space="preserve">The following table presents past due, current and non-accrual loans without an allowance for loan losses by loan portfolio class at December 31, 2022 and 2021: Past Due and Non-Accrual Loans 30-59 Days 60-89 Days 90 Days or More Non-Accrual Total Current Total Non-Accrual Loans Without Allowance for Loan Losses (in thousands) December 31, 2022 Commercial and industrial $ 11,664 $ 12,705 $ 18,392 $ 98,881 $ 141,642 $ 8,663,188 $ 8,804,830 $ 5,659 Commercial real estate: Commercial real estate 6,638 3,167 2,292 68,316 80,413 25,651,620 25,732,033 66,066 Construction — — 3,990 74,230 78,220 3,622,615 3,700,835 16,120 Total commercial real estate loans 6,638 3,167 6,282 142,546 158,633 29,274,235 29,432,868 82,186 Residential mortgage 16,146 3,315 1,866 25,160 46,487 5,318,063 5,364,550 14,224 Consumer loans: Home equity 955 254 — 2,810 4,019 499,865 503,884 117 Automobile 5,974 630 1 271 6,876 1,739,349 1,746,225 — Other consumer 2,158 695 46 93 2,992 1,061,851 1,064,843 — Total consumer loans 9,087 1,579 47 3,174 13,887 3,301,065 3,314,952 117 Total $ 43,535 $ 20,766 $ 26,587 $ 269,761 $ 360,649 $ 46,556,551 $ 46,917,200 $ 102,186 Past Due and Non-Accrual Loans 30-59 Days 60-89 Days 90 Days or More Non-Accrual Total Current Loans Total Loans Non-Accrual Loans Without Allowance for Loan Losses (in thousands) December 31, 2021 Commercial and industrial $ 6,717 $ 7,870 $ 1,273 $ 99,918 $ 115,778 $ 5,731,773 $ 5,847,551 $ 9,066 Commercial real estate: Commercial real estate 14,421 — 32 83,592 98,045 18,837,441 18,935,486 70,719 Construction 1,941 — — 17,641 19,582 1,834,998 1,854,580 — Total commercial real estate loans 16,362 — 32 101,233 117,627 20,672,439 20,790,066 70,719 Residential mortgage 10,999 3,314 677 35,207 50,197 4,494,867 4,545,064 20,401 Consumer loans: Home equity 242 98 — 3,517 3,857 396,922 400,779 4 Automobile 6,391 656 271 240 7,558 1,562,478 1,570,036 — Other consumer 178 266 518 101 1,063 999,098 1,000,161 — Total consumer loans 6,811 1,020 789 3,858 12,478 2,958,498 2,970,976 4 Total $ 40,889 $ 12,204 $ 2,771 $ 240,216 $ 296,080 $ 33,857,577 $ 34,153,657 $ 100,190 </t>
        </is>
      </c>
    </row>
    <row r="7">
      <c r="A7" s="4" t="inlineStr">
        <is>
          <t>Internal Loan Classification Risk by Loan Portfolio Class by Origination Year and Amortized Cost per Loan Class Based on Payment Activity by Origination Year</t>
        </is>
      </c>
      <c r="B7" s="4" t="inlineStr">
        <is>
          <t xml:space="preserve">The following table presents the internal loan classification risk by loan portfolio class by origination year based on the most recent analysis performed at December 31, 2022 and 2021: Term Loans Amortized Cost Basis by Origination Year December 31, 2022 2022 2021 2020 2019 2018 Prior to 2018 Revolving Loans Amortized Cost Basis Revolving Loans Converted to Term Loans Total (in thousands) Commercial and industrial Risk Rating: Pass $ 1,600,747 $ 1,089,386 $ 590,406 $ 322,564 $ 250,031 $ 386,085 $ 4,307,163 $ 144 $ 8,546,526 Special Mention 31,557 3,367 19,492 4,732 4,369 3,558 51,021 7 118,103 Substandard 288 1,734 4,121 1,412 4,256 4,879 31,698 — 48,388 Doubtful 886 20,844 — 2,692 — 64,158 3,233 — 91,813 Total commercial and industrial $ 1,633,478 $ 1,115,331 $ 614,019 $ 331,400 $ 258,656 $ 458,680 $ 4,393,115 $ 151 $ 8,804,830 Commercial real estate Risk Rating: Pass $ 6,815,115 $ 5,168,127 $ 3,246,885 $ 2,672,223 $ 1,536,327 $ 5,027,128 $ 452,461 $ 3,504 $ 24,921,770 Special Mention 93,286 48,007 60,169 45,447 62,111 125,414 8,188 — 442,622 Substandard 15,088 34,475 32,630 34,622 59,337 183,341 7,986 — 367,479 Doubtful — — — — — 162 — — 162 Total commercial real estate $ 6,923,489 $ 5,250,609 $ 3,339,684 $ 2,752,292 $ 1,657,775 $ 5,336,045 $ 468,635 $ 3,504 $ 25,732,033 Construction Risk Rating: Pass $ 942,380 $ 512,046 $ 61,131 $ 22,845 $ 8,676 $ 20,599 $ 2,040,866 $ — $ 3,608,543 Special Mention — — — — — — 14,268 — 14,268 Substandard 12,969 12,601 — 974 — 17,599 20,138 — 64,281 Doubtful — — — — — 13,743 — — 13,743 Total construction $ 955,349 $ 524,647 $ 61,131 $ 23,819 $ 8,676 $ 51,941 $ 2,075,272 $ — $ 3,700,835 Term Loans Amortized Cost Basis by Origination Year December 31, 2021 2021 2020 2019 2018 2017 Prior to 2017 Revolving Loans Amortized Cost Basis Revolving Loans Converted to Term Loans Total (in thousands) Commercial and industrial Risk Rating: Pass $ 1,563,050 $ 743,165 $ 461,022 $ 362,748 $ 143,753 $ 337,713 $ 1,968,513 $ 247 $ 5,580,211 Special Mention 4,182 1,195 3,217 14,143 1,726 9,869 102,145 40 136,517 Substandard 8,248 4,823 3,139 7,077 910 408 19,642 109 44,356 Doubtful — — 2,733 — 16,355 67,379 — — 86,467 Total commercial and industrial $ 1,575,480 $ 749,183 $ 470,111 $ 383,968 $ 162,744 $ 415,369 $ 2,090,300 $ 396 $ 5,847,551 Commercial real estate Risk Rating: Pass $ 4,517,917 $ 2,983,140 $ 2,702,580 $ 1,734,922 $ 1,474,770 $ 4,557,011 $ 195,851 $ 13,380 $ 18,179,571 Special Mention 7,700 50,019 46,911 44,187 65,623 143,540 50,168 — 408,148 Substandard 735 34,655 29,029 41,231 70,941 169,041 1,949 — 347,581 Doubtful — — — — — 186 — — 186 Total commercial real estate $ 4,526,352 $ 3,067,814 $ 2,778,520 $ 1,820,340 $ 1,611,334 $ 4,869,778 $ 247,968 $ 13,380 $ 18,935,486 Construction Risk Rating: Pass $ 274,097 $ 98,609 $ 48,555 $ 32,781 $ 6,061 $ 28,419 $ 1,313,555 $ — $ 1,802,077 Special Mention 4,131 — 1,009 — — — 18,449 — 23,589 Substandard 199 19 6 246 — 17,842 10,602 — 28,914 Total construction $ 278,427 $ 98,628 $ 49,570 $ 33,027 $ 6,061 $ 46,261 $ 1,342,606 $ — $ 1,854,580 Term Loans Amortized Cost Basis by Origination Year December 31, 2022 2022 2021 2020 2019 2018 Prior to 2018 Revolving Loans Amortized Cost Basis Revolving Loans Converted to Term Loans Total (in thousands) Residential mortgage Performing $ 1,302,279 $ 1,502,622 $ 571,390 $ 500,197 $ 338,062 $ 1,073,995 $ 66,706 $ — $ 5,355,251 90 days or more past due — 197 217 1,835 2,876 4,174 — — 9,299 Total residential mortgage $ 1,302,279 $ 1,502,819 $ 571,607 $ 502,032 $ 340,938 $ 1,078,169 $ 66,706 $ — $ 5,364,550 Consumer loans Home equity Performing $ 47,084 $ 12,432 $ 4,592 $ 5,024 $ 5,581 $ 13,007 $ 376,608 $ 38,570 $ 502,898 90 days or more past due — — — — — — 276 710 986 Total home equity 47,084 12,432 4,592 5,024 5,581 13,007 376,884 39,280 503,884 Automobile Performing 724,557 525,017 204,578 166,103 80,012 45,415 — — 1,745,682 90 days or more past due 38 116 36 180 101 72 — — 543 Total automobile 724,595 525,133 204,614 166,283 80,113 45,487 — — 1,746,225 Other consumer Performing 24,140 10,144 8,206 7,435 7,406 15,736 991,737 — 1,064,804 90 days or more past due — — — — — 38 1 — 39 Total other consumer 24,140 10,144 8,206 7,435 7,406 15,774 991,738 — 1,064,843 Total consumer $ 795,819 $ 547,709 $ 217,412 $ 178,742 $ 93,100 $ 74,268 $ 1,368,622 $ 39,280 $ 3,314,952 Term Loans Amortized Cost Basis by Origination Year December 31, 2021 2021 2020 2019 2018 2017 Prior to 2017 Revolving Loans Amortized Cost Basis Revolving Loans Converted to Term Loans Total (in thousands) Residential mortgage Performing $ 1,448,602 $ 635,531 $ 572,911 $ 425,152 $ 368,164 $ 1,014,190 $ 70,342 $ — $ 4,534,892 90 days or more past due — 357 2,627 2,056 2,794 2,338 — — 10,172 Total residential mortgage $ 1,448,602 $ 635,888 $ 575,538 $ 427,208 $ 370,958 $ 1,016,528 $ 70,342 $ — $ 4,545,064 Consumer loans Home equity Performing $ 13,847 $ 5,723 $ 6,994 $ 7,384 $ 5,359 $ 13,597 $ 303,888 $ 42,822 $ 399,614 90 days or more past due — — — — — 35 536 594 1,165 Total home equity 13,847 5,723 6,994 7,384 5,359 13,632 304,424 43,416 400,779 Automobile Performing 735,446 309,856 278,828 157,450 72,753 15,171 — — 1,569,504 90 days or more past due 129 — 78 163 81 81 — — 532 Total automobile 735,575 309,856 278,906 157,613 72,834 15,252 — — 1,570,036 Other consumer Performing 2,949 6,717 6,468 7,017 1,009 14,483 961,027 — 999,670 90 days or more past due — — — — — — 491 — 491 Total other consumer 2,949 6,717 6,468 7,017 1,009 14,483 961,518 — 1,000,161 Total consumer $ 752,371 $ 322,296 $ 292,368 $ 172,014 $ 79,202 $ 43,367 $ 1,265,942 $ 43,416 $ 2,970,976 </t>
        </is>
      </c>
    </row>
    <row r="8">
      <c r="A8" s="4" t="inlineStr">
        <is>
          <t>Pre- and Post-Modification Amortized Cost of Loans by Loan Class Modified as TDRs and Loans Modified as TDRs that Subsequently Defaulted</t>
        </is>
      </c>
      <c r="B8" s="4" t="inlineStr">
        <is>
          <t xml:space="preserve">The following table presents pre- and post-modification amortized cost of loans by loan class modified as TDRs during the years ended December 31, 2022 and 2021. Post-modification amounts are presented as of December 31, 2022 and 2021, respectively. Troubled Debt Number of Pre-Modification Post-Modification ($ in thousands) December 31, 2022 Commercial and industrial 95 $ 117,429 $ 90,259 Commercial real estate: Commercial real estate 5 26,375 25,608 Construction 2 11,025 9,077 Total commercial real estate 7 37,400 34,685 Residential mortgage 9 3,206 3,209 Consumer 1 125 116 Total 112 $ 158,160 $ 128,269 December 31, 2021 Commercial and industrial 70 $ 52,790 $ 48,764 Commercial real estate: Commercial real estate 12 29,480 29,313 Construction 3 22,049 18,418 Total commercial real estate 15 51,529 47,731 Residential mortgage 14 9,663 9,578 Consumer 1 170 161 Total 100 $ 114,152 $ 106,234 Loans modified as TDRs within the previous 12 months and for which there was a payment default (90 or more days past due) in the years ended December 31, 2022 and 2021 were as follows: Years Ended December 31, 2022 2021 Troubled Debt Restructurings Subsequently Defaulted Number of Recorded Number of Recorded ($ in thousands) Commercial and industrial 1 $ 20,844 — $ — Commercial real estate: Commercial real estate 2 5,207 1 10,261 Construction — — 2 17,599 Total commercial real estate 2 5,207 3 27,860 Residential mortgage 1 1,071 — — Total 4 $ 27,122 3 $ 27,860 </t>
        </is>
      </c>
    </row>
    <row r="9">
      <c r="A9" s="4" t="inlineStr">
        <is>
          <t>Summary of Collateral Dependent Loans</t>
        </is>
      </c>
      <c r="B9" s="4" t="inlineStr">
        <is>
          <t>The following table presents collateral dependent loans by class as of December 31, 2022 and 2021: 2022 2021 (in thousands) Collateral dependent loans: Commercial and industrial * $ 94,433 $ 95,335 Commercial real estate 130,199 110,174 Residential mortgage 33,865 35,745 Home equity 195 4 Total $ 258,692 $ 241,258 * Commercial and industrial loans presented in the table above are primarily collateralized by taxi medallions .</t>
        </is>
      </c>
    </row>
    <row r="10">
      <c r="A10" s="4" t="inlineStr">
        <is>
          <t>Summary of Allowance for Credit Losses</t>
        </is>
      </c>
      <c r="B10" s="4" t="inlineStr">
        <is>
          <t xml:space="preserve">The following table summarizes the allowance for credit losses for loans at December 31, 2022 and 2021: 2022 2021 (in thousands) Components of allowance for credit losses for loans: Allowance for loan losses $ 458,655 $ 359,202 Allowance for unfunded credit commitments 24,600 16,500 Total allowance for credit losses for loans $ 483,255 $ 375,702 </t>
        </is>
      </c>
    </row>
    <row r="11">
      <c r="A11" s="4" t="inlineStr">
        <is>
          <t>Summary of Provision for Credit Losses</t>
        </is>
      </c>
      <c r="B11" s="4" t="inlineStr">
        <is>
          <t xml:space="preserve">The following table summarizes the provision for credit losses for loans for the years ended December 31, 2022, 2021 and 2020: 2022 2021 2020 (in thousands) Components of provision for credit losses for loans: Provision for loan losses $ 48,236 $ 27,507 $ 123,922 Provision for unfunded credit commitments 8,100 5,389 1,165 Total provision for credit losses for loans $ 56,336 $ 32,896 $ 125,087 </t>
        </is>
      </c>
    </row>
    <row r="12">
      <c r="A12" s="4" t="inlineStr">
        <is>
          <t>Summary of Activity in Allowance for Loan Losses</t>
        </is>
      </c>
      <c r="B12" s="4" t="inlineStr">
        <is>
          <t>The following table details the activity in the allowance for loan losses by portfolio segment for the years ended December 31, 2022 and 2021: Commercial Commercial Residential Consumer Total (in thousands) December 31, 2022 Allowance for loan losses: Beginning balance $ 103,090 $ 217,490 $ 25,120 $ 13,502 $ 359,202 Allowance for PCD loans (1) 33,452 36,618 206 43 70,319 Loans charged-off (33,250) (4,561) (28) (4,057) (41,896) Charged-off loans recovered 17,081 2,073 711 2,929 22,794 Net (charge-offs) recoveries (16,169) (2,488) 683 (1,128) (19,102) Provision for loan losses 19,568 7,788 13,011 7,869 48,236 Ending balance $ 139,941 $ 259,408 $ 39,020 $ 20,286 $ 458,655 December 31, 2021 Allowance for loan losses: Beginning balance $ 131,070 $ 164,113 $ 28,873 $ 16,187 $ 340,243 Allowance for PCD loans (2) 3,528 2,953 57 4 6,542 Loans charged-off (21,507) (382) (140) (4,303) (26,332) Charged-off loans recovered 3,934 2,557 676 4,075 11,242 Net (charge-offs) recoveries (17,573) 2,175 536 (228) (15,090) (Credit) provision for loan losses (13,935) 48,249 (4,346) (2,461) 27,507 Ending balance $ 103,090 $ 217,490 $ 25,120 $ 13,502 $ 359,202 (1) T he allowance for PCD loans is presented net of PCD loan charge-offs totaling $62.4 million in the second quarter 2022 related to the Bank Leumi USA acquisition. (2) T</t>
        </is>
      </c>
    </row>
    <row r="13">
      <c r="A13" s="4" t="inlineStr">
        <is>
          <t>Summary of Allocation of Allowance for Loan Losses and Related Loans by Loan Portfolio Segment Disaggregated Based on Allowance Measurement Methodology</t>
        </is>
      </c>
      <c r="B13" s="4" t="inlineStr">
        <is>
          <t xml:space="preserve">The following table represents the allocation of the allowance for loan losses and the related loans by loan portfolio segment disaggregated based on the allowance measurement methodology for the years ended December 31, 2022 and 2021. Commercial Commercial Residential Consumer Total (in thousands) December 31, 2022 Allowance for loan losses: Individually evaluated for credit losses $ 68,745 $ 13,174 $ 337 $ 4,338 $ 86,594 Collectively evaluated for credit losses 71,196 246,234 38,683 15,948 372,061 Total $ 139,941 $ 259,408 $ 39,020 $ 20,286 $ 458,655 Loans: Individually evaluated for credit losses $ 117,644 $ 213,522 $ 28,869 $ 14,058 $ 374,093 Collectively evaluated for credit losses 8,687,186 29,219,346 5,335,681 3,300,894 46,543,107 Total $ 8,804,830 $ 29,432,868 $ 5,364,550 $ 3,314,952 $ 46,917,200 December 31, 2021 Allowance for loan losses: Individually evaluated for credit losses $ 64,359 $ 6,277 $ 470 $ 390 $ 71,496 Collectively evaluated for credit losses 38,731 211,213 24,650 13,112 287,706 Total $ 103,090 $ 217,490 $ 25,120 $ 13,502 $ 359,202 Loans: Individually evaluated for credit losses $ 119,760 $ 134,135 $ 42,469 $ 2,431 $ 298,795 Collectively evaluated for credit losses 5,727,791 20,655,931 4,502,595 2,968,545 33,854,862 Total $ 5,847,551 $ 20,790,066 $ 4,545,064 $ 2,970,976 $ 34,153,6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ROU Assets and Lease Liabilities</t>
        </is>
      </c>
      <c r="B4" s="4" t="inlineStr">
        <is>
          <t xml:space="preserve">The following table presents the components of the right of use (ROU) assets and lease liabilities in the consolidated statements of financial condition by lease type at December 31, 2022 and 2021. December 31, 2022 2021 (in thousands) ROU assets: Operating leases $ 306,317 $ 258,714 Finance leases 35 403 Total $ 306,352 $ 259,117 Lease liabilities: Operating leases $ 358,851 $ 282,339 Finance leases 33 767 Total $ 358,884 $ 283,106 </t>
        </is>
      </c>
    </row>
    <row r="5">
      <c r="A5" s="4" t="inlineStr">
        <is>
          <t>Components of Total Lease Cost, Supplemental Cash Flow, and Supplemental Information</t>
        </is>
      </c>
      <c r="B5" s="4" t="inlineStr">
        <is>
          <t>The following table presents the components by lease type, of total lease cost recognized in the consolidated statements of income for the years ended December 31, 2022, 2021, and 2020: 2022 2021 2020 (in thousands) Finance lease cost: Amortization of ROU assets $ 379 $ 378 $ 363 Interest on lease liabilities 30 91 146 Operating lease cost 42,268 34,842 36,094 Short-term lease cost 874 700 783 Variable lease cost 4,647 3,417 4,296 Sublease income (2,982) (3,044) (2,520) Total lease cost (primarily included in net occupancy expense) $ 45,216 $ 36,384 $ 39,162 The following table presents supplemental cash flow information related to leases for the years ended December 31, 2022, 2021, and 2020: 2022 2021 2020 (in thousands) Cash paid for amounts included in the measurement of lease liabilities: Operating cash flows from operating leases $ 43,768 $ 35,173 $ 35,943 Operating cash flows from finance leases 31 92 146 Financing cash flows from finance leases 745 681 612 The following table presents supplemental information related to leases at December 31, 2022 and 2021: December 31, 2022 2021 Weighted-average remaining lease term (in thousands) Operating leases 10.8 years 11.7 years Finance leases 2.3 years 1.0 year Weighted-average discount rate Operating leases 3.29 % 3.28 % Finance leases 1.39 % 7.24 %</t>
        </is>
      </c>
    </row>
    <row r="6">
      <c r="A6" s="4" t="inlineStr">
        <is>
          <t>Sales-type Leases</t>
        </is>
      </c>
      <c r="B6" s="4" t="inlineStr">
        <is>
          <t xml:space="preserve">The following table presents a maturity analysis of lessor and lessee arrangements outstanding as of December 31, 2022: Lessor Lessee Direct Financing and Sales-Type Leases Operating Leases Finance Leases (in thousands) 2023 $ 266,610 $ 45,626 $ 18 2024 233,309 44,370 7 2025 187,165 42,699 6 2026 138,599 43,675 2 2027 73,882 38,398 1 Thereafter 43,270 217,732 — Total lease payments 942,835 432,500 34 Less: present value discount (78,996) (73,649) (1) Total $ 863,839 $ 358,851 $ 33 </t>
        </is>
      </c>
    </row>
    <row r="7">
      <c r="A7" s="4" t="inlineStr">
        <is>
          <t>Direct Financing Leases</t>
        </is>
      </c>
      <c r="B7" s="4" t="inlineStr">
        <is>
          <t xml:space="preserve">The following table presents a maturity analysis of lessor and lessee arrangements outstanding as of December 31, 2022: Lessor Lessee Direct Financing and Sales-Type Leases Operating Leases Finance Leases (in thousands) 2023 $ 266,610 $ 45,626 $ 18 2024 233,309 44,370 7 2025 187,165 42,699 6 2026 138,599 43,675 2 2027 73,882 38,398 1 Thereafter 43,270 217,732 — Total lease payments 942,835 432,500 34 Less: present value discount (78,996) (73,649) (1) Total $ 863,839 $ 358,851 $ 33 </t>
        </is>
      </c>
    </row>
    <row r="8">
      <c r="A8" s="4" t="inlineStr">
        <is>
          <t>Finance Leases Maturity</t>
        </is>
      </c>
      <c r="B8" s="4" t="inlineStr">
        <is>
          <t xml:space="preserve">The following table presents a maturity analysis of lessor and lessee arrangements outstanding as of December 31, 2022: Lessor Lessee Direct Financing and Sales-Type Leases Operating Leases Finance Leases (in thousands) 2023 $ 266,610 $ 45,626 $ 18 2024 233,309 44,370 7 2025 187,165 42,699 6 2026 138,599 43,675 2 2027 73,882 38,398 1 Thereafter 43,270 217,732 — Total lease payments 942,835 432,500 34 Less: present value discount (78,996) (73,649) (1) Total $ 863,839 $ 358,851 $ 33 </t>
        </is>
      </c>
    </row>
    <row r="9">
      <c r="A9" s="4" t="inlineStr">
        <is>
          <t>Operating Lease Maturity</t>
        </is>
      </c>
      <c r="B9" s="4" t="inlineStr">
        <is>
          <t xml:space="preserve">The following table presents a maturity analysis of lessor and lessee arrangements outstanding as of December 31, 2022: Lessor Lessee Direct Financing and Sales-Type Leases Operating Leases Finance Leases (in thousands) 2023 $ 266,610 $ 45,626 $ 18 2024 233,309 44,370 7 2025 187,165 42,699 6 2026 138,599 43,675 2 2027 73,882 38,398 1 Thereafter 43,270 217,732 — Total lease payments 942,835 432,500 34 Less: present value discount (78,996) (73,649) (1) Total $ 863,839 $ 358,851 $ 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mises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Components of Premises and Equipment, Net</t>
        </is>
      </c>
      <c r="B4" s="4" t="inlineStr">
        <is>
          <t xml:space="preserve">At December 31, 2022 and 2021, premises and equipment, net consisted of: 2022 2021 (in thousands) Land $ 84,594 $ 89,444 Buildings 206,604 212,658 Leasehold improvements 123,278 92,186 Furniture and equipment 351,290 312,693 Total premises and equipment 765,766 706,981 Accumulated depreciation and amortization (407,210) (380,675) Total premises and equipment, net $ 358,556 $ 326,3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arrying Amount of Goodwill</t>
        </is>
      </c>
      <c r="B4" s="4" t="inlineStr">
        <is>
          <t>The changes in the carrying amount of goodwill as allocated to our business segments, or reporting units thereof, for goodwill impairment analysis were: Business Segment / Reporting Unit* Wealth Consumer Commercial Total (in thousands) Balance at December 31, 2020 $ 25,754 $ 221,311 $ 1,135,377 $ 1,382,442 Goodwill from business combinations 13,097 1,079 62,390 76,566 Balance at December 31, 2021 $ 38,851 $ 222,390 $ 1,197,767 $ 1,459,008 Goodwill from business combinations 10,916 62,483 336,529 409,928 Balance at December 31, 2022 $ 49,767 $ 284,873 $ 1,534,296 $ 1,868,936 * Valley’s Wealth Management and Insurance Division is comprised of trust, asset management, insurance and tax credit advisory services. This reporting unit is included in the Consumer Banking segment for financial reporting purposes.</t>
        </is>
      </c>
    </row>
    <row r="5">
      <c r="A5" s="4" t="inlineStr">
        <is>
          <t>Other Intangible Assets</t>
        </is>
      </c>
      <c r="B5" s="4" t="inlineStr">
        <is>
          <t xml:space="preserve">The following tables summarize other intangible assets as of December 31, 2022 and 2021: Gross Accumulated Net (in thousands) December 31, 2022 Loan servicing rights $ 119,943 $ (96,136) $ 23,807 Core deposits 223,670 (92,486) 131,184 Other 51,299 (8,834) 42,465 Total other intangible assets $ 394,912 $ (197,456) $ 197,456 December 31, 2021 Loan servicing rights $ 114,636 $ (90,951) $ 23,685 Core deposits 109,290 (65,488) 43,802 Other 6,092 (3,193) 2,899 Total other intangible assets $ 230,018 $ (159,632) $ 70,386 </t>
        </is>
      </c>
    </row>
    <row r="6">
      <c r="A6" s="4" t="inlineStr">
        <is>
          <t>Schedule of Change in Loan Servicing Rights</t>
        </is>
      </c>
      <c r="B6" s="4" t="inlineStr">
        <is>
          <t xml:space="preserve">The following table summarizes the change in loan servicing rights during the years ended December 31, 2022, 2021 and 2020: 2022 2021 2020 (in thousands) Loan servicing rights: Balance at beginning of year $ 23,685 $ 22,810 $ 24,732 Origination of loan servicing rights 5,307 11,486 8,322 Amortization expense (5,185) (10,611) (10,244) Balance at end of year $ 23,807 $ 23,685 $ 22,810 Valuation allowance: Balance at beginning of year $ — $ (865) $ (47) Impairment adjustment — 865 (818) Balance at end of year $ — $ — $ (865) Balance at end of year, net of valuation allowance $ 23,807 $ 23,685 $ 21,945 </t>
        </is>
      </c>
    </row>
    <row r="7">
      <c r="A7" s="4" t="inlineStr">
        <is>
          <t>Estimated Future Amortization Expense</t>
        </is>
      </c>
      <c r="B7" s="4" t="inlineStr">
        <is>
          <t xml:space="preserve">he following table presents the estimated amortization expense of other intangible assets over the next five-year period: Year Loan Servicing Core Other (in thousands) 2023 $ 3,182 $ 28,746 $ 6,522 2024 2,804 24,897 5,951 2025 2,461 21,048 5,380 2026 2,148 17,223 4,805 2027 1,869 13,544 4,2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2</t>
        </is>
      </c>
      <c r="C1" s="2" t="inlineStr">
        <is>
          <t>Dec. 31, 2021</t>
        </is>
      </c>
    </row>
    <row r="2">
      <c r="A2" s="4" t="inlineStr">
        <is>
          <t>Held-to-maturity, allowance for credit loss</t>
        </is>
      </c>
      <c r="B2" s="7" t="n">
        <v>1646</v>
      </c>
      <c r="C2" s="7" t="n">
        <v>1165</v>
      </c>
    </row>
    <row r="3">
      <c r="A3" s="4" t="inlineStr">
        <is>
          <t>Preferred stock, par value (in dollars per share)</t>
        </is>
      </c>
      <c r="B3" s="7" t="n">
        <v>0</v>
      </c>
      <c r="C3" s="7" t="n">
        <v>0</v>
      </c>
    </row>
    <row r="4">
      <c r="A4" s="4" t="inlineStr">
        <is>
          <t>Preferred stock, shares authorized (in shares)</t>
        </is>
      </c>
      <c r="B4" s="6" t="n">
        <v>50000000</v>
      </c>
      <c r="C4" s="6" t="n">
        <v>50000000</v>
      </c>
    </row>
    <row r="5">
      <c r="A5" s="4" t="inlineStr">
        <is>
          <t>Common stock, par value (in dollars per share)</t>
        </is>
      </c>
      <c r="B5" s="7" t="n">
        <v>0</v>
      </c>
      <c r="C5" s="7" t="n">
        <v>0</v>
      </c>
    </row>
    <row r="6">
      <c r="A6" s="4" t="inlineStr">
        <is>
          <t>Common stock, shares authorized (in shares)</t>
        </is>
      </c>
      <c r="B6" s="6" t="n">
        <v>650000000</v>
      </c>
      <c r="C6" s="6" t="n">
        <v>650000000</v>
      </c>
    </row>
    <row r="7">
      <c r="A7" s="4" t="inlineStr">
        <is>
          <t>Common stock, shares issued (in shares)</t>
        </is>
      </c>
      <c r="B7" s="6" t="n">
        <v>507896910</v>
      </c>
      <c r="C7" s="6" t="n">
        <v>423034027</v>
      </c>
    </row>
    <row r="8">
      <c r="A8" s="4" t="inlineStr">
        <is>
          <t>Treasury stock, shares (in shares)</t>
        </is>
      </c>
      <c r="B8" s="6" t="n">
        <v>1522432</v>
      </c>
      <c r="C8" s="6" t="n">
        <v>1596959</v>
      </c>
    </row>
    <row r="9">
      <c r="A9" s="4" t="inlineStr">
        <is>
          <t>Series A Preferred Stock</t>
        </is>
      </c>
      <c r="B9" s="4" t="inlineStr">
        <is>
          <t xml:space="preserve"> </t>
        </is>
      </c>
      <c r="C9" s="4" t="inlineStr">
        <is>
          <t xml:space="preserve"> </t>
        </is>
      </c>
    </row>
    <row r="10">
      <c r="A10" s="4" t="inlineStr">
        <is>
          <t>Preferred stock, shares issued (in shares)</t>
        </is>
      </c>
      <c r="B10" s="6" t="n">
        <v>4600000</v>
      </c>
      <c r="C10" s="6" t="n">
        <v>4600000</v>
      </c>
    </row>
    <row r="11">
      <c r="A11" s="4" t="inlineStr">
        <is>
          <t>Series B Preferred Stock</t>
        </is>
      </c>
      <c r="B11" s="4" t="inlineStr">
        <is>
          <t xml:space="preserve"> </t>
        </is>
      </c>
      <c r="C11" s="4" t="inlineStr">
        <is>
          <t xml:space="preserve"> </t>
        </is>
      </c>
    </row>
    <row r="12">
      <c r="A12" s="4" t="inlineStr">
        <is>
          <t>Preferred stock, shares issued (in shares)</t>
        </is>
      </c>
      <c r="B12" s="6" t="n">
        <v>4000000</v>
      </c>
      <c r="C12" s="6" t="n">
        <v>4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12 Months Ended</t>
        </is>
      </c>
    </row>
    <row r="2">
      <c r="B2" s="2" t="inlineStr">
        <is>
          <t>Dec. 31, 2022</t>
        </is>
      </c>
    </row>
    <row r="3">
      <c r="A3" s="3" t="inlineStr">
        <is>
          <t>Financial Services, Banking and Thrift [Abstract]</t>
        </is>
      </c>
      <c r="B3" s="4" t="inlineStr">
        <is>
          <t xml:space="preserve"> </t>
        </is>
      </c>
    </row>
    <row r="4">
      <c r="A4" s="4" t="inlineStr">
        <is>
          <t>Scheduled Maturities of Time Deposits</t>
        </is>
      </c>
      <c r="B4" s="4" t="inlineStr">
        <is>
          <t xml:space="preserve">The scheduled maturities of time deposits as of December 31, 2022 were as follows: Year Amount (in thousands) 2023 $ 7,187,385 2024 2,168,998 2025 58,251 2026 56,456 2027 52,564 Thereafter 32,803 Total time deposits $ 9,556,4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Borrowed Funds (Tables)</t>
        </is>
      </c>
      <c r="B1" s="2" t="inlineStr">
        <is>
          <t>12 Months Ended</t>
        </is>
      </c>
    </row>
    <row r="2">
      <c r="B2" s="2" t="inlineStr">
        <is>
          <t>Dec. 31, 2022</t>
        </is>
      </c>
    </row>
    <row r="3">
      <c r="A3" s="3" t="inlineStr">
        <is>
          <t>Debt Disclosure [Abstract]</t>
        </is>
      </c>
      <c r="B3" s="4" t="inlineStr">
        <is>
          <t xml:space="preserve"> </t>
        </is>
      </c>
    </row>
    <row r="4">
      <c r="A4" s="4" t="inlineStr">
        <is>
          <t>Schedule of Short-Term Borrowings</t>
        </is>
      </c>
      <c r="B4" s="4" t="inlineStr">
        <is>
          <t xml:space="preserve">Short-term borrowings at December 31, 2022 and 2021 consisted of the following: 2022 2021 FHLB advances $ 24,035 $ 500,000 Securities sold under agreements to repurchase 114,694 155,726 Total short-term borrowings $ 138,729 $ 655,726 </t>
        </is>
      </c>
    </row>
    <row r="5">
      <c r="A5" s="4" t="inlineStr">
        <is>
          <t>Schedule of Long-Term Borrowings</t>
        </is>
      </c>
      <c r="B5" s="4" t="inlineStr">
        <is>
          <t>Long-term borrowings at December 31, 2022 and 2021 consisted of the following: 2022 2021 FHLB advances, net (1) $ 788,419 $ 789,033 Subordinated debt, net (2) 754,639 634,643 Total long-term borrowings $ 1,543,058 $ 1,423,676 (1) FHLB advances are presented net of unamortized premiums totaling $419 thousand and $1.0 million at December 31, 2022 and 2021, respectively. (2) Subordinated debt is presented net of unamortized debt issuance costs totaling $6.9 million and $5.8 million at December 31, 2022 and 2021, respectively.</t>
        </is>
      </c>
    </row>
    <row r="6">
      <c r="A6" s="4" t="inlineStr">
        <is>
          <t>Schedule of FHLB Repayment</t>
        </is>
      </c>
      <c r="B6" s="4" t="inlineStr">
        <is>
          <t xml:space="preserve">The long-term FHLB advances at December 31, 2022 are scheduled for contractual balance repayments as follows: Year Amount (in thousands) 2023 $ 350,000 2024 165,000 2025 273,000 Total long-term FHLB advances $ 788,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unior Subordinated Debentures Issued to Capital Trusts (Tables)</t>
        </is>
      </c>
      <c r="B1" s="2" t="inlineStr">
        <is>
          <t>12 Months Ended</t>
        </is>
      </c>
    </row>
    <row r="2">
      <c r="B2" s="2" t="inlineStr">
        <is>
          <t>Dec. 31, 2022</t>
        </is>
      </c>
    </row>
    <row r="3">
      <c r="A3" s="3" t="inlineStr">
        <is>
          <t>Debt Disclosure [Abstract]</t>
        </is>
      </c>
      <c r="B3" s="4" t="inlineStr">
        <is>
          <t xml:space="preserve"> </t>
        </is>
      </c>
    </row>
    <row r="4">
      <c r="A4" s="4" t="inlineStr">
        <is>
          <t>Schedule of Outstanding Junior Subordinated Debentures and Related Trust Preferred Securities Issued by Each Trust</t>
        </is>
      </c>
      <c r="B4" s="4" t="inlineStr">
        <is>
          <t>The table below summarizes the outstanding callable junior subordinated debentures and the related trust preferred securities issued by each trust as of December 31, 2022 and 2021: GCB State Bancorp State Bancorp Aliant Statutory Trust II ($ in thousands) Junior Subordinated Debentures: December 31, 2022 Carrying value (1) $ 24,743 $ 9,325 $ 8,860 $ 13,832 Contractual principal balance 24,743 10,310 10,310 15,464 December 31, 2021 Carrying value (1) $ 24,743 $ 9,225 $ 8,730 $ 13,715 Contractual principal balance 24,743 10,310 10,310 15,464 Annual interest rate 3-mo. LIBOR+1.4% 3-mo. LIBOR+3.45% 3-mo. LIBOR+2.85% 3-mo. LIBOR+1.8% Stated maturity date July 30, 2037 November 7, 2032 January 23, 2034 December 15, 2036 Trust Preferred Securities: December 31, 2022 and 2021 Face value $ 24,000 $ 10,000 $ 10,000 $ 15,000 Annual distribution rate 3-mo. LIBOR+1.4% 3-mo. LIBOR+3.45% 3-mo. LIBOR+2.85% 3-mo. LIBOR+1.8% Issuance date July 2, 2007 October 29, 2002 December 19, 2003 December 14, 2006 Distribution dates (2) Quarterly Quarterly Quarterly Quarterly (1) The carrying values include unamortized purchase accounting adjustments at December 31, 2022 and 2021. (2) All cash distributions are cumulativ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Change in Projected Benefit Obligation, Change in Fair Value of Plan Assets, and Funded Status of the Plan</t>
        </is>
      </c>
      <c r="B4" s="4" t="inlineStr">
        <is>
          <t>The following table sets forth the change in the projected benefit obligation, the change in fair value of plan assets and the funded status and amounts recognized in Valley’s consolidated financial statements for the Pension and OPEB plans at December 31, 2022 and 2021, if applicable: Pension OPEB 2022 2021 2022 (in thousands) Change in projected benefit obligation: Projected benefit obligation at beginning of year $ 180,204 $ 190,849 $ — Acquisition (1) 49,008 — 7,445 Interest cost 5,373 3,510 174 Actuarial loss (48,109) (5,418) (975) Benefits paid (10,980) (8,737) (663) Projected benefit obligation at end of year $ 175,496 $ 180,204 $ 5,981 Change in fair value of plan assets: Fair value of plan assets at beginning of year $ 278,420 $ 260,651 $ — Acquisition 53,433 — — Actual return on plan assets (47,029) 25,057 — Employer contributions 1,562 1,449 663 Benefits paid (10,980) (8,737) (663) Fair value of plan assets at end of year (2) $ 275,406 $ 278,420 $ — Funded status of the plan Assets (liabilities) recognized $ 99,910 $ 98,216 $ (5,981) Accumulated benefit obligation 175,496 180,204 $ 5,981 (1) Beginning balances of the Pension and OPEB plans assumed from Bank Leumi USA are presented as of April 1, 2022, based on the actuarial valuation by the plan administrator. (2) Pension includes accrued interest receivable of $710 thousand and $783 thousand as of December 31, 2022 and 2021, respectively.</t>
        </is>
      </c>
    </row>
    <row r="5">
      <c r="A5" s="4" t="inlineStr">
        <is>
          <t>Components of Accumulated Other Comprehensive Loss</t>
        </is>
      </c>
      <c r="B5" s="4" t="inlineStr">
        <is>
          <t>Amounts recognized as a component of accumulated other comprehensive loss at end of year that have not been recognized as a component of the net periodic pension expense for Valley’s Pension and OPEB plans are presented in the following table: Pension OPEB 2022 2021 2022 (in thousands) Net actuarial loss (gain) $ 53,400 $ 34,623 $ (881) Prior service cost 251 286 — Deferred (benefit) tax expense (15,116) (9,703) 249 Total $ 38,535 $ 25,206 $ (632)</t>
        </is>
      </c>
    </row>
    <row r="6">
      <c r="A6" s="4" t="inlineStr">
        <is>
          <t>Projected Benefit Obligation, Accumulated Benefit Obligation, and Fair Value of Plan Assets for Non-Qualified Plans</t>
        </is>
      </c>
      <c r="B6" s="4" t="inlineStr">
        <is>
          <t xml:space="preserve">The non-qualified plans presented within Pension in the tables above had a projected benefit obligation, accumulated benefit obligation, and fair value of plan assets as follows: 2022 2021 (in thousands) Projected benefit obligation $ 14,899 $ 18,911 Accumulated benefit obligation 14,899 18,911 Fair value of plan assets — — </t>
        </is>
      </c>
    </row>
    <row r="7">
      <c r="A7" s="4" t="inlineStr">
        <is>
          <t>Components of Net Periodic Pension Income for Qualified and Non-Qualified Plans</t>
        </is>
      </c>
      <c r="B7" s="4" t="inlineStr">
        <is>
          <t xml:space="preserve">The net periodic benefit (income) cost for the Pension and OPEB plans were reported within other non-interest expense Pension OPEB 2022 2021 2020 2022 (in thousands) Interest cost $ 5,373 $ 3,510 $ 4,941 174 Expected return on plan assets (20,858) (16,364) (17,200) — Amortization of net loss (gain) 1,000 1,538 1,003 (95) Amortization of prior service cost 135 135 135 — Net periodic benefit (income) cost $ (14,350) $ (11,181) $ (11,121) $ 79 </t>
        </is>
      </c>
    </row>
    <row r="8">
      <c r="A8" s="4" t="inlineStr">
        <is>
          <t>Qualified and Non-Qualified Plan Assets and Benefit Obligations Recognized in Other Comprehensive Income (Loss)</t>
        </is>
      </c>
      <c r="B8" s="4" t="inlineStr">
        <is>
          <t>Other changes in plan assets and benefit obligations recognized in other comprehensive loss for the years ended December 31, 2022 and 2021 were as follows: Pension OPEB 2022 2021 2022 (in thousands) Net actuarial loss (gain) $ 19,777 $ (14,111) $ (976) Amortization of prior service cost (135) (135) — Amortization of actuarial (loss) gain (1,000) (1,538) 95 Total recognized in other comprehensive loss $ 18,642 $ (15,784) $ (881) Total recognized in net periodic benefit (income) cost and other comprehensive loss (before tax) $ 4,292 $ (26,965) $ (802)</t>
        </is>
      </c>
    </row>
    <row r="9">
      <c r="A9" s="4" t="inlineStr">
        <is>
          <t>Schedule of Expected Future Benefit Payments</t>
        </is>
      </c>
      <c r="B9" s="4" t="inlineStr">
        <is>
          <t xml:space="preserve">The benefit payments, which reflect expected future service, as appropriate, expected to be paid in future years are presented in the following table: Year Pension OPEB (in thousands) 2023 $ 9,362 $ 533 2024 9,547 461 2025 9,778 421 2026 10,075 390 2027 10,179 383 Thereafter 49,889 1,784 </t>
        </is>
      </c>
    </row>
    <row r="10">
      <c r="A10" s="4" t="inlineStr">
        <is>
          <t>Assumptions Used to Determine Pension Expense</t>
        </is>
      </c>
      <c r="B10" s="4" t="inlineStr">
        <is>
          <t>The weighted average assumptions used to determine net periodic benefit (income) cost for the years ended December 31, 2022, 2021 and 2020 were as follows: Pension OPEB 2022 2021 2020 2022 Discount rate - projected benefit obligation 2.85 % 2.50 % 3.29 % 2.85 % Discount rate - service cost N/A N/A N/A 2.85 % Discount rate - interest cost 2.49 % 1.88 % 2.62 % 2.85 % Expected long-term return on plan assets 6.79 % 6.75 % 7.50 % N/A Rate of compensation increase N/A N/A N/A N/A Assumed healthcare cost trend rate * N/A N/A N/A 5.75 % * The assumed healthcare cost trend rate used to measure the expected cost of benefits covered by the OPEB plans for 2023 is 5.75 percent. The rate to which the healthcare cost trend rate is assumed to decline (ultimate trend rate) along with the year that the ultimate trend rate will be reached is 4.50 percent in 2028.</t>
        </is>
      </c>
    </row>
    <row r="11">
      <c r="A11" s="4" t="inlineStr">
        <is>
          <t>Fair Value Measurements</t>
        </is>
      </c>
      <c r="B11" s="4" t="inlineStr">
        <is>
          <t xml:space="preserve">The following table presents the weighted-average asset allocations by asset category for the defined benefit pension plans that are measured at fair value by level within the fair value hierarchy. See Note 3 for further details regarding the fair value hierarchy. Fair Value Measurements at Reporting Date Using: % of Total December 31, 2022 Quoted Prices Significant Significant ($ in thousands) Assets: Investments: Mutual funds 30 % $ 78,712 $ 78,712 $ — $ — U.S. Treasury securities 20 57,587 57,587 — — Equity securities 20 55,157 55,157 — — Corporate bonds 17 46,839 — 46,839 — Commingled fund 9 23,395 — 23,395 — U.S. government agency securities 3 9,271 — 9,271 — Cash and money market funds 1 3,735 3,735 — — Total investments 100 % $ 274,696 $ 195,191 $ 79,505 $ — Fair Value Measurements at Reporting Date Using: % of Total December 31, 2021 Quoted Prices Significant Significant ($ in thousands) Assets: Investments: Mutual funds 28 % $ 79,462 $ 79,462 $ — $ — U.S. Treasury securities 22 59,931 59,931 — — Equity securities 21 57,987 57,987 — — Corporate bonds 23 64,715 — 64,715 — U.S. government agency securities 4 10,590 — 10,590 — Cash and money market funds 2 4,952 4,952 — — Total investments 100 % $ 277,637 $ 202,332 $ 75,305 $ — </t>
        </is>
      </c>
    </row>
    <row r="12">
      <c r="A12" s="4" t="inlineStr">
        <is>
          <t>Changes in RSUs Outstanding</t>
        </is>
      </c>
      <c r="B12" s="4" t="inlineStr">
        <is>
          <t xml:space="preserve">The following table sets forth the changes in RSUs outstanding for the years ended December 31, 2022, 2021 and 2020: Restricted Stock Units Outstanding 2022 2021 2020 Outstanding at beginning of year 3,889,756 3,228,659 2,158,255 Granted 3,426,181 1,999,376 2,030,026 Vested (1,833,739) (1,239,797) (879,085) Forfeited (285,589) (98,482) (80,537) Outstanding at end of year 5,196,609 3,889,756 3,228,659 </t>
        </is>
      </c>
    </row>
    <row r="13">
      <c r="A13" s="4" t="inlineStr">
        <is>
          <t>Changes in Restricted Stock Awards Outstanding</t>
        </is>
      </c>
      <c r="B13" s="4" t="inlineStr">
        <is>
          <t xml:space="preserve">The following table sets forth the changes in restricted stock awards outstanding for the years ended December 31, 2022, 2021 and 2020: Restricted Stock Awards Outstanding 2022 2021 2020 Outstanding at beginning of year 213,908 413,701 1,058,681 Vested (208,663) (191,104) (610,607) Forfeited — (8,689) (34,373) Outstanding at end of year 5,245 213,908 413,701 </t>
        </is>
      </c>
    </row>
    <row r="14">
      <c r="A14" s="4" t="inlineStr">
        <is>
          <t>Stock Options Activity</t>
        </is>
      </c>
      <c r="B14" s="4" t="inlineStr">
        <is>
          <t xml:space="preserve">The following table summarizes stock options activity as of December 31, 2022, 2021 and 2020 and changes during the years ended on those dates: 2022 2021 2020 Weighted Weighted Weighted Stock Options Shares Price Shares Price Shares Price Outstanding at beginning of year 217,555 $ 7 2,986,347 $ 7 3,453,516 $ 8 Acquired in business combinations 2,726,113 8 — — — — Exercised (16,637) 6 (2,768,792) 7 (249,308) 8 Forfeited or expired — — — — (217,861) 11 Outstanding at end of year 2,927,031 8 217,555 7 2,986,347 7 Exercisable at year-end 2,927,031 8 217,555 7 2,986,347 7 </t>
        </is>
      </c>
    </row>
    <row r="15">
      <c r="A15" s="4" t="inlineStr">
        <is>
          <t>Stock Options Outstanding and Exercisable</t>
        </is>
      </c>
      <c r="B15" s="4" t="inlineStr">
        <is>
          <t xml:space="preserve">The following table summarizes information about stock options outstanding and exercisable at December 31, 2022: Options Outstanding and Exercisable Range of Exercise Prices Number of Options Weighted Average Weighted Average $4-6 48,452 3.2 $ 6 6-8 94,866 4.2 7 8-10 2,758,113 2.9 8 10-12 25,600 5.7 10 2,927,031 3.0 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Tax Expense</t>
        </is>
      </c>
      <c r="B4" s="4" t="inlineStr">
        <is>
          <t xml:space="preserve">Income tax expense for the years ended December 31, 2022, 2021 and 2020 consisted of the following: 2022 2021 2020 (in thousands) Current expense: Federal $ 132,060 $ 92,823 $ 96,057 State 72,271 47,249 48,463 204,331 140,072 144,520 Deferred expense (benefit): Federal 7,263 19,709 (3,109) State 222 7,118 (1,951) 7,485 26,827 (5,060) Total income tax expense $ 211,816 $ 166,899 $ 139,460 </t>
        </is>
      </c>
    </row>
    <row r="5">
      <c r="A5" s="4" t="inlineStr">
        <is>
          <t>Summary of Deferred Tax Assets and Liabilities</t>
        </is>
      </c>
      <c r="B5" s="4" t="inlineStr">
        <is>
          <t xml:space="preserve">The tax effects of temporary differences that gave rise to the significant portions of the deferred tax assets and liabilities as of December 31, 2022 and 2021 were as follows: 2022 2021 (in thousands) Deferred tax assets: Allowance for credit losses $ 133,459 $ 102,704 Employee benefits 39,917 22,587 Investment securities 48,598 — Net operating loss carryforwards 13,904 15,859 Purchase accounting 66,487 8,971 Other 12,995 11,689 Total deferred tax assets 315,360 161,810 Deferred tax liabilities: Pension plans 30,474 30,119 Depreciation 16,625 10,343 Investment securities — 3,728 Other investments 8,838 12,069 Core deposit intangibles 36,189 11,888 Other 27,235 14,133 Total deferred tax liabilities 119,361 82,280 Valuation Allowance 1,642 916 Net deferred tax asset (included in other assets) $ 194,357 $ 78,614 </t>
        </is>
      </c>
    </row>
    <row r="6">
      <c r="A6" s="4" t="inlineStr">
        <is>
          <t>Summary of Income Tax Reconciliation</t>
        </is>
      </c>
      <c r="B6" s="4" t="inlineStr">
        <is>
          <t xml:space="preserve">Reconciliation between the reported income tax expense and the amount computed by multiplying consolidated income before taxes by the statutory federal income tax rate of 21 percent for the years ended December 31, 2022, 2021, and 2020 were as follows: 2022 2021 2020 (in thousands) Federal income tax at expected statutory rate $ 163,940 $ 134,556 $ 111,314 Increase (decrease) due to: State income tax expense, net of federal tax effect 57,276 42,950 36,744 Tax-exempt interest, net of interest incurred to carry tax-exempt securities (2,696) (2,298) (2,786) Bank owned life insurance (1,597) (1,759) (2,026) Tax credits from securities and other investments (12,872) (9,942) (10,071) Non-deductible FDIC insurance premiums 4,796 2,457 3,283 Other, net 2,969 935 3,002 Income tax expense $ 211,816 $ 166,899 $ 139,460 </t>
        </is>
      </c>
    </row>
    <row r="7">
      <c r="A7" s="4" t="inlineStr">
        <is>
          <t>Summary of Reconciliation of Gross Unrecognized Tax Benefits</t>
        </is>
      </c>
      <c r="B7" s="4" t="inlineStr">
        <is>
          <t xml:space="preserve">A reconciliation of Valley’s reserve for uncertain tax liability positions for 2022, 2021 and 2020 is presented in the table below: 2022 2021 2020 (in thousands) Beginning balance $ 30,359 $ 31,918 $ 31,918 Settlements with taxing authorities — (1,559) — Ending balance $ 30,359 $ 30,359 $ 31,9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 Credit Investments (Tables)</t>
        </is>
      </c>
      <c r="B1" s="2" t="inlineStr">
        <is>
          <t>12 Months Ended</t>
        </is>
      </c>
    </row>
    <row r="2">
      <c r="B2" s="2" t="inlineStr">
        <is>
          <t>Dec. 31, 2022</t>
        </is>
      </c>
    </row>
    <row r="3">
      <c r="A3" s="3" t="inlineStr">
        <is>
          <t>Income Tax Disclosure [Abstract]</t>
        </is>
      </c>
      <c r="B3" s="4" t="inlineStr">
        <is>
          <t xml:space="preserve"> </t>
        </is>
      </c>
    </row>
    <row r="4">
      <c r="A4" s="4" t="inlineStr">
        <is>
          <t>Affordable Housing Tax Credit Investments, Other Tax Credit Investments, and Related Unfunded Commitments</t>
        </is>
      </c>
      <c r="B4" s="4" t="inlineStr">
        <is>
          <t xml:space="preserve">The following table presents the balances of Valley’s affordable housing tax credit investments, other tax credit investments, and related unfunded commitments at December 31, 2022 and 2021: December 31, 2022 2021 (in thousands) Other Assets: Affordable housing tax credit investments, net $ 24,198 $ 15,343 Other tax credit investments, net 56,551 57,006 Total tax credit investments, net $ 80,749 $ 72,349 Other Liabilities: Unfunded affordable housing tax credit commitments $ 1,338 $ 1,360 Total unfunded tax credit commitments $ 1,338 $ 1,360 </t>
        </is>
      </c>
    </row>
    <row r="5">
      <c r="A5" s="4" t="inlineStr">
        <is>
          <t>Affordable Housing Tax Credit Investments and Other Tax Credit Investments</t>
        </is>
      </c>
      <c r="B5" s="4" t="inlineStr">
        <is>
          <t xml:space="preserve">The following table presents other information relating to Valley’s affordable housing tax credit investments and other tax credit investments for the years ended December 31, 2022, 2021 and 2020: 2022 2021 2020 (in thousands) Components of Income Tax Expense: Affordable housing tax credits and other tax benefits $ 4,748 $ 3,525 $ 5,414 Other tax credit investment credits and tax benefits 11,617 9,320 8,065 Total reduction in income tax expense $ 16,365 $ 12,845 $ 13,479 Amortization of Tax Credit Investments: Affordable housing tax credit investment losses $ 2,311 $ 1,895 $ 2,714 Affordable housing tax credit investment impairment losses 1,187 1,416 2,209 Other tax credit investment losses 1,254 811 2,234 Other tax credit investment impairment losses 7,655 6,788 6,178 Total amortization of tax credit investments recorded in non-interest expense $ 12,407 $ 10,910 $ 13,3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Financial Instruments with Off-Balance Sheet Risk</t>
        </is>
      </c>
      <c r="B4" s="4" t="inlineStr">
        <is>
          <t xml:space="preserve">The following table provides a summary of financial instruments with off-balance sheet risk at December 31, 2022 and 2021: 2022 2021 (in thousands) Commitments under commercial loans and lines of credit $ 10,262,414 $ 7,460,742 Home equity and other revolving lines of credit 1,920,824 1,689,315 Standby letters of credit 509,804 311,285 Outstanding residential mortgage loan commitments 317,108 355,523 Commitments under unused lines of credit—credit card 116,208 96,734 Commitments to sell loans 22,008 210,468 Commercial letters of credit 5,863 7,603 Total $ 13,154,229 $ 10,131,670 </t>
        </is>
      </c>
    </row>
    <row r="5">
      <c r="A5" s="4" t="inlineStr">
        <is>
          <t>Amounts Related to Fair Value of Derivative Financial Instruments</t>
        </is>
      </c>
      <c r="B5" s="4" t="inlineStr">
        <is>
          <t xml:space="preserve">Amounts included in the consolidated statements of financial condition related to the fair value of Valley’s derivative financial instruments were as follows at December 31, 2022 and 2021: 2022 2021 Fair Value Fair Value Other Assets Other Liabilities Notional Amount Other Assets Other Liabilities Notional Amount (in thousands) Derivatives designated as hedging instruments: Cash flow hedge interest rate swaps $ 3,971 $ 4 $ 600,000 $ — $ 310 $ 700,000 Fair value hedge interest rate swaps — 29,794 300,000 — 3,335 300,000 Total derivatives designated as hedging instruments $ 3,971 $ 29,798 $ 900,000 $ — $ 3,645 $ 1,000,000 Derivatives not designated as hedging instruments: Interest rate swaps and other contracts * $ 449,280 $ 564,678 $ 14,753,330 $ 180,701 $ 47,044 $ 10,179,294 Foreign currency derivatives 13,709 12,604 1,273,735 311 233 122,166 Mortgage banking derivatives 167 157 31,299 488 1,454 312,428 Total derivatives not designated as hedging instruments $ 463,156 $ 577,439 $ 16,058,364 $ 181,500 $ 48,731 $ 10,613,888 * </t>
        </is>
      </c>
    </row>
    <row r="6">
      <c r="A6" s="4" t="inlineStr">
        <is>
          <t>Gains (Losses) Related to Interest Rate Derivatives Designated as Hedges of Cash Flows</t>
        </is>
      </c>
      <c r="B6" s="4" t="inlineStr">
        <is>
          <t>Gains (losses) included in the consolidated statements of income and in other comprehensive income (loss), on a pre-tax basis, related to interest rate derivatives designated as hedges of cash flows were as follows: 2022 2021 2020 (in thousands) Amount of loss reclassified from accumulated other comprehensive loss to interest expense $ (274) $ (3,436) $ (2,912) Amount of gain (loss) recognized in other comprehensive income (loss) 4,683 138 (3,169)</t>
        </is>
      </c>
    </row>
    <row r="7">
      <c r="A7" s="4" t="inlineStr">
        <is>
          <t>Gains (Losses) Related to Interest Rate Derivatives Designated as Hedges of Fair Value</t>
        </is>
      </c>
      <c r="B7" s="4" t="inlineStr">
        <is>
          <t xml:space="preserve">Gains (losses) included in the consolidated statements of income related to interest rate derivatives designated as hedges of fair value were as follows: 2022 2021 2020 (in thousands) Derivative—interest rate swaps: Interest income $ — $ — $ 229 Interest expense (466) (3,335) — Hedged item—subordinated debt and loans: Interest income $ — $ — $ (229) Interest expense 741 3,397 — </t>
        </is>
      </c>
    </row>
    <row r="8">
      <c r="A8" s="4" t="inlineStr">
        <is>
          <t>Interest Rate Derivatives Designated as Hedges</t>
        </is>
      </c>
      <c r="B8" s="4" t="inlineStr">
        <is>
          <t>The following table presents the hedged items related to interest rate derivatives designated as fair value hedges and the cumulative basis fair value adjustment included in the net carrying amount of the hedged items at December 31, 2022 and 2021: Line Item in the Statement of Financial Position in Which the Hedged Item is Included Net Carrying Amount of the Hedged Liability * Cumulative Amount of Fair Value Hedging Adjustment Included in the Carrying Amount of the Hedged Liability (in thousands) December 31, 2022 Long-term borrowings $ 267,076 $ (30,132) December 31, 2021 Long-term borrowings 293,003 (3,397) * Net carrying amount includes unamortized debt issuance costs of $2.8 million and $3.6 million at December 31, 2022 and 2021, respectively.</t>
        </is>
      </c>
    </row>
    <row r="9">
      <c r="A9" s="4" t="inlineStr">
        <is>
          <t>Net (Gains) Losses Related to Derivative Instruments Not Designated as Hedging Instruments</t>
        </is>
      </c>
      <c r="B9" s="4" t="inlineStr">
        <is>
          <t xml:space="preserve">The net (gains) losses included in the consolidated statements of income related to derivative instruments not designated as hedging instruments were as follows: 2022 2021 2020 (in thousands) Non-designated hedge interest rate and credit derivatives Other non-interest expense $ (1,392) $ 54 $ 1,0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Offsetting (Tables)</t>
        </is>
      </c>
      <c r="B1" s="2" t="inlineStr">
        <is>
          <t>12 Months Ended</t>
        </is>
      </c>
    </row>
    <row r="2">
      <c r="B2" s="2" t="inlineStr">
        <is>
          <t>Dec. 31, 2022</t>
        </is>
      </c>
    </row>
    <row r="3">
      <c r="A3" s="3" t="inlineStr">
        <is>
          <t>Offsetting [Abstract]</t>
        </is>
      </c>
      <c r="B3" s="4" t="inlineStr">
        <is>
          <t xml:space="preserve"> </t>
        </is>
      </c>
    </row>
    <row r="4">
      <c r="A4" s="4" t="inlineStr">
        <is>
          <t>Summary of Valley's Financial Instruments that are Eligible for Offset, Assets</t>
        </is>
      </c>
      <c r="B4" s="4" t="inlineStr">
        <is>
          <t>The table below presents information about Valley’s financial instruments that are eligible for offset in the consolidated statements of financial condition as of December 31, 2022 and 2021. Gross Amounts Not Offset Gross Amounts Gross Amounts Net Amounts Financial Cash Net (in thousands) December 31, 2022 Assets: Interest rate swaps $ 462,989 $ — $ 462,989 $ 12,766 $ (342,480) $ 133,275 Liabilities: Interest rate swaps $ 577,282 $ — $ 577,282 $ (12,766) $ (432) $ 564,084 Total liabilities $ 577,282 $ — $ 577,282 $ (12,766) $ (432) $ 564,084 December 31, 2021 Assets: Interest rate swaps $ 181,012 $ — $ 181,012 $ — $ — $ 181,012 Liabilities: Interest rate swaps $ 50,922 $ — $ 50,922 $ — $ (44,231) $ 6,691 Total liabilities $ 50,922 $ — $ 50,922 $ — $ (44,231) $ 6,691 * Cash collateral received from or pledged to our counterparties in relation to market value exposures of OTC derivative contacts in a asset/liability position.</t>
        </is>
      </c>
    </row>
    <row r="5">
      <c r="A5" s="4" t="inlineStr">
        <is>
          <t>Summary of Valley's Financial Instruments that are Eligible for Offset, Liabilities</t>
        </is>
      </c>
      <c r="B5" s="4" t="inlineStr">
        <is>
          <t>The table below presents information about Valley’s financial instruments that are eligible for offset in the consolidated statements of financial condition as of December 31, 2022 and 2021. Gross Amounts Not Offset Gross Amounts Gross Amounts Net Amounts Financial Cash Net (in thousands) December 31, 2022 Assets: Interest rate swaps $ 462,989 $ — $ 462,989 $ 12,766 $ (342,480) $ 133,275 Liabilities: Interest rate swaps $ 577,282 $ — $ 577,282 $ (12,766) $ (432) $ 564,084 Total liabilities $ 577,282 $ — $ 577,282 $ (12,766) $ (432) $ 564,084 December 31, 2021 Assets: Interest rate swaps $ 181,012 $ — $ 181,012 $ — $ — $ 181,012 Liabilities: Interest rate swaps $ 50,922 $ — $ 50,922 $ — $ (44,231) $ 6,691 Total liabilities $ 50,922 $ — $ 50,922 $ — $ (44,231) $ 6,691 * Cash collateral received from or pledged to our counterparties in relation to market value exposures of OTC derivative contacts in a asset/liability posi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gulatory and Capital Requirements (Tables)</t>
        </is>
      </c>
      <c r="B1" s="2" t="inlineStr">
        <is>
          <t>12 Months Ended</t>
        </is>
      </c>
    </row>
    <row r="2">
      <c r="B2" s="2" t="inlineStr">
        <is>
          <t>Dec. 31, 2022</t>
        </is>
      </c>
    </row>
    <row r="3">
      <c r="A3" s="3" t="inlineStr">
        <is>
          <t>Financial Services, Banking and Thrift [Abstract]</t>
        </is>
      </c>
      <c r="B3" s="4" t="inlineStr">
        <is>
          <t xml:space="preserve"> </t>
        </is>
      </c>
    </row>
    <row r="4">
      <c r="A4" s="4" t="inlineStr">
        <is>
          <t>Schedule of Actual Capital Positions and Ratios under Banking Regulations</t>
        </is>
      </c>
      <c r="B4" s="4" t="inlineStr">
        <is>
          <t xml:space="preserve">The following table presents Valley’s and Valley National Bank’s actual capital positions and ratios under the Basel III risk-based capital guidelines at December 31, 2022 and 2021: Actual Minimum Capital To Be Well Amount Ratio Amount Ratio Amount Ratio ($ in thousands) As of December 31, 2022 Total Risk-based Capital Valley $ 5,569,639 11.63 % $ 5,026,621 10.50 % N/A N/A Valley National Bank 5,659,511 11.84 5,018,129 10.50 $ 4,779,170 10.00 % Common Equity Tier 1 Capital Valley 4,315,659 9.01 3,351,080 7.00 N/A N/A Valley National Bank 5,284,372 11.06 3,345,419 7.00 3,106,461 6.50 Tier 1 Risk-based Capital Valley 4,530,500 9.46 4,069,169 8.50 N/A N/A Valley National Bank 5,284,372 11.06 4,062,295 8.50 3,823,336 8.00 Tier 1 Leverage Capital Valley 4,530,500 8.23 2,200,822 4.00 N/A N/A Valley National Bank 5,284,372 9.60 2,200,891 4.00 2,751,114 5.00 As of December 31, 2021 Total Risk-based Capital Valley $ 4,454,485 13.10 % $ 3,569,144 10.50 % N/A N/A Valley National Bank 4,571,448 13.45 3,567,618 10.50 $ 3,397,732 10.00 % Common Equity Tier 1 Capital Valley 3,417,930 10.06 2,379,429 7.00 N/A N/A Valley National Bank 4,308,734 12.68 2,378,412 7.00 2,208,526 6.50 Tier 1 Risk-based Capital Valley 3,632,771 10.69 2,889,307 8.50 N/A N/A Valley National Bank 4,308,734 12.68 2,888,072 8.50 2,718,185 8.00 Tier 1 Leverage Capital Valley 3,632,771 8.88 1,635,508 4.00 N/A N/A Valley National Bank 4,308,734 10.53 1,636,097 4.00 2,045,121 5.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Comprehensive Income (Tables)</t>
        </is>
      </c>
      <c r="B1" s="2" t="inlineStr">
        <is>
          <t>12 Months Ended</t>
        </is>
      </c>
    </row>
    <row r="2">
      <c r="B2" s="2" t="inlineStr">
        <is>
          <t>Dec. 31, 2022</t>
        </is>
      </c>
    </row>
    <row r="3">
      <c r="A3" s="3" t="inlineStr">
        <is>
          <t>Equity [Abstract]</t>
        </is>
      </c>
      <c r="B3" s="4" t="inlineStr">
        <is>
          <t xml:space="preserve"> </t>
        </is>
      </c>
    </row>
    <row r="4">
      <c r="A4" s="4" t="inlineStr">
        <is>
          <t>Components of Other Comprehensive Income (Loss)</t>
        </is>
      </c>
      <c r="B4" s="4" t="inlineStr">
        <is>
          <t>The following table presents the tax effects allocated to each component of other comprehensive income (loss) for the years ended December 31, 2022, 2021 and 2020. Components of other comprehensive income (loss) include changes in net unrealized gains and losses on debt securities available for sale; unrealized gains and losses on derivatives used in cash flow hedging relationships; and the defined benefit pension and postretirement benefit plan adjustments for the unfunded portion of various employee, officer and director benefit plans. 2022 2021 2020 Before Tax After Before Tax After Before Tax After (in thousands) Unrealized gains and losses on available for sale (AFS) debt securities Net (losses) gains arising during the period $ (189,201) $ 52,220 $ (136,981) $ (32,586) $ 8,973 $ (23,613) $ 38,477 $ (10,632) $ 27,845 Less reclassification adjustment for net (gains) losses included in net income (1) (31) 8 (23) (663) 172 (491) (524) 147 (377) Net change (189,232) 52,228 (137,004) (33,249) 9,145 (24,104) 37,953 (10,485) 27,468 Unrealized gains and losses on derivatives (cash flow hedges) Net gains (losses) arising during the period 4,683 (1,321) 3,362 138 (11) 127 (3,169) 918 (2,251) Less reclassification adjustment for net losses (gains) included in net income (2) 274 (71) 203 3,436 (989) 2,447 2,912 (838) 2,074 Net change 4,957 (1,392) 3,565 3,574 (1,000) 2,574 (257) 80 (177) Defined benefit pension and postretirement benefit plans Net (losses) gains arising during the period (18,531) 5,356 (13,175) 14,381 (4,075) 10,306 (5,719) 2,301 (3,418) Amortization of prior service (cost) credit (3) (135) 35 (100) (135) 39 (96) (136) 38 (98) Amortization of net loss (3) 905 (261) 644 1,538 (432) 1,106 1,003 (282) 721 Net change (17,761) 5,130 (12,631) 15,784 (4,468) 11,316 (4,852) 2,057 (2,795) Total other comprehensive (loss) income $ (202,036) $ 55,966 $ (146,070) $ (13,891) $ 3,677 $ (10,214) $ 32,844 $ (8,348) $ 24,496 (1) Included in (losses) gains on securities transactions, net. (2) Included in interest expense.</t>
        </is>
      </c>
    </row>
    <row r="5">
      <c r="A5" s="4" t="inlineStr">
        <is>
          <t>Schedule of Accumulated Other Comprehensive Loss</t>
        </is>
      </c>
      <c r="B5" s="4" t="inlineStr">
        <is>
          <t>The following table presents the after-tax changes in the balances of each component of accumulated other comprehensive loss for the years ended December 31, 2022, 2021 and 2020: Components of Accumulated Other Comprehensive Loss Total Unrealized Gains Unrealized Gains Defined benefit pension and postretirement benefit plans (in thousands) Balance-December 31, 2019 $ 5,822 $ (3,729) $ (34,307) $ (32,214) Other comprehensive income (loss) before reclassifications 27,845 (2,251) (3,418) 22,176 Amounts reclassified from other comprehensive (loss) income (377) 2,074 623 2,320 Other comprehensive income (loss), net 27,468 (177) (2,795) 24,496 Balance-December 31, 2020 33,290 (3,906) (37,102) (7,718) Other comprehensive (loss) income before reclassifications (23,613) 127 10,306 (13,180) Amounts reclassified from other comprehensive (loss) income (491) 2,447 1,010 2,966 Other comprehensive (loss) income, net (24,104) 2,574 11,316 (10,214) Balance-December 31, 2021 9,186 (1,332) (25,786) (17,932) Other comprehensive (loss) income before reclassifications (136,981) 3,362 (13,175) (146,794) Amounts reclassified from other comprehensive (loss) income (23) 203 544 724 Other comprehensive (loss) income, net (137,004) 3,565 (12,631) (146,070) Balance-December 31, 2022 $ (127,818) $ 2,233 $ (38,417) $ (164,00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7" t="n">
        <v>1828477</v>
      </c>
      <c r="C4" s="7" t="n">
        <v>1257389</v>
      </c>
      <c r="D4" s="7" t="n">
        <v>1284707</v>
      </c>
    </row>
    <row r="5">
      <c r="A5" s="3" t="inlineStr">
        <is>
          <t>Interest and dividends on investment securities:</t>
        </is>
      </c>
      <c r="B5" s="4" t="inlineStr">
        <is>
          <t xml:space="preserve"> </t>
        </is>
      </c>
      <c r="C5" s="4" t="inlineStr">
        <is>
          <t xml:space="preserve"> </t>
        </is>
      </c>
      <c r="D5" s="4" t="inlineStr">
        <is>
          <t xml:space="preserve"> </t>
        </is>
      </c>
    </row>
    <row r="6">
      <c r="A6" s="4" t="inlineStr">
        <is>
          <t>Taxable</t>
        </is>
      </c>
      <c r="B6" s="6" t="n">
        <v>105716</v>
      </c>
      <c r="C6" s="6" t="n">
        <v>56026</v>
      </c>
      <c r="D6" s="6" t="n">
        <v>70249</v>
      </c>
    </row>
    <row r="7">
      <c r="A7" s="4" t="inlineStr">
        <is>
          <t>Tax-exempt</t>
        </is>
      </c>
      <c r="B7" s="6" t="n">
        <v>17958</v>
      </c>
      <c r="C7" s="6" t="n">
        <v>11716</v>
      </c>
      <c r="D7" s="6" t="n">
        <v>14563</v>
      </c>
    </row>
    <row r="8">
      <c r="A8" s="4" t="inlineStr">
        <is>
          <t>Dividends</t>
        </is>
      </c>
      <c r="B8" s="6" t="n">
        <v>11468</v>
      </c>
      <c r="C8" s="6" t="n">
        <v>7357</v>
      </c>
      <c r="D8" s="6" t="n">
        <v>11644</v>
      </c>
    </row>
    <row r="9">
      <c r="A9" s="4" t="inlineStr">
        <is>
          <t>Interest on federal funds sold and other short-term investments</t>
        </is>
      </c>
      <c r="B9" s="6" t="n">
        <v>13064</v>
      </c>
      <c r="C9" s="6" t="n">
        <v>1738</v>
      </c>
      <c r="D9" s="6" t="n">
        <v>2556</v>
      </c>
    </row>
    <row r="10">
      <c r="A10" s="4" t="inlineStr">
        <is>
          <t>Total interest income</t>
        </is>
      </c>
      <c r="B10" s="6" t="n">
        <v>1976683</v>
      </c>
      <c r="C10" s="6" t="n">
        <v>1334226</v>
      </c>
      <c r="D10" s="6" t="n">
        <v>1383719</v>
      </c>
    </row>
    <row r="11">
      <c r="A11" s="3" t="inlineStr">
        <is>
          <t>Interest on deposits:</t>
        </is>
      </c>
      <c r="B11" s="4" t="inlineStr">
        <is>
          <t xml:space="preserve"> </t>
        </is>
      </c>
      <c r="C11" s="4" t="inlineStr">
        <is>
          <t xml:space="preserve"> </t>
        </is>
      </c>
      <c r="D11" s="4" t="inlineStr">
        <is>
          <t xml:space="preserve"> </t>
        </is>
      </c>
    </row>
    <row r="12">
      <c r="A12" s="4" t="inlineStr">
        <is>
          <t>Savings, NOW and money market</t>
        </is>
      </c>
      <c r="B12" s="6" t="n">
        <v>186709</v>
      </c>
      <c r="C12" s="6" t="n">
        <v>42879</v>
      </c>
      <c r="D12" s="6" t="n">
        <v>76169</v>
      </c>
    </row>
    <row r="13">
      <c r="A13" s="4" t="inlineStr">
        <is>
          <t>Time</t>
        </is>
      </c>
      <c r="B13" s="6" t="n">
        <v>69691</v>
      </c>
      <c r="C13" s="6" t="n">
        <v>25094</v>
      </c>
      <c r="D13" s="6" t="n">
        <v>106067</v>
      </c>
    </row>
    <row r="14">
      <c r="A14" s="4" t="inlineStr">
        <is>
          <t>Interest on short-term borrowings</t>
        </is>
      </c>
      <c r="B14" s="6" t="n">
        <v>17453</v>
      </c>
      <c r="C14" s="6" t="n">
        <v>5374</v>
      </c>
      <c r="D14" s="6" t="n">
        <v>11372</v>
      </c>
    </row>
    <row r="15">
      <c r="A15" s="4" t="inlineStr">
        <is>
          <t>Interest on long-term borrowings and junior subordinated debentures</t>
        </is>
      </c>
      <c r="B15" s="6" t="n">
        <v>47190</v>
      </c>
      <c r="C15" s="6" t="n">
        <v>50978</v>
      </c>
      <c r="D15" s="6" t="n">
        <v>71207</v>
      </c>
    </row>
    <row r="16">
      <c r="A16" s="4" t="inlineStr">
        <is>
          <t>Total interest expense</t>
        </is>
      </c>
      <c r="B16" s="6" t="n">
        <v>321043</v>
      </c>
      <c r="C16" s="6" t="n">
        <v>124325</v>
      </c>
      <c r="D16" s="6" t="n">
        <v>264815</v>
      </c>
    </row>
    <row r="17">
      <c r="A17" s="4" t="inlineStr">
        <is>
          <t>Net Interest Income</t>
        </is>
      </c>
      <c r="B17" s="6" t="n">
        <v>1655640</v>
      </c>
      <c r="C17" s="6" t="n">
        <v>1209901</v>
      </c>
      <c r="D17" s="6" t="n">
        <v>1118904</v>
      </c>
    </row>
    <row r="18">
      <c r="A18" s="4" t="inlineStr">
        <is>
          <t>Debt Securities, Held-to-Maturity, Credit Loss Expense (Reversal)</t>
        </is>
      </c>
      <c r="B18" s="6" t="n">
        <v>481</v>
      </c>
      <c r="C18" s="6" t="n">
        <v>-263</v>
      </c>
      <c r="D18" s="6" t="n">
        <v>635</v>
      </c>
    </row>
    <row r="19">
      <c r="A19" s="4" t="inlineStr">
        <is>
          <t>Provision for credit losses for loans</t>
        </is>
      </c>
      <c r="B19" s="6" t="n">
        <v>56336</v>
      </c>
      <c r="C19" s="6" t="n">
        <v>32896</v>
      </c>
      <c r="D19" s="6" t="n">
        <v>125087</v>
      </c>
    </row>
    <row r="20">
      <c r="A20" s="4" t="inlineStr">
        <is>
          <t>Net Interest Income After Provision for Credit Losses</t>
        </is>
      </c>
      <c r="B20" s="6" t="n">
        <v>1598823</v>
      </c>
      <c r="C20" s="6" t="n">
        <v>1177268</v>
      </c>
      <c r="D20" s="6" t="n">
        <v>993182</v>
      </c>
    </row>
    <row r="21">
      <c r="A21" s="3" t="inlineStr">
        <is>
          <t>Non-Interest Income</t>
        </is>
      </c>
      <c r="B21" s="4" t="inlineStr">
        <is>
          <t xml:space="preserve"> </t>
        </is>
      </c>
      <c r="C21" s="4" t="inlineStr">
        <is>
          <t xml:space="preserve"> </t>
        </is>
      </c>
      <c r="D21" s="4" t="inlineStr">
        <is>
          <t xml:space="preserve"> </t>
        </is>
      </c>
    </row>
    <row r="22">
      <c r="A22" s="4" t="inlineStr">
        <is>
          <t>Insurance commissions</t>
        </is>
      </c>
      <c r="B22" s="6" t="n">
        <v>11975</v>
      </c>
      <c r="C22" s="6" t="n">
        <v>7810</v>
      </c>
      <c r="D22" s="6" t="n">
        <v>7398</v>
      </c>
    </row>
    <row r="23">
      <c r="A23" s="4" t="inlineStr">
        <is>
          <t>Capital markets</t>
        </is>
      </c>
      <c r="B23" s="6" t="n">
        <v>52362</v>
      </c>
      <c r="C23" s="6" t="n">
        <v>27377</v>
      </c>
      <c r="D23" s="6" t="n">
        <v>58962</v>
      </c>
    </row>
    <row r="24">
      <c r="A24" s="4" t="inlineStr">
        <is>
          <t>(Losses) gains on securities transactions, net</t>
        </is>
      </c>
      <c r="B24" s="6" t="n">
        <v>-1230</v>
      </c>
      <c r="C24" s="6" t="n">
        <v>1758</v>
      </c>
      <c r="D24" s="6" t="n">
        <v>524</v>
      </c>
    </row>
    <row r="25">
      <c r="A25" s="4" t="inlineStr">
        <is>
          <t>Fees from loan servicing</t>
        </is>
      </c>
      <c r="B25" s="6" t="n">
        <v>11273</v>
      </c>
      <c r="C25" s="6" t="n">
        <v>11651</v>
      </c>
      <c r="D25" s="6" t="n">
        <v>10352</v>
      </c>
    </row>
    <row r="26">
      <c r="A26" s="4" t="inlineStr">
        <is>
          <t>Gains on sales of loans, net</t>
        </is>
      </c>
      <c r="B26" s="6" t="n">
        <v>6418</v>
      </c>
      <c r="C26" s="6" t="n">
        <v>26669</v>
      </c>
      <c r="D26" s="6" t="n">
        <v>42251</v>
      </c>
    </row>
    <row r="27">
      <c r="A27" s="4" t="inlineStr">
        <is>
          <t>Bank owned life insurance</t>
        </is>
      </c>
      <c r="B27" s="6" t="n">
        <v>8040</v>
      </c>
      <c r="C27" s="6" t="n">
        <v>8817</v>
      </c>
      <c r="D27" s="6" t="n">
        <v>10083</v>
      </c>
    </row>
    <row r="28">
      <c r="A28" s="4" t="inlineStr">
        <is>
          <t>Other</t>
        </is>
      </c>
      <c r="B28" s="6" t="n">
        <v>46316</v>
      </c>
      <c r="C28" s="6" t="n">
        <v>34597</v>
      </c>
      <c r="D28" s="6" t="n">
        <v>22790</v>
      </c>
    </row>
    <row r="29">
      <c r="A29" s="4" t="inlineStr">
        <is>
          <t>Total non-interest income</t>
        </is>
      </c>
      <c r="B29" s="6" t="n">
        <v>206793</v>
      </c>
      <c r="C29" s="6" t="n">
        <v>155013</v>
      </c>
      <c r="D29" s="6" t="n">
        <v>183032</v>
      </c>
    </row>
    <row r="30">
      <c r="A30" s="3" t="inlineStr">
        <is>
          <t>Non-Interest Expense</t>
        </is>
      </c>
      <c r="B30" s="4" t="inlineStr">
        <is>
          <t xml:space="preserve"> </t>
        </is>
      </c>
      <c r="C30" s="4" t="inlineStr">
        <is>
          <t xml:space="preserve"> </t>
        </is>
      </c>
      <c r="D30" s="4" t="inlineStr">
        <is>
          <t xml:space="preserve"> </t>
        </is>
      </c>
    </row>
    <row r="31">
      <c r="A31" s="4" t="inlineStr">
        <is>
          <t>Salary and employee benefits expense</t>
        </is>
      </c>
      <c r="B31" s="6" t="n">
        <v>526737</v>
      </c>
      <c r="C31" s="6" t="n">
        <v>375865</v>
      </c>
      <c r="D31" s="6" t="n">
        <v>333221</v>
      </c>
    </row>
    <row r="32">
      <c r="A32" s="4" t="inlineStr">
        <is>
          <t>Net occupancy expense</t>
        </is>
      </c>
      <c r="B32" s="6" t="n">
        <v>94352</v>
      </c>
      <c r="C32" s="6" t="n">
        <v>79355</v>
      </c>
      <c r="D32" s="6" t="n">
        <v>81538</v>
      </c>
    </row>
    <row r="33">
      <c r="A33" s="4" t="inlineStr">
        <is>
          <t>Technology, furniture and equipment expense</t>
        </is>
      </c>
      <c r="B33" s="6" t="n">
        <v>161752</v>
      </c>
      <c r="C33" s="6" t="n">
        <v>89221</v>
      </c>
      <c r="D33" s="6" t="n">
        <v>76889</v>
      </c>
    </row>
    <row r="34">
      <c r="A34" s="4" t="inlineStr">
        <is>
          <t>FDIC insurance assessment</t>
        </is>
      </c>
      <c r="B34" s="6" t="n">
        <v>22836</v>
      </c>
      <c r="C34" s="6" t="n">
        <v>14183</v>
      </c>
      <c r="D34" s="6" t="n">
        <v>18949</v>
      </c>
    </row>
    <row r="35">
      <c r="A35" s="4" t="inlineStr">
        <is>
          <t>Amortization of other intangible assets</t>
        </is>
      </c>
      <c r="B35" s="6" t="n">
        <v>37825</v>
      </c>
      <c r="C35" s="6" t="n">
        <v>21827</v>
      </c>
      <c r="D35" s="6" t="n">
        <v>24645</v>
      </c>
    </row>
    <row r="36">
      <c r="A36" s="4" t="inlineStr">
        <is>
          <t>Professional and legal fees</t>
        </is>
      </c>
      <c r="B36" s="6" t="n">
        <v>82618</v>
      </c>
      <c r="C36" s="6" t="n">
        <v>38432</v>
      </c>
      <c r="D36" s="6" t="n">
        <v>32348</v>
      </c>
    </row>
    <row r="37">
      <c r="A37" s="4" t="inlineStr">
        <is>
          <t>Loss on extinguishment of debt</t>
        </is>
      </c>
      <c r="B37" s="6" t="n">
        <v>0</v>
      </c>
      <c r="C37" s="6" t="n">
        <v>8406</v>
      </c>
      <c r="D37" s="6" t="n">
        <v>12036</v>
      </c>
    </row>
    <row r="38">
      <c r="A38" s="4" t="inlineStr">
        <is>
          <t>Amortization of tax credit investments</t>
        </is>
      </c>
      <c r="B38" s="6" t="n">
        <v>12407</v>
      </c>
      <c r="C38" s="6" t="n">
        <v>10910</v>
      </c>
      <c r="D38" s="6" t="n">
        <v>13335</v>
      </c>
    </row>
    <row r="39">
      <c r="A39" s="4" t="inlineStr">
        <is>
          <t>Other</t>
        </is>
      </c>
      <c r="B39" s="6" t="n">
        <v>86422</v>
      </c>
      <c r="C39" s="6" t="n">
        <v>53343</v>
      </c>
      <c r="D39" s="6" t="n">
        <v>53187</v>
      </c>
    </row>
    <row r="40">
      <c r="A40" s="4" t="inlineStr">
        <is>
          <t>Total non-interest expense</t>
        </is>
      </c>
      <c r="B40" s="6" t="n">
        <v>1024949</v>
      </c>
      <c r="C40" s="6" t="n">
        <v>691542</v>
      </c>
      <c r="D40" s="6" t="n">
        <v>646148</v>
      </c>
    </row>
    <row r="41">
      <c r="A41" s="4" t="inlineStr">
        <is>
          <t>Income Before Income Taxes</t>
        </is>
      </c>
      <c r="B41" s="6" t="n">
        <v>780667</v>
      </c>
      <c r="C41" s="6" t="n">
        <v>640739</v>
      </c>
      <c r="D41" s="6" t="n">
        <v>530066</v>
      </c>
    </row>
    <row r="42">
      <c r="A42" s="4" t="inlineStr">
        <is>
          <t>Income tax expense</t>
        </is>
      </c>
      <c r="B42" s="6" t="n">
        <v>211816</v>
      </c>
      <c r="C42" s="6" t="n">
        <v>166899</v>
      </c>
      <c r="D42" s="6" t="n">
        <v>139460</v>
      </c>
    </row>
    <row r="43">
      <c r="A43" s="4" t="inlineStr">
        <is>
          <t>Net Income</t>
        </is>
      </c>
      <c r="B43" s="6" t="n">
        <v>568851</v>
      </c>
      <c r="C43" s="6" t="n">
        <v>473840</v>
      </c>
      <c r="D43" s="6" t="n">
        <v>390606</v>
      </c>
    </row>
    <row r="44">
      <c r="A44" s="4" t="inlineStr">
        <is>
          <t>Dividends on preferred stock</t>
        </is>
      </c>
      <c r="B44" s="6" t="n">
        <v>13146</v>
      </c>
      <c r="C44" s="6" t="n">
        <v>12688</v>
      </c>
      <c r="D44" s="6" t="n">
        <v>12688</v>
      </c>
    </row>
    <row r="45">
      <c r="A45" s="4" t="inlineStr">
        <is>
          <t>Net Income Available to Common Shareholders</t>
        </is>
      </c>
      <c r="B45" s="7" t="n">
        <v>555705</v>
      </c>
      <c r="C45" s="7" t="n">
        <v>461152</v>
      </c>
      <c r="D45" s="7" t="n">
        <v>377918</v>
      </c>
    </row>
    <row r="46">
      <c r="A46" s="3" t="inlineStr">
        <is>
          <t>Earnings Per Common Share:</t>
        </is>
      </c>
      <c r="B46" s="4" t="inlineStr">
        <is>
          <t xml:space="preserve"> </t>
        </is>
      </c>
      <c r="C46" s="4" t="inlineStr">
        <is>
          <t xml:space="preserve"> </t>
        </is>
      </c>
      <c r="D46" s="4" t="inlineStr">
        <is>
          <t xml:space="preserve"> </t>
        </is>
      </c>
    </row>
    <row r="47">
      <c r="A47" s="4" t="inlineStr">
        <is>
          <t>Basic (in USD per share)</t>
        </is>
      </c>
      <c r="B47" s="8" t="n">
        <v>1.14</v>
      </c>
      <c r="C47" s="8" t="n">
        <v>1.13</v>
      </c>
      <c r="D47" s="8" t="n">
        <v>0.9399999999999999</v>
      </c>
    </row>
    <row r="48">
      <c r="A48" s="4" t="inlineStr">
        <is>
          <t>Diluted (in USD per share)</t>
        </is>
      </c>
      <c r="B48" s="8" t="n">
        <v>1.14</v>
      </c>
      <c r="C48" s="8" t="n">
        <v>1.12</v>
      </c>
      <c r="D48" s="8" t="n">
        <v>0.93</v>
      </c>
    </row>
    <row r="49">
      <c r="A49" s="3" t="inlineStr">
        <is>
          <t>Weighted Average Number of Common Shares Outstanding:</t>
        </is>
      </c>
      <c r="B49" s="4" t="inlineStr">
        <is>
          <t xml:space="preserve"> </t>
        </is>
      </c>
      <c r="C49" s="4" t="inlineStr">
        <is>
          <t xml:space="preserve"> </t>
        </is>
      </c>
      <c r="D49" s="4" t="inlineStr">
        <is>
          <t xml:space="preserve"> </t>
        </is>
      </c>
    </row>
    <row r="50">
      <c r="A50" s="4" t="inlineStr">
        <is>
          <t>Basic (in shares)</t>
        </is>
      </c>
      <c r="B50" s="6" t="n">
        <v>485434918</v>
      </c>
      <c r="C50" s="6" t="n">
        <v>407445379</v>
      </c>
      <c r="D50" s="6" t="n">
        <v>403754356</v>
      </c>
    </row>
    <row r="51">
      <c r="A51" s="4" t="inlineStr">
        <is>
          <t>Diluted (in shares)</t>
        </is>
      </c>
      <c r="B51" s="6" t="n">
        <v>487817710</v>
      </c>
      <c r="C51" s="6" t="n">
        <v>410018328</v>
      </c>
      <c r="D51" s="6" t="n">
        <v>405046207</v>
      </c>
    </row>
    <row r="52">
      <c r="A52" s="4" t="inlineStr">
        <is>
          <t>Wealth management and trust fees</t>
        </is>
      </c>
      <c r="B52" s="4" t="inlineStr">
        <is>
          <t xml:space="preserve"> </t>
        </is>
      </c>
      <c r="C52" s="4" t="inlineStr">
        <is>
          <t xml:space="preserve"> </t>
        </is>
      </c>
      <c r="D52" s="4" t="inlineStr">
        <is>
          <t xml:space="preserve"> </t>
        </is>
      </c>
    </row>
    <row r="53">
      <c r="A53" s="3" t="inlineStr">
        <is>
          <t>Non-Interest Income</t>
        </is>
      </c>
      <c r="B53" s="4" t="inlineStr">
        <is>
          <t xml:space="preserve"> </t>
        </is>
      </c>
      <c r="C53" s="4" t="inlineStr">
        <is>
          <t xml:space="preserve"> </t>
        </is>
      </c>
      <c r="D53" s="4" t="inlineStr">
        <is>
          <t xml:space="preserve"> </t>
        </is>
      </c>
    </row>
    <row r="54">
      <c r="A54" s="4" t="inlineStr">
        <is>
          <t>Services</t>
        </is>
      </c>
      <c r="B54" s="7" t="n">
        <v>34709</v>
      </c>
      <c r="C54" s="7" t="n">
        <v>14910</v>
      </c>
      <c r="D54" s="7" t="n">
        <v>12415</v>
      </c>
    </row>
    <row r="55">
      <c r="A55" s="4" t="inlineStr">
        <is>
          <t>Service charges on deposit accounts</t>
        </is>
      </c>
      <c r="B55" s="4" t="inlineStr">
        <is>
          <t xml:space="preserve"> </t>
        </is>
      </c>
      <c r="C55" s="4" t="inlineStr">
        <is>
          <t xml:space="preserve"> </t>
        </is>
      </c>
      <c r="D55" s="4" t="inlineStr">
        <is>
          <t xml:space="preserve"> </t>
        </is>
      </c>
    </row>
    <row r="56">
      <c r="A56" s="3" t="inlineStr">
        <is>
          <t>Non-Interest Income</t>
        </is>
      </c>
      <c r="B56" s="4" t="inlineStr">
        <is>
          <t xml:space="preserve"> </t>
        </is>
      </c>
      <c r="C56" s="4" t="inlineStr">
        <is>
          <t xml:space="preserve"> </t>
        </is>
      </c>
      <c r="D56" s="4" t="inlineStr">
        <is>
          <t xml:space="preserve"> </t>
        </is>
      </c>
    </row>
    <row r="57">
      <c r="A57" s="4" t="inlineStr">
        <is>
          <t>Services</t>
        </is>
      </c>
      <c r="B57" s="7" t="n">
        <v>36930</v>
      </c>
      <c r="C57" s="7" t="n">
        <v>21424</v>
      </c>
      <c r="D57" s="7" t="n">
        <v>182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arent Company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Statements of Financial Condition</t>
        </is>
      </c>
      <c r="B4" s="4" t="inlineStr">
        <is>
          <t xml:space="preserve">Condensed Statements of Financial Condition December 31, 2022 2021 (in thousands) Assets Cash $ 145,647 $ 77,760 Interest bearing deposits with banks 250 250 Equity securities 15,423 6,135 Investments in and receivables due from subsidiaries 7,160,571 5,764,957 Other assets 32,727 23,521 Total Assets $ 7,354,618 $ 5,872,623 Liabilities and Shareholders’ Equity Dividends payable to shareholders $ 58,754 $ 49,265 Long-term borrowings 754,639 634,643 Junior subordinated debentures issued to capital trusts 56,760 56,413 Accrued expenses and other liabilities 83,663 48,236 Shareholders’ equity 6,400,802 5,084,066 Total Liabilities and Shareholders’ Equity $ 7,354,618 $ 5,872,623 </t>
        </is>
      </c>
    </row>
    <row r="5">
      <c r="A5" s="4" t="inlineStr">
        <is>
          <t>Schedule of Condensed Statements of Income</t>
        </is>
      </c>
      <c r="B5" s="4" t="inlineStr">
        <is>
          <t xml:space="preserve">Condensed Statements of Income Years Ended December 31, 2022 2021 2020 (in thousands) Income Dividends from subsidiary $ 420,000 $ 150,000 $ 186,000 Income from subsidiary — — 4,436 Net (losses) gains on equity securities (1,136) 1,491 — Other interest and income 82 20 21 Total Income 418,946 151,511 190,457 Total Expenses 48,104 28,537 23,484 Income before income tax and equity in undistributed earnings of subsidiary 370,842 122,974 166,973 Income tax benefit (13,098) (9,501) (3,946) Income before equity in undistributed earnings of subsidiary 383,940 132,475 170,919 Equity in undistributed earnings of subsidiary 184,911 341,365 219,687 Net Income 568,851 473,840 390,606 Dividends on preferred stock 13,146 12,688 12,688 Net Income Available to Common Shareholders $ 555,705 $ 461,152 $ 377,918 </t>
        </is>
      </c>
    </row>
    <row r="6">
      <c r="A6" s="4" t="inlineStr">
        <is>
          <t>Schedule of Condensed Statements of Cash Flows</t>
        </is>
      </c>
      <c r="B6" s="4" t="inlineStr">
        <is>
          <t xml:space="preserve">Condensed Statements of Cash Flows Years Ended December 31, 2022 2021 2020 (in thousands) Cash flows from operating activities: Net Income $ 568,851 $ 473,840 $ 390,606 Adjustments to reconcile net income to net cash provided by operating activities: Equity in undistributed earnings of subsidiaries (184,911) (341,365) (219,687) Stock-based compensation 28,788 20,887 16,154 Net amortization of premiums and accretion of discounts on borrowings 1,741 1,152 230 Net change in: Other assets (8,070) 2,134 121 Accrued expenses and other liabilities 5,851 (7,079) 17,905 Net cash provided by operating activities 412,250 149,569 205,329 Cash flows from investing activities: Purchases of equity securities (10,424) (1,644) (2,500) Cash and cash equivalents paid in acquisitions, net (113,244) (3,983) — Repayment of subordinated debt by subsidiary — — 100,000 Capital contributions to subsidiary (125,055) (227,000) (210,000) Other, net — — (1,200) Net cash used in investing activities (248,723) (232,627) (113,700) Cash flows from financing activities: Proceeds from issuance of long-term borrowings, net 147,508 295,922 113,146 Repayment of long-term borrowings — (60,000) — Dividends paid to preferred shareholders (13,146) (12,688) (12,688) Dividends paid to common shareholders (205,999) (179,667) (177,965) Purchase of common shares to treasury (24,123) (23,907) (5,374) Common stock issued, net 120 11,245 2,202 Net cash (used in) provided by financing activities (95,640) 30,905 (80,679) Net change in cash and cash equivalents 67,887 (52,153) 10,950 Cash and cash equivalents at beginning of year 78,010 130,163 119,213 Cash and cash equivalents at end of year $ 145,897 $ 78,010 $ 130,16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perating 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Financial Data for Business Segments</t>
        </is>
      </c>
      <c r="B4" s="4" t="inlineStr">
        <is>
          <t>The foll owing tables represent the financial data for Valley’s operating segments for the years ended December 31, 2022, 2021and 2020: Year Ended December 31, 2022 Consumer Commercial Treasury and Corporate Other Total ($ in thousands) Average interest earning assets (unaudited) $ 8,133,665 $ 33,796,688 $ 6,137,028 $ 48,067,381 Interest income $ 272,295 $ 1,556,182 $ 148,206 $ 1,976,683 Interest expense 48,843 202,948 69,252 321,043 Net interest income 223,452 1,353,234 78,954 1,655,640 Provision for credit losses 20,880 35,456 481 56,817 Net interest income after provision for credit losses 202,572 1,317,778 78,473 1,598,823 Non-interest income 56,506 79,695 70,592 206,793 Non-interest expense 73,105 118,919 832,925 1,024,949 Internal transfer expense (income) 121,220 491,507 (612,727) — Income before income taxes $ 64,753 $ 787,047 $ (71,133) $ 780,667 Return on average interest earning assets (pre-tax) (unaudited) 0.80 % 2.33 % (1.16) % 1.62 % Year Ended December 31, 2021 Consumer Commercial Treasury and Corporate Other Total ($ in thousands) Average interest earning assets (unaudited) $ 7,262,808 $ 25,554,177 $ 5,410,830 $ 38,227,815 Interest income $ 238,715 $ 1,018,674 $ 76,837 $ 1,334,226 Interest expense 19,117 67,265 37,943 124,325 Net interest income 219,598 951,409 38,894 1,209,901 (Credit) provision for credit losses (6,807) 39,703 (263) 32,633 Net interest income after provision for credit losses 226,405 911,706 39,157 1,177,268 Non-interest income 72,063 35,600 47,350 155,013 Non-interest expense 78,853 108,577 504,112 691,542 Internal transfer expense (income) 81,423 286,335 (367,758) — Income (loss) before income taxes $ 138,192 $ 552,394 $ (49,847) $ 640,739 Return on average interest earning assets (pre-tax) (unaudited) 1.90 % 2.16 % (0.92) % 1.68 % Year Ended December 31, 2020 Consumer Commercial Treasury and Corporate Other Total ($ in thousands) Average interest earning assets (unaudited) $ 7,160,793 $ 24,625,066 $ 5,225,074 $ 37,010,933 Interest income $ 257,196 $ 1,027,796 $ 98,727 $ 1,383,719 Interest expense 47,712 164,075 53,028 264,815 Net interest income 209,484 863,721 45,699 1,118,904 Provision for credit losses 11,502 113,585 635 125,722 Net interest income after provision for credit losses 197,982 750,136 45,064 993,182 Non-interest income 81,499 64,783 36,750 183,032 Non-interest expense 77,582 98,710 469,856 646,148 Internal transfer expense (income) 77,835 267,588 (345,423) — Income (loss) before income taxes $ 124,064 $ 448,621 $ (42,619) $ 530,066 Return on average interest earning assets (pre-tax) (unaudited) 1.73 % 1.82 % (0.82) % 1.4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Additional Information (Details) - USD ($) shares in Millions</t>
        </is>
      </c>
      <c r="B1" s="2" t="inlineStr">
        <is>
          <t>1 Months Ended</t>
        </is>
      </c>
      <c r="D1" s="2" t="inlineStr">
        <is>
          <t>12 Months Ended</t>
        </is>
      </c>
    </row>
    <row r="2">
      <c r="B2" s="2" t="inlineStr">
        <is>
          <t>Aug. 31, 2017</t>
        </is>
      </c>
      <c r="C2" s="2" t="inlineStr">
        <is>
          <t>Jun. 30, 2015</t>
        </is>
      </c>
      <c r="D2" s="2" t="inlineStr">
        <is>
          <t>Dec. 31, 2022</t>
        </is>
      </c>
      <c r="E2" s="2" t="inlineStr">
        <is>
          <t>Dec. 31, 2021</t>
        </is>
      </c>
      <c r="F2" s="2" t="inlineStr">
        <is>
          <t>Dec. 31,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4" t="inlineStr">
        <is>
          <t xml:space="preserve"> </t>
        </is>
      </c>
      <c r="C4" s="4" t="inlineStr">
        <is>
          <t xml:space="preserve"> </t>
        </is>
      </c>
      <c r="D4" s="7" t="n">
        <v>0</v>
      </c>
      <c r="E4" s="7" t="n">
        <v>8406000</v>
      </c>
      <c r="F4" s="7" t="n">
        <v>12036000</v>
      </c>
    </row>
    <row r="5">
      <c r="A5" s="4" t="inlineStr">
        <is>
          <t>Forecast period</t>
        </is>
      </c>
      <c r="B5" s="4" t="inlineStr">
        <is>
          <t xml:space="preserve"> </t>
        </is>
      </c>
      <c r="C5" s="4" t="inlineStr">
        <is>
          <t xml:space="preserve"> </t>
        </is>
      </c>
      <c r="D5" s="4" t="inlineStr">
        <is>
          <t>2 years</t>
        </is>
      </c>
      <c r="E5" s="4" t="inlineStr">
        <is>
          <t xml:space="preserve"> </t>
        </is>
      </c>
      <c r="F5" s="4" t="inlineStr">
        <is>
          <t xml:space="preserve"> </t>
        </is>
      </c>
    </row>
    <row r="6">
      <c r="A6" s="4" t="inlineStr">
        <is>
          <t>Historical loss experience period</t>
        </is>
      </c>
      <c r="B6" s="4" t="inlineStr">
        <is>
          <t xml:space="preserve"> </t>
        </is>
      </c>
      <c r="C6" s="4" t="inlineStr">
        <is>
          <t xml:space="preserve"> </t>
        </is>
      </c>
      <c r="D6" s="4" t="inlineStr">
        <is>
          <t>1 year</t>
        </is>
      </c>
      <c r="E6" s="4" t="inlineStr">
        <is>
          <t xml:space="preserve"> </t>
        </is>
      </c>
      <c r="F6" s="4" t="inlineStr">
        <is>
          <t xml:space="preserve"> </t>
        </is>
      </c>
    </row>
    <row r="7">
      <c r="A7" s="4" t="inlineStr">
        <is>
          <t>OREO and other repossessed assets total</t>
        </is>
      </c>
      <c r="B7" s="4" t="inlineStr">
        <is>
          <t xml:space="preserve"> </t>
        </is>
      </c>
      <c r="C7" s="4" t="inlineStr">
        <is>
          <t xml:space="preserve"> </t>
        </is>
      </c>
      <c r="D7" s="7" t="n">
        <v>286000</v>
      </c>
      <c r="E7" s="6" t="n">
        <v>2300000</v>
      </c>
      <c r="F7" s="4" t="inlineStr">
        <is>
          <t xml:space="preserve"> </t>
        </is>
      </c>
    </row>
    <row r="8">
      <c r="A8" s="4" t="inlineStr">
        <is>
          <t>Foreclosed residential real estate properties</t>
        </is>
      </c>
      <c r="B8" s="4" t="inlineStr">
        <is>
          <t xml:space="preserve"> </t>
        </is>
      </c>
      <c r="C8" s="4" t="inlineStr">
        <is>
          <t xml:space="preserve"> </t>
        </is>
      </c>
      <c r="D8" s="6" t="n">
        <v>0</v>
      </c>
      <c r="E8" s="6" t="n">
        <v>0</v>
      </c>
      <c r="F8" s="4" t="inlineStr">
        <is>
          <t xml:space="preserve"> </t>
        </is>
      </c>
    </row>
    <row r="9">
      <c r="A9" s="4" t="inlineStr">
        <is>
          <t>Properties for which formal foreclosure proceedings are in process</t>
        </is>
      </c>
      <c r="B9" s="4" t="inlineStr">
        <is>
          <t xml:space="preserve"> </t>
        </is>
      </c>
      <c r="C9" s="4" t="inlineStr">
        <is>
          <t xml:space="preserve"> </t>
        </is>
      </c>
      <c r="D9" s="7" t="n">
        <v>2600000</v>
      </c>
      <c r="E9" s="7" t="n">
        <v>2500000</v>
      </c>
      <c r="F9" s="4" t="inlineStr">
        <is>
          <t xml:space="preserve"> </t>
        </is>
      </c>
    </row>
    <row r="10">
      <c r="A10" s="4" t="inlineStr">
        <is>
          <t>Award vesting period</t>
        </is>
      </c>
      <c r="B10" s="4" t="inlineStr">
        <is>
          <t xml:space="preserve"> </t>
        </is>
      </c>
      <c r="C10" s="4" t="inlineStr">
        <is>
          <t xml:space="preserve"> </t>
        </is>
      </c>
      <c r="D10" s="4" t="inlineStr">
        <is>
          <t>1 year</t>
        </is>
      </c>
      <c r="E10" s="4" t="inlineStr">
        <is>
          <t xml:space="preserve"> </t>
        </is>
      </c>
      <c r="F10" s="4" t="inlineStr">
        <is>
          <t xml:space="preserve"> </t>
        </is>
      </c>
    </row>
    <row r="11">
      <c r="A11" s="4" t="inlineStr">
        <is>
          <t>Anti-dilutive common stock options and warrants (in shares)</t>
        </is>
      </c>
      <c r="B11" s="4" t="inlineStr">
        <is>
          <t xml:space="preserve"> </t>
        </is>
      </c>
      <c r="C11" s="4" t="inlineStr">
        <is>
          <t xml:space="preserve"> </t>
        </is>
      </c>
      <c r="D11" s="6" t="n">
        <v>0</v>
      </c>
      <c r="E11" s="6" t="n">
        <v>0</v>
      </c>
      <c r="F11" s="10" t="n">
        <v>1.7</v>
      </c>
    </row>
    <row r="12">
      <c r="A12" s="4" t="inlineStr">
        <is>
          <t>Noncumulative Preferr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issued (in shares)</t>
        </is>
      </c>
      <c r="B14" s="6" t="n">
        <v>4</v>
      </c>
      <c r="C14" s="10" t="n">
        <v>4.6</v>
      </c>
      <c r="D14" s="4" t="inlineStr">
        <is>
          <t xml:space="preserve"> </t>
        </is>
      </c>
      <c r="E14" s="4" t="inlineStr">
        <is>
          <t xml:space="preserve"> </t>
        </is>
      </c>
      <c r="F14" s="4" t="inlineStr">
        <is>
          <t xml:space="preserve"> </t>
        </is>
      </c>
    </row>
    <row r="15">
      <c r="A15" s="4" t="inlineStr">
        <is>
          <t>Residential mortgage and home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days past due of loans to be full or partial charged-off</t>
        </is>
      </c>
      <c r="B17" s="4" t="inlineStr">
        <is>
          <t xml:space="preserve"> </t>
        </is>
      </c>
      <c r="C17" s="4" t="inlineStr">
        <is>
          <t xml:space="preserve"> </t>
        </is>
      </c>
      <c r="D17" s="4" t="inlineStr">
        <is>
          <t>120 days</t>
        </is>
      </c>
      <c r="E17" s="4" t="inlineStr">
        <is>
          <t xml:space="preserve"> </t>
        </is>
      </c>
      <c r="F17" s="4" t="inlineStr">
        <is>
          <t xml:space="preserve"> </t>
        </is>
      </c>
    </row>
    <row r="18">
      <c r="A18" s="4" t="inlineStr">
        <is>
          <t>Automobi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days past due of loans to be fully charged-off</t>
        </is>
      </c>
      <c r="B20" s="4" t="inlineStr">
        <is>
          <t xml:space="preserve"> </t>
        </is>
      </c>
      <c r="C20" s="4" t="inlineStr">
        <is>
          <t xml:space="preserve"> </t>
        </is>
      </c>
      <c r="D20" s="4" t="inlineStr">
        <is>
          <t>120 days</t>
        </is>
      </c>
      <c r="E20" s="4" t="inlineStr">
        <is>
          <t xml:space="preserve"> </t>
        </is>
      </c>
      <c r="F20" s="4" t="inlineStr">
        <is>
          <t xml:space="preserve"> </t>
        </is>
      </c>
    </row>
    <row r="21">
      <c r="A21" s="4" t="inlineStr">
        <is>
          <t>Unsecured loans at bank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days past due of loans to be fully charged-off</t>
        </is>
      </c>
      <c r="B23" s="4" t="inlineStr">
        <is>
          <t xml:space="preserve"> </t>
        </is>
      </c>
      <c r="C23" s="4" t="inlineStr">
        <is>
          <t xml:space="preserve"> </t>
        </is>
      </c>
      <c r="D23" s="4" t="inlineStr">
        <is>
          <t>150 days</t>
        </is>
      </c>
      <c r="E23" s="4" t="inlineStr">
        <is>
          <t xml:space="preserve"> </t>
        </is>
      </c>
      <c r="F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mises and equipment, useful life</t>
        </is>
      </c>
      <c r="B26" s="4" t="inlineStr">
        <is>
          <t xml:space="preserve"> </t>
        </is>
      </c>
      <c r="C26" s="4" t="inlineStr">
        <is>
          <t xml:space="preserve"> </t>
        </is>
      </c>
      <c r="D26" s="4" t="inlineStr">
        <is>
          <t>3 years</t>
        </is>
      </c>
      <c r="E26" s="4" t="inlineStr">
        <is>
          <t xml:space="preserve"> </t>
        </is>
      </c>
      <c r="F26" s="4" t="inlineStr">
        <is>
          <t xml:space="preserve"> </t>
        </is>
      </c>
    </row>
    <row r="27">
      <c r="A27" s="4" t="inlineStr">
        <is>
          <t>Minimum | Commitments under commercial loans and lines of credi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days past due of loans to be full or partial charged-off</t>
        </is>
      </c>
      <c r="B29" s="4" t="inlineStr">
        <is>
          <t xml:space="preserve"> </t>
        </is>
      </c>
      <c r="C29" s="4" t="inlineStr">
        <is>
          <t xml:space="preserve"> </t>
        </is>
      </c>
      <c r="D29" s="4" t="inlineStr">
        <is>
          <t>90 days</t>
        </is>
      </c>
      <c r="E29" s="4" t="inlineStr">
        <is>
          <t xml:space="preserve"> </t>
        </is>
      </c>
      <c r="F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emises and equipment, useful life</t>
        </is>
      </c>
      <c r="B32" s="4" t="inlineStr">
        <is>
          <t xml:space="preserve"> </t>
        </is>
      </c>
      <c r="C32" s="4" t="inlineStr">
        <is>
          <t xml:space="preserve"> </t>
        </is>
      </c>
      <c r="D32" s="4" t="inlineStr">
        <is>
          <t>40 years</t>
        </is>
      </c>
      <c r="E32" s="4" t="inlineStr">
        <is>
          <t xml:space="preserve"> </t>
        </is>
      </c>
      <c r="F32" s="4" t="inlineStr">
        <is>
          <t xml:space="preserve"> </t>
        </is>
      </c>
    </row>
    <row r="33">
      <c r="A33" s="4" t="inlineStr">
        <is>
          <t>Maximum | Commitments under commercial loans and lines of credi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days past due of loans to be full or partial charged-off</t>
        </is>
      </c>
      <c r="B35" s="4" t="inlineStr">
        <is>
          <t xml:space="preserve"> </t>
        </is>
      </c>
      <c r="C35" s="4" t="inlineStr">
        <is>
          <t xml:space="preserve"> </t>
        </is>
      </c>
      <c r="D35" s="4" t="inlineStr">
        <is>
          <t>120 days</t>
        </is>
      </c>
      <c r="E35" s="4" t="inlineStr">
        <is>
          <t xml:space="preserve"> </t>
        </is>
      </c>
      <c r="F35" s="4" t="inlineStr">
        <is>
          <t xml:space="preserve"> </t>
        </is>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alculation of Basic and Diluted Earnings Per Common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Common Share:</t>
        </is>
      </c>
      <c r="B3" s="4" t="inlineStr">
        <is>
          <t xml:space="preserve"> </t>
        </is>
      </c>
      <c r="C3" s="4" t="inlineStr">
        <is>
          <t xml:space="preserve"> </t>
        </is>
      </c>
      <c r="D3" s="4" t="inlineStr">
        <is>
          <t xml:space="preserve"> </t>
        </is>
      </c>
    </row>
    <row r="4">
      <c r="A4" s="4" t="inlineStr">
        <is>
          <t>Net income available to common shareholders</t>
        </is>
      </c>
      <c r="B4" s="7" t="n">
        <v>555705</v>
      </c>
      <c r="C4" s="7" t="n">
        <v>461152</v>
      </c>
      <c r="D4" s="7" t="n">
        <v>377918</v>
      </c>
    </row>
    <row r="5">
      <c r="A5" s="4" t="inlineStr">
        <is>
          <t>Basic weighted-average number of common shares outstanding (in shares)</t>
        </is>
      </c>
      <c r="B5" s="6" t="n">
        <v>485434918</v>
      </c>
      <c r="C5" s="6" t="n">
        <v>407445379</v>
      </c>
      <c r="D5" s="6" t="n">
        <v>403754356</v>
      </c>
    </row>
    <row r="6">
      <c r="A6" s="4" t="inlineStr">
        <is>
          <t>Plus: Common stock equivalents (in shares)</t>
        </is>
      </c>
      <c r="B6" s="6" t="n">
        <v>2382792</v>
      </c>
      <c r="C6" s="6" t="n">
        <v>2572949</v>
      </c>
      <c r="D6" s="6" t="n">
        <v>1291851</v>
      </c>
    </row>
    <row r="7">
      <c r="A7" s="4" t="inlineStr">
        <is>
          <t>Diluted weighted-average number of common shares outstanding (in shares)</t>
        </is>
      </c>
      <c r="B7" s="6" t="n">
        <v>487817710</v>
      </c>
      <c r="C7" s="6" t="n">
        <v>410018328</v>
      </c>
      <c r="D7" s="6" t="n">
        <v>405046207</v>
      </c>
    </row>
    <row r="8">
      <c r="A8" s="3" t="inlineStr">
        <is>
          <t>Earnings per common share:</t>
        </is>
      </c>
      <c r="B8" s="4" t="inlineStr">
        <is>
          <t xml:space="preserve"> </t>
        </is>
      </c>
      <c r="C8" s="4" t="inlineStr">
        <is>
          <t xml:space="preserve"> </t>
        </is>
      </c>
      <c r="D8" s="4" t="inlineStr">
        <is>
          <t xml:space="preserve"> </t>
        </is>
      </c>
    </row>
    <row r="9">
      <c r="A9" s="4" t="inlineStr">
        <is>
          <t>Basic (in USD per share)</t>
        </is>
      </c>
      <c r="B9" s="8" t="n">
        <v>1.14</v>
      </c>
      <c r="C9" s="8" t="n">
        <v>1.13</v>
      </c>
      <c r="D9" s="8" t="n">
        <v>0.9399999999999999</v>
      </c>
    </row>
    <row r="10">
      <c r="A10" s="4" t="inlineStr">
        <is>
          <t>Diluted (in USD per share)</t>
        </is>
      </c>
      <c r="B10" s="8" t="n">
        <v>1.14</v>
      </c>
      <c r="C10" s="8" t="n">
        <v>1.12</v>
      </c>
      <c r="D10" s="8" t="n">
        <v>0.9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40" customWidth="1" min="2" max="2"/>
    <col width="22" customWidth="1" min="3" max="3"/>
    <col width="36" customWidth="1" min="4" max="4"/>
    <col width="22" customWidth="1" min="5" max="5"/>
    <col width="21" customWidth="1" min="6" max="6"/>
    <col width="26" customWidth="1" min="7" max="7"/>
    <col width="22" customWidth="1" min="8" max="8"/>
    <col width="22" customWidth="1" min="9" max="9"/>
  </cols>
  <sheetData>
    <row r="1">
      <c r="A1" s="1" t="inlineStr">
        <is>
          <t>Business Combinations - Additional information (Details) $ / shares in Units, $ in Thousands</t>
        </is>
      </c>
      <c r="F1" s="2" t="inlineStr">
        <is>
          <t>1 Months Ended</t>
        </is>
      </c>
      <c r="G1" s="2" t="inlineStr">
        <is>
          <t>12 Months Ended</t>
        </is>
      </c>
    </row>
    <row r="2">
      <c r="B2" s="2" t="inlineStr">
        <is>
          <t>Apr. 01, 2022 USD ($) $ / shares shares</t>
        </is>
      </c>
      <c r="C2" s="2" t="inlineStr">
        <is>
          <t>Feb. 01, 2022 USD ($)</t>
        </is>
      </c>
      <c r="D2" s="2" t="inlineStr">
        <is>
          <t>Dec. 01, 2021 USD ($) Branch shares</t>
        </is>
      </c>
      <c r="E2" s="2" t="inlineStr">
        <is>
          <t>Oct. 08, 2021 USD ($)</t>
        </is>
      </c>
      <c r="F2" s="2" t="inlineStr">
        <is>
          <t>Feb. 28, 2023 shares</t>
        </is>
      </c>
      <c r="G2" s="2" t="inlineStr">
        <is>
          <t>Dec. 31, 2022 USD ($)</t>
        </is>
      </c>
      <c r="H2" s="2" t="inlineStr">
        <is>
          <t>Dec. 31, 2021 USD ($)</t>
        </is>
      </c>
      <c r="I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 other increase (decrease)</t>
        </is>
      </c>
      <c r="B4" s="4" t="inlineStr">
        <is>
          <t xml:space="preserve"> </t>
        </is>
      </c>
      <c r="C4" s="4" t="inlineStr">
        <is>
          <t xml:space="preserve"> </t>
        </is>
      </c>
      <c r="D4" s="4" t="inlineStr">
        <is>
          <t xml:space="preserve"> </t>
        </is>
      </c>
      <c r="E4" s="4" t="inlineStr">
        <is>
          <t xml:space="preserve"> </t>
        </is>
      </c>
      <c r="F4" s="4" t="inlineStr">
        <is>
          <t xml:space="preserve"> </t>
        </is>
      </c>
      <c r="G4" s="7" t="n">
        <v>-2600</v>
      </c>
      <c r="H4" s="4" t="inlineStr">
        <is>
          <t xml:space="preserve"> </t>
        </is>
      </c>
      <c r="I4" s="4" t="inlineStr">
        <is>
          <t xml:space="preserve"> </t>
        </is>
      </c>
    </row>
    <row r="5">
      <c r="A5" s="4" t="inlineStr">
        <is>
          <t>Non-credit discount at acquisition</t>
        </is>
      </c>
      <c r="B5" s="7" t="n">
        <v>1881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6" t="n">
        <v>1868936</v>
      </c>
      <c r="H6" s="7" t="n">
        <v>1459008</v>
      </c>
      <c r="I6" s="7" t="n">
        <v>1382442</v>
      </c>
    </row>
    <row r="7">
      <c r="A7" s="4" t="inlineStr">
        <is>
          <t>Assets</t>
        </is>
      </c>
      <c r="B7" s="4" t="inlineStr">
        <is>
          <t xml:space="preserve"> </t>
        </is>
      </c>
      <c r="C7" s="4" t="inlineStr">
        <is>
          <t xml:space="preserve"> </t>
        </is>
      </c>
      <c r="D7" s="4" t="inlineStr">
        <is>
          <t xml:space="preserve"> </t>
        </is>
      </c>
      <c r="E7" s="4" t="inlineStr">
        <is>
          <t xml:space="preserve"> </t>
        </is>
      </c>
      <c r="F7" s="4" t="inlineStr">
        <is>
          <t xml:space="preserve"> </t>
        </is>
      </c>
      <c r="G7" s="6" t="n">
        <v>57462749</v>
      </c>
      <c r="H7" s="6" t="n">
        <v>43446443</v>
      </c>
      <c r="I7" s="4" t="inlineStr">
        <is>
          <t xml:space="preserve"> </t>
        </is>
      </c>
    </row>
    <row r="8">
      <c r="A8" s="4" t="inlineStr">
        <is>
          <t>Net loans</t>
        </is>
      </c>
      <c r="B8" s="4" t="inlineStr">
        <is>
          <t xml:space="preserve"> </t>
        </is>
      </c>
      <c r="C8" s="4" t="inlineStr">
        <is>
          <t xml:space="preserve"> </t>
        </is>
      </c>
      <c r="D8" s="4" t="inlineStr">
        <is>
          <t xml:space="preserve"> </t>
        </is>
      </c>
      <c r="E8" s="4" t="inlineStr">
        <is>
          <t xml:space="preserve"> </t>
        </is>
      </c>
      <c r="F8" s="4" t="inlineStr">
        <is>
          <t xml:space="preserve"> </t>
        </is>
      </c>
      <c r="G8" s="6" t="n">
        <v>46458545</v>
      </c>
      <c r="H8" s="6" t="n">
        <v>33794455</v>
      </c>
      <c r="I8" s="4" t="inlineStr">
        <is>
          <t xml:space="preserve"> </t>
        </is>
      </c>
    </row>
    <row r="9">
      <c r="A9" s="4" t="inlineStr">
        <is>
          <t>Deposits</t>
        </is>
      </c>
      <c r="B9" s="4" t="inlineStr">
        <is>
          <t xml:space="preserve"> </t>
        </is>
      </c>
      <c r="C9" s="4" t="inlineStr">
        <is>
          <t xml:space="preserve"> </t>
        </is>
      </c>
      <c r="D9" s="4" t="inlineStr">
        <is>
          <t xml:space="preserve"> </t>
        </is>
      </c>
      <c r="E9" s="4" t="inlineStr">
        <is>
          <t xml:space="preserve"> </t>
        </is>
      </c>
      <c r="F9" s="4" t="inlineStr">
        <is>
          <t xml:space="preserve"> </t>
        </is>
      </c>
      <c r="G9" s="6" t="n">
        <v>47636914</v>
      </c>
      <c r="H9" s="6" t="n">
        <v>35632412</v>
      </c>
      <c r="I9" s="4" t="inlineStr">
        <is>
          <t xml:space="preserve"> </t>
        </is>
      </c>
    </row>
    <row r="10">
      <c r="A10" s="4" t="inlineStr">
        <is>
          <t>Goodwill increase</t>
        </is>
      </c>
      <c r="B10" s="4" t="inlineStr">
        <is>
          <t xml:space="preserve"> </t>
        </is>
      </c>
      <c r="C10" s="4" t="inlineStr">
        <is>
          <t xml:space="preserve"> </t>
        </is>
      </c>
      <c r="D10" s="4" t="inlineStr">
        <is>
          <t xml:space="preserve"> </t>
        </is>
      </c>
      <c r="E10" s="4" t="inlineStr">
        <is>
          <t xml:space="preserve"> </t>
        </is>
      </c>
      <c r="F10" s="4" t="inlineStr">
        <is>
          <t xml:space="preserve"> </t>
        </is>
      </c>
      <c r="G10" s="6" t="n">
        <v>5000</v>
      </c>
      <c r="H10" s="4" t="inlineStr">
        <is>
          <t xml:space="preserve"> </t>
        </is>
      </c>
      <c r="I10" s="4" t="inlineStr">
        <is>
          <t xml:space="preserve"> </t>
        </is>
      </c>
    </row>
    <row r="11">
      <c r="A11" s="4" t="inlineStr">
        <is>
          <t>Merger expenses</t>
        </is>
      </c>
      <c r="B11" s="4" t="inlineStr">
        <is>
          <t xml:space="preserve"> </t>
        </is>
      </c>
      <c r="C11" s="4" t="inlineStr">
        <is>
          <t xml:space="preserve"> </t>
        </is>
      </c>
      <c r="D11" s="4" t="inlineStr">
        <is>
          <t xml:space="preserve"> </t>
        </is>
      </c>
      <c r="E11" s="4" t="inlineStr">
        <is>
          <t xml:space="preserve"> </t>
        </is>
      </c>
      <c r="F11" s="4" t="inlineStr">
        <is>
          <t xml:space="preserve"> </t>
        </is>
      </c>
      <c r="G11" s="7" t="n">
        <v>71200</v>
      </c>
      <c r="H11" s="7" t="n">
        <v>8900</v>
      </c>
      <c r="I11" s="7" t="n">
        <v>1900</v>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stimated useful life of acquired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13 years 4 months 24 days</t>
        </is>
      </c>
      <c r="H14" s="4" t="inlineStr">
        <is>
          <t xml:space="preserve"> </t>
        </is>
      </c>
      <c r="I14" s="4" t="inlineStr">
        <is>
          <t xml:space="preserve"> </t>
        </is>
      </c>
    </row>
    <row r="15">
      <c r="A15" s="4" t="inlineStr">
        <is>
          <t>Useful life</t>
        </is>
      </c>
      <c r="B15" s="4" t="inlineStr">
        <is>
          <t>10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maining amortization period</t>
        </is>
      </c>
      <c r="B16" s="4" t="inlineStr">
        <is>
          <t>14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stchester Bank Holding Corpo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ssets</t>
        </is>
      </c>
      <c r="B19" s="4" t="inlineStr">
        <is>
          <t xml:space="preserve"> </t>
        </is>
      </c>
      <c r="C19" s="4" t="inlineStr">
        <is>
          <t xml:space="preserve"> </t>
        </is>
      </c>
      <c r="D19" s="7" t="n">
        <v>14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ans</t>
        </is>
      </c>
      <c r="B20" s="4" t="inlineStr">
        <is>
          <t xml:space="preserve"> </t>
        </is>
      </c>
      <c r="C20" s="4" t="inlineStr">
        <is>
          <t xml:space="preserve"> </t>
        </is>
      </c>
      <c r="D20" s="6" t="n">
        <v>915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posits</t>
        </is>
      </c>
      <c r="B21" s="4" t="inlineStr">
        <is>
          <t xml:space="preserve"> </t>
        </is>
      </c>
      <c r="C21" s="4" t="inlineStr">
        <is>
          <t xml:space="preserve"> </t>
        </is>
      </c>
      <c r="D21" s="7" t="n">
        <v>12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branches | Branch</t>
        </is>
      </c>
      <c r="B22" s="4" t="inlineStr">
        <is>
          <t xml:space="preserve"> </t>
        </is>
      </c>
      <c r="C22" s="4" t="inlineStr">
        <is>
          <t xml:space="preserve"> </t>
        </is>
      </c>
      <c r="D22" s="6" t="n">
        <v>7</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estchester Bank Holding Corpo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issued in connection with acquisition for every share owned (in shares) | shares</t>
        </is>
      </c>
      <c r="B25" s="4" t="inlineStr">
        <is>
          <t xml:space="preserve"> </t>
        </is>
      </c>
      <c r="C25" s="4" t="inlineStr">
        <is>
          <t xml:space="preserve"> </t>
        </is>
      </c>
      <c r="D25" s="11" t="n">
        <v>229.64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in connection with acquisition (in shares) | shares</t>
        </is>
      </c>
      <c r="B26" s="4" t="inlineStr">
        <is>
          <t xml:space="preserve"> </t>
        </is>
      </c>
      <c r="C26" s="4" t="inlineStr">
        <is>
          <t xml:space="preserve"> </t>
        </is>
      </c>
      <c r="D26" s="6" t="n">
        <v>157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sideration transferred</t>
        </is>
      </c>
      <c r="B27" s="4" t="inlineStr">
        <is>
          <t xml:space="preserve"> </t>
        </is>
      </c>
      <c r="C27" s="4" t="inlineStr">
        <is>
          <t xml:space="preserve"> </t>
        </is>
      </c>
      <c r="D27" s="7" t="n">
        <v>2111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nk Leumi Le-Israel Corpo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issued in connection with acquisition for every share owned (in shares) | shares</t>
        </is>
      </c>
      <c r="B30" s="12" t="n">
        <v>3.80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 paid for every share owned in connection with acquisition (in dollars per share) | $ / shares</t>
        </is>
      </c>
      <c r="B31" s="8" t="n">
        <v>5.0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issued in connection with acquisition (in shares) | shares</t>
        </is>
      </c>
      <c r="B32" s="6" t="n">
        <v>8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sh paid in acquisition</t>
        </is>
      </c>
      <c r="B33" s="7" t="n">
        <v>1134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sideration transferred</t>
        </is>
      </c>
      <c r="B34" s="7" t="n">
        <v>12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of common stock transferred in connection with acquisition</t>
        </is>
      </c>
      <c r="B35" s="13" t="n">
        <v>0.1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andmark Insurance of the Palm Beach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ash paid in acquisition</t>
        </is>
      </c>
      <c r="B38" s="4" t="inlineStr">
        <is>
          <t xml:space="preserve"> </t>
        </is>
      </c>
      <c r="C38" s="7" t="n">
        <v>86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tingent consideration liability</t>
        </is>
      </c>
      <c r="B39" s="4" t="inlineStr">
        <is>
          <t xml:space="preserve"> </t>
        </is>
      </c>
      <c r="C39" s="6" t="n">
        <v>1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oodwill</t>
        </is>
      </c>
      <c r="B40" s="4" t="inlineStr">
        <is>
          <t xml:space="preserve"> </t>
        </is>
      </c>
      <c r="C40" s="6" t="n">
        <v>44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ssets acquired and liabilities assumed other than goodwill</t>
        </is>
      </c>
      <c r="B41" s="4" t="inlineStr">
        <is>
          <t xml:space="preserve"> </t>
        </is>
      </c>
      <c r="C41" s="7" t="n">
        <v>62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udley Vent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ash paid in acquisition</t>
        </is>
      </c>
      <c r="B44" s="4" t="inlineStr">
        <is>
          <t xml:space="preserve"> </t>
        </is>
      </c>
      <c r="C44" s="4" t="inlineStr">
        <is>
          <t xml:space="preserve"> </t>
        </is>
      </c>
      <c r="D44" s="4" t="inlineStr">
        <is>
          <t xml:space="preserve"> </t>
        </is>
      </c>
      <c r="E44" s="7" t="n">
        <v>11300</v>
      </c>
      <c r="F44" s="4" t="inlineStr">
        <is>
          <t xml:space="preserve"> </t>
        </is>
      </c>
      <c r="G44" s="4" t="inlineStr">
        <is>
          <t xml:space="preserve"> </t>
        </is>
      </c>
      <c r="H44" s="4" t="inlineStr">
        <is>
          <t xml:space="preserve"> </t>
        </is>
      </c>
      <c r="I44" s="4" t="inlineStr">
        <is>
          <t xml:space="preserve"> </t>
        </is>
      </c>
    </row>
    <row r="45">
      <c r="A45" s="4" t="inlineStr">
        <is>
          <t>Dudley Ventures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issued in connection with acquisition (in shares) | shares</t>
        </is>
      </c>
      <c r="B47" s="4" t="inlineStr">
        <is>
          <t xml:space="preserve"> </t>
        </is>
      </c>
      <c r="C47" s="4" t="inlineStr">
        <is>
          <t xml:space="preserve"> </t>
        </is>
      </c>
      <c r="D47" s="4" t="inlineStr">
        <is>
          <t xml:space="preserve"> </t>
        </is>
      </c>
      <c r="E47" s="4" t="inlineStr">
        <is>
          <t xml:space="preserve"> </t>
        </is>
      </c>
      <c r="F47" s="6" t="n">
        <v>327083</v>
      </c>
      <c r="G47" s="4" t="inlineStr">
        <is>
          <t xml:space="preserve"> </t>
        </is>
      </c>
      <c r="H47" s="4" t="inlineStr">
        <is>
          <t xml:space="preserve"> </t>
        </is>
      </c>
      <c r="I47" s="4" t="inlineStr">
        <is>
          <t xml:space="preserve"> </t>
        </is>
      </c>
    </row>
  </sheetData>
  <mergeCells count="2">
    <mergeCell ref="A1:A2"/>
    <mergeCell ref="G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Assets Acquired and Liabilities Assumed in Acquisition (Details) - USD ($) $ in Thousands</t>
        </is>
      </c>
      <c r="B1" s="2" t="inlineStr">
        <is>
          <t>Apr. 01, 2022</t>
        </is>
      </c>
      <c r="C1" s="2" t="inlineStr">
        <is>
          <t>Oct. 08, 2021</t>
        </is>
      </c>
      <c r="D1" s="2" t="inlineStr">
        <is>
          <t>Dec. 31, 2022</t>
        </is>
      </c>
      <c r="E1" s="2" t="inlineStr">
        <is>
          <t>Dec. 31, 2021</t>
        </is>
      </c>
      <c r="F1" s="2" t="inlineStr">
        <is>
          <t>Dec. 31, 2020</t>
        </is>
      </c>
    </row>
    <row r="2">
      <c r="A2" s="3" t="inlineStr">
        <is>
          <t>Business Combination, Recognized Identifiable Assets Acquired and Liabilities Assumed, Asse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7" t="n">
        <v>1868936</v>
      </c>
      <c r="E3" s="7" t="n">
        <v>1459008</v>
      </c>
      <c r="F3" s="7" t="n">
        <v>1382442</v>
      </c>
    </row>
    <row r="4">
      <c r="A4" s="4" t="inlineStr">
        <is>
          <t>Bank Leumi USA</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Combination, Recognized Identifiable Assets Acquired and Liabilities Assumed, Asset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usiness Combination, Recognized Identifiable Assets Acquired and Liabilities Assumed, Cash and Equivalents</t>
        </is>
      </c>
      <c r="B6" s="7" t="n">
        <v>443588</v>
      </c>
      <c r="C6" s="4" t="inlineStr">
        <is>
          <t xml:space="preserve"> </t>
        </is>
      </c>
      <c r="D6" s="4" t="inlineStr">
        <is>
          <t xml:space="preserve"> </t>
        </is>
      </c>
      <c r="E6" s="4" t="inlineStr">
        <is>
          <t xml:space="preserve"> </t>
        </is>
      </c>
      <c r="F6" s="4" t="inlineStr">
        <is>
          <t xml:space="preserve"> </t>
        </is>
      </c>
    </row>
    <row r="7">
      <c r="A7" s="4" t="inlineStr">
        <is>
          <t>Business Combination, Recognized Identifiable Assets Acquired and Liabilities Assumed, Current Assets, Marketable Securities</t>
        </is>
      </c>
      <c r="B7" s="6" t="n">
        <v>6239</v>
      </c>
      <c r="C7" s="4" t="inlineStr">
        <is>
          <t xml:space="preserve"> </t>
        </is>
      </c>
      <c r="D7" s="4" t="inlineStr">
        <is>
          <t xml:space="preserve"> </t>
        </is>
      </c>
      <c r="E7" s="4" t="inlineStr">
        <is>
          <t xml:space="preserve"> </t>
        </is>
      </c>
      <c r="F7" s="4" t="inlineStr">
        <is>
          <t xml:space="preserve"> </t>
        </is>
      </c>
    </row>
    <row r="8">
      <c r="A8" s="4" t="inlineStr">
        <is>
          <t>Available for sale debt securities</t>
        </is>
      </c>
      <c r="B8" s="6" t="n">
        <v>505928</v>
      </c>
      <c r="C8" s="4" t="inlineStr">
        <is>
          <t xml:space="preserve"> </t>
        </is>
      </c>
      <c r="D8" s="4" t="inlineStr">
        <is>
          <t xml:space="preserve"> </t>
        </is>
      </c>
      <c r="E8" s="4" t="inlineStr">
        <is>
          <t xml:space="preserve"> </t>
        </is>
      </c>
      <c r="F8" s="4" t="inlineStr">
        <is>
          <t xml:space="preserve"> </t>
        </is>
      </c>
    </row>
    <row r="9">
      <c r="A9" s="4" t="inlineStr">
        <is>
          <t>Held to maturity debt securities</t>
        </is>
      </c>
      <c r="B9" s="6" t="n">
        <v>806627</v>
      </c>
      <c r="C9" s="4" t="inlineStr">
        <is>
          <t xml:space="preserve"> </t>
        </is>
      </c>
      <c r="D9" s="4" t="inlineStr">
        <is>
          <t xml:space="preserve"> </t>
        </is>
      </c>
      <c r="E9" s="4" t="inlineStr">
        <is>
          <t xml:space="preserve"> </t>
        </is>
      </c>
      <c r="F9" s="4" t="inlineStr">
        <is>
          <t xml:space="preserve"> </t>
        </is>
      </c>
    </row>
    <row r="10">
      <c r="A10" s="4" t="inlineStr">
        <is>
          <t>Loans</t>
        </is>
      </c>
      <c r="B10" s="6" t="n">
        <v>5914389</v>
      </c>
      <c r="C10" s="4" t="inlineStr">
        <is>
          <t xml:space="preserve"> </t>
        </is>
      </c>
      <c r="D10" s="4" t="inlineStr">
        <is>
          <t xml:space="preserve"> </t>
        </is>
      </c>
      <c r="E10" s="4" t="inlineStr">
        <is>
          <t xml:space="preserve"> </t>
        </is>
      </c>
      <c r="F10" s="4" t="inlineStr">
        <is>
          <t xml:space="preserve"> </t>
        </is>
      </c>
    </row>
    <row r="11">
      <c r="A11" s="4" t="inlineStr">
        <is>
          <t>Allowance for loan losses</t>
        </is>
      </c>
      <c r="B11" s="6" t="n">
        <v>-70319</v>
      </c>
      <c r="C11" s="4" t="inlineStr">
        <is>
          <t xml:space="preserve"> </t>
        </is>
      </c>
      <c r="D11" s="4" t="inlineStr">
        <is>
          <t xml:space="preserve"> </t>
        </is>
      </c>
      <c r="E11" s="4" t="inlineStr">
        <is>
          <t xml:space="preserve"> </t>
        </is>
      </c>
      <c r="F11" s="4" t="inlineStr">
        <is>
          <t xml:space="preserve"> </t>
        </is>
      </c>
    </row>
    <row r="12">
      <c r="A12" s="4" t="inlineStr">
        <is>
          <t>Loans, net</t>
        </is>
      </c>
      <c r="B12" s="6" t="n">
        <v>5844070</v>
      </c>
      <c r="C12" s="4" t="inlineStr">
        <is>
          <t xml:space="preserve"> </t>
        </is>
      </c>
      <c r="D12" s="4" t="inlineStr">
        <is>
          <t xml:space="preserve"> </t>
        </is>
      </c>
      <c r="E12" s="4" t="inlineStr">
        <is>
          <t xml:space="preserve"> </t>
        </is>
      </c>
      <c r="F12" s="4" t="inlineStr">
        <is>
          <t xml:space="preserve"> </t>
        </is>
      </c>
    </row>
    <row r="13">
      <c r="A13" s="4" t="inlineStr">
        <is>
          <t>Business Combination, Recognized Identifiable Assets Acquired and Liabilities Assumed, Property, Plant, and Equipment</t>
        </is>
      </c>
      <c r="B13" s="6" t="n">
        <v>38827</v>
      </c>
      <c r="C13" s="4" t="inlineStr">
        <is>
          <t xml:space="preserve"> </t>
        </is>
      </c>
      <c r="D13" s="4" t="inlineStr">
        <is>
          <t xml:space="preserve"> </t>
        </is>
      </c>
      <c r="E13" s="4" t="inlineStr">
        <is>
          <t xml:space="preserve"> </t>
        </is>
      </c>
      <c r="F13" s="4" t="inlineStr">
        <is>
          <t xml:space="preserve"> </t>
        </is>
      </c>
    </row>
    <row r="14">
      <c r="A14" s="4" t="inlineStr">
        <is>
          <t>Business Combination Recognized Identifiable Assets Acquired and Liabilities Assumed, Right of Use Asset</t>
        </is>
      </c>
      <c r="B14" s="6" t="n">
        <v>49273</v>
      </c>
      <c r="C14" s="4" t="inlineStr">
        <is>
          <t xml:space="preserve"> </t>
        </is>
      </c>
      <c r="D14" s="4" t="inlineStr">
        <is>
          <t xml:space="preserve"> </t>
        </is>
      </c>
      <c r="E14" s="4" t="inlineStr">
        <is>
          <t xml:space="preserve"> </t>
        </is>
      </c>
      <c r="F14" s="4" t="inlineStr">
        <is>
          <t xml:space="preserve"> </t>
        </is>
      </c>
    </row>
    <row r="15">
      <c r="A15" s="4" t="inlineStr">
        <is>
          <t>Bank owned life insurance</t>
        </is>
      </c>
      <c r="B15" s="6" t="n">
        <v>126861</v>
      </c>
      <c r="C15" s="4" t="inlineStr">
        <is>
          <t xml:space="preserve"> </t>
        </is>
      </c>
      <c r="D15" s="4" t="inlineStr">
        <is>
          <t xml:space="preserve"> </t>
        </is>
      </c>
      <c r="E15" s="4" t="inlineStr">
        <is>
          <t xml:space="preserve"> </t>
        </is>
      </c>
      <c r="F15" s="4" t="inlineStr">
        <is>
          <t xml:space="preserve"> </t>
        </is>
      </c>
    </row>
    <row r="16">
      <c r="A16" s="4" t="inlineStr">
        <is>
          <t>Accrued interest receivable</t>
        </is>
      </c>
      <c r="B16" s="6" t="n">
        <v>25717</v>
      </c>
      <c r="C16" s="4" t="inlineStr">
        <is>
          <t xml:space="preserve"> </t>
        </is>
      </c>
      <c r="D16" s="4" t="inlineStr">
        <is>
          <t xml:space="preserve"> </t>
        </is>
      </c>
      <c r="E16" s="4" t="inlineStr">
        <is>
          <t xml:space="preserve"> </t>
        </is>
      </c>
      <c r="F16" s="4" t="inlineStr">
        <is>
          <t xml:space="preserve"> </t>
        </is>
      </c>
    </row>
    <row r="17">
      <c r="A17" s="4" t="inlineStr">
        <is>
          <t>Goodwill</t>
        </is>
      </c>
      <c r="B17" s="6" t="n">
        <v>400582</v>
      </c>
      <c r="C17" s="4" t="inlineStr">
        <is>
          <t xml:space="preserve"> </t>
        </is>
      </c>
      <c r="D17" s="4" t="inlineStr">
        <is>
          <t xml:space="preserve"> </t>
        </is>
      </c>
      <c r="E17" s="4" t="inlineStr">
        <is>
          <t xml:space="preserve"> </t>
        </is>
      </c>
      <c r="F17" s="4" t="inlineStr">
        <is>
          <t xml:space="preserve"> </t>
        </is>
      </c>
    </row>
    <row r="18">
      <c r="A18" s="4" t="inlineStr">
        <is>
          <t>Other intangible assets</t>
        </is>
      </c>
      <c r="B18" s="6" t="n">
        <v>153380</v>
      </c>
      <c r="C18" s="4" t="inlineStr">
        <is>
          <t xml:space="preserve"> </t>
        </is>
      </c>
      <c r="D18" s="4" t="inlineStr">
        <is>
          <t xml:space="preserve"> </t>
        </is>
      </c>
      <c r="E18" s="4" t="inlineStr">
        <is>
          <t xml:space="preserve"> </t>
        </is>
      </c>
      <c r="F18" s="4" t="inlineStr">
        <is>
          <t xml:space="preserve"> </t>
        </is>
      </c>
    </row>
    <row r="19">
      <c r="A19" s="4" t="inlineStr">
        <is>
          <t>Other assets</t>
        </is>
      </c>
      <c r="B19" s="6" t="n">
        <v>160921</v>
      </c>
      <c r="C19" s="4" t="inlineStr">
        <is>
          <t xml:space="preserve"> </t>
        </is>
      </c>
      <c r="D19" s="4" t="inlineStr">
        <is>
          <t xml:space="preserve"> </t>
        </is>
      </c>
      <c r="E19" s="4" t="inlineStr">
        <is>
          <t xml:space="preserve"> </t>
        </is>
      </c>
      <c r="F19" s="4" t="inlineStr">
        <is>
          <t xml:space="preserve"> </t>
        </is>
      </c>
    </row>
    <row r="20">
      <c r="A20" s="4" t="inlineStr">
        <is>
          <t>Total assets acquired</t>
        </is>
      </c>
      <c r="B20" s="6" t="n">
        <v>8562013</v>
      </c>
      <c r="C20" s="4" t="inlineStr">
        <is>
          <t xml:space="preserve"> </t>
        </is>
      </c>
      <c r="D20" s="4" t="inlineStr">
        <is>
          <t xml:space="preserve"> </t>
        </is>
      </c>
      <c r="E20" s="4" t="inlineStr">
        <is>
          <t xml:space="preserve"> </t>
        </is>
      </c>
      <c r="F20" s="4" t="inlineStr">
        <is>
          <t xml:space="preserve"> </t>
        </is>
      </c>
    </row>
    <row r="21">
      <c r="A21" s="3" t="inlineStr">
        <is>
          <t>Depos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n-interest bearing</t>
        </is>
      </c>
      <c r="B22" s="6" t="n">
        <v>4511537</v>
      </c>
      <c r="C22" s="4" t="inlineStr">
        <is>
          <t xml:space="preserve"> </t>
        </is>
      </c>
      <c r="D22" s="4" t="inlineStr">
        <is>
          <t xml:space="preserve"> </t>
        </is>
      </c>
      <c r="E22" s="4" t="inlineStr">
        <is>
          <t xml:space="preserve"> </t>
        </is>
      </c>
      <c r="F22" s="4" t="inlineStr">
        <is>
          <t xml:space="preserve"> </t>
        </is>
      </c>
    </row>
    <row r="23">
      <c r="A23" s="3" t="inlineStr">
        <is>
          <t>Interest bear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usiness Combination, Recognized Identifiable Assets Acquired and Liabilities Assumed, Savings, NOW And Money Market</t>
        </is>
      </c>
      <c r="B24" s="6" t="n">
        <v>2224834</v>
      </c>
      <c r="C24" s="4" t="inlineStr">
        <is>
          <t xml:space="preserve"> </t>
        </is>
      </c>
      <c r="D24" s="4" t="inlineStr">
        <is>
          <t xml:space="preserve"> </t>
        </is>
      </c>
      <c r="E24" s="4" t="inlineStr">
        <is>
          <t xml:space="preserve"> </t>
        </is>
      </c>
      <c r="F24" s="4" t="inlineStr">
        <is>
          <t xml:space="preserve"> </t>
        </is>
      </c>
    </row>
    <row r="25">
      <c r="A25" s="4" t="inlineStr">
        <is>
          <t>Time</t>
        </is>
      </c>
      <c r="B25" s="6" t="n">
        <v>293626</v>
      </c>
      <c r="C25" s="4" t="inlineStr">
        <is>
          <t xml:space="preserve"> </t>
        </is>
      </c>
      <c r="D25" s="4" t="inlineStr">
        <is>
          <t xml:space="preserve"> </t>
        </is>
      </c>
      <c r="E25" s="4" t="inlineStr">
        <is>
          <t xml:space="preserve"> </t>
        </is>
      </c>
      <c r="F25" s="4" t="inlineStr">
        <is>
          <t xml:space="preserve"> </t>
        </is>
      </c>
    </row>
    <row r="26">
      <c r="A26" s="4" t="inlineStr">
        <is>
          <t>Total deposits</t>
        </is>
      </c>
      <c r="B26" s="6" t="n">
        <v>7029997</v>
      </c>
      <c r="C26" s="4" t="inlineStr">
        <is>
          <t xml:space="preserve"> </t>
        </is>
      </c>
      <c r="D26" s="4" t="inlineStr">
        <is>
          <t xml:space="preserve"> </t>
        </is>
      </c>
      <c r="E26" s="4" t="inlineStr">
        <is>
          <t xml:space="preserve"> </t>
        </is>
      </c>
      <c r="F26" s="4" t="inlineStr">
        <is>
          <t xml:space="preserve"> </t>
        </is>
      </c>
    </row>
    <row r="27">
      <c r="A27" s="4" t="inlineStr">
        <is>
          <t>Short-term borrowings</t>
        </is>
      </c>
      <c r="B27" s="6" t="n">
        <v>103794</v>
      </c>
      <c r="C27" s="4" t="inlineStr">
        <is>
          <t xml:space="preserve"> </t>
        </is>
      </c>
      <c r="D27" s="4" t="inlineStr">
        <is>
          <t xml:space="preserve"> </t>
        </is>
      </c>
      <c r="E27" s="4" t="inlineStr">
        <is>
          <t xml:space="preserve"> </t>
        </is>
      </c>
      <c r="F27" s="4" t="inlineStr">
        <is>
          <t xml:space="preserve"> </t>
        </is>
      </c>
    </row>
    <row r="28">
      <c r="A28" s="4" t="inlineStr">
        <is>
          <t>Lease liabilities</t>
        </is>
      </c>
      <c r="B28" s="6" t="n">
        <v>79683</v>
      </c>
      <c r="C28" s="4" t="inlineStr">
        <is>
          <t xml:space="preserve"> </t>
        </is>
      </c>
      <c r="D28" s="4" t="inlineStr">
        <is>
          <t xml:space="preserve"> </t>
        </is>
      </c>
      <c r="E28" s="4" t="inlineStr">
        <is>
          <t xml:space="preserve"> </t>
        </is>
      </c>
      <c r="F28" s="4" t="inlineStr">
        <is>
          <t xml:space="preserve"> </t>
        </is>
      </c>
    </row>
    <row r="29">
      <c r="A29" s="4" t="inlineStr">
        <is>
          <t>Accrued expense and other liabilities</t>
        </is>
      </c>
      <c r="B29" s="6" t="n">
        <v>117269</v>
      </c>
      <c r="C29" s="4" t="inlineStr">
        <is>
          <t xml:space="preserve"> </t>
        </is>
      </c>
      <c r="D29" s="4" t="inlineStr">
        <is>
          <t xml:space="preserve"> </t>
        </is>
      </c>
      <c r="E29" s="4" t="inlineStr">
        <is>
          <t xml:space="preserve"> </t>
        </is>
      </c>
      <c r="F29" s="4" t="inlineStr">
        <is>
          <t xml:space="preserve"> </t>
        </is>
      </c>
    </row>
    <row r="30">
      <c r="A30" s="4" t="inlineStr">
        <is>
          <t>Total liabilities assumed</t>
        </is>
      </c>
      <c r="B30" s="6" t="n">
        <v>7330743</v>
      </c>
      <c r="C30" s="4" t="inlineStr">
        <is>
          <t xml:space="preserve"> </t>
        </is>
      </c>
      <c r="D30" s="4" t="inlineStr">
        <is>
          <t xml:space="preserve"> </t>
        </is>
      </c>
      <c r="E30" s="4" t="inlineStr">
        <is>
          <t xml:space="preserve"> </t>
        </is>
      </c>
      <c r="F30" s="4" t="inlineStr">
        <is>
          <t xml:space="preserve"> </t>
        </is>
      </c>
    </row>
    <row r="31">
      <c r="A31" s="4" t="inlineStr">
        <is>
          <t>Common stock issued in acquisition</t>
        </is>
      </c>
      <c r="B31" s="6" t="n">
        <v>1117829</v>
      </c>
      <c r="C31" s="4" t="inlineStr">
        <is>
          <t xml:space="preserve"> </t>
        </is>
      </c>
      <c r="D31" s="4" t="inlineStr">
        <is>
          <t xml:space="preserve"> </t>
        </is>
      </c>
      <c r="E31" s="4" t="inlineStr">
        <is>
          <t xml:space="preserve"> </t>
        </is>
      </c>
      <c r="F31" s="4" t="inlineStr">
        <is>
          <t xml:space="preserve"> </t>
        </is>
      </c>
    </row>
    <row r="32">
      <c r="A32" s="4" t="inlineStr">
        <is>
          <t>Cash paid in acquisition</t>
        </is>
      </c>
      <c r="B32" s="7" t="n">
        <v>113441</v>
      </c>
      <c r="C32" s="4" t="inlineStr">
        <is>
          <t xml:space="preserve"> </t>
        </is>
      </c>
      <c r="D32" s="4" t="inlineStr">
        <is>
          <t xml:space="preserve"> </t>
        </is>
      </c>
      <c r="E32" s="4" t="inlineStr">
        <is>
          <t xml:space="preserve"> </t>
        </is>
      </c>
      <c r="F32" s="4" t="inlineStr">
        <is>
          <t xml:space="preserve"> </t>
        </is>
      </c>
    </row>
    <row r="33">
      <c r="A33" s="4" t="inlineStr">
        <is>
          <t>Dudley Ventu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terest bear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issued in acquisition</t>
        </is>
      </c>
      <c r="B35" s="4" t="inlineStr">
        <is>
          <t xml:space="preserve"> </t>
        </is>
      </c>
      <c r="C35" s="7" t="n">
        <v>3750</v>
      </c>
      <c r="D35" s="4" t="inlineStr">
        <is>
          <t xml:space="preserve"> </t>
        </is>
      </c>
      <c r="E35" s="4" t="inlineStr">
        <is>
          <t xml:space="preserve"> </t>
        </is>
      </c>
      <c r="F35" s="4" t="inlineStr">
        <is>
          <t xml:space="preserve"> </t>
        </is>
      </c>
    </row>
    <row r="36">
      <c r="A36" s="4" t="inlineStr">
        <is>
          <t>Cash paid in acquisition</t>
        </is>
      </c>
      <c r="B36" s="4" t="inlineStr">
        <is>
          <t xml:space="preserve"> </t>
        </is>
      </c>
      <c r="C36" s="7" t="n">
        <v>11300</v>
      </c>
      <c r="D36" s="4" t="inlineStr">
        <is>
          <t xml:space="preserve"> </t>
        </is>
      </c>
      <c r="E36" s="4" t="inlineStr">
        <is>
          <t xml:space="preserve"> </t>
        </is>
      </c>
      <c r="F3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s - Financing Receivable, Purchased with Credit Deterioration (Details) - USD ($) $ in Thousands</t>
        </is>
      </c>
      <c r="C1" s="2" t="inlineStr">
        <is>
          <t>12 Months Ended</t>
        </is>
      </c>
    </row>
    <row r="2">
      <c r="B2" s="2" t="inlineStr">
        <is>
          <t>Apr. 01, 2022</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Unpaid Principal Balance of PCD loans</t>
        </is>
      </c>
      <c r="B4" s="7" t="n">
        <v>1922272</v>
      </c>
      <c r="C4" s="4" t="inlineStr">
        <is>
          <t xml:space="preserve"> </t>
        </is>
      </c>
      <c r="D4" s="4" t="inlineStr">
        <is>
          <t xml:space="preserve"> </t>
        </is>
      </c>
    </row>
    <row r="5">
      <c r="A5" s="4" t="inlineStr">
        <is>
          <t>Allowance for credit losses at acquisition</t>
        </is>
      </c>
      <c r="B5" s="6" t="n">
        <v>-70319</v>
      </c>
      <c r="C5" s="7" t="n">
        <v>-70319</v>
      </c>
      <c r="D5" s="7" t="n">
        <v>-6542</v>
      </c>
    </row>
    <row r="6">
      <c r="A6" s="4" t="inlineStr">
        <is>
          <t>Non-credit discount at acquisition</t>
        </is>
      </c>
      <c r="B6" s="6" t="n">
        <v>-18814</v>
      </c>
      <c r="C6" s="4" t="inlineStr">
        <is>
          <t xml:space="preserve"> </t>
        </is>
      </c>
      <c r="D6" s="4" t="inlineStr">
        <is>
          <t xml:space="preserve"> </t>
        </is>
      </c>
    </row>
    <row r="7">
      <c r="A7" s="4" t="inlineStr">
        <is>
          <t>Fair value of acquired PCD loans</t>
        </is>
      </c>
      <c r="B7" s="6" t="n">
        <v>1833139</v>
      </c>
      <c r="C7" s="4" t="inlineStr">
        <is>
          <t xml:space="preserve"> </t>
        </is>
      </c>
      <c r="D7" s="4" t="inlineStr">
        <is>
          <t xml:space="preserve"> </t>
        </is>
      </c>
    </row>
    <row r="8">
      <c r="A8" s="4" t="inlineStr">
        <is>
          <t>Charge-offs</t>
        </is>
      </c>
      <c r="B8" s="7" t="n">
        <v>624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Business Acquisition, Pro Forma Information (Details) - USD ($) $ in Thousands</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Net interest income</t>
        </is>
      </c>
      <c r="B4" s="7" t="n">
        <v>1729034</v>
      </c>
      <c r="C4" s="7" t="n">
        <v>1487190</v>
      </c>
    </row>
    <row r="5">
      <c r="A5" s="4" t="inlineStr">
        <is>
          <t>Non-interest income</t>
        </is>
      </c>
      <c r="B5" s="6" t="n">
        <v>228284</v>
      </c>
      <c r="C5" s="6" t="n">
        <v>217204</v>
      </c>
    </row>
    <row r="6">
      <c r="A6" s="4" t="inlineStr">
        <is>
          <t>Net income</t>
        </is>
      </c>
      <c r="B6" s="7" t="n">
        <v>623052</v>
      </c>
      <c r="C6" s="7" t="n">
        <v>48622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39" customWidth="1" min="3" max="3"/>
  </cols>
  <sheetData>
    <row r="1">
      <c r="A1" s="1" t="inlineStr">
        <is>
          <t>Fair Value Measurement of Assets and Liabilities - Assets and Liabilities Measured at Fair Value on Recurring and Non-Recurring Basis (Details) - USD ($) $ in Thousands</t>
        </is>
      </c>
      <c r="B1" s="2" t="inlineStr">
        <is>
          <t>Dec. 31, 2022</t>
        </is>
      </c>
      <c r="C1" s="2" t="inlineStr">
        <is>
          <t>Dec. 31, 2021</t>
        </is>
      </c>
    </row>
    <row r="2">
      <c r="A2" s="3" t="inlineStr">
        <is>
          <t>Investment securities:</t>
        </is>
      </c>
      <c r="B2" s="4" t="inlineStr">
        <is>
          <t xml:space="preserve"> </t>
        </is>
      </c>
      <c r="C2" s="4" t="inlineStr">
        <is>
          <t xml:space="preserve"> </t>
        </is>
      </c>
    </row>
    <row r="3">
      <c r="A3" s="4" t="inlineStr">
        <is>
          <t>Equity securities</t>
        </is>
      </c>
      <c r="B3" s="7" t="n">
        <v>48731</v>
      </c>
      <c r="C3" s="7" t="n">
        <v>36473</v>
      </c>
    </row>
    <row r="4">
      <c r="A4" s="4" t="inlineStr">
        <is>
          <t>Trading debt securities</t>
        </is>
      </c>
      <c r="B4" s="6" t="n">
        <v>13438</v>
      </c>
      <c r="C4" s="6" t="n">
        <v>38130</v>
      </c>
    </row>
    <row r="5">
      <c r="A5" s="3" t="inlineStr">
        <is>
          <t>Available for sale debt securities:</t>
        </is>
      </c>
      <c r="B5" s="4" t="inlineStr">
        <is>
          <t xml:space="preserve"> </t>
        </is>
      </c>
      <c r="C5" s="4" t="inlineStr">
        <is>
          <t xml:space="preserve"> </t>
        </is>
      </c>
    </row>
    <row r="6">
      <c r="A6" s="4" t="inlineStr">
        <is>
          <t>Available for sale debt securities</t>
        </is>
      </c>
      <c r="B6" s="6" t="n">
        <v>1261397</v>
      </c>
      <c r="C6" s="7" t="n">
        <v>1128809</v>
      </c>
    </row>
    <row r="7">
      <c r="A7" s="4" t="inlineStr">
        <is>
          <t>Derivative Asset, Statement of Financial Position [Extensible Enumeration]</t>
        </is>
      </c>
      <c r="B7" s="4" t="inlineStr">
        <is>
          <t xml:space="preserve"> </t>
        </is>
      </c>
      <c r="C7" s="4" t="inlineStr">
        <is>
          <t>Other assets</t>
        </is>
      </c>
    </row>
    <row r="8">
      <c r="A8" s="4" t="inlineStr">
        <is>
          <t>Derivative Liability, Statement of Financial Position [Extensible Enumeration]</t>
        </is>
      </c>
      <c r="B8" s="4" t="inlineStr">
        <is>
          <t xml:space="preserve"> </t>
        </is>
      </c>
      <c r="C8" s="4" t="inlineStr">
        <is>
          <t>Accrued expenses and other liabilities</t>
        </is>
      </c>
    </row>
    <row r="9">
      <c r="A9" s="3" t="inlineStr">
        <is>
          <t>Non-recurring fair value measurements:</t>
        </is>
      </c>
      <c r="B9" s="4" t="inlineStr">
        <is>
          <t xml:space="preserve"> </t>
        </is>
      </c>
      <c r="C9" s="4" t="inlineStr">
        <is>
          <t xml:space="preserve"> </t>
        </is>
      </c>
    </row>
    <row r="10">
      <c r="A10" s="4" t="inlineStr">
        <is>
          <t>Foreclosed assets</t>
        </is>
      </c>
      <c r="B10" s="6" t="n">
        <v>286</v>
      </c>
      <c r="C10" s="7" t="n">
        <v>2300</v>
      </c>
    </row>
    <row r="11">
      <c r="A11" s="4" t="inlineStr">
        <is>
          <t>Unpaid principal balances of loans held for sale</t>
        </is>
      </c>
      <c r="B11" s="6" t="n">
        <v>17900</v>
      </c>
      <c r="C11" s="6" t="n">
        <v>136300</v>
      </c>
    </row>
    <row r="12">
      <c r="A12" s="4" t="inlineStr">
        <is>
          <t>U.S. Treasury securities</t>
        </is>
      </c>
      <c r="B12" s="4" t="inlineStr">
        <is>
          <t xml:space="preserve"> </t>
        </is>
      </c>
      <c r="C12" s="4" t="inlineStr">
        <is>
          <t xml:space="preserve"> </t>
        </is>
      </c>
    </row>
    <row r="13">
      <c r="A13" s="3" t="inlineStr">
        <is>
          <t>Available for sale debt securities:</t>
        </is>
      </c>
      <c r="B13" s="4" t="inlineStr">
        <is>
          <t xml:space="preserve"> </t>
        </is>
      </c>
      <c r="C13" s="4" t="inlineStr">
        <is>
          <t xml:space="preserve"> </t>
        </is>
      </c>
    </row>
    <row r="14">
      <c r="A14" s="4" t="inlineStr">
        <is>
          <t>Available for sale debt securities</t>
        </is>
      </c>
      <c r="B14" s="6" t="n">
        <v>279498</v>
      </c>
      <c r="C14" s="4" t="inlineStr">
        <is>
          <t xml:space="preserve"> </t>
        </is>
      </c>
    </row>
    <row r="15">
      <c r="A15" s="4" t="inlineStr">
        <is>
          <t>U.S. government agency securities</t>
        </is>
      </c>
      <c r="B15" s="4" t="inlineStr">
        <is>
          <t xml:space="preserve"> </t>
        </is>
      </c>
      <c r="C15" s="4" t="inlineStr">
        <is>
          <t xml:space="preserve"> </t>
        </is>
      </c>
    </row>
    <row r="16">
      <c r="A16" s="3" t="inlineStr">
        <is>
          <t>Available for sale debt securities:</t>
        </is>
      </c>
      <c r="B16" s="4" t="inlineStr">
        <is>
          <t xml:space="preserve"> </t>
        </is>
      </c>
      <c r="C16" s="4" t="inlineStr">
        <is>
          <t xml:space="preserve"> </t>
        </is>
      </c>
    </row>
    <row r="17">
      <c r="A17" s="4" t="inlineStr">
        <is>
          <t>Available for sale debt securities</t>
        </is>
      </c>
      <c r="B17" s="6" t="n">
        <v>26964</v>
      </c>
      <c r="C17" s="6" t="n">
        <v>20925</v>
      </c>
    </row>
    <row r="18">
      <c r="A18" s="4" t="inlineStr">
        <is>
          <t>Obligations of states and political subdivisions</t>
        </is>
      </c>
      <c r="B18" s="4" t="inlineStr">
        <is>
          <t xml:space="preserve"> </t>
        </is>
      </c>
      <c r="C18" s="4" t="inlineStr">
        <is>
          <t xml:space="preserve"> </t>
        </is>
      </c>
    </row>
    <row r="19">
      <c r="A19" s="3" t="inlineStr">
        <is>
          <t>Available for sale debt securities:</t>
        </is>
      </c>
      <c r="B19" s="4" t="inlineStr">
        <is>
          <t xml:space="preserve"> </t>
        </is>
      </c>
      <c r="C19" s="4" t="inlineStr">
        <is>
          <t xml:space="preserve"> </t>
        </is>
      </c>
    </row>
    <row r="20">
      <c r="A20" s="4" t="inlineStr">
        <is>
          <t>Available for sale debt securities</t>
        </is>
      </c>
      <c r="B20" s="6" t="n">
        <v>146811</v>
      </c>
      <c r="C20" s="6" t="n">
        <v>79890</v>
      </c>
    </row>
    <row r="21">
      <c r="A21" s="4" t="inlineStr">
        <is>
          <t>Residential mortgage-backed securities</t>
        </is>
      </c>
      <c r="B21" s="4" t="inlineStr">
        <is>
          <t xml:space="preserve"> </t>
        </is>
      </c>
      <c r="C21" s="4" t="inlineStr">
        <is>
          <t xml:space="preserve"> </t>
        </is>
      </c>
    </row>
    <row r="22">
      <c r="A22" s="3" t="inlineStr">
        <is>
          <t>Available for sale debt securities:</t>
        </is>
      </c>
      <c r="B22" s="4" t="inlineStr">
        <is>
          <t xml:space="preserve"> </t>
        </is>
      </c>
      <c r="C22" s="4" t="inlineStr">
        <is>
          <t xml:space="preserve"> </t>
        </is>
      </c>
    </row>
    <row r="23">
      <c r="A23" s="4" t="inlineStr">
        <is>
          <t>Available for sale debt securities</t>
        </is>
      </c>
      <c r="B23" s="6" t="n">
        <v>629818</v>
      </c>
      <c r="C23" s="6" t="n">
        <v>904502</v>
      </c>
    </row>
    <row r="24">
      <c r="A24" s="4" t="inlineStr">
        <is>
          <t>Corporate and other debt securities</t>
        </is>
      </c>
      <c r="B24" s="4" t="inlineStr">
        <is>
          <t xml:space="preserve"> </t>
        </is>
      </c>
      <c r="C24" s="4" t="inlineStr">
        <is>
          <t xml:space="preserve"> </t>
        </is>
      </c>
    </row>
    <row r="25">
      <c r="A25" s="3" t="inlineStr">
        <is>
          <t>Available for sale debt securities:</t>
        </is>
      </c>
      <c r="B25" s="4" t="inlineStr">
        <is>
          <t xml:space="preserve"> </t>
        </is>
      </c>
      <c r="C25" s="4" t="inlineStr">
        <is>
          <t xml:space="preserve"> </t>
        </is>
      </c>
    </row>
    <row r="26">
      <c r="A26" s="4" t="inlineStr">
        <is>
          <t>Available for sale debt securities</t>
        </is>
      </c>
      <c r="B26" s="6" t="n">
        <v>178306</v>
      </c>
      <c r="C26" s="6" t="n">
        <v>123492</v>
      </c>
    </row>
    <row r="27">
      <c r="A27" s="4" t="inlineStr">
        <is>
          <t>Quoted Prices in Active Markets for Identical Assets (Level 1) | Recurring fair value measurements</t>
        </is>
      </c>
      <c r="B27" s="4" t="inlineStr">
        <is>
          <t xml:space="preserve"> </t>
        </is>
      </c>
      <c r="C27" s="4" t="inlineStr">
        <is>
          <t xml:space="preserve"> </t>
        </is>
      </c>
    </row>
    <row r="28">
      <c r="A28" s="3" t="inlineStr">
        <is>
          <t>Investment securities:</t>
        </is>
      </c>
      <c r="B28" s="4" t="inlineStr">
        <is>
          <t xml:space="preserve"> </t>
        </is>
      </c>
      <c r="C28" s="4" t="inlineStr">
        <is>
          <t xml:space="preserve"> </t>
        </is>
      </c>
    </row>
    <row r="29">
      <c r="A29" s="4" t="inlineStr">
        <is>
          <t>Equity securities</t>
        </is>
      </c>
      <c r="B29" s="6" t="n">
        <v>23494</v>
      </c>
      <c r="C29" s="6" t="n">
        <v>21284</v>
      </c>
    </row>
    <row r="30">
      <c r="A30" s="4" t="inlineStr">
        <is>
          <t>Trading debt securities</t>
        </is>
      </c>
      <c r="B30" s="6" t="n">
        <v>3282</v>
      </c>
      <c r="C30" s="6" t="n">
        <v>0</v>
      </c>
    </row>
    <row r="31">
      <c r="A31" s="3" t="inlineStr">
        <is>
          <t>Available for sale debt securities:</t>
        </is>
      </c>
      <c r="B31" s="4" t="inlineStr">
        <is>
          <t xml:space="preserve"> </t>
        </is>
      </c>
      <c r="C31" s="4" t="inlineStr">
        <is>
          <t xml:space="preserve"> </t>
        </is>
      </c>
    </row>
    <row r="32">
      <c r="A32" s="4" t="inlineStr">
        <is>
          <t>Available for sale debt securities</t>
        </is>
      </c>
      <c r="B32" s="6" t="n">
        <v>279498</v>
      </c>
      <c r="C32" s="6" t="n">
        <v>0</v>
      </c>
    </row>
    <row r="33">
      <c r="A33" s="4" t="inlineStr">
        <is>
          <t>Loans held for sale</t>
        </is>
      </c>
      <c r="B33" s="6" t="n">
        <v>0</v>
      </c>
      <c r="C33" s="6" t="n">
        <v>0</v>
      </c>
    </row>
    <row r="34">
      <c r="A34" s="4" t="inlineStr">
        <is>
          <t>Other assets</t>
        </is>
      </c>
      <c r="B34" s="6" t="n">
        <v>0</v>
      </c>
      <c r="C34" s="6" t="n">
        <v>0</v>
      </c>
    </row>
    <row r="35">
      <c r="A35" s="4" t="inlineStr">
        <is>
          <t>Total assets</t>
        </is>
      </c>
      <c r="B35" s="6" t="n">
        <v>306274</v>
      </c>
      <c r="C35" s="6" t="n">
        <v>21284</v>
      </c>
    </row>
    <row r="36">
      <c r="A36" s="3" t="inlineStr">
        <is>
          <t>Liabilities</t>
        </is>
      </c>
      <c r="B36" s="4" t="inlineStr">
        <is>
          <t xml:space="preserve"> </t>
        </is>
      </c>
      <c r="C36" s="4" t="inlineStr">
        <is>
          <t xml:space="preserve"> </t>
        </is>
      </c>
    </row>
    <row r="37">
      <c r="A37" s="4" t="inlineStr">
        <is>
          <t>Other liabilities</t>
        </is>
      </c>
      <c r="B37" s="6" t="n">
        <v>0</v>
      </c>
      <c r="C37" s="6" t="n">
        <v>0</v>
      </c>
    </row>
    <row r="38">
      <c r="A38" s="4" t="inlineStr">
        <is>
          <t>Total liabilities</t>
        </is>
      </c>
      <c r="B38" s="6" t="n">
        <v>0</v>
      </c>
      <c r="C38" s="6" t="n">
        <v>0</v>
      </c>
    </row>
    <row r="39">
      <c r="A39" s="4" t="inlineStr">
        <is>
          <t>Quoted Prices in Active Markets for Identical Assets (Level 1) | Recurring fair value measurements | U.S. Treasury securities</t>
        </is>
      </c>
      <c r="B39" s="4" t="inlineStr">
        <is>
          <t xml:space="preserve"> </t>
        </is>
      </c>
      <c r="C39" s="4" t="inlineStr">
        <is>
          <t xml:space="preserve"> </t>
        </is>
      </c>
    </row>
    <row r="40">
      <c r="A40" s="3" t="inlineStr">
        <is>
          <t>Available for sale debt securities:</t>
        </is>
      </c>
      <c r="B40" s="4" t="inlineStr">
        <is>
          <t xml:space="preserve"> </t>
        </is>
      </c>
      <c r="C40" s="4" t="inlineStr">
        <is>
          <t xml:space="preserve"> </t>
        </is>
      </c>
    </row>
    <row r="41">
      <c r="A41" s="4" t="inlineStr">
        <is>
          <t>Available for sale debt securities</t>
        </is>
      </c>
      <c r="B41" s="6" t="n">
        <v>279498</v>
      </c>
      <c r="C41" s="4" t="inlineStr">
        <is>
          <t xml:space="preserve"> </t>
        </is>
      </c>
    </row>
    <row r="42">
      <c r="A42" s="4" t="inlineStr">
        <is>
          <t>Quoted Prices in Active Markets for Identical Assets (Level 1) | Recurring fair value measurements | U.S. government agency securities</t>
        </is>
      </c>
      <c r="B42" s="4" t="inlineStr">
        <is>
          <t xml:space="preserve"> </t>
        </is>
      </c>
      <c r="C42" s="4" t="inlineStr">
        <is>
          <t xml:space="preserve"> </t>
        </is>
      </c>
    </row>
    <row r="43">
      <c r="A43" s="3" t="inlineStr">
        <is>
          <t>Available for sale debt securities:</t>
        </is>
      </c>
      <c r="B43" s="4" t="inlineStr">
        <is>
          <t xml:space="preserve"> </t>
        </is>
      </c>
      <c r="C43" s="4" t="inlineStr">
        <is>
          <t xml:space="preserve"> </t>
        </is>
      </c>
    </row>
    <row r="44">
      <c r="A44" s="4" t="inlineStr">
        <is>
          <t>Available for sale debt securities</t>
        </is>
      </c>
      <c r="B44" s="6" t="n">
        <v>0</v>
      </c>
      <c r="C44" s="6" t="n">
        <v>0</v>
      </c>
    </row>
    <row r="45">
      <c r="A45" s="4" t="inlineStr">
        <is>
          <t>Quoted Prices in Active Markets for Identical Assets (Level 1) | Recurring fair value measurements | Obligations of states and political subdivisions</t>
        </is>
      </c>
      <c r="B45" s="4" t="inlineStr">
        <is>
          <t xml:space="preserve"> </t>
        </is>
      </c>
      <c r="C45" s="4" t="inlineStr">
        <is>
          <t xml:space="preserve"> </t>
        </is>
      </c>
    </row>
    <row r="46">
      <c r="A46" s="3" t="inlineStr">
        <is>
          <t>Available for sale debt securities:</t>
        </is>
      </c>
      <c r="B46" s="4" t="inlineStr">
        <is>
          <t xml:space="preserve"> </t>
        </is>
      </c>
      <c r="C46" s="4" t="inlineStr">
        <is>
          <t xml:space="preserve"> </t>
        </is>
      </c>
    </row>
    <row r="47">
      <c r="A47" s="4" t="inlineStr">
        <is>
          <t>Available for sale debt securities</t>
        </is>
      </c>
      <c r="B47" s="6" t="n">
        <v>0</v>
      </c>
      <c r="C47" s="6" t="n">
        <v>0</v>
      </c>
    </row>
    <row r="48">
      <c r="A48" s="4" t="inlineStr">
        <is>
          <t>Quoted Prices in Active Markets for Identical Assets (Level 1) | Recurring fair value measurements | Residential mortgage-backed securities</t>
        </is>
      </c>
      <c r="B48" s="4" t="inlineStr">
        <is>
          <t xml:space="preserve"> </t>
        </is>
      </c>
      <c r="C48" s="4" t="inlineStr">
        <is>
          <t xml:space="preserve"> </t>
        </is>
      </c>
    </row>
    <row r="49">
      <c r="A49" s="3" t="inlineStr">
        <is>
          <t>Available for sale debt securities:</t>
        </is>
      </c>
      <c r="B49" s="4" t="inlineStr">
        <is>
          <t xml:space="preserve"> </t>
        </is>
      </c>
      <c r="C49" s="4" t="inlineStr">
        <is>
          <t xml:space="preserve"> </t>
        </is>
      </c>
    </row>
    <row r="50">
      <c r="A50" s="4" t="inlineStr">
        <is>
          <t>Available for sale debt securities</t>
        </is>
      </c>
      <c r="B50" s="6" t="n">
        <v>0</v>
      </c>
      <c r="C50" s="6" t="n">
        <v>0</v>
      </c>
    </row>
    <row r="51">
      <c r="A51" s="4" t="inlineStr">
        <is>
          <t>Quoted Prices in Active Markets for Identical Assets (Level 1) | Recurring fair value measurements | Corporate and other debt securities</t>
        </is>
      </c>
      <c r="B51" s="4" t="inlineStr">
        <is>
          <t xml:space="preserve"> </t>
        </is>
      </c>
      <c r="C51" s="4" t="inlineStr">
        <is>
          <t xml:space="preserve"> </t>
        </is>
      </c>
    </row>
    <row r="52">
      <c r="A52" s="3" t="inlineStr">
        <is>
          <t>Available for sale debt securities:</t>
        </is>
      </c>
      <c r="B52" s="4" t="inlineStr">
        <is>
          <t xml:space="preserve"> </t>
        </is>
      </c>
      <c r="C52" s="4" t="inlineStr">
        <is>
          <t xml:space="preserve"> </t>
        </is>
      </c>
    </row>
    <row r="53">
      <c r="A53" s="4" t="inlineStr">
        <is>
          <t>Available for sale debt securities</t>
        </is>
      </c>
      <c r="B53" s="6" t="n">
        <v>0</v>
      </c>
      <c r="C53" s="6" t="n">
        <v>0</v>
      </c>
    </row>
    <row r="54">
      <c r="A54" s="4" t="inlineStr">
        <is>
          <t>Quoted Prices in Active Markets for Identical Assets (Level 1) | Non-recurring fair value measurements</t>
        </is>
      </c>
      <c r="B54" s="4" t="inlineStr">
        <is>
          <t xml:space="preserve"> </t>
        </is>
      </c>
      <c r="C54" s="4" t="inlineStr">
        <is>
          <t xml:space="preserve"> </t>
        </is>
      </c>
    </row>
    <row r="55">
      <c r="A55" s="3" t="inlineStr">
        <is>
          <t>Non-recurring fair value measurements:</t>
        </is>
      </c>
      <c r="B55" s="4" t="inlineStr">
        <is>
          <t xml:space="preserve"> </t>
        </is>
      </c>
      <c r="C55" s="4" t="inlineStr">
        <is>
          <t xml:space="preserve"> </t>
        </is>
      </c>
    </row>
    <row r="56">
      <c r="A56" s="4" t="inlineStr">
        <is>
          <t>Collateral dependent loans</t>
        </is>
      </c>
      <c r="B56" s="6" t="n">
        <v>0</v>
      </c>
      <c r="C56" s="6" t="n">
        <v>0</v>
      </c>
    </row>
    <row r="57">
      <c r="A57" s="4" t="inlineStr">
        <is>
          <t>Foreclosed assets</t>
        </is>
      </c>
      <c r="B57" s="6" t="n">
        <v>0</v>
      </c>
      <c r="C57" s="6" t="n">
        <v>0</v>
      </c>
    </row>
    <row r="58">
      <c r="A58" s="4" t="inlineStr">
        <is>
          <t>Total</t>
        </is>
      </c>
      <c r="B58" s="6" t="n">
        <v>0</v>
      </c>
      <c r="C58" s="6" t="n">
        <v>0</v>
      </c>
    </row>
    <row r="59">
      <c r="A59" s="4" t="inlineStr">
        <is>
          <t>Significant Other Observable  Inputs (Level 2) | Recurring fair value measurements</t>
        </is>
      </c>
      <c r="B59" s="4" t="inlineStr">
        <is>
          <t xml:space="preserve"> </t>
        </is>
      </c>
      <c r="C59" s="4" t="inlineStr">
        <is>
          <t xml:space="preserve"> </t>
        </is>
      </c>
    </row>
    <row r="60">
      <c r="A60" s="3" t="inlineStr">
        <is>
          <t>Investment securities:</t>
        </is>
      </c>
      <c r="B60" s="4" t="inlineStr">
        <is>
          <t xml:space="preserve"> </t>
        </is>
      </c>
      <c r="C60" s="4" t="inlineStr">
        <is>
          <t xml:space="preserve"> </t>
        </is>
      </c>
    </row>
    <row r="61">
      <c r="A61" s="4" t="inlineStr">
        <is>
          <t>Equity securities</t>
        </is>
      </c>
      <c r="B61" s="6" t="n">
        <v>0</v>
      </c>
      <c r="C61" s="6" t="n">
        <v>0</v>
      </c>
    </row>
    <row r="62">
      <c r="A62" s="4" t="inlineStr">
        <is>
          <t>Trading debt securities</t>
        </is>
      </c>
      <c r="B62" s="6" t="n">
        <v>10156</v>
      </c>
      <c r="C62" s="6" t="n">
        <v>38130</v>
      </c>
    </row>
    <row r="63">
      <c r="A63" s="3" t="inlineStr">
        <is>
          <t>Available for sale debt securities:</t>
        </is>
      </c>
      <c r="B63" s="4" t="inlineStr">
        <is>
          <t xml:space="preserve"> </t>
        </is>
      </c>
      <c r="C63" s="4" t="inlineStr">
        <is>
          <t xml:space="preserve"> </t>
        </is>
      </c>
    </row>
    <row r="64">
      <c r="A64" s="4" t="inlineStr">
        <is>
          <t>Available for sale debt securities</t>
        </is>
      </c>
      <c r="B64" s="6" t="n">
        <v>981899</v>
      </c>
      <c r="C64" s="6" t="n">
        <v>1128809</v>
      </c>
    </row>
    <row r="65">
      <c r="A65" s="4" t="inlineStr">
        <is>
          <t>Loans held for sale</t>
        </is>
      </c>
      <c r="B65" s="6" t="n">
        <v>18118</v>
      </c>
      <c r="C65" s="6" t="n">
        <v>139516</v>
      </c>
    </row>
    <row r="66">
      <c r="A66" s="4" t="inlineStr">
        <is>
          <t>Other assets</t>
        </is>
      </c>
      <c r="B66" s="6" t="n">
        <v>467127</v>
      </c>
      <c r="C66" s="6" t="n">
        <v>181500</v>
      </c>
    </row>
    <row r="67">
      <c r="A67" s="4" t="inlineStr">
        <is>
          <t>Total assets</t>
        </is>
      </c>
      <c r="B67" s="6" t="n">
        <v>1477300</v>
      </c>
      <c r="C67" s="6" t="n">
        <v>1487955</v>
      </c>
    </row>
    <row r="68">
      <c r="A68" s="3" t="inlineStr">
        <is>
          <t>Liabilities</t>
        </is>
      </c>
      <c r="B68" s="4" t="inlineStr">
        <is>
          <t xml:space="preserve"> </t>
        </is>
      </c>
      <c r="C68" s="4" t="inlineStr">
        <is>
          <t xml:space="preserve"> </t>
        </is>
      </c>
    </row>
    <row r="69">
      <c r="A69" s="4" t="inlineStr">
        <is>
          <t>Other liabilities</t>
        </is>
      </c>
      <c r="B69" s="6" t="n">
        <v>607237</v>
      </c>
      <c r="C69" s="6" t="n">
        <v>52376</v>
      </c>
    </row>
    <row r="70">
      <c r="A70" s="4" t="inlineStr">
        <is>
          <t>Total liabilities</t>
        </is>
      </c>
      <c r="B70" s="6" t="n">
        <v>607237</v>
      </c>
      <c r="C70" s="6" t="n">
        <v>52376</v>
      </c>
    </row>
    <row r="71">
      <c r="A71" s="4" t="inlineStr">
        <is>
          <t>Significant Other Observable  Inputs (Level 2) | Recurring fair value measurements | U.S. Treasury securities</t>
        </is>
      </c>
      <c r="B71" s="4" t="inlineStr">
        <is>
          <t xml:space="preserve"> </t>
        </is>
      </c>
      <c r="C71" s="4" t="inlineStr">
        <is>
          <t xml:space="preserve"> </t>
        </is>
      </c>
    </row>
    <row r="72">
      <c r="A72" s="3" t="inlineStr">
        <is>
          <t>Available for sale debt securities:</t>
        </is>
      </c>
      <c r="B72" s="4" t="inlineStr">
        <is>
          <t xml:space="preserve"> </t>
        </is>
      </c>
      <c r="C72" s="4" t="inlineStr">
        <is>
          <t xml:space="preserve"> </t>
        </is>
      </c>
    </row>
    <row r="73">
      <c r="A73" s="4" t="inlineStr">
        <is>
          <t>Available for sale debt securities</t>
        </is>
      </c>
      <c r="B73" s="6" t="n">
        <v>0</v>
      </c>
      <c r="C73" s="4" t="inlineStr">
        <is>
          <t xml:space="preserve"> </t>
        </is>
      </c>
    </row>
    <row r="74">
      <c r="A74" s="4" t="inlineStr">
        <is>
          <t>Significant Other Observable  Inputs (Level 2) | Recurring fair value measurements | U.S. government agency securities</t>
        </is>
      </c>
      <c r="B74" s="4" t="inlineStr">
        <is>
          <t xml:space="preserve"> </t>
        </is>
      </c>
      <c r="C74" s="4" t="inlineStr">
        <is>
          <t xml:space="preserve"> </t>
        </is>
      </c>
    </row>
    <row r="75">
      <c r="A75" s="3" t="inlineStr">
        <is>
          <t>Available for sale debt securities:</t>
        </is>
      </c>
      <c r="B75" s="4" t="inlineStr">
        <is>
          <t xml:space="preserve"> </t>
        </is>
      </c>
      <c r="C75" s="4" t="inlineStr">
        <is>
          <t xml:space="preserve"> </t>
        </is>
      </c>
    </row>
    <row r="76">
      <c r="A76" s="4" t="inlineStr">
        <is>
          <t>Available for sale debt securities</t>
        </is>
      </c>
      <c r="B76" s="6" t="n">
        <v>26964</v>
      </c>
      <c r="C76" s="6" t="n">
        <v>20925</v>
      </c>
    </row>
    <row r="77">
      <c r="A77" s="4" t="inlineStr">
        <is>
          <t>Significant Other Observable  Inputs (Level 2) | Recurring fair value measurements | Obligations of states and political subdivisions</t>
        </is>
      </c>
      <c r="B77" s="4" t="inlineStr">
        <is>
          <t xml:space="preserve"> </t>
        </is>
      </c>
      <c r="C77" s="4" t="inlineStr">
        <is>
          <t xml:space="preserve"> </t>
        </is>
      </c>
    </row>
    <row r="78">
      <c r="A78" s="3" t="inlineStr">
        <is>
          <t>Available for sale debt securities:</t>
        </is>
      </c>
      <c r="B78" s="4" t="inlineStr">
        <is>
          <t xml:space="preserve"> </t>
        </is>
      </c>
      <c r="C78" s="4" t="inlineStr">
        <is>
          <t xml:space="preserve"> </t>
        </is>
      </c>
    </row>
    <row r="79">
      <c r="A79" s="4" t="inlineStr">
        <is>
          <t>Available for sale debt securities</t>
        </is>
      </c>
      <c r="B79" s="6" t="n">
        <v>146811</v>
      </c>
      <c r="C79" s="6" t="n">
        <v>79890</v>
      </c>
    </row>
    <row r="80">
      <c r="A80" s="4" t="inlineStr">
        <is>
          <t>Significant Other Observable  Inputs (Level 2) | Recurring fair value measurements | Residential mortgage-backed securities</t>
        </is>
      </c>
      <c r="B80" s="4" t="inlineStr">
        <is>
          <t xml:space="preserve"> </t>
        </is>
      </c>
      <c r="C80" s="4" t="inlineStr">
        <is>
          <t xml:space="preserve"> </t>
        </is>
      </c>
    </row>
    <row r="81">
      <c r="A81" s="3" t="inlineStr">
        <is>
          <t>Available for sale debt securities:</t>
        </is>
      </c>
      <c r="B81" s="4" t="inlineStr">
        <is>
          <t xml:space="preserve"> </t>
        </is>
      </c>
      <c r="C81" s="4" t="inlineStr">
        <is>
          <t xml:space="preserve"> </t>
        </is>
      </c>
    </row>
    <row r="82">
      <c r="A82" s="4" t="inlineStr">
        <is>
          <t>Available for sale debt securities</t>
        </is>
      </c>
      <c r="B82" s="6" t="n">
        <v>629818</v>
      </c>
      <c r="C82" s="6" t="n">
        <v>904502</v>
      </c>
    </row>
    <row r="83">
      <c r="A83" s="4" t="inlineStr">
        <is>
          <t>Significant Other Observable  Inputs (Level 2) | Recurring fair value measurements | Corporate and other debt securities</t>
        </is>
      </c>
      <c r="B83" s="4" t="inlineStr">
        <is>
          <t xml:space="preserve"> </t>
        </is>
      </c>
      <c r="C83" s="4" t="inlineStr">
        <is>
          <t xml:space="preserve"> </t>
        </is>
      </c>
    </row>
    <row r="84">
      <c r="A84" s="3" t="inlineStr">
        <is>
          <t>Available for sale debt securities:</t>
        </is>
      </c>
      <c r="B84" s="4" t="inlineStr">
        <is>
          <t xml:space="preserve"> </t>
        </is>
      </c>
      <c r="C84" s="4" t="inlineStr">
        <is>
          <t xml:space="preserve"> </t>
        </is>
      </c>
    </row>
    <row r="85">
      <c r="A85" s="4" t="inlineStr">
        <is>
          <t>Available for sale debt securities</t>
        </is>
      </c>
      <c r="B85" s="6" t="n">
        <v>178306</v>
      </c>
      <c r="C85" s="6" t="n">
        <v>123492</v>
      </c>
    </row>
    <row r="86">
      <c r="A86" s="4" t="inlineStr">
        <is>
          <t>Significant Other Observable  Inputs (Level 2) | Non-recurring fair value measurements</t>
        </is>
      </c>
      <c r="B86" s="4" t="inlineStr">
        <is>
          <t xml:space="preserve"> </t>
        </is>
      </c>
      <c r="C86" s="4" t="inlineStr">
        <is>
          <t xml:space="preserve"> </t>
        </is>
      </c>
    </row>
    <row r="87">
      <c r="A87" s="3" t="inlineStr">
        <is>
          <t>Non-recurring fair value measurements:</t>
        </is>
      </c>
      <c r="B87" s="4" t="inlineStr">
        <is>
          <t xml:space="preserve"> </t>
        </is>
      </c>
      <c r="C87" s="4" t="inlineStr">
        <is>
          <t xml:space="preserve"> </t>
        </is>
      </c>
    </row>
    <row r="88">
      <c r="A88" s="4" t="inlineStr">
        <is>
          <t>Collateral dependent loans</t>
        </is>
      </c>
      <c r="B88" s="6" t="n">
        <v>0</v>
      </c>
      <c r="C88" s="6" t="n">
        <v>0</v>
      </c>
    </row>
    <row r="89">
      <c r="A89" s="4" t="inlineStr">
        <is>
          <t>Foreclosed assets</t>
        </is>
      </c>
      <c r="B89" s="6" t="n">
        <v>0</v>
      </c>
      <c r="C89" s="6" t="n">
        <v>0</v>
      </c>
    </row>
    <row r="90">
      <c r="A90" s="4" t="inlineStr">
        <is>
          <t>Total</t>
        </is>
      </c>
      <c r="B90" s="6" t="n">
        <v>0</v>
      </c>
      <c r="C90" s="6" t="n">
        <v>0</v>
      </c>
    </row>
    <row r="91">
      <c r="A91" s="4" t="inlineStr">
        <is>
          <t>Significant Unobservable Inputs (Level 3) | Recurring fair value measurements</t>
        </is>
      </c>
      <c r="B91" s="4" t="inlineStr">
        <is>
          <t xml:space="preserve"> </t>
        </is>
      </c>
      <c r="C91" s="4" t="inlineStr">
        <is>
          <t xml:space="preserve"> </t>
        </is>
      </c>
    </row>
    <row r="92">
      <c r="A92" s="3" t="inlineStr">
        <is>
          <t>Investment securities:</t>
        </is>
      </c>
      <c r="B92" s="4" t="inlineStr">
        <is>
          <t xml:space="preserve"> </t>
        </is>
      </c>
      <c r="C92" s="4" t="inlineStr">
        <is>
          <t xml:space="preserve"> </t>
        </is>
      </c>
    </row>
    <row r="93">
      <c r="A93" s="4" t="inlineStr">
        <is>
          <t>Equity securities</t>
        </is>
      </c>
      <c r="B93" s="6" t="n">
        <v>0</v>
      </c>
      <c r="C93" s="6" t="n">
        <v>0</v>
      </c>
    </row>
    <row r="94">
      <c r="A94" s="4" t="inlineStr">
        <is>
          <t>Trading debt securities</t>
        </is>
      </c>
      <c r="B94" s="6" t="n">
        <v>0</v>
      </c>
      <c r="C94" s="6" t="n">
        <v>0</v>
      </c>
    </row>
    <row r="95">
      <c r="A95" s="3" t="inlineStr">
        <is>
          <t>Available for sale debt securities:</t>
        </is>
      </c>
      <c r="B95" s="4" t="inlineStr">
        <is>
          <t xml:space="preserve"> </t>
        </is>
      </c>
      <c r="C95" s="4" t="inlineStr">
        <is>
          <t xml:space="preserve"> </t>
        </is>
      </c>
    </row>
    <row r="96">
      <c r="A96" s="4" t="inlineStr">
        <is>
          <t>Available for sale debt securities</t>
        </is>
      </c>
      <c r="B96" s="6" t="n">
        <v>0</v>
      </c>
      <c r="C96" s="6" t="n">
        <v>0</v>
      </c>
    </row>
    <row r="97">
      <c r="A97" s="4" t="inlineStr">
        <is>
          <t>Loans held for sale</t>
        </is>
      </c>
      <c r="B97" s="6" t="n">
        <v>0</v>
      </c>
      <c r="C97" s="6" t="n">
        <v>0</v>
      </c>
    </row>
    <row r="98">
      <c r="A98" s="4" t="inlineStr">
        <is>
          <t>Other assets</t>
        </is>
      </c>
      <c r="B98" s="6" t="n">
        <v>0</v>
      </c>
      <c r="C98" s="6" t="n">
        <v>0</v>
      </c>
    </row>
    <row r="99">
      <c r="A99" s="4" t="inlineStr">
        <is>
          <t>Total assets</t>
        </is>
      </c>
      <c r="B99" s="6" t="n">
        <v>0</v>
      </c>
      <c r="C99" s="6" t="n">
        <v>0</v>
      </c>
    </row>
    <row r="100">
      <c r="A100" s="3" t="inlineStr">
        <is>
          <t>Liabilities</t>
        </is>
      </c>
      <c r="B100" s="4" t="inlineStr">
        <is>
          <t xml:space="preserve"> </t>
        </is>
      </c>
      <c r="C100" s="4" t="inlineStr">
        <is>
          <t xml:space="preserve"> </t>
        </is>
      </c>
    </row>
    <row r="101">
      <c r="A101" s="4" t="inlineStr">
        <is>
          <t>Other liabilities</t>
        </is>
      </c>
      <c r="B101" s="6" t="n">
        <v>0</v>
      </c>
      <c r="C101" s="6" t="n">
        <v>0</v>
      </c>
    </row>
    <row r="102">
      <c r="A102" s="4" t="inlineStr">
        <is>
          <t>Total liabilities</t>
        </is>
      </c>
      <c r="B102" s="6" t="n">
        <v>0</v>
      </c>
      <c r="C102" s="6" t="n">
        <v>0</v>
      </c>
    </row>
    <row r="103">
      <c r="A103" s="4" t="inlineStr">
        <is>
          <t>Significant Unobservable Inputs (Level 3) | Recurring fair value measurements | U.S. Treasury securities</t>
        </is>
      </c>
      <c r="B103" s="4" t="inlineStr">
        <is>
          <t xml:space="preserve"> </t>
        </is>
      </c>
      <c r="C103" s="4" t="inlineStr">
        <is>
          <t xml:space="preserve"> </t>
        </is>
      </c>
    </row>
    <row r="104">
      <c r="A104" s="3" t="inlineStr">
        <is>
          <t>Available for sale debt securities:</t>
        </is>
      </c>
      <c r="B104" s="4" t="inlineStr">
        <is>
          <t xml:space="preserve"> </t>
        </is>
      </c>
      <c r="C104" s="4" t="inlineStr">
        <is>
          <t xml:space="preserve"> </t>
        </is>
      </c>
    </row>
    <row r="105">
      <c r="A105" s="4" t="inlineStr">
        <is>
          <t>Available for sale debt securities</t>
        </is>
      </c>
      <c r="B105" s="6" t="n">
        <v>0</v>
      </c>
      <c r="C105" s="4" t="inlineStr">
        <is>
          <t xml:space="preserve"> </t>
        </is>
      </c>
    </row>
    <row r="106">
      <c r="A106" s="4" t="inlineStr">
        <is>
          <t>Significant Unobservable Inputs (Level 3) | Recurring fair value measurements | U.S. government agency securities</t>
        </is>
      </c>
      <c r="B106" s="4" t="inlineStr">
        <is>
          <t xml:space="preserve"> </t>
        </is>
      </c>
      <c r="C106" s="4" t="inlineStr">
        <is>
          <t xml:space="preserve"> </t>
        </is>
      </c>
    </row>
    <row r="107">
      <c r="A107" s="3" t="inlineStr">
        <is>
          <t>Available for sale debt securities:</t>
        </is>
      </c>
      <c r="B107" s="4" t="inlineStr">
        <is>
          <t xml:space="preserve"> </t>
        </is>
      </c>
      <c r="C107" s="4" t="inlineStr">
        <is>
          <t xml:space="preserve"> </t>
        </is>
      </c>
    </row>
    <row r="108">
      <c r="A108" s="4" t="inlineStr">
        <is>
          <t>Available for sale debt securities</t>
        </is>
      </c>
      <c r="B108" s="6" t="n">
        <v>0</v>
      </c>
      <c r="C108" s="6" t="n">
        <v>0</v>
      </c>
    </row>
    <row r="109">
      <c r="A109" s="4" t="inlineStr">
        <is>
          <t>Significant Unobservable Inputs (Level 3) | Recurring fair value measurements | Obligations of states and political subdivisions</t>
        </is>
      </c>
      <c r="B109" s="4" t="inlineStr">
        <is>
          <t xml:space="preserve"> </t>
        </is>
      </c>
      <c r="C109" s="4" t="inlineStr">
        <is>
          <t xml:space="preserve"> </t>
        </is>
      </c>
    </row>
    <row r="110">
      <c r="A110" s="3" t="inlineStr">
        <is>
          <t>Available for sale debt securities:</t>
        </is>
      </c>
      <c r="B110" s="4" t="inlineStr">
        <is>
          <t xml:space="preserve"> </t>
        </is>
      </c>
      <c r="C110" s="4" t="inlineStr">
        <is>
          <t xml:space="preserve"> </t>
        </is>
      </c>
    </row>
    <row r="111">
      <c r="A111" s="4" t="inlineStr">
        <is>
          <t>Available for sale debt securities</t>
        </is>
      </c>
      <c r="B111" s="6" t="n">
        <v>0</v>
      </c>
      <c r="C111" s="6" t="n">
        <v>0</v>
      </c>
    </row>
    <row r="112">
      <c r="A112" s="4" t="inlineStr">
        <is>
          <t>Significant Unobservable Inputs (Level 3) | Recurring fair value measurements | Residential mortgage-backed securities</t>
        </is>
      </c>
      <c r="B112" s="4" t="inlineStr">
        <is>
          <t xml:space="preserve"> </t>
        </is>
      </c>
      <c r="C112" s="4" t="inlineStr">
        <is>
          <t xml:space="preserve"> </t>
        </is>
      </c>
    </row>
    <row r="113">
      <c r="A113" s="3" t="inlineStr">
        <is>
          <t>Available for sale debt securities:</t>
        </is>
      </c>
      <c r="B113" s="4" t="inlineStr">
        <is>
          <t xml:space="preserve"> </t>
        </is>
      </c>
      <c r="C113" s="4" t="inlineStr">
        <is>
          <t xml:space="preserve"> </t>
        </is>
      </c>
    </row>
    <row r="114">
      <c r="A114" s="4" t="inlineStr">
        <is>
          <t>Available for sale debt securities</t>
        </is>
      </c>
      <c r="B114" s="6" t="n">
        <v>0</v>
      </c>
      <c r="C114" s="6" t="n">
        <v>0</v>
      </c>
    </row>
    <row r="115">
      <c r="A115" s="4" t="inlineStr">
        <is>
          <t>Significant Unobservable Inputs (Level 3) | Recurring fair value measurements | Corporate and other debt securities</t>
        </is>
      </c>
      <c r="B115" s="4" t="inlineStr">
        <is>
          <t xml:space="preserve"> </t>
        </is>
      </c>
      <c r="C115" s="4" t="inlineStr">
        <is>
          <t xml:space="preserve"> </t>
        </is>
      </c>
    </row>
    <row r="116">
      <c r="A116" s="3" t="inlineStr">
        <is>
          <t>Available for sale debt securities:</t>
        </is>
      </c>
      <c r="B116" s="4" t="inlineStr">
        <is>
          <t xml:space="preserve"> </t>
        </is>
      </c>
      <c r="C116" s="4" t="inlineStr">
        <is>
          <t xml:space="preserve"> </t>
        </is>
      </c>
    </row>
    <row r="117">
      <c r="A117" s="4" t="inlineStr">
        <is>
          <t>Available for sale debt securities</t>
        </is>
      </c>
      <c r="B117" s="6" t="n">
        <v>0</v>
      </c>
      <c r="C117" s="6" t="n">
        <v>0</v>
      </c>
    </row>
    <row r="118">
      <c r="A118" s="4" t="inlineStr">
        <is>
          <t>Significant Unobservable Inputs (Level 3) | Non-recurring fair value measurements</t>
        </is>
      </c>
      <c r="B118" s="4" t="inlineStr">
        <is>
          <t xml:space="preserve"> </t>
        </is>
      </c>
      <c r="C118" s="4" t="inlineStr">
        <is>
          <t xml:space="preserve"> </t>
        </is>
      </c>
    </row>
    <row r="119">
      <c r="A119" s="3" t="inlineStr">
        <is>
          <t>Non-recurring fair value measurements:</t>
        </is>
      </c>
      <c r="B119" s="4" t="inlineStr">
        <is>
          <t xml:space="preserve"> </t>
        </is>
      </c>
      <c r="C119" s="4" t="inlineStr">
        <is>
          <t xml:space="preserve"> </t>
        </is>
      </c>
    </row>
    <row r="120">
      <c r="A120" s="4" t="inlineStr">
        <is>
          <t>Collateral dependent loans</t>
        </is>
      </c>
      <c r="B120" s="6" t="n">
        <v>92923</v>
      </c>
      <c r="C120" s="6" t="n">
        <v>47871</v>
      </c>
    </row>
    <row r="121">
      <c r="A121" s="4" t="inlineStr">
        <is>
          <t>Foreclosed assets</t>
        </is>
      </c>
      <c r="B121" s="6" t="n">
        <v>1937</v>
      </c>
      <c r="C121" s="6" t="n">
        <v>2931</v>
      </c>
    </row>
    <row r="122">
      <c r="A122" s="4" t="inlineStr">
        <is>
          <t>Total</t>
        </is>
      </c>
      <c r="B122" s="6" t="n">
        <v>94860</v>
      </c>
      <c r="C122" s="6" t="n">
        <v>50802</v>
      </c>
    </row>
    <row r="123">
      <c r="A123" s="4" t="inlineStr">
        <is>
          <t>Fair Value | Recurring fair value measurements</t>
        </is>
      </c>
      <c r="B123" s="4" t="inlineStr">
        <is>
          <t xml:space="preserve"> </t>
        </is>
      </c>
      <c r="C123" s="4" t="inlineStr">
        <is>
          <t xml:space="preserve"> </t>
        </is>
      </c>
    </row>
    <row r="124">
      <c r="A124" s="3" t="inlineStr">
        <is>
          <t>Investment securities:</t>
        </is>
      </c>
      <c r="B124" s="4" t="inlineStr">
        <is>
          <t xml:space="preserve"> </t>
        </is>
      </c>
      <c r="C124" s="4" t="inlineStr">
        <is>
          <t xml:space="preserve"> </t>
        </is>
      </c>
    </row>
    <row r="125">
      <c r="A125" s="4" t="inlineStr">
        <is>
          <t>Trading debt securities</t>
        </is>
      </c>
      <c r="B125" s="6" t="n">
        <v>13438</v>
      </c>
      <c r="C125" s="6" t="n">
        <v>38130</v>
      </c>
    </row>
    <row r="126">
      <c r="A126" s="3" t="inlineStr">
        <is>
          <t>Available for sale debt securities:</t>
        </is>
      </c>
      <c r="B126" s="4" t="inlineStr">
        <is>
          <t xml:space="preserve"> </t>
        </is>
      </c>
      <c r="C126" s="4" t="inlineStr">
        <is>
          <t xml:space="preserve"> </t>
        </is>
      </c>
    </row>
    <row r="127">
      <c r="A127" s="4" t="inlineStr">
        <is>
          <t>Available for sale debt securities</t>
        </is>
      </c>
      <c r="B127" s="6" t="n">
        <v>1261397</v>
      </c>
      <c r="C127" s="6" t="n">
        <v>1128809</v>
      </c>
    </row>
    <row r="128">
      <c r="A128" s="4" t="inlineStr">
        <is>
          <t>Loans held for sale</t>
        </is>
      </c>
      <c r="B128" s="6" t="n">
        <v>18118</v>
      </c>
      <c r="C128" s="6" t="n">
        <v>139516</v>
      </c>
    </row>
    <row r="129">
      <c r="A129" s="4" t="inlineStr">
        <is>
          <t>Other assets</t>
        </is>
      </c>
      <c r="B129" s="6" t="n">
        <v>467127</v>
      </c>
      <c r="C129" s="6" t="n">
        <v>181500</v>
      </c>
    </row>
    <row r="130">
      <c r="A130" s="4" t="inlineStr">
        <is>
          <t>Total assets</t>
        </is>
      </c>
      <c r="B130" s="6" t="n">
        <v>1793673</v>
      </c>
      <c r="C130" s="6" t="n">
        <v>1520799</v>
      </c>
    </row>
    <row r="131">
      <c r="A131" s="3" t="inlineStr">
        <is>
          <t>Liabilities</t>
        </is>
      </c>
      <c r="B131" s="4" t="inlineStr">
        <is>
          <t xml:space="preserve"> </t>
        </is>
      </c>
      <c r="C131" s="4" t="inlineStr">
        <is>
          <t xml:space="preserve"> </t>
        </is>
      </c>
    </row>
    <row r="132">
      <c r="A132" s="4" t="inlineStr">
        <is>
          <t>Other liabilities</t>
        </is>
      </c>
      <c r="B132" s="6" t="n">
        <v>607237</v>
      </c>
      <c r="C132" s="6" t="n">
        <v>52376</v>
      </c>
    </row>
    <row r="133">
      <c r="A133" s="4" t="inlineStr">
        <is>
          <t>Total liabilities</t>
        </is>
      </c>
      <c r="B133" s="6" t="n">
        <v>607237</v>
      </c>
      <c r="C133" s="6" t="n">
        <v>52376</v>
      </c>
    </row>
    <row r="134">
      <c r="A134" s="4" t="inlineStr">
        <is>
          <t>Fair Value | Recurring fair value measurements | U.S. Treasury securities</t>
        </is>
      </c>
      <c r="B134" s="4" t="inlineStr">
        <is>
          <t xml:space="preserve"> </t>
        </is>
      </c>
      <c r="C134" s="4" t="inlineStr">
        <is>
          <t xml:space="preserve"> </t>
        </is>
      </c>
    </row>
    <row r="135">
      <c r="A135" s="3" t="inlineStr">
        <is>
          <t>Available for sale debt securities:</t>
        </is>
      </c>
      <c r="B135" s="4" t="inlineStr">
        <is>
          <t xml:space="preserve"> </t>
        </is>
      </c>
      <c r="C135" s="4" t="inlineStr">
        <is>
          <t xml:space="preserve"> </t>
        </is>
      </c>
    </row>
    <row r="136">
      <c r="A136" s="4" t="inlineStr">
        <is>
          <t>Available for sale debt securities</t>
        </is>
      </c>
      <c r="B136" s="6" t="n">
        <v>279498</v>
      </c>
      <c r="C136" s="4" t="inlineStr">
        <is>
          <t xml:space="preserve"> </t>
        </is>
      </c>
    </row>
    <row r="137">
      <c r="A137" s="4" t="inlineStr">
        <is>
          <t>Fair Value | Recurring fair value measurements | U.S. government agency securities</t>
        </is>
      </c>
      <c r="B137" s="4" t="inlineStr">
        <is>
          <t xml:space="preserve"> </t>
        </is>
      </c>
      <c r="C137" s="4" t="inlineStr">
        <is>
          <t xml:space="preserve"> </t>
        </is>
      </c>
    </row>
    <row r="138">
      <c r="A138" s="3" t="inlineStr">
        <is>
          <t>Available for sale debt securities:</t>
        </is>
      </c>
      <c r="B138" s="4" t="inlineStr">
        <is>
          <t xml:space="preserve"> </t>
        </is>
      </c>
      <c r="C138" s="4" t="inlineStr">
        <is>
          <t xml:space="preserve"> </t>
        </is>
      </c>
    </row>
    <row r="139">
      <c r="A139" s="4" t="inlineStr">
        <is>
          <t>Available for sale debt securities</t>
        </is>
      </c>
      <c r="B139" s="6" t="n">
        <v>26964</v>
      </c>
      <c r="C139" s="6" t="n">
        <v>20925</v>
      </c>
    </row>
    <row r="140">
      <c r="A140" s="4" t="inlineStr">
        <is>
          <t>Fair Value | Recurring fair value measurements | Obligations of states and political subdivisions</t>
        </is>
      </c>
      <c r="B140" s="4" t="inlineStr">
        <is>
          <t xml:space="preserve"> </t>
        </is>
      </c>
      <c r="C140" s="4" t="inlineStr">
        <is>
          <t xml:space="preserve"> </t>
        </is>
      </c>
    </row>
    <row r="141">
      <c r="A141" s="3" t="inlineStr">
        <is>
          <t>Available for sale debt securities:</t>
        </is>
      </c>
      <c r="B141" s="4" t="inlineStr">
        <is>
          <t xml:space="preserve"> </t>
        </is>
      </c>
      <c r="C141" s="4" t="inlineStr">
        <is>
          <t xml:space="preserve"> </t>
        </is>
      </c>
    </row>
    <row r="142">
      <c r="A142" s="4" t="inlineStr">
        <is>
          <t>Available for sale debt securities</t>
        </is>
      </c>
      <c r="B142" s="6" t="n">
        <v>146811</v>
      </c>
      <c r="C142" s="6" t="n">
        <v>79890</v>
      </c>
    </row>
    <row r="143">
      <c r="A143" s="4" t="inlineStr">
        <is>
          <t>Fair Value | Recurring fair value measurements | Residential mortgage-backed securities</t>
        </is>
      </c>
      <c r="B143" s="4" t="inlineStr">
        <is>
          <t xml:space="preserve"> </t>
        </is>
      </c>
      <c r="C143" s="4" t="inlineStr">
        <is>
          <t xml:space="preserve"> </t>
        </is>
      </c>
    </row>
    <row r="144">
      <c r="A144" s="3" t="inlineStr">
        <is>
          <t>Available for sale debt securities:</t>
        </is>
      </c>
      <c r="B144" s="4" t="inlineStr">
        <is>
          <t xml:space="preserve"> </t>
        </is>
      </c>
      <c r="C144" s="4" t="inlineStr">
        <is>
          <t xml:space="preserve"> </t>
        </is>
      </c>
    </row>
    <row r="145">
      <c r="A145" s="4" t="inlineStr">
        <is>
          <t>Available for sale debt securities</t>
        </is>
      </c>
      <c r="B145" s="6" t="n">
        <v>629818</v>
      </c>
      <c r="C145" s="6" t="n">
        <v>904502</v>
      </c>
    </row>
    <row r="146">
      <c r="A146" s="4" t="inlineStr">
        <is>
          <t>Fair Value | Recurring fair value measurements | Corporate and other debt securities</t>
        </is>
      </c>
      <c r="B146" s="4" t="inlineStr">
        <is>
          <t xml:space="preserve"> </t>
        </is>
      </c>
      <c r="C146" s="4" t="inlineStr">
        <is>
          <t xml:space="preserve"> </t>
        </is>
      </c>
    </row>
    <row r="147">
      <c r="A147" s="3" t="inlineStr">
        <is>
          <t>Available for sale debt securities:</t>
        </is>
      </c>
      <c r="B147" s="4" t="inlineStr">
        <is>
          <t xml:space="preserve"> </t>
        </is>
      </c>
      <c r="C147" s="4" t="inlineStr">
        <is>
          <t xml:space="preserve"> </t>
        </is>
      </c>
    </row>
    <row r="148">
      <c r="A148" s="4" t="inlineStr">
        <is>
          <t>Available for sale debt securities</t>
        </is>
      </c>
      <c r="B148" s="6" t="n">
        <v>178306</v>
      </c>
      <c r="C148" s="6" t="n">
        <v>123492</v>
      </c>
    </row>
    <row r="149">
      <c r="A149" s="4" t="inlineStr">
        <is>
          <t>Fair Value | Non-recurring fair value measurements</t>
        </is>
      </c>
      <c r="B149" s="4" t="inlineStr">
        <is>
          <t xml:space="preserve"> </t>
        </is>
      </c>
      <c r="C149" s="4" t="inlineStr">
        <is>
          <t xml:space="preserve"> </t>
        </is>
      </c>
    </row>
    <row r="150">
      <c r="A150" s="3" t="inlineStr">
        <is>
          <t>Non-recurring fair value measurements:</t>
        </is>
      </c>
      <c r="B150" s="4" t="inlineStr">
        <is>
          <t xml:space="preserve"> </t>
        </is>
      </c>
      <c r="C150" s="4" t="inlineStr">
        <is>
          <t xml:space="preserve"> </t>
        </is>
      </c>
    </row>
    <row r="151">
      <c r="A151" s="4" t="inlineStr">
        <is>
          <t>Collateral dependent loans</t>
        </is>
      </c>
      <c r="B151" s="6" t="n">
        <v>92923</v>
      </c>
      <c r="C151" s="6" t="n">
        <v>47871</v>
      </c>
    </row>
    <row r="152">
      <c r="A152" s="4" t="inlineStr">
        <is>
          <t>Foreclosed assets</t>
        </is>
      </c>
      <c r="B152" s="6" t="n">
        <v>1937</v>
      </c>
      <c r="C152" s="6" t="n">
        <v>2931</v>
      </c>
    </row>
    <row r="153">
      <c r="A153" s="4" t="inlineStr">
        <is>
          <t>Total</t>
        </is>
      </c>
      <c r="B153" s="6" t="n">
        <v>94860</v>
      </c>
      <c r="C153" s="6" t="n">
        <v>50802</v>
      </c>
    </row>
    <row r="154">
      <c r="A154" s="4" t="inlineStr">
        <is>
          <t>Fair Value | Fair Value, Inputs, Level 1, Level 2, and Level 3 | Recurring fair value measurements</t>
        </is>
      </c>
      <c r="B154" s="4" t="inlineStr">
        <is>
          <t xml:space="preserve"> </t>
        </is>
      </c>
      <c r="C154" s="4" t="inlineStr">
        <is>
          <t xml:space="preserve"> </t>
        </is>
      </c>
    </row>
    <row r="155">
      <c r="A155" s="3" t="inlineStr">
        <is>
          <t>Investment securities:</t>
        </is>
      </c>
      <c r="B155" s="4" t="inlineStr">
        <is>
          <t xml:space="preserve"> </t>
        </is>
      </c>
      <c r="C155" s="4" t="inlineStr">
        <is>
          <t xml:space="preserve"> </t>
        </is>
      </c>
    </row>
    <row r="156">
      <c r="A156" s="4" t="inlineStr">
        <is>
          <t>Equity securities</t>
        </is>
      </c>
      <c r="B156" s="6" t="n">
        <v>23494</v>
      </c>
      <c r="C156" s="6" t="n">
        <v>21284</v>
      </c>
    </row>
    <row r="157">
      <c r="A157" s="4" t="inlineStr">
        <is>
          <t>Fair Value | Significant Unobservable Inputs (Level 3)</t>
        </is>
      </c>
      <c r="B157" s="4" t="inlineStr">
        <is>
          <t xml:space="preserve"> </t>
        </is>
      </c>
      <c r="C157" s="4" t="inlineStr">
        <is>
          <t xml:space="preserve"> </t>
        </is>
      </c>
    </row>
    <row r="158">
      <c r="A158" s="3" t="inlineStr">
        <is>
          <t>Investment securities:</t>
        </is>
      </c>
      <c r="B158" s="4" t="inlineStr">
        <is>
          <t xml:space="preserve"> </t>
        </is>
      </c>
      <c r="C158" s="4" t="inlineStr">
        <is>
          <t xml:space="preserve"> </t>
        </is>
      </c>
    </row>
    <row r="159">
      <c r="A159" s="4" t="inlineStr">
        <is>
          <t>Equity securities</t>
        </is>
      </c>
      <c r="B159" s="6" t="n">
        <v>15138</v>
      </c>
      <c r="C159" s="6" t="n">
        <v>3629</v>
      </c>
    </row>
    <row r="160">
      <c r="A160" s="4" t="inlineStr">
        <is>
          <t>Fair Value | NAV | Recurring fair value measurements</t>
        </is>
      </c>
      <c r="B160" s="4" t="inlineStr">
        <is>
          <t xml:space="preserve"> </t>
        </is>
      </c>
      <c r="C160" s="4" t="inlineStr">
        <is>
          <t xml:space="preserve"> </t>
        </is>
      </c>
    </row>
    <row r="161">
      <c r="A161" s="3" t="inlineStr">
        <is>
          <t>Investment securities:</t>
        </is>
      </c>
      <c r="B161" s="4" t="inlineStr">
        <is>
          <t xml:space="preserve"> </t>
        </is>
      </c>
      <c r="C161" s="4" t="inlineStr">
        <is>
          <t xml:space="preserve"> </t>
        </is>
      </c>
    </row>
    <row r="162">
      <c r="A162" s="4" t="inlineStr">
        <is>
          <t>Equity securities</t>
        </is>
      </c>
      <c r="B162" s="7" t="n">
        <v>10099</v>
      </c>
      <c r="C162" s="7" t="n">
        <v>115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Additional Information (Details) - USD ($) $ in Millions</t>
        </is>
      </c>
      <c r="B1" s="2" t="inlineStr">
        <is>
          <t>Dec. 31,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Collateral dependent impaired loans, recorded investment</t>
        </is>
      </c>
      <c r="B3" s="5" t="n">
        <v>172.2</v>
      </c>
      <c r="C3" s="5" t="n">
        <v>114.8</v>
      </c>
    </row>
    <row r="4">
      <c r="A4" s="4" t="inlineStr">
        <is>
          <t>Specific valuation allowance allocations</t>
        </is>
      </c>
      <c r="B4" s="5" t="n">
        <v>79.2</v>
      </c>
      <c r="C4" s="5" t="n">
        <v>66.90000000000001</v>
      </c>
    </row>
    <row r="5">
      <c r="A5" s="4" t="inlineStr">
        <is>
          <t>Discount adjustment of the appraisals of foreclosed assets</t>
        </is>
      </c>
      <c r="B5" s="13" t="n">
        <v>0</v>
      </c>
      <c r="C5" s="13" t="n">
        <v>0</v>
      </c>
    </row>
    <row r="6">
      <c r="A6" s="4" t="inlineStr">
        <is>
          <t>Non-recurring fair value measurements: | Fair Value</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Reported net carrying amount of impaired loans</t>
        </is>
      </c>
      <c r="B8" s="5" t="n">
        <v>92.90000000000001</v>
      </c>
      <c r="C8" s="5" t="n">
        <v>4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568851</v>
      </c>
      <c r="C4" s="7" t="n">
        <v>473840</v>
      </c>
      <c r="D4" s="7" t="n">
        <v>390606</v>
      </c>
    </row>
    <row r="5">
      <c r="A5" s="3" t="inlineStr">
        <is>
          <t>Unrealized gains and losses on debt securities available for sale</t>
        </is>
      </c>
      <c r="B5" s="4" t="inlineStr">
        <is>
          <t xml:space="preserve"> </t>
        </is>
      </c>
      <c r="C5" s="4" t="inlineStr">
        <is>
          <t xml:space="preserve"> </t>
        </is>
      </c>
      <c r="D5" s="4" t="inlineStr">
        <is>
          <t xml:space="preserve"> </t>
        </is>
      </c>
    </row>
    <row r="6">
      <c r="A6" s="4" t="inlineStr">
        <is>
          <t>Net (losses) gains arising during the period</t>
        </is>
      </c>
      <c r="B6" s="6" t="n">
        <v>-136981</v>
      </c>
      <c r="C6" s="6" t="n">
        <v>-23613</v>
      </c>
      <c r="D6" s="6" t="n">
        <v>27845</v>
      </c>
    </row>
    <row r="7">
      <c r="A7" s="4" t="inlineStr">
        <is>
          <t>Less reclassification adjustment for net gains included in net income</t>
        </is>
      </c>
      <c r="B7" s="6" t="n">
        <v>-23</v>
      </c>
      <c r="C7" s="6" t="n">
        <v>-491</v>
      </c>
      <c r="D7" s="6" t="n">
        <v>-377</v>
      </c>
    </row>
    <row r="8">
      <c r="A8" s="4" t="inlineStr">
        <is>
          <t>Total</t>
        </is>
      </c>
      <c r="B8" s="6" t="n">
        <v>-137004</v>
      </c>
      <c r="C8" s="6" t="n">
        <v>-24104</v>
      </c>
      <c r="D8" s="6" t="n">
        <v>27468</v>
      </c>
    </row>
    <row r="9">
      <c r="A9" s="3" t="inlineStr">
        <is>
          <t>Unrealized gains and losses on derivatives (cash flow hedges)</t>
        </is>
      </c>
      <c r="B9" s="4" t="inlineStr">
        <is>
          <t xml:space="preserve"> </t>
        </is>
      </c>
      <c r="C9" s="4" t="inlineStr">
        <is>
          <t xml:space="preserve"> </t>
        </is>
      </c>
      <c r="D9" s="4" t="inlineStr">
        <is>
          <t xml:space="preserve"> </t>
        </is>
      </c>
    </row>
    <row r="10">
      <c r="A10" s="4" t="inlineStr">
        <is>
          <t>Net gains (losses) on derivatives arising during the period</t>
        </is>
      </c>
      <c r="B10" s="6" t="n">
        <v>3362</v>
      </c>
      <c r="C10" s="6" t="n">
        <v>127</v>
      </c>
      <c r="D10" s="6" t="n">
        <v>-2251</v>
      </c>
    </row>
    <row r="11">
      <c r="A11" s="4" t="inlineStr">
        <is>
          <t>Less reclassification adjustment for net losses included in net income</t>
        </is>
      </c>
      <c r="B11" s="6" t="n">
        <v>203</v>
      </c>
      <c r="C11" s="6" t="n">
        <v>2447</v>
      </c>
      <c r="D11" s="6" t="n">
        <v>2074</v>
      </c>
    </row>
    <row r="12">
      <c r="A12" s="4" t="inlineStr">
        <is>
          <t>Total</t>
        </is>
      </c>
      <c r="B12" s="6" t="n">
        <v>3565</v>
      </c>
      <c r="C12" s="6" t="n">
        <v>2574</v>
      </c>
      <c r="D12" s="6" t="n">
        <v>-177</v>
      </c>
    </row>
    <row r="13">
      <c r="A13" s="3" t="inlineStr">
        <is>
          <t>Defined benefit pension and postretirement benefit plans</t>
        </is>
      </c>
      <c r="B13" s="4" t="inlineStr">
        <is>
          <t xml:space="preserve"> </t>
        </is>
      </c>
      <c r="C13" s="4" t="inlineStr">
        <is>
          <t xml:space="preserve"> </t>
        </is>
      </c>
      <c r="D13" s="4" t="inlineStr">
        <is>
          <t xml:space="preserve"> </t>
        </is>
      </c>
    </row>
    <row r="14">
      <c r="A14" s="4" t="inlineStr">
        <is>
          <t>Net (losses) gains arising during the period</t>
        </is>
      </c>
      <c r="B14" s="6" t="n">
        <v>-13175</v>
      </c>
      <c r="C14" s="6" t="n">
        <v>10306</v>
      </c>
      <c r="D14" s="6" t="n">
        <v>-3418</v>
      </c>
    </row>
    <row r="15">
      <c r="A15" s="4" t="inlineStr">
        <is>
          <t>Amortization of prior service credit</t>
        </is>
      </c>
      <c r="B15" s="6" t="n">
        <v>-100</v>
      </c>
      <c r="C15" s="6" t="n">
        <v>-96</v>
      </c>
      <c r="D15" s="6" t="n">
        <v>-98</v>
      </c>
    </row>
    <row r="16">
      <c r="A16" s="4" t="inlineStr">
        <is>
          <t>Amortization of actuarial net loss</t>
        </is>
      </c>
      <c r="B16" s="6" t="n">
        <v>644</v>
      </c>
      <c r="C16" s="6" t="n">
        <v>1106</v>
      </c>
      <c r="D16" s="6" t="n">
        <v>721</v>
      </c>
    </row>
    <row r="17">
      <c r="A17" s="4" t="inlineStr">
        <is>
          <t>Total</t>
        </is>
      </c>
      <c r="B17" s="6" t="n">
        <v>-12631</v>
      </c>
      <c r="C17" s="6" t="n">
        <v>11316</v>
      </c>
      <c r="D17" s="6" t="n">
        <v>-2795</v>
      </c>
    </row>
    <row r="18">
      <c r="A18" s="4" t="inlineStr">
        <is>
          <t>Other comprehensive (loss) income, net</t>
        </is>
      </c>
      <c r="B18" s="6" t="n">
        <v>-146070</v>
      </c>
      <c r="C18" s="6" t="n">
        <v>-10214</v>
      </c>
      <c r="D18" s="6" t="n">
        <v>24496</v>
      </c>
    </row>
    <row r="19">
      <c r="A19" s="4" t="inlineStr">
        <is>
          <t>Total comprehensive income</t>
        </is>
      </c>
      <c r="B19" s="7" t="n">
        <v>422781</v>
      </c>
      <c r="C19" s="7" t="n">
        <v>463626</v>
      </c>
      <c r="D19" s="7" t="n">
        <v>4151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Carrying Amounts and Estimated Fair Values of Financial Instrument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Interest bearing deposits with banks</t>
        </is>
      </c>
      <c r="B3" s="7" t="n">
        <v>503622</v>
      </c>
      <c r="C3" s="7" t="n">
        <v>1844764</v>
      </c>
    </row>
    <row r="4">
      <c r="A4" s="4" t="inlineStr">
        <is>
          <t>Equity securities</t>
        </is>
      </c>
      <c r="B4" s="6" t="n">
        <v>48731</v>
      </c>
      <c r="C4" s="6" t="n">
        <v>36473</v>
      </c>
    </row>
    <row r="5">
      <c r="A5" s="4" t="inlineStr">
        <is>
          <t>Investment securities held to maturity</t>
        </is>
      </c>
      <c r="B5" s="6" t="n">
        <v>3329470</v>
      </c>
      <c r="C5" s="6" t="n">
        <v>2660605</v>
      </c>
    </row>
    <row r="6">
      <c r="A6" s="4" t="inlineStr">
        <is>
          <t>Accrued interest receivable</t>
        </is>
      </c>
      <c r="B6" s="6" t="n">
        <v>196606</v>
      </c>
      <c r="C6" s="6" t="n">
        <v>96882</v>
      </c>
    </row>
    <row r="7">
      <c r="A7" s="3" t="inlineStr">
        <is>
          <t>Liabilities</t>
        </is>
      </c>
      <c r="B7" s="4" t="inlineStr">
        <is>
          <t xml:space="preserve"> </t>
        </is>
      </c>
      <c r="C7" s="4" t="inlineStr">
        <is>
          <t xml:space="preserve"> </t>
        </is>
      </c>
    </row>
    <row r="8">
      <c r="A8" s="4" t="inlineStr">
        <is>
          <t>Deposits with stated maturities</t>
        </is>
      </c>
      <c r="B8" s="6" t="n">
        <v>9556457</v>
      </c>
      <c r="C8" s="6" t="n">
        <v>3687044</v>
      </c>
    </row>
    <row r="9">
      <c r="A9" s="4" t="inlineStr">
        <is>
          <t>U.S. Treasury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 securities held to maturity</t>
        </is>
      </c>
      <c r="B11" s="6" t="n">
        <v>65889</v>
      </c>
      <c r="C11" s="6" t="n">
        <v>71661</v>
      </c>
    </row>
    <row r="12">
      <c r="A12" s="4" t="inlineStr">
        <is>
          <t>U.S. government agency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vestment securities held to maturity</t>
        </is>
      </c>
      <c r="B14" s="6" t="n">
        <v>212712</v>
      </c>
      <c r="C14" s="6" t="n">
        <v>6378</v>
      </c>
    </row>
    <row r="15">
      <c r="A15" s="4" t="inlineStr">
        <is>
          <t>Obligations of states and political subdivision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vestment securities held to maturity</t>
        </is>
      </c>
      <c r="B17" s="6" t="n">
        <v>453195</v>
      </c>
      <c r="C17" s="6" t="n">
        <v>344164</v>
      </c>
    </row>
    <row r="18">
      <c r="A18" s="4" t="inlineStr">
        <is>
          <t>Residential mortgage-backed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Investment securities held to maturity</t>
        </is>
      </c>
      <c r="B20" s="6" t="n">
        <v>2495797</v>
      </c>
      <c r="C20" s="6" t="n">
        <v>2152301</v>
      </c>
    </row>
    <row r="21">
      <c r="A21" s="4" t="inlineStr">
        <is>
          <t>Trust preferred securit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vestment securities held to maturity</t>
        </is>
      </c>
      <c r="B23" s="6" t="n">
        <v>31106</v>
      </c>
      <c r="C23" s="6" t="n">
        <v>31916</v>
      </c>
    </row>
    <row r="24">
      <c r="A24" s="4" t="inlineStr">
        <is>
          <t>Corporate and other debt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Investment securities held to maturity</t>
        </is>
      </c>
      <c r="B26" s="6" t="n">
        <v>70771</v>
      </c>
      <c r="C26" s="6" t="n">
        <v>54185</v>
      </c>
    </row>
    <row r="27">
      <c r="A27" s="4" t="inlineStr">
        <is>
          <t>Carrying Amount</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Investment securities held to maturity</t>
        </is>
      </c>
      <c r="B29" s="6" t="n">
        <v>3828984</v>
      </c>
      <c r="C29" s="6" t="n">
        <v>2668697</v>
      </c>
    </row>
    <row r="30">
      <c r="A30" s="4" t="inlineStr">
        <is>
          <t>Carrying Amount | Quoted Prices in Active Markets for Identical Assets (Level 1)</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and due from banks</t>
        </is>
      </c>
      <c r="B32" s="6" t="n">
        <v>444325</v>
      </c>
      <c r="C32" s="6" t="n">
        <v>205156</v>
      </c>
    </row>
    <row r="33">
      <c r="A33" s="4" t="inlineStr">
        <is>
          <t>Interest bearing deposits with banks</t>
        </is>
      </c>
      <c r="B33" s="6" t="n">
        <v>503622</v>
      </c>
      <c r="C33" s="6" t="n">
        <v>1844764</v>
      </c>
    </row>
    <row r="34">
      <c r="A34" s="4" t="inlineStr">
        <is>
          <t>Accrued interest receivable</t>
        </is>
      </c>
      <c r="B34" s="6" t="n">
        <v>196606</v>
      </c>
      <c r="C34" s="6" t="n">
        <v>96882</v>
      </c>
    </row>
    <row r="35">
      <c r="A35" s="3" t="inlineStr">
        <is>
          <t>Liabilities</t>
        </is>
      </c>
      <c r="B35" s="4" t="inlineStr">
        <is>
          <t xml:space="preserve"> </t>
        </is>
      </c>
      <c r="C35" s="4" t="inlineStr">
        <is>
          <t xml:space="preserve"> </t>
        </is>
      </c>
    </row>
    <row r="36">
      <c r="A36" s="4" t="inlineStr">
        <is>
          <t>Deposits without stated maturities</t>
        </is>
      </c>
      <c r="B36" s="6" t="n">
        <v>38080457</v>
      </c>
      <c r="C36" s="6" t="n">
        <v>31945368</v>
      </c>
    </row>
    <row r="37">
      <c r="A37" s="4" t="inlineStr">
        <is>
          <t>Short-term borrowings</t>
        </is>
      </c>
      <c r="B37" s="6" t="n">
        <v>138729</v>
      </c>
      <c r="C37" s="6" t="n">
        <v>655726</v>
      </c>
    </row>
    <row r="38">
      <c r="A38" s="4" t="inlineStr">
        <is>
          <t>Accrued interest payable</t>
        </is>
      </c>
      <c r="B38" s="6" t="n">
        <v>45617</v>
      </c>
      <c r="C38" s="6" t="n">
        <v>4909</v>
      </c>
    </row>
    <row r="39">
      <c r="A39" s="4" t="inlineStr">
        <is>
          <t>Carrying Amount | Quoted Prices in Active Markets for Identical Assets (Level 1) | U.S. Treasury securiti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Investment securities held to maturity</t>
        </is>
      </c>
      <c r="B41" s="6" t="n">
        <v>66911</v>
      </c>
      <c r="C41" s="6" t="n">
        <v>67558</v>
      </c>
    </row>
    <row r="42">
      <c r="A42" s="4" t="inlineStr">
        <is>
          <t>Carrying Amount | Significant Other Observable  Inputs (Level 2)</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Federal Reserve Bank and Federal Home Loan Bank stock</t>
        </is>
      </c>
      <c r="B44" s="6" t="n">
        <v>238056</v>
      </c>
      <c r="C44" s="6" t="n">
        <v>206450</v>
      </c>
    </row>
    <row r="45">
      <c r="A45" s="3" t="inlineStr">
        <is>
          <t>Liabilities</t>
        </is>
      </c>
      <c r="B45" s="4" t="inlineStr">
        <is>
          <t xml:space="preserve"> </t>
        </is>
      </c>
      <c r="C45" s="4" t="inlineStr">
        <is>
          <t xml:space="preserve"> </t>
        </is>
      </c>
    </row>
    <row r="46">
      <c r="A46" s="4" t="inlineStr">
        <is>
          <t>Deposits with stated maturities</t>
        </is>
      </c>
      <c r="B46" s="6" t="n">
        <v>9556457</v>
      </c>
      <c r="C46" s="6" t="n">
        <v>3687044</v>
      </c>
    </row>
    <row r="47">
      <c r="A47" s="4" t="inlineStr">
        <is>
          <t>Long-term borrowings</t>
        </is>
      </c>
      <c r="B47" s="6" t="n">
        <v>1543058</v>
      </c>
      <c r="C47" s="6" t="n">
        <v>1423676</v>
      </c>
    </row>
    <row r="48">
      <c r="A48" s="4" t="inlineStr">
        <is>
          <t>Junior subordinated debentures issued to capital trusts</t>
        </is>
      </c>
      <c r="B48" s="6" t="n">
        <v>56760</v>
      </c>
      <c r="C48" s="6" t="n">
        <v>56413</v>
      </c>
    </row>
    <row r="49">
      <c r="A49" s="4" t="inlineStr">
        <is>
          <t>Carrying Amount | Significant Other Observable  Inputs (Level 2) | U.S. government agency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Investment securities held to maturity</t>
        </is>
      </c>
      <c r="B51" s="6" t="n">
        <v>260392</v>
      </c>
      <c r="C51" s="6" t="n">
        <v>6265</v>
      </c>
    </row>
    <row r="52">
      <c r="A52" s="4" t="inlineStr">
        <is>
          <t>Carrying Amount | Significant Other Observable  Inputs (Level 2) | Obligations of states and political subdivision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Investment securities held to maturity</t>
        </is>
      </c>
      <c r="B54" s="6" t="n">
        <v>480298</v>
      </c>
      <c r="C54" s="6" t="n">
        <v>337962</v>
      </c>
    </row>
    <row r="55">
      <c r="A55" s="4" t="inlineStr">
        <is>
          <t>Carrying Amount | Significant Other Observable  Inputs (Level 2) | Residential mortgage-backed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Investment securities held to maturity</t>
        </is>
      </c>
      <c r="B57" s="6" t="n">
        <v>2909106</v>
      </c>
      <c r="C57" s="6" t="n">
        <v>2166142</v>
      </c>
    </row>
    <row r="58">
      <c r="A58" s="4" t="inlineStr">
        <is>
          <t>Carrying Amount | Significant Other Observable  Inputs (Level 2) | Trust preferred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Investment securities held to maturity</t>
        </is>
      </c>
      <c r="B60" s="6" t="n">
        <v>37043</v>
      </c>
      <c r="C60" s="6" t="n">
        <v>37020</v>
      </c>
    </row>
    <row r="61">
      <c r="A61" s="4" t="inlineStr">
        <is>
          <t>Carrying Amount | Significant Other Observable  Inputs (Level 2) | Corporate and other debt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Investment securities held to maturity</t>
        </is>
      </c>
      <c r="B63" s="6" t="n">
        <v>75234</v>
      </c>
      <c r="C63" s="6" t="n">
        <v>53750</v>
      </c>
    </row>
    <row r="64">
      <c r="A64" s="4" t="inlineStr">
        <is>
          <t>Carrying Amount | Significant Unobservable Inputs (Level 3)</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Equity securities</t>
        </is>
      </c>
      <c r="B66" s="6" t="n">
        <v>15138</v>
      </c>
      <c r="C66" s="6" t="n">
        <v>3629</v>
      </c>
    </row>
    <row r="67">
      <c r="A67" s="4" t="inlineStr">
        <is>
          <t>Net loans</t>
        </is>
      </c>
      <c r="B67" s="6" t="n">
        <v>46458545</v>
      </c>
      <c r="C67" s="6" t="n">
        <v>33794455</v>
      </c>
    </row>
    <row r="68">
      <c r="A68" s="4" t="inlineStr">
        <is>
          <t>Fair Value</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Investment securities held to maturity</t>
        </is>
      </c>
      <c r="B70" s="6" t="n">
        <v>3329470</v>
      </c>
      <c r="C70" s="6" t="n">
        <v>2660605</v>
      </c>
    </row>
    <row r="71">
      <c r="A71" s="4" t="inlineStr">
        <is>
          <t>Fair Value | Quoted Prices in Active Markets for Identical Assets (Level 1)</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Cash and due from banks</t>
        </is>
      </c>
      <c r="B73" s="6" t="n">
        <v>444325</v>
      </c>
      <c r="C73" s="6" t="n">
        <v>205156</v>
      </c>
    </row>
    <row r="74">
      <c r="A74" s="4" t="inlineStr">
        <is>
          <t>Interest bearing deposits with banks</t>
        </is>
      </c>
      <c r="B74" s="6" t="n">
        <v>503622</v>
      </c>
      <c r="C74" s="6" t="n">
        <v>1844764</v>
      </c>
    </row>
    <row r="75">
      <c r="A75" s="4" t="inlineStr">
        <is>
          <t>Accrued interest receivable</t>
        </is>
      </c>
      <c r="B75" s="6" t="n">
        <v>196606</v>
      </c>
      <c r="C75" s="6" t="n">
        <v>96882</v>
      </c>
    </row>
    <row r="76">
      <c r="A76" s="3" t="inlineStr">
        <is>
          <t>Liabilities</t>
        </is>
      </c>
      <c r="B76" s="4" t="inlineStr">
        <is>
          <t xml:space="preserve"> </t>
        </is>
      </c>
      <c r="C76" s="4" t="inlineStr">
        <is>
          <t xml:space="preserve"> </t>
        </is>
      </c>
    </row>
    <row r="77">
      <c r="A77" s="4" t="inlineStr">
        <is>
          <t>Deposits without stated maturities</t>
        </is>
      </c>
      <c r="B77" s="6" t="n">
        <v>38080457</v>
      </c>
      <c r="C77" s="6" t="n">
        <v>31945368</v>
      </c>
    </row>
    <row r="78">
      <c r="A78" s="4" t="inlineStr">
        <is>
          <t>Short-term borrowings</t>
        </is>
      </c>
      <c r="B78" s="6" t="n">
        <v>138729</v>
      </c>
      <c r="C78" s="6" t="n">
        <v>637490</v>
      </c>
    </row>
    <row r="79">
      <c r="A79" s="4" t="inlineStr">
        <is>
          <t>Accrued interest payable</t>
        </is>
      </c>
      <c r="B79" s="6" t="n">
        <v>45617</v>
      </c>
      <c r="C79" s="6" t="n">
        <v>4909</v>
      </c>
    </row>
    <row r="80">
      <c r="A80" s="4" t="inlineStr">
        <is>
          <t>Fair Value | Quoted Prices in Active Markets for Identical Assets (Level 1) | U.S. Treasury securitie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Investment securities held to maturity</t>
        </is>
      </c>
      <c r="B82" s="6" t="n">
        <v>65889</v>
      </c>
      <c r="C82" s="6" t="n">
        <v>71661</v>
      </c>
    </row>
    <row r="83">
      <c r="A83" s="4" t="inlineStr">
        <is>
          <t>Fair Value | Significant Other Observable  Inputs (Level 2)</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Federal Reserve Bank and Federal Home Loan Bank stock</t>
        </is>
      </c>
      <c r="B85" s="6" t="n">
        <v>238056</v>
      </c>
      <c r="C85" s="6" t="n">
        <v>206450</v>
      </c>
    </row>
    <row r="86">
      <c r="A86" s="3" t="inlineStr">
        <is>
          <t>Liabilities</t>
        </is>
      </c>
      <c r="B86" s="4" t="inlineStr">
        <is>
          <t xml:space="preserve"> </t>
        </is>
      </c>
      <c r="C86" s="4" t="inlineStr">
        <is>
          <t xml:space="preserve"> </t>
        </is>
      </c>
    </row>
    <row r="87">
      <c r="A87" s="4" t="inlineStr">
        <is>
          <t>Deposits with stated maturities</t>
        </is>
      </c>
      <c r="B87" s="6" t="n">
        <v>9443253</v>
      </c>
      <c r="C87" s="6" t="n">
        <v>3670113</v>
      </c>
    </row>
    <row r="88">
      <c r="A88" s="4" t="inlineStr">
        <is>
          <t>Long-term borrowings</t>
        </is>
      </c>
      <c r="B88" s="6" t="n">
        <v>1395991</v>
      </c>
      <c r="C88" s="6" t="n">
        <v>1404184</v>
      </c>
    </row>
    <row r="89">
      <c r="A89" s="4" t="inlineStr">
        <is>
          <t>Junior subordinated debentures issued to capital trusts</t>
        </is>
      </c>
      <c r="B89" s="6" t="n">
        <v>50923</v>
      </c>
      <c r="C89" s="6" t="n">
        <v>46306</v>
      </c>
    </row>
    <row r="90">
      <c r="A90" s="4" t="inlineStr">
        <is>
          <t>Fair Value | Significant Other Observable  Inputs (Level 2) | U.S. government agency securiti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Investment securities held to maturity</t>
        </is>
      </c>
      <c r="B92" s="6" t="n">
        <v>212712</v>
      </c>
      <c r="C92" s="6" t="n">
        <v>6378</v>
      </c>
    </row>
    <row r="93">
      <c r="A93" s="4" t="inlineStr">
        <is>
          <t>Fair Value | Significant Other Observable  Inputs (Level 2) | Obligations of states and political subdivision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Investment securities held to maturity</t>
        </is>
      </c>
      <c r="B95" s="6" t="n">
        <v>453195</v>
      </c>
      <c r="C95" s="6" t="n">
        <v>344164</v>
      </c>
    </row>
    <row r="96">
      <c r="A96" s="4" t="inlineStr">
        <is>
          <t>Fair Value | Significant Other Observable  Inputs (Level 2) | Residential mortgage-backed securitie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Investment securities held to maturity</t>
        </is>
      </c>
      <c r="B98" s="6" t="n">
        <v>2495797</v>
      </c>
      <c r="C98" s="6" t="n">
        <v>2152301</v>
      </c>
    </row>
    <row r="99">
      <c r="A99" s="4" t="inlineStr">
        <is>
          <t>Fair Value | Significant Other Observable  Inputs (Level 2) | Trust preferred securitie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Investment securities held to maturity</t>
        </is>
      </c>
      <c r="B101" s="6" t="n">
        <v>31106</v>
      </c>
      <c r="C101" s="6" t="n">
        <v>31916</v>
      </c>
    </row>
    <row r="102">
      <c r="A102" s="4" t="inlineStr">
        <is>
          <t>Fair Value | Significant Other Observable  Inputs (Level 2) | Corporate and other debt secur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Investment securities held to maturity</t>
        </is>
      </c>
      <c r="B104" s="6" t="n">
        <v>70771</v>
      </c>
      <c r="C104" s="6" t="n">
        <v>54185</v>
      </c>
    </row>
    <row r="105">
      <c r="A105" s="4" t="inlineStr">
        <is>
          <t>Fair Value | Significant Unobservable Inputs (Level 3)</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Equity securities</t>
        </is>
      </c>
      <c r="B107" s="6" t="n">
        <v>15138</v>
      </c>
      <c r="C107" s="6" t="n">
        <v>3629</v>
      </c>
    </row>
    <row r="108">
      <c r="A108" s="4" t="inlineStr">
        <is>
          <t>Net loans</t>
        </is>
      </c>
      <c r="B108" s="7" t="n">
        <v>44910049</v>
      </c>
      <c r="C108" s="7" t="n">
        <v>332832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Additional Information (Details)</t>
        </is>
      </c>
      <c r="B1" s="2" t="inlineStr">
        <is>
          <t>12 Months Ended</t>
        </is>
      </c>
    </row>
    <row r="2">
      <c r="B2" s="2" t="inlineStr">
        <is>
          <t>Dec. 31, 2022 USD ($) security</t>
        </is>
      </c>
      <c r="C2" s="2" t="inlineStr">
        <is>
          <t>Dec. 31, 2021 USD ($) security</t>
        </is>
      </c>
    </row>
    <row r="3">
      <c r="A3" s="3" t="inlineStr">
        <is>
          <t>Investments, Debt and Equity Securities [Abstract]</t>
        </is>
      </c>
      <c r="B3" s="4" t="inlineStr">
        <is>
          <t xml:space="preserve"> </t>
        </is>
      </c>
      <c r="C3" s="4" t="inlineStr">
        <is>
          <t xml:space="preserve"> </t>
        </is>
      </c>
    </row>
    <row r="4">
      <c r="A4" s="4" t="inlineStr">
        <is>
          <t>Equity securities</t>
        </is>
      </c>
      <c r="B4" s="7" t="n">
        <v>48731000</v>
      </c>
      <c r="C4" s="7" t="n">
        <v>36473000</v>
      </c>
    </row>
    <row r="5">
      <c r="A5" s="4" t="inlineStr">
        <is>
          <t>Trading debt securities</t>
        </is>
      </c>
      <c r="B5" s="7" t="n">
        <v>13438000</v>
      </c>
      <c r="C5" s="7" t="n">
        <v>38130000</v>
      </c>
    </row>
    <row r="6">
      <c r="A6" s="4" t="inlineStr">
        <is>
          <t>Number of security positions in the debt securities available for sale portfolio in an unrealized loss position | security</t>
        </is>
      </c>
      <c r="B6" s="6" t="n">
        <v>730</v>
      </c>
      <c r="C6" s="6" t="n">
        <v>139</v>
      </c>
    </row>
    <row r="7">
      <c r="A7" s="4" t="inlineStr">
        <is>
          <t>Fair value of debt securities available for sale pledged as collateral</t>
        </is>
      </c>
      <c r="B7" s="7" t="n">
        <v>333300000</v>
      </c>
      <c r="C7" s="4" t="inlineStr">
        <is>
          <t xml:space="preserve"> </t>
        </is>
      </c>
    </row>
    <row r="8">
      <c r="A8" s="4" t="inlineStr">
        <is>
          <t>Weighted-average remaining expected life of residential mortgage-backed securities available for sale, years</t>
        </is>
      </c>
      <c r="B8" s="4" t="inlineStr">
        <is>
          <t>7 years 9 months</t>
        </is>
      </c>
      <c r="C8" s="4" t="inlineStr">
        <is>
          <t xml:space="preserve"> </t>
        </is>
      </c>
    </row>
    <row r="9">
      <c r="A9" s="4" t="inlineStr">
        <is>
          <t>Impairment loss</t>
        </is>
      </c>
      <c r="B9" s="7" t="n">
        <v>0</v>
      </c>
      <c r="C9" s="7" t="n">
        <v>0</v>
      </c>
    </row>
    <row r="10">
      <c r="A10" s="4" t="inlineStr">
        <is>
          <t>Allowance for credit losses for available for sale debt securities</t>
        </is>
      </c>
      <c r="B10" s="7" t="n">
        <v>0</v>
      </c>
      <c r="C10" s="7" t="n">
        <v>0</v>
      </c>
    </row>
    <row r="11">
      <c r="A11" s="4" t="inlineStr">
        <is>
          <t>Number of security positions in the securities held to maturity portfolio in an unrealized loss position | security</t>
        </is>
      </c>
      <c r="B11" s="6" t="n">
        <v>802</v>
      </c>
      <c r="C11" s="4" t="inlineStr">
        <is>
          <t xml:space="preserve"> </t>
        </is>
      </c>
    </row>
    <row r="12">
      <c r="A12" s="4" t="inlineStr">
        <is>
          <t>Unrealized loss positions, qualitative disclosure, number of positions | security</t>
        </is>
      </c>
      <c r="B12" s="4" t="inlineStr">
        <is>
          <t xml:space="preserve"> </t>
        </is>
      </c>
      <c r="C12" s="6" t="n">
        <v>108</v>
      </c>
    </row>
    <row r="13">
      <c r="A13" s="4" t="inlineStr">
        <is>
          <t>Fair value of investments held to maturity pledged as collateral</t>
        </is>
      </c>
      <c r="B13" s="7" t="n">
        <v>771800000</v>
      </c>
      <c r="C13" s="4" t="inlineStr">
        <is>
          <t xml:space="preserve"> </t>
        </is>
      </c>
    </row>
    <row r="14">
      <c r="A14" s="4" t="inlineStr">
        <is>
          <t>Weighted-average remaining expected life of residential mortgage-backed securities held to maturity, years</t>
        </is>
      </c>
      <c r="B14" s="4" t="inlineStr">
        <is>
          <t>10 years 2 months 12 days</t>
        </is>
      </c>
      <c r="C14" s="4" t="inlineStr">
        <is>
          <t xml:space="preserve"> </t>
        </is>
      </c>
    </row>
    <row r="15">
      <c r="A15" s="4" t="inlineStr">
        <is>
          <t>Charge-offs of debt securities</t>
        </is>
      </c>
      <c r="B15" s="7" t="n">
        <v>0</v>
      </c>
      <c r="C15" s="7"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Gross Unrealized Gains and Losses and Fair Value of Available for Sale Debt Securiti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7" t="n">
        <v>1437911</v>
      </c>
      <c r="C3" s="7" t="n">
        <v>1116091</v>
      </c>
    </row>
    <row r="4">
      <c r="A4" s="4" t="inlineStr">
        <is>
          <t>Gross Unrealized Gains</t>
        </is>
      </c>
      <c r="B4" s="6" t="n">
        <v>111</v>
      </c>
      <c r="C4" s="6" t="n">
        <v>19252</v>
      </c>
    </row>
    <row r="5">
      <c r="A5" s="4" t="inlineStr">
        <is>
          <t>Gross Unrealized Losses</t>
        </is>
      </c>
      <c r="B5" s="6" t="n">
        <v>-176625</v>
      </c>
      <c r="C5" s="6" t="n">
        <v>-6534</v>
      </c>
    </row>
    <row r="6">
      <c r="A6" s="4" t="inlineStr">
        <is>
          <t>Fair Value</t>
        </is>
      </c>
      <c r="B6" s="6" t="n">
        <v>1261397</v>
      </c>
      <c r="C6" s="6" t="n">
        <v>1128809</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308137</v>
      </c>
      <c r="C9" s="4" t="inlineStr">
        <is>
          <t xml:space="preserve"> </t>
        </is>
      </c>
    </row>
    <row r="10">
      <c r="A10" s="4" t="inlineStr">
        <is>
          <t>Gross Unrealized Gains</t>
        </is>
      </c>
      <c r="B10" s="6" t="n">
        <v>0</v>
      </c>
      <c r="C10" s="4" t="inlineStr">
        <is>
          <t xml:space="preserve"> </t>
        </is>
      </c>
    </row>
    <row r="11">
      <c r="A11" s="4" t="inlineStr">
        <is>
          <t>Gross Unrealized Losses</t>
        </is>
      </c>
      <c r="B11" s="6" t="n">
        <v>-28639</v>
      </c>
      <c r="C11" s="4" t="inlineStr">
        <is>
          <t xml:space="preserve"> </t>
        </is>
      </c>
    </row>
    <row r="12">
      <c r="A12" s="4" t="inlineStr">
        <is>
          <t>Fair Value</t>
        </is>
      </c>
      <c r="B12" s="6" t="n">
        <v>279498</v>
      </c>
      <c r="C12" s="4" t="inlineStr">
        <is>
          <t xml:space="preserve"> </t>
        </is>
      </c>
    </row>
    <row r="13">
      <c r="A13" s="4" t="inlineStr">
        <is>
          <t>U.S. government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29494</v>
      </c>
      <c r="C15" s="6" t="n">
        <v>20323</v>
      </c>
    </row>
    <row r="16">
      <c r="A16" s="4" t="inlineStr">
        <is>
          <t>Gross Unrealized Gains</t>
        </is>
      </c>
      <c r="B16" s="6" t="n">
        <v>47</v>
      </c>
      <c r="C16" s="6" t="n">
        <v>608</v>
      </c>
    </row>
    <row r="17">
      <c r="A17" s="4" t="inlineStr">
        <is>
          <t>Gross Unrealized Losses</t>
        </is>
      </c>
      <c r="B17" s="6" t="n">
        <v>-2577</v>
      </c>
      <c r="C17" s="6" t="n">
        <v>-6</v>
      </c>
    </row>
    <row r="18">
      <c r="A18" s="4" t="inlineStr">
        <is>
          <t>Fair Value</t>
        </is>
      </c>
      <c r="B18" s="6" t="n">
        <v>26964</v>
      </c>
      <c r="C18" s="6" t="n">
        <v>20925</v>
      </c>
    </row>
    <row r="19">
      <c r="A19" s="4" t="inlineStr">
        <is>
          <t>Obligations of states and state agenc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10899</v>
      </c>
      <c r="C21" s="6" t="n">
        <v>26088</v>
      </c>
    </row>
    <row r="22">
      <c r="A22" s="4" t="inlineStr">
        <is>
          <t>Gross Unrealized Gains</t>
        </is>
      </c>
      <c r="B22" s="6" t="n">
        <v>0</v>
      </c>
      <c r="C22" s="6" t="n">
        <v>132</v>
      </c>
    </row>
    <row r="23">
      <c r="A23" s="4" t="inlineStr">
        <is>
          <t>Gross Unrealized Losses</t>
        </is>
      </c>
      <c r="B23" s="6" t="n">
        <v>-493</v>
      </c>
      <c r="C23" s="6" t="n">
        <v>-93</v>
      </c>
    </row>
    <row r="24">
      <c r="A24" s="4" t="inlineStr">
        <is>
          <t>Fair Value</t>
        </is>
      </c>
      <c r="B24" s="6" t="n">
        <v>10406</v>
      </c>
      <c r="C24" s="6" t="n">
        <v>26127</v>
      </c>
    </row>
    <row r="25">
      <c r="A25" s="4" t="inlineStr">
        <is>
          <t>Municipal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171586</v>
      </c>
      <c r="C27" s="6" t="n">
        <v>53530</v>
      </c>
    </row>
    <row r="28">
      <c r="A28" s="4" t="inlineStr">
        <is>
          <t>Gross Unrealized Gains</t>
        </is>
      </c>
      <c r="B28" s="6" t="n">
        <v>0</v>
      </c>
      <c r="C28" s="6" t="n">
        <v>349</v>
      </c>
    </row>
    <row r="29">
      <c r="A29" s="4" t="inlineStr">
        <is>
          <t>Gross Unrealized Losses</t>
        </is>
      </c>
      <c r="B29" s="6" t="n">
        <v>-35181</v>
      </c>
      <c r="C29" s="6" t="n">
        <v>-116</v>
      </c>
    </row>
    <row r="30">
      <c r="A30" s="4" t="inlineStr">
        <is>
          <t>Fair Value</t>
        </is>
      </c>
      <c r="B30" s="6" t="n">
        <v>136405</v>
      </c>
      <c r="C30" s="6" t="n">
        <v>53763</v>
      </c>
    </row>
    <row r="31">
      <c r="A31" s="4" t="inlineStr">
        <is>
          <t>Obligations of states and political subdivision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182485</v>
      </c>
      <c r="C33" s="6" t="n">
        <v>79618</v>
      </c>
    </row>
    <row r="34">
      <c r="A34" s="4" t="inlineStr">
        <is>
          <t>Gross Unrealized Gains</t>
        </is>
      </c>
      <c r="B34" s="6" t="n">
        <v>0</v>
      </c>
      <c r="C34" s="6" t="n">
        <v>481</v>
      </c>
    </row>
    <row r="35">
      <c r="A35" s="4" t="inlineStr">
        <is>
          <t>Gross Unrealized Losses</t>
        </is>
      </c>
      <c r="B35" s="6" t="n">
        <v>-35674</v>
      </c>
      <c r="C35" s="6" t="n">
        <v>-209</v>
      </c>
    </row>
    <row r="36">
      <c r="A36" s="4" t="inlineStr">
        <is>
          <t>Fair Value</t>
        </is>
      </c>
      <c r="B36" s="6" t="n">
        <v>146811</v>
      </c>
      <c r="C36" s="6" t="n">
        <v>79890</v>
      </c>
    </row>
    <row r="37">
      <c r="A37" s="4" t="inlineStr">
        <is>
          <t>Residential mortgage-backed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6" t="n">
        <v>719868</v>
      </c>
      <c r="C39" s="6" t="n">
        <v>895279</v>
      </c>
    </row>
    <row r="40">
      <c r="A40" s="4" t="inlineStr">
        <is>
          <t>Gross Unrealized Gains</t>
        </is>
      </c>
      <c r="B40" s="6" t="n">
        <v>64</v>
      </c>
      <c r="C40" s="6" t="n">
        <v>14986</v>
      </c>
    </row>
    <row r="41">
      <c r="A41" s="4" t="inlineStr">
        <is>
          <t>Gross Unrealized Losses</t>
        </is>
      </c>
      <c r="B41" s="6" t="n">
        <v>-90114</v>
      </c>
      <c r="C41" s="6" t="n">
        <v>-5763</v>
      </c>
    </row>
    <row r="42">
      <c r="A42" s="4" t="inlineStr">
        <is>
          <t>Fair Value</t>
        </is>
      </c>
      <c r="B42" s="6" t="n">
        <v>629818</v>
      </c>
      <c r="C42" s="6" t="n">
        <v>904502</v>
      </c>
    </row>
    <row r="43">
      <c r="A43" s="4" t="inlineStr">
        <is>
          <t>Corporate and other debt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6" t="n">
        <v>197927</v>
      </c>
      <c r="C45" s="6" t="n">
        <v>120871</v>
      </c>
    </row>
    <row r="46">
      <c r="A46" s="4" t="inlineStr">
        <is>
          <t>Gross Unrealized Gains</t>
        </is>
      </c>
      <c r="B46" s="6" t="n">
        <v>0</v>
      </c>
      <c r="C46" s="6" t="n">
        <v>3177</v>
      </c>
    </row>
    <row r="47">
      <c r="A47" s="4" t="inlineStr">
        <is>
          <t>Gross Unrealized Losses</t>
        </is>
      </c>
      <c r="B47" s="6" t="n">
        <v>-19621</v>
      </c>
      <c r="C47" s="6" t="n">
        <v>-556</v>
      </c>
    </row>
    <row r="48">
      <c r="A48" s="4" t="inlineStr">
        <is>
          <t>Fair Value</t>
        </is>
      </c>
      <c r="B48" s="7" t="n">
        <v>178306</v>
      </c>
      <c r="C48" s="7" t="n">
        <v>1234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ge of Unrealized Losses and Fair Value of Related Available for Sale Debt Securities (Details) - USD ($) $ in Thousands</t>
        </is>
      </c>
      <c r="B1" s="2" t="inlineStr">
        <is>
          <t>Dec. 31, 2022</t>
        </is>
      </c>
      <c r="C1" s="2" t="inlineStr">
        <is>
          <t>Dec. 31, 2021</t>
        </is>
      </c>
    </row>
    <row r="2">
      <c r="A2" s="3" t="inlineStr">
        <is>
          <t>Fair Value</t>
        </is>
      </c>
      <c r="B2" s="4" t="inlineStr">
        <is>
          <t xml:space="preserve"> </t>
        </is>
      </c>
      <c r="C2" s="4" t="inlineStr">
        <is>
          <t xml:space="preserve"> </t>
        </is>
      </c>
    </row>
    <row r="3">
      <c r="A3" s="4" t="inlineStr">
        <is>
          <t>Less than Twelve Months</t>
        </is>
      </c>
      <c r="B3" s="7" t="n">
        <v>874061</v>
      </c>
      <c r="C3" s="7" t="n">
        <v>459944</v>
      </c>
    </row>
    <row r="4">
      <c r="A4" s="4" t="inlineStr">
        <is>
          <t>More than Twelve Months</t>
        </is>
      </c>
      <c r="B4" s="6" t="n">
        <v>380921</v>
      </c>
      <c r="C4" s="6" t="n">
        <v>27286</v>
      </c>
    </row>
    <row r="5">
      <c r="A5" s="4" t="inlineStr">
        <is>
          <t>Total</t>
        </is>
      </c>
      <c r="B5" s="6" t="n">
        <v>1254982</v>
      </c>
      <c r="C5" s="6" t="n">
        <v>487230</v>
      </c>
    </row>
    <row r="6">
      <c r="A6" s="3" t="inlineStr">
        <is>
          <t>Unrealized Losses</t>
        </is>
      </c>
      <c r="B6" s="4" t="inlineStr">
        <is>
          <t xml:space="preserve"> </t>
        </is>
      </c>
      <c r="C6" s="4" t="inlineStr">
        <is>
          <t xml:space="preserve"> </t>
        </is>
      </c>
    </row>
    <row r="7">
      <c r="A7" s="4" t="inlineStr">
        <is>
          <t>Less than Twelve Months</t>
        </is>
      </c>
      <c r="B7" s="6" t="n">
        <v>-97008</v>
      </c>
      <c r="C7" s="6" t="n">
        <v>-5535</v>
      </c>
    </row>
    <row r="8">
      <c r="A8" s="4" t="inlineStr">
        <is>
          <t>More than Twelve Months</t>
        </is>
      </c>
      <c r="B8" s="6" t="n">
        <v>-79617</v>
      </c>
      <c r="C8" s="6" t="n">
        <v>-999</v>
      </c>
    </row>
    <row r="9">
      <c r="A9" s="4" t="inlineStr">
        <is>
          <t>Total</t>
        </is>
      </c>
      <c r="B9" s="6" t="n">
        <v>-176625</v>
      </c>
      <c r="C9" s="6" t="n">
        <v>-6534</v>
      </c>
    </row>
    <row r="10">
      <c r="A10" s="4" t="inlineStr">
        <is>
          <t>U.S. Treasury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Twelve Months</t>
        </is>
      </c>
      <c r="B12" s="6" t="n">
        <v>279498</v>
      </c>
      <c r="C12" s="4" t="inlineStr">
        <is>
          <t xml:space="preserve"> </t>
        </is>
      </c>
    </row>
    <row r="13">
      <c r="A13" s="4" t="inlineStr">
        <is>
          <t>More than Twelve Months</t>
        </is>
      </c>
      <c r="B13" s="6" t="n">
        <v>0</v>
      </c>
      <c r="C13" s="4" t="inlineStr">
        <is>
          <t xml:space="preserve"> </t>
        </is>
      </c>
    </row>
    <row r="14">
      <c r="A14" s="4" t="inlineStr">
        <is>
          <t>Total</t>
        </is>
      </c>
      <c r="B14" s="6" t="n">
        <v>279498</v>
      </c>
      <c r="C14" s="4" t="inlineStr">
        <is>
          <t xml:space="preserve"> </t>
        </is>
      </c>
    </row>
    <row r="15">
      <c r="A15" s="3" t="inlineStr">
        <is>
          <t>Unrealized Losses</t>
        </is>
      </c>
      <c r="B15" s="4" t="inlineStr">
        <is>
          <t xml:space="preserve"> </t>
        </is>
      </c>
      <c r="C15" s="4" t="inlineStr">
        <is>
          <t xml:space="preserve"> </t>
        </is>
      </c>
    </row>
    <row r="16">
      <c r="A16" s="4" t="inlineStr">
        <is>
          <t>Less than Twelve Months</t>
        </is>
      </c>
      <c r="B16" s="6" t="n">
        <v>-28639</v>
      </c>
      <c r="C16" s="4" t="inlineStr">
        <is>
          <t xml:space="preserve"> </t>
        </is>
      </c>
    </row>
    <row r="17">
      <c r="A17" s="4" t="inlineStr">
        <is>
          <t>More than Twelve Months</t>
        </is>
      </c>
      <c r="B17" s="6" t="n">
        <v>0</v>
      </c>
      <c r="C17" s="4" t="inlineStr">
        <is>
          <t xml:space="preserve"> </t>
        </is>
      </c>
    </row>
    <row r="18">
      <c r="A18" s="4" t="inlineStr">
        <is>
          <t>Total</t>
        </is>
      </c>
      <c r="B18" s="6" t="n">
        <v>-28639</v>
      </c>
      <c r="C18" s="4" t="inlineStr">
        <is>
          <t xml:space="preserve"> </t>
        </is>
      </c>
    </row>
    <row r="19">
      <c r="A19" s="4" t="inlineStr">
        <is>
          <t>U.S. government agency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Twelve Months</t>
        </is>
      </c>
      <c r="B21" s="6" t="n">
        <v>22831</v>
      </c>
      <c r="C21" s="6" t="n">
        <v>0</v>
      </c>
    </row>
    <row r="22">
      <c r="A22" s="4" t="inlineStr">
        <is>
          <t>More than Twelve Months</t>
        </is>
      </c>
      <c r="B22" s="6" t="n">
        <v>1116</v>
      </c>
      <c r="C22" s="6" t="n">
        <v>1326</v>
      </c>
    </row>
    <row r="23">
      <c r="A23" s="4" t="inlineStr">
        <is>
          <t>Total</t>
        </is>
      </c>
      <c r="B23" s="6" t="n">
        <v>23947</v>
      </c>
      <c r="C23" s="6" t="n">
        <v>1326</v>
      </c>
    </row>
    <row r="24">
      <c r="A24" s="3" t="inlineStr">
        <is>
          <t>Unrealized Losses</t>
        </is>
      </c>
      <c r="B24" s="4" t="inlineStr">
        <is>
          <t xml:space="preserve"> </t>
        </is>
      </c>
      <c r="C24" s="4" t="inlineStr">
        <is>
          <t xml:space="preserve"> </t>
        </is>
      </c>
    </row>
    <row r="25">
      <c r="A25" s="4" t="inlineStr">
        <is>
          <t>Less than Twelve Months</t>
        </is>
      </c>
      <c r="B25" s="6" t="n">
        <v>-2538</v>
      </c>
      <c r="C25" s="6" t="n">
        <v>0</v>
      </c>
    </row>
    <row r="26">
      <c r="A26" s="4" t="inlineStr">
        <is>
          <t>More than Twelve Months</t>
        </is>
      </c>
      <c r="B26" s="6" t="n">
        <v>-39</v>
      </c>
      <c r="C26" s="6" t="n">
        <v>-6</v>
      </c>
    </row>
    <row r="27">
      <c r="A27" s="4" t="inlineStr">
        <is>
          <t>Total</t>
        </is>
      </c>
      <c r="B27" s="6" t="n">
        <v>-2577</v>
      </c>
      <c r="C27" s="6" t="n">
        <v>-6</v>
      </c>
    </row>
    <row r="28">
      <c r="A28" s="4" t="inlineStr">
        <is>
          <t>Obligations of states and state agenc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Twelve Months</t>
        </is>
      </c>
      <c r="B30" s="6" t="n">
        <v>2943</v>
      </c>
      <c r="C30" s="6" t="n">
        <v>10549</v>
      </c>
    </row>
    <row r="31">
      <c r="A31" s="4" t="inlineStr">
        <is>
          <t>More than Twelve Months</t>
        </is>
      </c>
      <c r="B31" s="6" t="n">
        <v>7462</v>
      </c>
      <c r="C31" s="6" t="n">
        <v>0</v>
      </c>
    </row>
    <row r="32">
      <c r="A32" s="4" t="inlineStr">
        <is>
          <t>Total</t>
        </is>
      </c>
      <c r="B32" s="6" t="n">
        <v>10405</v>
      </c>
      <c r="C32" s="6" t="n">
        <v>10549</v>
      </c>
    </row>
    <row r="33">
      <c r="A33" s="3" t="inlineStr">
        <is>
          <t>Unrealized Losses</t>
        </is>
      </c>
      <c r="B33" s="4" t="inlineStr">
        <is>
          <t xml:space="preserve"> </t>
        </is>
      </c>
      <c r="C33" s="4" t="inlineStr">
        <is>
          <t xml:space="preserve"> </t>
        </is>
      </c>
    </row>
    <row r="34">
      <c r="A34" s="4" t="inlineStr">
        <is>
          <t>Less than Twelve Months</t>
        </is>
      </c>
      <c r="B34" s="6" t="n">
        <v>-54</v>
      </c>
      <c r="C34" s="6" t="n">
        <v>-93</v>
      </c>
    </row>
    <row r="35">
      <c r="A35" s="4" t="inlineStr">
        <is>
          <t>More than Twelve Months</t>
        </is>
      </c>
      <c r="B35" s="6" t="n">
        <v>-439</v>
      </c>
      <c r="C35" s="6" t="n">
        <v>0</v>
      </c>
    </row>
    <row r="36">
      <c r="A36" s="4" t="inlineStr">
        <is>
          <t>Total</t>
        </is>
      </c>
      <c r="B36" s="6" t="n">
        <v>-493</v>
      </c>
      <c r="C36" s="6" t="n">
        <v>-93</v>
      </c>
    </row>
    <row r="37">
      <c r="A37" s="4" t="inlineStr">
        <is>
          <t>Municipal bond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Twelve Months</t>
        </is>
      </c>
      <c r="B39" s="6" t="n">
        <v>112029</v>
      </c>
      <c r="C39" s="6" t="n">
        <v>19100</v>
      </c>
    </row>
    <row r="40">
      <c r="A40" s="4" t="inlineStr">
        <is>
          <t>More than Twelve Months</t>
        </is>
      </c>
      <c r="B40" s="6" t="n">
        <v>24127</v>
      </c>
      <c r="C40" s="6" t="n">
        <v>0</v>
      </c>
    </row>
    <row r="41">
      <c r="A41" s="4" t="inlineStr">
        <is>
          <t>Total</t>
        </is>
      </c>
      <c r="B41" s="6" t="n">
        <v>136156</v>
      </c>
      <c r="C41" s="6" t="n">
        <v>19100</v>
      </c>
    </row>
    <row r="42">
      <c r="A42" s="3" t="inlineStr">
        <is>
          <t>Unrealized Losses</t>
        </is>
      </c>
      <c r="B42" s="4" t="inlineStr">
        <is>
          <t xml:space="preserve"> </t>
        </is>
      </c>
      <c r="C42" s="4" t="inlineStr">
        <is>
          <t xml:space="preserve"> </t>
        </is>
      </c>
    </row>
    <row r="43">
      <c r="A43" s="4" t="inlineStr">
        <is>
          <t>Less than Twelve Months</t>
        </is>
      </c>
      <c r="B43" s="6" t="n">
        <v>-26044</v>
      </c>
      <c r="C43" s="6" t="n">
        <v>-116</v>
      </c>
    </row>
    <row r="44">
      <c r="A44" s="4" t="inlineStr">
        <is>
          <t>More than Twelve Months</t>
        </is>
      </c>
      <c r="B44" s="6" t="n">
        <v>-9137</v>
      </c>
      <c r="C44" s="6" t="n">
        <v>0</v>
      </c>
    </row>
    <row r="45">
      <c r="A45" s="4" t="inlineStr">
        <is>
          <t>Total</t>
        </is>
      </c>
      <c r="B45" s="6" t="n">
        <v>-35181</v>
      </c>
      <c r="C45" s="6" t="n">
        <v>-116</v>
      </c>
    </row>
    <row r="46">
      <c r="A46" s="4" t="inlineStr">
        <is>
          <t>Obligations of states and political subdivision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Twelve Months</t>
        </is>
      </c>
      <c r="B48" s="6" t="n">
        <v>114972</v>
      </c>
      <c r="C48" s="6" t="n">
        <v>29649</v>
      </c>
    </row>
    <row r="49">
      <c r="A49" s="4" t="inlineStr">
        <is>
          <t>More than Twelve Months</t>
        </is>
      </c>
      <c r="B49" s="6" t="n">
        <v>31589</v>
      </c>
      <c r="C49" s="6" t="n">
        <v>0</v>
      </c>
    </row>
    <row r="50">
      <c r="A50" s="4" t="inlineStr">
        <is>
          <t>Total</t>
        </is>
      </c>
      <c r="B50" s="6" t="n">
        <v>146561</v>
      </c>
      <c r="C50" s="6" t="n">
        <v>29649</v>
      </c>
    </row>
    <row r="51">
      <c r="A51" s="3" t="inlineStr">
        <is>
          <t>Unrealized Losses</t>
        </is>
      </c>
      <c r="B51" s="4" t="inlineStr">
        <is>
          <t xml:space="preserve"> </t>
        </is>
      </c>
      <c r="C51" s="4" t="inlineStr">
        <is>
          <t xml:space="preserve"> </t>
        </is>
      </c>
    </row>
    <row r="52">
      <c r="A52" s="4" t="inlineStr">
        <is>
          <t>Less than Twelve Months</t>
        </is>
      </c>
      <c r="B52" s="6" t="n">
        <v>-26098</v>
      </c>
      <c r="C52" s="6" t="n">
        <v>-209</v>
      </c>
    </row>
    <row r="53">
      <c r="A53" s="4" t="inlineStr">
        <is>
          <t>More than Twelve Months</t>
        </is>
      </c>
      <c r="B53" s="6" t="n">
        <v>-9576</v>
      </c>
      <c r="C53" s="6" t="n">
        <v>0</v>
      </c>
    </row>
    <row r="54">
      <c r="A54" s="4" t="inlineStr">
        <is>
          <t>Total</t>
        </is>
      </c>
      <c r="B54" s="6" t="n">
        <v>-35674</v>
      </c>
      <c r="C54" s="6" t="n">
        <v>-209</v>
      </c>
    </row>
    <row r="55">
      <c r="A55" s="4" t="inlineStr">
        <is>
          <t>Residential mortgage-backed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Twelve Months</t>
        </is>
      </c>
      <c r="B57" s="6" t="n">
        <v>311836</v>
      </c>
      <c r="C57" s="6" t="n">
        <v>371256</v>
      </c>
    </row>
    <row r="58">
      <c r="A58" s="4" t="inlineStr">
        <is>
          <t>More than Twelve Months</t>
        </is>
      </c>
      <c r="B58" s="6" t="n">
        <v>314834</v>
      </c>
      <c r="C58" s="6" t="n">
        <v>25960</v>
      </c>
    </row>
    <row r="59">
      <c r="A59" s="4" t="inlineStr">
        <is>
          <t>Total</t>
        </is>
      </c>
      <c r="B59" s="6" t="n">
        <v>626670</v>
      </c>
      <c r="C59" s="6" t="n">
        <v>397216</v>
      </c>
    </row>
    <row r="60">
      <c r="A60" s="3" t="inlineStr">
        <is>
          <t>Unrealized Losses</t>
        </is>
      </c>
      <c r="B60" s="4" t="inlineStr">
        <is>
          <t xml:space="preserve"> </t>
        </is>
      </c>
      <c r="C60" s="4" t="inlineStr">
        <is>
          <t xml:space="preserve"> </t>
        </is>
      </c>
    </row>
    <row r="61">
      <c r="A61" s="4" t="inlineStr">
        <is>
          <t>Less than Twelve Months</t>
        </is>
      </c>
      <c r="B61" s="6" t="n">
        <v>-27152</v>
      </c>
      <c r="C61" s="6" t="n">
        <v>-4770</v>
      </c>
    </row>
    <row r="62">
      <c r="A62" s="4" t="inlineStr">
        <is>
          <t>More than Twelve Months</t>
        </is>
      </c>
      <c r="B62" s="6" t="n">
        <v>-62962</v>
      </c>
      <c r="C62" s="6" t="n">
        <v>-993</v>
      </c>
    </row>
    <row r="63">
      <c r="A63" s="4" t="inlineStr">
        <is>
          <t>Total</t>
        </is>
      </c>
      <c r="B63" s="6" t="n">
        <v>-90114</v>
      </c>
      <c r="C63" s="6" t="n">
        <v>-5763</v>
      </c>
    </row>
    <row r="64">
      <c r="A64" s="4" t="inlineStr">
        <is>
          <t>Corporate and other debt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Twelve Months</t>
        </is>
      </c>
      <c r="B66" s="6" t="n">
        <v>144924</v>
      </c>
      <c r="C66" s="6" t="n">
        <v>59039</v>
      </c>
    </row>
    <row r="67">
      <c r="A67" s="4" t="inlineStr">
        <is>
          <t>More than Twelve Months</t>
        </is>
      </c>
      <c r="B67" s="6" t="n">
        <v>33382</v>
      </c>
      <c r="C67" s="6" t="n">
        <v>0</v>
      </c>
    </row>
    <row r="68">
      <c r="A68" s="4" t="inlineStr">
        <is>
          <t>Total</t>
        </is>
      </c>
      <c r="B68" s="6" t="n">
        <v>178306</v>
      </c>
      <c r="C68" s="6" t="n">
        <v>59039</v>
      </c>
    </row>
    <row r="69">
      <c r="A69" s="3" t="inlineStr">
        <is>
          <t>Unrealized Losses</t>
        </is>
      </c>
      <c r="B69" s="4" t="inlineStr">
        <is>
          <t xml:space="preserve"> </t>
        </is>
      </c>
      <c r="C69" s="4" t="inlineStr">
        <is>
          <t xml:space="preserve"> </t>
        </is>
      </c>
    </row>
    <row r="70">
      <c r="A70" s="4" t="inlineStr">
        <is>
          <t>Less than Twelve Months</t>
        </is>
      </c>
      <c r="B70" s="6" t="n">
        <v>-12581</v>
      </c>
      <c r="C70" s="6" t="n">
        <v>-556</v>
      </c>
    </row>
    <row r="71">
      <c r="A71" s="4" t="inlineStr">
        <is>
          <t>More than Twelve Months</t>
        </is>
      </c>
      <c r="B71" s="6" t="n">
        <v>-7040</v>
      </c>
      <c r="C71" s="6" t="n">
        <v>0</v>
      </c>
    </row>
    <row r="72">
      <c r="A72" s="4" t="inlineStr">
        <is>
          <t>Total</t>
        </is>
      </c>
      <c r="B72" s="7" t="n">
        <v>-19621</v>
      </c>
      <c r="C72" s="7" t="n">
        <v>-5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f Available for Sale Debt Securities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ue in one year</t>
        </is>
      </c>
      <c r="B3" s="7" t="n">
        <v>3319</v>
      </c>
      <c r="C3" s="4" t="inlineStr">
        <is>
          <t xml:space="preserve"> </t>
        </is>
      </c>
    </row>
    <row r="4">
      <c r="A4" s="4" t="inlineStr">
        <is>
          <t>Due after one year through five years</t>
        </is>
      </c>
      <c r="B4" s="6" t="n">
        <v>188292</v>
      </c>
      <c r="C4" s="4" t="inlineStr">
        <is>
          <t xml:space="preserve"> </t>
        </is>
      </c>
    </row>
    <row r="5">
      <c r="A5" s="4" t="inlineStr">
        <is>
          <t>Due after five years through ten years</t>
        </is>
      </c>
      <c r="B5" s="6" t="n">
        <v>271859</v>
      </c>
      <c r="C5" s="4" t="inlineStr">
        <is>
          <t xml:space="preserve"> </t>
        </is>
      </c>
    </row>
    <row r="6">
      <c r="A6" s="4" t="inlineStr">
        <is>
          <t>Due after ten years</t>
        </is>
      </c>
      <c r="B6" s="6" t="n">
        <v>254573</v>
      </c>
      <c r="C6" s="4" t="inlineStr">
        <is>
          <t xml:space="preserve"> </t>
        </is>
      </c>
    </row>
    <row r="7">
      <c r="A7" s="4" t="inlineStr">
        <is>
          <t>Residential mortgage-backed securities</t>
        </is>
      </c>
      <c r="B7" s="6" t="n">
        <v>719868</v>
      </c>
      <c r="C7" s="4" t="inlineStr">
        <is>
          <t xml:space="preserve"> </t>
        </is>
      </c>
    </row>
    <row r="8">
      <c r="A8" s="4" t="inlineStr">
        <is>
          <t>Amortized Cost</t>
        </is>
      </c>
      <c r="B8" s="6" t="n">
        <v>1437911</v>
      </c>
      <c r="C8" s="7" t="n">
        <v>1116091</v>
      </c>
    </row>
    <row r="9">
      <c r="A9" s="3" t="inlineStr">
        <is>
          <t>Fair Value</t>
        </is>
      </c>
      <c r="B9" s="4" t="inlineStr">
        <is>
          <t xml:space="preserve"> </t>
        </is>
      </c>
      <c r="C9" s="4" t="inlineStr">
        <is>
          <t xml:space="preserve"> </t>
        </is>
      </c>
    </row>
    <row r="10">
      <c r="A10" s="4" t="inlineStr">
        <is>
          <t>Due in one year</t>
        </is>
      </c>
      <c r="B10" s="6" t="n">
        <v>3297</v>
      </c>
      <c r="C10" s="4" t="inlineStr">
        <is>
          <t xml:space="preserve"> </t>
        </is>
      </c>
    </row>
    <row r="11">
      <c r="A11" s="4" t="inlineStr">
        <is>
          <t>Due after one year through five years</t>
        </is>
      </c>
      <c r="B11" s="6" t="n">
        <v>179452</v>
      </c>
      <c r="C11" s="4" t="inlineStr">
        <is>
          <t xml:space="preserve"> </t>
        </is>
      </c>
    </row>
    <row r="12">
      <c r="A12" s="4" t="inlineStr">
        <is>
          <t>Due after five years through ten years</t>
        </is>
      </c>
      <c r="B12" s="6" t="n">
        <v>246415</v>
      </c>
      <c r="C12" s="4" t="inlineStr">
        <is>
          <t xml:space="preserve"> </t>
        </is>
      </c>
    </row>
    <row r="13">
      <c r="A13" s="4" t="inlineStr">
        <is>
          <t>Due after ten years</t>
        </is>
      </c>
      <c r="B13" s="6" t="n">
        <v>202415</v>
      </c>
      <c r="C13" s="4" t="inlineStr">
        <is>
          <t xml:space="preserve"> </t>
        </is>
      </c>
    </row>
    <row r="14">
      <c r="A14" s="4" t="inlineStr">
        <is>
          <t>Residential mortgage-backed securities</t>
        </is>
      </c>
      <c r="B14" s="6" t="n">
        <v>629818</v>
      </c>
      <c r="C14" s="4" t="inlineStr">
        <is>
          <t xml:space="preserve"> </t>
        </is>
      </c>
    </row>
    <row r="15">
      <c r="A15" s="4" t="inlineStr">
        <is>
          <t>Fair Value</t>
        </is>
      </c>
      <c r="B15" s="7" t="n">
        <v>1261397</v>
      </c>
      <c r="C15" s="7" t="n">
        <v>11288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Amortized Cost, Gross Unrealized Gains and Losses and Fair Value of Debt Securities Held to Maturity (Details) - USD ($) $ in Thousands</t>
        </is>
      </c>
      <c r="B1" s="2" t="inlineStr">
        <is>
          <t>Dec. 31, 2022</t>
        </is>
      </c>
      <c r="C1" s="2" t="inlineStr">
        <is>
          <t>Dec. 31, 2021</t>
        </is>
      </c>
      <c r="D1" s="2" t="inlineStr">
        <is>
          <t>Dec. 31, 2020</t>
        </is>
      </c>
      <c r="E1" s="2" t="inlineStr">
        <is>
          <t>Dec. 31, 2019</t>
        </is>
      </c>
    </row>
    <row r="2">
      <c r="A2" s="3" t="inlineStr">
        <is>
          <t>Schedule of Held-to-Maturity Securities [Line Items]</t>
        </is>
      </c>
      <c r="B2" s="4" t="inlineStr">
        <is>
          <t xml:space="preserve"> </t>
        </is>
      </c>
      <c r="C2" s="4" t="inlineStr">
        <is>
          <t xml:space="preserve"> </t>
        </is>
      </c>
      <c r="D2" s="4" t="inlineStr">
        <is>
          <t xml:space="preserve"> </t>
        </is>
      </c>
      <c r="E2" s="4" t="inlineStr">
        <is>
          <t xml:space="preserve"> </t>
        </is>
      </c>
    </row>
    <row r="3">
      <c r="A3" s="4" t="inlineStr">
        <is>
          <t>Amortized Cost</t>
        </is>
      </c>
      <c r="B3" s="7" t="n">
        <v>3828984</v>
      </c>
      <c r="C3" s="7" t="n">
        <v>2668697</v>
      </c>
      <c r="D3" s="4" t="inlineStr">
        <is>
          <t xml:space="preserve"> </t>
        </is>
      </c>
      <c r="E3" s="4" t="inlineStr">
        <is>
          <t xml:space="preserve"> </t>
        </is>
      </c>
    </row>
    <row r="4">
      <c r="A4" s="4" t="inlineStr">
        <is>
          <t>Gross Unrealized Gains</t>
        </is>
      </c>
      <c r="B4" s="6" t="n">
        <v>2105</v>
      </c>
      <c r="C4" s="6" t="n">
        <v>25980</v>
      </c>
      <c r="D4" s="4" t="inlineStr">
        <is>
          <t xml:space="preserve"> </t>
        </is>
      </c>
      <c r="E4" s="4" t="inlineStr">
        <is>
          <t xml:space="preserve"> </t>
        </is>
      </c>
    </row>
    <row r="5">
      <c r="A5" s="4" t="inlineStr">
        <is>
          <t>Gross Unrealized Losses</t>
        </is>
      </c>
      <c r="B5" s="6" t="n">
        <v>-501619</v>
      </c>
      <c r="C5" s="6" t="n">
        <v>-34072</v>
      </c>
      <c r="D5" s="4" t="inlineStr">
        <is>
          <t xml:space="preserve"> </t>
        </is>
      </c>
      <c r="E5" s="4" t="inlineStr">
        <is>
          <t xml:space="preserve"> </t>
        </is>
      </c>
    </row>
    <row r="6">
      <c r="A6" s="4" t="inlineStr">
        <is>
          <t>Fair Value</t>
        </is>
      </c>
      <c r="B6" s="6" t="n">
        <v>3329470</v>
      </c>
      <c r="C6" s="6" t="n">
        <v>2660605</v>
      </c>
      <c r="D6" s="4" t="inlineStr">
        <is>
          <t xml:space="preserve"> </t>
        </is>
      </c>
      <c r="E6" s="4" t="inlineStr">
        <is>
          <t xml:space="preserve"> </t>
        </is>
      </c>
    </row>
    <row r="7">
      <c r="A7" s="4" t="inlineStr">
        <is>
          <t>Held-to-maturity, allowance for credit loss</t>
        </is>
      </c>
      <c r="B7" s="6" t="n">
        <v>1646</v>
      </c>
      <c r="C7" s="6" t="n">
        <v>1165</v>
      </c>
      <c r="D7" s="7" t="n">
        <v>1428</v>
      </c>
      <c r="E7" s="7" t="n">
        <v>0</v>
      </c>
    </row>
    <row r="8">
      <c r="A8" s="4" t="inlineStr">
        <is>
          <t>Net Carrying Value</t>
        </is>
      </c>
      <c r="B8" s="6" t="n">
        <v>3827338</v>
      </c>
      <c r="C8" s="6" t="n">
        <v>2667532</v>
      </c>
      <c r="D8" s="4" t="inlineStr">
        <is>
          <t xml:space="preserve"> </t>
        </is>
      </c>
      <c r="E8" s="4" t="inlineStr">
        <is>
          <t xml:space="preserve"> </t>
        </is>
      </c>
    </row>
    <row r="9">
      <c r="A9" s="4" t="inlineStr">
        <is>
          <t>U.S. Treasury securities</t>
        </is>
      </c>
      <c r="B9" s="4" t="inlineStr">
        <is>
          <t xml:space="preserve"> </t>
        </is>
      </c>
      <c r="C9" s="4" t="inlineStr">
        <is>
          <t xml:space="preserve"> </t>
        </is>
      </c>
      <c r="D9" s="4" t="inlineStr">
        <is>
          <t xml:space="preserve"> </t>
        </is>
      </c>
      <c r="E9" s="4" t="inlineStr">
        <is>
          <t xml:space="preserve"> </t>
        </is>
      </c>
    </row>
    <row r="10">
      <c r="A10" s="3" t="inlineStr">
        <is>
          <t>Schedule of Held-to-Maturity Securities [Line Items]</t>
        </is>
      </c>
      <c r="B10" s="4" t="inlineStr">
        <is>
          <t xml:space="preserve"> </t>
        </is>
      </c>
      <c r="C10" s="4" t="inlineStr">
        <is>
          <t xml:space="preserve"> </t>
        </is>
      </c>
      <c r="D10" s="4" t="inlineStr">
        <is>
          <t xml:space="preserve"> </t>
        </is>
      </c>
      <c r="E10" s="4" t="inlineStr">
        <is>
          <t xml:space="preserve"> </t>
        </is>
      </c>
    </row>
    <row r="11">
      <c r="A11" s="4" t="inlineStr">
        <is>
          <t>Amortized Cost</t>
        </is>
      </c>
      <c r="B11" s="6" t="n">
        <v>66911</v>
      </c>
      <c r="C11" s="6" t="n">
        <v>67558</v>
      </c>
      <c r="D11" s="4" t="inlineStr">
        <is>
          <t xml:space="preserve"> </t>
        </is>
      </c>
      <c r="E11" s="4" t="inlineStr">
        <is>
          <t xml:space="preserve"> </t>
        </is>
      </c>
    </row>
    <row r="12">
      <c r="A12" s="4" t="inlineStr">
        <is>
          <t>Gross Unrealized Gains</t>
        </is>
      </c>
      <c r="B12" s="6" t="n">
        <v>0</v>
      </c>
      <c r="C12" s="6" t="n">
        <v>4103</v>
      </c>
      <c r="D12" s="4" t="inlineStr">
        <is>
          <t xml:space="preserve"> </t>
        </is>
      </c>
      <c r="E12" s="4" t="inlineStr">
        <is>
          <t xml:space="preserve"> </t>
        </is>
      </c>
    </row>
    <row r="13">
      <c r="A13" s="4" t="inlineStr">
        <is>
          <t>Gross Unrealized Losses</t>
        </is>
      </c>
      <c r="B13" s="6" t="n">
        <v>-1022</v>
      </c>
      <c r="C13" s="6" t="n">
        <v>0</v>
      </c>
      <c r="D13" s="4" t="inlineStr">
        <is>
          <t xml:space="preserve"> </t>
        </is>
      </c>
      <c r="E13" s="4" t="inlineStr">
        <is>
          <t xml:space="preserve"> </t>
        </is>
      </c>
    </row>
    <row r="14">
      <c r="A14" s="4" t="inlineStr">
        <is>
          <t>Fair Value</t>
        </is>
      </c>
      <c r="B14" s="6" t="n">
        <v>65889</v>
      </c>
      <c r="C14" s="6" t="n">
        <v>71661</v>
      </c>
      <c r="D14" s="4" t="inlineStr">
        <is>
          <t xml:space="preserve"> </t>
        </is>
      </c>
      <c r="E14" s="4" t="inlineStr">
        <is>
          <t xml:space="preserve"> </t>
        </is>
      </c>
    </row>
    <row r="15">
      <c r="A15" s="4" t="inlineStr">
        <is>
          <t>Held-to-maturity, allowance for credit loss</t>
        </is>
      </c>
      <c r="B15" s="6" t="n">
        <v>0</v>
      </c>
      <c r="C15" s="6" t="n">
        <v>0</v>
      </c>
      <c r="D15" s="4" t="inlineStr">
        <is>
          <t xml:space="preserve"> </t>
        </is>
      </c>
      <c r="E15" s="4" t="inlineStr">
        <is>
          <t xml:space="preserve"> </t>
        </is>
      </c>
    </row>
    <row r="16">
      <c r="A16" s="4" t="inlineStr">
        <is>
          <t>Net Carrying Value</t>
        </is>
      </c>
      <c r="B16" s="6" t="n">
        <v>66911</v>
      </c>
      <c r="C16" s="6" t="n">
        <v>67558</v>
      </c>
      <c r="D16" s="4" t="inlineStr">
        <is>
          <t xml:space="preserve"> </t>
        </is>
      </c>
      <c r="E16" s="4" t="inlineStr">
        <is>
          <t xml:space="preserve"> </t>
        </is>
      </c>
    </row>
    <row r="17">
      <c r="A17" s="4" t="inlineStr">
        <is>
          <t>U.S. government agency securities</t>
        </is>
      </c>
      <c r="B17" s="4" t="inlineStr">
        <is>
          <t xml:space="preserve"> </t>
        </is>
      </c>
      <c r="C17" s="4" t="inlineStr">
        <is>
          <t xml:space="preserve"> </t>
        </is>
      </c>
      <c r="D17" s="4" t="inlineStr">
        <is>
          <t xml:space="preserve"> </t>
        </is>
      </c>
      <c r="E17" s="4" t="inlineStr">
        <is>
          <t xml:space="preserve"> </t>
        </is>
      </c>
    </row>
    <row r="18">
      <c r="A18" s="3" t="inlineStr">
        <is>
          <t>Schedule of Held-to-Maturity Securities [Line Items]</t>
        </is>
      </c>
      <c r="B18" s="4" t="inlineStr">
        <is>
          <t xml:space="preserve"> </t>
        </is>
      </c>
      <c r="C18" s="4" t="inlineStr">
        <is>
          <t xml:space="preserve"> </t>
        </is>
      </c>
      <c r="D18" s="4" t="inlineStr">
        <is>
          <t xml:space="preserve"> </t>
        </is>
      </c>
      <c r="E18" s="4" t="inlineStr">
        <is>
          <t xml:space="preserve"> </t>
        </is>
      </c>
    </row>
    <row r="19">
      <c r="A19" s="4" t="inlineStr">
        <is>
          <t>Amortized Cost</t>
        </is>
      </c>
      <c r="B19" s="6" t="n">
        <v>260392</v>
      </c>
      <c r="C19" s="6" t="n">
        <v>6265</v>
      </c>
      <c r="D19" s="4" t="inlineStr">
        <is>
          <t xml:space="preserve"> </t>
        </is>
      </c>
      <c r="E19" s="4" t="inlineStr">
        <is>
          <t xml:space="preserve"> </t>
        </is>
      </c>
    </row>
    <row r="20">
      <c r="A20" s="4" t="inlineStr">
        <is>
          <t>Gross Unrealized Gains</t>
        </is>
      </c>
      <c r="B20" s="6" t="n">
        <v>0</v>
      </c>
      <c r="C20" s="6" t="n">
        <v>113</v>
      </c>
      <c r="D20" s="4" t="inlineStr">
        <is>
          <t xml:space="preserve"> </t>
        </is>
      </c>
      <c r="E20" s="4" t="inlineStr">
        <is>
          <t xml:space="preserve"> </t>
        </is>
      </c>
    </row>
    <row r="21">
      <c r="A21" s="4" t="inlineStr">
        <is>
          <t>Gross Unrealized Losses</t>
        </is>
      </c>
      <c r="B21" s="6" t="n">
        <v>-47680</v>
      </c>
      <c r="C21" s="6" t="n">
        <v>0</v>
      </c>
      <c r="D21" s="4" t="inlineStr">
        <is>
          <t xml:space="preserve"> </t>
        </is>
      </c>
      <c r="E21" s="4" t="inlineStr">
        <is>
          <t xml:space="preserve"> </t>
        </is>
      </c>
    </row>
    <row r="22">
      <c r="A22" s="4" t="inlineStr">
        <is>
          <t>Fair Value</t>
        </is>
      </c>
      <c r="B22" s="6" t="n">
        <v>212712</v>
      </c>
      <c r="C22" s="6" t="n">
        <v>6378</v>
      </c>
      <c r="D22" s="4" t="inlineStr">
        <is>
          <t xml:space="preserve"> </t>
        </is>
      </c>
      <c r="E22" s="4" t="inlineStr">
        <is>
          <t xml:space="preserve"> </t>
        </is>
      </c>
    </row>
    <row r="23">
      <c r="A23" s="4" t="inlineStr">
        <is>
          <t>Held-to-maturity, allowance for credit loss</t>
        </is>
      </c>
      <c r="B23" s="6" t="n">
        <v>0</v>
      </c>
      <c r="C23" s="6" t="n">
        <v>0</v>
      </c>
      <c r="D23" s="4" t="inlineStr">
        <is>
          <t xml:space="preserve"> </t>
        </is>
      </c>
      <c r="E23" s="4" t="inlineStr">
        <is>
          <t xml:space="preserve"> </t>
        </is>
      </c>
    </row>
    <row r="24">
      <c r="A24" s="4" t="inlineStr">
        <is>
          <t>Net Carrying Value</t>
        </is>
      </c>
      <c r="B24" s="6" t="n">
        <v>260392</v>
      </c>
      <c r="C24" s="6" t="n">
        <v>6265</v>
      </c>
      <c r="D24" s="4" t="inlineStr">
        <is>
          <t xml:space="preserve"> </t>
        </is>
      </c>
      <c r="E24" s="4" t="inlineStr">
        <is>
          <t xml:space="preserve"> </t>
        </is>
      </c>
    </row>
    <row r="25">
      <c r="A25" s="4" t="inlineStr">
        <is>
          <t>Obligations of states and state agencies</t>
        </is>
      </c>
      <c r="B25" s="4" t="inlineStr">
        <is>
          <t xml:space="preserve"> </t>
        </is>
      </c>
      <c r="C25" s="4" t="inlineStr">
        <is>
          <t xml:space="preserve"> </t>
        </is>
      </c>
      <c r="D25" s="4" t="inlineStr">
        <is>
          <t xml:space="preserve"> </t>
        </is>
      </c>
      <c r="E25" s="4" t="inlineStr">
        <is>
          <t xml:space="preserve"> </t>
        </is>
      </c>
    </row>
    <row r="26">
      <c r="A26" s="3" t="inlineStr">
        <is>
          <t>Schedule of Held-to-Maturity Securities [Line Items]</t>
        </is>
      </c>
      <c r="B26" s="4" t="inlineStr">
        <is>
          <t xml:space="preserve"> </t>
        </is>
      </c>
      <c r="C26" s="4" t="inlineStr">
        <is>
          <t xml:space="preserve"> </t>
        </is>
      </c>
      <c r="D26" s="4" t="inlineStr">
        <is>
          <t xml:space="preserve"> </t>
        </is>
      </c>
      <c r="E26" s="4" t="inlineStr">
        <is>
          <t xml:space="preserve"> </t>
        </is>
      </c>
    </row>
    <row r="27">
      <c r="A27" s="4" t="inlineStr">
        <is>
          <t>Amortized Cost</t>
        </is>
      </c>
      <c r="B27" s="6" t="n">
        <v>99238</v>
      </c>
      <c r="C27" s="6" t="n">
        <v>141015</v>
      </c>
      <c r="D27" s="4" t="inlineStr">
        <is>
          <t xml:space="preserve"> </t>
        </is>
      </c>
      <c r="E27" s="4" t="inlineStr">
        <is>
          <t xml:space="preserve"> </t>
        </is>
      </c>
    </row>
    <row r="28">
      <c r="A28" s="4" t="inlineStr">
        <is>
          <t>Gross Unrealized Gains</t>
        </is>
      </c>
      <c r="B28" s="6" t="n">
        <v>305</v>
      </c>
      <c r="C28" s="6" t="n">
        <v>3065</v>
      </c>
      <c r="D28" s="4" t="inlineStr">
        <is>
          <t xml:space="preserve"> </t>
        </is>
      </c>
      <c r="E28" s="4" t="inlineStr">
        <is>
          <t xml:space="preserve"> </t>
        </is>
      </c>
    </row>
    <row r="29">
      <c r="A29" s="4" t="inlineStr">
        <is>
          <t>Gross Unrealized Losses</t>
        </is>
      </c>
      <c r="B29" s="6" t="n">
        <v>-3869</v>
      </c>
      <c r="C29" s="6" t="n">
        <v>-312</v>
      </c>
      <c r="D29" s="4" t="inlineStr">
        <is>
          <t xml:space="preserve"> </t>
        </is>
      </c>
      <c r="E29" s="4" t="inlineStr">
        <is>
          <t xml:space="preserve"> </t>
        </is>
      </c>
    </row>
    <row r="30">
      <c r="A30" s="4" t="inlineStr">
        <is>
          <t>Fair Value</t>
        </is>
      </c>
      <c r="B30" s="6" t="n">
        <v>95674</v>
      </c>
      <c r="C30" s="6" t="n">
        <v>143768</v>
      </c>
      <c r="D30" s="4" t="inlineStr">
        <is>
          <t xml:space="preserve"> </t>
        </is>
      </c>
      <c r="E30" s="4" t="inlineStr">
        <is>
          <t xml:space="preserve"> </t>
        </is>
      </c>
    </row>
    <row r="31">
      <c r="A31" s="4" t="inlineStr">
        <is>
          <t>Held-to-maturity, allowance for credit loss</t>
        </is>
      </c>
      <c r="B31" s="6" t="n">
        <v>252</v>
      </c>
      <c r="C31" s="6" t="n">
        <v>267</v>
      </c>
      <c r="D31" s="4" t="inlineStr">
        <is>
          <t xml:space="preserve"> </t>
        </is>
      </c>
      <c r="E31" s="4" t="inlineStr">
        <is>
          <t xml:space="preserve"> </t>
        </is>
      </c>
    </row>
    <row r="32">
      <c r="A32" s="4" t="inlineStr">
        <is>
          <t>Net Carrying Value</t>
        </is>
      </c>
      <c r="B32" s="6" t="n">
        <v>98986</v>
      </c>
      <c r="C32" s="6" t="n">
        <v>140748</v>
      </c>
      <c r="D32" s="4" t="inlineStr">
        <is>
          <t xml:space="preserve"> </t>
        </is>
      </c>
      <c r="E32" s="4" t="inlineStr">
        <is>
          <t xml:space="preserve"> </t>
        </is>
      </c>
    </row>
    <row r="33">
      <c r="A33" s="4" t="inlineStr">
        <is>
          <t>Municipal bonds</t>
        </is>
      </c>
      <c r="B33" s="4" t="inlineStr">
        <is>
          <t xml:space="preserve"> </t>
        </is>
      </c>
      <c r="C33" s="4" t="inlineStr">
        <is>
          <t xml:space="preserve"> </t>
        </is>
      </c>
      <c r="D33" s="4" t="inlineStr">
        <is>
          <t xml:space="preserve"> </t>
        </is>
      </c>
      <c r="E33" s="4" t="inlineStr">
        <is>
          <t xml:space="preserve"> </t>
        </is>
      </c>
    </row>
    <row r="34">
      <c r="A34" s="3" t="inlineStr">
        <is>
          <t>Schedule of Held-to-Maturity Securities [Line Items]</t>
        </is>
      </c>
      <c r="B34" s="4" t="inlineStr">
        <is>
          <t xml:space="preserve"> </t>
        </is>
      </c>
      <c r="C34" s="4" t="inlineStr">
        <is>
          <t xml:space="preserve"> </t>
        </is>
      </c>
      <c r="D34" s="4" t="inlineStr">
        <is>
          <t xml:space="preserve"> </t>
        </is>
      </c>
      <c r="E34" s="4" t="inlineStr">
        <is>
          <t xml:space="preserve"> </t>
        </is>
      </c>
    </row>
    <row r="35">
      <c r="A35" s="4" t="inlineStr">
        <is>
          <t>Amortized Cost</t>
        </is>
      </c>
      <c r="B35" s="6" t="n">
        <v>381060</v>
      </c>
      <c r="C35" s="6" t="n">
        <v>196947</v>
      </c>
      <c r="D35" s="4" t="inlineStr">
        <is>
          <t xml:space="preserve"> </t>
        </is>
      </c>
      <c r="E35" s="4" t="inlineStr">
        <is>
          <t xml:space="preserve"> </t>
        </is>
      </c>
    </row>
    <row r="36">
      <c r="A36" s="4" t="inlineStr">
        <is>
          <t>Gross Unrealized Gains</t>
        </is>
      </c>
      <c r="B36" s="6" t="n">
        <v>76</v>
      </c>
      <c r="C36" s="6" t="n">
        <v>3536</v>
      </c>
      <c r="D36" s="4" t="inlineStr">
        <is>
          <t xml:space="preserve"> </t>
        </is>
      </c>
      <c r="E36" s="4" t="inlineStr">
        <is>
          <t xml:space="preserve"> </t>
        </is>
      </c>
    </row>
    <row r="37">
      <c r="A37" s="4" t="inlineStr">
        <is>
          <t>Gross Unrealized Losses</t>
        </is>
      </c>
      <c r="B37" s="6" t="n">
        <v>-23615</v>
      </c>
      <c r="C37" s="6" t="n">
        <v>-87</v>
      </c>
      <c r="D37" s="4" t="inlineStr">
        <is>
          <t xml:space="preserve"> </t>
        </is>
      </c>
      <c r="E37" s="4" t="inlineStr">
        <is>
          <t xml:space="preserve"> </t>
        </is>
      </c>
    </row>
    <row r="38">
      <c r="A38" s="4" t="inlineStr">
        <is>
          <t>Fair Value</t>
        </is>
      </c>
      <c r="B38" s="6" t="n">
        <v>357521</v>
      </c>
      <c r="C38" s="6" t="n">
        <v>200396</v>
      </c>
      <c r="D38" s="4" t="inlineStr">
        <is>
          <t xml:space="preserve"> </t>
        </is>
      </c>
      <c r="E38" s="4" t="inlineStr">
        <is>
          <t xml:space="preserve"> </t>
        </is>
      </c>
    </row>
    <row r="39">
      <c r="A39" s="4" t="inlineStr">
        <is>
          <t>Held-to-maturity, allowance for credit loss</t>
        </is>
      </c>
      <c r="B39" s="6" t="n">
        <v>41</v>
      </c>
      <c r="C39" s="6" t="n">
        <v>15</v>
      </c>
      <c r="D39" s="4" t="inlineStr">
        <is>
          <t xml:space="preserve"> </t>
        </is>
      </c>
      <c r="E39" s="4" t="inlineStr">
        <is>
          <t xml:space="preserve"> </t>
        </is>
      </c>
    </row>
    <row r="40">
      <c r="A40" s="4" t="inlineStr">
        <is>
          <t>Net Carrying Value</t>
        </is>
      </c>
      <c r="B40" s="6" t="n">
        <v>381019</v>
      </c>
      <c r="C40" s="6" t="n">
        <v>196932</v>
      </c>
      <c r="D40" s="4" t="inlineStr">
        <is>
          <t xml:space="preserve"> </t>
        </is>
      </c>
      <c r="E40" s="4" t="inlineStr">
        <is>
          <t xml:space="preserve"> </t>
        </is>
      </c>
    </row>
    <row r="41">
      <c r="A41" s="4" t="inlineStr">
        <is>
          <t>Obligations of states and political subdivisions</t>
        </is>
      </c>
      <c r="B41" s="4" t="inlineStr">
        <is>
          <t xml:space="preserve"> </t>
        </is>
      </c>
      <c r="C41" s="4" t="inlineStr">
        <is>
          <t xml:space="preserve"> </t>
        </is>
      </c>
      <c r="D41" s="4" t="inlineStr">
        <is>
          <t xml:space="preserve"> </t>
        </is>
      </c>
      <c r="E41" s="4" t="inlineStr">
        <is>
          <t xml:space="preserve"> </t>
        </is>
      </c>
    </row>
    <row r="42">
      <c r="A42" s="3" t="inlineStr">
        <is>
          <t>Schedule of Held-to-Maturity Securities [Line Items]</t>
        </is>
      </c>
      <c r="B42" s="4" t="inlineStr">
        <is>
          <t xml:space="preserve"> </t>
        </is>
      </c>
      <c r="C42" s="4" t="inlineStr">
        <is>
          <t xml:space="preserve"> </t>
        </is>
      </c>
      <c r="D42" s="4" t="inlineStr">
        <is>
          <t xml:space="preserve"> </t>
        </is>
      </c>
      <c r="E42" s="4" t="inlineStr">
        <is>
          <t xml:space="preserve"> </t>
        </is>
      </c>
    </row>
    <row r="43">
      <c r="A43" s="4" t="inlineStr">
        <is>
          <t>Amortized Cost</t>
        </is>
      </c>
      <c r="B43" s="6" t="n">
        <v>480298</v>
      </c>
      <c r="C43" s="6" t="n">
        <v>337962</v>
      </c>
      <c r="D43" s="4" t="inlineStr">
        <is>
          <t xml:space="preserve"> </t>
        </is>
      </c>
      <c r="E43" s="4" t="inlineStr">
        <is>
          <t xml:space="preserve"> </t>
        </is>
      </c>
    </row>
    <row r="44">
      <c r="A44" s="4" t="inlineStr">
        <is>
          <t>Gross Unrealized Gains</t>
        </is>
      </c>
      <c r="B44" s="6" t="n">
        <v>381</v>
      </c>
      <c r="C44" s="6" t="n">
        <v>6601</v>
      </c>
      <c r="D44" s="4" t="inlineStr">
        <is>
          <t xml:space="preserve"> </t>
        </is>
      </c>
      <c r="E44" s="4" t="inlineStr">
        <is>
          <t xml:space="preserve"> </t>
        </is>
      </c>
    </row>
    <row r="45">
      <c r="A45" s="4" t="inlineStr">
        <is>
          <t>Gross Unrealized Losses</t>
        </is>
      </c>
      <c r="B45" s="6" t="n">
        <v>-27484</v>
      </c>
      <c r="C45" s="6" t="n">
        <v>-399</v>
      </c>
      <c r="D45" s="4" t="inlineStr">
        <is>
          <t xml:space="preserve"> </t>
        </is>
      </c>
      <c r="E45" s="4" t="inlineStr">
        <is>
          <t xml:space="preserve"> </t>
        </is>
      </c>
    </row>
    <row r="46">
      <c r="A46" s="4" t="inlineStr">
        <is>
          <t>Fair Value</t>
        </is>
      </c>
      <c r="B46" s="6" t="n">
        <v>453195</v>
      </c>
      <c r="C46" s="6" t="n">
        <v>344164</v>
      </c>
      <c r="D46" s="4" t="inlineStr">
        <is>
          <t xml:space="preserve"> </t>
        </is>
      </c>
      <c r="E46" s="4" t="inlineStr">
        <is>
          <t xml:space="preserve"> </t>
        </is>
      </c>
    </row>
    <row r="47">
      <c r="A47" s="4" t="inlineStr">
        <is>
          <t>Held-to-maturity, allowance for credit loss</t>
        </is>
      </c>
      <c r="B47" s="6" t="n">
        <v>293</v>
      </c>
      <c r="C47" s="6" t="n">
        <v>282</v>
      </c>
      <c r="D47" s="4" t="inlineStr">
        <is>
          <t xml:space="preserve"> </t>
        </is>
      </c>
      <c r="E47" s="4" t="inlineStr">
        <is>
          <t xml:space="preserve"> </t>
        </is>
      </c>
    </row>
    <row r="48">
      <c r="A48" s="4" t="inlineStr">
        <is>
          <t>Net Carrying Value</t>
        </is>
      </c>
      <c r="B48" s="6" t="n">
        <v>480005</v>
      </c>
      <c r="C48" s="6" t="n">
        <v>337680</v>
      </c>
      <c r="D48" s="4" t="inlineStr">
        <is>
          <t xml:space="preserve"> </t>
        </is>
      </c>
      <c r="E48" s="4" t="inlineStr">
        <is>
          <t xml:space="preserve"> </t>
        </is>
      </c>
    </row>
    <row r="49">
      <c r="A49" s="4" t="inlineStr">
        <is>
          <t>Residential mortgage-backed securities</t>
        </is>
      </c>
      <c r="B49" s="4" t="inlineStr">
        <is>
          <t xml:space="preserve"> </t>
        </is>
      </c>
      <c r="C49" s="4" t="inlineStr">
        <is>
          <t xml:space="preserve"> </t>
        </is>
      </c>
      <c r="D49" s="4" t="inlineStr">
        <is>
          <t xml:space="preserve"> </t>
        </is>
      </c>
      <c r="E49" s="4" t="inlineStr">
        <is>
          <t xml:space="preserve"> </t>
        </is>
      </c>
    </row>
    <row r="50">
      <c r="A50" s="3" t="inlineStr">
        <is>
          <t>Schedule of Held-to-Maturity Securities [Line Items]</t>
        </is>
      </c>
      <c r="B50" s="4" t="inlineStr">
        <is>
          <t xml:space="preserve"> </t>
        </is>
      </c>
      <c r="C50" s="4" t="inlineStr">
        <is>
          <t xml:space="preserve"> </t>
        </is>
      </c>
      <c r="D50" s="4" t="inlineStr">
        <is>
          <t xml:space="preserve"> </t>
        </is>
      </c>
      <c r="E50" s="4" t="inlineStr">
        <is>
          <t xml:space="preserve"> </t>
        </is>
      </c>
    </row>
    <row r="51">
      <c r="A51" s="4" t="inlineStr">
        <is>
          <t>Amortized Cost</t>
        </is>
      </c>
      <c r="B51" s="6" t="n">
        <v>2909106</v>
      </c>
      <c r="C51" s="6" t="n">
        <v>2166142</v>
      </c>
      <c r="D51" s="4" t="inlineStr">
        <is>
          <t xml:space="preserve"> </t>
        </is>
      </c>
      <c r="E51" s="4" t="inlineStr">
        <is>
          <t xml:space="preserve"> </t>
        </is>
      </c>
    </row>
    <row r="52">
      <c r="A52" s="4" t="inlineStr">
        <is>
          <t>Gross Unrealized Gains</t>
        </is>
      </c>
      <c r="B52" s="6" t="n">
        <v>1723</v>
      </c>
      <c r="C52" s="6" t="n">
        <v>14599</v>
      </c>
      <c r="D52" s="4" t="inlineStr">
        <is>
          <t xml:space="preserve"> </t>
        </is>
      </c>
      <c r="E52" s="4" t="inlineStr">
        <is>
          <t xml:space="preserve"> </t>
        </is>
      </c>
    </row>
    <row r="53">
      <c r="A53" s="4" t="inlineStr">
        <is>
          <t>Gross Unrealized Losses</t>
        </is>
      </c>
      <c r="B53" s="6" t="n">
        <v>-415032</v>
      </c>
      <c r="C53" s="6" t="n">
        <v>-28440</v>
      </c>
      <c r="D53" s="4" t="inlineStr">
        <is>
          <t xml:space="preserve"> </t>
        </is>
      </c>
      <c r="E53" s="4" t="inlineStr">
        <is>
          <t xml:space="preserve"> </t>
        </is>
      </c>
    </row>
    <row r="54">
      <c r="A54" s="4" t="inlineStr">
        <is>
          <t>Fair Value</t>
        </is>
      </c>
      <c r="B54" s="6" t="n">
        <v>2495797</v>
      </c>
      <c r="C54" s="6" t="n">
        <v>2152301</v>
      </c>
      <c r="D54" s="4" t="inlineStr">
        <is>
          <t xml:space="preserve"> </t>
        </is>
      </c>
      <c r="E54" s="4" t="inlineStr">
        <is>
          <t xml:space="preserve"> </t>
        </is>
      </c>
    </row>
    <row r="55">
      <c r="A55" s="4" t="inlineStr">
        <is>
          <t>Held-to-maturity, allowance for credit loss</t>
        </is>
      </c>
      <c r="B55" s="6" t="n">
        <v>0</v>
      </c>
      <c r="C55" s="6" t="n">
        <v>0</v>
      </c>
      <c r="D55" s="4" t="inlineStr">
        <is>
          <t xml:space="preserve"> </t>
        </is>
      </c>
      <c r="E55" s="4" t="inlineStr">
        <is>
          <t xml:space="preserve"> </t>
        </is>
      </c>
    </row>
    <row r="56">
      <c r="A56" s="4" t="inlineStr">
        <is>
          <t>Net Carrying Value</t>
        </is>
      </c>
      <c r="B56" s="6" t="n">
        <v>2909106</v>
      </c>
      <c r="C56" s="6" t="n">
        <v>2166142</v>
      </c>
      <c r="D56" s="4" t="inlineStr">
        <is>
          <t xml:space="preserve"> </t>
        </is>
      </c>
      <c r="E56" s="4" t="inlineStr">
        <is>
          <t xml:space="preserve"> </t>
        </is>
      </c>
    </row>
    <row r="57">
      <c r="A57" s="4" t="inlineStr">
        <is>
          <t>Trust preferred securities</t>
        </is>
      </c>
      <c r="B57" s="4" t="inlineStr">
        <is>
          <t xml:space="preserve"> </t>
        </is>
      </c>
      <c r="C57" s="4" t="inlineStr">
        <is>
          <t xml:space="preserve"> </t>
        </is>
      </c>
      <c r="D57" s="4" t="inlineStr">
        <is>
          <t xml:space="preserve"> </t>
        </is>
      </c>
      <c r="E57" s="4" t="inlineStr">
        <is>
          <t xml:space="preserve"> </t>
        </is>
      </c>
    </row>
    <row r="58">
      <c r="A58" s="3" t="inlineStr">
        <is>
          <t>Schedule of Held-to-Maturity Securities [Line Items]</t>
        </is>
      </c>
      <c r="B58" s="4" t="inlineStr">
        <is>
          <t xml:space="preserve"> </t>
        </is>
      </c>
      <c r="C58" s="4" t="inlineStr">
        <is>
          <t xml:space="preserve"> </t>
        </is>
      </c>
      <c r="D58" s="4" t="inlineStr">
        <is>
          <t xml:space="preserve"> </t>
        </is>
      </c>
      <c r="E58" s="4" t="inlineStr">
        <is>
          <t xml:space="preserve"> </t>
        </is>
      </c>
    </row>
    <row r="59">
      <c r="A59" s="4" t="inlineStr">
        <is>
          <t>Amortized Cost</t>
        </is>
      </c>
      <c r="B59" s="6" t="n">
        <v>37043</v>
      </c>
      <c r="C59" s="6" t="n">
        <v>37020</v>
      </c>
      <c r="D59" s="4" t="inlineStr">
        <is>
          <t xml:space="preserve"> </t>
        </is>
      </c>
      <c r="E59" s="4" t="inlineStr">
        <is>
          <t xml:space="preserve"> </t>
        </is>
      </c>
    </row>
    <row r="60">
      <c r="A60" s="4" t="inlineStr">
        <is>
          <t>Gross Unrealized Gains</t>
        </is>
      </c>
      <c r="B60" s="6" t="n">
        <v>1</v>
      </c>
      <c r="C60" s="6" t="n">
        <v>5</v>
      </c>
      <c r="D60" s="4" t="inlineStr">
        <is>
          <t xml:space="preserve"> </t>
        </is>
      </c>
      <c r="E60" s="4" t="inlineStr">
        <is>
          <t xml:space="preserve"> </t>
        </is>
      </c>
    </row>
    <row r="61">
      <c r="A61" s="4" t="inlineStr">
        <is>
          <t>Gross Unrealized Losses</t>
        </is>
      </c>
      <c r="B61" s="6" t="n">
        <v>-5938</v>
      </c>
      <c r="C61" s="6" t="n">
        <v>-5109</v>
      </c>
      <c r="D61" s="4" t="inlineStr">
        <is>
          <t xml:space="preserve"> </t>
        </is>
      </c>
      <c r="E61" s="4" t="inlineStr">
        <is>
          <t xml:space="preserve"> </t>
        </is>
      </c>
    </row>
    <row r="62">
      <c r="A62" s="4" t="inlineStr">
        <is>
          <t>Fair Value</t>
        </is>
      </c>
      <c r="B62" s="6" t="n">
        <v>31106</v>
      </c>
      <c r="C62" s="6" t="n">
        <v>31916</v>
      </c>
      <c r="D62" s="4" t="inlineStr">
        <is>
          <t xml:space="preserve"> </t>
        </is>
      </c>
      <c r="E62" s="4" t="inlineStr">
        <is>
          <t xml:space="preserve"> </t>
        </is>
      </c>
    </row>
    <row r="63">
      <c r="A63" s="4" t="inlineStr">
        <is>
          <t>Held-to-maturity, allowance for credit loss</t>
        </is>
      </c>
      <c r="B63" s="6" t="n">
        <v>888</v>
      </c>
      <c r="C63" s="6" t="n">
        <v>531</v>
      </c>
      <c r="D63" s="4" t="inlineStr">
        <is>
          <t xml:space="preserve"> </t>
        </is>
      </c>
      <c r="E63" s="4" t="inlineStr">
        <is>
          <t xml:space="preserve"> </t>
        </is>
      </c>
    </row>
    <row r="64">
      <c r="A64" s="4" t="inlineStr">
        <is>
          <t>Net Carrying Value</t>
        </is>
      </c>
      <c r="B64" s="6" t="n">
        <v>36155</v>
      </c>
      <c r="C64" s="6" t="n">
        <v>36489</v>
      </c>
      <c r="D64" s="4" t="inlineStr">
        <is>
          <t xml:space="preserve"> </t>
        </is>
      </c>
      <c r="E64" s="4" t="inlineStr">
        <is>
          <t xml:space="preserve"> </t>
        </is>
      </c>
    </row>
    <row r="65">
      <c r="A65" s="4" t="inlineStr">
        <is>
          <t>Corporate and other debt securities</t>
        </is>
      </c>
      <c r="B65" s="4" t="inlineStr">
        <is>
          <t xml:space="preserve"> </t>
        </is>
      </c>
      <c r="C65" s="4" t="inlineStr">
        <is>
          <t xml:space="preserve"> </t>
        </is>
      </c>
      <c r="D65" s="4" t="inlineStr">
        <is>
          <t xml:space="preserve"> </t>
        </is>
      </c>
      <c r="E65" s="4" t="inlineStr">
        <is>
          <t xml:space="preserve"> </t>
        </is>
      </c>
    </row>
    <row r="66">
      <c r="A66" s="3" t="inlineStr">
        <is>
          <t>Schedule of Held-to-Maturity Securities [Line Items]</t>
        </is>
      </c>
      <c r="B66" s="4" t="inlineStr">
        <is>
          <t xml:space="preserve"> </t>
        </is>
      </c>
      <c r="C66" s="4" t="inlineStr">
        <is>
          <t xml:space="preserve"> </t>
        </is>
      </c>
      <c r="D66" s="4" t="inlineStr">
        <is>
          <t xml:space="preserve"> </t>
        </is>
      </c>
      <c r="E66" s="4" t="inlineStr">
        <is>
          <t xml:space="preserve"> </t>
        </is>
      </c>
    </row>
    <row r="67">
      <c r="A67" s="4" t="inlineStr">
        <is>
          <t>Amortized Cost</t>
        </is>
      </c>
      <c r="B67" s="6" t="n">
        <v>75234</v>
      </c>
      <c r="C67" s="6" t="n">
        <v>53750</v>
      </c>
      <c r="D67" s="4" t="inlineStr">
        <is>
          <t xml:space="preserve"> </t>
        </is>
      </c>
      <c r="E67" s="4" t="inlineStr">
        <is>
          <t xml:space="preserve"> </t>
        </is>
      </c>
    </row>
    <row r="68">
      <c r="A68" s="4" t="inlineStr">
        <is>
          <t>Gross Unrealized Gains</t>
        </is>
      </c>
      <c r="B68" s="6" t="n">
        <v>0</v>
      </c>
      <c r="C68" s="6" t="n">
        <v>559</v>
      </c>
      <c r="D68" s="4" t="inlineStr">
        <is>
          <t xml:space="preserve"> </t>
        </is>
      </c>
      <c r="E68" s="4" t="inlineStr">
        <is>
          <t xml:space="preserve"> </t>
        </is>
      </c>
    </row>
    <row r="69">
      <c r="A69" s="4" t="inlineStr">
        <is>
          <t>Gross Unrealized Losses</t>
        </is>
      </c>
      <c r="B69" s="6" t="n">
        <v>-4463</v>
      </c>
      <c r="C69" s="6" t="n">
        <v>-124</v>
      </c>
      <c r="D69" s="4" t="inlineStr">
        <is>
          <t xml:space="preserve"> </t>
        </is>
      </c>
      <c r="E69" s="4" t="inlineStr">
        <is>
          <t xml:space="preserve"> </t>
        </is>
      </c>
    </row>
    <row r="70">
      <c r="A70" s="4" t="inlineStr">
        <is>
          <t>Fair Value</t>
        </is>
      </c>
      <c r="B70" s="6" t="n">
        <v>70771</v>
      </c>
      <c r="C70" s="6" t="n">
        <v>54185</v>
      </c>
      <c r="D70" s="4" t="inlineStr">
        <is>
          <t xml:space="preserve"> </t>
        </is>
      </c>
      <c r="E70" s="4" t="inlineStr">
        <is>
          <t xml:space="preserve"> </t>
        </is>
      </c>
    </row>
    <row r="71">
      <c r="A71" s="4" t="inlineStr">
        <is>
          <t>Held-to-maturity, allowance for credit loss</t>
        </is>
      </c>
      <c r="B71" s="6" t="n">
        <v>465</v>
      </c>
      <c r="C71" s="6" t="n">
        <v>352</v>
      </c>
      <c r="D71" s="4" t="inlineStr">
        <is>
          <t xml:space="preserve"> </t>
        </is>
      </c>
      <c r="E71" s="4" t="inlineStr">
        <is>
          <t xml:space="preserve"> </t>
        </is>
      </c>
    </row>
    <row r="72">
      <c r="A72" s="4" t="inlineStr">
        <is>
          <t>Net Carrying Value</t>
        </is>
      </c>
      <c r="B72" s="7" t="n">
        <v>74769</v>
      </c>
      <c r="C72" s="7" t="n">
        <v>53398</v>
      </c>
      <c r="D72" s="4" t="inlineStr">
        <is>
          <t xml:space="preserve"> </t>
        </is>
      </c>
      <c r="E7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ge of Unrealized Losses and Fair Value of Related Debt Securities Held to Maturity (Details) - USD ($) $ in Thousands</t>
        </is>
      </c>
      <c r="B1" s="2" t="inlineStr">
        <is>
          <t>Dec. 31, 2022</t>
        </is>
      </c>
      <c r="C1" s="2" t="inlineStr">
        <is>
          <t>Dec. 31, 2021</t>
        </is>
      </c>
    </row>
    <row r="2">
      <c r="A2" s="3" t="inlineStr">
        <is>
          <t>Fair Value</t>
        </is>
      </c>
      <c r="B2" s="4" t="inlineStr">
        <is>
          <t xml:space="preserve"> </t>
        </is>
      </c>
      <c r="C2" s="4" t="inlineStr">
        <is>
          <t xml:space="preserve"> </t>
        </is>
      </c>
    </row>
    <row r="3">
      <c r="A3" s="4" t="inlineStr">
        <is>
          <t>Less than Twelve Months</t>
        </is>
      </c>
      <c r="B3" s="7" t="n">
        <v>1610100</v>
      </c>
      <c r="C3" s="7" t="n">
        <v>1440435</v>
      </c>
    </row>
    <row r="4">
      <c r="A4" s="4" t="inlineStr">
        <is>
          <t>More than Twelve Months</t>
        </is>
      </c>
      <c r="B4" s="6" t="n">
        <v>1492658</v>
      </c>
      <c r="C4" s="6" t="n">
        <v>242949</v>
      </c>
    </row>
    <row r="5">
      <c r="A5" s="4" t="inlineStr">
        <is>
          <t>Total</t>
        </is>
      </c>
      <c r="B5" s="6" t="n">
        <v>3102758</v>
      </c>
      <c r="C5" s="6" t="n">
        <v>1683384</v>
      </c>
    </row>
    <row r="6">
      <c r="A6" s="3" t="inlineStr">
        <is>
          <t>Unrealized Losses</t>
        </is>
      </c>
      <c r="B6" s="4" t="inlineStr">
        <is>
          <t xml:space="preserve"> </t>
        </is>
      </c>
      <c r="C6" s="4" t="inlineStr">
        <is>
          <t xml:space="preserve"> </t>
        </is>
      </c>
    </row>
    <row r="7">
      <c r="A7" s="4" t="inlineStr">
        <is>
          <t>Less than Twelve Months</t>
        </is>
      </c>
      <c r="B7" s="6" t="n">
        <v>-183528</v>
      </c>
      <c r="C7" s="6" t="n">
        <v>-22830</v>
      </c>
    </row>
    <row r="8">
      <c r="A8" s="4" t="inlineStr">
        <is>
          <t>More than Twelve Months</t>
        </is>
      </c>
      <c r="B8" s="6" t="n">
        <v>-318091</v>
      </c>
      <c r="C8" s="6" t="n">
        <v>-11242</v>
      </c>
    </row>
    <row r="9">
      <c r="A9" s="4" t="inlineStr">
        <is>
          <t>Total</t>
        </is>
      </c>
      <c r="B9" s="6" t="n">
        <v>-501619</v>
      </c>
      <c r="C9" s="6" t="n">
        <v>-34072</v>
      </c>
    </row>
    <row r="10">
      <c r="A10" s="4" t="inlineStr">
        <is>
          <t>U.S. Treasury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Twelve Months</t>
        </is>
      </c>
      <c r="B12" s="6" t="n">
        <v>65889</v>
      </c>
      <c r="C12" s="4" t="inlineStr">
        <is>
          <t xml:space="preserve"> </t>
        </is>
      </c>
    </row>
    <row r="13">
      <c r="A13" s="4" t="inlineStr">
        <is>
          <t>More than Twelve Months</t>
        </is>
      </c>
      <c r="B13" s="6" t="n">
        <v>0</v>
      </c>
      <c r="C13" s="4" t="inlineStr">
        <is>
          <t xml:space="preserve"> </t>
        </is>
      </c>
    </row>
    <row r="14">
      <c r="A14" s="4" t="inlineStr">
        <is>
          <t>Total</t>
        </is>
      </c>
      <c r="B14" s="6" t="n">
        <v>65889</v>
      </c>
      <c r="C14" s="4" t="inlineStr">
        <is>
          <t xml:space="preserve"> </t>
        </is>
      </c>
    </row>
    <row r="15">
      <c r="A15" s="3" t="inlineStr">
        <is>
          <t>Unrealized Losses</t>
        </is>
      </c>
      <c r="B15" s="4" t="inlineStr">
        <is>
          <t xml:space="preserve"> </t>
        </is>
      </c>
      <c r="C15" s="4" t="inlineStr">
        <is>
          <t xml:space="preserve"> </t>
        </is>
      </c>
    </row>
    <row r="16">
      <c r="A16" s="4" t="inlineStr">
        <is>
          <t>Less than Twelve Months</t>
        </is>
      </c>
      <c r="B16" s="6" t="n">
        <v>-1022</v>
      </c>
      <c r="C16" s="4" t="inlineStr">
        <is>
          <t xml:space="preserve"> </t>
        </is>
      </c>
    </row>
    <row r="17">
      <c r="A17" s="4" t="inlineStr">
        <is>
          <t>More than Twelve Months</t>
        </is>
      </c>
      <c r="B17" s="6" t="n">
        <v>0</v>
      </c>
      <c r="C17" s="4" t="inlineStr">
        <is>
          <t xml:space="preserve"> </t>
        </is>
      </c>
    </row>
    <row r="18">
      <c r="A18" s="4" t="inlineStr">
        <is>
          <t>Total</t>
        </is>
      </c>
      <c r="B18" s="6" t="n">
        <v>-1022</v>
      </c>
      <c r="C18" s="6" t="n">
        <v>0</v>
      </c>
    </row>
    <row r="19">
      <c r="A19" s="4" t="inlineStr">
        <is>
          <t>U.S. government agency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Twelve Months</t>
        </is>
      </c>
      <c r="B21" s="6" t="n">
        <v>209863</v>
      </c>
      <c r="C21" s="4" t="inlineStr">
        <is>
          <t xml:space="preserve"> </t>
        </is>
      </c>
    </row>
    <row r="22">
      <c r="A22" s="4" t="inlineStr">
        <is>
          <t>More than Twelve Months</t>
        </is>
      </c>
      <c r="B22" s="6" t="n">
        <v>1673</v>
      </c>
      <c r="C22" s="4" t="inlineStr">
        <is>
          <t xml:space="preserve"> </t>
        </is>
      </c>
    </row>
    <row r="23">
      <c r="A23" s="4" t="inlineStr">
        <is>
          <t>Total</t>
        </is>
      </c>
      <c r="B23" s="6" t="n">
        <v>211536</v>
      </c>
      <c r="C23" s="4" t="inlineStr">
        <is>
          <t xml:space="preserve"> </t>
        </is>
      </c>
    </row>
    <row r="24">
      <c r="A24" s="3" t="inlineStr">
        <is>
          <t>Unrealized Losses</t>
        </is>
      </c>
      <c r="B24" s="4" t="inlineStr">
        <is>
          <t xml:space="preserve"> </t>
        </is>
      </c>
      <c r="C24" s="4" t="inlineStr">
        <is>
          <t xml:space="preserve"> </t>
        </is>
      </c>
    </row>
    <row r="25">
      <c r="A25" s="4" t="inlineStr">
        <is>
          <t>Less than Twelve Months</t>
        </is>
      </c>
      <c r="B25" s="6" t="n">
        <v>-47508</v>
      </c>
      <c r="C25" s="4" t="inlineStr">
        <is>
          <t xml:space="preserve"> </t>
        </is>
      </c>
    </row>
    <row r="26">
      <c r="A26" s="4" t="inlineStr">
        <is>
          <t>More than Twelve Months</t>
        </is>
      </c>
      <c r="B26" s="6" t="n">
        <v>-172</v>
      </c>
      <c r="C26" s="4" t="inlineStr">
        <is>
          <t xml:space="preserve"> </t>
        </is>
      </c>
    </row>
    <row r="27">
      <c r="A27" s="4" t="inlineStr">
        <is>
          <t>Total</t>
        </is>
      </c>
      <c r="B27" s="6" t="n">
        <v>-47680</v>
      </c>
      <c r="C27" s="6" t="n">
        <v>0</v>
      </c>
    </row>
    <row r="28">
      <c r="A28" s="4" t="inlineStr">
        <is>
          <t>Obligations of states and state agenc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Twelve Months</t>
        </is>
      </c>
      <c r="B30" s="6" t="n">
        <v>62443</v>
      </c>
      <c r="C30" s="6" t="n">
        <v>17000</v>
      </c>
    </row>
    <row r="31">
      <c r="A31" s="4" t="inlineStr">
        <is>
          <t>More than Twelve Months</t>
        </is>
      </c>
      <c r="B31" s="6" t="n">
        <v>18231</v>
      </c>
      <c r="C31" s="6" t="n">
        <v>5517</v>
      </c>
    </row>
    <row r="32">
      <c r="A32" s="4" t="inlineStr">
        <is>
          <t>Total</t>
        </is>
      </c>
      <c r="B32" s="6" t="n">
        <v>80674</v>
      </c>
      <c r="C32" s="6" t="n">
        <v>22517</v>
      </c>
    </row>
    <row r="33">
      <c r="A33" s="3" t="inlineStr">
        <is>
          <t>Unrealized Losses</t>
        </is>
      </c>
      <c r="B33" s="4" t="inlineStr">
        <is>
          <t xml:space="preserve"> </t>
        </is>
      </c>
      <c r="C33" s="4" t="inlineStr">
        <is>
          <t xml:space="preserve"> </t>
        </is>
      </c>
    </row>
    <row r="34">
      <c r="A34" s="4" t="inlineStr">
        <is>
          <t>Less than Twelve Months</t>
        </is>
      </c>
      <c r="B34" s="6" t="n">
        <v>-2020</v>
      </c>
      <c r="C34" s="6" t="n">
        <v>-254</v>
      </c>
    </row>
    <row r="35">
      <c r="A35" s="4" t="inlineStr">
        <is>
          <t>More than Twelve Months</t>
        </is>
      </c>
      <c r="B35" s="6" t="n">
        <v>-1849</v>
      </c>
      <c r="C35" s="6" t="n">
        <v>-58</v>
      </c>
    </row>
    <row r="36">
      <c r="A36" s="4" t="inlineStr">
        <is>
          <t>Total</t>
        </is>
      </c>
      <c r="B36" s="6" t="n">
        <v>-3869</v>
      </c>
      <c r="C36" s="6" t="n">
        <v>-312</v>
      </c>
    </row>
    <row r="37">
      <c r="A37" s="4" t="inlineStr">
        <is>
          <t>Municipal bond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Twelve Months</t>
        </is>
      </c>
      <c r="B39" s="6" t="n">
        <v>251970</v>
      </c>
      <c r="C39" s="6" t="n">
        <v>9403</v>
      </c>
    </row>
    <row r="40">
      <c r="A40" s="4" t="inlineStr">
        <is>
          <t>More than Twelve Months</t>
        </is>
      </c>
      <c r="B40" s="6" t="n">
        <v>15534</v>
      </c>
      <c r="C40" s="6" t="n">
        <v>0</v>
      </c>
    </row>
    <row r="41">
      <c r="A41" s="4" t="inlineStr">
        <is>
          <t>Total</t>
        </is>
      </c>
      <c r="B41" s="6" t="n">
        <v>267504</v>
      </c>
      <c r="C41" s="6" t="n">
        <v>9403</v>
      </c>
    </row>
    <row r="42">
      <c r="A42" s="3" t="inlineStr">
        <is>
          <t>Unrealized Losses</t>
        </is>
      </c>
      <c r="B42" s="4" t="inlineStr">
        <is>
          <t xml:space="preserve"> </t>
        </is>
      </c>
      <c r="C42" s="4" t="inlineStr">
        <is>
          <t xml:space="preserve"> </t>
        </is>
      </c>
    </row>
    <row r="43">
      <c r="A43" s="4" t="inlineStr">
        <is>
          <t>Less than Twelve Months</t>
        </is>
      </c>
      <c r="B43" s="6" t="n">
        <v>-20457</v>
      </c>
      <c r="C43" s="6" t="n">
        <v>-87</v>
      </c>
    </row>
    <row r="44">
      <c r="A44" s="4" t="inlineStr">
        <is>
          <t>More than Twelve Months</t>
        </is>
      </c>
      <c r="B44" s="6" t="n">
        <v>-3158</v>
      </c>
      <c r="C44" s="6" t="n">
        <v>0</v>
      </c>
    </row>
    <row r="45">
      <c r="A45" s="4" t="inlineStr">
        <is>
          <t>Total</t>
        </is>
      </c>
      <c r="B45" s="6" t="n">
        <v>-23615</v>
      </c>
      <c r="C45" s="6" t="n">
        <v>-87</v>
      </c>
    </row>
    <row r="46">
      <c r="A46" s="4" t="inlineStr">
        <is>
          <t>Total obligations of states and political subdivision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Twelve Months</t>
        </is>
      </c>
      <c r="B48" s="6" t="n">
        <v>314413</v>
      </c>
      <c r="C48" s="6" t="n">
        <v>26403</v>
      </c>
    </row>
    <row r="49">
      <c r="A49" s="4" t="inlineStr">
        <is>
          <t>More than Twelve Months</t>
        </is>
      </c>
      <c r="B49" s="6" t="n">
        <v>33765</v>
      </c>
      <c r="C49" s="6" t="n">
        <v>5517</v>
      </c>
    </row>
    <row r="50">
      <c r="A50" s="4" t="inlineStr">
        <is>
          <t>Total</t>
        </is>
      </c>
      <c r="B50" s="6" t="n">
        <v>348178</v>
      </c>
      <c r="C50" s="6" t="n">
        <v>31920</v>
      </c>
    </row>
    <row r="51">
      <c r="A51" s="3" t="inlineStr">
        <is>
          <t>Unrealized Losses</t>
        </is>
      </c>
      <c r="B51" s="4" t="inlineStr">
        <is>
          <t xml:space="preserve"> </t>
        </is>
      </c>
      <c r="C51" s="4" t="inlineStr">
        <is>
          <t xml:space="preserve"> </t>
        </is>
      </c>
    </row>
    <row r="52">
      <c r="A52" s="4" t="inlineStr">
        <is>
          <t>Less than Twelve Months</t>
        </is>
      </c>
      <c r="B52" s="6" t="n">
        <v>-22477</v>
      </c>
      <c r="C52" s="6" t="n">
        <v>-341</v>
      </c>
    </row>
    <row r="53">
      <c r="A53" s="4" t="inlineStr">
        <is>
          <t>More than Twelve Months</t>
        </is>
      </c>
      <c r="B53" s="6" t="n">
        <v>-5007</v>
      </c>
      <c r="C53" s="6" t="n">
        <v>-58</v>
      </c>
    </row>
    <row r="54">
      <c r="A54" s="4" t="inlineStr">
        <is>
          <t>Total</t>
        </is>
      </c>
      <c r="B54" s="6" t="n">
        <v>-27484</v>
      </c>
      <c r="C54" s="6" t="n">
        <v>-399</v>
      </c>
    </row>
    <row r="55">
      <c r="A55" s="4" t="inlineStr">
        <is>
          <t>Residential mortgage-backed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Twelve Months</t>
        </is>
      </c>
      <c r="B57" s="6" t="n">
        <v>962690</v>
      </c>
      <c r="C57" s="6" t="n">
        <v>1381405</v>
      </c>
    </row>
    <row r="58">
      <c r="A58" s="4" t="inlineStr">
        <is>
          <t>More than Twelve Months</t>
        </is>
      </c>
      <c r="B58" s="6" t="n">
        <v>1413590</v>
      </c>
      <c r="C58" s="6" t="n">
        <v>206520</v>
      </c>
    </row>
    <row r="59">
      <c r="A59" s="4" t="inlineStr">
        <is>
          <t>Total</t>
        </is>
      </c>
      <c r="B59" s="6" t="n">
        <v>2376280</v>
      </c>
      <c r="C59" s="6" t="n">
        <v>1587925</v>
      </c>
    </row>
    <row r="60">
      <c r="A60" s="3" t="inlineStr">
        <is>
          <t>Unrealized Losses</t>
        </is>
      </c>
      <c r="B60" s="4" t="inlineStr">
        <is>
          <t xml:space="preserve"> </t>
        </is>
      </c>
      <c r="C60" s="4" t="inlineStr">
        <is>
          <t xml:space="preserve"> </t>
        </is>
      </c>
    </row>
    <row r="61">
      <c r="A61" s="4" t="inlineStr">
        <is>
          <t>Less than Twelve Months</t>
        </is>
      </c>
      <c r="B61" s="6" t="n">
        <v>-109532</v>
      </c>
      <c r="C61" s="6" t="n">
        <v>-22365</v>
      </c>
    </row>
    <row r="62">
      <c r="A62" s="4" t="inlineStr">
        <is>
          <t>More than Twelve Months</t>
        </is>
      </c>
      <c r="B62" s="6" t="n">
        <v>-305500</v>
      </c>
      <c r="C62" s="6" t="n">
        <v>-6075</v>
      </c>
    </row>
    <row r="63">
      <c r="A63" s="4" t="inlineStr">
        <is>
          <t>Total</t>
        </is>
      </c>
      <c r="B63" s="6" t="n">
        <v>-415032</v>
      </c>
      <c r="C63" s="6" t="n">
        <v>-28440</v>
      </c>
    </row>
    <row r="64">
      <c r="A64" s="4" t="inlineStr">
        <is>
          <t>Trust preferred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Twelve Months</t>
        </is>
      </c>
      <c r="B66" s="6" t="n">
        <v>0</v>
      </c>
      <c r="C66" s="6" t="n">
        <v>0</v>
      </c>
    </row>
    <row r="67">
      <c r="A67" s="4" t="inlineStr">
        <is>
          <t>More than Twelve Months</t>
        </is>
      </c>
      <c r="B67" s="6" t="n">
        <v>30105</v>
      </c>
      <c r="C67" s="6" t="n">
        <v>30912</v>
      </c>
    </row>
    <row r="68">
      <c r="A68" s="4" t="inlineStr">
        <is>
          <t>Total</t>
        </is>
      </c>
      <c r="B68" s="6" t="n">
        <v>30105</v>
      </c>
      <c r="C68" s="6" t="n">
        <v>30912</v>
      </c>
    </row>
    <row r="69">
      <c r="A69" s="3" t="inlineStr">
        <is>
          <t>Unrealized Losses</t>
        </is>
      </c>
      <c r="B69" s="4" t="inlineStr">
        <is>
          <t xml:space="preserve"> </t>
        </is>
      </c>
      <c r="C69" s="4" t="inlineStr">
        <is>
          <t xml:space="preserve"> </t>
        </is>
      </c>
    </row>
    <row r="70">
      <c r="A70" s="4" t="inlineStr">
        <is>
          <t>Less than Twelve Months</t>
        </is>
      </c>
      <c r="B70" s="6" t="n">
        <v>0</v>
      </c>
      <c r="C70" s="6" t="n">
        <v>0</v>
      </c>
    </row>
    <row r="71">
      <c r="A71" s="4" t="inlineStr">
        <is>
          <t>More than Twelve Months</t>
        </is>
      </c>
      <c r="B71" s="6" t="n">
        <v>-5938</v>
      </c>
      <c r="C71" s="6" t="n">
        <v>-5109</v>
      </c>
    </row>
    <row r="72">
      <c r="A72" s="4" t="inlineStr">
        <is>
          <t>Total</t>
        </is>
      </c>
      <c r="B72" s="6" t="n">
        <v>-5938</v>
      </c>
      <c r="C72" s="6" t="n">
        <v>-5109</v>
      </c>
    </row>
    <row r="73">
      <c r="A73" s="4" t="inlineStr">
        <is>
          <t>Corporate and other debt securities</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Less than Twelve Months</t>
        </is>
      </c>
      <c r="B75" s="6" t="n">
        <v>57245</v>
      </c>
      <c r="C75" s="6" t="n">
        <v>32627</v>
      </c>
    </row>
    <row r="76">
      <c r="A76" s="4" t="inlineStr">
        <is>
          <t>More than Twelve Months</t>
        </is>
      </c>
      <c r="B76" s="6" t="n">
        <v>13525</v>
      </c>
      <c r="C76" s="6" t="n">
        <v>0</v>
      </c>
    </row>
    <row r="77">
      <c r="A77" s="4" t="inlineStr">
        <is>
          <t>Total</t>
        </is>
      </c>
      <c r="B77" s="6" t="n">
        <v>70770</v>
      </c>
      <c r="C77" s="6" t="n">
        <v>32627</v>
      </c>
    </row>
    <row r="78">
      <c r="A78" s="3" t="inlineStr">
        <is>
          <t>Unrealized Losses</t>
        </is>
      </c>
      <c r="B78" s="4" t="inlineStr">
        <is>
          <t xml:space="preserve"> </t>
        </is>
      </c>
      <c r="C78" s="4" t="inlineStr">
        <is>
          <t xml:space="preserve"> </t>
        </is>
      </c>
    </row>
    <row r="79">
      <c r="A79" s="4" t="inlineStr">
        <is>
          <t>Less than Twelve Months</t>
        </is>
      </c>
      <c r="B79" s="6" t="n">
        <v>-2989</v>
      </c>
      <c r="C79" s="6" t="n">
        <v>-124</v>
      </c>
    </row>
    <row r="80">
      <c r="A80" s="4" t="inlineStr">
        <is>
          <t>More than Twelve Months</t>
        </is>
      </c>
      <c r="B80" s="6" t="n">
        <v>-1474</v>
      </c>
      <c r="C80" s="6" t="n">
        <v>0</v>
      </c>
    </row>
    <row r="81">
      <c r="A81" s="4" t="inlineStr">
        <is>
          <t>Total</t>
        </is>
      </c>
      <c r="B81" s="7" t="n">
        <v>-4463</v>
      </c>
      <c r="C81" s="7" t="n">
        <v>-1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f Investments Debt Securities Held to Maturity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ue in one year</t>
        </is>
      </c>
      <c r="B3" s="7" t="n">
        <v>61885</v>
      </c>
      <c r="C3" s="4" t="inlineStr">
        <is>
          <t xml:space="preserve"> </t>
        </is>
      </c>
    </row>
    <row r="4">
      <c r="A4" s="4" t="inlineStr">
        <is>
          <t>Due after one year through five years</t>
        </is>
      </c>
      <c r="B4" s="6" t="n">
        <v>140907</v>
      </c>
      <c r="C4" s="4" t="inlineStr">
        <is>
          <t xml:space="preserve"> </t>
        </is>
      </c>
    </row>
    <row r="5">
      <c r="A5" s="4" t="inlineStr">
        <is>
          <t>Due after five years through ten years</t>
        </is>
      </c>
      <c r="B5" s="6" t="n">
        <v>85773</v>
      </c>
      <c r="C5" s="4" t="inlineStr">
        <is>
          <t xml:space="preserve"> </t>
        </is>
      </c>
    </row>
    <row r="6">
      <c r="A6" s="4" t="inlineStr">
        <is>
          <t>Due after ten years</t>
        </is>
      </c>
      <c r="B6" s="6" t="n">
        <v>631313</v>
      </c>
      <c r="C6" s="4" t="inlineStr">
        <is>
          <t xml:space="preserve"> </t>
        </is>
      </c>
    </row>
    <row r="7">
      <c r="A7" s="4" t="inlineStr">
        <is>
          <t>Residential mortgage-backed securities</t>
        </is>
      </c>
      <c r="B7" s="6" t="n">
        <v>2909106</v>
      </c>
      <c r="C7" s="4" t="inlineStr">
        <is>
          <t xml:space="preserve"> </t>
        </is>
      </c>
    </row>
    <row r="8">
      <c r="A8" s="4" t="inlineStr">
        <is>
          <t>Amortized Cost</t>
        </is>
      </c>
      <c r="B8" s="6" t="n">
        <v>3828984</v>
      </c>
      <c r="C8" s="7" t="n">
        <v>2668697</v>
      </c>
    </row>
    <row r="9">
      <c r="A9" s="3" t="inlineStr">
        <is>
          <t>Fair Value</t>
        </is>
      </c>
      <c r="B9" s="4" t="inlineStr">
        <is>
          <t xml:space="preserve"> </t>
        </is>
      </c>
      <c r="C9" s="4" t="inlineStr">
        <is>
          <t xml:space="preserve"> </t>
        </is>
      </c>
    </row>
    <row r="10">
      <c r="A10" s="4" t="inlineStr">
        <is>
          <t>Due in one year</t>
        </is>
      </c>
      <c r="B10" s="6" t="n">
        <v>61217</v>
      </c>
      <c r="C10" s="4" t="inlineStr">
        <is>
          <t xml:space="preserve"> </t>
        </is>
      </c>
    </row>
    <row r="11">
      <c r="A11" s="4" t="inlineStr">
        <is>
          <t>Due after one year through five years</t>
        </is>
      </c>
      <c r="B11" s="6" t="n">
        <v>138074</v>
      </c>
      <c r="C11" s="4" t="inlineStr">
        <is>
          <t xml:space="preserve"> </t>
        </is>
      </c>
    </row>
    <row r="12">
      <c r="A12" s="4" t="inlineStr">
        <is>
          <t>Due after five years through ten years</t>
        </is>
      </c>
      <c r="B12" s="6" t="n">
        <v>80934</v>
      </c>
      <c r="C12" s="4" t="inlineStr">
        <is>
          <t xml:space="preserve"> </t>
        </is>
      </c>
    </row>
    <row r="13">
      <c r="A13" s="4" t="inlineStr">
        <is>
          <t>Due after ten years</t>
        </is>
      </c>
      <c r="B13" s="6" t="n">
        <v>553448</v>
      </c>
      <c r="C13" s="4" t="inlineStr">
        <is>
          <t xml:space="preserve"> </t>
        </is>
      </c>
    </row>
    <row r="14">
      <c r="A14" s="4" t="inlineStr">
        <is>
          <t>Residential mortgage-backed securities</t>
        </is>
      </c>
      <c r="B14" s="6" t="n">
        <v>2495797</v>
      </c>
      <c r="C14" s="4" t="inlineStr">
        <is>
          <t xml:space="preserve"> </t>
        </is>
      </c>
    </row>
    <row r="15">
      <c r="A15" s="4" t="inlineStr">
        <is>
          <t>Total</t>
        </is>
      </c>
      <c r="B15" s="7" t="n">
        <v>3329470</v>
      </c>
      <c r="C15" s="7" t="n">
        <v>26606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of Held to Maturity Debt Securities by External Credit Rating (Details) - USD ($) $ in Thousands</t>
        </is>
      </c>
      <c r="B1" s="2" t="inlineStr">
        <is>
          <t>Dec. 31, 2022</t>
        </is>
      </c>
      <c r="C1" s="2" t="inlineStr">
        <is>
          <t>Dec. 31, 2021</t>
        </is>
      </c>
    </row>
    <row r="2">
      <c r="A2" s="3" t="inlineStr">
        <is>
          <t>Schedule of Held-to-Maturity Securities [Line Items]</t>
        </is>
      </c>
      <c r="B2" s="4" t="inlineStr">
        <is>
          <t xml:space="preserve"> </t>
        </is>
      </c>
      <c r="C2" s="4" t="inlineStr">
        <is>
          <t xml:space="preserve"> </t>
        </is>
      </c>
    </row>
    <row r="3">
      <c r="A3" s="4" t="inlineStr">
        <is>
          <t>Amortized cost of held to maturity debt securities</t>
        </is>
      </c>
      <c r="B3" s="7" t="n">
        <v>3828984</v>
      </c>
      <c r="C3" s="7" t="n">
        <v>2668697</v>
      </c>
    </row>
    <row r="4">
      <c r="A4" s="4" t="inlineStr">
        <is>
          <t>U.S. Treasury securities</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Amortized cost of held to maturity debt securities</t>
        </is>
      </c>
      <c r="B6" s="6" t="n">
        <v>66911</v>
      </c>
      <c r="C6" s="6" t="n">
        <v>67558</v>
      </c>
    </row>
    <row r="7">
      <c r="A7" s="4" t="inlineStr">
        <is>
          <t>U.S. government agency securitie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 of held to maturity debt securities</t>
        </is>
      </c>
      <c r="B9" s="6" t="n">
        <v>260392</v>
      </c>
      <c r="C9" s="6" t="n">
        <v>6265</v>
      </c>
    </row>
    <row r="10">
      <c r="A10" s="4" t="inlineStr">
        <is>
          <t>Obligations of states and state agencies</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Amortized cost of held to maturity debt securities</t>
        </is>
      </c>
      <c r="B12" s="6" t="n">
        <v>99238</v>
      </c>
      <c r="C12" s="6" t="n">
        <v>141015</v>
      </c>
    </row>
    <row r="13">
      <c r="A13" s="4" t="inlineStr">
        <is>
          <t>Municipal bond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 of held to maturity debt securities</t>
        </is>
      </c>
      <c r="B15" s="6" t="n">
        <v>381060</v>
      </c>
      <c r="C15" s="6" t="n">
        <v>196947</v>
      </c>
    </row>
    <row r="16">
      <c r="A16" s="4" t="inlineStr">
        <is>
          <t>Obligations of states and political subdivisions</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Amortized cost of held to maturity debt securities</t>
        </is>
      </c>
      <c r="B18" s="6" t="n">
        <v>480298</v>
      </c>
      <c r="C18" s="6" t="n">
        <v>337962</v>
      </c>
    </row>
    <row r="19">
      <c r="A19" s="4" t="inlineStr">
        <is>
          <t>Residential mortgage-backed securities</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 of held to maturity debt securities</t>
        </is>
      </c>
      <c r="B21" s="6" t="n">
        <v>2909106</v>
      </c>
      <c r="C21" s="6" t="n">
        <v>2166142</v>
      </c>
    </row>
    <row r="22">
      <c r="A22" s="4" t="inlineStr">
        <is>
          <t>Trust preferred securities</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Amortized cost of held to maturity debt securities</t>
        </is>
      </c>
      <c r="B24" s="6" t="n">
        <v>37043</v>
      </c>
      <c r="C24" s="6" t="n">
        <v>37020</v>
      </c>
    </row>
    <row r="25">
      <c r="A25" s="4" t="inlineStr">
        <is>
          <t>Corporate and other debt securities</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Amortized cost of held to maturity debt securities</t>
        </is>
      </c>
      <c r="B27" s="6" t="n">
        <v>75234</v>
      </c>
      <c r="C27" s="6" t="n">
        <v>53750</v>
      </c>
    </row>
    <row r="28">
      <c r="A28" s="4" t="inlineStr">
        <is>
          <t>AAA/AA/A Rated</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Amortized cost of held to maturity debt securities</t>
        </is>
      </c>
      <c r="B30" s="6" t="n">
        <v>3646840</v>
      </c>
      <c r="C30" s="6" t="n">
        <v>2509187</v>
      </c>
    </row>
    <row r="31">
      <c r="A31" s="4" t="inlineStr">
        <is>
          <t>AAA/AA/A Rated | U.S. Treasury securities</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Amortized cost of held to maturity debt securities</t>
        </is>
      </c>
      <c r="B33" s="6" t="n">
        <v>66911</v>
      </c>
      <c r="C33" s="6" t="n">
        <v>67558</v>
      </c>
    </row>
    <row r="34">
      <c r="A34" s="4" t="inlineStr">
        <is>
          <t>AAA/AA/A Rated | U.S. government agency securities</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Amortized cost of held to maturity debt securities</t>
        </is>
      </c>
      <c r="B36" s="6" t="n">
        <v>260392</v>
      </c>
      <c r="C36" s="6" t="n">
        <v>6265</v>
      </c>
    </row>
    <row r="37">
      <c r="A37" s="4" t="inlineStr">
        <is>
          <t>AAA/AA/A Rated | Obligations of states and state agencies</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Amortized cost of held to maturity debt securities</t>
        </is>
      </c>
      <c r="B39" s="6" t="n">
        <v>74943</v>
      </c>
      <c r="C39" s="6" t="n">
        <v>118368</v>
      </c>
    </row>
    <row r="40">
      <c r="A40" s="4" t="inlineStr">
        <is>
          <t>AAA/AA/A Rated | Municipal bonds</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Amortized cost of held to maturity debt securities</t>
        </is>
      </c>
      <c r="B42" s="6" t="n">
        <v>333488</v>
      </c>
      <c r="C42" s="6" t="n">
        <v>148854</v>
      </c>
    </row>
    <row r="43">
      <c r="A43" s="4" t="inlineStr">
        <is>
          <t>AAA/AA/A Rated | Obligations of states and political subdivisions</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Amortized cost of held to maturity debt securities</t>
        </is>
      </c>
      <c r="B45" s="6" t="n">
        <v>408431</v>
      </c>
      <c r="C45" s="6" t="n">
        <v>267222</v>
      </c>
    </row>
    <row r="46">
      <c r="A46" s="4" t="inlineStr">
        <is>
          <t>AAA/AA/A Rated | Residential mortgage-backed securities</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Amortized cost of held to maturity debt securities</t>
        </is>
      </c>
      <c r="B48" s="6" t="n">
        <v>2909106</v>
      </c>
      <c r="C48" s="6" t="n">
        <v>2166142</v>
      </c>
    </row>
    <row r="49">
      <c r="A49" s="4" t="inlineStr">
        <is>
          <t>AAA/AA/A Rated | Trust preferred securities</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Amortized cost of held to maturity debt securities</t>
        </is>
      </c>
      <c r="B51" s="4" t="inlineStr">
        <is>
          <t xml:space="preserve"> </t>
        </is>
      </c>
      <c r="C51" s="6" t="n">
        <v>0</v>
      </c>
    </row>
    <row r="52">
      <c r="A52" s="4" t="inlineStr">
        <is>
          <t>AAA/AA/A Rated | Corporate and other debt securities</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Amortized cost of held to maturity debt securities</t>
        </is>
      </c>
      <c r="B54" s="6" t="n">
        <v>2000</v>
      </c>
      <c r="C54" s="6" t="n">
        <v>2000</v>
      </c>
    </row>
    <row r="55">
      <c r="A55" s="4" t="inlineStr">
        <is>
          <t>BBB rated</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Amortized cost of held to maturity debt securities</t>
        </is>
      </c>
      <c r="B57" s="6" t="n">
        <v>6000</v>
      </c>
      <c r="C57" s="6" t="n">
        <v>6000</v>
      </c>
    </row>
    <row r="58">
      <c r="A58" s="4" t="inlineStr">
        <is>
          <t>BBB rated | U.S. Treasury securities</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Amortized cost of held to maturity debt securities</t>
        </is>
      </c>
      <c r="B60" s="6" t="n">
        <v>0</v>
      </c>
      <c r="C60" s="6" t="n">
        <v>0</v>
      </c>
    </row>
    <row r="61">
      <c r="A61" s="4" t="inlineStr">
        <is>
          <t>BBB rated | U.S. government agency securities</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Amortized cost of held to maturity debt securities</t>
        </is>
      </c>
      <c r="B63" s="6" t="n">
        <v>0</v>
      </c>
      <c r="C63" s="6" t="n">
        <v>0</v>
      </c>
    </row>
    <row r="64">
      <c r="A64" s="4" t="inlineStr">
        <is>
          <t>BBB rated | Obligations of states and state agencies</t>
        </is>
      </c>
      <c r="B64" s="4" t="inlineStr">
        <is>
          <t xml:space="preserve"> </t>
        </is>
      </c>
      <c r="C64" s="4" t="inlineStr">
        <is>
          <t xml:space="preserve"> </t>
        </is>
      </c>
    </row>
    <row r="65">
      <c r="A65" s="3" t="inlineStr">
        <is>
          <t>Schedule of Held-to-Maturity Securities [Line Items]</t>
        </is>
      </c>
      <c r="B65" s="4" t="inlineStr">
        <is>
          <t xml:space="preserve"> </t>
        </is>
      </c>
      <c r="C65" s="4" t="inlineStr">
        <is>
          <t xml:space="preserve"> </t>
        </is>
      </c>
    </row>
    <row r="66">
      <c r="A66" s="4" t="inlineStr">
        <is>
          <t>Amortized cost of held to maturity debt securities</t>
        </is>
      </c>
      <c r="B66" s="6" t="n">
        <v>0</v>
      </c>
      <c r="C66" s="6" t="n">
        <v>0</v>
      </c>
    </row>
    <row r="67">
      <c r="A67" s="4" t="inlineStr">
        <is>
          <t>BBB rated | Municipal bonds</t>
        </is>
      </c>
      <c r="B67" s="4" t="inlineStr">
        <is>
          <t xml:space="preserve"> </t>
        </is>
      </c>
      <c r="C67" s="4" t="inlineStr">
        <is>
          <t xml:space="preserve"> </t>
        </is>
      </c>
    </row>
    <row r="68">
      <c r="A68" s="3" t="inlineStr">
        <is>
          <t>Schedule of Held-to-Maturity Securities [Line Items]</t>
        </is>
      </c>
      <c r="B68" s="4" t="inlineStr">
        <is>
          <t xml:space="preserve"> </t>
        </is>
      </c>
      <c r="C68" s="4" t="inlineStr">
        <is>
          <t xml:space="preserve"> </t>
        </is>
      </c>
    </row>
    <row r="69">
      <c r="A69" s="4" t="inlineStr">
        <is>
          <t>Amortized cost of held to maturity debt securities</t>
        </is>
      </c>
      <c r="B69" s="6" t="n">
        <v>0</v>
      </c>
      <c r="C69" s="6" t="n">
        <v>0</v>
      </c>
    </row>
    <row r="70">
      <c r="A70" s="4" t="inlineStr">
        <is>
          <t>BBB rated | Obligations of states and political subdivisions</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Amortized cost of held to maturity debt securities</t>
        </is>
      </c>
      <c r="B72" s="6" t="n">
        <v>0</v>
      </c>
      <c r="C72" s="6" t="n">
        <v>0</v>
      </c>
    </row>
    <row r="73">
      <c r="A73" s="4" t="inlineStr">
        <is>
          <t>BBB rated | Residential mortgage-backed securities</t>
        </is>
      </c>
      <c r="B73" s="4" t="inlineStr">
        <is>
          <t xml:space="preserve"> </t>
        </is>
      </c>
      <c r="C73" s="4" t="inlineStr">
        <is>
          <t xml:space="preserve"> </t>
        </is>
      </c>
    </row>
    <row r="74">
      <c r="A74" s="3" t="inlineStr">
        <is>
          <t>Schedule of Held-to-Maturity Securities [Line Items]</t>
        </is>
      </c>
      <c r="B74" s="4" t="inlineStr">
        <is>
          <t xml:space="preserve"> </t>
        </is>
      </c>
      <c r="C74" s="4" t="inlineStr">
        <is>
          <t xml:space="preserve"> </t>
        </is>
      </c>
    </row>
    <row r="75">
      <c r="A75" s="4" t="inlineStr">
        <is>
          <t>Amortized cost of held to maturity debt securities</t>
        </is>
      </c>
      <c r="B75" s="6" t="n">
        <v>0</v>
      </c>
      <c r="C75" s="6" t="n">
        <v>0</v>
      </c>
    </row>
    <row r="76">
      <c r="A76" s="4" t="inlineStr">
        <is>
          <t>BBB rated | Trust preferred securities</t>
        </is>
      </c>
      <c r="B76" s="4" t="inlineStr">
        <is>
          <t xml:space="preserve"> </t>
        </is>
      </c>
      <c r="C76" s="4" t="inlineStr">
        <is>
          <t xml:space="preserve"> </t>
        </is>
      </c>
    </row>
    <row r="77">
      <c r="A77" s="3" t="inlineStr">
        <is>
          <t>Schedule of Held-to-Maturity Securities [Line Items]</t>
        </is>
      </c>
      <c r="B77" s="4" t="inlineStr">
        <is>
          <t xml:space="preserve"> </t>
        </is>
      </c>
      <c r="C77" s="4" t="inlineStr">
        <is>
          <t xml:space="preserve"> </t>
        </is>
      </c>
    </row>
    <row r="78">
      <c r="A78" s="4" t="inlineStr">
        <is>
          <t>Amortized cost of held to maturity debt securities</t>
        </is>
      </c>
      <c r="B78" s="6" t="n">
        <v>0</v>
      </c>
      <c r="C78" s="6" t="n">
        <v>0</v>
      </c>
    </row>
    <row r="79">
      <c r="A79" s="4" t="inlineStr">
        <is>
          <t>BBB rated | Corporate and other debt securities</t>
        </is>
      </c>
      <c r="B79" s="4" t="inlineStr">
        <is>
          <t xml:space="preserve"> </t>
        </is>
      </c>
      <c r="C79" s="4" t="inlineStr">
        <is>
          <t xml:space="preserve"> </t>
        </is>
      </c>
    </row>
    <row r="80">
      <c r="A80" s="3" t="inlineStr">
        <is>
          <t>Schedule of Held-to-Maturity Securities [Line Items]</t>
        </is>
      </c>
      <c r="B80" s="4" t="inlineStr">
        <is>
          <t xml:space="preserve"> </t>
        </is>
      </c>
      <c r="C80" s="4" t="inlineStr">
        <is>
          <t xml:space="preserve"> </t>
        </is>
      </c>
    </row>
    <row r="81">
      <c r="A81" s="4" t="inlineStr">
        <is>
          <t>Amortized cost of held to maturity debt securities</t>
        </is>
      </c>
      <c r="B81" s="6" t="n">
        <v>6000</v>
      </c>
      <c r="C81" s="6" t="n">
        <v>6000</v>
      </c>
    </row>
    <row r="82">
      <c r="A82" s="4" t="inlineStr">
        <is>
          <t>Non-investment grade rated</t>
        </is>
      </c>
      <c r="B82" s="4" t="inlineStr">
        <is>
          <t xml:space="preserve"> </t>
        </is>
      </c>
      <c r="C82" s="4" t="inlineStr">
        <is>
          <t xml:space="preserve"> </t>
        </is>
      </c>
    </row>
    <row r="83">
      <c r="A83" s="3" t="inlineStr">
        <is>
          <t>Schedule of Held-to-Maturity Securities [Line Items]</t>
        </is>
      </c>
      <c r="B83" s="4" t="inlineStr">
        <is>
          <t xml:space="preserve"> </t>
        </is>
      </c>
      <c r="C83" s="4" t="inlineStr">
        <is>
          <t xml:space="preserve"> </t>
        </is>
      </c>
    </row>
    <row r="84">
      <c r="A84" s="4" t="inlineStr">
        <is>
          <t>Amortized cost of held to maturity debt securities</t>
        </is>
      </c>
      <c r="B84" s="6" t="n">
        <v>5497</v>
      </c>
      <c r="C84" s="6" t="n">
        <v>5576</v>
      </c>
    </row>
    <row r="85">
      <c r="A85" s="4" t="inlineStr">
        <is>
          <t>Non-investment grade rated | U.S. Treasury securities</t>
        </is>
      </c>
      <c r="B85" s="4" t="inlineStr">
        <is>
          <t xml:space="preserve"> </t>
        </is>
      </c>
      <c r="C85" s="4" t="inlineStr">
        <is>
          <t xml:space="preserve"> </t>
        </is>
      </c>
    </row>
    <row r="86">
      <c r="A86" s="3" t="inlineStr">
        <is>
          <t>Schedule of Held-to-Maturity Securities [Line Items]</t>
        </is>
      </c>
      <c r="B86" s="4" t="inlineStr">
        <is>
          <t xml:space="preserve"> </t>
        </is>
      </c>
      <c r="C86" s="4" t="inlineStr">
        <is>
          <t xml:space="preserve"> </t>
        </is>
      </c>
    </row>
    <row r="87">
      <c r="A87" s="4" t="inlineStr">
        <is>
          <t>Amortized cost of held to maturity debt securities</t>
        </is>
      </c>
      <c r="B87" s="6" t="n">
        <v>0</v>
      </c>
      <c r="C87" s="6" t="n">
        <v>0</v>
      </c>
    </row>
    <row r="88">
      <c r="A88" s="4" t="inlineStr">
        <is>
          <t>Non-investment grade rated | U.S. government agency securities</t>
        </is>
      </c>
      <c r="B88" s="4" t="inlineStr">
        <is>
          <t xml:space="preserve"> </t>
        </is>
      </c>
      <c r="C88" s="4" t="inlineStr">
        <is>
          <t xml:space="preserve"> </t>
        </is>
      </c>
    </row>
    <row r="89">
      <c r="A89" s="3" t="inlineStr">
        <is>
          <t>Schedule of Held-to-Maturity Securities [Line Items]</t>
        </is>
      </c>
      <c r="B89" s="4" t="inlineStr">
        <is>
          <t xml:space="preserve"> </t>
        </is>
      </c>
      <c r="C89" s="4" t="inlineStr">
        <is>
          <t xml:space="preserve"> </t>
        </is>
      </c>
    </row>
    <row r="90">
      <c r="A90" s="4" t="inlineStr">
        <is>
          <t>Amortized cost of held to maturity debt securities</t>
        </is>
      </c>
      <c r="B90" s="6" t="n">
        <v>0</v>
      </c>
      <c r="C90" s="6" t="n">
        <v>0</v>
      </c>
    </row>
    <row r="91">
      <c r="A91" s="4" t="inlineStr">
        <is>
          <t>Non-investment grade rated | Obligations of states and state agencies</t>
        </is>
      </c>
      <c r="B91" s="4" t="inlineStr">
        <is>
          <t xml:space="preserve"> </t>
        </is>
      </c>
      <c r="C91" s="4" t="inlineStr">
        <is>
          <t xml:space="preserve"> </t>
        </is>
      </c>
    </row>
    <row r="92">
      <c r="A92" s="3" t="inlineStr">
        <is>
          <t>Schedule of Held-to-Maturity Securities [Line Items]</t>
        </is>
      </c>
      <c r="B92" s="4" t="inlineStr">
        <is>
          <t xml:space="preserve"> </t>
        </is>
      </c>
      <c r="C92" s="4" t="inlineStr">
        <is>
          <t xml:space="preserve"> </t>
        </is>
      </c>
    </row>
    <row r="93">
      <c r="A93" s="4" t="inlineStr">
        <is>
          <t>Amortized cost of held to maturity debt securities</t>
        </is>
      </c>
      <c r="B93" s="6" t="n">
        <v>5497</v>
      </c>
      <c r="C93" s="6" t="n">
        <v>5576</v>
      </c>
    </row>
    <row r="94">
      <c r="A94" s="4" t="inlineStr">
        <is>
          <t>Non-investment grade rated | Municipal bonds</t>
        </is>
      </c>
      <c r="B94" s="4" t="inlineStr">
        <is>
          <t xml:space="preserve"> </t>
        </is>
      </c>
      <c r="C94" s="4" t="inlineStr">
        <is>
          <t xml:space="preserve"> </t>
        </is>
      </c>
    </row>
    <row r="95">
      <c r="A95" s="3" t="inlineStr">
        <is>
          <t>Schedule of Held-to-Maturity Securities [Line Items]</t>
        </is>
      </c>
      <c r="B95" s="4" t="inlineStr">
        <is>
          <t xml:space="preserve"> </t>
        </is>
      </c>
      <c r="C95" s="4" t="inlineStr">
        <is>
          <t xml:space="preserve"> </t>
        </is>
      </c>
    </row>
    <row r="96">
      <c r="A96" s="4" t="inlineStr">
        <is>
          <t>Amortized cost of held to maturity debt securities</t>
        </is>
      </c>
      <c r="B96" s="6" t="n">
        <v>0</v>
      </c>
      <c r="C96" s="6" t="n">
        <v>0</v>
      </c>
    </row>
    <row r="97">
      <c r="A97" s="4" t="inlineStr">
        <is>
          <t>Non-investment grade rated | Obligations of states and political subdivisions</t>
        </is>
      </c>
      <c r="B97" s="4" t="inlineStr">
        <is>
          <t xml:space="preserve"> </t>
        </is>
      </c>
      <c r="C97" s="4" t="inlineStr">
        <is>
          <t xml:space="preserve"> </t>
        </is>
      </c>
    </row>
    <row r="98">
      <c r="A98" s="3" t="inlineStr">
        <is>
          <t>Schedule of Held-to-Maturity Securities [Line Items]</t>
        </is>
      </c>
      <c r="B98" s="4" t="inlineStr">
        <is>
          <t xml:space="preserve"> </t>
        </is>
      </c>
      <c r="C98" s="4" t="inlineStr">
        <is>
          <t xml:space="preserve"> </t>
        </is>
      </c>
    </row>
    <row r="99">
      <c r="A99" s="4" t="inlineStr">
        <is>
          <t>Amortized cost of held to maturity debt securities</t>
        </is>
      </c>
      <c r="B99" s="6" t="n">
        <v>5497</v>
      </c>
      <c r="C99" s="6" t="n">
        <v>5576</v>
      </c>
    </row>
    <row r="100">
      <c r="A100" s="4" t="inlineStr">
        <is>
          <t>Non-investment grade rated | Residential mortgage-backed securities</t>
        </is>
      </c>
      <c r="B100" s="4" t="inlineStr">
        <is>
          <t xml:space="preserve"> </t>
        </is>
      </c>
      <c r="C100" s="4" t="inlineStr">
        <is>
          <t xml:space="preserve"> </t>
        </is>
      </c>
    </row>
    <row r="101">
      <c r="A101" s="3" t="inlineStr">
        <is>
          <t>Schedule of Held-to-Maturity Securities [Line Items]</t>
        </is>
      </c>
      <c r="B101" s="4" t="inlineStr">
        <is>
          <t xml:space="preserve"> </t>
        </is>
      </c>
      <c r="C101" s="4" t="inlineStr">
        <is>
          <t xml:space="preserve"> </t>
        </is>
      </c>
    </row>
    <row r="102">
      <c r="A102" s="4" t="inlineStr">
        <is>
          <t>Amortized cost of held to maturity debt securities</t>
        </is>
      </c>
      <c r="B102" s="6" t="n">
        <v>0</v>
      </c>
      <c r="C102" s="6" t="n">
        <v>0</v>
      </c>
    </row>
    <row r="103">
      <c r="A103" s="4" t="inlineStr">
        <is>
          <t>Non-investment grade rated | Trust preferred securities</t>
        </is>
      </c>
      <c r="B103" s="4" t="inlineStr">
        <is>
          <t xml:space="preserve"> </t>
        </is>
      </c>
      <c r="C103" s="4" t="inlineStr">
        <is>
          <t xml:space="preserve"> </t>
        </is>
      </c>
    </row>
    <row r="104">
      <c r="A104" s="3" t="inlineStr">
        <is>
          <t>Schedule of Held-to-Maturity Securities [Line Items]</t>
        </is>
      </c>
      <c r="B104" s="4" t="inlineStr">
        <is>
          <t xml:space="preserve"> </t>
        </is>
      </c>
      <c r="C104" s="4" t="inlineStr">
        <is>
          <t xml:space="preserve"> </t>
        </is>
      </c>
    </row>
    <row r="105">
      <c r="A105" s="4" t="inlineStr">
        <is>
          <t>Amortized cost of held to maturity debt securities</t>
        </is>
      </c>
      <c r="B105" s="6" t="n">
        <v>0</v>
      </c>
      <c r="C105" s="6" t="n">
        <v>0</v>
      </c>
    </row>
    <row r="106">
      <c r="A106" s="4" t="inlineStr">
        <is>
          <t>Non-investment grade rated | Corporate and other debt securities</t>
        </is>
      </c>
      <c r="B106" s="4" t="inlineStr">
        <is>
          <t xml:space="preserve"> </t>
        </is>
      </c>
      <c r="C106" s="4" t="inlineStr">
        <is>
          <t xml:space="preserve"> </t>
        </is>
      </c>
    </row>
    <row r="107">
      <c r="A107" s="3" t="inlineStr">
        <is>
          <t>Schedule of Held-to-Maturity Securities [Line Items]</t>
        </is>
      </c>
      <c r="B107" s="4" t="inlineStr">
        <is>
          <t xml:space="preserve"> </t>
        </is>
      </c>
      <c r="C107" s="4" t="inlineStr">
        <is>
          <t xml:space="preserve"> </t>
        </is>
      </c>
    </row>
    <row r="108">
      <c r="A108" s="4" t="inlineStr">
        <is>
          <t>Amortized cost of held to maturity debt securities</t>
        </is>
      </c>
      <c r="B108" s="6" t="n">
        <v>0</v>
      </c>
      <c r="C108" s="6" t="n">
        <v>0</v>
      </c>
    </row>
    <row r="109">
      <c r="A109" s="4" t="inlineStr">
        <is>
          <t>Non-rated</t>
        </is>
      </c>
      <c r="B109" s="4" t="inlineStr">
        <is>
          <t xml:space="preserve"> </t>
        </is>
      </c>
      <c r="C109" s="4" t="inlineStr">
        <is>
          <t xml:space="preserve"> </t>
        </is>
      </c>
    </row>
    <row r="110">
      <c r="A110" s="3" t="inlineStr">
        <is>
          <t>Schedule of Held-to-Maturity Securities [Line Items]</t>
        </is>
      </c>
      <c r="B110" s="4" t="inlineStr">
        <is>
          <t xml:space="preserve"> </t>
        </is>
      </c>
      <c r="C110" s="4" t="inlineStr">
        <is>
          <t xml:space="preserve"> </t>
        </is>
      </c>
    </row>
    <row r="111">
      <c r="A111" s="4" t="inlineStr">
        <is>
          <t>Amortized cost of held to maturity debt securities</t>
        </is>
      </c>
      <c r="B111" s="6" t="n">
        <v>170647</v>
      </c>
      <c r="C111" s="6" t="n">
        <v>147934</v>
      </c>
    </row>
    <row r="112">
      <c r="A112" s="4" t="inlineStr">
        <is>
          <t>Non-rated | U.S. Treasury securities</t>
        </is>
      </c>
      <c r="B112" s="4" t="inlineStr">
        <is>
          <t xml:space="preserve"> </t>
        </is>
      </c>
      <c r="C112" s="4" t="inlineStr">
        <is>
          <t xml:space="preserve"> </t>
        </is>
      </c>
    </row>
    <row r="113">
      <c r="A113" s="3" t="inlineStr">
        <is>
          <t>Schedule of Held-to-Maturity Securities [Line Items]</t>
        </is>
      </c>
      <c r="B113" s="4" t="inlineStr">
        <is>
          <t xml:space="preserve"> </t>
        </is>
      </c>
      <c r="C113" s="4" t="inlineStr">
        <is>
          <t xml:space="preserve"> </t>
        </is>
      </c>
    </row>
    <row r="114">
      <c r="A114" s="4" t="inlineStr">
        <is>
          <t>Amortized cost of held to maturity debt securities</t>
        </is>
      </c>
      <c r="B114" s="6" t="n">
        <v>0</v>
      </c>
      <c r="C114" s="6" t="n">
        <v>0</v>
      </c>
    </row>
    <row r="115">
      <c r="A115" s="4" t="inlineStr">
        <is>
          <t>Non-rated | U.S. government agency securities</t>
        </is>
      </c>
      <c r="B115" s="4" t="inlineStr">
        <is>
          <t xml:space="preserve"> </t>
        </is>
      </c>
      <c r="C115" s="4" t="inlineStr">
        <is>
          <t xml:space="preserve"> </t>
        </is>
      </c>
    </row>
    <row r="116">
      <c r="A116" s="3" t="inlineStr">
        <is>
          <t>Schedule of Held-to-Maturity Securities [Line Items]</t>
        </is>
      </c>
      <c r="B116" s="4" t="inlineStr">
        <is>
          <t xml:space="preserve"> </t>
        </is>
      </c>
      <c r="C116" s="4" t="inlineStr">
        <is>
          <t xml:space="preserve"> </t>
        </is>
      </c>
    </row>
    <row r="117">
      <c r="A117" s="4" t="inlineStr">
        <is>
          <t>Amortized cost of held to maturity debt securities</t>
        </is>
      </c>
      <c r="B117" s="6" t="n">
        <v>0</v>
      </c>
      <c r="C117" s="6" t="n">
        <v>0</v>
      </c>
    </row>
    <row r="118">
      <c r="A118" s="4" t="inlineStr">
        <is>
          <t>Non-rated | Obligations of states and state agencies</t>
        </is>
      </c>
      <c r="B118" s="4" t="inlineStr">
        <is>
          <t xml:space="preserve"> </t>
        </is>
      </c>
      <c r="C118" s="4" t="inlineStr">
        <is>
          <t xml:space="preserve"> </t>
        </is>
      </c>
    </row>
    <row r="119">
      <c r="A119" s="3" t="inlineStr">
        <is>
          <t>Schedule of Held-to-Maturity Securities [Line Items]</t>
        </is>
      </c>
      <c r="B119" s="4" t="inlineStr">
        <is>
          <t xml:space="preserve"> </t>
        </is>
      </c>
      <c r="C119" s="4" t="inlineStr">
        <is>
          <t xml:space="preserve"> </t>
        </is>
      </c>
    </row>
    <row r="120">
      <c r="A120" s="4" t="inlineStr">
        <is>
          <t>Amortized cost of held to maturity debt securities</t>
        </is>
      </c>
      <c r="B120" s="6" t="n">
        <v>18798</v>
      </c>
      <c r="C120" s="6" t="n">
        <v>17071</v>
      </c>
    </row>
    <row r="121">
      <c r="A121" s="4" t="inlineStr">
        <is>
          <t>Non-rated | Municipal bonds</t>
        </is>
      </c>
      <c r="B121" s="4" t="inlineStr">
        <is>
          <t xml:space="preserve"> </t>
        </is>
      </c>
      <c r="C121" s="4" t="inlineStr">
        <is>
          <t xml:space="preserve"> </t>
        </is>
      </c>
    </row>
    <row r="122">
      <c r="A122" s="3" t="inlineStr">
        <is>
          <t>Schedule of Held-to-Maturity Securities [Line Items]</t>
        </is>
      </c>
      <c r="B122" s="4" t="inlineStr">
        <is>
          <t xml:space="preserve"> </t>
        </is>
      </c>
      <c r="C122" s="4" t="inlineStr">
        <is>
          <t xml:space="preserve"> </t>
        </is>
      </c>
    </row>
    <row r="123">
      <c r="A123" s="4" t="inlineStr">
        <is>
          <t>Amortized cost of held to maturity debt securities</t>
        </is>
      </c>
      <c r="B123" s="6" t="n">
        <v>47572</v>
      </c>
      <c r="C123" s="6" t="n">
        <v>48093</v>
      </c>
    </row>
    <row r="124">
      <c r="A124" s="4" t="inlineStr">
        <is>
          <t>Non-rated | Obligations of states and political subdivisions</t>
        </is>
      </c>
      <c r="B124" s="4" t="inlineStr">
        <is>
          <t xml:space="preserve"> </t>
        </is>
      </c>
      <c r="C124" s="4" t="inlineStr">
        <is>
          <t xml:space="preserve"> </t>
        </is>
      </c>
    </row>
    <row r="125">
      <c r="A125" s="3" t="inlineStr">
        <is>
          <t>Schedule of Held-to-Maturity Securities [Line Items]</t>
        </is>
      </c>
      <c r="B125" s="4" t="inlineStr">
        <is>
          <t xml:space="preserve"> </t>
        </is>
      </c>
      <c r="C125" s="4" t="inlineStr">
        <is>
          <t xml:space="preserve"> </t>
        </is>
      </c>
    </row>
    <row r="126">
      <c r="A126" s="4" t="inlineStr">
        <is>
          <t>Amortized cost of held to maturity debt securities</t>
        </is>
      </c>
      <c r="B126" s="6" t="n">
        <v>66370</v>
      </c>
      <c r="C126" s="6" t="n">
        <v>65164</v>
      </c>
    </row>
    <row r="127">
      <c r="A127" s="4" t="inlineStr">
        <is>
          <t>Non-rated | Residential mortgage-backed securities</t>
        </is>
      </c>
      <c r="B127" s="4" t="inlineStr">
        <is>
          <t xml:space="preserve"> </t>
        </is>
      </c>
      <c r="C127" s="4" t="inlineStr">
        <is>
          <t xml:space="preserve"> </t>
        </is>
      </c>
    </row>
    <row r="128">
      <c r="A128" s="3" t="inlineStr">
        <is>
          <t>Schedule of Held-to-Maturity Securities [Line Items]</t>
        </is>
      </c>
      <c r="B128" s="4" t="inlineStr">
        <is>
          <t xml:space="preserve"> </t>
        </is>
      </c>
      <c r="C128" s="4" t="inlineStr">
        <is>
          <t xml:space="preserve"> </t>
        </is>
      </c>
    </row>
    <row r="129">
      <c r="A129" s="4" t="inlineStr">
        <is>
          <t>Amortized cost of held to maturity debt securities</t>
        </is>
      </c>
      <c r="B129" s="6" t="n">
        <v>0</v>
      </c>
      <c r="C129" s="6" t="n">
        <v>0</v>
      </c>
    </row>
    <row r="130">
      <c r="A130" s="4" t="inlineStr">
        <is>
          <t>Non-rated | Trust preferred securities</t>
        </is>
      </c>
      <c r="B130" s="4" t="inlineStr">
        <is>
          <t xml:space="preserve"> </t>
        </is>
      </c>
      <c r="C130" s="4" t="inlineStr">
        <is>
          <t xml:space="preserve"> </t>
        </is>
      </c>
    </row>
    <row r="131">
      <c r="A131" s="3" t="inlineStr">
        <is>
          <t>Schedule of Held-to-Maturity Securities [Line Items]</t>
        </is>
      </c>
      <c r="B131" s="4" t="inlineStr">
        <is>
          <t xml:space="preserve"> </t>
        </is>
      </c>
      <c r="C131" s="4" t="inlineStr">
        <is>
          <t xml:space="preserve"> </t>
        </is>
      </c>
    </row>
    <row r="132">
      <c r="A132" s="4" t="inlineStr">
        <is>
          <t>Amortized cost of held to maturity debt securities</t>
        </is>
      </c>
      <c r="B132" s="6" t="n">
        <v>37043</v>
      </c>
      <c r="C132" s="6" t="n">
        <v>37020</v>
      </c>
    </row>
    <row r="133">
      <c r="A133" s="4" t="inlineStr">
        <is>
          <t>Non-rated | Corporate and other debt securities</t>
        </is>
      </c>
      <c r="B133" s="4" t="inlineStr">
        <is>
          <t xml:space="preserve"> </t>
        </is>
      </c>
      <c r="C133" s="4" t="inlineStr">
        <is>
          <t xml:space="preserve"> </t>
        </is>
      </c>
    </row>
    <row r="134">
      <c r="A134" s="3" t="inlineStr">
        <is>
          <t>Schedule of Held-to-Maturity Securities [Line Items]</t>
        </is>
      </c>
      <c r="B134" s="4" t="inlineStr">
        <is>
          <t xml:space="preserve"> </t>
        </is>
      </c>
      <c r="C134" s="4" t="inlineStr">
        <is>
          <t xml:space="preserve"> </t>
        </is>
      </c>
    </row>
    <row r="135">
      <c r="A135" s="4" t="inlineStr">
        <is>
          <t>Amortized cost of held to maturity debt securities</t>
        </is>
      </c>
      <c r="B135" s="7" t="n">
        <v>67234</v>
      </c>
      <c r="C135" s="7" t="n">
        <v>457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Debt Securities, Held-to-maturity, Allowance for Credit Loss (Details) - USD ($) $ in Thousands</t>
        </is>
      </c>
      <c r="B1" s="2" t="inlineStr">
        <is>
          <t>12 Months Ended</t>
        </is>
      </c>
    </row>
    <row r="2">
      <c r="B2" s="2" t="inlineStr">
        <is>
          <t>Dec. 31, 2022</t>
        </is>
      </c>
      <c r="C2" s="2" t="inlineStr">
        <is>
          <t>Dec. 31, 2021</t>
        </is>
      </c>
      <c r="D2" s="2" t="inlineStr">
        <is>
          <t>Dec. 31, 2020</t>
        </is>
      </c>
    </row>
    <row r="3">
      <c r="A3" s="3" t="inlineStr">
        <is>
          <t>Debt Securities, Held-to-maturity, Allowance for Credit Loss [Roll Forward]</t>
        </is>
      </c>
      <c r="B3" s="4" t="inlineStr">
        <is>
          <t xml:space="preserve"> </t>
        </is>
      </c>
      <c r="C3" s="4" t="inlineStr">
        <is>
          <t xml:space="preserve"> </t>
        </is>
      </c>
      <c r="D3" s="4" t="inlineStr">
        <is>
          <t xml:space="preserve"> </t>
        </is>
      </c>
    </row>
    <row r="4">
      <c r="A4" s="4" t="inlineStr">
        <is>
          <t>Beginning balance</t>
        </is>
      </c>
      <c r="B4" s="7" t="n">
        <v>1165</v>
      </c>
      <c r="C4" s="7" t="n">
        <v>1428</v>
      </c>
      <c r="D4" s="7" t="n">
        <v>0</v>
      </c>
    </row>
    <row r="5">
      <c r="A5" s="4" t="inlineStr">
        <is>
          <t>Provision (credit) for credit losses</t>
        </is>
      </c>
      <c r="B5" s="6" t="n">
        <v>481</v>
      </c>
      <c r="C5" s="6" t="n">
        <v>-263</v>
      </c>
      <c r="D5" s="6" t="n">
        <v>635</v>
      </c>
    </row>
    <row r="6">
      <c r="A6" s="4" t="inlineStr">
        <is>
          <t>Ending balance</t>
        </is>
      </c>
      <c r="B6" s="6" t="n">
        <v>1646</v>
      </c>
      <c r="C6" s="6" t="n">
        <v>1165</v>
      </c>
      <c r="D6" s="6" t="n">
        <v>1428</v>
      </c>
    </row>
    <row r="7">
      <c r="A7" s="4" t="inlineStr">
        <is>
          <t>Allowance for PCD loans (2)</t>
        </is>
      </c>
      <c r="B7" s="4" t="inlineStr">
        <is>
          <t xml:space="preserve"> </t>
        </is>
      </c>
      <c r="C7" s="4" t="inlineStr">
        <is>
          <t xml:space="preserve"> </t>
        </is>
      </c>
      <c r="D7" s="4" t="inlineStr">
        <is>
          <t xml:space="preserve"> </t>
        </is>
      </c>
    </row>
    <row r="8">
      <c r="A8" s="3" t="inlineStr">
        <is>
          <t>Debt Securities, Held-to-maturity, Allowance for Credit Loss [Roll Forward]</t>
        </is>
      </c>
      <c r="B8" s="4" t="inlineStr">
        <is>
          <t xml:space="preserve"> </t>
        </is>
      </c>
      <c r="C8" s="4" t="inlineStr">
        <is>
          <t xml:space="preserve"> </t>
        </is>
      </c>
      <c r="D8" s="4" t="inlineStr">
        <is>
          <t xml:space="preserve"> </t>
        </is>
      </c>
    </row>
    <row r="9">
      <c r="A9" s="4" t="inlineStr">
        <is>
          <t>Beginning balance</t>
        </is>
      </c>
      <c r="B9" s="7" t="n">
        <v>0</v>
      </c>
      <c r="C9" s="6" t="n">
        <v>0</v>
      </c>
      <c r="D9" s="6" t="n">
        <v>793</v>
      </c>
    </row>
    <row r="10">
      <c r="A10" s="4" t="inlineStr">
        <is>
          <t>Ending balance</t>
        </is>
      </c>
      <c r="B10" s="4" t="inlineStr">
        <is>
          <t xml:space="preserve"> </t>
        </is>
      </c>
      <c r="C10" s="7" t="n">
        <v>0</v>
      </c>
      <c r="D10" s="7"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568851</v>
      </c>
      <c r="C4" s="7" t="n">
        <v>473840</v>
      </c>
      <c r="D4" s="7" t="n">
        <v>39060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72709</v>
      </c>
      <c r="C6" s="6" t="n">
        <v>54934</v>
      </c>
      <c r="D6" s="6" t="n">
        <v>57615</v>
      </c>
    </row>
    <row r="7">
      <c r="A7" s="4" t="inlineStr">
        <is>
          <t>Stock-based compensation</t>
        </is>
      </c>
      <c r="B7" s="6" t="n">
        <v>28788</v>
      </c>
      <c r="C7" s="6" t="n">
        <v>20887</v>
      </c>
      <c r="D7" s="6" t="n">
        <v>16154</v>
      </c>
    </row>
    <row r="8">
      <c r="A8" s="4" t="inlineStr">
        <is>
          <t>Provision for credit losses</t>
        </is>
      </c>
      <c r="B8" s="6" t="n">
        <v>56817</v>
      </c>
      <c r="C8" s="6" t="n">
        <v>32633</v>
      </c>
      <c r="D8" s="6" t="n">
        <v>125722</v>
      </c>
    </row>
    <row r="9">
      <c r="A9" s="4" t="inlineStr">
        <is>
          <t>Net amortization of premiums and accretion of discounts on securities and borrowings</t>
        </is>
      </c>
      <c r="B9" s="6" t="n">
        <v>10653</v>
      </c>
      <c r="C9" s="6" t="n">
        <v>30251</v>
      </c>
      <c r="D9" s="6" t="n">
        <v>38315</v>
      </c>
    </row>
    <row r="10">
      <c r="A10" s="4" t="inlineStr">
        <is>
          <t>Amortization of other intangible assets</t>
        </is>
      </c>
      <c r="B10" s="6" t="n">
        <v>37825</v>
      </c>
      <c r="C10" s="6" t="n">
        <v>21827</v>
      </c>
      <c r="D10" s="6" t="n">
        <v>24645</v>
      </c>
    </row>
    <row r="11">
      <c r="A11" s="4" t="inlineStr">
        <is>
          <t>Losses (gains) on securities transactions, net</t>
        </is>
      </c>
      <c r="B11" s="6" t="n">
        <v>1230</v>
      </c>
      <c r="C11" s="6" t="n">
        <v>-1758</v>
      </c>
      <c r="D11" s="6" t="n">
        <v>-524</v>
      </c>
    </row>
    <row r="12">
      <c r="A12" s="4" t="inlineStr">
        <is>
          <t>Proceeds from sales of loans held for sale</t>
        </is>
      </c>
      <c r="B12" s="6" t="n">
        <v>389666</v>
      </c>
      <c r="C12" s="6" t="n">
        <v>1180912</v>
      </c>
      <c r="D12" s="6" t="n">
        <v>1019841</v>
      </c>
    </row>
    <row r="13">
      <c r="A13" s="4" t="inlineStr">
        <is>
          <t>Gains on sales of loans, net</t>
        </is>
      </c>
      <c r="B13" s="6" t="n">
        <v>-6418</v>
      </c>
      <c r="C13" s="6" t="n">
        <v>-26669</v>
      </c>
      <c r="D13" s="6" t="n">
        <v>-42251</v>
      </c>
    </row>
    <row r="14">
      <c r="A14" s="4" t="inlineStr">
        <is>
          <t>Originations of loans held for sale</t>
        </is>
      </c>
      <c r="B14" s="6" t="n">
        <v>-267158</v>
      </c>
      <c r="C14" s="6" t="n">
        <v>-1003818</v>
      </c>
      <c r="D14" s="6" t="n">
        <v>-1211227</v>
      </c>
    </row>
    <row r="15">
      <c r="A15" s="4" t="inlineStr">
        <is>
          <t>(Gains) losses on sales of assets, net</t>
        </is>
      </c>
      <c r="B15" s="6" t="n">
        <v>-897</v>
      </c>
      <c r="C15" s="6" t="n">
        <v>-901</v>
      </c>
      <c r="D15" s="6" t="n">
        <v>1891</v>
      </c>
    </row>
    <row r="16">
      <c r="A16" s="4" t="inlineStr">
        <is>
          <t>Loss on extinguishment of debt</t>
        </is>
      </c>
      <c r="B16" s="6" t="n">
        <v>0</v>
      </c>
      <c r="C16" s="6" t="n">
        <v>8406</v>
      </c>
      <c r="D16" s="6" t="n">
        <v>12036</v>
      </c>
    </row>
    <row r="17">
      <c r="A17" s="4" t="inlineStr">
        <is>
          <t>Net deferred income tax expense (benefit)</t>
        </is>
      </c>
      <c r="B17" s="6" t="n">
        <v>7485</v>
      </c>
      <c r="C17" s="6" t="n">
        <v>26827</v>
      </c>
      <c r="D17" s="6" t="n">
        <v>-5060</v>
      </c>
    </row>
    <row r="18">
      <c r="A18" s="3" t="inlineStr">
        <is>
          <t>Net change in:</t>
        </is>
      </c>
      <c r="B18" s="4" t="inlineStr">
        <is>
          <t xml:space="preserve"> </t>
        </is>
      </c>
      <c r="C18" s="4" t="inlineStr">
        <is>
          <t xml:space="preserve"> </t>
        </is>
      </c>
      <c r="D18" s="4" t="inlineStr">
        <is>
          <t xml:space="preserve"> </t>
        </is>
      </c>
    </row>
    <row r="19">
      <c r="A19" s="4" t="inlineStr">
        <is>
          <t>Fair value of borrowings hedged by derivative transactions</t>
        </is>
      </c>
      <c r="B19" s="6" t="n">
        <v>-28907</v>
      </c>
      <c r="C19" s="6" t="n">
        <v>-3397</v>
      </c>
      <c r="D19" s="6" t="n">
        <v>0</v>
      </c>
    </row>
    <row r="20">
      <c r="A20" s="4" t="inlineStr">
        <is>
          <t>Trading debt securities</t>
        </is>
      </c>
      <c r="B20" s="6" t="n">
        <v>24692</v>
      </c>
      <c r="C20" s="6" t="n">
        <v>-38130</v>
      </c>
      <c r="D20" s="6" t="n">
        <v>0</v>
      </c>
    </row>
    <row r="21">
      <c r="A21" s="4" t="inlineStr">
        <is>
          <t>Cash surrender value of bank owned life insurance</t>
        </is>
      </c>
      <c r="B21" s="6" t="n">
        <v>-8040</v>
      </c>
      <c r="C21" s="6" t="n">
        <v>-8817</v>
      </c>
      <c r="D21" s="6" t="n">
        <v>-10083</v>
      </c>
    </row>
    <row r="22">
      <c r="A22" s="4" t="inlineStr">
        <is>
          <t>Accrued interest receivable</t>
        </is>
      </c>
      <c r="B22" s="6" t="n">
        <v>-74007</v>
      </c>
      <c r="C22" s="6" t="n">
        <v>11527</v>
      </c>
      <c r="D22" s="6" t="n">
        <v>-593</v>
      </c>
    </row>
    <row r="23">
      <c r="A23" s="4" t="inlineStr">
        <is>
          <t>Other assets</t>
        </is>
      </c>
      <c r="B23" s="6" t="n">
        <v>-259690</v>
      </c>
      <c r="C23" s="6" t="n">
        <v>122241</v>
      </c>
      <c r="D23" s="6" t="n">
        <v>-311760</v>
      </c>
    </row>
    <row r="24">
      <c r="A24" s="4" t="inlineStr">
        <is>
          <t>Accrued expenses and other liabilities</t>
        </is>
      </c>
      <c r="B24" s="6" t="n">
        <v>874880</v>
      </c>
      <c r="C24" s="6" t="n">
        <v>-63653</v>
      </c>
      <c r="D24" s="6" t="n">
        <v>58234</v>
      </c>
    </row>
    <row r="25">
      <c r="A25" s="4" t="inlineStr">
        <is>
          <t>Net cash provided by operating activities</t>
        </is>
      </c>
      <c r="B25" s="6" t="n">
        <v>1428479</v>
      </c>
      <c r="C25" s="6" t="n">
        <v>837142</v>
      </c>
      <c r="D25" s="6" t="n">
        <v>163561</v>
      </c>
    </row>
    <row r="26">
      <c r="A26" s="3" t="inlineStr">
        <is>
          <t>Cash flows from investing activities:</t>
        </is>
      </c>
      <c r="B26" s="4" t="inlineStr">
        <is>
          <t xml:space="preserve"> </t>
        </is>
      </c>
      <c r="C26" s="4" t="inlineStr">
        <is>
          <t xml:space="preserve"> </t>
        </is>
      </c>
      <c r="D26" s="4" t="inlineStr">
        <is>
          <t xml:space="preserve"> </t>
        </is>
      </c>
    </row>
    <row r="27">
      <c r="A27" s="4" t="inlineStr">
        <is>
          <t>Net loan originations and purchases</t>
        </is>
      </c>
      <c r="B27" s="6" t="n">
        <v>-6868735</v>
      </c>
      <c r="C27" s="6" t="n">
        <v>-1036949</v>
      </c>
      <c r="D27" s="6" t="n">
        <v>-2490937</v>
      </c>
    </row>
    <row r="28">
      <c r="A28" s="3" t="inlineStr">
        <is>
          <t>Equity securities:</t>
        </is>
      </c>
      <c r="B28" s="4" t="inlineStr">
        <is>
          <t xml:space="preserve"> </t>
        </is>
      </c>
      <c r="C28" s="4" t="inlineStr">
        <is>
          <t xml:space="preserve"> </t>
        </is>
      </c>
      <c r="D28" s="4" t="inlineStr">
        <is>
          <t xml:space="preserve"> </t>
        </is>
      </c>
    </row>
    <row r="29">
      <c r="A29" s="4" t="inlineStr">
        <is>
          <t>Purchases</t>
        </is>
      </c>
      <c r="B29" s="6" t="n">
        <v>-11209</v>
      </c>
      <c r="C29" s="6" t="n">
        <v>-4051</v>
      </c>
      <c r="D29" s="6" t="n">
        <v>-8337</v>
      </c>
    </row>
    <row r="30">
      <c r="A30" s="4" t="inlineStr">
        <is>
          <t>Sales</t>
        </is>
      </c>
      <c r="B30" s="6" t="n">
        <v>3118</v>
      </c>
      <c r="C30" s="6" t="n">
        <v>2233</v>
      </c>
      <c r="D30" s="6" t="n">
        <v>28439</v>
      </c>
    </row>
    <row r="31">
      <c r="A31" s="3" t="inlineStr">
        <is>
          <t>Held to maturity debt securities:</t>
        </is>
      </c>
      <c r="B31" s="4" t="inlineStr">
        <is>
          <t xml:space="preserve"> </t>
        </is>
      </c>
      <c r="C31" s="4" t="inlineStr">
        <is>
          <t xml:space="preserve"> </t>
        </is>
      </c>
      <c r="D31" s="4" t="inlineStr">
        <is>
          <t xml:space="preserve"> </t>
        </is>
      </c>
    </row>
    <row r="32">
      <c r="A32" s="4" t="inlineStr">
        <is>
          <t>Purchases</t>
        </is>
      </c>
      <c r="B32" s="6" t="n">
        <v>-838569</v>
      </c>
      <c r="C32" s="6" t="n">
        <v>-1311973</v>
      </c>
      <c r="D32" s="6" t="n">
        <v>-682509</v>
      </c>
    </row>
    <row r="33">
      <c r="A33" s="4" t="inlineStr">
        <is>
          <t>Maturities, calls and principal repayments</t>
        </is>
      </c>
      <c r="B33" s="6" t="n">
        <v>475327</v>
      </c>
      <c r="C33" s="6" t="n">
        <v>802167</v>
      </c>
      <c r="D33" s="6" t="n">
        <v>824477</v>
      </c>
    </row>
    <row r="34">
      <c r="A34" s="3" t="inlineStr">
        <is>
          <t>Available for sale debt securities:</t>
        </is>
      </c>
      <c r="B34" s="4" t="inlineStr">
        <is>
          <t xml:space="preserve"> </t>
        </is>
      </c>
      <c r="C34" s="4" t="inlineStr">
        <is>
          <t xml:space="preserve"> </t>
        </is>
      </c>
      <c r="D34" s="4" t="inlineStr">
        <is>
          <t xml:space="preserve"> </t>
        </is>
      </c>
    </row>
    <row r="35">
      <c r="A35" s="4" t="inlineStr">
        <is>
          <t>Purchases</t>
        </is>
      </c>
      <c r="B35" s="6" t="n">
        <v>-54618</v>
      </c>
      <c r="C35" s="6" t="n">
        <v>-387210</v>
      </c>
      <c r="D35" s="6" t="n">
        <v>-333971</v>
      </c>
    </row>
    <row r="36">
      <c r="A36" s="4" t="inlineStr">
        <is>
          <t>Sales</t>
        </is>
      </c>
      <c r="B36" s="6" t="n">
        <v>12846</v>
      </c>
      <c r="C36" s="6" t="n">
        <v>91978</v>
      </c>
      <c r="D36" s="6" t="n">
        <v>30020</v>
      </c>
    </row>
    <row r="37">
      <c r="A37" s="4" t="inlineStr">
        <is>
          <t>Maturities, calls and principal repayments</t>
        </is>
      </c>
      <c r="B37" s="6" t="n">
        <v>225942</v>
      </c>
      <c r="C37" s="6" t="n">
        <v>462273</v>
      </c>
      <c r="D37" s="6" t="n">
        <v>555589</v>
      </c>
    </row>
    <row r="38">
      <c r="A38" s="4" t="inlineStr">
        <is>
          <t>Death benefit proceeds from bank owned life insurance</t>
        </is>
      </c>
      <c r="B38" s="6" t="n">
        <v>4680</v>
      </c>
      <c r="C38" s="6" t="n">
        <v>5128</v>
      </c>
      <c r="D38" s="6" t="n">
        <v>15043</v>
      </c>
    </row>
    <row r="39">
      <c r="A39" s="4" t="inlineStr">
        <is>
          <t>Proceeds from sales of real estate property and equipment</t>
        </is>
      </c>
      <c r="B39" s="6" t="n">
        <v>10832</v>
      </c>
      <c r="C39" s="6" t="n">
        <v>8935</v>
      </c>
      <c r="D39" s="6" t="n">
        <v>19111</v>
      </c>
    </row>
    <row r="40">
      <c r="A40" s="4" t="inlineStr">
        <is>
          <t>Proceeds from sales of loans held for investments</t>
        </is>
      </c>
      <c r="B40" s="6" t="n">
        <v>0</v>
      </c>
      <c r="C40" s="6" t="n">
        <v>4498</v>
      </c>
      <c r="D40" s="6" t="n">
        <v>30020</v>
      </c>
    </row>
    <row r="41">
      <c r="A41" s="4" t="inlineStr">
        <is>
          <t>Purchases of real estate property and equipment</t>
        </is>
      </c>
      <c r="B41" s="6" t="n">
        <v>-68935</v>
      </c>
      <c r="C41" s="6" t="n">
        <v>-39428</v>
      </c>
      <c r="D41" s="6" t="n">
        <v>-24607</v>
      </c>
    </row>
    <row r="42">
      <c r="A42" s="4" t="inlineStr">
        <is>
          <t>Cash and cash equivalents acquired in acquisitions, net</t>
        </is>
      </c>
      <c r="B42" s="6" t="n">
        <v>321540</v>
      </c>
      <c r="C42" s="6" t="n">
        <v>321618</v>
      </c>
      <c r="D42" s="6" t="n">
        <v>0</v>
      </c>
    </row>
    <row r="43">
      <c r="A43" s="4" t="inlineStr">
        <is>
          <t>Net cash used in investing activities</t>
        </is>
      </c>
      <c r="B43" s="6" t="n">
        <v>-6787781</v>
      </c>
      <c r="C43" s="6" t="n">
        <v>-1080781</v>
      </c>
      <c r="D43" s="6" t="n">
        <v>-2037662</v>
      </c>
    </row>
    <row r="44">
      <c r="A44" s="3" t="inlineStr">
        <is>
          <t>Cash flows from financing activities:</t>
        </is>
      </c>
      <c r="B44" s="4" t="inlineStr">
        <is>
          <t xml:space="preserve"> </t>
        </is>
      </c>
      <c r="C44" s="4" t="inlineStr">
        <is>
          <t xml:space="preserve"> </t>
        </is>
      </c>
      <c r="D44" s="4" t="inlineStr">
        <is>
          <t xml:space="preserve"> </t>
        </is>
      </c>
    </row>
    <row r="45">
      <c r="A45" s="4" t="inlineStr">
        <is>
          <t>Net change in deposits</t>
        </is>
      </c>
      <c r="B45" s="6" t="n">
        <v>4974505</v>
      </c>
      <c r="C45" s="6" t="n">
        <v>2534826</v>
      </c>
      <c r="D45" s="6" t="n">
        <v>2749765</v>
      </c>
    </row>
    <row r="46">
      <c r="A46" s="4" t="inlineStr">
        <is>
          <t>Net change in short-term borrowings</t>
        </is>
      </c>
      <c r="B46" s="6" t="n">
        <v>-620791</v>
      </c>
      <c r="C46" s="6" t="n">
        <v>-492232</v>
      </c>
      <c r="D46" s="6" t="n">
        <v>54678</v>
      </c>
    </row>
    <row r="47">
      <c r="A47" s="4" t="inlineStr">
        <is>
          <t>Proceeds from issuance of long-term borrowings, net</t>
        </is>
      </c>
      <c r="B47" s="6" t="n">
        <v>147508</v>
      </c>
      <c r="C47" s="6" t="n">
        <v>295922</v>
      </c>
      <c r="D47" s="6" t="n">
        <v>838388</v>
      </c>
    </row>
    <row r="48">
      <c r="A48" s="4" t="inlineStr">
        <is>
          <t>Repayments of long-term borrowings</t>
        </is>
      </c>
      <c r="B48" s="6" t="n">
        <v>0</v>
      </c>
      <c r="C48" s="6" t="n">
        <v>-1168465</v>
      </c>
      <c r="D48" s="6" t="n">
        <v>-679775</v>
      </c>
    </row>
    <row r="49">
      <c r="A49" s="4" t="inlineStr">
        <is>
          <t>Cash dividends paid to preferred shareholders</t>
        </is>
      </c>
      <c r="B49" s="6" t="n">
        <v>-13146</v>
      </c>
      <c r="C49" s="6" t="n">
        <v>-12688</v>
      </c>
      <c r="D49" s="6" t="n">
        <v>-12688</v>
      </c>
    </row>
    <row r="50">
      <c r="A50" s="4" t="inlineStr">
        <is>
          <t>Cash dividends paid to common shareholders</t>
        </is>
      </c>
      <c r="B50" s="6" t="n">
        <v>-205999</v>
      </c>
      <c r="C50" s="6" t="n">
        <v>-179667</v>
      </c>
      <c r="D50" s="6" t="n">
        <v>-177965</v>
      </c>
    </row>
    <row r="51">
      <c r="A51" s="4" t="inlineStr">
        <is>
          <t>Purchase of common shares to treasury</t>
        </is>
      </c>
      <c r="B51" s="6" t="n">
        <v>-24123</v>
      </c>
      <c r="C51" s="6" t="n">
        <v>-23907</v>
      </c>
      <c r="D51" s="6" t="n">
        <v>-5374</v>
      </c>
    </row>
    <row r="52">
      <c r="A52" s="4" t="inlineStr">
        <is>
          <t>Common stock issued, net</t>
        </is>
      </c>
      <c r="B52" s="6" t="n">
        <v>120</v>
      </c>
      <c r="C52" s="6" t="n">
        <v>11245</v>
      </c>
      <c r="D52" s="6" t="n">
        <v>2202</v>
      </c>
    </row>
    <row r="53">
      <c r="A53" s="4" t="inlineStr">
        <is>
          <t>Other, net</t>
        </is>
      </c>
      <c r="B53" s="6" t="n">
        <v>-745</v>
      </c>
      <c r="C53" s="6" t="n">
        <v>-680</v>
      </c>
      <c r="D53" s="6" t="n">
        <v>-612</v>
      </c>
    </row>
    <row r="54">
      <c r="A54" s="4" t="inlineStr">
        <is>
          <t>Net cash provided by financing activities</t>
        </is>
      </c>
      <c r="B54" s="6" t="n">
        <v>4257329</v>
      </c>
      <c r="C54" s="6" t="n">
        <v>964354</v>
      </c>
      <c r="D54" s="6" t="n">
        <v>2768619</v>
      </c>
    </row>
    <row r="55">
      <c r="A55" s="4" t="inlineStr">
        <is>
          <t>Net change in cash and cash equivalents</t>
        </is>
      </c>
      <c r="B55" s="6" t="n">
        <v>-1101973</v>
      </c>
      <c r="C55" s="6" t="n">
        <v>720715</v>
      </c>
      <c r="D55" s="6" t="n">
        <v>894518</v>
      </c>
    </row>
    <row r="56">
      <c r="A56" s="4" t="inlineStr">
        <is>
          <t>Cash and cash equivalents at beginning of year</t>
        </is>
      </c>
      <c r="B56" s="6" t="n">
        <v>2049920</v>
      </c>
      <c r="C56" s="6" t="n">
        <v>1329205</v>
      </c>
      <c r="D56" s="6" t="n">
        <v>434687</v>
      </c>
    </row>
    <row r="57">
      <c r="A57" s="4" t="inlineStr">
        <is>
          <t>Cash and cash equivalents at end of year</t>
        </is>
      </c>
      <c r="B57" s="6" t="n">
        <v>947947</v>
      </c>
      <c r="C57" s="6" t="n">
        <v>2049920</v>
      </c>
      <c r="D57" s="6" t="n">
        <v>1329205</v>
      </c>
    </row>
    <row r="58">
      <c r="A58" s="3" t="inlineStr">
        <is>
          <t>Supplemental disclosures of cash flow information:</t>
        </is>
      </c>
      <c r="B58" s="4" t="inlineStr">
        <is>
          <t xml:space="preserve"> </t>
        </is>
      </c>
      <c r="C58" s="4" t="inlineStr">
        <is>
          <t xml:space="preserve"> </t>
        </is>
      </c>
      <c r="D58" s="4" t="inlineStr">
        <is>
          <t xml:space="preserve"> </t>
        </is>
      </c>
    </row>
    <row r="59">
      <c r="A59" s="4" t="inlineStr">
        <is>
          <t>Interest on deposits and borrowings</t>
        </is>
      </c>
      <c r="B59" s="6" t="n">
        <v>281137</v>
      </c>
      <c r="C59" s="6" t="n">
        <v>138364</v>
      </c>
      <c r="D59" s="6" t="n">
        <v>279042</v>
      </c>
    </row>
    <row r="60">
      <c r="A60" s="4" t="inlineStr">
        <is>
          <t>Federal and state income taxes</t>
        </is>
      </c>
      <c r="B60" s="6" t="n">
        <v>172102</v>
      </c>
      <c r="C60" s="6" t="n">
        <v>163370</v>
      </c>
      <c r="D60" s="6" t="n">
        <v>148383</v>
      </c>
    </row>
    <row r="61">
      <c r="A61" s="3" t="inlineStr">
        <is>
          <t>Supplemental schedule of non-cash investing activities:</t>
        </is>
      </c>
      <c r="B61" s="4" t="inlineStr">
        <is>
          <t xml:space="preserve"> </t>
        </is>
      </c>
      <c r="C61" s="4" t="inlineStr">
        <is>
          <t xml:space="preserve"> </t>
        </is>
      </c>
      <c r="D61" s="4" t="inlineStr">
        <is>
          <t xml:space="preserve"> </t>
        </is>
      </c>
    </row>
    <row r="62">
      <c r="A62" s="4" t="inlineStr">
        <is>
          <t>Transfer of loans to other real estate owned</t>
        </is>
      </c>
      <c r="B62" s="6" t="n">
        <v>0</v>
      </c>
      <c r="C62" s="6" t="n">
        <v>141</v>
      </c>
      <c r="D62" s="6" t="n">
        <v>4040</v>
      </c>
    </row>
    <row r="63">
      <c r="A63" s="4" t="inlineStr">
        <is>
          <t>Loans transferred to loans held for sale</t>
        </is>
      </c>
      <c r="B63" s="6" t="n">
        <v>0</v>
      </c>
      <c r="C63" s="6" t="n">
        <v>0</v>
      </c>
      <c r="D63" s="6" t="n">
        <v>30020</v>
      </c>
    </row>
    <row r="64">
      <c r="A64" s="4" t="inlineStr">
        <is>
          <t>Lease right of use assets obtained in exchange for operating lease liabilities</t>
        </is>
      </c>
      <c r="B64" s="6" t="n">
        <v>32604</v>
      </c>
      <c r="C64" s="6" t="n">
        <v>48453</v>
      </c>
      <c r="D64" s="6" t="n">
        <v>16062</v>
      </c>
    </row>
    <row r="65">
      <c r="A65" s="3" t="inlineStr">
        <is>
          <t>Non-cash assets acquired:</t>
        </is>
      </c>
      <c r="B65" s="4" t="inlineStr">
        <is>
          <t xml:space="preserve"> </t>
        </is>
      </c>
      <c r="C65" s="4" t="inlineStr">
        <is>
          <t xml:space="preserve"> </t>
        </is>
      </c>
      <c r="D65" s="4" t="inlineStr">
        <is>
          <t xml:space="preserve"> </t>
        </is>
      </c>
    </row>
    <row r="66">
      <c r="A66" s="4" t="inlineStr">
        <is>
          <t>Equity securities</t>
        </is>
      </c>
      <c r="B66" s="6" t="n">
        <v>6239</v>
      </c>
      <c r="C66" s="6" t="n">
        <v>0</v>
      </c>
      <c r="D66" s="6" t="n">
        <v>0</v>
      </c>
    </row>
    <row r="67">
      <c r="A67" s="4" t="inlineStr">
        <is>
          <t>Available for sale debt securities</t>
        </is>
      </c>
      <c r="B67" s="6" t="n">
        <v>505928</v>
      </c>
      <c r="C67" s="6" t="n">
        <v>0</v>
      </c>
      <c r="D67" s="6" t="n">
        <v>0</v>
      </c>
    </row>
    <row r="68">
      <c r="A68" s="4" t="inlineStr">
        <is>
          <t>Held to maturity debt securities</t>
        </is>
      </c>
      <c r="B68" s="6" t="n">
        <v>806627</v>
      </c>
      <c r="C68" s="6" t="n">
        <v>9197</v>
      </c>
      <c r="D68" s="6" t="n">
        <v>0</v>
      </c>
    </row>
    <row r="69">
      <c r="A69" s="4" t="inlineStr">
        <is>
          <t>Loans, net</t>
        </is>
      </c>
      <c r="B69" s="6" t="n">
        <v>5844070</v>
      </c>
      <c r="C69" s="6" t="n">
        <v>908023</v>
      </c>
      <c r="D69" s="6" t="n">
        <v>0</v>
      </c>
    </row>
    <row r="70">
      <c r="A70" s="4" t="inlineStr">
        <is>
          <t>Premises and equipment</t>
        </is>
      </c>
      <c r="B70" s="6" t="n">
        <v>38827</v>
      </c>
      <c r="C70" s="6" t="n">
        <v>1356</v>
      </c>
      <c r="D70" s="6" t="n">
        <v>0</v>
      </c>
    </row>
    <row r="71">
      <c r="A71" s="4" t="inlineStr">
        <is>
          <t>Lease right of use assets</t>
        </is>
      </c>
      <c r="B71" s="6" t="n">
        <v>49434</v>
      </c>
      <c r="C71" s="6" t="n">
        <v>6745</v>
      </c>
      <c r="D71" s="6" t="n">
        <v>0</v>
      </c>
    </row>
    <row r="72">
      <c r="A72" s="4" t="inlineStr">
        <is>
          <t>Bank owned life insurance</t>
        </is>
      </c>
      <c r="B72" s="6" t="n">
        <v>126861</v>
      </c>
      <c r="C72" s="6" t="n">
        <v>28756</v>
      </c>
      <c r="D72" s="6" t="n">
        <v>0</v>
      </c>
    </row>
    <row r="73">
      <c r="A73" s="4" t="inlineStr">
        <is>
          <t>Accrued interest receivable</t>
        </is>
      </c>
      <c r="B73" s="6" t="n">
        <v>25717</v>
      </c>
      <c r="C73" s="6" t="n">
        <v>2179</v>
      </c>
      <c r="D73" s="6" t="n">
        <v>0</v>
      </c>
    </row>
    <row r="74">
      <c r="A74" s="4" t="inlineStr">
        <is>
          <t>Goodwill</t>
        </is>
      </c>
      <c r="B74" s="6" t="n">
        <v>409928</v>
      </c>
      <c r="C74" s="6" t="n">
        <v>76566</v>
      </c>
      <c r="D74" s="6" t="n">
        <v>0</v>
      </c>
    </row>
    <row r="75">
      <c r="A75" s="4" t="inlineStr">
        <is>
          <t>Other intangible assets</t>
        </is>
      </c>
      <c r="B75" s="6" t="n">
        <v>159587</v>
      </c>
      <c r="C75" s="6" t="n">
        <v>10277</v>
      </c>
      <c r="D75" s="6" t="n">
        <v>0</v>
      </c>
    </row>
    <row r="76">
      <c r="A76" s="4" t="inlineStr">
        <is>
          <t>Other assets</t>
        </is>
      </c>
      <c r="B76" s="6" t="n">
        <v>155945</v>
      </c>
      <c r="C76" s="6" t="n">
        <v>23093</v>
      </c>
      <c r="D76" s="6" t="n">
        <v>0</v>
      </c>
    </row>
    <row r="77">
      <c r="A77" s="4" t="inlineStr">
        <is>
          <t>Total non-cash assets acquired</t>
        </is>
      </c>
      <c r="B77" s="6" t="n">
        <v>8129163</v>
      </c>
      <c r="C77" s="6" t="n">
        <v>1066192</v>
      </c>
      <c r="D77" s="6" t="n">
        <v>0</v>
      </c>
    </row>
    <row r="78">
      <c r="A78" s="3" t="inlineStr">
        <is>
          <t>Liabilities assumed:</t>
        </is>
      </c>
      <c r="B78" s="4" t="inlineStr">
        <is>
          <t xml:space="preserve"> </t>
        </is>
      </c>
      <c r="C78" s="4" t="inlineStr">
        <is>
          <t xml:space="preserve"> </t>
        </is>
      </c>
      <c r="D78" s="4" t="inlineStr">
        <is>
          <t xml:space="preserve"> </t>
        </is>
      </c>
    </row>
    <row r="79">
      <c r="A79" s="4" t="inlineStr">
        <is>
          <t>Deposits</t>
        </is>
      </c>
      <c r="B79" s="6" t="n">
        <v>7029997</v>
      </c>
      <c r="C79" s="6" t="n">
        <v>1161984</v>
      </c>
      <c r="D79" s="6" t="n">
        <v>0</v>
      </c>
    </row>
    <row r="80">
      <c r="A80" s="4" t="inlineStr">
        <is>
          <t>Short-term borrowings</t>
        </is>
      </c>
      <c r="B80" s="6" t="n">
        <v>103794</v>
      </c>
      <c r="C80" s="6" t="n">
        <v>0</v>
      </c>
      <c r="D80" s="6" t="n">
        <v>0</v>
      </c>
    </row>
    <row r="81">
      <c r="A81" s="4" t="inlineStr">
        <is>
          <t>Lease liabilities</t>
        </is>
      </c>
      <c r="B81" s="6" t="n">
        <v>79844</v>
      </c>
      <c r="C81" s="6" t="n">
        <v>0</v>
      </c>
      <c r="D81" s="6" t="n">
        <v>0</v>
      </c>
    </row>
    <row r="82">
      <c r="A82" s="4" t="inlineStr">
        <is>
          <t>Accrued expenses and other liabilities</t>
        </is>
      </c>
      <c r="B82" s="6" t="n">
        <v>119240</v>
      </c>
      <c r="C82" s="6" t="n">
        <v>14692</v>
      </c>
      <c r="D82" s="6" t="n">
        <v>0</v>
      </c>
    </row>
    <row r="83">
      <c r="A83" s="4" t="inlineStr">
        <is>
          <t>Total liabilities assumed</t>
        </is>
      </c>
      <c r="B83" s="6" t="n">
        <v>7332875</v>
      </c>
      <c r="C83" s="6" t="n">
        <v>1176676</v>
      </c>
      <c r="D83" s="6" t="n">
        <v>0</v>
      </c>
    </row>
    <row r="84">
      <c r="A84" s="4" t="inlineStr">
        <is>
          <t>Net (liabilities assumed) non-cash assets acquired</t>
        </is>
      </c>
      <c r="B84" s="6" t="n">
        <v>796288</v>
      </c>
      <c r="C84" s="6" t="n">
        <v>-110484</v>
      </c>
      <c r="D84" s="6" t="n">
        <v>0</v>
      </c>
    </row>
    <row r="85">
      <c r="A85" s="4" t="inlineStr">
        <is>
          <t>Cash and cash equivalents acquired in acquisitions, net</t>
        </is>
      </c>
      <c r="B85" s="6" t="n">
        <v>321540</v>
      </c>
      <c r="C85" s="6" t="n">
        <v>321618</v>
      </c>
      <c r="D85" s="6" t="n">
        <v>0</v>
      </c>
    </row>
    <row r="86">
      <c r="A86" s="4" t="inlineStr">
        <is>
          <t>Common stock issued in acquisition</t>
        </is>
      </c>
      <c r="B86" s="7" t="n">
        <v>1117829</v>
      </c>
      <c r="C86" s="7" t="n">
        <v>211134</v>
      </c>
      <c r="D86"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Gross Gains and Losses Realized on Sales, Maturities, and Other Securities Transactions for Available for Sale and Held to Maturity Debt Securities (Details) - USD ($) $ in Thousands</t>
        </is>
      </c>
      <c r="B1" s="2" t="inlineStr">
        <is>
          <t>12 Months Ended</t>
        </is>
      </c>
    </row>
    <row r="2">
      <c r="B2" s="2" t="inlineStr">
        <is>
          <t>Dec. 31, 2022</t>
        </is>
      </c>
      <c r="C2" s="2" t="inlineStr">
        <is>
          <t>Dec. 31, 2021</t>
        </is>
      </c>
      <c r="D2" s="2" t="inlineStr">
        <is>
          <t>Dec. 31, 2020</t>
        </is>
      </c>
    </row>
    <row r="3">
      <c r="A3" s="3" t="inlineStr">
        <is>
          <t>Sales transactions:</t>
        </is>
      </c>
      <c r="B3" s="4" t="inlineStr">
        <is>
          <t xml:space="preserve"> </t>
        </is>
      </c>
      <c r="C3" s="4" t="inlineStr">
        <is>
          <t xml:space="preserve"> </t>
        </is>
      </c>
      <c r="D3" s="4" t="inlineStr">
        <is>
          <t xml:space="preserve"> </t>
        </is>
      </c>
    </row>
    <row r="4">
      <c r="A4" s="4" t="inlineStr">
        <is>
          <t>Gross gains</t>
        </is>
      </c>
      <c r="B4" s="7" t="n">
        <v>0</v>
      </c>
      <c r="C4" s="7" t="n">
        <v>1370</v>
      </c>
      <c r="D4" s="7" t="n">
        <v>665</v>
      </c>
    </row>
    <row r="5">
      <c r="A5" s="4" t="inlineStr">
        <is>
          <t>Gross losses</t>
        </is>
      </c>
      <c r="B5" s="6" t="n">
        <v>0</v>
      </c>
      <c r="C5" s="6" t="n">
        <v>-550</v>
      </c>
      <c r="D5" s="6" t="n">
        <v>-9</v>
      </c>
    </row>
    <row r="6">
      <c r="A6" s="4" t="inlineStr">
        <is>
          <t>Total</t>
        </is>
      </c>
      <c r="B6" s="6" t="n">
        <v>0</v>
      </c>
      <c r="C6" s="6" t="n">
        <v>820</v>
      </c>
      <c r="D6" s="6" t="n">
        <v>656</v>
      </c>
    </row>
    <row r="7">
      <c r="A7" s="3" t="inlineStr">
        <is>
          <t>Maturities and other securities transactions:</t>
        </is>
      </c>
      <c r="B7" s="4" t="inlineStr">
        <is>
          <t xml:space="preserve"> </t>
        </is>
      </c>
      <c r="C7" s="4" t="inlineStr">
        <is>
          <t xml:space="preserve"> </t>
        </is>
      </c>
      <c r="D7" s="4" t="inlineStr">
        <is>
          <t xml:space="preserve"> </t>
        </is>
      </c>
    </row>
    <row r="8">
      <c r="A8" s="4" t="inlineStr">
        <is>
          <t>Gross gains</t>
        </is>
      </c>
      <c r="B8" s="6" t="n">
        <v>171</v>
      </c>
      <c r="C8" s="6" t="n">
        <v>10</v>
      </c>
      <c r="D8" s="6" t="n">
        <v>34</v>
      </c>
    </row>
    <row r="9">
      <c r="A9" s="4" t="inlineStr">
        <is>
          <t>Gross losses</t>
        </is>
      </c>
      <c r="B9" s="6" t="n">
        <v>-76</v>
      </c>
      <c r="C9" s="6" t="n">
        <v>-285</v>
      </c>
      <c r="D9" s="6" t="n">
        <v>-166</v>
      </c>
    </row>
    <row r="10">
      <c r="A10" s="4" t="inlineStr">
        <is>
          <t>Total</t>
        </is>
      </c>
      <c r="B10" s="6" t="n">
        <v>95</v>
      </c>
      <c r="C10" s="6" t="n">
        <v>-275</v>
      </c>
      <c r="D10" s="6" t="n">
        <v>-132</v>
      </c>
    </row>
    <row r="11">
      <c r="A11" s="4" t="inlineStr">
        <is>
          <t>Net (losses) gains on trading debt securities</t>
        </is>
      </c>
      <c r="B11" s="6" t="n">
        <v>-1325</v>
      </c>
      <c r="C11" s="6" t="n">
        <v>1213</v>
      </c>
      <c r="D11" s="6" t="n">
        <v>0</v>
      </c>
    </row>
    <row r="12">
      <c r="A12" s="4" t="inlineStr">
        <is>
          <t>(Losses) gains on securities transactions, net</t>
        </is>
      </c>
      <c r="B12" s="7" t="n">
        <v>-1230</v>
      </c>
      <c r="C12" s="7" t="n">
        <v>1758</v>
      </c>
      <c r="D12" s="7" t="n">
        <v>52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Schedule of Loan Portfolio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t>
        </is>
      </c>
      <c r="B3" s="7" t="n">
        <v>46917200</v>
      </c>
      <c r="C3" s="7" t="n">
        <v>34153657</v>
      </c>
    </row>
    <row r="4">
      <c r="A4" s="4" t="inlineStr">
        <is>
          <t>Commercial and industri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6" t="n">
        <v>8804830</v>
      </c>
      <c r="C6" s="6" t="n">
        <v>5847551</v>
      </c>
    </row>
    <row r="7">
      <c r="A7" s="4" t="inlineStr">
        <is>
          <t>Loans, deferred income, PPP</t>
        </is>
      </c>
      <c r="B7" s="6" t="n">
        <v>667</v>
      </c>
      <c r="C7" s="6" t="n">
        <v>12100</v>
      </c>
    </row>
    <row r="8">
      <c r="A8" s="4" t="inlineStr">
        <is>
          <t>Commercial and industrial | Commercial and industrial</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t>
        </is>
      </c>
      <c r="B10" s="6" t="n">
        <v>8771250</v>
      </c>
      <c r="C10" s="6" t="n">
        <v>5411601</v>
      </c>
    </row>
    <row r="11">
      <c r="A11" s="4" t="inlineStr">
        <is>
          <t>Commercial and industrial | Commercial and industrial PPP loan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t>
        </is>
      </c>
      <c r="B13" s="6" t="n">
        <v>33580</v>
      </c>
      <c r="C13" s="6" t="n">
        <v>435950</v>
      </c>
    </row>
    <row r="14">
      <c r="A14" s="4" t="inlineStr">
        <is>
          <t>Commercial real estat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Loans</t>
        </is>
      </c>
      <c r="B16" s="6" t="n">
        <v>29432868</v>
      </c>
      <c r="C16" s="6" t="n">
        <v>20790066</v>
      </c>
    </row>
    <row r="17">
      <c r="A17" s="4" t="inlineStr">
        <is>
          <t>Commercial real estate | Commercial real estat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Loans</t>
        </is>
      </c>
      <c r="B19" s="6" t="n">
        <v>25732033</v>
      </c>
      <c r="C19" s="6" t="n">
        <v>18935486</v>
      </c>
    </row>
    <row r="20">
      <c r="A20" s="4" t="inlineStr">
        <is>
          <t>Commercial real estate | Construction</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Loans</t>
        </is>
      </c>
      <c r="B22" s="6" t="n">
        <v>3700835</v>
      </c>
      <c r="C22" s="6" t="n">
        <v>1854580</v>
      </c>
    </row>
    <row r="23">
      <c r="A23" s="4" t="inlineStr">
        <is>
          <t>Residential mortgage</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Loans</t>
        </is>
      </c>
      <c r="B25" s="6" t="n">
        <v>5364550</v>
      </c>
      <c r="C25" s="6" t="n">
        <v>4545064</v>
      </c>
    </row>
    <row r="26">
      <c r="A26" s="4" t="inlineStr">
        <is>
          <t>Home equity</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Loans</t>
        </is>
      </c>
      <c r="B28" s="6" t="n">
        <v>3314952</v>
      </c>
      <c r="C28" s="6" t="n">
        <v>2970976</v>
      </c>
    </row>
    <row r="29">
      <c r="A29" s="4" t="inlineStr">
        <is>
          <t>Home equity | Home equity</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Loans</t>
        </is>
      </c>
      <c r="B31" s="6" t="n">
        <v>503884</v>
      </c>
      <c r="C31" s="6" t="n">
        <v>400779</v>
      </c>
    </row>
    <row r="32">
      <c r="A32" s="4" t="inlineStr">
        <is>
          <t>Home equity | Automobile</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Loans</t>
        </is>
      </c>
      <c r="B34" s="6" t="n">
        <v>1746225</v>
      </c>
      <c r="C34" s="6" t="n">
        <v>1570036</v>
      </c>
    </row>
    <row r="35">
      <c r="A35" s="4" t="inlineStr">
        <is>
          <t>Home equity | Other consum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Loans</t>
        </is>
      </c>
      <c r="B37" s="7" t="n">
        <v>1064843</v>
      </c>
      <c r="C37" s="7" t="n">
        <v>100016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Loans and Allowance for Credit Losses for Loans - Additional Information (Details) - USD ($)</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on covered loans net of unearned discount and deferred loan fees</t>
        </is>
      </c>
      <c r="B4" s="7" t="n">
        <v>120500000</v>
      </c>
      <c r="C4" s="7" t="n">
        <v>78500000</v>
      </c>
      <c r="D4" s="4" t="inlineStr">
        <is>
          <t xml:space="preserve"> </t>
        </is>
      </c>
    </row>
    <row r="5">
      <c r="A5" s="4" t="inlineStr">
        <is>
          <t>Payments to acquire loans held-for-investment</t>
        </is>
      </c>
      <c r="B5" s="6" t="n">
        <v>5900000000</v>
      </c>
      <c r="C5" s="4" t="inlineStr">
        <is>
          <t xml:space="preserve"> </t>
        </is>
      </c>
      <c r="D5" s="4" t="inlineStr">
        <is>
          <t xml:space="preserve"> </t>
        </is>
      </c>
    </row>
    <row r="6">
      <c r="A6" s="4" t="inlineStr">
        <is>
          <t>Non covered loans</t>
        </is>
      </c>
      <c r="B6" s="6" t="n">
        <v>98600000</v>
      </c>
      <c r="C6" s="4" t="inlineStr">
        <is>
          <t xml:space="preserve"> </t>
        </is>
      </c>
      <c r="D6" s="4" t="inlineStr">
        <is>
          <t xml:space="preserve"> </t>
        </is>
      </c>
    </row>
    <row r="7">
      <c r="A7" s="4" t="inlineStr">
        <is>
          <t>Accrued interest</t>
        </is>
      </c>
      <c r="B7" s="6" t="n">
        <v>175900000</v>
      </c>
      <c r="C7" s="6" t="n">
        <v>83700000</v>
      </c>
      <c r="D7" s="4" t="inlineStr">
        <is>
          <t xml:space="preserve"> </t>
        </is>
      </c>
    </row>
    <row r="8">
      <c r="A8" s="4" t="inlineStr">
        <is>
          <t>Sales of loans</t>
        </is>
      </c>
      <c r="B8" s="6" t="n">
        <v>0</v>
      </c>
      <c r="C8" s="6" t="n">
        <v>0</v>
      </c>
      <c r="D8" s="4" t="inlineStr">
        <is>
          <t xml:space="preserve"> </t>
        </is>
      </c>
    </row>
    <row r="9">
      <c r="A9" s="4" t="inlineStr">
        <is>
          <t>Loans</t>
        </is>
      </c>
      <c r="B9" s="6" t="n">
        <v>46917200000</v>
      </c>
      <c r="C9" s="6" t="n">
        <v>34153657000</v>
      </c>
      <c r="D9" s="4" t="inlineStr">
        <is>
          <t xml:space="preserve"> </t>
        </is>
      </c>
    </row>
    <row r="10">
      <c r="A10" s="4" t="inlineStr">
        <is>
          <t>Net loans</t>
        </is>
      </c>
      <c r="B10" s="6" t="n">
        <v>46458545000</v>
      </c>
      <c r="C10" s="6" t="n">
        <v>33794455000</v>
      </c>
      <c r="D10" s="4" t="inlineStr">
        <is>
          <t xml:space="preserve"> </t>
        </is>
      </c>
    </row>
    <row r="11">
      <c r="A11" s="4" t="inlineStr">
        <is>
          <t>Allowance for loan losses</t>
        </is>
      </c>
      <c r="B11" s="7" t="n">
        <v>458655000</v>
      </c>
      <c r="C11" s="6" t="n">
        <v>359202000</v>
      </c>
      <c r="D11" s="7" t="n">
        <v>340243000</v>
      </c>
    </row>
    <row r="12">
      <c r="A12" s="4" t="inlineStr">
        <is>
          <t>Combined loan-to-value ratio home equity loan</t>
        </is>
      </c>
      <c r="B12" s="13" t="n">
        <v>0.8</v>
      </c>
      <c r="C12" s="4" t="inlineStr">
        <is>
          <t xml:space="preserve"> </t>
        </is>
      </c>
      <c r="D12" s="4" t="inlineStr">
        <is>
          <t xml:space="preserve"> </t>
        </is>
      </c>
    </row>
    <row r="13">
      <c r="A13" s="4" t="inlineStr">
        <is>
          <t>Accrued interest on non-accrual loans</t>
        </is>
      </c>
      <c r="B13" s="7" t="n">
        <v>21700000</v>
      </c>
      <c r="C13" s="6" t="n">
        <v>7100000</v>
      </c>
      <c r="D13" s="6" t="n">
        <v>6200000</v>
      </c>
    </row>
    <row r="14">
      <c r="A14" s="4" t="inlineStr">
        <is>
          <t>Number of consecutive months for performing restructured loans to be put on accrual status</t>
        </is>
      </c>
      <c r="B14" s="4" t="inlineStr">
        <is>
          <t>6 months</t>
        </is>
      </c>
      <c r="C14" s="4" t="inlineStr">
        <is>
          <t xml:space="preserve"> </t>
        </is>
      </c>
      <c r="D14" s="4" t="inlineStr">
        <is>
          <t xml:space="preserve"> </t>
        </is>
      </c>
    </row>
    <row r="15">
      <c r="A15" s="4" t="inlineStr">
        <is>
          <t>TDRs not reported as non-accrual loans</t>
        </is>
      </c>
      <c r="B15" s="7" t="n">
        <v>77500000</v>
      </c>
      <c r="C15" s="6" t="n">
        <v>71300000</v>
      </c>
      <c r="D15" s="4" t="inlineStr">
        <is>
          <t xml:space="preserve"> </t>
        </is>
      </c>
    </row>
    <row r="16">
      <c r="A16" s="4" t="inlineStr">
        <is>
          <t>Non-performing TDRs</t>
        </is>
      </c>
      <c r="B16" s="6" t="n">
        <v>124000000</v>
      </c>
      <c r="C16" s="6" t="n">
        <v>117200000</v>
      </c>
      <c r="D16" s="4" t="inlineStr">
        <is>
          <t xml:space="preserve"> </t>
        </is>
      </c>
    </row>
    <row r="17">
      <c r="A17" s="4" t="inlineStr">
        <is>
          <t>Specific reserves for loan losses</t>
        </is>
      </c>
      <c r="B17" s="6" t="n">
        <v>63000000</v>
      </c>
      <c r="C17" s="6" t="n">
        <v>29100000</v>
      </c>
      <c r="D17" s="4" t="inlineStr">
        <is>
          <t xml:space="preserve"> </t>
        </is>
      </c>
    </row>
    <row r="18">
      <c r="A18" s="4" t="inlineStr">
        <is>
          <t>Post-Modification Outstanding Recorded Investment</t>
        </is>
      </c>
      <c r="B18" s="6" t="n">
        <v>128269000</v>
      </c>
      <c r="C18" s="6" t="n">
        <v>106234000</v>
      </c>
      <c r="D18" s="4" t="inlineStr">
        <is>
          <t xml:space="preserve"> </t>
        </is>
      </c>
    </row>
    <row r="19">
      <c r="A19" s="4" t="inlineStr">
        <is>
          <t>Loan charge-offs related to loans modified as TDRs</t>
        </is>
      </c>
      <c r="B19" s="7" t="n">
        <v>26200000</v>
      </c>
      <c r="C19" s="6" t="n">
        <v>6000000</v>
      </c>
      <c r="D19" s="4" t="inlineStr">
        <is>
          <t xml:space="preserve"> </t>
        </is>
      </c>
    </row>
    <row r="20">
      <c r="A20" s="4" t="inlineStr">
        <is>
          <t>Financing Receivable, Accrued Interest, after Allowance for Credit Loss, Statement of Financial Position [Extensible Enumeration]</t>
        </is>
      </c>
      <c r="B20" s="4" t="inlineStr">
        <is>
          <t>Accrued interest receivable</t>
        </is>
      </c>
      <c r="C20" s="4" t="inlineStr">
        <is>
          <t xml:space="preserve"> </t>
        </is>
      </c>
      <c r="D20" s="4" t="inlineStr">
        <is>
          <t xml:space="preserve"> </t>
        </is>
      </c>
    </row>
    <row r="21">
      <c r="A21" s="4" t="inlineStr">
        <is>
          <t>Commitments under unused lines of credit—credit card</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Unsecured loans</t>
        </is>
      </c>
      <c r="B23" s="7" t="n">
        <v>16800000</v>
      </c>
      <c r="C23" s="6" t="n">
        <v>12800000</v>
      </c>
      <c r="D23" s="4" t="inlineStr">
        <is>
          <t xml:space="preserve"> </t>
        </is>
      </c>
    </row>
    <row r="24">
      <c r="A24" s="4" t="inlineStr">
        <is>
          <t>Residential mortgage</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Loans</t>
        </is>
      </c>
      <c r="B26" s="6" t="n">
        <v>5364550000</v>
      </c>
      <c r="C26" s="6" t="n">
        <v>4545064000</v>
      </c>
      <c r="D26" s="4" t="inlineStr">
        <is>
          <t xml:space="preserve"> </t>
        </is>
      </c>
    </row>
    <row r="27">
      <c r="A27" s="4" t="inlineStr">
        <is>
          <t>Allowance for loan losses</t>
        </is>
      </c>
      <c r="B27" s="6" t="n">
        <v>39020000</v>
      </c>
      <c r="C27" s="6" t="n">
        <v>25120000</v>
      </c>
      <c r="D27" s="6" t="n">
        <v>28873000</v>
      </c>
    </row>
    <row r="28">
      <c r="A28" s="4" t="inlineStr">
        <is>
          <t>Post-Modification Outstanding Recorded Investment</t>
        </is>
      </c>
      <c r="B28" s="6" t="n">
        <v>3209000</v>
      </c>
      <c r="C28" s="6" t="n">
        <v>9578000</v>
      </c>
      <c r="D28" s="4" t="inlineStr">
        <is>
          <t xml:space="preserve"> </t>
        </is>
      </c>
    </row>
    <row r="29">
      <c r="A29" s="4" t="inlineStr">
        <is>
          <t>Commercial and industrial</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Unsecured loans</t>
        </is>
      </c>
      <c r="B31" s="6" t="n">
        <v>555300000</v>
      </c>
      <c r="C31" s="6" t="n">
        <v>1000000000</v>
      </c>
      <c r="D31" s="4" t="inlineStr">
        <is>
          <t xml:space="preserve"> </t>
        </is>
      </c>
    </row>
    <row r="32">
      <c r="A32" s="4" t="inlineStr">
        <is>
          <t>Loans</t>
        </is>
      </c>
      <c r="B32" s="6" t="n">
        <v>8804830000</v>
      </c>
      <c r="C32" s="6" t="n">
        <v>5847551000</v>
      </c>
      <c r="D32" s="4" t="inlineStr">
        <is>
          <t xml:space="preserve"> </t>
        </is>
      </c>
    </row>
    <row r="33">
      <c r="A33" s="4" t="inlineStr">
        <is>
          <t>Allowance for loan losses</t>
        </is>
      </c>
      <c r="B33" s="6" t="n">
        <v>139941000</v>
      </c>
      <c r="C33" s="6" t="n">
        <v>103090000</v>
      </c>
      <c r="D33" s="6" t="n">
        <v>131070000</v>
      </c>
    </row>
    <row r="34">
      <c r="A34" s="4" t="inlineStr">
        <is>
          <t>Post-Modification Outstanding Recorded Investment</t>
        </is>
      </c>
      <c r="B34" s="6" t="n">
        <v>90259000</v>
      </c>
      <c r="C34" s="6" t="n">
        <v>48764000</v>
      </c>
      <c r="D34" s="4" t="inlineStr">
        <is>
          <t xml:space="preserve"> </t>
        </is>
      </c>
    </row>
    <row r="35">
      <c r="A35" s="4" t="inlineStr">
        <is>
          <t>Commercial and industrial | Tax Medallion</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Net loans</t>
        </is>
      </c>
      <c r="B37" s="6" t="n">
        <v>66500000</v>
      </c>
      <c r="C37" s="4" t="inlineStr">
        <is>
          <t xml:space="preserve"> </t>
        </is>
      </c>
      <c r="D37" s="4" t="inlineStr">
        <is>
          <t xml:space="preserve"> </t>
        </is>
      </c>
    </row>
    <row r="38">
      <c r="A38" s="4" t="inlineStr">
        <is>
          <t>Allowance for loan losses</t>
        </is>
      </c>
      <c r="B38" s="6" t="n">
        <v>42200000</v>
      </c>
      <c r="C38" s="4" t="inlineStr">
        <is>
          <t xml:space="preserve"> </t>
        </is>
      </c>
      <c r="D38" s="4" t="inlineStr">
        <is>
          <t xml:space="preserve"> </t>
        </is>
      </c>
    </row>
    <row r="39">
      <c r="A39" s="4" t="inlineStr">
        <is>
          <t>Commercial and industrial | Commercial and industrial PPP loans</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Loans</t>
        </is>
      </c>
      <c r="B41" s="6" t="n">
        <v>33580000</v>
      </c>
      <c r="C41" s="6" t="n">
        <v>435950000</v>
      </c>
      <c r="D41" s="4" t="inlineStr">
        <is>
          <t xml:space="preserve"> </t>
        </is>
      </c>
    </row>
    <row r="42">
      <c r="A42" s="4" t="inlineStr">
        <is>
          <t>Home equity</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Unsecured loans</t>
        </is>
      </c>
      <c r="B44" s="6" t="n">
        <v>63800000</v>
      </c>
      <c r="C44" s="6" t="n">
        <v>54000000</v>
      </c>
      <c r="D44" s="4" t="inlineStr">
        <is>
          <t xml:space="preserve"> </t>
        </is>
      </c>
    </row>
    <row r="45">
      <c r="A45" s="4" t="inlineStr">
        <is>
          <t>Loans</t>
        </is>
      </c>
      <c r="B45" s="6" t="n">
        <v>3314952000</v>
      </c>
      <c r="C45" s="6" t="n">
        <v>2970976000</v>
      </c>
      <c r="D45" s="4" t="inlineStr">
        <is>
          <t xml:space="preserve"> </t>
        </is>
      </c>
    </row>
    <row r="46">
      <c r="A46" s="4" t="inlineStr">
        <is>
          <t>Allowance for loan losses</t>
        </is>
      </c>
      <c r="B46" s="6" t="n">
        <v>20286000</v>
      </c>
      <c r="C46" s="6" t="n">
        <v>13502000</v>
      </c>
      <c r="D46" s="7" t="n">
        <v>16187000</v>
      </c>
    </row>
    <row r="47">
      <c r="A47" s="4" t="inlineStr">
        <is>
          <t>Post-Modification Outstanding Recorded Investment</t>
        </is>
      </c>
      <c r="B47" s="7" t="n">
        <v>116000</v>
      </c>
      <c r="C47" s="7" t="n">
        <v>161000</v>
      </c>
      <c r="D4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for Loans - Changes in Amounts of Loans and Advances to Related Parties (Details) $ in Thousands</t>
        </is>
      </c>
      <c r="B1" s="2" t="inlineStr">
        <is>
          <t>12 Months Ended</t>
        </is>
      </c>
    </row>
    <row r="2">
      <c r="B2" s="2" t="inlineStr">
        <is>
          <t>Dec. 31, 2022 USD ($)</t>
        </is>
      </c>
    </row>
    <row r="3">
      <c r="A3" s="3" t="inlineStr">
        <is>
          <t>Loans and Leases Receivable, Related Parties [Roll Forward]</t>
        </is>
      </c>
      <c r="B3" s="4" t="inlineStr">
        <is>
          <t xml:space="preserve"> </t>
        </is>
      </c>
    </row>
    <row r="4">
      <c r="A4" s="4" t="inlineStr">
        <is>
          <t>Outstanding at beginning of year</t>
        </is>
      </c>
      <c r="B4" s="7" t="n">
        <v>233439</v>
      </c>
    </row>
    <row r="5">
      <c r="A5" s="4" t="inlineStr">
        <is>
          <t>New loans and advances</t>
        </is>
      </c>
      <c r="B5" s="6" t="n">
        <v>41987</v>
      </c>
    </row>
    <row r="6">
      <c r="A6" s="4" t="inlineStr">
        <is>
          <t>Repayments</t>
        </is>
      </c>
      <c r="B6" s="6" t="n">
        <v>-67328</v>
      </c>
    </row>
    <row r="7">
      <c r="A7" s="4" t="inlineStr">
        <is>
          <t>Outstanding at end of year</t>
        </is>
      </c>
      <c r="B7" s="7" t="n">
        <v>20809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Past Due, Current, and Non-Accrual Loans Without an Allowance for Credit Losses by Loan Portfolio Class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Loans</t>
        </is>
      </c>
      <c r="B3" s="7" t="n">
        <v>46917200</v>
      </c>
      <c r="C3" s="7" t="n">
        <v>34153657</v>
      </c>
    </row>
    <row r="4">
      <c r="A4" s="4" t="inlineStr">
        <is>
          <t>Non-Accrual Loans</t>
        </is>
      </c>
      <c r="B4" s="6" t="n">
        <v>269761</v>
      </c>
      <c r="C4" s="6" t="n">
        <v>240216</v>
      </c>
    </row>
    <row r="5">
      <c r="A5" s="4" t="inlineStr">
        <is>
          <t>Non-Accrual Loans Without Allowance for Loan Losses</t>
        </is>
      </c>
      <c r="B5" s="6" t="n">
        <v>102186</v>
      </c>
      <c r="C5" s="6" t="n">
        <v>100190</v>
      </c>
    </row>
    <row r="6">
      <c r="A6" s="4" t="inlineStr">
        <is>
          <t>Financial Asset, Past Due</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Loans</t>
        </is>
      </c>
      <c r="B8" s="6" t="n">
        <v>360649</v>
      </c>
      <c r="C8" s="6" t="n">
        <v>296080</v>
      </c>
    </row>
    <row r="9">
      <c r="A9" s="4" t="inlineStr">
        <is>
          <t>30-59 Days Past Due Loans</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t>
        </is>
      </c>
      <c r="B11" s="6" t="n">
        <v>43535</v>
      </c>
      <c r="C11" s="6" t="n">
        <v>40889</v>
      </c>
    </row>
    <row r="12">
      <c r="A12" s="4" t="inlineStr">
        <is>
          <t>60-89 Days Past Due Loans</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s</t>
        </is>
      </c>
      <c r="B14" s="6" t="n">
        <v>20766</v>
      </c>
      <c r="C14" s="6" t="n">
        <v>12204</v>
      </c>
    </row>
    <row r="15">
      <c r="A15" s="4" t="inlineStr">
        <is>
          <t>90 Days or More Past Due Loans</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ans</t>
        </is>
      </c>
      <c r="B17" s="6" t="n">
        <v>26587</v>
      </c>
      <c r="C17" s="6" t="n">
        <v>2771</v>
      </c>
    </row>
    <row r="18">
      <c r="A18" s="4" t="inlineStr">
        <is>
          <t>Current Loans</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t>
        </is>
      </c>
      <c r="B20" s="6" t="n">
        <v>46556551</v>
      </c>
      <c r="C20" s="6" t="n">
        <v>33857577</v>
      </c>
    </row>
    <row r="21">
      <c r="A21" s="4" t="inlineStr">
        <is>
          <t>Commercial and industrial</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t>
        </is>
      </c>
      <c r="B23" s="6" t="n">
        <v>8804830</v>
      </c>
      <c r="C23" s="6" t="n">
        <v>5847551</v>
      </c>
    </row>
    <row r="24">
      <c r="A24" s="4" t="inlineStr">
        <is>
          <t>Non-Accrual Loans</t>
        </is>
      </c>
      <c r="B24" s="6" t="n">
        <v>98881</v>
      </c>
      <c r="C24" s="6" t="n">
        <v>99918</v>
      </c>
    </row>
    <row r="25">
      <c r="A25" s="4" t="inlineStr">
        <is>
          <t>Non-Accrual Loans Without Allowance for Loan Losses</t>
        </is>
      </c>
      <c r="B25" s="6" t="n">
        <v>5659</v>
      </c>
      <c r="C25" s="6" t="n">
        <v>9066</v>
      </c>
    </row>
    <row r="26">
      <c r="A26" s="4" t="inlineStr">
        <is>
          <t>Commercial and industrial | Financial Asset, Past Du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t>
        </is>
      </c>
      <c r="B28" s="6" t="n">
        <v>141642</v>
      </c>
      <c r="C28" s="6" t="n">
        <v>115778</v>
      </c>
    </row>
    <row r="29">
      <c r="A29" s="4" t="inlineStr">
        <is>
          <t>Commercial and industrial | 30-59 Days Past Due Loans</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t>
        </is>
      </c>
      <c r="B31" s="6" t="n">
        <v>11664</v>
      </c>
      <c r="C31" s="6" t="n">
        <v>6717</v>
      </c>
    </row>
    <row r="32">
      <c r="A32" s="4" t="inlineStr">
        <is>
          <t>Commercial and industrial | 60-89 Days Past Due Loans</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t>
        </is>
      </c>
      <c r="B34" s="6" t="n">
        <v>12705</v>
      </c>
      <c r="C34" s="6" t="n">
        <v>7870</v>
      </c>
    </row>
    <row r="35">
      <c r="A35" s="4" t="inlineStr">
        <is>
          <t>Commercial and industrial | 90 Days or More Past Due Loans</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t>
        </is>
      </c>
      <c r="B37" s="6" t="n">
        <v>18392</v>
      </c>
      <c r="C37" s="6" t="n">
        <v>1273</v>
      </c>
    </row>
    <row r="38">
      <c r="A38" s="4" t="inlineStr">
        <is>
          <t>Commercial and industrial | Current Loans</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t>
        </is>
      </c>
      <c r="B40" s="6" t="n">
        <v>8663188</v>
      </c>
      <c r="C40" s="6" t="n">
        <v>5731773</v>
      </c>
    </row>
    <row r="41">
      <c r="A41" s="4" t="inlineStr">
        <is>
          <t>Commercial real estate</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t>
        </is>
      </c>
      <c r="B43" s="6" t="n">
        <v>29432868</v>
      </c>
      <c r="C43" s="6" t="n">
        <v>20790066</v>
      </c>
    </row>
    <row r="44">
      <c r="A44" s="4" t="inlineStr">
        <is>
          <t>Non-Accrual Loans</t>
        </is>
      </c>
      <c r="B44" s="6" t="n">
        <v>142546</v>
      </c>
      <c r="C44" s="6" t="n">
        <v>101233</v>
      </c>
    </row>
    <row r="45">
      <c r="A45" s="4" t="inlineStr">
        <is>
          <t>Non-Accrual Loans Without Allowance for Loan Losses</t>
        </is>
      </c>
      <c r="B45" s="6" t="n">
        <v>82186</v>
      </c>
      <c r="C45" s="6" t="n">
        <v>70719</v>
      </c>
    </row>
    <row r="46">
      <c r="A46" s="4" t="inlineStr">
        <is>
          <t>Commercial real estate | Financial Asset,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t>
        </is>
      </c>
      <c r="B48" s="6" t="n">
        <v>158633</v>
      </c>
      <c r="C48" s="6" t="n">
        <v>117627</v>
      </c>
    </row>
    <row r="49">
      <c r="A49" s="4" t="inlineStr">
        <is>
          <t>Commercial real estate | 30-59 Days Past Due Loan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6" t="n">
        <v>6638</v>
      </c>
      <c r="C51" s="6" t="n">
        <v>16362</v>
      </c>
    </row>
    <row r="52">
      <c r="A52" s="4" t="inlineStr">
        <is>
          <t>Commercial real estate | 60-89 Days Past Due Loan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t>
        </is>
      </c>
      <c r="B54" s="6" t="n">
        <v>3167</v>
      </c>
      <c r="C54" s="6" t="n">
        <v>0</v>
      </c>
    </row>
    <row r="55">
      <c r="A55" s="4" t="inlineStr">
        <is>
          <t>Commercial real estate | 90 Days or More Past Due Loan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t>
        </is>
      </c>
      <c r="B57" s="6" t="n">
        <v>6282</v>
      </c>
      <c r="C57" s="6" t="n">
        <v>32</v>
      </c>
    </row>
    <row r="58">
      <c r="A58" s="4" t="inlineStr">
        <is>
          <t>Commercial real estate | Current Loan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t>
        </is>
      </c>
      <c r="B60" s="6" t="n">
        <v>29274235</v>
      </c>
      <c r="C60" s="6" t="n">
        <v>20672439</v>
      </c>
    </row>
    <row r="61">
      <c r="A61" s="4" t="inlineStr">
        <is>
          <t>Commercial real estate | Commercial real estat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t>
        </is>
      </c>
      <c r="B63" s="6" t="n">
        <v>25732033</v>
      </c>
      <c r="C63" s="6" t="n">
        <v>18935486</v>
      </c>
    </row>
    <row r="64">
      <c r="A64" s="4" t="inlineStr">
        <is>
          <t>Non-Accrual Loans</t>
        </is>
      </c>
      <c r="B64" s="6" t="n">
        <v>68316</v>
      </c>
      <c r="C64" s="6" t="n">
        <v>83592</v>
      </c>
    </row>
    <row r="65">
      <c r="A65" s="4" t="inlineStr">
        <is>
          <t>Non-Accrual Loans Without Allowance for Loan Losses</t>
        </is>
      </c>
      <c r="B65" s="6" t="n">
        <v>66066</v>
      </c>
      <c r="C65" s="6" t="n">
        <v>70719</v>
      </c>
    </row>
    <row r="66">
      <c r="A66" s="4" t="inlineStr">
        <is>
          <t>Commercial real estate | Commercial real estate | Financial Asset, Past Due</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Loans</t>
        </is>
      </c>
      <c r="B68" s="6" t="n">
        <v>80413</v>
      </c>
      <c r="C68" s="6" t="n">
        <v>98045</v>
      </c>
    </row>
    <row r="69">
      <c r="A69" s="4" t="inlineStr">
        <is>
          <t>Commercial real estate | Commercial real estate | 30-59 Days Past Due Loans</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t>
        </is>
      </c>
      <c r="B71" s="6" t="n">
        <v>6638</v>
      </c>
      <c r="C71" s="6" t="n">
        <v>14421</v>
      </c>
    </row>
    <row r="72">
      <c r="A72" s="4" t="inlineStr">
        <is>
          <t>Commercial real estate | Commercial real estate | 60-89 Days Past Due Loans</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t>
        </is>
      </c>
      <c r="B74" s="6" t="n">
        <v>3167</v>
      </c>
      <c r="C74" s="6" t="n">
        <v>0</v>
      </c>
    </row>
    <row r="75">
      <c r="A75" s="4" t="inlineStr">
        <is>
          <t>Commercial real estate | Commercial real estate | 90 Days or More Past Due Loans</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t>
        </is>
      </c>
      <c r="B77" s="6" t="n">
        <v>2292</v>
      </c>
      <c r="C77" s="6" t="n">
        <v>32</v>
      </c>
    </row>
    <row r="78">
      <c r="A78" s="4" t="inlineStr">
        <is>
          <t>Commercial real estate | Commercial real estate | Current Loans</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t>
        </is>
      </c>
      <c r="B80" s="6" t="n">
        <v>25651620</v>
      </c>
      <c r="C80" s="6" t="n">
        <v>18837441</v>
      </c>
    </row>
    <row r="81">
      <c r="A81" s="4" t="inlineStr">
        <is>
          <t>Commercial real estate | Construction</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t>
        </is>
      </c>
      <c r="B83" s="6" t="n">
        <v>3700835</v>
      </c>
      <c r="C83" s="6" t="n">
        <v>1854580</v>
      </c>
    </row>
    <row r="84">
      <c r="A84" s="4" t="inlineStr">
        <is>
          <t>Non-Accrual Loans</t>
        </is>
      </c>
      <c r="B84" s="6" t="n">
        <v>74230</v>
      </c>
      <c r="C84" s="6" t="n">
        <v>17641</v>
      </c>
    </row>
    <row r="85">
      <c r="A85" s="4" t="inlineStr">
        <is>
          <t>Non-Accrual Loans Without Allowance for Loan Losses</t>
        </is>
      </c>
      <c r="B85" s="6" t="n">
        <v>16120</v>
      </c>
      <c r="C85" s="6" t="n">
        <v>0</v>
      </c>
    </row>
    <row r="86">
      <c r="A86" s="4" t="inlineStr">
        <is>
          <t>Commercial real estate | Construction | Financial Asset, Past Due</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t>
        </is>
      </c>
      <c r="B88" s="6" t="n">
        <v>78220</v>
      </c>
      <c r="C88" s="6" t="n">
        <v>19582</v>
      </c>
    </row>
    <row r="89">
      <c r="A89" s="4" t="inlineStr">
        <is>
          <t>Commercial real estate | Construction | 30-59 Days Past Due Loans</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t>
        </is>
      </c>
      <c r="B91" s="6" t="n">
        <v>0</v>
      </c>
      <c r="C91" s="6" t="n">
        <v>1941</v>
      </c>
    </row>
    <row r="92">
      <c r="A92" s="4" t="inlineStr">
        <is>
          <t>Commercial real estate | Construction | 60-89 Days Past Due Loans</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Loans</t>
        </is>
      </c>
      <c r="B94" s="6" t="n">
        <v>0</v>
      </c>
      <c r="C94" s="6" t="n">
        <v>0</v>
      </c>
    </row>
    <row r="95">
      <c r="A95" s="4" t="inlineStr">
        <is>
          <t>Commercial real estate | Construction | 90 Days or More Past Due Loans</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Loans</t>
        </is>
      </c>
      <c r="B97" s="6" t="n">
        <v>3990</v>
      </c>
      <c r="C97" s="6" t="n">
        <v>0</v>
      </c>
    </row>
    <row r="98">
      <c r="A98" s="4" t="inlineStr">
        <is>
          <t>Commercial real estate | Construction | Current Loans</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Loans</t>
        </is>
      </c>
      <c r="B100" s="6" t="n">
        <v>3622615</v>
      </c>
      <c r="C100" s="6" t="n">
        <v>1834998</v>
      </c>
    </row>
    <row r="101">
      <c r="A101" s="4" t="inlineStr">
        <is>
          <t>Residential mortgage</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t>
        </is>
      </c>
      <c r="B103" s="6" t="n">
        <v>5364550</v>
      </c>
      <c r="C103" s="6" t="n">
        <v>4545064</v>
      </c>
    </row>
    <row r="104">
      <c r="A104" s="4" t="inlineStr">
        <is>
          <t>Non-Accrual Loans</t>
        </is>
      </c>
      <c r="B104" s="6" t="n">
        <v>25160</v>
      </c>
      <c r="C104" s="6" t="n">
        <v>35207</v>
      </c>
    </row>
    <row r="105">
      <c r="A105" s="4" t="inlineStr">
        <is>
          <t>Non-Accrual Loans Without Allowance for Loan Losses</t>
        </is>
      </c>
      <c r="B105" s="6" t="n">
        <v>14224</v>
      </c>
      <c r="C105" s="6" t="n">
        <v>20401</v>
      </c>
    </row>
    <row r="106">
      <c r="A106" s="4" t="inlineStr">
        <is>
          <t>Residential mortgage | Financial Asset,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6" t="n">
        <v>46487</v>
      </c>
      <c r="C108" s="6" t="n">
        <v>50197</v>
      </c>
    </row>
    <row r="109">
      <c r="A109" s="4" t="inlineStr">
        <is>
          <t>Residential mortgage | 30-59 Days Past Due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6" t="n">
        <v>16146</v>
      </c>
      <c r="C111" s="6" t="n">
        <v>10999</v>
      </c>
    </row>
    <row r="112">
      <c r="A112" s="4" t="inlineStr">
        <is>
          <t>Residential mortgage | 60-89 Days Past Due Loan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6" t="n">
        <v>3315</v>
      </c>
      <c r="C114" s="6" t="n">
        <v>3314</v>
      </c>
    </row>
    <row r="115">
      <c r="A115" s="4" t="inlineStr">
        <is>
          <t>Residential mortgage | 90 Days or More Past Due Loan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6" t="n">
        <v>1866</v>
      </c>
      <c r="C117" s="6" t="n">
        <v>677</v>
      </c>
    </row>
    <row r="118">
      <c r="A118" s="4" t="inlineStr">
        <is>
          <t>Residential mortgage | Current Loan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t>
        </is>
      </c>
      <c r="B120" s="6" t="n">
        <v>5318063</v>
      </c>
      <c r="C120" s="6" t="n">
        <v>4494867</v>
      </c>
    </row>
    <row r="121">
      <c r="A121" s="4" t="inlineStr">
        <is>
          <t>Home equity</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t>
        </is>
      </c>
      <c r="B123" s="6" t="n">
        <v>3314952</v>
      </c>
      <c r="C123" s="6" t="n">
        <v>2970976</v>
      </c>
    </row>
    <row r="124">
      <c r="A124" s="4" t="inlineStr">
        <is>
          <t>Non-Accrual Loans</t>
        </is>
      </c>
      <c r="B124" s="6" t="n">
        <v>3174</v>
      </c>
      <c r="C124" s="6" t="n">
        <v>3858</v>
      </c>
    </row>
    <row r="125">
      <c r="A125" s="4" t="inlineStr">
        <is>
          <t>Non-Accrual Loans Without Allowance for Loan Losses</t>
        </is>
      </c>
      <c r="B125" s="6" t="n">
        <v>117</v>
      </c>
      <c r="C125" s="6" t="n">
        <v>4</v>
      </c>
    </row>
    <row r="126">
      <c r="A126" s="4" t="inlineStr">
        <is>
          <t>Home equity | Financial Asset, Past Due</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Loans</t>
        </is>
      </c>
      <c r="B128" s="6" t="n">
        <v>13887</v>
      </c>
      <c r="C128" s="6" t="n">
        <v>12478</v>
      </c>
    </row>
    <row r="129">
      <c r="A129" s="4" t="inlineStr">
        <is>
          <t>Home equity | 30-59 Days Past Due Loans</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Loans</t>
        </is>
      </c>
      <c r="B131" s="6" t="n">
        <v>9087</v>
      </c>
      <c r="C131" s="6" t="n">
        <v>6811</v>
      </c>
    </row>
    <row r="132">
      <c r="A132" s="4" t="inlineStr">
        <is>
          <t>Home equity | 60-89 Days Past Due Loans</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Loans</t>
        </is>
      </c>
      <c r="B134" s="6" t="n">
        <v>1579</v>
      </c>
      <c r="C134" s="6" t="n">
        <v>1020</v>
      </c>
    </row>
    <row r="135">
      <c r="A135" s="4" t="inlineStr">
        <is>
          <t>Home equity | 90 Days or More Past Due Loans</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Loans</t>
        </is>
      </c>
      <c r="B137" s="6" t="n">
        <v>47</v>
      </c>
      <c r="C137" s="6" t="n">
        <v>789</v>
      </c>
    </row>
    <row r="138">
      <c r="A138" s="4" t="inlineStr">
        <is>
          <t>Home equity | Current Loans</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Loans</t>
        </is>
      </c>
      <c r="B140" s="6" t="n">
        <v>3301065</v>
      </c>
      <c r="C140" s="6" t="n">
        <v>2958498</v>
      </c>
    </row>
    <row r="141">
      <c r="A141" s="4" t="inlineStr">
        <is>
          <t>Home equity | Home equity</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Loans</t>
        </is>
      </c>
      <c r="B143" s="6" t="n">
        <v>503884</v>
      </c>
      <c r="C143" s="6" t="n">
        <v>400779</v>
      </c>
    </row>
    <row r="144">
      <c r="A144" s="4" t="inlineStr">
        <is>
          <t>Non-Accrual Loans</t>
        </is>
      </c>
      <c r="B144" s="6" t="n">
        <v>2810</v>
      </c>
      <c r="C144" s="6" t="n">
        <v>3517</v>
      </c>
    </row>
    <row r="145">
      <c r="A145" s="4" t="inlineStr">
        <is>
          <t>Non-Accrual Loans Without Allowance for Loan Losses</t>
        </is>
      </c>
      <c r="B145" s="6" t="n">
        <v>117</v>
      </c>
      <c r="C145" s="6" t="n">
        <v>4</v>
      </c>
    </row>
    <row r="146">
      <c r="A146" s="4" t="inlineStr">
        <is>
          <t>Home equity | Home equity | Financial Asset, Past Due</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Loans</t>
        </is>
      </c>
      <c r="B148" s="6" t="n">
        <v>4019</v>
      </c>
      <c r="C148" s="6" t="n">
        <v>3857</v>
      </c>
    </row>
    <row r="149">
      <c r="A149" s="4" t="inlineStr">
        <is>
          <t>Home equity | Home equity | 30-59 Days Past Due Loans</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Loans</t>
        </is>
      </c>
      <c r="B151" s="6" t="n">
        <v>955</v>
      </c>
      <c r="C151" s="6" t="n">
        <v>242</v>
      </c>
    </row>
    <row r="152">
      <c r="A152" s="4" t="inlineStr">
        <is>
          <t>Home equity | Home equity | 60-89 Days Past Due Loans</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Loans</t>
        </is>
      </c>
      <c r="B154" s="6" t="n">
        <v>254</v>
      </c>
      <c r="C154" s="6" t="n">
        <v>98</v>
      </c>
    </row>
    <row r="155">
      <c r="A155" s="4" t="inlineStr">
        <is>
          <t>Home equity | Home equity | 90 Days or More Past Due Loans</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Loans</t>
        </is>
      </c>
      <c r="B157" s="6" t="n">
        <v>0</v>
      </c>
      <c r="C157" s="6" t="n">
        <v>0</v>
      </c>
    </row>
    <row r="158">
      <c r="A158" s="4" t="inlineStr">
        <is>
          <t>Home equity | Home equity | Current Loans</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Loans</t>
        </is>
      </c>
      <c r="B160" s="6" t="n">
        <v>499865</v>
      </c>
      <c r="C160" s="6" t="n">
        <v>396922</v>
      </c>
    </row>
    <row r="161">
      <c r="A161" s="4" t="inlineStr">
        <is>
          <t>Home equity | Automobile</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t>
        </is>
      </c>
      <c r="B163" s="6" t="n">
        <v>1746225</v>
      </c>
      <c r="C163" s="6" t="n">
        <v>1570036</v>
      </c>
    </row>
    <row r="164">
      <c r="A164" s="4" t="inlineStr">
        <is>
          <t>Non-Accrual Loans</t>
        </is>
      </c>
      <c r="B164" s="6" t="n">
        <v>271</v>
      </c>
      <c r="C164" s="6" t="n">
        <v>240</v>
      </c>
    </row>
    <row r="165">
      <c r="A165" s="4" t="inlineStr">
        <is>
          <t>Non-Accrual Loans Without Allowance for Loan Losses</t>
        </is>
      </c>
      <c r="B165" s="6" t="n">
        <v>0</v>
      </c>
      <c r="C165" s="6" t="n">
        <v>0</v>
      </c>
    </row>
    <row r="166">
      <c r="A166" s="4" t="inlineStr">
        <is>
          <t>Home equity | Automobile | Financial Asset, Past Du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t>
        </is>
      </c>
      <c r="B168" s="6" t="n">
        <v>6876</v>
      </c>
      <c r="C168" s="6" t="n">
        <v>7558</v>
      </c>
    </row>
    <row r="169">
      <c r="A169" s="4" t="inlineStr">
        <is>
          <t>Home equity | Automobile | 30-59 Days Past Due Loan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t>
        </is>
      </c>
      <c r="B171" s="6" t="n">
        <v>5974</v>
      </c>
      <c r="C171" s="6" t="n">
        <v>6391</v>
      </c>
    </row>
    <row r="172">
      <c r="A172" s="4" t="inlineStr">
        <is>
          <t>Home equity | Automobile | 60-89 Days Past Due Loan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t>
        </is>
      </c>
      <c r="B174" s="6" t="n">
        <v>630</v>
      </c>
      <c r="C174" s="6" t="n">
        <v>656</v>
      </c>
    </row>
    <row r="175">
      <c r="A175" s="4" t="inlineStr">
        <is>
          <t>Home equity | Automobile | 90 Days or More Past Due Loans</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t>
        </is>
      </c>
      <c r="B177" s="6" t="n">
        <v>1</v>
      </c>
      <c r="C177" s="6" t="n">
        <v>271</v>
      </c>
    </row>
    <row r="178">
      <c r="A178" s="4" t="inlineStr">
        <is>
          <t>Home equity | Automobile | Current Loans</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t>
        </is>
      </c>
      <c r="B180" s="6" t="n">
        <v>1739349</v>
      </c>
      <c r="C180" s="6" t="n">
        <v>1562478</v>
      </c>
    </row>
    <row r="181">
      <c r="A181" s="4" t="inlineStr">
        <is>
          <t>Home equity | Other consumer</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t>
        </is>
      </c>
      <c r="B183" s="6" t="n">
        <v>1064843</v>
      </c>
      <c r="C183" s="6" t="n">
        <v>1000161</v>
      </c>
    </row>
    <row r="184">
      <c r="A184" s="4" t="inlineStr">
        <is>
          <t>Non-Accrual Loans</t>
        </is>
      </c>
      <c r="B184" s="6" t="n">
        <v>93</v>
      </c>
      <c r="C184" s="6" t="n">
        <v>101</v>
      </c>
    </row>
    <row r="185">
      <c r="A185" s="4" t="inlineStr">
        <is>
          <t>Non-Accrual Loans Without Allowance for Loan Losses</t>
        </is>
      </c>
      <c r="B185" s="6" t="n">
        <v>0</v>
      </c>
      <c r="C185" s="6" t="n">
        <v>0</v>
      </c>
    </row>
    <row r="186">
      <c r="A186" s="4" t="inlineStr">
        <is>
          <t>Home equity | Other consumer | Financial Asset, Past Due</t>
        </is>
      </c>
      <c r="B186" s="4" t="inlineStr">
        <is>
          <t xml:space="preserve"> </t>
        </is>
      </c>
      <c r="C186" s="4" t="inlineStr">
        <is>
          <t xml:space="preserve"> </t>
        </is>
      </c>
    </row>
    <row r="187">
      <c r="A187" s="3" t="inlineStr">
        <is>
          <t>Financing Receivable, Past Due [Line Items]</t>
        </is>
      </c>
      <c r="B187" s="4" t="inlineStr">
        <is>
          <t xml:space="preserve"> </t>
        </is>
      </c>
      <c r="C187" s="4" t="inlineStr">
        <is>
          <t xml:space="preserve"> </t>
        </is>
      </c>
    </row>
    <row r="188">
      <c r="A188" s="4" t="inlineStr">
        <is>
          <t>Loans</t>
        </is>
      </c>
      <c r="B188" s="6" t="n">
        <v>2992</v>
      </c>
      <c r="C188" s="6" t="n">
        <v>1063</v>
      </c>
    </row>
    <row r="189">
      <c r="A189" s="4" t="inlineStr">
        <is>
          <t>Home equity | Other consumer | 30-59 Days Past Due Loans</t>
        </is>
      </c>
      <c r="B189" s="4" t="inlineStr">
        <is>
          <t xml:space="preserve"> </t>
        </is>
      </c>
      <c r="C189" s="4" t="inlineStr">
        <is>
          <t xml:space="preserve"> </t>
        </is>
      </c>
    </row>
    <row r="190">
      <c r="A190" s="3" t="inlineStr">
        <is>
          <t>Financing Receivable, Past Due [Line Items]</t>
        </is>
      </c>
      <c r="B190" s="4" t="inlineStr">
        <is>
          <t xml:space="preserve"> </t>
        </is>
      </c>
      <c r="C190" s="4" t="inlineStr">
        <is>
          <t xml:space="preserve"> </t>
        </is>
      </c>
    </row>
    <row r="191">
      <c r="A191" s="4" t="inlineStr">
        <is>
          <t>Loans</t>
        </is>
      </c>
      <c r="B191" s="6" t="n">
        <v>2158</v>
      </c>
      <c r="C191" s="6" t="n">
        <v>178</v>
      </c>
    </row>
    <row r="192">
      <c r="A192" s="4" t="inlineStr">
        <is>
          <t>Home equity | Other consumer | 60-89 Days Past Due Loans</t>
        </is>
      </c>
      <c r="B192" s="4" t="inlineStr">
        <is>
          <t xml:space="preserve"> </t>
        </is>
      </c>
      <c r="C192" s="4" t="inlineStr">
        <is>
          <t xml:space="preserve"> </t>
        </is>
      </c>
    </row>
    <row r="193">
      <c r="A193" s="3" t="inlineStr">
        <is>
          <t>Financing Receivable, Past Due [Line Items]</t>
        </is>
      </c>
      <c r="B193" s="4" t="inlineStr">
        <is>
          <t xml:space="preserve"> </t>
        </is>
      </c>
      <c r="C193" s="4" t="inlineStr">
        <is>
          <t xml:space="preserve"> </t>
        </is>
      </c>
    </row>
    <row r="194">
      <c r="A194" s="4" t="inlineStr">
        <is>
          <t>Loans</t>
        </is>
      </c>
      <c r="B194" s="6" t="n">
        <v>695</v>
      </c>
      <c r="C194" s="6" t="n">
        <v>266</v>
      </c>
    </row>
    <row r="195">
      <c r="A195" s="4" t="inlineStr">
        <is>
          <t>Home equity | Other consumer | 90 Days or More Past Due Loans</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Loans</t>
        </is>
      </c>
      <c r="B197" s="6" t="n">
        <v>46</v>
      </c>
      <c r="C197" s="6" t="n">
        <v>518</v>
      </c>
    </row>
    <row r="198">
      <c r="A198" s="4" t="inlineStr">
        <is>
          <t>Home equity | Other consumer | Current Loans</t>
        </is>
      </c>
      <c r="B198" s="4" t="inlineStr">
        <is>
          <t xml:space="preserve"> </t>
        </is>
      </c>
      <c r="C198" s="4" t="inlineStr">
        <is>
          <t xml:space="preserve"> </t>
        </is>
      </c>
    </row>
    <row r="199">
      <c r="A199" s="3" t="inlineStr">
        <is>
          <t>Financing Receivable, Past Due [Line Items]</t>
        </is>
      </c>
      <c r="B199" s="4" t="inlineStr">
        <is>
          <t xml:space="preserve"> </t>
        </is>
      </c>
      <c r="C199" s="4" t="inlineStr">
        <is>
          <t xml:space="preserve"> </t>
        </is>
      </c>
    </row>
    <row r="200">
      <c r="A200" s="4" t="inlineStr">
        <is>
          <t>Loans</t>
        </is>
      </c>
      <c r="B200" s="7" t="n">
        <v>1061851</v>
      </c>
      <c r="C200" s="7" t="n">
        <v>99909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Internal Loan Classification Risk by Loan Portfolio Class by Origination Year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t>
        </is>
      </c>
      <c r="B3" s="7" t="n">
        <v>46917200</v>
      </c>
      <c r="C3" s="7" t="n">
        <v>34153657</v>
      </c>
    </row>
    <row r="4">
      <c r="A4" s="4" t="inlineStr">
        <is>
          <t>Commercial and industria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Year one, current fiscal year</t>
        </is>
      </c>
      <c r="B6" s="6" t="n">
        <v>1633478</v>
      </c>
      <c r="C6" s="6" t="n">
        <v>1575480</v>
      </c>
    </row>
    <row r="7">
      <c r="A7" s="4" t="inlineStr">
        <is>
          <t>Year two, fiscal year before current fiscal year</t>
        </is>
      </c>
      <c r="B7" s="6" t="n">
        <v>1115331</v>
      </c>
      <c r="C7" s="6" t="n">
        <v>749183</v>
      </c>
    </row>
    <row r="8">
      <c r="A8" s="4" t="inlineStr">
        <is>
          <t>Year three, two years before current fiscal year</t>
        </is>
      </c>
      <c r="B8" s="6" t="n">
        <v>614019</v>
      </c>
      <c r="C8" s="6" t="n">
        <v>470111</v>
      </c>
    </row>
    <row r="9">
      <c r="A9" s="4" t="inlineStr">
        <is>
          <t>Year four, three years before current fiscal year</t>
        </is>
      </c>
      <c r="B9" s="6" t="n">
        <v>331400</v>
      </c>
      <c r="C9" s="6" t="n">
        <v>383968</v>
      </c>
    </row>
    <row r="10">
      <c r="A10" s="4" t="inlineStr">
        <is>
          <t>Year five, four years before current fiscal year</t>
        </is>
      </c>
      <c r="B10" s="6" t="n">
        <v>258656</v>
      </c>
      <c r="C10" s="6" t="n">
        <v>162744</v>
      </c>
    </row>
    <row r="11">
      <c r="A11" s="4" t="inlineStr">
        <is>
          <t>More than five years before current fiscal year</t>
        </is>
      </c>
      <c r="B11" s="6" t="n">
        <v>458680</v>
      </c>
      <c r="C11" s="6" t="n">
        <v>415369</v>
      </c>
    </row>
    <row r="12">
      <c r="A12" s="4" t="inlineStr">
        <is>
          <t>Revolving Loans Amortized Cost Basis</t>
        </is>
      </c>
      <c r="B12" s="6" t="n">
        <v>4393115</v>
      </c>
      <c r="C12" s="6" t="n">
        <v>2090300</v>
      </c>
    </row>
    <row r="13">
      <c r="A13" s="4" t="inlineStr">
        <is>
          <t>Revolving Loans Converted to Term Loans</t>
        </is>
      </c>
      <c r="B13" s="6" t="n">
        <v>151</v>
      </c>
      <c r="C13" s="6" t="n">
        <v>396</v>
      </c>
    </row>
    <row r="14">
      <c r="A14" s="4" t="inlineStr">
        <is>
          <t>Total</t>
        </is>
      </c>
      <c r="B14" s="6" t="n">
        <v>8804830</v>
      </c>
      <c r="C14" s="6" t="n">
        <v>5847551</v>
      </c>
    </row>
    <row r="15">
      <c r="A15" s="4" t="inlineStr">
        <is>
          <t>Commercial and industrial | Pass</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Year one, current fiscal year</t>
        </is>
      </c>
      <c r="B17" s="6" t="n">
        <v>1600747</v>
      </c>
      <c r="C17" s="6" t="n">
        <v>1563050</v>
      </c>
    </row>
    <row r="18">
      <c r="A18" s="4" t="inlineStr">
        <is>
          <t>Year two, fiscal year before current fiscal year</t>
        </is>
      </c>
      <c r="B18" s="6" t="n">
        <v>1089386</v>
      </c>
      <c r="C18" s="6" t="n">
        <v>743165</v>
      </c>
    </row>
    <row r="19">
      <c r="A19" s="4" t="inlineStr">
        <is>
          <t>Year three, two years before current fiscal year</t>
        </is>
      </c>
      <c r="B19" s="6" t="n">
        <v>590406</v>
      </c>
      <c r="C19" s="6" t="n">
        <v>461022</v>
      </c>
    </row>
    <row r="20">
      <c r="A20" s="4" t="inlineStr">
        <is>
          <t>Year four, three years before current fiscal year</t>
        </is>
      </c>
      <c r="B20" s="6" t="n">
        <v>322564</v>
      </c>
      <c r="C20" s="6" t="n">
        <v>362748</v>
      </c>
    </row>
    <row r="21">
      <c r="A21" s="4" t="inlineStr">
        <is>
          <t>Year five, four years before current fiscal year</t>
        </is>
      </c>
      <c r="B21" s="6" t="n">
        <v>250031</v>
      </c>
      <c r="C21" s="6" t="n">
        <v>143753</v>
      </c>
    </row>
    <row r="22">
      <c r="A22" s="4" t="inlineStr">
        <is>
          <t>More than five years before current fiscal year</t>
        </is>
      </c>
      <c r="B22" s="6" t="n">
        <v>386085</v>
      </c>
      <c r="C22" s="6" t="n">
        <v>337713</v>
      </c>
    </row>
    <row r="23">
      <c r="A23" s="4" t="inlineStr">
        <is>
          <t>Revolving Loans Amortized Cost Basis</t>
        </is>
      </c>
      <c r="B23" s="6" t="n">
        <v>4307163</v>
      </c>
      <c r="C23" s="6" t="n">
        <v>1968513</v>
      </c>
    </row>
    <row r="24">
      <c r="A24" s="4" t="inlineStr">
        <is>
          <t>Revolving Loans Converted to Term Loans</t>
        </is>
      </c>
      <c r="B24" s="6" t="n">
        <v>144</v>
      </c>
      <c r="C24" s="6" t="n">
        <v>247</v>
      </c>
    </row>
    <row r="25">
      <c r="A25" s="4" t="inlineStr">
        <is>
          <t>Total</t>
        </is>
      </c>
      <c r="B25" s="6" t="n">
        <v>8546526</v>
      </c>
      <c r="C25" s="6" t="n">
        <v>5580211</v>
      </c>
    </row>
    <row r="26">
      <c r="A26" s="4" t="inlineStr">
        <is>
          <t>Commercial and industrial | Special Mention</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Year one, current fiscal year</t>
        </is>
      </c>
      <c r="B28" s="6" t="n">
        <v>31557</v>
      </c>
      <c r="C28" s="6" t="n">
        <v>4182</v>
      </c>
    </row>
    <row r="29">
      <c r="A29" s="4" t="inlineStr">
        <is>
          <t>Year two, fiscal year before current fiscal year</t>
        </is>
      </c>
      <c r="B29" s="6" t="n">
        <v>3367</v>
      </c>
      <c r="C29" s="6" t="n">
        <v>1195</v>
      </c>
    </row>
    <row r="30">
      <c r="A30" s="4" t="inlineStr">
        <is>
          <t>Year three, two years before current fiscal year</t>
        </is>
      </c>
      <c r="B30" s="6" t="n">
        <v>19492</v>
      </c>
      <c r="C30" s="6" t="n">
        <v>3217</v>
      </c>
    </row>
    <row r="31">
      <c r="A31" s="4" t="inlineStr">
        <is>
          <t>Year four, three years before current fiscal year</t>
        </is>
      </c>
      <c r="B31" s="6" t="n">
        <v>4732</v>
      </c>
      <c r="C31" s="6" t="n">
        <v>14143</v>
      </c>
    </row>
    <row r="32">
      <c r="A32" s="4" t="inlineStr">
        <is>
          <t>Year five, four years before current fiscal year</t>
        </is>
      </c>
      <c r="B32" s="6" t="n">
        <v>4369</v>
      </c>
      <c r="C32" s="6" t="n">
        <v>1726</v>
      </c>
    </row>
    <row r="33">
      <c r="A33" s="4" t="inlineStr">
        <is>
          <t>More than five years before current fiscal year</t>
        </is>
      </c>
      <c r="B33" s="6" t="n">
        <v>3558</v>
      </c>
      <c r="C33" s="6" t="n">
        <v>9869</v>
      </c>
    </row>
    <row r="34">
      <c r="A34" s="4" t="inlineStr">
        <is>
          <t>Revolving Loans Amortized Cost Basis</t>
        </is>
      </c>
      <c r="B34" s="6" t="n">
        <v>51021</v>
      </c>
      <c r="C34" s="6" t="n">
        <v>102145</v>
      </c>
    </row>
    <row r="35">
      <c r="A35" s="4" t="inlineStr">
        <is>
          <t>Revolving Loans Converted to Term Loans</t>
        </is>
      </c>
      <c r="B35" s="6" t="n">
        <v>7</v>
      </c>
      <c r="C35" s="6" t="n">
        <v>40</v>
      </c>
    </row>
    <row r="36">
      <c r="A36" s="4" t="inlineStr">
        <is>
          <t>Total</t>
        </is>
      </c>
      <c r="B36" s="6" t="n">
        <v>118103</v>
      </c>
      <c r="C36" s="6" t="n">
        <v>136517</v>
      </c>
    </row>
    <row r="37">
      <c r="A37" s="4" t="inlineStr">
        <is>
          <t>Commercial and industrial | Substandard</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Year one, current fiscal year</t>
        </is>
      </c>
      <c r="B39" s="6" t="n">
        <v>288</v>
      </c>
      <c r="C39" s="6" t="n">
        <v>8248</v>
      </c>
    </row>
    <row r="40">
      <c r="A40" s="4" t="inlineStr">
        <is>
          <t>Year two, fiscal year before current fiscal year</t>
        </is>
      </c>
      <c r="B40" s="6" t="n">
        <v>1734</v>
      </c>
      <c r="C40" s="6" t="n">
        <v>4823</v>
      </c>
    </row>
    <row r="41">
      <c r="A41" s="4" t="inlineStr">
        <is>
          <t>Year three, two years before current fiscal year</t>
        </is>
      </c>
      <c r="B41" s="6" t="n">
        <v>4121</v>
      </c>
      <c r="C41" s="6" t="n">
        <v>3139</v>
      </c>
    </row>
    <row r="42">
      <c r="A42" s="4" t="inlineStr">
        <is>
          <t>Year four, three years before current fiscal year</t>
        </is>
      </c>
      <c r="B42" s="6" t="n">
        <v>1412</v>
      </c>
      <c r="C42" s="6" t="n">
        <v>7077</v>
      </c>
    </row>
    <row r="43">
      <c r="A43" s="4" t="inlineStr">
        <is>
          <t>Year five, four years before current fiscal year</t>
        </is>
      </c>
      <c r="B43" s="6" t="n">
        <v>4256</v>
      </c>
      <c r="C43" s="6" t="n">
        <v>910</v>
      </c>
    </row>
    <row r="44">
      <c r="A44" s="4" t="inlineStr">
        <is>
          <t>More than five years before current fiscal year</t>
        </is>
      </c>
      <c r="B44" s="6" t="n">
        <v>4879</v>
      </c>
      <c r="C44" s="6" t="n">
        <v>408</v>
      </c>
    </row>
    <row r="45">
      <c r="A45" s="4" t="inlineStr">
        <is>
          <t>Revolving Loans Amortized Cost Basis</t>
        </is>
      </c>
      <c r="B45" s="6" t="n">
        <v>31698</v>
      </c>
      <c r="C45" s="6" t="n">
        <v>19642</v>
      </c>
    </row>
    <row r="46">
      <c r="A46" s="4" t="inlineStr">
        <is>
          <t>Revolving Loans Converted to Term Loans</t>
        </is>
      </c>
      <c r="B46" s="6" t="n">
        <v>0</v>
      </c>
      <c r="C46" s="6" t="n">
        <v>109</v>
      </c>
    </row>
    <row r="47">
      <c r="A47" s="4" t="inlineStr">
        <is>
          <t>Total</t>
        </is>
      </c>
      <c r="B47" s="6" t="n">
        <v>48388</v>
      </c>
      <c r="C47" s="6" t="n">
        <v>44356</v>
      </c>
    </row>
    <row r="48">
      <c r="A48" s="4" t="inlineStr">
        <is>
          <t>Commercial and industrial | Doubtful</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Year one, current fiscal year</t>
        </is>
      </c>
      <c r="B50" s="6" t="n">
        <v>886</v>
      </c>
      <c r="C50" s="6" t="n">
        <v>0</v>
      </c>
    </row>
    <row r="51">
      <c r="A51" s="4" t="inlineStr">
        <is>
          <t>Year two, fiscal year before current fiscal year</t>
        </is>
      </c>
      <c r="B51" s="6" t="n">
        <v>20844</v>
      </c>
      <c r="C51" s="6" t="n">
        <v>0</v>
      </c>
    </row>
    <row r="52">
      <c r="A52" s="4" t="inlineStr">
        <is>
          <t>Year three, two years before current fiscal year</t>
        </is>
      </c>
      <c r="B52" s="6" t="n">
        <v>0</v>
      </c>
      <c r="C52" s="6" t="n">
        <v>2733</v>
      </c>
    </row>
    <row r="53">
      <c r="A53" s="4" t="inlineStr">
        <is>
          <t>Year four, three years before current fiscal year</t>
        </is>
      </c>
      <c r="B53" s="6" t="n">
        <v>2692</v>
      </c>
      <c r="C53" s="6" t="n">
        <v>0</v>
      </c>
    </row>
    <row r="54">
      <c r="A54" s="4" t="inlineStr">
        <is>
          <t>Year five, four years before current fiscal year</t>
        </is>
      </c>
      <c r="B54" s="6" t="n">
        <v>0</v>
      </c>
      <c r="C54" s="6" t="n">
        <v>16355</v>
      </c>
    </row>
    <row r="55">
      <c r="A55" s="4" t="inlineStr">
        <is>
          <t>More than five years before current fiscal year</t>
        </is>
      </c>
      <c r="B55" s="6" t="n">
        <v>64158</v>
      </c>
      <c r="C55" s="6" t="n">
        <v>67379</v>
      </c>
    </row>
    <row r="56">
      <c r="A56" s="4" t="inlineStr">
        <is>
          <t>Revolving Loans Amortized Cost Basis</t>
        </is>
      </c>
      <c r="B56" s="6" t="n">
        <v>3233</v>
      </c>
      <c r="C56" s="6" t="n">
        <v>0</v>
      </c>
    </row>
    <row r="57">
      <c r="A57" s="4" t="inlineStr">
        <is>
          <t>Revolving Loans Converted to Term Loans</t>
        </is>
      </c>
      <c r="B57" s="6" t="n">
        <v>0</v>
      </c>
      <c r="C57" s="6" t="n">
        <v>0</v>
      </c>
    </row>
    <row r="58">
      <c r="A58" s="4" t="inlineStr">
        <is>
          <t>Total</t>
        </is>
      </c>
      <c r="B58" s="6" t="n">
        <v>91813</v>
      </c>
      <c r="C58" s="6" t="n">
        <v>86467</v>
      </c>
    </row>
    <row r="59">
      <c r="A59" s="4" t="inlineStr">
        <is>
          <t>Commercial real estate</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Total</t>
        </is>
      </c>
      <c r="B61" s="6" t="n">
        <v>29432868</v>
      </c>
      <c r="C61" s="6" t="n">
        <v>20790066</v>
      </c>
    </row>
    <row r="62">
      <c r="A62" s="4" t="inlineStr">
        <is>
          <t>Commercial real estate | Commercial real estate</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Year one, current fiscal year</t>
        </is>
      </c>
      <c r="B64" s="6" t="n">
        <v>6923489</v>
      </c>
      <c r="C64" s="6" t="n">
        <v>4526352</v>
      </c>
    </row>
    <row r="65">
      <c r="A65" s="4" t="inlineStr">
        <is>
          <t>Year two, fiscal year before current fiscal year</t>
        </is>
      </c>
      <c r="B65" s="6" t="n">
        <v>5250609</v>
      </c>
      <c r="C65" s="6" t="n">
        <v>3067814</v>
      </c>
    </row>
    <row r="66">
      <c r="A66" s="4" t="inlineStr">
        <is>
          <t>Year three, two years before current fiscal year</t>
        </is>
      </c>
      <c r="B66" s="6" t="n">
        <v>3339684</v>
      </c>
      <c r="C66" s="6" t="n">
        <v>2778520</v>
      </c>
    </row>
    <row r="67">
      <c r="A67" s="4" t="inlineStr">
        <is>
          <t>Year four, three years before current fiscal year</t>
        </is>
      </c>
      <c r="B67" s="6" t="n">
        <v>2752292</v>
      </c>
      <c r="C67" s="6" t="n">
        <v>1820340</v>
      </c>
    </row>
    <row r="68">
      <c r="A68" s="4" t="inlineStr">
        <is>
          <t>Year five, four years before current fiscal year</t>
        </is>
      </c>
      <c r="B68" s="6" t="n">
        <v>1657775</v>
      </c>
      <c r="C68" s="6" t="n">
        <v>1611334</v>
      </c>
    </row>
    <row r="69">
      <c r="A69" s="4" t="inlineStr">
        <is>
          <t>More than five years before current fiscal year</t>
        </is>
      </c>
      <c r="B69" s="6" t="n">
        <v>5336045</v>
      </c>
      <c r="C69" s="6" t="n">
        <v>4869778</v>
      </c>
    </row>
    <row r="70">
      <c r="A70" s="4" t="inlineStr">
        <is>
          <t>Revolving Loans Amortized Cost Basis</t>
        </is>
      </c>
      <c r="B70" s="6" t="n">
        <v>468635</v>
      </c>
      <c r="C70" s="6" t="n">
        <v>247968</v>
      </c>
    </row>
    <row r="71">
      <c r="A71" s="4" t="inlineStr">
        <is>
          <t>Revolving Loans Converted to Term Loans</t>
        </is>
      </c>
      <c r="B71" s="6" t="n">
        <v>3504</v>
      </c>
      <c r="C71" s="6" t="n">
        <v>13380</v>
      </c>
    </row>
    <row r="72">
      <c r="A72" s="4" t="inlineStr">
        <is>
          <t>Total</t>
        </is>
      </c>
      <c r="B72" s="6" t="n">
        <v>25732033</v>
      </c>
      <c r="C72" s="6" t="n">
        <v>18935486</v>
      </c>
    </row>
    <row r="73">
      <c r="A73" s="4" t="inlineStr">
        <is>
          <t>Commercial real estate | Commercial real estate | Pass</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Year one, current fiscal year</t>
        </is>
      </c>
      <c r="B75" s="6" t="n">
        <v>6815115</v>
      </c>
      <c r="C75" s="6" t="n">
        <v>4517917</v>
      </c>
    </row>
    <row r="76">
      <c r="A76" s="4" t="inlineStr">
        <is>
          <t>Year two, fiscal year before current fiscal year</t>
        </is>
      </c>
      <c r="B76" s="6" t="n">
        <v>5168127</v>
      </c>
      <c r="C76" s="6" t="n">
        <v>2983140</v>
      </c>
    </row>
    <row r="77">
      <c r="A77" s="4" t="inlineStr">
        <is>
          <t>Year three, two years before current fiscal year</t>
        </is>
      </c>
      <c r="B77" s="6" t="n">
        <v>3246885</v>
      </c>
      <c r="C77" s="6" t="n">
        <v>2702580</v>
      </c>
    </row>
    <row r="78">
      <c r="A78" s="4" t="inlineStr">
        <is>
          <t>Year four, three years before current fiscal year</t>
        </is>
      </c>
      <c r="B78" s="6" t="n">
        <v>2672223</v>
      </c>
      <c r="C78" s="6" t="n">
        <v>1734922</v>
      </c>
    </row>
    <row r="79">
      <c r="A79" s="4" t="inlineStr">
        <is>
          <t>Year five, four years before current fiscal year</t>
        </is>
      </c>
      <c r="B79" s="6" t="n">
        <v>1536327</v>
      </c>
      <c r="C79" s="6" t="n">
        <v>1474770</v>
      </c>
    </row>
    <row r="80">
      <c r="A80" s="4" t="inlineStr">
        <is>
          <t>More than five years before current fiscal year</t>
        </is>
      </c>
      <c r="B80" s="6" t="n">
        <v>5027128</v>
      </c>
      <c r="C80" s="6" t="n">
        <v>4557011</v>
      </c>
    </row>
    <row r="81">
      <c r="A81" s="4" t="inlineStr">
        <is>
          <t>Revolving Loans Amortized Cost Basis</t>
        </is>
      </c>
      <c r="B81" s="6" t="n">
        <v>452461</v>
      </c>
      <c r="C81" s="6" t="n">
        <v>195851</v>
      </c>
    </row>
    <row r="82">
      <c r="A82" s="4" t="inlineStr">
        <is>
          <t>Revolving Loans Converted to Term Loans</t>
        </is>
      </c>
      <c r="B82" s="6" t="n">
        <v>3504</v>
      </c>
      <c r="C82" s="6" t="n">
        <v>13380</v>
      </c>
    </row>
    <row r="83">
      <c r="A83" s="4" t="inlineStr">
        <is>
          <t>Total</t>
        </is>
      </c>
      <c r="B83" s="6" t="n">
        <v>24921770</v>
      </c>
      <c r="C83" s="6" t="n">
        <v>18179571</v>
      </c>
    </row>
    <row r="84">
      <c r="A84" s="4" t="inlineStr">
        <is>
          <t>Commercial real estate | Commercial real estate | Special Mention</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Year one, current fiscal year</t>
        </is>
      </c>
      <c r="B86" s="6" t="n">
        <v>93286</v>
      </c>
      <c r="C86" s="6" t="n">
        <v>7700</v>
      </c>
    </row>
    <row r="87">
      <c r="A87" s="4" t="inlineStr">
        <is>
          <t>Year two, fiscal year before current fiscal year</t>
        </is>
      </c>
      <c r="B87" s="6" t="n">
        <v>48007</v>
      </c>
      <c r="C87" s="6" t="n">
        <v>50019</v>
      </c>
    </row>
    <row r="88">
      <c r="A88" s="4" t="inlineStr">
        <is>
          <t>Year three, two years before current fiscal year</t>
        </is>
      </c>
      <c r="B88" s="6" t="n">
        <v>60169</v>
      </c>
      <c r="C88" s="6" t="n">
        <v>46911</v>
      </c>
    </row>
    <row r="89">
      <c r="A89" s="4" t="inlineStr">
        <is>
          <t>Year four, three years before current fiscal year</t>
        </is>
      </c>
      <c r="B89" s="6" t="n">
        <v>45447</v>
      </c>
      <c r="C89" s="6" t="n">
        <v>44187</v>
      </c>
    </row>
    <row r="90">
      <c r="A90" s="4" t="inlineStr">
        <is>
          <t>Year five, four years before current fiscal year</t>
        </is>
      </c>
      <c r="B90" s="6" t="n">
        <v>62111</v>
      </c>
      <c r="C90" s="6" t="n">
        <v>65623</v>
      </c>
    </row>
    <row r="91">
      <c r="A91" s="4" t="inlineStr">
        <is>
          <t>More than five years before current fiscal year</t>
        </is>
      </c>
      <c r="B91" s="6" t="n">
        <v>125414</v>
      </c>
      <c r="C91" s="6" t="n">
        <v>143540</v>
      </c>
    </row>
    <row r="92">
      <c r="A92" s="4" t="inlineStr">
        <is>
          <t>Revolving Loans Amortized Cost Basis</t>
        </is>
      </c>
      <c r="B92" s="6" t="n">
        <v>8188</v>
      </c>
      <c r="C92" s="6" t="n">
        <v>50168</v>
      </c>
    </row>
    <row r="93">
      <c r="A93" s="4" t="inlineStr">
        <is>
          <t>Revolving Loans Converted to Term Loans</t>
        </is>
      </c>
      <c r="B93" s="6" t="n">
        <v>0</v>
      </c>
      <c r="C93" s="6" t="n">
        <v>0</v>
      </c>
    </row>
    <row r="94">
      <c r="A94" s="4" t="inlineStr">
        <is>
          <t>Total</t>
        </is>
      </c>
      <c r="B94" s="6" t="n">
        <v>442622</v>
      </c>
      <c r="C94" s="6" t="n">
        <v>408148</v>
      </c>
    </row>
    <row r="95">
      <c r="A95" s="4" t="inlineStr">
        <is>
          <t>Commercial real estate | Commercial real estate | Substandard</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Year one, current fiscal year</t>
        </is>
      </c>
      <c r="B97" s="6" t="n">
        <v>15088</v>
      </c>
      <c r="C97" s="6" t="n">
        <v>735</v>
      </c>
    </row>
    <row r="98">
      <c r="A98" s="4" t="inlineStr">
        <is>
          <t>Year two, fiscal year before current fiscal year</t>
        </is>
      </c>
      <c r="B98" s="6" t="n">
        <v>34475</v>
      </c>
      <c r="C98" s="6" t="n">
        <v>34655</v>
      </c>
    </row>
    <row r="99">
      <c r="A99" s="4" t="inlineStr">
        <is>
          <t>Year three, two years before current fiscal year</t>
        </is>
      </c>
      <c r="B99" s="6" t="n">
        <v>32630</v>
      </c>
      <c r="C99" s="6" t="n">
        <v>29029</v>
      </c>
    </row>
    <row r="100">
      <c r="A100" s="4" t="inlineStr">
        <is>
          <t>Year four, three years before current fiscal year</t>
        </is>
      </c>
      <c r="B100" s="6" t="n">
        <v>34622</v>
      </c>
      <c r="C100" s="6" t="n">
        <v>41231</v>
      </c>
    </row>
    <row r="101">
      <c r="A101" s="4" t="inlineStr">
        <is>
          <t>Year five, four years before current fiscal year</t>
        </is>
      </c>
      <c r="B101" s="6" t="n">
        <v>59337</v>
      </c>
      <c r="C101" s="6" t="n">
        <v>70941</v>
      </c>
    </row>
    <row r="102">
      <c r="A102" s="4" t="inlineStr">
        <is>
          <t>More than five years before current fiscal year</t>
        </is>
      </c>
      <c r="B102" s="6" t="n">
        <v>183341</v>
      </c>
      <c r="C102" s="6" t="n">
        <v>169041</v>
      </c>
    </row>
    <row r="103">
      <c r="A103" s="4" t="inlineStr">
        <is>
          <t>Revolving Loans Amortized Cost Basis</t>
        </is>
      </c>
      <c r="B103" s="6" t="n">
        <v>7986</v>
      </c>
      <c r="C103" s="6" t="n">
        <v>1949</v>
      </c>
    </row>
    <row r="104">
      <c r="A104" s="4" t="inlineStr">
        <is>
          <t>Revolving Loans Converted to Term Loans</t>
        </is>
      </c>
      <c r="B104" s="6" t="n">
        <v>0</v>
      </c>
      <c r="C104" s="6" t="n">
        <v>0</v>
      </c>
    </row>
    <row r="105">
      <c r="A105" s="4" t="inlineStr">
        <is>
          <t>Total</t>
        </is>
      </c>
      <c r="B105" s="6" t="n">
        <v>367479</v>
      </c>
      <c r="C105" s="6" t="n">
        <v>347581</v>
      </c>
    </row>
    <row r="106">
      <c r="A106" s="4" t="inlineStr">
        <is>
          <t>Commercial real estate | Commercial real estate | Doubtful</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Year one, current fiscal year</t>
        </is>
      </c>
      <c r="B108" s="6" t="n">
        <v>0</v>
      </c>
      <c r="C108" s="6" t="n">
        <v>0</v>
      </c>
    </row>
    <row r="109">
      <c r="A109" s="4" t="inlineStr">
        <is>
          <t>Year two, fiscal year before current fiscal year</t>
        </is>
      </c>
      <c r="B109" s="6" t="n">
        <v>0</v>
      </c>
      <c r="C109" s="6" t="n">
        <v>0</v>
      </c>
    </row>
    <row r="110">
      <c r="A110" s="4" t="inlineStr">
        <is>
          <t>Year three, two years before current fiscal year</t>
        </is>
      </c>
      <c r="B110" s="6" t="n">
        <v>0</v>
      </c>
      <c r="C110" s="6" t="n">
        <v>0</v>
      </c>
    </row>
    <row r="111">
      <c r="A111" s="4" t="inlineStr">
        <is>
          <t>Year four, three years before current fiscal year</t>
        </is>
      </c>
      <c r="B111" s="6" t="n">
        <v>0</v>
      </c>
      <c r="C111" s="6" t="n">
        <v>0</v>
      </c>
    </row>
    <row r="112">
      <c r="A112" s="4" t="inlineStr">
        <is>
          <t>Year five, four years before current fiscal year</t>
        </is>
      </c>
      <c r="B112" s="6" t="n">
        <v>0</v>
      </c>
      <c r="C112" s="6" t="n">
        <v>0</v>
      </c>
    </row>
    <row r="113">
      <c r="A113" s="4" t="inlineStr">
        <is>
          <t>More than five years before current fiscal year</t>
        </is>
      </c>
      <c r="B113" s="6" t="n">
        <v>162</v>
      </c>
      <c r="C113" s="6" t="n">
        <v>186</v>
      </c>
    </row>
    <row r="114">
      <c r="A114" s="4" t="inlineStr">
        <is>
          <t>Revolving Loans Amortized Cost Basis</t>
        </is>
      </c>
      <c r="B114" s="6" t="n">
        <v>0</v>
      </c>
      <c r="C114" s="6" t="n">
        <v>0</v>
      </c>
    </row>
    <row r="115">
      <c r="A115" s="4" t="inlineStr">
        <is>
          <t>Revolving Loans Converted to Term Loans</t>
        </is>
      </c>
      <c r="B115" s="6" t="n">
        <v>0</v>
      </c>
      <c r="C115" s="6" t="n">
        <v>0</v>
      </c>
    </row>
    <row r="116">
      <c r="A116" s="4" t="inlineStr">
        <is>
          <t>Total</t>
        </is>
      </c>
      <c r="B116" s="6" t="n">
        <v>162</v>
      </c>
      <c r="C116" s="6" t="n">
        <v>186</v>
      </c>
    </row>
    <row r="117">
      <c r="A117" s="4" t="inlineStr">
        <is>
          <t>Commercial real estate | Construction</t>
        </is>
      </c>
      <c r="B117" s="4" t="inlineStr">
        <is>
          <t xml:space="preserve"> </t>
        </is>
      </c>
      <c r="C117" s="4" t="inlineStr">
        <is>
          <t xml:space="preserve"> </t>
        </is>
      </c>
    </row>
    <row r="118">
      <c r="A118" s="3" t="inlineStr">
        <is>
          <t>Financing Receivable, Credit Quality Indicator [Line Items]</t>
        </is>
      </c>
      <c r="B118" s="4" t="inlineStr">
        <is>
          <t xml:space="preserve"> </t>
        </is>
      </c>
      <c r="C118" s="4" t="inlineStr">
        <is>
          <t xml:space="preserve"> </t>
        </is>
      </c>
    </row>
    <row r="119">
      <c r="A119" s="4" t="inlineStr">
        <is>
          <t>Year one, current fiscal year</t>
        </is>
      </c>
      <c r="B119" s="6" t="n">
        <v>955349</v>
      </c>
      <c r="C119" s="6" t="n">
        <v>278427</v>
      </c>
    </row>
    <row r="120">
      <c r="A120" s="4" t="inlineStr">
        <is>
          <t>Year two, fiscal year before current fiscal year</t>
        </is>
      </c>
      <c r="B120" s="6" t="n">
        <v>524647</v>
      </c>
      <c r="C120" s="6" t="n">
        <v>98628</v>
      </c>
    </row>
    <row r="121">
      <c r="A121" s="4" t="inlineStr">
        <is>
          <t>Year three, two years before current fiscal year</t>
        </is>
      </c>
      <c r="B121" s="6" t="n">
        <v>61131</v>
      </c>
      <c r="C121" s="6" t="n">
        <v>49570</v>
      </c>
    </row>
    <row r="122">
      <c r="A122" s="4" t="inlineStr">
        <is>
          <t>Year four, three years before current fiscal year</t>
        </is>
      </c>
      <c r="B122" s="6" t="n">
        <v>23819</v>
      </c>
      <c r="C122" s="6" t="n">
        <v>33027</v>
      </c>
    </row>
    <row r="123">
      <c r="A123" s="4" t="inlineStr">
        <is>
          <t>Year five, four years before current fiscal year</t>
        </is>
      </c>
      <c r="B123" s="6" t="n">
        <v>8676</v>
      </c>
      <c r="C123" s="6" t="n">
        <v>6061</v>
      </c>
    </row>
    <row r="124">
      <c r="A124" s="4" t="inlineStr">
        <is>
          <t>More than five years before current fiscal year</t>
        </is>
      </c>
      <c r="B124" s="6" t="n">
        <v>51941</v>
      </c>
      <c r="C124" s="6" t="n">
        <v>46261</v>
      </c>
    </row>
    <row r="125">
      <c r="A125" s="4" t="inlineStr">
        <is>
          <t>Revolving Loans Amortized Cost Basis</t>
        </is>
      </c>
      <c r="B125" s="6" t="n">
        <v>2075272</v>
      </c>
      <c r="C125" s="6" t="n">
        <v>1342606</v>
      </c>
    </row>
    <row r="126">
      <c r="A126" s="4" t="inlineStr">
        <is>
          <t>Revolving Loans Converted to Term Loans</t>
        </is>
      </c>
      <c r="B126" s="6" t="n">
        <v>0</v>
      </c>
      <c r="C126" s="6" t="n">
        <v>0</v>
      </c>
    </row>
    <row r="127">
      <c r="A127" s="4" t="inlineStr">
        <is>
          <t>Total</t>
        </is>
      </c>
      <c r="B127" s="6" t="n">
        <v>3700835</v>
      </c>
      <c r="C127" s="6" t="n">
        <v>1854580</v>
      </c>
    </row>
    <row r="128">
      <c r="A128" s="4" t="inlineStr">
        <is>
          <t>Commercial real estate | Construction | Pass</t>
        </is>
      </c>
      <c r="B128" s="4" t="inlineStr">
        <is>
          <t xml:space="preserve"> </t>
        </is>
      </c>
      <c r="C128" s="4" t="inlineStr">
        <is>
          <t xml:space="preserve"> </t>
        </is>
      </c>
    </row>
    <row r="129">
      <c r="A129" s="3" t="inlineStr">
        <is>
          <t>Financing Receivable, Credit Quality Indicator [Line Items]</t>
        </is>
      </c>
      <c r="B129" s="4" t="inlineStr">
        <is>
          <t xml:space="preserve"> </t>
        </is>
      </c>
      <c r="C129" s="4" t="inlineStr">
        <is>
          <t xml:space="preserve"> </t>
        </is>
      </c>
    </row>
    <row r="130">
      <c r="A130" s="4" t="inlineStr">
        <is>
          <t>Year one, current fiscal year</t>
        </is>
      </c>
      <c r="B130" s="6" t="n">
        <v>942380</v>
      </c>
      <c r="C130" s="6" t="n">
        <v>274097</v>
      </c>
    </row>
    <row r="131">
      <c r="A131" s="4" t="inlineStr">
        <is>
          <t>Year two, fiscal year before current fiscal year</t>
        </is>
      </c>
      <c r="B131" s="6" t="n">
        <v>512046</v>
      </c>
      <c r="C131" s="6" t="n">
        <v>98609</v>
      </c>
    </row>
    <row r="132">
      <c r="A132" s="4" t="inlineStr">
        <is>
          <t>Year three, two years before current fiscal year</t>
        </is>
      </c>
      <c r="B132" s="6" t="n">
        <v>61131</v>
      </c>
      <c r="C132" s="6" t="n">
        <v>48555</v>
      </c>
    </row>
    <row r="133">
      <c r="A133" s="4" t="inlineStr">
        <is>
          <t>Year four, three years before current fiscal year</t>
        </is>
      </c>
      <c r="B133" s="6" t="n">
        <v>22845</v>
      </c>
      <c r="C133" s="6" t="n">
        <v>32781</v>
      </c>
    </row>
    <row r="134">
      <c r="A134" s="4" t="inlineStr">
        <is>
          <t>Year five, four years before current fiscal year</t>
        </is>
      </c>
      <c r="B134" s="6" t="n">
        <v>8676</v>
      </c>
      <c r="C134" s="6" t="n">
        <v>6061</v>
      </c>
    </row>
    <row r="135">
      <c r="A135" s="4" t="inlineStr">
        <is>
          <t>More than five years before current fiscal year</t>
        </is>
      </c>
      <c r="B135" s="6" t="n">
        <v>20599</v>
      </c>
      <c r="C135" s="6" t="n">
        <v>28419</v>
      </c>
    </row>
    <row r="136">
      <c r="A136" s="4" t="inlineStr">
        <is>
          <t>Revolving Loans Amortized Cost Basis</t>
        </is>
      </c>
      <c r="B136" s="6" t="n">
        <v>2040866</v>
      </c>
      <c r="C136" s="6" t="n">
        <v>1313555</v>
      </c>
    </row>
    <row r="137">
      <c r="A137" s="4" t="inlineStr">
        <is>
          <t>Revolving Loans Converted to Term Loans</t>
        </is>
      </c>
      <c r="B137" s="6" t="n">
        <v>0</v>
      </c>
      <c r="C137" s="6" t="n">
        <v>0</v>
      </c>
    </row>
    <row r="138">
      <c r="A138" s="4" t="inlineStr">
        <is>
          <t>Total</t>
        </is>
      </c>
      <c r="B138" s="6" t="n">
        <v>3608543</v>
      </c>
      <c r="C138" s="6" t="n">
        <v>1802077</v>
      </c>
    </row>
    <row r="139">
      <c r="A139" s="4" t="inlineStr">
        <is>
          <t>Commercial real estate | Construction | Special Mention</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Year one, current fiscal year</t>
        </is>
      </c>
      <c r="B141" s="6" t="n">
        <v>0</v>
      </c>
      <c r="C141" s="6" t="n">
        <v>4131</v>
      </c>
    </row>
    <row r="142">
      <c r="A142" s="4" t="inlineStr">
        <is>
          <t>Year two, fiscal year before current fiscal year</t>
        </is>
      </c>
      <c r="B142" s="6" t="n">
        <v>0</v>
      </c>
      <c r="C142" s="6" t="n">
        <v>0</v>
      </c>
    </row>
    <row r="143">
      <c r="A143" s="4" t="inlineStr">
        <is>
          <t>Year three, two years before current fiscal year</t>
        </is>
      </c>
      <c r="B143" s="6" t="n">
        <v>0</v>
      </c>
      <c r="C143" s="6" t="n">
        <v>1009</v>
      </c>
    </row>
    <row r="144">
      <c r="A144" s="4" t="inlineStr">
        <is>
          <t>Year four, three years before current fiscal year</t>
        </is>
      </c>
      <c r="B144" s="6" t="n">
        <v>0</v>
      </c>
      <c r="C144" s="6" t="n">
        <v>0</v>
      </c>
    </row>
    <row r="145">
      <c r="A145" s="4" t="inlineStr">
        <is>
          <t>Year five, four years before current fiscal year</t>
        </is>
      </c>
      <c r="B145" s="6" t="n">
        <v>0</v>
      </c>
      <c r="C145" s="6" t="n">
        <v>0</v>
      </c>
    </row>
    <row r="146">
      <c r="A146" s="4" t="inlineStr">
        <is>
          <t>More than five years before current fiscal year</t>
        </is>
      </c>
      <c r="B146" s="6" t="n">
        <v>0</v>
      </c>
      <c r="C146" s="6" t="n">
        <v>0</v>
      </c>
    </row>
    <row r="147">
      <c r="A147" s="4" t="inlineStr">
        <is>
          <t>Revolving Loans Amortized Cost Basis</t>
        </is>
      </c>
      <c r="B147" s="6" t="n">
        <v>14268</v>
      </c>
      <c r="C147" s="6" t="n">
        <v>18449</v>
      </c>
    </row>
    <row r="148">
      <c r="A148" s="4" t="inlineStr">
        <is>
          <t>Revolving Loans Converted to Term Loans</t>
        </is>
      </c>
      <c r="B148" s="6" t="n">
        <v>0</v>
      </c>
      <c r="C148" s="6" t="n">
        <v>0</v>
      </c>
    </row>
    <row r="149">
      <c r="A149" s="4" t="inlineStr">
        <is>
          <t>Total</t>
        </is>
      </c>
      <c r="B149" s="6" t="n">
        <v>14268</v>
      </c>
      <c r="C149" s="6" t="n">
        <v>23589</v>
      </c>
    </row>
    <row r="150">
      <c r="A150" s="4" t="inlineStr">
        <is>
          <t>Commercial real estate | Construction | Substandard</t>
        </is>
      </c>
      <c r="B150" s="4" t="inlineStr">
        <is>
          <t xml:space="preserve"> </t>
        </is>
      </c>
      <c r="C150" s="4" t="inlineStr">
        <is>
          <t xml:space="preserve"> </t>
        </is>
      </c>
    </row>
    <row r="151">
      <c r="A151" s="3" t="inlineStr">
        <is>
          <t>Financing Receivable, Credit Quality Indicator [Line Items]</t>
        </is>
      </c>
      <c r="B151" s="4" t="inlineStr">
        <is>
          <t xml:space="preserve"> </t>
        </is>
      </c>
      <c r="C151" s="4" t="inlineStr">
        <is>
          <t xml:space="preserve"> </t>
        </is>
      </c>
    </row>
    <row r="152">
      <c r="A152" s="4" t="inlineStr">
        <is>
          <t>Year one, current fiscal year</t>
        </is>
      </c>
      <c r="B152" s="6" t="n">
        <v>12969</v>
      </c>
      <c r="C152" s="6" t="n">
        <v>199</v>
      </c>
    </row>
    <row r="153">
      <c r="A153" s="4" t="inlineStr">
        <is>
          <t>Year two, fiscal year before current fiscal year</t>
        </is>
      </c>
      <c r="B153" s="6" t="n">
        <v>12601</v>
      </c>
      <c r="C153" s="6" t="n">
        <v>19</v>
      </c>
    </row>
    <row r="154">
      <c r="A154" s="4" t="inlineStr">
        <is>
          <t>Year three, two years before current fiscal year</t>
        </is>
      </c>
      <c r="B154" s="6" t="n">
        <v>0</v>
      </c>
      <c r="C154" s="6" t="n">
        <v>6</v>
      </c>
    </row>
    <row r="155">
      <c r="A155" s="4" t="inlineStr">
        <is>
          <t>Year four, three years before current fiscal year</t>
        </is>
      </c>
      <c r="B155" s="6" t="n">
        <v>974</v>
      </c>
      <c r="C155" s="6" t="n">
        <v>246</v>
      </c>
    </row>
    <row r="156">
      <c r="A156" s="4" t="inlineStr">
        <is>
          <t>Year five, four years before current fiscal year</t>
        </is>
      </c>
      <c r="B156" s="6" t="n">
        <v>0</v>
      </c>
      <c r="C156" s="6" t="n">
        <v>0</v>
      </c>
    </row>
    <row r="157">
      <c r="A157" s="4" t="inlineStr">
        <is>
          <t>More than five years before current fiscal year</t>
        </is>
      </c>
      <c r="B157" s="6" t="n">
        <v>17599</v>
      </c>
      <c r="C157" s="6" t="n">
        <v>17842</v>
      </c>
    </row>
    <row r="158">
      <c r="A158" s="4" t="inlineStr">
        <is>
          <t>Revolving Loans Amortized Cost Basis</t>
        </is>
      </c>
      <c r="B158" s="6" t="n">
        <v>20138</v>
      </c>
      <c r="C158" s="6" t="n">
        <v>10602</v>
      </c>
    </row>
    <row r="159">
      <c r="A159" s="4" t="inlineStr">
        <is>
          <t>Revolving Loans Converted to Term Loans</t>
        </is>
      </c>
      <c r="B159" s="6" t="n">
        <v>0</v>
      </c>
      <c r="C159" s="6" t="n">
        <v>0</v>
      </c>
    </row>
    <row r="160">
      <c r="A160" s="4" t="inlineStr">
        <is>
          <t>Total</t>
        </is>
      </c>
      <c r="B160" s="6" t="n">
        <v>64281</v>
      </c>
      <c r="C160" s="7" t="n">
        <v>28914</v>
      </c>
    </row>
    <row r="161">
      <c r="A161" s="4" t="inlineStr">
        <is>
          <t>Commercial real estate | Construction | Doubtful</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Year one, current fiscal year</t>
        </is>
      </c>
      <c r="B163" s="6" t="n">
        <v>0</v>
      </c>
      <c r="C163" s="4" t="inlineStr">
        <is>
          <t xml:space="preserve"> </t>
        </is>
      </c>
    </row>
    <row r="164">
      <c r="A164" s="4" t="inlineStr">
        <is>
          <t>Year two, fiscal year before current fiscal year</t>
        </is>
      </c>
      <c r="B164" s="6" t="n">
        <v>0</v>
      </c>
      <c r="C164" s="4" t="inlineStr">
        <is>
          <t xml:space="preserve"> </t>
        </is>
      </c>
    </row>
    <row r="165">
      <c r="A165" s="4" t="inlineStr">
        <is>
          <t>Year three, two years before current fiscal year</t>
        </is>
      </c>
      <c r="B165" s="6" t="n">
        <v>0</v>
      </c>
      <c r="C165" s="4" t="inlineStr">
        <is>
          <t xml:space="preserve"> </t>
        </is>
      </c>
    </row>
    <row r="166">
      <c r="A166" s="4" t="inlineStr">
        <is>
          <t>Year four, three years before current fiscal year</t>
        </is>
      </c>
      <c r="B166" s="6" t="n">
        <v>0</v>
      </c>
      <c r="C166" s="4" t="inlineStr">
        <is>
          <t xml:space="preserve"> </t>
        </is>
      </c>
    </row>
    <row r="167">
      <c r="A167" s="4" t="inlineStr">
        <is>
          <t>Year five, four years before current fiscal year</t>
        </is>
      </c>
      <c r="B167" s="6" t="n">
        <v>0</v>
      </c>
      <c r="C167" s="4" t="inlineStr">
        <is>
          <t xml:space="preserve"> </t>
        </is>
      </c>
    </row>
    <row r="168">
      <c r="A168" s="4" t="inlineStr">
        <is>
          <t>More than five years before current fiscal year</t>
        </is>
      </c>
      <c r="B168" s="6" t="n">
        <v>13743</v>
      </c>
      <c r="C168" s="4" t="inlineStr">
        <is>
          <t xml:space="preserve"> </t>
        </is>
      </c>
    </row>
    <row r="169">
      <c r="A169" s="4" t="inlineStr">
        <is>
          <t>Revolving Loans Amortized Cost Basis</t>
        </is>
      </c>
      <c r="B169" s="6" t="n">
        <v>0</v>
      </c>
      <c r="C169" s="4" t="inlineStr">
        <is>
          <t xml:space="preserve"> </t>
        </is>
      </c>
    </row>
    <row r="170">
      <c r="A170" s="4" t="inlineStr">
        <is>
          <t>Revolving Loans Converted to Term Loans</t>
        </is>
      </c>
      <c r="B170" s="6" t="n">
        <v>0</v>
      </c>
      <c r="C170" s="4" t="inlineStr">
        <is>
          <t xml:space="preserve"> </t>
        </is>
      </c>
    </row>
    <row r="171">
      <c r="A171" s="4" t="inlineStr">
        <is>
          <t>Total</t>
        </is>
      </c>
      <c r="B171" s="7" t="n">
        <v>13743</v>
      </c>
      <c r="C17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Amortized Cost per Loan Class Based on Payment Activity by Origination Year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t>
        </is>
      </c>
      <c r="B3" s="7" t="n">
        <v>46917200</v>
      </c>
      <c r="C3" s="7" t="n">
        <v>34153657</v>
      </c>
    </row>
    <row r="4">
      <c r="A4" s="4" t="inlineStr">
        <is>
          <t>90 Days or More Past Due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t>
        </is>
      </c>
      <c r="B6" s="6" t="n">
        <v>26587</v>
      </c>
      <c r="C6" s="6" t="n">
        <v>2771</v>
      </c>
    </row>
    <row r="7">
      <c r="A7" s="4" t="inlineStr">
        <is>
          <t>Residential mortgage</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Year one, current fiscal year</t>
        </is>
      </c>
      <c r="B9" s="6" t="n">
        <v>1302279</v>
      </c>
      <c r="C9" s="6" t="n">
        <v>1448602</v>
      </c>
    </row>
    <row r="10">
      <c r="A10" s="4" t="inlineStr">
        <is>
          <t>Year two, fiscal year before current fiscal year</t>
        </is>
      </c>
      <c r="B10" s="6" t="n">
        <v>1502819</v>
      </c>
      <c r="C10" s="6" t="n">
        <v>635888</v>
      </c>
    </row>
    <row r="11">
      <c r="A11" s="4" t="inlineStr">
        <is>
          <t>Year three, two years before current fiscal year</t>
        </is>
      </c>
      <c r="B11" s="6" t="n">
        <v>571607</v>
      </c>
      <c r="C11" s="6" t="n">
        <v>575538</v>
      </c>
    </row>
    <row r="12">
      <c r="A12" s="4" t="inlineStr">
        <is>
          <t>Year four, three years before current fiscal year</t>
        </is>
      </c>
      <c r="B12" s="6" t="n">
        <v>502032</v>
      </c>
      <c r="C12" s="6" t="n">
        <v>427208</v>
      </c>
    </row>
    <row r="13">
      <c r="A13" s="4" t="inlineStr">
        <is>
          <t>Year five, four years before current fiscal year</t>
        </is>
      </c>
      <c r="B13" s="6" t="n">
        <v>340938</v>
      </c>
      <c r="C13" s="6" t="n">
        <v>370958</v>
      </c>
    </row>
    <row r="14">
      <c r="A14" s="4" t="inlineStr">
        <is>
          <t>More than five years before current fiscal year</t>
        </is>
      </c>
      <c r="B14" s="6" t="n">
        <v>1078169</v>
      </c>
      <c r="C14" s="6" t="n">
        <v>1016528</v>
      </c>
    </row>
    <row r="15">
      <c r="A15" s="4" t="inlineStr">
        <is>
          <t>Revolving Loans Amortized Cost Basis</t>
        </is>
      </c>
      <c r="B15" s="6" t="n">
        <v>66706</v>
      </c>
      <c r="C15" s="6" t="n">
        <v>70342</v>
      </c>
    </row>
    <row r="16">
      <c r="A16" s="4" t="inlineStr">
        <is>
          <t>Revolving Loans Converted to Term Loans</t>
        </is>
      </c>
      <c r="B16" s="6" t="n">
        <v>0</v>
      </c>
      <c r="C16" s="6" t="n">
        <v>0</v>
      </c>
    </row>
    <row r="17">
      <c r="A17" s="4" t="inlineStr">
        <is>
          <t>Total</t>
        </is>
      </c>
      <c r="B17" s="6" t="n">
        <v>5364550</v>
      </c>
      <c r="C17" s="6" t="n">
        <v>4545064</v>
      </c>
    </row>
    <row r="18">
      <c r="A18" s="4" t="inlineStr">
        <is>
          <t>Residential mortgage | 90 Days or More Past Due Loans</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Total</t>
        </is>
      </c>
      <c r="B20" s="6" t="n">
        <v>1866</v>
      </c>
      <c r="C20" s="6" t="n">
        <v>677</v>
      </c>
    </row>
    <row r="21">
      <c r="A21" s="4" t="inlineStr">
        <is>
          <t>Residential mortgage | Performing</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Year one, current fiscal year</t>
        </is>
      </c>
      <c r="B23" s="6" t="n">
        <v>1302279</v>
      </c>
      <c r="C23" s="6" t="n">
        <v>1448602</v>
      </c>
    </row>
    <row r="24">
      <c r="A24" s="4" t="inlineStr">
        <is>
          <t>Year two, fiscal year before current fiscal year</t>
        </is>
      </c>
      <c r="B24" s="6" t="n">
        <v>1502622</v>
      </c>
      <c r="C24" s="6" t="n">
        <v>635531</v>
      </c>
    </row>
    <row r="25">
      <c r="A25" s="4" t="inlineStr">
        <is>
          <t>Year three, two years before current fiscal year</t>
        </is>
      </c>
      <c r="B25" s="6" t="n">
        <v>571390</v>
      </c>
      <c r="C25" s="6" t="n">
        <v>572911</v>
      </c>
    </row>
    <row r="26">
      <c r="A26" s="4" t="inlineStr">
        <is>
          <t>Year four, three years before current fiscal year</t>
        </is>
      </c>
      <c r="B26" s="6" t="n">
        <v>500197</v>
      </c>
      <c r="C26" s="6" t="n">
        <v>425152</v>
      </c>
    </row>
    <row r="27">
      <c r="A27" s="4" t="inlineStr">
        <is>
          <t>Year five, four years before current fiscal year</t>
        </is>
      </c>
      <c r="B27" s="6" t="n">
        <v>338062</v>
      </c>
      <c r="C27" s="6" t="n">
        <v>368164</v>
      </c>
    </row>
    <row r="28">
      <c r="A28" s="4" t="inlineStr">
        <is>
          <t>More than five years before current fiscal year</t>
        </is>
      </c>
      <c r="B28" s="6" t="n">
        <v>1073995</v>
      </c>
      <c r="C28" s="6" t="n">
        <v>1014190</v>
      </c>
    </row>
    <row r="29">
      <c r="A29" s="4" t="inlineStr">
        <is>
          <t>Revolving Loans Amortized Cost Basis</t>
        </is>
      </c>
      <c r="B29" s="6" t="n">
        <v>66706</v>
      </c>
      <c r="C29" s="6" t="n">
        <v>70342</v>
      </c>
    </row>
    <row r="30">
      <c r="A30" s="4" t="inlineStr">
        <is>
          <t>Revolving Loans Converted to Term Loans</t>
        </is>
      </c>
      <c r="B30" s="6" t="n">
        <v>0</v>
      </c>
      <c r="C30" s="6" t="n">
        <v>0</v>
      </c>
    </row>
    <row r="31">
      <c r="A31" s="4" t="inlineStr">
        <is>
          <t>Total</t>
        </is>
      </c>
      <c r="B31" s="6" t="n">
        <v>5355251</v>
      </c>
      <c r="C31" s="6" t="n">
        <v>4534892</v>
      </c>
    </row>
    <row r="32">
      <c r="A32" s="4" t="inlineStr">
        <is>
          <t>Residential mortgage | Non-Performing Loans | 90 Days or More Past Due Loans</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Year one, current fiscal year</t>
        </is>
      </c>
      <c r="B34" s="6" t="n">
        <v>0</v>
      </c>
      <c r="C34" s="6" t="n">
        <v>0</v>
      </c>
    </row>
    <row r="35">
      <c r="A35" s="4" t="inlineStr">
        <is>
          <t>Year two, fiscal year before current fiscal year</t>
        </is>
      </c>
      <c r="B35" s="6" t="n">
        <v>197</v>
      </c>
      <c r="C35" s="6" t="n">
        <v>357</v>
      </c>
    </row>
    <row r="36">
      <c r="A36" s="4" t="inlineStr">
        <is>
          <t>Year three, two years before current fiscal year</t>
        </is>
      </c>
      <c r="B36" s="6" t="n">
        <v>217</v>
      </c>
      <c r="C36" s="6" t="n">
        <v>2627</v>
      </c>
    </row>
    <row r="37">
      <c r="A37" s="4" t="inlineStr">
        <is>
          <t>Year four, three years before current fiscal year</t>
        </is>
      </c>
      <c r="B37" s="6" t="n">
        <v>1835</v>
      </c>
      <c r="C37" s="6" t="n">
        <v>2056</v>
      </c>
    </row>
    <row r="38">
      <c r="A38" s="4" t="inlineStr">
        <is>
          <t>Year five, four years before current fiscal year</t>
        </is>
      </c>
      <c r="B38" s="6" t="n">
        <v>2876</v>
      </c>
      <c r="C38" s="6" t="n">
        <v>2794</v>
      </c>
    </row>
    <row r="39">
      <c r="A39" s="4" t="inlineStr">
        <is>
          <t>More than five years before current fiscal year</t>
        </is>
      </c>
      <c r="B39" s="6" t="n">
        <v>4174</v>
      </c>
      <c r="C39" s="6" t="n">
        <v>2338</v>
      </c>
    </row>
    <row r="40">
      <c r="A40" s="4" t="inlineStr">
        <is>
          <t>Revolving Loans Amortized Cost Basis</t>
        </is>
      </c>
      <c r="B40" s="6" t="n">
        <v>0</v>
      </c>
      <c r="C40" s="6" t="n">
        <v>0</v>
      </c>
    </row>
    <row r="41">
      <c r="A41" s="4" t="inlineStr">
        <is>
          <t>Revolving Loans Converted to Term Loans</t>
        </is>
      </c>
      <c r="B41" s="6" t="n">
        <v>0</v>
      </c>
      <c r="C41" s="6" t="n">
        <v>0</v>
      </c>
    </row>
    <row r="42">
      <c r="A42" s="4" t="inlineStr">
        <is>
          <t>Total</t>
        </is>
      </c>
      <c r="B42" s="6" t="n">
        <v>9299</v>
      </c>
      <c r="C42" s="6" t="n">
        <v>10172</v>
      </c>
    </row>
    <row r="43">
      <c r="A43" s="4" t="inlineStr">
        <is>
          <t>Home equity</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Year one, current fiscal year</t>
        </is>
      </c>
      <c r="B45" s="6" t="n">
        <v>795819</v>
      </c>
      <c r="C45" s="6" t="n">
        <v>752371</v>
      </c>
    </row>
    <row r="46">
      <c r="A46" s="4" t="inlineStr">
        <is>
          <t>Year two, fiscal year before current fiscal year</t>
        </is>
      </c>
      <c r="B46" s="6" t="n">
        <v>547709</v>
      </c>
      <c r="C46" s="6" t="n">
        <v>322296</v>
      </c>
    </row>
    <row r="47">
      <c r="A47" s="4" t="inlineStr">
        <is>
          <t>Year three, two years before current fiscal year</t>
        </is>
      </c>
      <c r="B47" s="6" t="n">
        <v>217412</v>
      </c>
      <c r="C47" s="6" t="n">
        <v>292368</v>
      </c>
    </row>
    <row r="48">
      <c r="A48" s="4" t="inlineStr">
        <is>
          <t>Year four, three years before current fiscal year</t>
        </is>
      </c>
      <c r="B48" s="6" t="n">
        <v>178742</v>
      </c>
      <c r="C48" s="6" t="n">
        <v>172014</v>
      </c>
    </row>
    <row r="49">
      <c r="A49" s="4" t="inlineStr">
        <is>
          <t>Year five, four years before current fiscal year</t>
        </is>
      </c>
      <c r="B49" s="6" t="n">
        <v>93100</v>
      </c>
      <c r="C49" s="6" t="n">
        <v>79202</v>
      </c>
    </row>
    <row r="50">
      <c r="A50" s="4" t="inlineStr">
        <is>
          <t>More than five years before current fiscal year</t>
        </is>
      </c>
      <c r="B50" s="6" t="n">
        <v>74268</v>
      </c>
      <c r="C50" s="6" t="n">
        <v>43367</v>
      </c>
    </row>
    <row r="51">
      <c r="A51" s="4" t="inlineStr">
        <is>
          <t>Revolving Loans Amortized Cost Basis</t>
        </is>
      </c>
      <c r="B51" s="6" t="n">
        <v>1368622</v>
      </c>
      <c r="C51" s="6" t="n">
        <v>1265942</v>
      </c>
    </row>
    <row r="52">
      <c r="A52" s="4" t="inlineStr">
        <is>
          <t>Revolving Loans Converted to Term Loans</t>
        </is>
      </c>
      <c r="B52" s="6" t="n">
        <v>39280</v>
      </c>
      <c r="C52" s="6" t="n">
        <v>43416</v>
      </c>
    </row>
    <row r="53">
      <c r="A53" s="4" t="inlineStr">
        <is>
          <t>Total</t>
        </is>
      </c>
      <c r="B53" s="6" t="n">
        <v>3314952</v>
      </c>
      <c r="C53" s="6" t="n">
        <v>2970976</v>
      </c>
    </row>
    <row r="54">
      <c r="A54" s="4" t="inlineStr">
        <is>
          <t>Home equity | Home equity</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Year one, current fiscal year</t>
        </is>
      </c>
      <c r="B56" s="6" t="n">
        <v>47084</v>
      </c>
      <c r="C56" s="6" t="n">
        <v>13847</v>
      </c>
    </row>
    <row r="57">
      <c r="A57" s="4" t="inlineStr">
        <is>
          <t>Year two, fiscal year before current fiscal year</t>
        </is>
      </c>
      <c r="B57" s="6" t="n">
        <v>12432</v>
      </c>
      <c r="C57" s="6" t="n">
        <v>5723</v>
      </c>
    </row>
    <row r="58">
      <c r="A58" s="4" t="inlineStr">
        <is>
          <t>Year three, two years before current fiscal year</t>
        </is>
      </c>
      <c r="B58" s="6" t="n">
        <v>4592</v>
      </c>
      <c r="C58" s="6" t="n">
        <v>6994</v>
      </c>
    </row>
    <row r="59">
      <c r="A59" s="4" t="inlineStr">
        <is>
          <t>Year four, three years before current fiscal year</t>
        </is>
      </c>
      <c r="B59" s="6" t="n">
        <v>5024</v>
      </c>
      <c r="C59" s="6" t="n">
        <v>7384</v>
      </c>
    </row>
    <row r="60">
      <c r="A60" s="4" t="inlineStr">
        <is>
          <t>Year five, four years before current fiscal year</t>
        </is>
      </c>
      <c r="B60" s="6" t="n">
        <v>5581</v>
      </c>
      <c r="C60" s="6" t="n">
        <v>5359</v>
      </c>
    </row>
    <row r="61">
      <c r="A61" s="4" t="inlineStr">
        <is>
          <t>More than five years before current fiscal year</t>
        </is>
      </c>
      <c r="B61" s="6" t="n">
        <v>13007</v>
      </c>
      <c r="C61" s="6" t="n">
        <v>13632</v>
      </c>
    </row>
    <row r="62">
      <c r="A62" s="4" t="inlineStr">
        <is>
          <t>Revolving Loans Amortized Cost Basis</t>
        </is>
      </c>
      <c r="B62" s="6" t="n">
        <v>376884</v>
      </c>
      <c r="C62" s="6" t="n">
        <v>304424</v>
      </c>
    </row>
    <row r="63">
      <c r="A63" s="4" t="inlineStr">
        <is>
          <t>Revolving Loans Converted to Term Loans</t>
        </is>
      </c>
      <c r="B63" s="6" t="n">
        <v>39280</v>
      </c>
      <c r="C63" s="6" t="n">
        <v>43416</v>
      </c>
    </row>
    <row r="64">
      <c r="A64" s="4" t="inlineStr">
        <is>
          <t>Total</t>
        </is>
      </c>
      <c r="B64" s="6" t="n">
        <v>503884</v>
      </c>
      <c r="C64" s="6" t="n">
        <v>400779</v>
      </c>
    </row>
    <row r="65">
      <c r="A65" s="4" t="inlineStr">
        <is>
          <t>Home equity | Automobile</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Year one, current fiscal year</t>
        </is>
      </c>
      <c r="B67" s="6" t="n">
        <v>724595</v>
      </c>
      <c r="C67" s="6" t="n">
        <v>735575</v>
      </c>
    </row>
    <row r="68">
      <c r="A68" s="4" t="inlineStr">
        <is>
          <t>Year two, fiscal year before current fiscal year</t>
        </is>
      </c>
      <c r="B68" s="6" t="n">
        <v>525133</v>
      </c>
      <c r="C68" s="6" t="n">
        <v>309856</v>
      </c>
    </row>
    <row r="69">
      <c r="A69" s="4" t="inlineStr">
        <is>
          <t>Year three, two years before current fiscal year</t>
        </is>
      </c>
      <c r="B69" s="6" t="n">
        <v>204614</v>
      </c>
      <c r="C69" s="6" t="n">
        <v>278906</v>
      </c>
    </row>
    <row r="70">
      <c r="A70" s="4" t="inlineStr">
        <is>
          <t>Year four, three years before current fiscal year</t>
        </is>
      </c>
      <c r="B70" s="6" t="n">
        <v>166283</v>
      </c>
      <c r="C70" s="6" t="n">
        <v>157613</v>
      </c>
    </row>
    <row r="71">
      <c r="A71" s="4" t="inlineStr">
        <is>
          <t>Year five, four years before current fiscal year</t>
        </is>
      </c>
      <c r="B71" s="6" t="n">
        <v>80113</v>
      </c>
      <c r="C71" s="6" t="n">
        <v>72834</v>
      </c>
    </row>
    <row r="72">
      <c r="A72" s="4" t="inlineStr">
        <is>
          <t>More than five years before current fiscal year</t>
        </is>
      </c>
      <c r="B72" s="6" t="n">
        <v>45487</v>
      </c>
      <c r="C72" s="6" t="n">
        <v>15252</v>
      </c>
    </row>
    <row r="73">
      <c r="A73" s="4" t="inlineStr">
        <is>
          <t>Revolving Loans Amortized Cost Basis</t>
        </is>
      </c>
      <c r="B73" s="6" t="n">
        <v>0</v>
      </c>
      <c r="C73" s="6" t="n">
        <v>0</v>
      </c>
    </row>
    <row r="74">
      <c r="A74" s="4" t="inlineStr">
        <is>
          <t>Revolving Loans Converted to Term Loans</t>
        </is>
      </c>
      <c r="B74" s="6" t="n">
        <v>0</v>
      </c>
      <c r="C74" s="6" t="n">
        <v>0</v>
      </c>
    </row>
    <row r="75">
      <c r="A75" s="4" t="inlineStr">
        <is>
          <t>Total</t>
        </is>
      </c>
      <c r="B75" s="6" t="n">
        <v>1746225</v>
      </c>
      <c r="C75" s="6" t="n">
        <v>1570036</v>
      </c>
    </row>
    <row r="76">
      <c r="A76" s="4" t="inlineStr">
        <is>
          <t>Home equity | Other consumer</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Year one, current fiscal year</t>
        </is>
      </c>
      <c r="B78" s="6" t="n">
        <v>24140</v>
      </c>
      <c r="C78" s="6" t="n">
        <v>2949</v>
      </c>
    </row>
    <row r="79">
      <c r="A79" s="4" t="inlineStr">
        <is>
          <t>Year two, fiscal year before current fiscal year</t>
        </is>
      </c>
      <c r="B79" s="6" t="n">
        <v>10144</v>
      </c>
      <c r="C79" s="6" t="n">
        <v>6717</v>
      </c>
    </row>
    <row r="80">
      <c r="A80" s="4" t="inlineStr">
        <is>
          <t>Year three, two years before current fiscal year</t>
        </is>
      </c>
      <c r="B80" s="6" t="n">
        <v>8206</v>
      </c>
      <c r="C80" s="6" t="n">
        <v>6468</v>
      </c>
    </row>
    <row r="81">
      <c r="A81" s="4" t="inlineStr">
        <is>
          <t>Year four, three years before current fiscal year</t>
        </is>
      </c>
      <c r="B81" s="6" t="n">
        <v>7435</v>
      </c>
      <c r="C81" s="6" t="n">
        <v>7017</v>
      </c>
    </row>
    <row r="82">
      <c r="A82" s="4" t="inlineStr">
        <is>
          <t>Year five, four years before current fiscal year</t>
        </is>
      </c>
      <c r="B82" s="6" t="n">
        <v>7406</v>
      </c>
      <c r="C82" s="6" t="n">
        <v>1009</v>
      </c>
    </row>
    <row r="83">
      <c r="A83" s="4" t="inlineStr">
        <is>
          <t>More than five years before current fiscal year</t>
        </is>
      </c>
      <c r="B83" s="6" t="n">
        <v>15774</v>
      </c>
      <c r="C83" s="6" t="n">
        <v>14483</v>
      </c>
    </row>
    <row r="84">
      <c r="A84" s="4" t="inlineStr">
        <is>
          <t>Revolving Loans Amortized Cost Basis</t>
        </is>
      </c>
      <c r="B84" s="6" t="n">
        <v>991738</v>
      </c>
      <c r="C84" s="6" t="n">
        <v>961518</v>
      </c>
    </row>
    <row r="85">
      <c r="A85" s="4" t="inlineStr">
        <is>
          <t>Revolving Loans Converted to Term Loans</t>
        </is>
      </c>
      <c r="B85" s="6" t="n">
        <v>0</v>
      </c>
      <c r="C85" s="6" t="n">
        <v>0</v>
      </c>
    </row>
    <row r="86">
      <c r="A86" s="4" t="inlineStr">
        <is>
          <t>Total</t>
        </is>
      </c>
      <c r="B86" s="6" t="n">
        <v>1064843</v>
      </c>
      <c r="C86" s="6" t="n">
        <v>1000161</v>
      </c>
    </row>
    <row r="87">
      <c r="A87" s="4" t="inlineStr">
        <is>
          <t>Home equity | 90 Days or More Past Due Loans</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Total</t>
        </is>
      </c>
      <c r="B89" s="6" t="n">
        <v>47</v>
      </c>
      <c r="C89" s="6" t="n">
        <v>789</v>
      </c>
    </row>
    <row r="90">
      <c r="A90" s="4" t="inlineStr">
        <is>
          <t>Home equity | 90 Days or More Past Due Loans | Home equity</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Total</t>
        </is>
      </c>
      <c r="B92" s="6" t="n">
        <v>0</v>
      </c>
      <c r="C92" s="6" t="n">
        <v>0</v>
      </c>
    </row>
    <row r="93">
      <c r="A93" s="4" t="inlineStr">
        <is>
          <t>Home equity | 90 Days or More Past Due Loans | Automobile</t>
        </is>
      </c>
      <c r="B93" s="4" t="inlineStr">
        <is>
          <t xml:space="preserve"> </t>
        </is>
      </c>
      <c r="C93" s="4" t="inlineStr">
        <is>
          <t xml:space="preserve"> </t>
        </is>
      </c>
    </row>
    <row r="94">
      <c r="A94" s="3" t="inlineStr">
        <is>
          <t>Financing Receivable, Credit Quality Indicator [Line Items]</t>
        </is>
      </c>
      <c r="B94" s="4" t="inlineStr">
        <is>
          <t xml:space="preserve"> </t>
        </is>
      </c>
      <c r="C94" s="4" t="inlineStr">
        <is>
          <t xml:space="preserve"> </t>
        </is>
      </c>
    </row>
    <row r="95">
      <c r="A95" s="4" t="inlineStr">
        <is>
          <t>Total</t>
        </is>
      </c>
      <c r="B95" s="6" t="n">
        <v>1</v>
      </c>
      <c r="C95" s="6" t="n">
        <v>271</v>
      </c>
    </row>
    <row r="96">
      <c r="A96" s="4" t="inlineStr">
        <is>
          <t>Home equity | 90 Days or More Past Due Loans | Other consumer</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Total</t>
        </is>
      </c>
      <c r="B98" s="6" t="n">
        <v>46</v>
      </c>
      <c r="C98" s="6" t="n">
        <v>518</v>
      </c>
    </row>
    <row r="99">
      <c r="A99" s="4" t="inlineStr">
        <is>
          <t>Home equity | Performing | Home equity</t>
        </is>
      </c>
      <c r="B99" s="4" t="inlineStr">
        <is>
          <t xml:space="preserve"> </t>
        </is>
      </c>
      <c r="C99" s="4" t="inlineStr">
        <is>
          <t xml:space="preserve"> </t>
        </is>
      </c>
    </row>
    <row r="100">
      <c r="A100" s="3" t="inlineStr">
        <is>
          <t>Financing Receivable, Credit Quality Indicator [Line Items]</t>
        </is>
      </c>
      <c r="B100" s="4" t="inlineStr">
        <is>
          <t xml:space="preserve"> </t>
        </is>
      </c>
      <c r="C100" s="4" t="inlineStr">
        <is>
          <t xml:space="preserve"> </t>
        </is>
      </c>
    </row>
    <row r="101">
      <c r="A101" s="4" t="inlineStr">
        <is>
          <t>Year one, current fiscal year</t>
        </is>
      </c>
      <c r="B101" s="6" t="n">
        <v>47084</v>
      </c>
      <c r="C101" s="6" t="n">
        <v>13847</v>
      </c>
    </row>
    <row r="102">
      <c r="A102" s="4" t="inlineStr">
        <is>
          <t>Year two, fiscal year before current fiscal year</t>
        </is>
      </c>
      <c r="B102" s="6" t="n">
        <v>12432</v>
      </c>
      <c r="C102" s="6" t="n">
        <v>5723</v>
      </c>
    </row>
    <row r="103">
      <c r="A103" s="4" t="inlineStr">
        <is>
          <t>Year three, two years before current fiscal year</t>
        </is>
      </c>
      <c r="B103" s="6" t="n">
        <v>4592</v>
      </c>
      <c r="C103" s="6" t="n">
        <v>6994</v>
      </c>
    </row>
    <row r="104">
      <c r="A104" s="4" t="inlineStr">
        <is>
          <t>Year four, three years before current fiscal year</t>
        </is>
      </c>
      <c r="B104" s="6" t="n">
        <v>5024</v>
      </c>
      <c r="C104" s="6" t="n">
        <v>7384</v>
      </c>
    </row>
    <row r="105">
      <c r="A105" s="4" t="inlineStr">
        <is>
          <t>Year five, four years before current fiscal year</t>
        </is>
      </c>
      <c r="B105" s="6" t="n">
        <v>5581</v>
      </c>
      <c r="C105" s="6" t="n">
        <v>5359</v>
      </c>
    </row>
    <row r="106">
      <c r="A106" s="4" t="inlineStr">
        <is>
          <t>More than five years before current fiscal year</t>
        </is>
      </c>
      <c r="B106" s="6" t="n">
        <v>13007</v>
      </c>
      <c r="C106" s="6" t="n">
        <v>13597</v>
      </c>
    </row>
    <row r="107">
      <c r="A107" s="4" t="inlineStr">
        <is>
          <t>Revolving Loans Amortized Cost Basis</t>
        </is>
      </c>
      <c r="B107" s="6" t="n">
        <v>376608</v>
      </c>
      <c r="C107" s="6" t="n">
        <v>303888</v>
      </c>
    </row>
    <row r="108">
      <c r="A108" s="4" t="inlineStr">
        <is>
          <t>Revolving Loans Converted to Term Loans</t>
        </is>
      </c>
      <c r="B108" s="6" t="n">
        <v>38570</v>
      </c>
      <c r="C108" s="6" t="n">
        <v>42822</v>
      </c>
    </row>
    <row r="109">
      <c r="A109" s="4" t="inlineStr">
        <is>
          <t>Total</t>
        </is>
      </c>
      <c r="B109" s="6" t="n">
        <v>502898</v>
      </c>
      <c r="C109" s="6" t="n">
        <v>399614</v>
      </c>
    </row>
    <row r="110">
      <c r="A110" s="4" t="inlineStr">
        <is>
          <t>Home equity | Performing | Automobile</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Year one, current fiscal year</t>
        </is>
      </c>
      <c r="B112" s="6" t="n">
        <v>724557</v>
      </c>
      <c r="C112" s="6" t="n">
        <v>735446</v>
      </c>
    </row>
    <row r="113">
      <c r="A113" s="4" t="inlineStr">
        <is>
          <t>Year two, fiscal year before current fiscal year</t>
        </is>
      </c>
      <c r="B113" s="6" t="n">
        <v>525017</v>
      </c>
      <c r="C113" s="6" t="n">
        <v>309856</v>
      </c>
    </row>
    <row r="114">
      <c r="A114" s="4" t="inlineStr">
        <is>
          <t>Year three, two years before current fiscal year</t>
        </is>
      </c>
      <c r="B114" s="6" t="n">
        <v>204578</v>
      </c>
      <c r="C114" s="6" t="n">
        <v>278828</v>
      </c>
    </row>
    <row r="115">
      <c r="A115" s="4" t="inlineStr">
        <is>
          <t>Year four, three years before current fiscal year</t>
        </is>
      </c>
      <c r="B115" s="6" t="n">
        <v>166103</v>
      </c>
      <c r="C115" s="6" t="n">
        <v>157450</v>
      </c>
    </row>
    <row r="116">
      <c r="A116" s="4" t="inlineStr">
        <is>
          <t>Year five, four years before current fiscal year</t>
        </is>
      </c>
      <c r="B116" s="6" t="n">
        <v>80012</v>
      </c>
      <c r="C116" s="6" t="n">
        <v>72753</v>
      </c>
    </row>
    <row r="117">
      <c r="A117" s="4" t="inlineStr">
        <is>
          <t>More than five years before current fiscal year</t>
        </is>
      </c>
      <c r="B117" s="6" t="n">
        <v>45415</v>
      </c>
      <c r="C117" s="6" t="n">
        <v>15171</v>
      </c>
    </row>
    <row r="118">
      <c r="A118" s="4" t="inlineStr">
        <is>
          <t>Revolving Loans Amortized Cost Basis</t>
        </is>
      </c>
      <c r="B118" s="6" t="n">
        <v>0</v>
      </c>
      <c r="C118" s="6" t="n">
        <v>0</v>
      </c>
    </row>
    <row r="119">
      <c r="A119" s="4" t="inlineStr">
        <is>
          <t>Revolving Loans Converted to Term Loans</t>
        </is>
      </c>
      <c r="B119" s="6" t="n">
        <v>0</v>
      </c>
      <c r="C119" s="6" t="n">
        <v>0</v>
      </c>
    </row>
    <row r="120">
      <c r="A120" s="4" t="inlineStr">
        <is>
          <t>Total</t>
        </is>
      </c>
      <c r="B120" s="6" t="n">
        <v>1745682</v>
      </c>
      <c r="C120" s="6" t="n">
        <v>1569504</v>
      </c>
    </row>
    <row r="121">
      <c r="A121" s="4" t="inlineStr">
        <is>
          <t>Home equity | Performing | Other consumer</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Year one, current fiscal year</t>
        </is>
      </c>
      <c r="B123" s="6" t="n">
        <v>24140</v>
      </c>
      <c r="C123" s="6" t="n">
        <v>2949</v>
      </c>
    </row>
    <row r="124">
      <c r="A124" s="4" t="inlineStr">
        <is>
          <t>Year two, fiscal year before current fiscal year</t>
        </is>
      </c>
      <c r="B124" s="6" t="n">
        <v>10144</v>
      </c>
      <c r="C124" s="6" t="n">
        <v>6717</v>
      </c>
    </row>
    <row r="125">
      <c r="A125" s="4" t="inlineStr">
        <is>
          <t>Year three, two years before current fiscal year</t>
        </is>
      </c>
      <c r="B125" s="6" t="n">
        <v>8206</v>
      </c>
      <c r="C125" s="6" t="n">
        <v>6468</v>
      </c>
    </row>
    <row r="126">
      <c r="A126" s="4" t="inlineStr">
        <is>
          <t>Year four, three years before current fiscal year</t>
        </is>
      </c>
      <c r="B126" s="6" t="n">
        <v>7435</v>
      </c>
      <c r="C126" s="6" t="n">
        <v>7017</v>
      </c>
    </row>
    <row r="127">
      <c r="A127" s="4" t="inlineStr">
        <is>
          <t>Year five, four years before current fiscal year</t>
        </is>
      </c>
      <c r="B127" s="6" t="n">
        <v>7406</v>
      </c>
      <c r="C127" s="6" t="n">
        <v>1009</v>
      </c>
    </row>
    <row r="128">
      <c r="A128" s="4" t="inlineStr">
        <is>
          <t>More than five years before current fiscal year</t>
        </is>
      </c>
      <c r="B128" s="6" t="n">
        <v>15736</v>
      </c>
      <c r="C128" s="6" t="n">
        <v>14483</v>
      </c>
    </row>
    <row r="129">
      <c r="A129" s="4" t="inlineStr">
        <is>
          <t>Revolving Loans Amortized Cost Basis</t>
        </is>
      </c>
      <c r="B129" s="6" t="n">
        <v>991737</v>
      </c>
      <c r="C129" s="6" t="n">
        <v>961027</v>
      </c>
    </row>
    <row r="130">
      <c r="A130" s="4" t="inlineStr">
        <is>
          <t>Revolving Loans Converted to Term Loans</t>
        </is>
      </c>
      <c r="B130" s="6" t="n">
        <v>0</v>
      </c>
      <c r="C130" s="6" t="n">
        <v>0</v>
      </c>
    </row>
    <row r="131">
      <c r="A131" s="4" t="inlineStr">
        <is>
          <t>Total</t>
        </is>
      </c>
      <c r="B131" s="6" t="n">
        <v>1064804</v>
      </c>
      <c r="C131" s="6" t="n">
        <v>999670</v>
      </c>
    </row>
    <row r="132">
      <c r="A132" s="4" t="inlineStr">
        <is>
          <t>Home equity | Non-Performing Loans | 90 Days or More Past Due Loans | Home equity</t>
        </is>
      </c>
      <c r="B132" s="4" t="inlineStr">
        <is>
          <t xml:space="preserve"> </t>
        </is>
      </c>
      <c r="C132" s="4" t="inlineStr">
        <is>
          <t xml:space="preserve"> </t>
        </is>
      </c>
    </row>
    <row r="133">
      <c r="A133" s="3" t="inlineStr">
        <is>
          <t>Financing Receivable, Credit Quality Indicator [Line Items]</t>
        </is>
      </c>
      <c r="B133" s="4" t="inlineStr">
        <is>
          <t xml:space="preserve"> </t>
        </is>
      </c>
      <c r="C133" s="4" t="inlineStr">
        <is>
          <t xml:space="preserve"> </t>
        </is>
      </c>
    </row>
    <row r="134">
      <c r="A134" s="4" t="inlineStr">
        <is>
          <t>Year one, current fiscal year</t>
        </is>
      </c>
      <c r="B134" s="6" t="n">
        <v>0</v>
      </c>
      <c r="C134" s="6" t="n">
        <v>0</v>
      </c>
    </row>
    <row r="135">
      <c r="A135" s="4" t="inlineStr">
        <is>
          <t>Year two, fiscal year before current fiscal year</t>
        </is>
      </c>
      <c r="B135" s="6" t="n">
        <v>0</v>
      </c>
      <c r="C135" s="6" t="n">
        <v>0</v>
      </c>
    </row>
    <row r="136">
      <c r="A136" s="4" t="inlineStr">
        <is>
          <t>Year three, two years before current fiscal year</t>
        </is>
      </c>
      <c r="B136" s="6" t="n">
        <v>0</v>
      </c>
      <c r="C136" s="6" t="n">
        <v>0</v>
      </c>
    </row>
    <row r="137">
      <c r="A137" s="4" t="inlineStr">
        <is>
          <t>Year four, three years before current fiscal year</t>
        </is>
      </c>
      <c r="B137" s="6" t="n">
        <v>0</v>
      </c>
      <c r="C137" s="6" t="n">
        <v>0</v>
      </c>
    </row>
    <row r="138">
      <c r="A138" s="4" t="inlineStr">
        <is>
          <t>Year five, four years before current fiscal year</t>
        </is>
      </c>
      <c r="B138" s="6" t="n">
        <v>0</v>
      </c>
      <c r="C138" s="6" t="n">
        <v>0</v>
      </c>
    </row>
    <row r="139">
      <c r="A139" s="4" t="inlineStr">
        <is>
          <t>More than five years before current fiscal year</t>
        </is>
      </c>
      <c r="B139" s="6" t="n">
        <v>0</v>
      </c>
      <c r="C139" s="6" t="n">
        <v>35</v>
      </c>
    </row>
    <row r="140">
      <c r="A140" s="4" t="inlineStr">
        <is>
          <t>Revolving Loans Amortized Cost Basis</t>
        </is>
      </c>
      <c r="B140" s="6" t="n">
        <v>276</v>
      </c>
      <c r="C140" s="6" t="n">
        <v>536</v>
      </c>
    </row>
    <row r="141">
      <c r="A141" s="4" t="inlineStr">
        <is>
          <t>Revolving Loans Converted to Term Loans</t>
        </is>
      </c>
      <c r="B141" s="6" t="n">
        <v>710</v>
      </c>
      <c r="C141" s="6" t="n">
        <v>594</v>
      </c>
    </row>
    <row r="142">
      <c r="A142" s="4" t="inlineStr">
        <is>
          <t>Total</t>
        </is>
      </c>
      <c r="B142" s="6" t="n">
        <v>986</v>
      </c>
      <c r="C142" s="6" t="n">
        <v>1165</v>
      </c>
    </row>
    <row r="143">
      <c r="A143" s="4" t="inlineStr">
        <is>
          <t>Home equity | Non-Performing Loans | 90 Days or More Past Due Loans | Automobile</t>
        </is>
      </c>
      <c r="B143" s="4" t="inlineStr">
        <is>
          <t xml:space="preserve"> </t>
        </is>
      </c>
      <c r="C143" s="4" t="inlineStr">
        <is>
          <t xml:space="preserve"> </t>
        </is>
      </c>
    </row>
    <row r="144">
      <c r="A144" s="3" t="inlineStr">
        <is>
          <t>Financing Receivable, Credit Quality Indicator [Line Items]</t>
        </is>
      </c>
      <c r="B144" s="4" t="inlineStr">
        <is>
          <t xml:space="preserve"> </t>
        </is>
      </c>
      <c r="C144" s="4" t="inlineStr">
        <is>
          <t xml:space="preserve"> </t>
        </is>
      </c>
    </row>
    <row r="145">
      <c r="A145" s="4" t="inlineStr">
        <is>
          <t>Year one, current fiscal year</t>
        </is>
      </c>
      <c r="B145" s="6" t="n">
        <v>38</v>
      </c>
      <c r="C145" s="6" t="n">
        <v>129</v>
      </c>
    </row>
    <row r="146">
      <c r="A146" s="4" t="inlineStr">
        <is>
          <t>Year two, fiscal year before current fiscal year</t>
        </is>
      </c>
      <c r="B146" s="6" t="n">
        <v>116</v>
      </c>
      <c r="C146" s="6" t="n">
        <v>0</v>
      </c>
    </row>
    <row r="147">
      <c r="A147" s="4" t="inlineStr">
        <is>
          <t>Year three, two years before current fiscal year</t>
        </is>
      </c>
      <c r="B147" s="6" t="n">
        <v>36</v>
      </c>
      <c r="C147" s="6" t="n">
        <v>78</v>
      </c>
    </row>
    <row r="148">
      <c r="A148" s="4" t="inlineStr">
        <is>
          <t>Year four, three years before current fiscal year</t>
        </is>
      </c>
      <c r="B148" s="6" t="n">
        <v>180</v>
      </c>
      <c r="C148" s="6" t="n">
        <v>163</v>
      </c>
    </row>
    <row r="149">
      <c r="A149" s="4" t="inlineStr">
        <is>
          <t>Year five, four years before current fiscal year</t>
        </is>
      </c>
      <c r="B149" s="6" t="n">
        <v>101</v>
      </c>
      <c r="C149" s="6" t="n">
        <v>81</v>
      </c>
    </row>
    <row r="150">
      <c r="A150" s="4" t="inlineStr">
        <is>
          <t>More than five years before current fiscal year</t>
        </is>
      </c>
      <c r="B150" s="6" t="n">
        <v>72</v>
      </c>
      <c r="C150" s="6" t="n">
        <v>81</v>
      </c>
    </row>
    <row r="151">
      <c r="A151" s="4" t="inlineStr">
        <is>
          <t>Revolving Loans Amortized Cost Basis</t>
        </is>
      </c>
      <c r="B151" s="6" t="n">
        <v>0</v>
      </c>
      <c r="C151" s="6" t="n">
        <v>0</v>
      </c>
    </row>
    <row r="152">
      <c r="A152" s="4" t="inlineStr">
        <is>
          <t>Revolving Loans Converted to Term Loans</t>
        </is>
      </c>
      <c r="B152" s="6" t="n">
        <v>0</v>
      </c>
      <c r="C152" s="6" t="n">
        <v>0</v>
      </c>
    </row>
    <row r="153">
      <c r="A153" s="4" t="inlineStr">
        <is>
          <t>Total</t>
        </is>
      </c>
      <c r="B153" s="6" t="n">
        <v>543</v>
      </c>
      <c r="C153" s="6" t="n">
        <v>532</v>
      </c>
    </row>
    <row r="154">
      <c r="A154" s="4" t="inlineStr">
        <is>
          <t>Home equity | Non-Performing Loans | 90 Days or More Past Due Loans | Other consumer</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Year one, current fiscal year</t>
        </is>
      </c>
      <c r="B156" s="6" t="n">
        <v>0</v>
      </c>
      <c r="C156" s="6" t="n">
        <v>0</v>
      </c>
    </row>
    <row r="157">
      <c r="A157" s="4" t="inlineStr">
        <is>
          <t>Year two, fiscal year before current fiscal year</t>
        </is>
      </c>
      <c r="B157" s="6" t="n">
        <v>0</v>
      </c>
      <c r="C157" s="6" t="n">
        <v>0</v>
      </c>
    </row>
    <row r="158">
      <c r="A158" s="4" t="inlineStr">
        <is>
          <t>Year three, two years before current fiscal year</t>
        </is>
      </c>
      <c r="B158" s="6" t="n">
        <v>0</v>
      </c>
      <c r="C158" s="6" t="n">
        <v>0</v>
      </c>
    </row>
    <row r="159">
      <c r="A159" s="4" t="inlineStr">
        <is>
          <t>Year four, three years before current fiscal year</t>
        </is>
      </c>
      <c r="B159" s="6" t="n">
        <v>0</v>
      </c>
      <c r="C159" s="6" t="n">
        <v>0</v>
      </c>
    </row>
    <row r="160">
      <c r="A160" s="4" t="inlineStr">
        <is>
          <t>Year five, four years before current fiscal year</t>
        </is>
      </c>
      <c r="B160" s="6" t="n">
        <v>0</v>
      </c>
      <c r="C160" s="6" t="n">
        <v>0</v>
      </c>
    </row>
    <row r="161">
      <c r="A161" s="4" t="inlineStr">
        <is>
          <t>More than five years before current fiscal year</t>
        </is>
      </c>
      <c r="B161" s="6" t="n">
        <v>38</v>
      </c>
      <c r="C161" s="6" t="n">
        <v>0</v>
      </c>
    </row>
    <row r="162">
      <c r="A162" s="4" t="inlineStr">
        <is>
          <t>Revolving Loans Amortized Cost Basis</t>
        </is>
      </c>
      <c r="B162" s="6" t="n">
        <v>1</v>
      </c>
      <c r="C162" s="6" t="n">
        <v>491</v>
      </c>
    </row>
    <row r="163">
      <c r="A163" s="4" t="inlineStr">
        <is>
          <t>Revolving Loans Converted to Term Loans</t>
        </is>
      </c>
      <c r="B163" s="6" t="n">
        <v>0</v>
      </c>
      <c r="C163" s="6" t="n">
        <v>0</v>
      </c>
    </row>
    <row r="164">
      <c r="A164" s="4" t="inlineStr">
        <is>
          <t>Total</t>
        </is>
      </c>
      <c r="B164" s="7" t="n">
        <v>39</v>
      </c>
      <c r="C164" s="7" t="n">
        <v>49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ans and Allowance for Credit Losses for Loans - Pre- and Post-Modification Amortized Cost of Loans by Loan Class Modified as TDRs and Loans Modified as TDRs that Subsequently Defaulted (Details) $ in Thousands</t>
        </is>
      </c>
      <c r="B1" s="2" t="inlineStr">
        <is>
          <t>12 Months Ended</t>
        </is>
      </c>
    </row>
    <row r="2">
      <c r="B2" s="2" t="inlineStr">
        <is>
          <t>Dec. 31, 2022 USD ($) contract</t>
        </is>
      </c>
      <c r="C2" s="2" t="inlineStr">
        <is>
          <t>Dec. 31, 2021 USD ($) contract</t>
        </is>
      </c>
    </row>
    <row r="3">
      <c r="A3" s="3" t="inlineStr">
        <is>
          <t>Accounts, Notes, Loans and Financing Receivable [Line Items]</t>
        </is>
      </c>
      <c r="B3" s="4" t="inlineStr">
        <is>
          <t xml:space="preserve"> </t>
        </is>
      </c>
      <c r="C3" s="4" t="inlineStr">
        <is>
          <t xml:space="preserve"> </t>
        </is>
      </c>
    </row>
    <row r="4">
      <c r="A4" s="4" t="inlineStr">
        <is>
          <t>Number of Contracts | contract</t>
        </is>
      </c>
      <c r="B4" s="6" t="n">
        <v>112</v>
      </c>
      <c r="C4" s="6" t="n">
        <v>100</v>
      </c>
    </row>
    <row r="5">
      <c r="A5" s="4" t="inlineStr">
        <is>
          <t>Pre-Modification Outstanding Recorded Investment</t>
        </is>
      </c>
      <c r="B5" s="7" t="n">
        <v>158160</v>
      </c>
      <c r="C5" s="7" t="n">
        <v>114152</v>
      </c>
    </row>
    <row r="6">
      <c r="A6" s="4" t="inlineStr">
        <is>
          <t>Post-Modification Outstanding Recorded Investment</t>
        </is>
      </c>
      <c r="B6" s="7" t="n">
        <v>128269</v>
      </c>
      <c r="C6" s="7" t="n">
        <v>106234</v>
      </c>
    </row>
    <row r="7">
      <c r="A7" s="4" t="inlineStr">
        <is>
          <t>Number of days loans placed on non-accrual status</t>
        </is>
      </c>
      <c r="B7" s="4" t="inlineStr">
        <is>
          <t>90 days</t>
        </is>
      </c>
      <c r="C7" s="4" t="inlineStr">
        <is>
          <t>90 days</t>
        </is>
      </c>
    </row>
    <row r="8">
      <c r="A8" s="4" t="inlineStr">
        <is>
          <t>Number of contracts, troubled debt restructurings subsequently defaulted (in contract) | contract</t>
        </is>
      </c>
      <c r="B8" s="6" t="n">
        <v>4</v>
      </c>
      <c r="C8" s="6" t="n">
        <v>3</v>
      </c>
    </row>
    <row r="9">
      <c r="A9" s="4" t="inlineStr">
        <is>
          <t>Recorded investment, troubled debt restructurings subsequently defaulted</t>
        </is>
      </c>
      <c r="B9" s="7" t="n">
        <v>27122</v>
      </c>
      <c r="C9" s="7" t="n">
        <v>27860</v>
      </c>
    </row>
    <row r="10">
      <c r="A10" s="4" t="inlineStr">
        <is>
          <t>Commercial and industrial</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Number of Contracts | contract</t>
        </is>
      </c>
      <c r="B12" s="6" t="n">
        <v>95</v>
      </c>
      <c r="C12" s="6" t="n">
        <v>70</v>
      </c>
    </row>
    <row r="13">
      <c r="A13" s="4" t="inlineStr">
        <is>
          <t>Pre-Modification Outstanding Recorded Investment</t>
        </is>
      </c>
      <c r="B13" s="7" t="n">
        <v>117429</v>
      </c>
      <c r="C13" s="7" t="n">
        <v>52790</v>
      </c>
    </row>
    <row r="14">
      <c r="A14" s="4" t="inlineStr">
        <is>
          <t>Post-Modification Outstanding Recorded Investment</t>
        </is>
      </c>
      <c r="B14" s="7" t="n">
        <v>90259</v>
      </c>
      <c r="C14" s="7" t="n">
        <v>48764</v>
      </c>
    </row>
    <row r="15">
      <c r="A15" s="4" t="inlineStr">
        <is>
          <t>Number of contracts, troubled debt restructurings subsequently defaulted (in contract) | contract</t>
        </is>
      </c>
      <c r="B15" s="6" t="n">
        <v>1</v>
      </c>
      <c r="C15" s="6" t="n">
        <v>0</v>
      </c>
    </row>
    <row r="16">
      <c r="A16" s="4" t="inlineStr">
        <is>
          <t>Recorded investment, troubled debt restructurings subsequently defaulted</t>
        </is>
      </c>
      <c r="B16" s="7" t="n">
        <v>20844</v>
      </c>
      <c r="C16" s="7" t="n">
        <v>0</v>
      </c>
    </row>
    <row r="17">
      <c r="A17" s="4" t="inlineStr">
        <is>
          <t>Commercial real estat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Number of Contracts | contract</t>
        </is>
      </c>
      <c r="B19" s="6" t="n">
        <v>7</v>
      </c>
      <c r="C19" s="6" t="n">
        <v>15</v>
      </c>
    </row>
    <row r="20">
      <c r="A20" s="4" t="inlineStr">
        <is>
          <t>Pre-Modification Outstanding Recorded Investment</t>
        </is>
      </c>
      <c r="B20" s="7" t="n">
        <v>37400</v>
      </c>
      <c r="C20" s="7" t="n">
        <v>51529</v>
      </c>
    </row>
    <row r="21">
      <c r="A21" s="4" t="inlineStr">
        <is>
          <t>Post-Modification Outstanding Recorded Investment</t>
        </is>
      </c>
      <c r="B21" s="7" t="n">
        <v>34685</v>
      </c>
      <c r="C21" s="7" t="n">
        <v>47731</v>
      </c>
    </row>
    <row r="22">
      <c r="A22" s="4" t="inlineStr">
        <is>
          <t>Number of contracts, troubled debt restructurings subsequently defaulted (in contract) | contract</t>
        </is>
      </c>
      <c r="B22" s="6" t="n">
        <v>2</v>
      </c>
      <c r="C22" s="6" t="n">
        <v>3</v>
      </c>
    </row>
    <row r="23">
      <c r="A23" s="4" t="inlineStr">
        <is>
          <t>Recorded investment, troubled debt restructurings subsequently defaulted</t>
        </is>
      </c>
      <c r="B23" s="7" t="n">
        <v>5207</v>
      </c>
      <c r="C23" s="7" t="n">
        <v>27860</v>
      </c>
    </row>
    <row r="24">
      <c r="A24" s="4" t="inlineStr">
        <is>
          <t>Commercial real estate | Commercial real estate</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Number of Contracts | contract</t>
        </is>
      </c>
      <c r="B26" s="6" t="n">
        <v>5</v>
      </c>
      <c r="C26" s="6" t="n">
        <v>12</v>
      </c>
    </row>
    <row r="27">
      <c r="A27" s="4" t="inlineStr">
        <is>
          <t>Pre-Modification Outstanding Recorded Investment</t>
        </is>
      </c>
      <c r="B27" s="7" t="n">
        <v>26375</v>
      </c>
      <c r="C27" s="7" t="n">
        <v>29480</v>
      </c>
    </row>
    <row r="28">
      <c r="A28" s="4" t="inlineStr">
        <is>
          <t>Post-Modification Outstanding Recorded Investment</t>
        </is>
      </c>
      <c r="B28" s="7" t="n">
        <v>25608</v>
      </c>
      <c r="C28" s="7" t="n">
        <v>29313</v>
      </c>
    </row>
    <row r="29">
      <c r="A29" s="4" t="inlineStr">
        <is>
          <t>Number of contracts, troubled debt restructurings subsequently defaulted (in contract) | contract</t>
        </is>
      </c>
      <c r="B29" s="6" t="n">
        <v>2</v>
      </c>
      <c r="C29" s="6" t="n">
        <v>1</v>
      </c>
    </row>
    <row r="30">
      <c r="A30" s="4" t="inlineStr">
        <is>
          <t>Recorded investment, troubled debt restructurings subsequently defaulted</t>
        </is>
      </c>
      <c r="B30" s="7" t="n">
        <v>5207</v>
      </c>
      <c r="C30" s="7" t="n">
        <v>10261</v>
      </c>
    </row>
    <row r="31">
      <c r="A31" s="4" t="inlineStr">
        <is>
          <t>Commercial real estate | Construction</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Number of Contracts | contract</t>
        </is>
      </c>
      <c r="B33" s="6" t="n">
        <v>2</v>
      </c>
      <c r="C33" s="6" t="n">
        <v>3</v>
      </c>
    </row>
    <row r="34">
      <c r="A34" s="4" t="inlineStr">
        <is>
          <t>Pre-Modification Outstanding Recorded Investment</t>
        </is>
      </c>
      <c r="B34" s="7" t="n">
        <v>11025</v>
      </c>
      <c r="C34" s="7" t="n">
        <v>22049</v>
      </c>
    </row>
    <row r="35">
      <c r="A35" s="4" t="inlineStr">
        <is>
          <t>Post-Modification Outstanding Recorded Investment</t>
        </is>
      </c>
      <c r="B35" s="7" t="n">
        <v>9077</v>
      </c>
      <c r="C35" s="7" t="n">
        <v>18418</v>
      </c>
    </row>
    <row r="36">
      <c r="A36" s="4" t="inlineStr">
        <is>
          <t>Number of contracts, troubled debt restructurings subsequently defaulted (in contract) | contract</t>
        </is>
      </c>
      <c r="B36" s="6" t="n">
        <v>0</v>
      </c>
      <c r="C36" s="6" t="n">
        <v>2</v>
      </c>
    </row>
    <row r="37">
      <c r="A37" s="4" t="inlineStr">
        <is>
          <t>Recorded investment, troubled debt restructurings subsequently defaulted</t>
        </is>
      </c>
      <c r="B37" s="7" t="n">
        <v>0</v>
      </c>
      <c r="C37" s="7" t="n">
        <v>17599</v>
      </c>
    </row>
    <row r="38">
      <c r="A38" s="4" t="inlineStr">
        <is>
          <t>Residential mortgage</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Number of Contracts | contract</t>
        </is>
      </c>
      <c r="B40" s="6" t="n">
        <v>9</v>
      </c>
      <c r="C40" s="6" t="n">
        <v>14</v>
      </c>
    </row>
    <row r="41">
      <c r="A41" s="4" t="inlineStr">
        <is>
          <t>Pre-Modification Outstanding Recorded Investment</t>
        </is>
      </c>
      <c r="B41" s="7" t="n">
        <v>3206</v>
      </c>
      <c r="C41" s="7" t="n">
        <v>9663</v>
      </c>
    </row>
    <row r="42">
      <c r="A42" s="4" t="inlineStr">
        <is>
          <t>Post-Modification Outstanding Recorded Investment</t>
        </is>
      </c>
      <c r="B42" s="7" t="n">
        <v>3209</v>
      </c>
      <c r="C42" s="7" t="n">
        <v>9578</v>
      </c>
    </row>
    <row r="43">
      <c r="A43" s="4" t="inlineStr">
        <is>
          <t>Number of contracts, troubled debt restructurings subsequently defaulted (in contract) | contract</t>
        </is>
      </c>
      <c r="B43" s="6" t="n">
        <v>1</v>
      </c>
      <c r="C43" s="6" t="n">
        <v>0</v>
      </c>
    </row>
    <row r="44">
      <c r="A44" s="4" t="inlineStr">
        <is>
          <t>Recorded investment, troubled debt restructurings subsequently defaulted</t>
        </is>
      </c>
      <c r="B44" s="7" t="n">
        <v>1071</v>
      </c>
      <c r="C44" s="7" t="n">
        <v>0</v>
      </c>
    </row>
    <row r="45">
      <c r="A45" s="4" t="inlineStr">
        <is>
          <t>Home equity</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Number of Contracts | contract</t>
        </is>
      </c>
      <c r="B47" s="6" t="n">
        <v>1</v>
      </c>
      <c r="C47" s="6" t="n">
        <v>1</v>
      </c>
    </row>
    <row r="48">
      <c r="A48" s="4" t="inlineStr">
        <is>
          <t>Pre-Modification Outstanding Recorded Investment</t>
        </is>
      </c>
      <c r="B48" s="7" t="n">
        <v>125</v>
      </c>
      <c r="C48" s="7" t="n">
        <v>170</v>
      </c>
    </row>
    <row r="49">
      <c r="A49" s="4" t="inlineStr">
        <is>
          <t>Post-Modification Outstanding Recorded Investment</t>
        </is>
      </c>
      <c r="B49" s="7" t="n">
        <v>116</v>
      </c>
      <c r="C49" s="7" t="n">
        <v>16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Summary of Collateral Dependent Loans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t>
        </is>
      </c>
      <c r="B3" s="7" t="n">
        <v>46917200</v>
      </c>
      <c r="C3" s="7" t="n">
        <v>34153657</v>
      </c>
    </row>
    <row r="4">
      <c r="A4" s="4" t="inlineStr">
        <is>
          <t>Commercial and industri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6" t="n">
        <v>8804830</v>
      </c>
      <c r="C6" s="6" t="n">
        <v>5847551</v>
      </c>
    </row>
    <row r="7">
      <c r="A7" s="4" t="inlineStr">
        <is>
          <t>Commercial real est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6" t="n">
        <v>29432868</v>
      </c>
      <c r="C9" s="6" t="n">
        <v>20790066</v>
      </c>
    </row>
    <row r="10">
      <c r="A10" s="4" t="inlineStr">
        <is>
          <t>Commercial real estate | Commercial real estat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6" t="n">
        <v>25732033</v>
      </c>
      <c r="C12" s="6" t="n">
        <v>18935486</v>
      </c>
    </row>
    <row r="13">
      <c r="A13" s="4" t="inlineStr">
        <is>
          <t>Residential mortgag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6" t="n">
        <v>5364550</v>
      </c>
      <c r="C15" s="6" t="n">
        <v>4545064</v>
      </c>
    </row>
    <row r="16">
      <c r="A16" s="4" t="inlineStr">
        <is>
          <t>Home equity</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6" t="n">
        <v>3314952</v>
      </c>
      <c r="C18" s="6" t="n">
        <v>2970976</v>
      </c>
    </row>
    <row r="19">
      <c r="A19" s="4" t="inlineStr">
        <is>
          <t>Home equity | Home equity</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6" t="n">
        <v>503884</v>
      </c>
      <c r="C21" s="6" t="n">
        <v>400779</v>
      </c>
    </row>
    <row r="22">
      <c r="A22" s="4" t="inlineStr">
        <is>
          <t>Collateral Pledged</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6" t="n">
        <v>258692</v>
      </c>
      <c r="C24" s="6" t="n">
        <v>241258</v>
      </c>
    </row>
    <row r="25">
      <c r="A25" s="4" t="inlineStr">
        <is>
          <t>Collateral Pledged | Commercial and industrial</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6" t="n">
        <v>94433</v>
      </c>
      <c r="C27" s="6" t="n">
        <v>95335</v>
      </c>
    </row>
    <row r="28">
      <c r="A28" s="4" t="inlineStr">
        <is>
          <t>Collateral Pledged | Commercial real estate | Commercial real estat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t>
        </is>
      </c>
      <c r="B30" s="6" t="n">
        <v>130199</v>
      </c>
      <c r="C30" s="6" t="n">
        <v>110174</v>
      </c>
    </row>
    <row r="31">
      <c r="A31" s="4" t="inlineStr">
        <is>
          <t>Collateral Pledged | Residential mortgag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t>
        </is>
      </c>
      <c r="B33" s="6" t="n">
        <v>33865</v>
      </c>
      <c r="C33" s="6" t="n">
        <v>35745</v>
      </c>
    </row>
    <row r="34">
      <c r="A34" s="4" t="inlineStr">
        <is>
          <t>Collateral Pledged | Home equity | Home equity</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t>
        </is>
      </c>
      <c r="B36" s="7" t="n">
        <v>195</v>
      </c>
      <c r="C36" s="7" t="n">
        <v>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for Loans - Summary of Allowance for Credit Losses (Details) - USD ($) $ in Thousands</t>
        </is>
      </c>
      <c r="B1" s="2" t="inlineStr">
        <is>
          <t>Dec. 31, 2022</t>
        </is>
      </c>
      <c r="C1" s="2" t="inlineStr">
        <is>
          <t>Dec. 31, 2021</t>
        </is>
      </c>
      <c r="D1" s="2" t="inlineStr">
        <is>
          <t>Dec. 31, 2020</t>
        </is>
      </c>
    </row>
    <row r="2">
      <c r="A2" s="3" t="inlineStr">
        <is>
          <t>Receivables [Abstract]</t>
        </is>
      </c>
      <c r="B2" s="4" t="inlineStr">
        <is>
          <t xml:space="preserve"> </t>
        </is>
      </c>
      <c r="C2" s="4" t="inlineStr">
        <is>
          <t xml:space="preserve"> </t>
        </is>
      </c>
      <c r="D2" s="4" t="inlineStr">
        <is>
          <t xml:space="preserve"> </t>
        </is>
      </c>
    </row>
    <row r="3">
      <c r="A3" s="4" t="inlineStr">
        <is>
          <t>Allowance for loan losses</t>
        </is>
      </c>
      <c r="B3" s="7" t="n">
        <v>458655</v>
      </c>
      <c r="C3" s="7" t="n">
        <v>359202</v>
      </c>
      <c r="D3" s="7" t="n">
        <v>340243</v>
      </c>
    </row>
    <row r="4">
      <c r="A4" s="4" t="inlineStr">
        <is>
          <t>Allowance for unfunded credit commitments</t>
        </is>
      </c>
      <c r="B4" s="6" t="n">
        <v>24600</v>
      </c>
      <c r="C4" s="6" t="n">
        <v>16500</v>
      </c>
      <c r="D4" s="4" t="inlineStr">
        <is>
          <t xml:space="preserve"> </t>
        </is>
      </c>
    </row>
    <row r="5">
      <c r="A5" s="4" t="inlineStr">
        <is>
          <t>Total allowance for credit losses for loans</t>
        </is>
      </c>
      <c r="B5" s="7" t="n">
        <v>483255</v>
      </c>
      <c r="C5" s="7" t="n">
        <v>375702</v>
      </c>
      <c r="D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Y42"/>
  <sheetViews>
    <sheetView workbookViewId="0">
      <selection activeCell="A1" sqref="A1"/>
    </sheetView>
  </sheetViews>
  <sheetFormatPr baseColWidth="8" defaultRowHeight="15"/>
  <cols>
    <col width="80" customWidth="1" min="1" max="1"/>
    <col width="13" customWidth="1" min="2" max="2"/>
    <col width="28" customWidth="1" min="3" max="3"/>
    <col width="56" customWidth="1" min="4" max="4"/>
    <col width="25" customWidth="1" min="5" max="5"/>
    <col width="25" customWidth="1" min="6" max="6"/>
    <col width="13" customWidth="1" min="7" max="7"/>
    <col width="16" customWidth="1" min="8" max="8"/>
    <col width="72" customWidth="1" min="9" max="9"/>
    <col width="13" customWidth="1" min="10" max="10"/>
    <col width="69" customWidth="1" min="11" max="11"/>
    <col width="26" customWidth="1" min="12" max="12"/>
    <col width="13" customWidth="1" min="13" max="13"/>
    <col width="64" customWidth="1" min="14" max="14"/>
    <col width="21" customWidth="1" min="15" max="15"/>
    <col width="18" customWidth="1" min="16" max="16"/>
    <col width="46" customWidth="1" min="17" max="17"/>
    <col width="74" customWidth="1" min="18" max="18"/>
    <col width="43" customWidth="1" min="19" max="19"/>
    <col width="43" customWidth="1" min="20" max="20"/>
    <col width="31" customWidth="1" min="21" max="21"/>
    <col width="37" customWidth="1" min="22" max="22"/>
    <col width="80" customWidth="1" min="23" max="23"/>
    <col width="15" customWidth="1" min="24" max="24"/>
    <col width="71" customWidth="1" min="25" max="25"/>
  </cols>
  <sheetData>
    <row r="1">
      <c r="A1" s="1" t="inlineStr">
        <is>
          <t>CONSOLIDATED STATEMENTS OF CHANGES IN SHAREHOLDERS' EQUITY - USD ($) shares in Thousands, $ in Thousands</t>
        </is>
      </c>
      <c r="B1" s="2" t="inlineStr">
        <is>
          <t>Total</t>
        </is>
      </c>
      <c r="C1" s="2" t="inlineStr">
        <is>
          <t>Allowance for PCD loans (2)</t>
        </is>
      </c>
      <c r="D1" s="2" t="inlineStr">
        <is>
          <t>Cumulative Effect, Period of Adoption, Adjusted Balance</t>
        </is>
      </c>
      <c r="E1" s="2" t="inlineStr">
        <is>
          <t>Series A Preferred Stock</t>
        </is>
      </c>
      <c r="F1" s="2" t="inlineStr">
        <is>
          <t>Series B Preferred Stock</t>
        </is>
      </c>
      <c r="G1" s="2" t="inlineStr">
        <is>
          <t>Common Stock</t>
        </is>
      </c>
      <c r="H1" s="2" t="inlineStr">
        <is>
          <t>Preferred Stock</t>
        </is>
      </c>
      <c r="I1" s="2" t="inlineStr">
        <is>
          <t>Preferred Stock Cumulative Effect, Period of Adoption, Adjusted Balance</t>
        </is>
      </c>
      <c r="J1" s="2" t="inlineStr">
        <is>
          <t>Common Stock</t>
        </is>
      </c>
      <c r="K1" s="2" t="inlineStr">
        <is>
          <t>Common Stock Cumulative Effect, Period of Adoption, Adjusted Balance</t>
        </is>
      </c>
      <c r="L1" s="2" t="inlineStr">
        <is>
          <t>Common Stock Common Stock</t>
        </is>
      </c>
      <c r="M1" s="2" t="inlineStr">
        <is>
          <t>Surplus</t>
        </is>
      </c>
      <c r="N1" s="2" t="inlineStr">
        <is>
          <t>Surplus Cumulative Effect, Period of Adoption, Adjusted Balance</t>
        </is>
      </c>
      <c r="O1" s="2" t="inlineStr">
        <is>
          <t>Surplus Common Stock</t>
        </is>
      </c>
      <c r="P1" s="2" t="inlineStr">
        <is>
          <t>Retained Earnings</t>
        </is>
      </c>
      <c r="Q1" s="2" t="inlineStr">
        <is>
          <t>Retained Earnings Allowance for PCD loans (2)</t>
        </is>
      </c>
      <c r="R1" s="2" t="inlineStr">
        <is>
          <t>Retained Earnings Cumulative Effect, Period of Adoption, Adjusted Balance</t>
        </is>
      </c>
      <c r="S1" s="2" t="inlineStr">
        <is>
          <t>Retained Earnings Series A Preferred Stock</t>
        </is>
      </c>
      <c r="T1" s="2" t="inlineStr">
        <is>
          <t>Retained Earnings Series B Preferred Stock</t>
        </is>
      </c>
      <c r="U1" s="2" t="inlineStr">
        <is>
          <t>Retained Earnings Common Stock</t>
        </is>
      </c>
      <c r="V1" s="2" t="inlineStr">
        <is>
          <t>Accumulated Other Comprehensive Loss</t>
        </is>
      </c>
      <c r="W1" s="2" t="inlineStr">
        <is>
          <t>Accumulated Other Comprehensive Loss Cumulative Effect, Period of Adoption, Adjusted Balance</t>
        </is>
      </c>
      <c r="X1" s="2" t="inlineStr">
        <is>
          <t>Treasury Stock</t>
        </is>
      </c>
      <c r="Y1" s="2" t="inlineStr">
        <is>
          <t>Treasury Stock Cumulative Effect, Period of Adoption, Adjusted Balance</t>
        </is>
      </c>
    </row>
    <row r="2">
      <c r="A2" s="4" t="inlineStr">
        <is>
          <t>Beginning balance at Dec. 31, 2019</t>
        </is>
      </c>
      <c r="B2" s="7" t="n">
        <v>4384188</v>
      </c>
      <c r="C2" s="4" t="inlineStr">
        <is>
          <t xml:space="preserve"> </t>
        </is>
      </c>
      <c r="D2" s="7" t="n">
        <v>4356001</v>
      </c>
      <c r="E2" s="4" t="inlineStr">
        <is>
          <t xml:space="preserve"> </t>
        </is>
      </c>
      <c r="F2" s="4" t="inlineStr">
        <is>
          <t xml:space="preserve"> </t>
        </is>
      </c>
      <c r="G2" s="4" t="inlineStr">
        <is>
          <t xml:space="preserve"> </t>
        </is>
      </c>
      <c r="H2" s="7" t="n">
        <v>209691</v>
      </c>
      <c r="I2" s="7" t="n">
        <v>209691</v>
      </c>
      <c r="J2" s="7" t="n">
        <v>141423</v>
      </c>
      <c r="K2" s="7" t="n">
        <v>141423</v>
      </c>
      <c r="L2" s="4" t="inlineStr">
        <is>
          <t xml:space="preserve"> </t>
        </is>
      </c>
      <c r="M2" s="7" t="n">
        <v>3622208</v>
      </c>
      <c r="N2" s="7" t="n">
        <v>3622208</v>
      </c>
      <c r="O2" s="4" t="inlineStr">
        <is>
          <t xml:space="preserve"> </t>
        </is>
      </c>
      <c r="P2" s="7" t="n">
        <v>443559</v>
      </c>
      <c r="Q2" s="4" t="inlineStr">
        <is>
          <t xml:space="preserve"> </t>
        </is>
      </c>
      <c r="R2" s="7" t="n">
        <v>415372</v>
      </c>
      <c r="S2" s="4" t="inlineStr">
        <is>
          <t xml:space="preserve"> </t>
        </is>
      </c>
      <c r="T2" s="4" t="inlineStr">
        <is>
          <t xml:space="preserve"> </t>
        </is>
      </c>
      <c r="U2" s="4" t="inlineStr">
        <is>
          <t xml:space="preserve"> </t>
        </is>
      </c>
      <c r="V2" s="7" t="n">
        <v>-32214</v>
      </c>
      <c r="W2" s="7" t="n">
        <v>-32214</v>
      </c>
      <c r="X2" s="7" t="n">
        <v>-479</v>
      </c>
      <c r="Y2" s="7" t="n">
        <v>-479</v>
      </c>
    </row>
    <row r="3">
      <c r="A3" s="4" t="inlineStr">
        <is>
          <t>Beginning balance (ASU 2016-02) at Dec. 31, 2019</t>
        </is>
      </c>
      <c r="B3" s="4" t="inlineStr">
        <is>
          <t xml:space="preserve"> </t>
        </is>
      </c>
      <c r="C3" s="7" t="n">
        <v>-2818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7" t="n">
        <v>-28187</v>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Beginning balance (in shares) at Dec. 31, 201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03278</v>
      </c>
      <c r="K4" s="6" t="n">
        <v>403278</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Net income</t>
        </is>
      </c>
      <c r="B6" s="6" t="n">
        <v>39060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390606</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Other comprehensive income,  net of tax</t>
        </is>
      </c>
      <c r="B7" s="6" t="n">
        <v>2449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24496</v>
      </c>
      <c r="W7" s="4" t="inlineStr">
        <is>
          <t xml:space="preserve"> </t>
        </is>
      </c>
      <c r="X7" s="4" t="inlineStr">
        <is>
          <t xml:space="preserve"> </t>
        </is>
      </c>
      <c r="Y7" s="4" t="inlineStr">
        <is>
          <t xml:space="preserve"> </t>
        </is>
      </c>
    </row>
    <row r="8">
      <c r="A8" s="3" t="inlineStr">
        <is>
          <t>Cash dividends decla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Cash dividends declared on preferred stock</t>
        </is>
      </c>
      <c r="B9" s="4" t="inlineStr">
        <is>
          <t xml:space="preserve"> </t>
        </is>
      </c>
      <c r="C9" s="4" t="inlineStr">
        <is>
          <t xml:space="preserve"> </t>
        </is>
      </c>
      <c r="D9" s="4" t="inlineStr">
        <is>
          <t xml:space="preserve"> </t>
        </is>
      </c>
      <c r="E9" s="7" t="n">
        <v>-7188</v>
      </c>
      <c r="F9" s="7" t="n">
        <v>-55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7" t="n">
        <v>-7188</v>
      </c>
      <c r="T9" s="7" t="n">
        <v>-5500</v>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Cash dividends declared on common stock</t>
        </is>
      </c>
      <c r="B10" s="4" t="inlineStr">
        <is>
          <t xml:space="preserve"> </t>
        </is>
      </c>
      <c r="C10" s="4" t="inlineStr">
        <is>
          <t xml:space="preserve"> </t>
        </is>
      </c>
      <c r="D10" s="4" t="inlineStr">
        <is>
          <t xml:space="preserve"> </t>
        </is>
      </c>
      <c r="E10" s="4" t="inlineStr">
        <is>
          <t xml:space="preserve"> </t>
        </is>
      </c>
      <c r="F10" s="4" t="inlineStr">
        <is>
          <t xml:space="preserve"> </t>
        </is>
      </c>
      <c r="G10" s="7" t="n">
        <v>-179277</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7" t="n">
        <v>-179277</v>
      </c>
      <c r="V10" s="4" t="inlineStr">
        <is>
          <t xml:space="preserve"> </t>
        </is>
      </c>
      <c r="W10" s="4" t="inlineStr">
        <is>
          <t xml:space="preserve"> </t>
        </is>
      </c>
      <c r="X10" s="4" t="inlineStr">
        <is>
          <t xml:space="preserve"> </t>
        </is>
      </c>
      <c r="Y10" s="4" t="inlineStr">
        <is>
          <t xml:space="preserve"> </t>
        </is>
      </c>
    </row>
    <row r="11">
      <c r="A11" s="4" t="inlineStr">
        <is>
          <t>Effect of stock incentive plan, net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81</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Effect of stock incentive plan, net</t>
        </is>
      </c>
      <c r="B12" s="6" t="n">
        <v>1298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323</v>
      </c>
      <c r="K12" s="4" t="inlineStr">
        <is>
          <t xml:space="preserve"> </t>
        </is>
      </c>
      <c r="L12" s="4" t="inlineStr">
        <is>
          <t xml:space="preserve"> </t>
        </is>
      </c>
      <c r="M12" s="6" t="n">
        <v>15260</v>
      </c>
      <c r="N12" s="4" t="inlineStr">
        <is>
          <t xml:space="preserve"> </t>
        </is>
      </c>
      <c r="O12" s="4" t="inlineStr">
        <is>
          <t xml:space="preserve"> </t>
        </is>
      </c>
      <c r="P12" s="6" t="n">
        <v>-2855</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6" t="n">
        <v>254</v>
      </c>
      <c r="Y12" s="4" t="inlineStr">
        <is>
          <t xml:space="preserve"> </t>
        </is>
      </c>
    </row>
    <row r="13">
      <c r="A13" s="4" t="inlineStr">
        <is>
          <t>Ending balance at Dec. 31, 2020</t>
        </is>
      </c>
      <c r="B13" s="6" t="n">
        <v>4592120</v>
      </c>
      <c r="C13" s="4" t="inlineStr">
        <is>
          <t xml:space="preserve"> </t>
        </is>
      </c>
      <c r="D13" s="4" t="inlineStr">
        <is>
          <t xml:space="preserve"> </t>
        </is>
      </c>
      <c r="E13" s="4" t="inlineStr">
        <is>
          <t xml:space="preserve"> </t>
        </is>
      </c>
      <c r="F13" s="4" t="inlineStr">
        <is>
          <t xml:space="preserve"> </t>
        </is>
      </c>
      <c r="G13" s="4" t="inlineStr">
        <is>
          <t xml:space="preserve"> </t>
        </is>
      </c>
      <c r="H13" s="6" t="n">
        <v>209691</v>
      </c>
      <c r="I13" s="4" t="inlineStr">
        <is>
          <t xml:space="preserve"> </t>
        </is>
      </c>
      <c r="J13" s="7" t="n">
        <v>141746</v>
      </c>
      <c r="K13" s="4" t="inlineStr">
        <is>
          <t xml:space="preserve"> </t>
        </is>
      </c>
      <c r="L13" s="4" t="inlineStr">
        <is>
          <t xml:space="preserve"> </t>
        </is>
      </c>
      <c r="M13" s="6" t="n">
        <v>3637468</v>
      </c>
      <c r="N13" s="4" t="inlineStr">
        <is>
          <t xml:space="preserve"> </t>
        </is>
      </c>
      <c r="O13" s="4" t="inlineStr">
        <is>
          <t xml:space="preserve"> </t>
        </is>
      </c>
      <c r="P13" s="6" t="n">
        <v>611158</v>
      </c>
      <c r="Q13" s="7" t="n">
        <v>-47300</v>
      </c>
      <c r="R13" s="4" t="inlineStr">
        <is>
          <t xml:space="preserve"> </t>
        </is>
      </c>
      <c r="S13" s="4" t="inlineStr">
        <is>
          <t xml:space="preserve"> </t>
        </is>
      </c>
      <c r="T13" s="4" t="inlineStr">
        <is>
          <t xml:space="preserve"> </t>
        </is>
      </c>
      <c r="U13" s="4" t="inlineStr">
        <is>
          <t xml:space="preserve"> </t>
        </is>
      </c>
      <c r="V13" s="6" t="n">
        <v>-7718</v>
      </c>
      <c r="W13" s="4" t="inlineStr">
        <is>
          <t xml:space="preserve"> </t>
        </is>
      </c>
      <c r="X13" s="6" t="n">
        <v>-225</v>
      </c>
      <c r="Y13" s="4" t="inlineStr">
        <is>
          <t xml:space="preserve"> </t>
        </is>
      </c>
    </row>
    <row r="14">
      <c r="A14" s="4" t="inlineStr">
        <is>
          <t>Ending balance (in shares) at Dec. 31, 2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03859</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Net income</t>
        </is>
      </c>
      <c r="B16" s="6" t="n">
        <v>47384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473840</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Other comprehensive income,  net of tax</t>
        </is>
      </c>
      <c r="B17" s="6" t="n">
        <v>-1021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6" t="n">
        <v>-10214</v>
      </c>
      <c r="W17" s="4" t="inlineStr">
        <is>
          <t xml:space="preserve"> </t>
        </is>
      </c>
      <c r="X17" s="4" t="inlineStr">
        <is>
          <t xml:space="preserve"> </t>
        </is>
      </c>
      <c r="Y17" s="4" t="inlineStr">
        <is>
          <t xml:space="preserve"> </t>
        </is>
      </c>
    </row>
    <row r="18">
      <c r="A18" s="3" t="inlineStr">
        <is>
          <t>Cash dividends decla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Cash dividends declared on preferred stock</t>
        </is>
      </c>
      <c r="B19" s="4" t="inlineStr">
        <is>
          <t xml:space="preserve"> </t>
        </is>
      </c>
      <c r="C19" s="4" t="inlineStr">
        <is>
          <t xml:space="preserve"> </t>
        </is>
      </c>
      <c r="D19" s="4" t="inlineStr">
        <is>
          <t xml:space="preserve"> </t>
        </is>
      </c>
      <c r="E19" s="6" t="n">
        <v>-7188</v>
      </c>
      <c r="F19" s="6" t="n">
        <v>-55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7188</v>
      </c>
      <c r="T19" s="6" t="n">
        <v>-5500</v>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Cash dividends declared on common stock</t>
        </is>
      </c>
      <c r="B20" s="4" t="inlineStr">
        <is>
          <t xml:space="preserve"> </t>
        </is>
      </c>
      <c r="C20" s="4" t="inlineStr">
        <is>
          <t xml:space="preserve"> </t>
        </is>
      </c>
      <c r="D20" s="4" t="inlineStr">
        <is>
          <t xml:space="preserve"> </t>
        </is>
      </c>
      <c r="E20" s="4" t="inlineStr">
        <is>
          <t xml:space="preserve"> </t>
        </is>
      </c>
      <c r="F20" s="4" t="inlineStr">
        <is>
          <t xml:space="preserve"> </t>
        </is>
      </c>
      <c r="G20" s="6" t="n">
        <v>-18237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6" t="n">
        <v>-182370</v>
      </c>
      <c r="V20" s="4" t="inlineStr">
        <is>
          <t xml:space="preserve"> </t>
        </is>
      </c>
      <c r="W20" s="4" t="inlineStr">
        <is>
          <t xml:space="preserve"> </t>
        </is>
      </c>
      <c r="X20" s="4" t="inlineStr">
        <is>
          <t xml:space="preserve"> </t>
        </is>
      </c>
      <c r="Y20" s="4" t="inlineStr">
        <is>
          <t xml:space="preserve"> </t>
        </is>
      </c>
    </row>
    <row r="21">
      <c r="A21" s="4" t="inlineStr">
        <is>
          <t>Effect of stock incentive plan, net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484</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Effect of stock incentive plan, net</t>
        </is>
      </c>
      <c r="B22" s="6" t="n">
        <v>3535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1238</v>
      </c>
      <c r="K22" s="4" t="inlineStr">
        <is>
          <t xml:space="preserve"> </t>
        </is>
      </c>
      <c r="L22" s="4" t="inlineStr">
        <is>
          <t xml:space="preserve"> </t>
        </is>
      </c>
      <c r="M22" s="6" t="n">
        <v>39931</v>
      </c>
      <c r="N22" s="4" t="inlineStr">
        <is>
          <t xml:space="preserve"> </t>
        </is>
      </c>
      <c r="O22" s="4" t="inlineStr">
        <is>
          <t xml:space="preserve"> </t>
        </is>
      </c>
      <c r="P22" s="6" t="n">
        <v>-6295</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6" t="n">
        <v>484</v>
      </c>
      <c r="Y22" s="4" t="inlineStr">
        <is>
          <t xml:space="preserve"> </t>
        </is>
      </c>
    </row>
    <row r="23">
      <c r="A23" s="4" t="inlineStr">
        <is>
          <t>Common stock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5709</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Common stock issued in acquisition</t>
        </is>
      </c>
      <c r="B24" s="4" t="inlineStr">
        <is>
          <t xml:space="preserve"> </t>
        </is>
      </c>
      <c r="C24" s="4" t="inlineStr">
        <is>
          <t xml:space="preserve"> </t>
        </is>
      </c>
      <c r="D24" s="4" t="inlineStr">
        <is>
          <t xml:space="preserve"> </t>
        </is>
      </c>
      <c r="E24" s="4" t="inlineStr">
        <is>
          <t xml:space="preserve"> </t>
        </is>
      </c>
      <c r="F24" s="4" t="inlineStr">
        <is>
          <t xml:space="preserve"> </t>
        </is>
      </c>
      <c r="G24" s="6" t="n">
        <v>211134</v>
      </c>
      <c r="H24" s="4" t="inlineStr">
        <is>
          <t xml:space="preserve"> </t>
        </is>
      </c>
      <c r="I24" s="4" t="inlineStr">
        <is>
          <t xml:space="preserve"> </t>
        </is>
      </c>
      <c r="J24" s="4" t="inlineStr">
        <is>
          <t xml:space="preserve"> </t>
        </is>
      </c>
      <c r="K24" s="4" t="inlineStr">
        <is>
          <t xml:space="preserve"> </t>
        </is>
      </c>
      <c r="L24" s="7" t="n">
        <v>5498</v>
      </c>
      <c r="M24" s="4" t="inlineStr">
        <is>
          <t xml:space="preserve"> </t>
        </is>
      </c>
      <c r="N24" s="4" t="inlineStr">
        <is>
          <t xml:space="preserve"> </t>
        </is>
      </c>
      <c r="O24" s="7" t="n">
        <v>205636</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Purchase of treasury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615</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Purchase of treasury stock</t>
        </is>
      </c>
      <c r="B26" s="6" t="n">
        <v>-2311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6" t="n">
        <v>-23114</v>
      </c>
      <c r="Y26" s="4" t="inlineStr">
        <is>
          <t xml:space="preserve"> </t>
        </is>
      </c>
    </row>
    <row r="27">
      <c r="A27" s="4" t="inlineStr">
        <is>
          <t>Ending balance at Dec. 31, 2021</t>
        </is>
      </c>
      <c r="B27" s="6" t="n">
        <v>5084066</v>
      </c>
      <c r="C27" s="4" t="inlineStr">
        <is>
          <t xml:space="preserve"> </t>
        </is>
      </c>
      <c r="D27" s="4" t="inlineStr">
        <is>
          <t xml:space="preserve"> </t>
        </is>
      </c>
      <c r="E27" s="4" t="inlineStr">
        <is>
          <t xml:space="preserve"> </t>
        </is>
      </c>
      <c r="F27" s="4" t="inlineStr">
        <is>
          <t xml:space="preserve"> </t>
        </is>
      </c>
      <c r="G27" s="4" t="inlineStr">
        <is>
          <t xml:space="preserve"> </t>
        </is>
      </c>
      <c r="H27" s="6" t="n">
        <v>209691</v>
      </c>
      <c r="I27" s="4" t="inlineStr">
        <is>
          <t xml:space="preserve"> </t>
        </is>
      </c>
      <c r="J27" s="7" t="n">
        <v>148482</v>
      </c>
      <c r="K27" s="4" t="inlineStr">
        <is>
          <t xml:space="preserve"> </t>
        </is>
      </c>
      <c r="L27" s="4" t="inlineStr">
        <is>
          <t xml:space="preserve"> </t>
        </is>
      </c>
      <c r="M27" s="6" t="n">
        <v>3883035</v>
      </c>
      <c r="N27" s="4" t="inlineStr">
        <is>
          <t xml:space="preserve"> </t>
        </is>
      </c>
      <c r="O27" s="4" t="inlineStr">
        <is>
          <t xml:space="preserve"> </t>
        </is>
      </c>
      <c r="P27" s="6" t="n">
        <v>883645</v>
      </c>
      <c r="Q27" s="4" t="inlineStr">
        <is>
          <t xml:space="preserve"> </t>
        </is>
      </c>
      <c r="R27" s="4" t="inlineStr">
        <is>
          <t xml:space="preserve"> </t>
        </is>
      </c>
      <c r="S27" s="4" t="inlineStr">
        <is>
          <t xml:space="preserve"> </t>
        </is>
      </c>
      <c r="T27" s="4" t="inlineStr">
        <is>
          <t xml:space="preserve"> </t>
        </is>
      </c>
      <c r="U27" s="4" t="inlineStr">
        <is>
          <t xml:space="preserve"> </t>
        </is>
      </c>
      <c r="V27" s="6" t="n">
        <v>-17932</v>
      </c>
      <c r="W27" s="4" t="inlineStr">
        <is>
          <t xml:space="preserve"> </t>
        </is>
      </c>
      <c r="X27" s="6" t="n">
        <v>-22855</v>
      </c>
      <c r="Y27" s="4" t="inlineStr">
        <is>
          <t xml:space="preserve"> </t>
        </is>
      </c>
    </row>
    <row r="28">
      <c r="A28" s="4" t="inlineStr">
        <is>
          <t>Ending balance (in shares) at Dec. 31,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21437</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Net income</t>
        </is>
      </c>
      <c r="B30" s="6" t="n">
        <v>56885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568851</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Other comprehensive income,  net of tax</t>
        </is>
      </c>
      <c r="B31" s="6" t="n">
        <v>-14607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6" t="n">
        <v>-146070</v>
      </c>
      <c r="W31" s="4" t="inlineStr">
        <is>
          <t xml:space="preserve"> </t>
        </is>
      </c>
      <c r="X31" s="4" t="inlineStr">
        <is>
          <t xml:space="preserve"> </t>
        </is>
      </c>
      <c r="Y31" s="4" t="inlineStr">
        <is>
          <t xml:space="preserve"> </t>
        </is>
      </c>
    </row>
    <row r="32">
      <c r="A32" s="3" t="inlineStr">
        <is>
          <t>Cash dividends decla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Cash dividends declared on preferred stock</t>
        </is>
      </c>
      <c r="B33" s="4" t="inlineStr">
        <is>
          <t xml:space="preserve"> </t>
        </is>
      </c>
      <c r="C33" s="4" t="inlineStr">
        <is>
          <t xml:space="preserve"> </t>
        </is>
      </c>
      <c r="D33" s="4" t="inlineStr">
        <is>
          <t xml:space="preserve"> </t>
        </is>
      </c>
      <c r="E33" s="7" t="n">
        <v>-7188</v>
      </c>
      <c r="F33" s="7" t="n">
        <v>-5958</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7" t="n">
        <v>-7188</v>
      </c>
      <c r="T33" s="7" t="n">
        <v>-5958</v>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Cash dividends declared on common stock</t>
        </is>
      </c>
      <c r="B34" s="4" t="inlineStr">
        <is>
          <t xml:space="preserve"> </t>
        </is>
      </c>
      <c r="C34" s="4" t="inlineStr">
        <is>
          <t xml:space="preserve"> </t>
        </is>
      </c>
      <c r="D34" s="4" t="inlineStr">
        <is>
          <t xml:space="preserve"> </t>
        </is>
      </c>
      <c r="E34" s="4" t="inlineStr">
        <is>
          <t xml:space="preserve"> </t>
        </is>
      </c>
      <c r="F34" s="4" t="inlineStr">
        <is>
          <t xml:space="preserve"> </t>
        </is>
      </c>
      <c r="G34" s="6" t="n">
        <v>-215513</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7" t="n">
        <v>-215513</v>
      </c>
      <c r="V34" s="4" t="inlineStr">
        <is>
          <t xml:space="preserve"> </t>
        </is>
      </c>
      <c r="W34" s="4" t="inlineStr">
        <is>
          <t xml:space="preserve"> </t>
        </is>
      </c>
      <c r="X34" s="4" t="inlineStr">
        <is>
          <t xml:space="preserve"> </t>
        </is>
      </c>
      <c r="Y34" s="4" t="inlineStr">
        <is>
          <t xml:space="preserve"> </t>
        </is>
      </c>
    </row>
    <row r="35">
      <c r="A35" s="4" t="inlineStr">
        <is>
          <t>Effect of stock incentive plan, net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089</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Effect of stock incentive plan, net</t>
        </is>
      </c>
      <c r="B36" s="6" t="n">
        <v>1830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1</v>
      </c>
      <c r="K36" s="4" t="inlineStr">
        <is>
          <t xml:space="preserve"> </t>
        </is>
      </c>
      <c r="L36" s="4" t="inlineStr">
        <is>
          <t xml:space="preserve"> </t>
        </is>
      </c>
      <c r="M36" s="6" t="n">
        <v>9069</v>
      </c>
      <c r="N36" s="4" t="inlineStr">
        <is>
          <t xml:space="preserve"> </t>
        </is>
      </c>
      <c r="O36" s="4" t="inlineStr">
        <is>
          <t xml:space="preserve"> </t>
        </is>
      </c>
      <c r="P36" s="6" t="n">
        <v>-5392</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6" t="n">
        <v>14624</v>
      </c>
      <c r="Y36" s="4" t="inlineStr">
        <is>
          <t xml:space="preserve"> </t>
        </is>
      </c>
    </row>
    <row r="37">
      <c r="A37" s="4" t="inlineStr">
        <is>
          <t>Common stock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84863</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Common stock issued in acquisition</t>
        </is>
      </c>
      <c r="B38" s="4" t="inlineStr">
        <is>
          <t xml:space="preserve"> </t>
        </is>
      </c>
      <c r="C38" s="4" t="inlineStr">
        <is>
          <t xml:space="preserve"> </t>
        </is>
      </c>
      <c r="D38" s="4" t="inlineStr">
        <is>
          <t xml:space="preserve"> </t>
        </is>
      </c>
      <c r="E38" s="4" t="inlineStr">
        <is>
          <t xml:space="preserve"> </t>
        </is>
      </c>
      <c r="F38" s="4" t="inlineStr">
        <is>
          <t xml:space="preserve"> </t>
        </is>
      </c>
      <c r="G38" s="7" t="n">
        <v>1117829</v>
      </c>
      <c r="H38" s="4" t="inlineStr">
        <is>
          <t xml:space="preserve"> </t>
        </is>
      </c>
      <c r="I38" s="4" t="inlineStr">
        <is>
          <t xml:space="preserve"> </t>
        </is>
      </c>
      <c r="J38" s="4" t="inlineStr">
        <is>
          <t xml:space="preserve"> </t>
        </is>
      </c>
      <c r="K38" s="4" t="inlineStr">
        <is>
          <t xml:space="preserve"> </t>
        </is>
      </c>
      <c r="L38" s="7" t="n">
        <v>29702</v>
      </c>
      <c r="M38" s="4" t="inlineStr">
        <is>
          <t xml:space="preserve"> </t>
        </is>
      </c>
      <c r="N38" s="4" t="inlineStr">
        <is>
          <t xml:space="preserve"> </t>
        </is>
      </c>
      <c r="O38" s="7" t="n">
        <v>1088127</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Purchase of treasury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015</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Purchase of treasury stock</t>
        </is>
      </c>
      <c r="B40" s="6" t="n">
        <v>-1351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6" t="n">
        <v>-13517</v>
      </c>
      <c r="Y40" s="4" t="inlineStr">
        <is>
          <t xml:space="preserve"> </t>
        </is>
      </c>
    </row>
    <row r="41">
      <c r="A41" s="4" t="inlineStr">
        <is>
          <t>Ending balance at Dec. 31, 2022</t>
        </is>
      </c>
      <c r="B41" s="7" t="n">
        <v>6400802</v>
      </c>
      <c r="C41" s="4" t="inlineStr">
        <is>
          <t xml:space="preserve"> </t>
        </is>
      </c>
      <c r="D41" s="4" t="inlineStr">
        <is>
          <t xml:space="preserve"> </t>
        </is>
      </c>
      <c r="E41" s="4" t="inlineStr">
        <is>
          <t xml:space="preserve"> </t>
        </is>
      </c>
      <c r="F41" s="4" t="inlineStr">
        <is>
          <t xml:space="preserve"> </t>
        </is>
      </c>
      <c r="G41" s="4" t="inlineStr">
        <is>
          <t xml:space="preserve"> </t>
        </is>
      </c>
      <c r="H41" s="7" t="n">
        <v>209691</v>
      </c>
      <c r="I41" s="4" t="inlineStr">
        <is>
          <t xml:space="preserve"> </t>
        </is>
      </c>
      <c r="J41" s="7" t="n">
        <v>178185</v>
      </c>
      <c r="K41" s="4" t="inlineStr">
        <is>
          <t xml:space="preserve"> </t>
        </is>
      </c>
      <c r="L41" s="4" t="inlineStr">
        <is>
          <t xml:space="preserve"> </t>
        </is>
      </c>
      <c r="M41" s="7" t="n">
        <v>4980231</v>
      </c>
      <c r="N41" s="4" t="inlineStr">
        <is>
          <t xml:space="preserve"> </t>
        </is>
      </c>
      <c r="O41" s="4" t="inlineStr">
        <is>
          <t xml:space="preserve"> </t>
        </is>
      </c>
      <c r="P41" s="7" t="n">
        <v>1218445</v>
      </c>
      <c r="Q41" s="4" t="inlineStr">
        <is>
          <t xml:space="preserve"> </t>
        </is>
      </c>
      <c r="R41" s="4" t="inlineStr">
        <is>
          <t xml:space="preserve"> </t>
        </is>
      </c>
      <c r="S41" s="4" t="inlineStr">
        <is>
          <t xml:space="preserve"> </t>
        </is>
      </c>
      <c r="T41" s="4" t="inlineStr">
        <is>
          <t xml:space="preserve"> </t>
        </is>
      </c>
      <c r="U41" s="4" t="inlineStr">
        <is>
          <t xml:space="preserve"> </t>
        </is>
      </c>
      <c r="V41" s="7" t="n">
        <v>-164002</v>
      </c>
      <c r="W41" s="4" t="inlineStr">
        <is>
          <t xml:space="preserve"> </t>
        </is>
      </c>
      <c r="X41" s="7" t="n">
        <v>-21748</v>
      </c>
      <c r="Y41" s="4" t="inlineStr">
        <is>
          <t xml:space="preserve"> </t>
        </is>
      </c>
    </row>
    <row r="42">
      <c r="A42" s="4" t="inlineStr">
        <is>
          <t>Ending balance (in shares) at Dec. 31,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506374</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for Loans - Summary of Provision for Credit Losses (Details) - USD ($) $ in Thousands</t>
        </is>
      </c>
      <c r="B1" s="2" t="inlineStr">
        <is>
          <t>12 Months Ended</t>
        </is>
      </c>
    </row>
    <row r="2">
      <c r="B2" s="2" t="inlineStr">
        <is>
          <t>Dec. 31, 2022</t>
        </is>
      </c>
      <c r="C2" s="2" t="inlineStr">
        <is>
          <t>Dec. 31, 2021</t>
        </is>
      </c>
      <c r="D2" s="2" t="inlineStr">
        <is>
          <t>Dec. 31, 2020</t>
        </is>
      </c>
    </row>
    <row r="3">
      <c r="A3" s="3" t="inlineStr">
        <is>
          <t>Receivables [Abstract]</t>
        </is>
      </c>
      <c r="B3" s="4" t="inlineStr">
        <is>
          <t xml:space="preserve"> </t>
        </is>
      </c>
      <c r="C3" s="4" t="inlineStr">
        <is>
          <t xml:space="preserve"> </t>
        </is>
      </c>
      <c r="D3" s="4" t="inlineStr">
        <is>
          <t xml:space="preserve"> </t>
        </is>
      </c>
    </row>
    <row r="4">
      <c r="A4" s="4" t="inlineStr">
        <is>
          <t>Provision for loan losses</t>
        </is>
      </c>
      <c r="B4" s="7" t="n">
        <v>48236</v>
      </c>
      <c r="C4" s="7" t="n">
        <v>27507</v>
      </c>
      <c r="D4" s="7" t="n">
        <v>123922</v>
      </c>
    </row>
    <row r="5">
      <c r="A5" s="4" t="inlineStr">
        <is>
          <t>Provision for unfunded credit commitments</t>
        </is>
      </c>
      <c r="B5" s="6" t="n">
        <v>8100</v>
      </c>
      <c r="C5" s="6" t="n">
        <v>5389</v>
      </c>
      <c r="D5" s="6" t="n">
        <v>1165</v>
      </c>
    </row>
    <row r="6">
      <c r="A6" s="4" t="inlineStr">
        <is>
          <t>Total provision for credit losses for loans</t>
        </is>
      </c>
      <c r="B6" s="7" t="n">
        <v>56336</v>
      </c>
      <c r="C6" s="7" t="n">
        <v>32896</v>
      </c>
      <c r="D6" s="7" t="n">
        <v>12508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ans and Allowance for Credit Losses for Loans - Summary of Activity in Allowance for Loan Losses (Details) - USD ($) $ in Thousands</t>
        </is>
      </c>
      <c r="C1" s="2" t="inlineStr">
        <is>
          <t>12 Months Ended</t>
        </is>
      </c>
    </row>
    <row r="2">
      <c r="B2" s="2" t="inlineStr">
        <is>
          <t>Apr. 01, 2022</t>
        </is>
      </c>
      <c r="C2" s="2" t="inlineStr">
        <is>
          <t>Dec. 31, 2022</t>
        </is>
      </c>
      <c r="D2" s="2" t="inlineStr">
        <is>
          <t>Dec. 31, 2021</t>
        </is>
      </c>
    </row>
    <row r="3">
      <c r="A3" s="3" t="inlineStr">
        <is>
          <t>Allowance for loan losses:</t>
        </is>
      </c>
      <c r="B3" s="4" t="inlineStr">
        <is>
          <t xml:space="preserve"> </t>
        </is>
      </c>
      <c r="C3" s="4" t="inlineStr">
        <is>
          <t xml:space="preserve"> </t>
        </is>
      </c>
      <c r="D3" s="4" t="inlineStr">
        <is>
          <t xml:space="preserve"> </t>
        </is>
      </c>
    </row>
    <row r="4">
      <c r="A4" s="4" t="inlineStr">
        <is>
          <t>Beginning balance</t>
        </is>
      </c>
      <c r="B4" s="4" t="inlineStr">
        <is>
          <t xml:space="preserve"> </t>
        </is>
      </c>
      <c r="C4" s="7" t="n">
        <v>359202</v>
      </c>
      <c r="D4" s="7" t="n">
        <v>340243</v>
      </c>
    </row>
    <row r="5">
      <c r="A5" s="4" t="inlineStr">
        <is>
          <t>Allowance for PCD loans (1)</t>
        </is>
      </c>
      <c r="B5" s="7" t="n">
        <v>70319</v>
      </c>
      <c r="C5" s="6" t="n">
        <v>70319</v>
      </c>
      <c r="D5" s="6" t="n">
        <v>6542</v>
      </c>
    </row>
    <row r="6">
      <c r="A6" s="4" t="inlineStr">
        <is>
          <t>Loans charged-off</t>
        </is>
      </c>
      <c r="B6" s="4" t="inlineStr">
        <is>
          <t xml:space="preserve"> </t>
        </is>
      </c>
      <c r="C6" s="6" t="n">
        <v>-41896</v>
      </c>
      <c r="D6" s="6" t="n">
        <v>-26332</v>
      </c>
    </row>
    <row r="7">
      <c r="A7" s="4" t="inlineStr">
        <is>
          <t>Charged-off loans recovered</t>
        </is>
      </c>
      <c r="B7" s="4" t="inlineStr">
        <is>
          <t xml:space="preserve"> </t>
        </is>
      </c>
      <c r="C7" s="6" t="n">
        <v>22794</v>
      </c>
      <c r="D7" s="6" t="n">
        <v>11242</v>
      </c>
    </row>
    <row r="8">
      <c r="A8" s="4" t="inlineStr">
        <is>
          <t>Net (charge-offs) recoveries</t>
        </is>
      </c>
      <c r="B8" s="4" t="inlineStr">
        <is>
          <t xml:space="preserve"> </t>
        </is>
      </c>
      <c r="C8" s="6" t="n">
        <v>-19102</v>
      </c>
      <c r="D8" s="6" t="n">
        <v>-15090</v>
      </c>
    </row>
    <row r="9">
      <c r="A9" s="4" t="inlineStr">
        <is>
          <t>Provision for loan losses</t>
        </is>
      </c>
      <c r="B9" s="4" t="inlineStr">
        <is>
          <t xml:space="preserve"> </t>
        </is>
      </c>
      <c r="C9" s="6" t="n">
        <v>48236</v>
      </c>
      <c r="D9" s="6" t="n">
        <v>27507</v>
      </c>
    </row>
    <row r="10">
      <c r="A10" s="4" t="inlineStr">
        <is>
          <t>Ending balance</t>
        </is>
      </c>
      <c r="B10" s="4" t="inlineStr">
        <is>
          <t xml:space="preserve"> </t>
        </is>
      </c>
      <c r="C10" s="6" t="n">
        <v>458655</v>
      </c>
      <c r="D10" s="6" t="n">
        <v>359202</v>
      </c>
    </row>
    <row r="11">
      <c r="A11" s="4" t="inlineStr">
        <is>
          <t>Allowance for PCD loans reclassification</t>
        </is>
      </c>
      <c r="B11" s="4" t="inlineStr">
        <is>
          <t xml:space="preserve"> </t>
        </is>
      </c>
      <c r="C11" s="6" t="n">
        <v>62400</v>
      </c>
      <c r="D11" s="4" t="inlineStr">
        <is>
          <t xml:space="preserve"> </t>
        </is>
      </c>
    </row>
    <row r="12">
      <c r="A12" s="4" t="inlineStr">
        <is>
          <t>Commercial and industrial</t>
        </is>
      </c>
      <c r="B12" s="4" t="inlineStr">
        <is>
          <t xml:space="preserve"> </t>
        </is>
      </c>
      <c r="C12" s="4" t="inlineStr">
        <is>
          <t xml:space="preserve"> </t>
        </is>
      </c>
      <c r="D12" s="4" t="inlineStr">
        <is>
          <t xml:space="preserve"> </t>
        </is>
      </c>
    </row>
    <row r="13">
      <c r="A13" s="3" t="inlineStr">
        <is>
          <t>Allowance for loan losses:</t>
        </is>
      </c>
      <c r="B13" s="4" t="inlineStr">
        <is>
          <t xml:space="preserve"> </t>
        </is>
      </c>
      <c r="C13" s="4" t="inlineStr">
        <is>
          <t xml:space="preserve"> </t>
        </is>
      </c>
      <c r="D13" s="4" t="inlineStr">
        <is>
          <t xml:space="preserve"> </t>
        </is>
      </c>
    </row>
    <row r="14">
      <c r="A14" s="4" t="inlineStr">
        <is>
          <t>Beginning balance</t>
        </is>
      </c>
      <c r="B14" s="4" t="inlineStr">
        <is>
          <t xml:space="preserve"> </t>
        </is>
      </c>
      <c r="C14" s="6" t="n">
        <v>103090</v>
      </c>
      <c r="D14" s="6" t="n">
        <v>131070</v>
      </c>
    </row>
    <row r="15">
      <c r="A15" s="4" t="inlineStr">
        <is>
          <t>Allowance for PCD loans (1)</t>
        </is>
      </c>
      <c r="B15" s="4" t="inlineStr">
        <is>
          <t xml:space="preserve"> </t>
        </is>
      </c>
      <c r="C15" s="6" t="n">
        <v>33452</v>
      </c>
      <c r="D15" s="6" t="n">
        <v>3528</v>
      </c>
    </row>
    <row r="16">
      <c r="A16" s="4" t="inlineStr">
        <is>
          <t>Loans charged-off</t>
        </is>
      </c>
      <c r="B16" s="4" t="inlineStr">
        <is>
          <t xml:space="preserve"> </t>
        </is>
      </c>
      <c r="C16" s="6" t="n">
        <v>-33250</v>
      </c>
      <c r="D16" s="6" t="n">
        <v>-21507</v>
      </c>
    </row>
    <row r="17">
      <c r="A17" s="4" t="inlineStr">
        <is>
          <t>Charged-off loans recovered</t>
        </is>
      </c>
      <c r="B17" s="4" t="inlineStr">
        <is>
          <t xml:space="preserve"> </t>
        </is>
      </c>
      <c r="C17" s="6" t="n">
        <v>17081</v>
      </c>
      <c r="D17" s="6" t="n">
        <v>3934</v>
      </c>
    </row>
    <row r="18">
      <c r="A18" s="4" t="inlineStr">
        <is>
          <t>Net (charge-offs) recoveries</t>
        </is>
      </c>
      <c r="B18" s="4" t="inlineStr">
        <is>
          <t xml:space="preserve"> </t>
        </is>
      </c>
      <c r="C18" s="6" t="n">
        <v>-16169</v>
      </c>
      <c r="D18" s="6" t="n">
        <v>-17573</v>
      </c>
    </row>
    <row r="19">
      <c r="A19" s="4" t="inlineStr">
        <is>
          <t>Provision for loan losses</t>
        </is>
      </c>
      <c r="B19" s="4" t="inlineStr">
        <is>
          <t xml:space="preserve"> </t>
        </is>
      </c>
      <c r="C19" s="6" t="n">
        <v>19568</v>
      </c>
      <c r="D19" s="6" t="n">
        <v>-13935</v>
      </c>
    </row>
    <row r="20">
      <c r="A20" s="4" t="inlineStr">
        <is>
          <t>Ending balance</t>
        </is>
      </c>
      <c r="B20" s="4" t="inlineStr">
        <is>
          <t xml:space="preserve"> </t>
        </is>
      </c>
      <c r="C20" s="6" t="n">
        <v>139941</v>
      </c>
      <c r="D20" s="6" t="n">
        <v>103090</v>
      </c>
    </row>
    <row r="21">
      <c r="A21" s="4" t="inlineStr">
        <is>
          <t>Commercial real estate</t>
        </is>
      </c>
      <c r="B21" s="4" t="inlineStr">
        <is>
          <t xml:space="preserve"> </t>
        </is>
      </c>
      <c r="C21" s="4" t="inlineStr">
        <is>
          <t xml:space="preserve"> </t>
        </is>
      </c>
      <c r="D21" s="4" t="inlineStr">
        <is>
          <t xml:space="preserve"> </t>
        </is>
      </c>
    </row>
    <row r="22">
      <c r="A22" s="3" t="inlineStr">
        <is>
          <t>Allowance for loan losses:</t>
        </is>
      </c>
      <c r="B22" s="4" t="inlineStr">
        <is>
          <t xml:space="preserve"> </t>
        </is>
      </c>
      <c r="C22" s="4" t="inlineStr">
        <is>
          <t xml:space="preserve"> </t>
        </is>
      </c>
      <c r="D22" s="4" t="inlineStr">
        <is>
          <t xml:space="preserve"> </t>
        </is>
      </c>
    </row>
    <row r="23">
      <c r="A23" s="4" t="inlineStr">
        <is>
          <t>Beginning balance</t>
        </is>
      </c>
      <c r="B23" s="4" t="inlineStr">
        <is>
          <t xml:space="preserve"> </t>
        </is>
      </c>
      <c r="C23" s="6" t="n">
        <v>217490</v>
      </c>
      <c r="D23" s="6" t="n">
        <v>164113</v>
      </c>
    </row>
    <row r="24">
      <c r="A24" s="4" t="inlineStr">
        <is>
          <t>Allowance for PCD loans (1)</t>
        </is>
      </c>
      <c r="B24" s="4" t="inlineStr">
        <is>
          <t xml:space="preserve"> </t>
        </is>
      </c>
      <c r="C24" s="6" t="n">
        <v>36618</v>
      </c>
      <c r="D24" s="6" t="n">
        <v>2953</v>
      </c>
    </row>
    <row r="25">
      <c r="A25" s="4" t="inlineStr">
        <is>
          <t>Loans charged-off</t>
        </is>
      </c>
      <c r="B25" s="4" t="inlineStr">
        <is>
          <t xml:space="preserve"> </t>
        </is>
      </c>
      <c r="C25" s="6" t="n">
        <v>-4561</v>
      </c>
      <c r="D25" s="6" t="n">
        <v>-382</v>
      </c>
    </row>
    <row r="26">
      <c r="A26" s="4" t="inlineStr">
        <is>
          <t>Charged-off loans recovered</t>
        </is>
      </c>
      <c r="B26" s="4" t="inlineStr">
        <is>
          <t xml:space="preserve"> </t>
        </is>
      </c>
      <c r="C26" s="6" t="n">
        <v>2073</v>
      </c>
      <c r="D26" s="6" t="n">
        <v>2557</v>
      </c>
    </row>
    <row r="27">
      <c r="A27" s="4" t="inlineStr">
        <is>
          <t>Net (charge-offs) recoveries</t>
        </is>
      </c>
      <c r="B27" s="4" t="inlineStr">
        <is>
          <t xml:space="preserve"> </t>
        </is>
      </c>
      <c r="C27" s="6" t="n">
        <v>-2488</v>
      </c>
      <c r="D27" s="6" t="n">
        <v>2175</v>
      </c>
    </row>
    <row r="28">
      <c r="A28" s="4" t="inlineStr">
        <is>
          <t>Provision for loan losses</t>
        </is>
      </c>
      <c r="B28" s="4" t="inlineStr">
        <is>
          <t xml:space="preserve"> </t>
        </is>
      </c>
      <c r="C28" s="6" t="n">
        <v>7788</v>
      </c>
      <c r="D28" s="6" t="n">
        <v>48249</v>
      </c>
    </row>
    <row r="29">
      <c r="A29" s="4" t="inlineStr">
        <is>
          <t>Ending balance</t>
        </is>
      </c>
      <c r="B29" s="4" t="inlineStr">
        <is>
          <t xml:space="preserve"> </t>
        </is>
      </c>
      <c r="C29" s="6" t="n">
        <v>259408</v>
      </c>
      <c r="D29" s="6" t="n">
        <v>217490</v>
      </c>
    </row>
    <row r="30">
      <c r="A30" s="4" t="inlineStr">
        <is>
          <t>Residential Mortgage</t>
        </is>
      </c>
      <c r="B30" s="4" t="inlineStr">
        <is>
          <t xml:space="preserve"> </t>
        </is>
      </c>
      <c r="C30" s="4" t="inlineStr">
        <is>
          <t xml:space="preserve"> </t>
        </is>
      </c>
      <c r="D30" s="4" t="inlineStr">
        <is>
          <t xml:space="preserve"> </t>
        </is>
      </c>
    </row>
    <row r="31">
      <c r="A31" s="3" t="inlineStr">
        <is>
          <t>Allowance for loan losses:</t>
        </is>
      </c>
      <c r="B31" s="4" t="inlineStr">
        <is>
          <t xml:space="preserve"> </t>
        </is>
      </c>
      <c r="C31" s="4" t="inlineStr">
        <is>
          <t xml:space="preserve"> </t>
        </is>
      </c>
      <c r="D31" s="4" t="inlineStr">
        <is>
          <t xml:space="preserve"> </t>
        </is>
      </c>
    </row>
    <row r="32">
      <c r="A32" s="4" t="inlineStr">
        <is>
          <t>Beginning balance</t>
        </is>
      </c>
      <c r="B32" s="4" t="inlineStr">
        <is>
          <t xml:space="preserve"> </t>
        </is>
      </c>
      <c r="C32" s="6" t="n">
        <v>25120</v>
      </c>
      <c r="D32" s="6" t="n">
        <v>28873</v>
      </c>
    </row>
    <row r="33">
      <c r="A33" s="4" t="inlineStr">
        <is>
          <t>Allowance for PCD loans (1)</t>
        </is>
      </c>
      <c r="B33" s="4" t="inlineStr">
        <is>
          <t xml:space="preserve"> </t>
        </is>
      </c>
      <c r="C33" s="6" t="n">
        <v>206</v>
      </c>
      <c r="D33" s="6" t="n">
        <v>57</v>
      </c>
    </row>
    <row r="34">
      <c r="A34" s="4" t="inlineStr">
        <is>
          <t>Loans charged-off</t>
        </is>
      </c>
      <c r="B34" s="4" t="inlineStr">
        <is>
          <t xml:space="preserve"> </t>
        </is>
      </c>
      <c r="C34" s="6" t="n">
        <v>-28</v>
      </c>
      <c r="D34" s="6" t="n">
        <v>-140</v>
      </c>
    </row>
    <row r="35">
      <c r="A35" s="4" t="inlineStr">
        <is>
          <t>Charged-off loans recovered</t>
        </is>
      </c>
      <c r="B35" s="4" t="inlineStr">
        <is>
          <t xml:space="preserve"> </t>
        </is>
      </c>
      <c r="C35" s="6" t="n">
        <v>711</v>
      </c>
      <c r="D35" s="6" t="n">
        <v>676</v>
      </c>
    </row>
    <row r="36">
      <c r="A36" s="4" t="inlineStr">
        <is>
          <t>Net (charge-offs) recoveries</t>
        </is>
      </c>
      <c r="B36" s="4" t="inlineStr">
        <is>
          <t xml:space="preserve"> </t>
        </is>
      </c>
      <c r="C36" s="6" t="n">
        <v>683</v>
      </c>
      <c r="D36" s="6" t="n">
        <v>536</v>
      </c>
    </row>
    <row r="37">
      <c r="A37" s="4" t="inlineStr">
        <is>
          <t>Provision for loan losses</t>
        </is>
      </c>
      <c r="B37" s="4" t="inlineStr">
        <is>
          <t xml:space="preserve"> </t>
        </is>
      </c>
      <c r="C37" s="6" t="n">
        <v>13011</v>
      </c>
      <c r="D37" s="6" t="n">
        <v>-4346</v>
      </c>
    </row>
    <row r="38">
      <c r="A38" s="4" t="inlineStr">
        <is>
          <t>Ending balance</t>
        </is>
      </c>
      <c r="B38" s="4" t="inlineStr">
        <is>
          <t xml:space="preserve"> </t>
        </is>
      </c>
      <c r="C38" s="6" t="n">
        <v>39020</v>
      </c>
      <c r="D38" s="6" t="n">
        <v>25120</v>
      </c>
    </row>
    <row r="39">
      <c r="A39" s="4" t="inlineStr">
        <is>
          <t>Home equity</t>
        </is>
      </c>
      <c r="B39" s="4" t="inlineStr">
        <is>
          <t xml:space="preserve"> </t>
        </is>
      </c>
      <c r="C39" s="4" t="inlineStr">
        <is>
          <t xml:space="preserve"> </t>
        </is>
      </c>
      <c r="D39" s="4" t="inlineStr">
        <is>
          <t xml:space="preserve"> </t>
        </is>
      </c>
    </row>
    <row r="40">
      <c r="A40" s="3" t="inlineStr">
        <is>
          <t>Allowance for loan losses:</t>
        </is>
      </c>
      <c r="B40" s="4" t="inlineStr">
        <is>
          <t xml:space="preserve"> </t>
        </is>
      </c>
      <c r="C40" s="4" t="inlineStr">
        <is>
          <t xml:space="preserve"> </t>
        </is>
      </c>
      <c r="D40" s="4" t="inlineStr">
        <is>
          <t xml:space="preserve"> </t>
        </is>
      </c>
    </row>
    <row r="41">
      <c r="A41" s="4" t="inlineStr">
        <is>
          <t>Beginning balance</t>
        </is>
      </c>
      <c r="B41" s="4" t="inlineStr">
        <is>
          <t xml:space="preserve"> </t>
        </is>
      </c>
      <c r="C41" s="6" t="n">
        <v>13502</v>
      </c>
      <c r="D41" s="6" t="n">
        <v>16187</v>
      </c>
    </row>
    <row r="42">
      <c r="A42" s="4" t="inlineStr">
        <is>
          <t>Allowance for PCD loans (1)</t>
        </is>
      </c>
      <c r="B42" s="4" t="inlineStr">
        <is>
          <t xml:space="preserve"> </t>
        </is>
      </c>
      <c r="C42" s="6" t="n">
        <v>43</v>
      </c>
      <c r="D42" s="6" t="n">
        <v>4</v>
      </c>
    </row>
    <row r="43">
      <c r="A43" s="4" t="inlineStr">
        <is>
          <t>Loans charged-off</t>
        </is>
      </c>
      <c r="B43" s="4" t="inlineStr">
        <is>
          <t xml:space="preserve"> </t>
        </is>
      </c>
      <c r="C43" s="6" t="n">
        <v>-4057</v>
      </c>
      <c r="D43" s="6" t="n">
        <v>-4303</v>
      </c>
    </row>
    <row r="44">
      <c r="A44" s="4" t="inlineStr">
        <is>
          <t>Charged-off loans recovered</t>
        </is>
      </c>
      <c r="B44" s="4" t="inlineStr">
        <is>
          <t xml:space="preserve"> </t>
        </is>
      </c>
      <c r="C44" s="6" t="n">
        <v>2929</v>
      </c>
      <c r="D44" s="6" t="n">
        <v>4075</v>
      </c>
    </row>
    <row r="45">
      <c r="A45" s="4" t="inlineStr">
        <is>
          <t>Net (charge-offs) recoveries</t>
        </is>
      </c>
      <c r="B45" s="4" t="inlineStr">
        <is>
          <t xml:space="preserve"> </t>
        </is>
      </c>
      <c r="C45" s="6" t="n">
        <v>-1128</v>
      </c>
      <c r="D45" s="6" t="n">
        <v>-228</v>
      </c>
    </row>
    <row r="46">
      <c r="A46" s="4" t="inlineStr">
        <is>
          <t>Provision for loan losses</t>
        </is>
      </c>
      <c r="B46" s="4" t="inlineStr">
        <is>
          <t xml:space="preserve"> </t>
        </is>
      </c>
      <c r="C46" s="6" t="n">
        <v>7869</v>
      </c>
      <c r="D46" s="6" t="n">
        <v>-2461</v>
      </c>
    </row>
    <row r="47">
      <c r="A47" s="4" t="inlineStr">
        <is>
          <t>Ending balance</t>
        </is>
      </c>
      <c r="B47" s="4" t="inlineStr">
        <is>
          <t xml:space="preserve"> </t>
        </is>
      </c>
      <c r="C47" s="7" t="n">
        <v>20286</v>
      </c>
      <c r="D47" s="7" t="n">
        <v>13502</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for Loans - Summary of Allocation of Allowance for Loan Losses and Related Loans by Loan Portfolio Segment Disaggregated Based on Allowance Measurement Methodology (Details) - USD ($) $ in Thousands</t>
        </is>
      </c>
      <c r="B1" s="2" t="inlineStr">
        <is>
          <t>Dec. 31, 2022</t>
        </is>
      </c>
      <c r="C1" s="2" t="inlineStr">
        <is>
          <t>Dec. 31, 2021</t>
        </is>
      </c>
      <c r="D1" s="2" t="inlineStr">
        <is>
          <t>Dec. 31, 2020</t>
        </is>
      </c>
    </row>
    <row r="2">
      <c r="A2" s="3" t="inlineStr">
        <is>
          <t>Allowance for loan losses:</t>
        </is>
      </c>
      <c r="B2" s="4" t="inlineStr">
        <is>
          <t xml:space="preserve"> </t>
        </is>
      </c>
      <c r="C2" s="4" t="inlineStr">
        <is>
          <t xml:space="preserve"> </t>
        </is>
      </c>
      <c r="D2" s="4" t="inlineStr">
        <is>
          <t xml:space="preserve"> </t>
        </is>
      </c>
    </row>
    <row r="3">
      <c r="A3" s="4" t="inlineStr">
        <is>
          <t>Individually evaluated for credit losses</t>
        </is>
      </c>
      <c r="B3" s="7" t="n">
        <v>86594</v>
      </c>
      <c r="C3" s="7" t="n">
        <v>71496</v>
      </c>
      <c r="D3" s="4" t="inlineStr">
        <is>
          <t xml:space="preserve"> </t>
        </is>
      </c>
    </row>
    <row r="4">
      <c r="A4" s="4" t="inlineStr">
        <is>
          <t>Collectively evaluated for credit losses</t>
        </is>
      </c>
      <c r="B4" s="6" t="n">
        <v>372061</v>
      </c>
      <c r="C4" s="6" t="n">
        <v>287706</v>
      </c>
      <c r="D4" s="4" t="inlineStr">
        <is>
          <t xml:space="preserve"> </t>
        </is>
      </c>
    </row>
    <row r="5">
      <c r="A5" s="4" t="inlineStr">
        <is>
          <t>Total</t>
        </is>
      </c>
      <c r="B5" s="6" t="n">
        <v>458655</v>
      </c>
      <c r="C5" s="6" t="n">
        <v>359202</v>
      </c>
      <c r="D5" s="7" t="n">
        <v>340243</v>
      </c>
    </row>
    <row r="6">
      <c r="A6" s="3" t="inlineStr">
        <is>
          <t>Loans:</t>
        </is>
      </c>
      <c r="B6" s="4" t="inlineStr">
        <is>
          <t xml:space="preserve"> </t>
        </is>
      </c>
      <c r="C6" s="4" t="inlineStr">
        <is>
          <t xml:space="preserve"> </t>
        </is>
      </c>
      <c r="D6" s="4" t="inlineStr">
        <is>
          <t xml:space="preserve"> </t>
        </is>
      </c>
    </row>
    <row r="7">
      <c r="A7" s="4" t="inlineStr">
        <is>
          <t>Individually evaluated for credit losses</t>
        </is>
      </c>
      <c r="B7" s="6" t="n">
        <v>374093</v>
      </c>
      <c r="C7" s="6" t="n">
        <v>298795</v>
      </c>
      <c r="D7" s="4" t="inlineStr">
        <is>
          <t xml:space="preserve"> </t>
        </is>
      </c>
    </row>
    <row r="8">
      <c r="A8" s="4" t="inlineStr">
        <is>
          <t>Collectively evaluated for credit losses</t>
        </is>
      </c>
      <c r="B8" s="6" t="n">
        <v>46543107</v>
      </c>
      <c r="C8" s="6" t="n">
        <v>33854862</v>
      </c>
      <c r="D8" s="4" t="inlineStr">
        <is>
          <t xml:space="preserve"> </t>
        </is>
      </c>
    </row>
    <row r="9">
      <c r="A9" s="4" t="inlineStr">
        <is>
          <t>Total</t>
        </is>
      </c>
      <c r="B9" s="6" t="n">
        <v>46917200</v>
      </c>
      <c r="C9" s="6" t="n">
        <v>34153657</v>
      </c>
      <c r="D9" s="4" t="inlineStr">
        <is>
          <t xml:space="preserve"> </t>
        </is>
      </c>
    </row>
    <row r="10">
      <c r="A10" s="4" t="inlineStr">
        <is>
          <t>Commercial and industrial</t>
        </is>
      </c>
      <c r="B10" s="4" t="inlineStr">
        <is>
          <t xml:space="preserve"> </t>
        </is>
      </c>
      <c r="C10" s="4" t="inlineStr">
        <is>
          <t xml:space="preserve"> </t>
        </is>
      </c>
      <c r="D10" s="4" t="inlineStr">
        <is>
          <t xml:space="preserve"> </t>
        </is>
      </c>
    </row>
    <row r="11">
      <c r="A11" s="3" t="inlineStr">
        <is>
          <t>Allowance for loan losses:</t>
        </is>
      </c>
      <c r="B11" s="4" t="inlineStr">
        <is>
          <t xml:space="preserve"> </t>
        </is>
      </c>
      <c r="C11" s="4" t="inlineStr">
        <is>
          <t xml:space="preserve"> </t>
        </is>
      </c>
      <c r="D11" s="4" t="inlineStr">
        <is>
          <t xml:space="preserve"> </t>
        </is>
      </c>
    </row>
    <row r="12">
      <c r="A12" s="4" t="inlineStr">
        <is>
          <t>Individually evaluated for credit losses</t>
        </is>
      </c>
      <c r="B12" s="6" t="n">
        <v>68745</v>
      </c>
      <c r="C12" s="6" t="n">
        <v>64359</v>
      </c>
      <c r="D12" s="4" t="inlineStr">
        <is>
          <t xml:space="preserve"> </t>
        </is>
      </c>
    </row>
    <row r="13">
      <c r="A13" s="4" t="inlineStr">
        <is>
          <t>Collectively evaluated for credit losses</t>
        </is>
      </c>
      <c r="B13" s="6" t="n">
        <v>71196</v>
      </c>
      <c r="C13" s="6" t="n">
        <v>38731</v>
      </c>
      <c r="D13" s="4" t="inlineStr">
        <is>
          <t xml:space="preserve"> </t>
        </is>
      </c>
    </row>
    <row r="14">
      <c r="A14" s="4" t="inlineStr">
        <is>
          <t>Total</t>
        </is>
      </c>
      <c r="B14" s="6" t="n">
        <v>139941</v>
      </c>
      <c r="C14" s="6" t="n">
        <v>103090</v>
      </c>
      <c r="D14" s="6" t="n">
        <v>131070</v>
      </c>
    </row>
    <row r="15">
      <c r="A15" s="3" t="inlineStr">
        <is>
          <t>Loans:</t>
        </is>
      </c>
      <c r="B15" s="4" t="inlineStr">
        <is>
          <t xml:space="preserve"> </t>
        </is>
      </c>
      <c r="C15" s="4" t="inlineStr">
        <is>
          <t xml:space="preserve"> </t>
        </is>
      </c>
      <c r="D15" s="4" t="inlineStr">
        <is>
          <t xml:space="preserve"> </t>
        </is>
      </c>
    </row>
    <row r="16">
      <c r="A16" s="4" t="inlineStr">
        <is>
          <t>Individually evaluated for credit losses</t>
        </is>
      </c>
      <c r="B16" s="6" t="n">
        <v>117644</v>
      </c>
      <c r="C16" s="6" t="n">
        <v>119760</v>
      </c>
      <c r="D16" s="4" t="inlineStr">
        <is>
          <t xml:space="preserve"> </t>
        </is>
      </c>
    </row>
    <row r="17">
      <c r="A17" s="4" t="inlineStr">
        <is>
          <t>Collectively evaluated for credit losses</t>
        </is>
      </c>
      <c r="B17" s="6" t="n">
        <v>8687186</v>
      </c>
      <c r="C17" s="6" t="n">
        <v>5727791</v>
      </c>
      <c r="D17" s="4" t="inlineStr">
        <is>
          <t xml:space="preserve"> </t>
        </is>
      </c>
    </row>
    <row r="18">
      <c r="A18" s="4" t="inlineStr">
        <is>
          <t>Total</t>
        </is>
      </c>
      <c r="B18" s="6" t="n">
        <v>8804830</v>
      </c>
      <c r="C18" s="6" t="n">
        <v>5847551</v>
      </c>
      <c r="D18" s="4" t="inlineStr">
        <is>
          <t xml:space="preserve"> </t>
        </is>
      </c>
    </row>
    <row r="19">
      <c r="A19" s="4" t="inlineStr">
        <is>
          <t>Commercial real estate</t>
        </is>
      </c>
      <c r="B19" s="4" t="inlineStr">
        <is>
          <t xml:space="preserve"> </t>
        </is>
      </c>
      <c r="C19" s="4" t="inlineStr">
        <is>
          <t xml:space="preserve"> </t>
        </is>
      </c>
      <c r="D19" s="4" t="inlineStr">
        <is>
          <t xml:space="preserve"> </t>
        </is>
      </c>
    </row>
    <row r="20">
      <c r="A20" s="3" t="inlineStr">
        <is>
          <t>Allowance for loan losses:</t>
        </is>
      </c>
      <c r="B20" s="4" t="inlineStr">
        <is>
          <t xml:space="preserve"> </t>
        </is>
      </c>
      <c r="C20" s="4" t="inlineStr">
        <is>
          <t xml:space="preserve"> </t>
        </is>
      </c>
      <c r="D20" s="4" t="inlineStr">
        <is>
          <t xml:space="preserve"> </t>
        </is>
      </c>
    </row>
    <row r="21">
      <c r="A21" s="4" t="inlineStr">
        <is>
          <t>Individually evaluated for credit losses</t>
        </is>
      </c>
      <c r="B21" s="6" t="n">
        <v>13174</v>
      </c>
      <c r="C21" s="6" t="n">
        <v>6277</v>
      </c>
      <c r="D21" s="4" t="inlineStr">
        <is>
          <t xml:space="preserve"> </t>
        </is>
      </c>
    </row>
    <row r="22">
      <c r="A22" s="4" t="inlineStr">
        <is>
          <t>Collectively evaluated for credit losses</t>
        </is>
      </c>
      <c r="B22" s="6" t="n">
        <v>246234</v>
      </c>
      <c r="C22" s="6" t="n">
        <v>211213</v>
      </c>
      <c r="D22" s="4" t="inlineStr">
        <is>
          <t xml:space="preserve"> </t>
        </is>
      </c>
    </row>
    <row r="23">
      <c r="A23" s="4" t="inlineStr">
        <is>
          <t>Total</t>
        </is>
      </c>
      <c r="B23" s="6" t="n">
        <v>259408</v>
      </c>
      <c r="C23" s="6" t="n">
        <v>217490</v>
      </c>
      <c r="D23" s="6" t="n">
        <v>164113</v>
      </c>
    </row>
    <row r="24">
      <c r="A24" s="3" t="inlineStr">
        <is>
          <t>Loans:</t>
        </is>
      </c>
      <c r="B24" s="4" t="inlineStr">
        <is>
          <t xml:space="preserve"> </t>
        </is>
      </c>
      <c r="C24" s="4" t="inlineStr">
        <is>
          <t xml:space="preserve"> </t>
        </is>
      </c>
      <c r="D24" s="4" t="inlineStr">
        <is>
          <t xml:space="preserve"> </t>
        </is>
      </c>
    </row>
    <row r="25">
      <c r="A25" s="4" t="inlineStr">
        <is>
          <t>Individually evaluated for credit losses</t>
        </is>
      </c>
      <c r="B25" s="6" t="n">
        <v>213522</v>
      </c>
      <c r="C25" s="6" t="n">
        <v>134135</v>
      </c>
      <c r="D25" s="4" t="inlineStr">
        <is>
          <t xml:space="preserve"> </t>
        </is>
      </c>
    </row>
    <row r="26">
      <c r="A26" s="4" t="inlineStr">
        <is>
          <t>Collectively evaluated for credit losses</t>
        </is>
      </c>
      <c r="B26" s="6" t="n">
        <v>29219346</v>
      </c>
      <c r="C26" s="6" t="n">
        <v>20655931</v>
      </c>
      <c r="D26" s="4" t="inlineStr">
        <is>
          <t xml:space="preserve"> </t>
        </is>
      </c>
    </row>
    <row r="27">
      <c r="A27" s="4" t="inlineStr">
        <is>
          <t>Total</t>
        </is>
      </c>
      <c r="B27" s="6" t="n">
        <v>29432868</v>
      </c>
      <c r="C27" s="6" t="n">
        <v>20790066</v>
      </c>
      <c r="D27" s="4" t="inlineStr">
        <is>
          <t xml:space="preserve"> </t>
        </is>
      </c>
    </row>
    <row r="28">
      <c r="A28" s="4" t="inlineStr">
        <is>
          <t>Residential Mortgage</t>
        </is>
      </c>
      <c r="B28" s="4" t="inlineStr">
        <is>
          <t xml:space="preserve"> </t>
        </is>
      </c>
      <c r="C28" s="4" t="inlineStr">
        <is>
          <t xml:space="preserve"> </t>
        </is>
      </c>
      <c r="D28" s="4" t="inlineStr">
        <is>
          <t xml:space="preserve"> </t>
        </is>
      </c>
    </row>
    <row r="29">
      <c r="A29" s="3" t="inlineStr">
        <is>
          <t>Allowance for loan losses:</t>
        </is>
      </c>
      <c r="B29" s="4" t="inlineStr">
        <is>
          <t xml:space="preserve"> </t>
        </is>
      </c>
      <c r="C29" s="4" t="inlineStr">
        <is>
          <t xml:space="preserve"> </t>
        </is>
      </c>
      <c r="D29" s="4" t="inlineStr">
        <is>
          <t xml:space="preserve"> </t>
        </is>
      </c>
    </row>
    <row r="30">
      <c r="A30" s="4" t="inlineStr">
        <is>
          <t>Individually evaluated for credit losses</t>
        </is>
      </c>
      <c r="B30" s="6" t="n">
        <v>337</v>
      </c>
      <c r="C30" s="6" t="n">
        <v>470</v>
      </c>
      <c r="D30" s="4" t="inlineStr">
        <is>
          <t xml:space="preserve"> </t>
        </is>
      </c>
    </row>
    <row r="31">
      <c r="A31" s="4" t="inlineStr">
        <is>
          <t>Collectively evaluated for credit losses</t>
        </is>
      </c>
      <c r="B31" s="6" t="n">
        <v>38683</v>
      </c>
      <c r="C31" s="6" t="n">
        <v>24650</v>
      </c>
      <c r="D31" s="4" t="inlineStr">
        <is>
          <t xml:space="preserve"> </t>
        </is>
      </c>
    </row>
    <row r="32">
      <c r="A32" s="4" t="inlineStr">
        <is>
          <t>Total</t>
        </is>
      </c>
      <c r="B32" s="6" t="n">
        <v>39020</v>
      </c>
      <c r="C32" s="6" t="n">
        <v>25120</v>
      </c>
      <c r="D32" s="6" t="n">
        <v>28873</v>
      </c>
    </row>
    <row r="33">
      <c r="A33" s="3" t="inlineStr">
        <is>
          <t>Loans:</t>
        </is>
      </c>
      <c r="B33" s="4" t="inlineStr">
        <is>
          <t xml:space="preserve"> </t>
        </is>
      </c>
      <c r="C33" s="4" t="inlineStr">
        <is>
          <t xml:space="preserve"> </t>
        </is>
      </c>
      <c r="D33" s="4" t="inlineStr">
        <is>
          <t xml:space="preserve"> </t>
        </is>
      </c>
    </row>
    <row r="34">
      <c r="A34" s="4" t="inlineStr">
        <is>
          <t>Individually evaluated for credit losses</t>
        </is>
      </c>
      <c r="B34" s="6" t="n">
        <v>28869</v>
      </c>
      <c r="C34" s="6" t="n">
        <v>42469</v>
      </c>
      <c r="D34" s="4" t="inlineStr">
        <is>
          <t xml:space="preserve"> </t>
        </is>
      </c>
    </row>
    <row r="35">
      <c r="A35" s="4" t="inlineStr">
        <is>
          <t>Collectively evaluated for credit losses</t>
        </is>
      </c>
      <c r="B35" s="6" t="n">
        <v>5335681</v>
      </c>
      <c r="C35" s="6" t="n">
        <v>4502595</v>
      </c>
      <c r="D35" s="4" t="inlineStr">
        <is>
          <t xml:space="preserve"> </t>
        </is>
      </c>
    </row>
    <row r="36">
      <c r="A36" s="4" t="inlineStr">
        <is>
          <t>Total</t>
        </is>
      </c>
      <c r="B36" s="6" t="n">
        <v>5364550</v>
      </c>
      <c r="C36" s="6" t="n">
        <v>4545064</v>
      </c>
      <c r="D36" s="4" t="inlineStr">
        <is>
          <t xml:space="preserve"> </t>
        </is>
      </c>
    </row>
    <row r="37">
      <c r="A37" s="4" t="inlineStr">
        <is>
          <t>Home equity</t>
        </is>
      </c>
      <c r="B37" s="4" t="inlineStr">
        <is>
          <t xml:space="preserve"> </t>
        </is>
      </c>
      <c r="C37" s="4" t="inlineStr">
        <is>
          <t xml:space="preserve"> </t>
        </is>
      </c>
      <c r="D37" s="4" t="inlineStr">
        <is>
          <t xml:space="preserve"> </t>
        </is>
      </c>
    </row>
    <row r="38">
      <c r="A38" s="3" t="inlineStr">
        <is>
          <t>Allowance for loan losses:</t>
        </is>
      </c>
      <c r="B38" s="4" t="inlineStr">
        <is>
          <t xml:space="preserve"> </t>
        </is>
      </c>
      <c r="C38" s="4" t="inlineStr">
        <is>
          <t xml:space="preserve"> </t>
        </is>
      </c>
      <c r="D38" s="4" t="inlineStr">
        <is>
          <t xml:space="preserve"> </t>
        </is>
      </c>
    </row>
    <row r="39">
      <c r="A39" s="4" t="inlineStr">
        <is>
          <t>Individually evaluated for credit losses</t>
        </is>
      </c>
      <c r="B39" s="6" t="n">
        <v>4338</v>
      </c>
      <c r="C39" s="6" t="n">
        <v>390</v>
      </c>
      <c r="D39" s="4" t="inlineStr">
        <is>
          <t xml:space="preserve"> </t>
        </is>
      </c>
    </row>
    <row r="40">
      <c r="A40" s="4" t="inlineStr">
        <is>
          <t>Collectively evaluated for credit losses</t>
        </is>
      </c>
      <c r="B40" s="6" t="n">
        <v>15948</v>
      </c>
      <c r="C40" s="6" t="n">
        <v>13112</v>
      </c>
      <c r="D40" s="4" t="inlineStr">
        <is>
          <t xml:space="preserve"> </t>
        </is>
      </c>
    </row>
    <row r="41">
      <c r="A41" s="4" t="inlineStr">
        <is>
          <t>Total</t>
        </is>
      </c>
      <c r="B41" s="6" t="n">
        <v>20286</v>
      </c>
      <c r="C41" s="6" t="n">
        <v>13502</v>
      </c>
      <c r="D41" s="7" t="n">
        <v>16187</v>
      </c>
    </row>
    <row r="42">
      <c r="A42" s="3" t="inlineStr">
        <is>
          <t>Loans:</t>
        </is>
      </c>
      <c r="B42" s="4" t="inlineStr">
        <is>
          <t xml:space="preserve"> </t>
        </is>
      </c>
      <c r="C42" s="4" t="inlineStr">
        <is>
          <t xml:space="preserve"> </t>
        </is>
      </c>
      <c r="D42" s="4" t="inlineStr">
        <is>
          <t xml:space="preserve"> </t>
        </is>
      </c>
    </row>
    <row r="43">
      <c r="A43" s="4" t="inlineStr">
        <is>
          <t>Individually evaluated for credit losses</t>
        </is>
      </c>
      <c r="B43" s="6" t="n">
        <v>14058</v>
      </c>
      <c r="C43" s="6" t="n">
        <v>2431</v>
      </c>
      <c r="D43" s="4" t="inlineStr">
        <is>
          <t xml:space="preserve"> </t>
        </is>
      </c>
    </row>
    <row r="44">
      <c r="A44" s="4" t="inlineStr">
        <is>
          <t>Collectively evaluated for credit losses</t>
        </is>
      </c>
      <c r="B44" s="6" t="n">
        <v>3300894</v>
      </c>
      <c r="C44" s="6" t="n">
        <v>2968545</v>
      </c>
      <c r="D44" s="4" t="inlineStr">
        <is>
          <t xml:space="preserve"> </t>
        </is>
      </c>
    </row>
    <row r="45">
      <c r="A45" s="4" t="inlineStr">
        <is>
          <t>Total</t>
        </is>
      </c>
      <c r="B45" s="7" t="n">
        <v>3314952</v>
      </c>
      <c r="C45" s="7" t="n">
        <v>2970976</v>
      </c>
      <c r="D4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Components of ROU Assets and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Total ROU assets</t>
        </is>
      </c>
      <c r="C3" s="4" t="inlineStr">
        <is>
          <t>Total ROU assets</t>
        </is>
      </c>
    </row>
    <row r="4">
      <c r="A4" s="4" t="inlineStr">
        <is>
          <t>Operating leases, ROU assets</t>
        </is>
      </c>
      <c r="B4" s="7" t="n">
        <v>306317</v>
      </c>
      <c r="C4" s="7" t="n">
        <v>258714</v>
      </c>
    </row>
    <row r="5">
      <c r="A5" s="4" t="inlineStr">
        <is>
          <t>Finance Lease, Right-of-Use Asset, Statement of Financial Position [Extensible Enumeration]</t>
        </is>
      </c>
      <c r="B5" s="4" t="inlineStr">
        <is>
          <t>Total ROU assets</t>
        </is>
      </c>
      <c r="C5" s="4" t="inlineStr">
        <is>
          <t>Total ROU assets</t>
        </is>
      </c>
    </row>
    <row r="6">
      <c r="A6" s="4" t="inlineStr">
        <is>
          <t>Finance leases, ROU assets</t>
        </is>
      </c>
      <c r="B6" s="7" t="n">
        <v>35</v>
      </c>
      <c r="C6" s="7" t="n">
        <v>403</v>
      </c>
    </row>
    <row r="7">
      <c r="A7" s="4" t="inlineStr">
        <is>
          <t>Total ROU assets</t>
        </is>
      </c>
      <c r="B7" s="7" t="n">
        <v>306352</v>
      </c>
      <c r="C7" s="7" t="n">
        <v>259117</v>
      </c>
    </row>
    <row r="8">
      <c r="A8" s="4" t="inlineStr">
        <is>
          <t>Operating Lease, Liability, Statement of Financial Position [Extensible Enumeration]</t>
        </is>
      </c>
      <c r="B8" s="4" t="inlineStr">
        <is>
          <t>Total lease liabilities</t>
        </is>
      </c>
      <c r="C8" s="4" t="inlineStr">
        <is>
          <t>Total lease liabilities</t>
        </is>
      </c>
    </row>
    <row r="9">
      <c r="A9" s="4" t="inlineStr">
        <is>
          <t>Operating leases, lease liabilities</t>
        </is>
      </c>
      <c r="B9" s="7" t="n">
        <v>358851</v>
      </c>
      <c r="C9" s="7" t="n">
        <v>282339</v>
      </c>
    </row>
    <row r="10">
      <c r="A10" s="4" t="inlineStr">
        <is>
          <t>Finance Lease, Liability, Statement of Financial Position [Extensible Enumeration]</t>
        </is>
      </c>
      <c r="B10" s="4" t="inlineStr">
        <is>
          <t>Total lease liabilities</t>
        </is>
      </c>
      <c r="C10" s="4" t="inlineStr">
        <is>
          <t>Total lease liabilities</t>
        </is>
      </c>
    </row>
    <row r="11">
      <c r="A11" s="4" t="inlineStr">
        <is>
          <t>Finance leases, lease liabilities</t>
        </is>
      </c>
      <c r="B11" s="7" t="n">
        <v>33</v>
      </c>
      <c r="C11" s="7" t="n">
        <v>767</v>
      </c>
    </row>
    <row r="12">
      <c r="A12" s="4" t="inlineStr">
        <is>
          <t>Total lease liabilities</t>
        </is>
      </c>
      <c r="B12" s="7" t="n">
        <v>358884</v>
      </c>
      <c r="C12" s="7" t="n">
        <v>28310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s - Components of Total Lease Cost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Amortization of ROU assets</t>
        </is>
      </c>
      <c r="B4" s="7" t="n">
        <v>379</v>
      </c>
      <c r="C4" s="7" t="n">
        <v>378</v>
      </c>
      <c r="D4" s="7" t="n">
        <v>363</v>
      </c>
    </row>
    <row r="5">
      <c r="A5" s="4" t="inlineStr">
        <is>
          <t>Interest on lease liabilities</t>
        </is>
      </c>
      <c r="B5" s="6" t="n">
        <v>30</v>
      </c>
      <c r="C5" s="6" t="n">
        <v>91</v>
      </c>
      <c r="D5" s="6" t="n">
        <v>146</v>
      </c>
    </row>
    <row r="6">
      <c r="A6" s="4" t="inlineStr">
        <is>
          <t>Operating lease cost</t>
        </is>
      </c>
      <c r="B6" s="6" t="n">
        <v>42268</v>
      </c>
      <c r="C6" s="6" t="n">
        <v>34842</v>
      </c>
      <c r="D6" s="6" t="n">
        <v>36094</v>
      </c>
    </row>
    <row r="7">
      <c r="A7" s="4" t="inlineStr">
        <is>
          <t>Short-term lease cost</t>
        </is>
      </c>
      <c r="B7" s="6" t="n">
        <v>874</v>
      </c>
      <c r="C7" s="6" t="n">
        <v>700</v>
      </c>
      <c r="D7" s="6" t="n">
        <v>783</v>
      </c>
    </row>
    <row r="8">
      <c r="A8" s="4" t="inlineStr">
        <is>
          <t>Variable lease cost</t>
        </is>
      </c>
      <c r="B8" s="6" t="n">
        <v>4647</v>
      </c>
      <c r="C8" s="6" t="n">
        <v>3417</v>
      </c>
      <c r="D8" s="6" t="n">
        <v>4296</v>
      </c>
    </row>
    <row r="9">
      <c r="A9" s="4" t="inlineStr">
        <is>
          <t>Sublease income</t>
        </is>
      </c>
      <c r="B9" s="6" t="n">
        <v>-2982</v>
      </c>
      <c r="C9" s="6" t="n">
        <v>-3044</v>
      </c>
      <c r="D9" s="6" t="n">
        <v>-2520</v>
      </c>
    </row>
    <row r="10">
      <c r="A10" s="4" t="inlineStr">
        <is>
          <t>Total lease cost (primarily included in net occupancy expense)</t>
        </is>
      </c>
      <c r="B10" s="7" t="n">
        <v>45216</v>
      </c>
      <c r="C10" s="7" t="n">
        <v>36384</v>
      </c>
      <c r="D10" s="7" t="n">
        <v>3916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43768</v>
      </c>
      <c r="C4" s="7" t="n">
        <v>35173</v>
      </c>
      <c r="D4" s="7" t="n">
        <v>35943</v>
      </c>
    </row>
    <row r="5">
      <c r="A5" s="4" t="inlineStr">
        <is>
          <t>Operating cash flows from finance leases</t>
        </is>
      </c>
      <c r="B5" s="6" t="n">
        <v>31</v>
      </c>
      <c r="C5" s="6" t="n">
        <v>92</v>
      </c>
      <c r="D5" s="6" t="n">
        <v>146</v>
      </c>
    </row>
    <row r="6">
      <c r="A6" s="4" t="inlineStr">
        <is>
          <t>Financing cash flows from finance leases</t>
        </is>
      </c>
      <c r="B6" s="7" t="n">
        <v>745</v>
      </c>
      <c r="C6" s="7" t="n">
        <v>681</v>
      </c>
      <c r="D6" s="7" t="n">
        <v>61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26" customWidth="1" min="2" max="2"/>
    <col width="26" customWidth="1" min="3" max="3"/>
  </cols>
  <sheetData>
    <row r="1">
      <c r="A1" s="1" t="inlineStr">
        <is>
          <t>Leases - Supplemental Lease Information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s</t>
        </is>
      </c>
      <c r="B3" s="4" t="inlineStr">
        <is>
          <t>10 years 9 months 18 days</t>
        </is>
      </c>
      <c r="C3" s="4" t="inlineStr">
        <is>
          <t>11 years 8 months 12 days</t>
        </is>
      </c>
    </row>
    <row r="4">
      <c r="A4" s="4" t="inlineStr">
        <is>
          <t>Finance leases</t>
        </is>
      </c>
      <c r="B4" s="4" t="inlineStr">
        <is>
          <t>2 years 3 months 18 days</t>
        </is>
      </c>
      <c r="C4" s="4" t="inlineStr">
        <is>
          <t>1 year</t>
        </is>
      </c>
    </row>
    <row r="5">
      <c r="A5" s="4" t="inlineStr">
        <is>
          <t>Operating leases</t>
        </is>
      </c>
      <c r="B5" s="14" t="n">
        <v>0.0329</v>
      </c>
      <c r="C5" s="14" t="n">
        <v>0.0328</v>
      </c>
    </row>
    <row r="6">
      <c r="A6" s="4" t="inlineStr">
        <is>
          <t>Finance leases</t>
        </is>
      </c>
      <c r="B6" s="14" t="n">
        <v>0.0139</v>
      </c>
      <c r="C6" s="14" t="n">
        <v>0.072400000000000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Lessor and Lessee Arrangements (Details) - USD ($) $ in Thousands</t>
        </is>
      </c>
      <c r="B1" s="2" t="inlineStr">
        <is>
          <t>Dec. 31, 2022</t>
        </is>
      </c>
      <c r="C1" s="2" t="inlineStr">
        <is>
          <t>Dec. 31, 2021</t>
        </is>
      </c>
    </row>
    <row r="2">
      <c r="A2" s="3" t="inlineStr">
        <is>
          <t>Direct Financing and Sales-Type Leases</t>
        </is>
      </c>
      <c r="B2" s="4" t="inlineStr">
        <is>
          <t xml:space="preserve"> </t>
        </is>
      </c>
      <c r="C2" s="4" t="inlineStr">
        <is>
          <t xml:space="preserve"> </t>
        </is>
      </c>
    </row>
    <row r="3">
      <c r="A3" s="4" t="inlineStr">
        <is>
          <t>2023</t>
        </is>
      </c>
      <c r="B3" s="7" t="n">
        <v>266610</v>
      </c>
      <c r="C3" s="4" t="inlineStr">
        <is>
          <t xml:space="preserve"> </t>
        </is>
      </c>
    </row>
    <row r="4">
      <c r="A4" s="4" t="inlineStr">
        <is>
          <t>2024</t>
        </is>
      </c>
      <c r="B4" s="6" t="n">
        <v>233309</v>
      </c>
      <c r="C4" s="4" t="inlineStr">
        <is>
          <t xml:space="preserve"> </t>
        </is>
      </c>
    </row>
    <row r="5">
      <c r="A5" s="4" t="inlineStr">
        <is>
          <t>2025</t>
        </is>
      </c>
      <c r="B5" s="6" t="n">
        <v>187165</v>
      </c>
      <c r="C5" s="4" t="inlineStr">
        <is>
          <t xml:space="preserve"> </t>
        </is>
      </c>
    </row>
    <row r="6">
      <c r="A6" s="4" t="inlineStr">
        <is>
          <t>2026</t>
        </is>
      </c>
      <c r="B6" s="6" t="n">
        <v>138599</v>
      </c>
      <c r="C6" s="4" t="inlineStr">
        <is>
          <t xml:space="preserve"> </t>
        </is>
      </c>
    </row>
    <row r="7">
      <c r="A7" s="4" t="inlineStr">
        <is>
          <t>2027</t>
        </is>
      </c>
      <c r="B7" s="6" t="n">
        <v>73882</v>
      </c>
      <c r="C7" s="4" t="inlineStr">
        <is>
          <t xml:space="preserve"> </t>
        </is>
      </c>
    </row>
    <row r="8">
      <c r="A8" s="4" t="inlineStr">
        <is>
          <t>Thereafter</t>
        </is>
      </c>
      <c r="B8" s="6" t="n">
        <v>43270</v>
      </c>
      <c r="C8" s="4" t="inlineStr">
        <is>
          <t xml:space="preserve"> </t>
        </is>
      </c>
    </row>
    <row r="9">
      <c r="A9" s="4" t="inlineStr">
        <is>
          <t>Total lease payments</t>
        </is>
      </c>
      <c r="B9" s="6" t="n">
        <v>942835</v>
      </c>
      <c r="C9" s="4" t="inlineStr">
        <is>
          <t xml:space="preserve"> </t>
        </is>
      </c>
    </row>
    <row r="10">
      <c r="A10" s="4" t="inlineStr">
        <is>
          <t>Less: present value discount</t>
        </is>
      </c>
      <c r="B10" s="6" t="n">
        <v>-78996</v>
      </c>
      <c r="C10" s="4" t="inlineStr">
        <is>
          <t xml:space="preserve"> </t>
        </is>
      </c>
    </row>
    <row r="11">
      <c r="A11" s="4" t="inlineStr">
        <is>
          <t>Total</t>
        </is>
      </c>
      <c r="B11" s="6" t="n">
        <v>863839</v>
      </c>
      <c r="C11" s="7" t="n">
        <v>747800</v>
      </c>
    </row>
    <row r="12">
      <c r="A12" s="3" t="inlineStr">
        <is>
          <t>Operating Leases</t>
        </is>
      </c>
      <c r="B12" s="4" t="inlineStr">
        <is>
          <t xml:space="preserve"> </t>
        </is>
      </c>
      <c r="C12" s="4" t="inlineStr">
        <is>
          <t xml:space="preserve"> </t>
        </is>
      </c>
    </row>
    <row r="13">
      <c r="A13" s="4" t="inlineStr">
        <is>
          <t>2023</t>
        </is>
      </c>
      <c r="B13" s="6" t="n">
        <v>45626</v>
      </c>
      <c r="C13" s="4" t="inlineStr">
        <is>
          <t xml:space="preserve"> </t>
        </is>
      </c>
    </row>
    <row r="14">
      <c r="A14" s="4" t="inlineStr">
        <is>
          <t>2024</t>
        </is>
      </c>
      <c r="B14" s="6" t="n">
        <v>44370</v>
      </c>
      <c r="C14" s="4" t="inlineStr">
        <is>
          <t xml:space="preserve"> </t>
        </is>
      </c>
    </row>
    <row r="15">
      <c r="A15" s="4" t="inlineStr">
        <is>
          <t>2025</t>
        </is>
      </c>
      <c r="B15" s="6" t="n">
        <v>42699</v>
      </c>
      <c r="C15" s="4" t="inlineStr">
        <is>
          <t xml:space="preserve"> </t>
        </is>
      </c>
    </row>
    <row r="16">
      <c r="A16" s="4" t="inlineStr">
        <is>
          <t>2026</t>
        </is>
      </c>
      <c r="B16" s="6" t="n">
        <v>43675</v>
      </c>
      <c r="C16" s="4" t="inlineStr">
        <is>
          <t xml:space="preserve"> </t>
        </is>
      </c>
    </row>
    <row r="17">
      <c r="A17" s="4" t="inlineStr">
        <is>
          <t>2027</t>
        </is>
      </c>
      <c r="B17" s="6" t="n">
        <v>38398</v>
      </c>
      <c r="C17" s="4" t="inlineStr">
        <is>
          <t xml:space="preserve"> </t>
        </is>
      </c>
    </row>
    <row r="18">
      <c r="A18" s="4" t="inlineStr">
        <is>
          <t>Thereafter</t>
        </is>
      </c>
      <c r="B18" s="6" t="n">
        <v>217732</v>
      </c>
      <c r="C18" s="4" t="inlineStr">
        <is>
          <t xml:space="preserve"> </t>
        </is>
      </c>
    </row>
    <row r="19">
      <c r="A19" s="4" t="inlineStr">
        <is>
          <t>Total lease payments</t>
        </is>
      </c>
      <c r="B19" s="6" t="n">
        <v>432500</v>
      </c>
      <c r="C19" s="4" t="inlineStr">
        <is>
          <t xml:space="preserve"> </t>
        </is>
      </c>
    </row>
    <row r="20">
      <c r="A20" s="4" t="inlineStr">
        <is>
          <t>Less: present value discount</t>
        </is>
      </c>
      <c r="B20" s="6" t="n">
        <v>-73649</v>
      </c>
      <c r="C20" s="4" t="inlineStr">
        <is>
          <t xml:space="preserve"> </t>
        </is>
      </c>
    </row>
    <row r="21">
      <c r="A21" s="4" t="inlineStr">
        <is>
          <t>Total</t>
        </is>
      </c>
      <c r="B21" s="6" t="n">
        <v>358851</v>
      </c>
      <c r="C21" s="6" t="n">
        <v>282339</v>
      </c>
    </row>
    <row r="22">
      <c r="A22" s="3" t="inlineStr">
        <is>
          <t>Finance Leases</t>
        </is>
      </c>
      <c r="B22" s="4" t="inlineStr">
        <is>
          <t xml:space="preserve"> </t>
        </is>
      </c>
      <c r="C22" s="4" t="inlineStr">
        <is>
          <t xml:space="preserve"> </t>
        </is>
      </c>
    </row>
    <row r="23">
      <c r="A23" s="4" t="inlineStr">
        <is>
          <t>2023</t>
        </is>
      </c>
      <c r="B23" s="6" t="n">
        <v>18</v>
      </c>
      <c r="C23" s="4" t="inlineStr">
        <is>
          <t xml:space="preserve"> </t>
        </is>
      </c>
    </row>
    <row r="24">
      <c r="A24" s="4" t="inlineStr">
        <is>
          <t>2024</t>
        </is>
      </c>
      <c r="B24" s="6" t="n">
        <v>7</v>
      </c>
      <c r="C24" s="4" t="inlineStr">
        <is>
          <t xml:space="preserve"> </t>
        </is>
      </c>
    </row>
    <row r="25">
      <c r="A25" s="4" t="inlineStr">
        <is>
          <t>2025</t>
        </is>
      </c>
      <c r="B25" s="6" t="n">
        <v>6</v>
      </c>
      <c r="C25" s="4" t="inlineStr">
        <is>
          <t xml:space="preserve"> </t>
        </is>
      </c>
    </row>
    <row r="26">
      <c r="A26" s="4" t="inlineStr">
        <is>
          <t>2026</t>
        </is>
      </c>
      <c r="B26" s="6" t="n">
        <v>2</v>
      </c>
      <c r="C26" s="4" t="inlineStr">
        <is>
          <t xml:space="preserve"> </t>
        </is>
      </c>
    </row>
    <row r="27">
      <c r="A27" s="4" t="inlineStr">
        <is>
          <t>2027</t>
        </is>
      </c>
      <c r="B27" s="6" t="n">
        <v>1</v>
      </c>
      <c r="C27" s="4" t="inlineStr">
        <is>
          <t xml:space="preserve"> </t>
        </is>
      </c>
    </row>
    <row r="28">
      <c r="A28" s="4" t="inlineStr">
        <is>
          <t>Thereafter</t>
        </is>
      </c>
      <c r="B28" s="6" t="n">
        <v>0</v>
      </c>
      <c r="C28" s="4" t="inlineStr">
        <is>
          <t xml:space="preserve"> </t>
        </is>
      </c>
    </row>
    <row r="29">
      <c r="A29" s="4" t="inlineStr">
        <is>
          <t>Total lease payments</t>
        </is>
      </c>
      <c r="B29" s="6" t="n">
        <v>34</v>
      </c>
      <c r="C29" s="4" t="inlineStr">
        <is>
          <t xml:space="preserve"> </t>
        </is>
      </c>
    </row>
    <row r="30">
      <c r="A30" s="4" t="inlineStr">
        <is>
          <t>Less: present value discount</t>
        </is>
      </c>
      <c r="B30" s="6" t="n">
        <v>-1</v>
      </c>
      <c r="C30" s="4" t="inlineStr">
        <is>
          <t xml:space="preserve"> </t>
        </is>
      </c>
    </row>
    <row r="31">
      <c r="A31" s="4" t="inlineStr">
        <is>
          <t>Total</t>
        </is>
      </c>
      <c r="B31" s="7" t="n">
        <v>33</v>
      </c>
      <c r="C31" s="7" t="n">
        <v>76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Sales-type and direct financing leases, lease receivable</t>
        </is>
      </c>
      <c r="B4" s="7" t="n">
        <v>863839</v>
      </c>
      <c r="C4" s="7" t="n">
        <v>747800</v>
      </c>
      <c r="D4" s="4" t="inlineStr">
        <is>
          <t xml:space="preserve"> </t>
        </is>
      </c>
    </row>
    <row r="5">
      <c r="A5" s="4" t="inlineStr">
        <is>
          <t>Sales-type and direct financing lease, unguaranteed residual asset</t>
        </is>
      </c>
      <c r="B5" s="6" t="n">
        <v>859300</v>
      </c>
      <c r="C5" s="6" t="n">
        <v>745200</v>
      </c>
      <c r="D5" s="4" t="inlineStr">
        <is>
          <t xml:space="preserve"> </t>
        </is>
      </c>
    </row>
    <row r="6">
      <c r="A6" s="4" t="inlineStr">
        <is>
          <t>Sales-type and direct financing leases, lease receivables</t>
        </is>
      </c>
      <c r="B6" s="6" t="n">
        <v>4500</v>
      </c>
      <c r="C6" s="6" t="n">
        <v>2600</v>
      </c>
      <c r="D6" s="4" t="inlineStr">
        <is>
          <t xml:space="preserve"> </t>
        </is>
      </c>
    </row>
    <row r="7">
      <c r="A7" s="4" t="inlineStr">
        <is>
          <t>Lease income</t>
        </is>
      </c>
      <c r="B7" s="7" t="n">
        <v>34400</v>
      </c>
      <c r="C7" s="7" t="n">
        <v>28100</v>
      </c>
      <c r="D7" s="7" t="n">
        <v>252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emises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emises and equipment, gross</t>
        </is>
      </c>
      <c r="B4" s="7" t="n">
        <v>765766</v>
      </c>
      <c r="C4" s="7" t="n">
        <v>706981</v>
      </c>
      <c r="D4" s="4" t="inlineStr">
        <is>
          <t xml:space="preserve"> </t>
        </is>
      </c>
    </row>
    <row r="5">
      <c r="A5" s="4" t="inlineStr">
        <is>
          <t>Accumulated depreciation and amortization</t>
        </is>
      </c>
      <c r="B5" s="6" t="n">
        <v>-407210</v>
      </c>
      <c r="C5" s="6" t="n">
        <v>-380675</v>
      </c>
      <c r="D5" s="4" t="inlineStr">
        <is>
          <t xml:space="preserve"> </t>
        </is>
      </c>
    </row>
    <row r="6">
      <c r="A6" s="4" t="inlineStr">
        <is>
          <t>Total premises and equipment, net</t>
        </is>
      </c>
      <c r="B6" s="6" t="n">
        <v>358556</v>
      </c>
      <c r="C6" s="6" t="n">
        <v>326306</v>
      </c>
      <c r="D6" s="4" t="inlineStr">
        <is>
          <t xml:space="preserve"> </t>
        </is>
      </c>
    </row>
    <row r="7">
      <c r="A7" s="4" t="inlineStr">
        <is>
          <t>Depreciation and amortization</t>
        </is>
      </c>
      <c r="B7" s="6" t="n">
        <v>41200</v>
      </c>
      <c r="C7" s="6" t="n">
        <v>28800</v>
      </c>
      <c r="D7" s="7" t="n">
        <v>30600</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emises and equipment, gross</t>
        </is>
      </c>
      <c r="B10" s="6" t="n">
        <v>84594</v>
      </c>
      <c r="C10" s="6" t="n">
        <v>89444</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emises and equipment, gross</t>
        </is>
      </c>
      <c r="B13" s="6" t="n">
        <v>206604</v>
      </c>
      <c r="C13" s="6" t="n">
        <v>212658</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emises and equipment, gross</t>
        </is>
      </c>
      <c r="B16" s="6" t="n">
        <v>123278</v>
      </c>
      <c r="C16" s="6" t="n">
        <v>92186</v>
      </c>
      <c r="D16" s="4" t="inlineStr">
        <is>
          <t xml:space="preserve"> </t>
        </is>
      </c>
    </row>
    <row r="17">
      <c r="A17" s="4" t="inlineStr">
        <is>
          <t>Furniture and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emises and equipment, gross</t>
        </is>
      </c>
      <c r="B19" s="7" t="n">
        <v>351290</v>
      </c>
      <c r="C19" s="7" t="n">
        <v>312693</v>
      </c>
      <c r="D1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2</t>
        </is>
      </c>
      <c r="C2" s="2" t="inlineStr">
        <is>
          <t>Dec. 31, 2021</t>
        </is>
      </c>
      <c r="D2" s="2" t="inlineStr">
        <is>
          <t>Dec. 31, 2020</t>
        </is>
      </c>
    </row>
    <row r="3">
      <c r="A3" s="4" t="inlineStr">
        <is>
          <t>Series A Preferred Stock</t>
        </is>
      </c>
      <c r="B3" s="4" t="inlineStr">
        <is>
          <t xml:space="preserve"> </t>
        </is>
      </c>
      <c r="C3" s="4" t="inlineStr">
        <is>
          <t xml:space="preserve"> </t>
        </is>
      </c>
      <c r="D3" s="4" t="inlineStr">
        <is>
          <t xml:space="preserve"> </t>
        </is>
      </c>
    </row>
    <row r="4">
      <c r="A4" s="4" t="inlineStr">
        <is>
          <t>Preferred stock, cash dividends declared (in USD per share)</t>
        </is>
      </c>
      <c r="B4" s="8" t="n">
        <v>1.56</v>
      </c>
      <c r="C4" s="8" t="n">
        <v>1.56</v>
      </c>
      <c r="D4" s="8" t="n">
        <v>1.56</v>
      </c>
    </row>
    <row r="5">
      <c r="A5" s="4" t="inlineStr">
        <is>
          <t>Series B Preferred Stock</t>
        </is>
      </c>
      <c r="B5" s="4" t="inlineStr">
        <is>
          <t xml:space="preserve"> </t>
        </is>
      </c>
      <c r="C5" s="4" t="inlineStr">
        <is>
          <t xml:space="preserve"> </t>
        </is>
      </c>
      <c r="D5" s="4" t="inlineStr">
        <is>
          <t xml:space="preserve"> </t>
        </is>
      </c>
    </row>
    <row r="6">
      <c r="A6" s="4" t="inlineStr">
        <is>
          <t>Preferred stock, cash dividends declared (in USD per share)</t>
        </is>
      </c>
      <c r="B6" s="9" t="n">
        <v>1.49</v>
      </c>
      <c r="C6" s="9" t="n">
        <v>1.38</v>
      </c>
      <c r="D6" s="9" t="n">
        <v>1.38</v>
      </c>
    </row>
    <row r="7">
      <c r="A7" s="4" t="inlineStr">
        <is>
          <t>Common Stock</t>
        </is>
      </c>
      <c r="B7" s="4" t="inlineStr">
        <is>
          <t xml:space="preserve"> </t>
        </is>
      </c>
      <c r="C7" s="4" t="inlineStr">
        <is>
          <t xml:space="preserve"> </t>
        </is>
      </c>
      <c r="D7" s="4" t="inlineStr">
        <is>
          <t xml:space="preserve"> </t>
        </is>
      </c>
    </row>
    <row r="8">
      <c r="A8" s="4" t="inlineStr">
        <is>
          <t>Common stock, cash dividends declared (in USD per share)</t>
        </is>
      </c>
      <c r="B8" s="8" t="n">
        <v>0.44</v>
      </c>
      <c r="C8" s="8" t="n">
        <v>0.44</v>
      </c>
      <c r="D8" s="8" t="n">
        <v>0.4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arrying Amount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7" t="n">
        <v>1459008</v>
      </c>
      <c r="C4" s="7" t="n">
        <v>1382442</v>
      </c>
    </row>
    <row r="5">
      <c r="A5" s="4" t="inlineStr">
        <is>
          <t>Goodwill from business combinations</t>
        </is>
      </c>
      <c r="B5" s="6" t="n">
        <v>409928</v>
      </c>
      <c r="C5" s="6" t="n">
        <v>76566</v>
      </c>
    </row>
    <row r="6">
      <c r="A6" s="4" t="inlineStr">
        <is>
          <t>Goodwill, ending balance</t>
        </is>
      </c>
      <c r="B6" s="6" t="n">
        <v>1868936</v>
      </c>
      <c r="C6" s="6" t="n">
        <v>1459008</v>
      </c>
    </row>
    <row r="7">
      <c r="A7" s="4" t="inlineStr">
        <is>
          <t>Consumer Lending</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6" t="n">
        <v>222390</v>
      </c>
      <c r="C9" s="6" t="n">
        <v>221311</v>
      </c>
    </row>
    <row r="10">
      <c r="A10" s="4" t="inlineStr">
        <is>
          <t>Goodwill from business combinations</t>
        </is>
      </c>
      <c r="B10" s="6" t="n">
        <v>62483</v>
      </c>
      <c r="C10" s="6" t="n">
        <v>1079</v>
      </c>
    </row>
    <row r="11">
      <c r="A11" s="4" t="inlineStr">
        <is>
          <t>Goodwill, ending balance</t>
        </is>
      </c>
      <c r="B11" s="6" t="n">
        <v>284873</v>
      </c>
      <c r="C11" s="6" t="n">
        <v>222390</v>
      </c>
    </row>
    <row r="12">
      <c r="A12" s="4" t="inlineStr">
        <is>
          <t>Commercial Banking</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6" t="n">
        <v>1197767</v>
      </c>
      <c r="C14" s="6" t="n">
        <v>1135377</v>
      </c>
    </row>
    <row r="15">
      <c r="A15" s="4" t="inlineStr">
        <is>
          <t>Goodwill from business combinations</t>
        </is>
      </c>
      <c r="B15" s="6" t="n">
        <v>336529</v>
      </c>
      <c r="C15" s="6" t="n">
        <v>62390</v>
      </c>
    </row>
    <row r="16">
      <c r="A16" s="4" t="inlineStr">
        <is>
          <t>Goodwill, ending balance</t>
        </is>
      </c>
      <c r="B16" s="6" t="n">
        <v>1534296</v>
      </c>
      <c r="C16" s="6" t="n">
        <v>1197767</v>
      </c>
    </row>
    <row r="17">
      <c r="A17" s="4" t="inlineStr">
        <is>
          <t>Wealth Management | Consumer Lending</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oodwill, beginning balance</t>
        </is>
      </c>
      <c r="B19" s="6" t="n">
        <v>38851</v>
      </c>
      <c r="C19" s="6" t="n">
        <v>25754</v>
      </c>
    </row>
    <row r="20">
      <c r="A20" s="4" t="inlineStr">
        <is>
          <t>Goodwill from business combinations</t>
        </is>
      </c>
      <c r="B20" s="6" t="n">
        <v>10916</v>
      </c>
      <c r="C20" s="6" t="n">
        <v>13097</v>
      </c>
    </row>
    <row r="21">
      <c r="A21" s="4" t="inlineStr">
        <is>
          <t>Goodwill, ending balance</t>
        </is>
      </c>
      <c r="B21" s="7" t="n">
        <v>49767</v>
      </c>
      <c r="C21" s="7" t="n">
        <v>3885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6" customWidth="1" min="2" max="2"/>
    <col width="14" customWidth="1" min="3" max="3"/>
    <col width="15" customWidth="1" min="4" max="4"/>
  </cols>
  <sheetData>
    <row r="1">
      <c r="A1" s="1" t="inlineStr">
        <is>
          <t>Goodwill and Other Intangible Assets - Additional Information (Details) - USD ($)</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from business combinations</t>
        </is>
      </c>
      <c r="B4" s="7" t="n">
        <v>409928000</v>
      </c>
      <c r="C4" s="7" t="n">
        <v>76566000</v>
      </c>
      <c r="D4" s="4" t="inlineStr">
        <is>
          <t xml:space="preserve"> </t>
        </is>
      </c>
    </row>
    <row r="5">
      <c r="A5" s="4" t="inlineStr">
        <is>
          <t>Impairment of core deposits and intangibles</t>
        </is>
      </c>
      <c r="B5" s="6" t="n">
        <v>0</v>
      </c>
      <c r="C5" s="6" t="n">
        <v>0</v>
      </c>
      <c r="D5" s="7" t="n">
        <v>0</v>
      </c>
    </row>
    <row r="6">
      <c r="A6" s="4" t="inlineStr">
        <is>
          <t>Net impairment (recovery of impairment) on loan servicing rights</t>
        </is>
      </c>
      <c r="B6" s="4" t="inlineStr">
        <is>
          <t xml:space="preserve"> </t>
        </is>
      </c>
      <c r="C6" s="6" t="n">
        <v>865000</v>
      </c>
      <c r="D6" s="6" t="n">
        <v>-818000</v>
      </c>
    </row>
    <row r="7">
      <c r="A7" s="4" t="inlineStr">
        <is>
          <t>Amortization expense - other intangible assets</t>
        </is>
      </c>
      <c r="B7" s="6" t="n">
        <v>37800000</v>
      </c>
      <c r="C7" s="6" t="n">
        <v>21800000</v>
      </c>
      <c r="D7" s="6" t="n">
        <v>24600000</v>
      </c>
    </row>
    <row r="8">
      <c r="A8" s="4" t="inlineStr">
        <is>
          <t>Residential mortgage</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ggregate principal balances of mortgage loans serviced</t>
        </is>
      </c>
      <c r="B10" s="6" t="n">
        <v>3500000000</v>
      </c>
      <c r="C10" s="6" t="n">
        <v>3600000000</v>
      </c>
      <c r="D10" s="7" t="n">
        <v>3500000000</v>
      </c>
    </row>
    <row r="11">
      <c r="A11" s="4" t="inlineStr">
        <is>
          <t>Bank Leumi USA</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oodwill from business combinations</t>
        </is>
      </c>
      <c r="B13" s="6" t="n">
        <v>400600000</v>
      </c>
      <c r="C13" s="4" t="inlineStr">
        <is>
          <t xml:space="preserve"> </t>
        </is>
      </c>
      <c r="D13" s="4" t="inlineStr">
        <is>
          <t xml:space="preserve"> </t>
        </is>
      </c>
    </row>
    <row r="14">
      <c r="A14" s="4" t="inlineStr">
        <is>
          <t>Assets acquired and liabilities assumed other than goodwill</t>
        </is>
      </c>
      <c r="B14" s="6" t="n">
        <v>39000000</v>
      </c>
      <c r="C14" s="4" t="inlineStr">
        <is>
          <t xml:space="preserve"> </t>
        </is>
      </c>
      <c r="D14" s="4" t="inlineStr">
        <is>
          <t xml:space="preserve"> </t>
        </is>
      </c>
    </row>
    <row r="15">
      <c r="A15" s="4" t="inlineStr">
        <is>
          <t>Landmark</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Goodwill from business combinations</t>
        </is>
      </c>
      <c r="B17" s="6" t="n">
        <v>4400000</v>
      </c>
      <c r="C17" s="4" t="inlineStr">
        <is>
          <t xml:space="preserve"> </t>
        </is>
      </c>
      <c r="D17" s="4" t="inlineStr">
        <is>
          <t xml:space="preserve"> </t>
        </is>
      </c>
    </row>
    <row r="18">
      <c r="A18" s="4" t="inlineStr">
        <is>
          <t>Assets acquired and liabilities assumed other than goodwill</t>
        </is>
      </c>
      <c r="B18" s="6" t="n">
        <v>6200000</v>
      </c>
      <c r="C18" s="4" t="inlineStr">
        <is>
          <t xml:space="preserve"> </t>
        </is>
      </c>
      <c r="D18" s="4" t="inlineStr">
        <is>
          <t xml:space="preserve"> </t>
        </is>
      </c>
    </row>
    <row r="19">
      <c r="A19" s="4" t="inlineStr">
        <is>
          <t>Westchester Bank Holding Corporation</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Goodwill from business combinations</t>
        </is>
      </c>
      <c r="B21" s="7" t="n">
        <v>5000000</v>
      </c>
      <c r="C21" s="6" t="n">
        <v>63500000</v>
      </c>
      <c r="D21" s="4" t="inlineStr">
        <is>
          <t xml:space="preserve"> </t>
        </is>
      </c>
    </row>
    <row r="22">
      <c r="A22" s="4" t="inlineStr">
        <is>
          <t>Dudley Ventures</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Goodwill from business combinations</t>
        </is>
      </c>
      <c r="B24" s="4" t="inlineStr">
        <is>
          <t xml:space="preserve"> </t>
        </is>
      </c>
      <c r="C24" s="7" t="n">
        <v>13100000</v>
      </c>
      <c r="D24" s="4" t="inlineStr">
        <is>
          <t xml:space="preserve"> </t>
        </is>
      </c>
    </row>
    <row r="25">
      <c r="A25" s="4" t="inlineStr">
        <is>
          <t>Core deposits</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Weighted average amortization period, years</t>
        </is>
      </c>
      <c r="B27" s="4" t="inlineStr">
        <is>
          <t>10 years</t>
        </is>
      </c>
      <c r="C27" s="4" t="inlineStr">
        <is>
          <t xml:space="preserve"> </t>
        </is>
      </c>
      <c r="D27" s="4" t="inlineStr">
        <is>
          <t xml:space="preserve"> </t>
        </is>
      </c>
    </row>
    <row r="28">
      <c r="A28" s="4" t="inlineStr">
        <is>
          <t>Core deposits | Bank Leumi USA</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Intangible assets</t>
        </is>
      </c>
      <c r="B30" s="7" t="n">
        <v>114400000</v>
      </c>
      <c r="C30" s="4" t="inlineStr">
        <is>
          <t xml:space="preserve"> </t>
        </is>
      </c>
      <c r="D30" s="4" t="inlineStr">
        <is>
          <t xml:space="preserve"> </t>
        </is>
      </c>
    </row>
    <row r="31">
      <c r="A31" s="4" t="inlineStr">
        <is>
          <t>Other</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Weighted average amortization period, years</t>
        </is>
      </c>
      <c r="B33" s="4" t="inlineStr">
        <is>
          <t>13 years 4 months 24 day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Intangible Assets</t>
        </is>
      </c>
      <c r="B3" s="7" t="n">
        <v>394912</v>
      </c>
      <c r="C3" s="7" t="n">
        <v>230018</v>
      </c>
    </row>
    <row r="4">
      <c r="A4" s="4" t="inlineStr">
        <is>
          <t>Accumulated Amortization</t>
        </is>
      </c>
      <c r="B4" s="6" t="n">
        <v>-197456</v>
      </c>
      <c r="C4" s="6" t="n">
        <v>-159632</v>
      </c>
    </row>
    <row r="5">
      <c r="A5" s="4" t="inlineStr">
        <is>
          <t>Net Intangible Assets</t>
        </is>
      </c>
      <c r="B5" s="6" t="n">
        <v>197456</v>
      </c>
      <c r="C5" s="6" t="n">
        <v>70386</v>
      </c>
    </row>
    <row r="6">
      <c r="A6" s="4" t="inlineStr">
        <is>
          <t>Loan servicing righ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Intangible Assets</t>
        </is>
      </c>
      <c r="B8" s="6" t="n">
        <v>119943</v>
      </c>
      <c r="C8" s="6" t="n">
        <v>114636</v>
      </c>
    </row>
    <row r="9">
      <c r="A9" s="4" t="inlineStr">
        <is>
          <t>Accumulated Amortization</t>
        </is>
      </c>
      <c r="B9" s="6" t="n">
        <v>-96136</v>
      </c>
      <c r="C9" s="6" t="n">
        <v>-90951</v>
      </c>
    </row>
    <row r="10">
      <c r="A10" s="4" t="inlineStr">
        <is>
          <t>Net Intangible Assets</t>
        </is>
      </c>
      <c r="B10" s="6" t="n">
        <v>23807</v>
      </c>
      <c r="C10" s="6" t="n">
        <v>23685</v>
      </c>
    </row>
    <row r="11">
      <c r="A11" s="4" t="inlineStr">
        <is>
          <t>Core deposi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Intangible Assets</t>
        </is>
      </c>
      <c r="B13" s="6" t="n">
        <v>223670</v>
      </c>
      <c r="C13" s="6" t="n">
        <v>109290</v>
      </c>
    </row>
    <row r="14">
      <c r="A14" s="4" t="inlineStr">
        <is>
          <t>Accumulated Amortization</t>
        </is>
      </c>
      <c r="B14" s="6" t="n">
        <v>-92486</v>
      </c>
      <c r="C14" s="6" t="n">
        <v>-65488</v>
      </c>
    </row>
    <row r="15">
      <c r="A15" s="4" t="inlineStr">
        <is>
          <t>Net Intangible Assets</t>
        </is>
      </c>
      <c r="B15" s="6" t="n">
        <v>131184</v>
      </c>
      <c r="C15" s="6" t="n">
        <v>43802</v>
      </c>
    </row>
    <row r="16">
      <c r="A16" s="4" t="inlineStr">
        <is>
          <t>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Intangible Assets</t>
        </is>
      </c>
      <c r="B18" s="6" t="n">
        <v>51299</v>
      </c>
      <c r="C18" s="6" t="n">
        <v>6092</v>
      </c>
    </row>
    <row r="19">
      <c r="A19" s="4" t="inlineStr">
        <is>
          <t>Accumulated Amortization</t>
        </is>
      </c>
      <c r="B19" s="6" t="n">
        <v>-8834</v>
      </c>
      <c r="C19" s="6" t="n">
        <v>-3193</v>
      </c>
    </row>
    <row r="20">
      <c r="A20" s="4" t="inlineStr">
        <is>
          <t>Net Intangible Assets</t>
        </is>
      </c>
      <c r="B20" s="7" t="n">
        <v>42465</v>
      </c>
      <c r="C20" s="7" t="n">
        <v>289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Change in Loan Servicing Rights (Details) - USD ($) $ in Thousands</t>
        </is>
      </c>
      <c r="B1" s="2" t="inlineStr">
        <is>
          <t>12 Months Ended</t>
        </is>
      </c>
    </row>
    <row r="2">
      <c r="B2" s="2" t="inlineStr">
        <is>
          <t>Dec. 31, 2022</t>
        </is>
      </c>
      <c r="C2" s="2" t="inlineStr">
        <is>
          <t>Dec. 31, 2021</t>
        </is>
      </c>
      <c r="D2" s="2" t="inlineStr">
        <is>
          <t>Dec. 31, 2020</t>
        </is>
      </c>
    </row>
    <row r="3">
      <c r="A3" s="3" t="inlineStr">
        <is>
          <t>Loan servicing rights:</t>
        </is>
      </c>
      <c r="B3" s="4" t="inlineStr">
        <is>
          <t xml:space="preserve"> </t>
        </is>
      </c>
      <c r="C3" s="4" t="inlineStr">
        <is>
          <t xml:space="preserve"> </t>
        </is>
      </c>
      <c r="D3" s="4" t="inlineStr">
        <is>
          <t xml:space="preserve"> </t>
        </is>
      </c>
    </row>
    <row r="4">
      <c r="A4" s="4" t="inlineStr">
        <is>
          <t>Balance at beginning of year</t>
        </is>
      </c>
      <c r="B4" s="7" t="n">
        <v>23685</v>
      </c>
      <c r="C4" s="7" t="n">
        <v>22810</v>
      </c>
      <c r="D4" s="7" t="n">
        <v>24732</v>
      </c>
    </row>
    <row r="5">
      <c r="A5" s="4" t="inlineStr">
        <is>
          <t>Origination of loan servicing rights</t>
        </is>
      </c>
      <c r="B5" s="6" t="n">
        <v>5307</v>
      </c>
      <c r="C5" s="6" t="n">
        <v>11486</v>
      </c>
      <c r="D5" s="6" t="n">
        <v>8322</v>
      </c>
    </row>
    <row r="6">
      <c r="A6" s="4" t="inlineStr">
        <is>
          <t>Amortization expense</t>
        </is>
      </c>
      <c r="B6" s="6" t="n">
        <v>-5185</v>
      </c>
      <c r="C6" s="6" t="n">
        <v>-10611</v>
      </c>
      <c r="D6" s="6" t="n">
        <v>-10244</v>
      </c>
    </row>
    <row r="7">
      <c r="A7" s="4" t="inlineStr">
        <is>
          <t>Balance at end of year</t>
        </is>
      </c>
      <c r="B7" s="6" t="n">
        <v>23807</v>
      </c>
      <c r="C7" s="6" t="n">
        <v>23685</v>
      </c>
      <c r="D7" s="6" t="n">
        <v>22810</v>
      </c>
    </row>
    <row r="8">
      <c r="A8" s="3" t="inlineStr">
        <is>
          <t>Valuation allowance:</t>
        </is>
      </c>
      <c r="B8" s="4" t="inlineStr">
        <is>
          <t xml:space="preserve"> </t>
        </is>
      </c>
      <c r="C8" s="4" t="inlineStr">
        <is>
          <t xml:space="preserve"> </t>
        </is>
      </c>
      <c r="D8" s="4" t="inlineStr">
        <is>
          <t xml:space="preserve"> </t>
        </is>
      </c>
    </row>
    <row r="9">
      <c r="A9" s="4" t="inlineStr">
        <is>
          <t>Balance at beginning of year</t>
        </is>
      </c>
      <c r="B9" s="6" t="n">
        <v>0</v>
      </c>
      <c r="C9" s="6" t="n">
        <v>-865</v>
      </c>
      <c r="D9" s="6" t="n">
        <v>-47</v>
      </c>
    </row>
    <row r="10">
      <c r="A10" s="4" t="inlineStr">
        <is>
          <t>Impairment adjustment</t>
        </is>
      </c>
      <c r="B10" s="6" t="n">
        <v>0</v>
      </c>
      <c r="C10" s="6" t="n">
        <v>865</v>
      </c>
      <c r="D10" s="6" t="n">
        <v>-818</v>
      </c>
    </row>
    <row r="11">
      <c r="A11" s="4" t="inlineStr">
        <is>
          <t>Balance at end of year</t>
        </is>
      </c>
      <c r="B11" s="6" t="n">
        <v>0</v>
      </c>
      <c r="C11" s="6" t="n">
        <v>0</v>
      </c>
      <c r="D11" s="6" t="n">
        <v>-865</v>
      </c>
    </row>
    <row r="12">
      <c r="A12" s="4" t="inlineStr">
        <is>
          <t>Balance at end of year, net of valuation allowance</t>
        </is>
      </c>
      <c r="B12" s="7" t="n">
        <v>23807</v>
      </c>
      <c r="C12" s="7" t="n">
        <v>23685</v>
      </c>
      <c r="D12" s="7" t="n">
        <v>2194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Future Amortization Expense (Details) $ in Thousands</t>
        </is>
      </c>
      <c r="B1" s="2" t="inlineStr">
        <is>
          <t>Dec. 31, 2022 USD ($)</t>
        </is>
      </c>
    </row>
    <row r="2">
      <c r="A2" s="4" t="inlineStr">
        <is>
          <t>Loan servicing rights</t>
        </is>
      </c>
      <c r="B2" s="4" t="inlineStr">
        <is>
          <t xml:space="preserve"> </t>
        </is>
      </c>
    </row>
    <row r="3">
      <c r="A3" s="3" t="inlineStr">
        <is>
          <t>Finite-Lived Intangible Assets [Line Items]</t>
        </is>
      </c>
      <c r="B3" s="4" t="inlineStr">
        <is>
          <t xml:space="preserve"> </t>
        </is>
      </c>
    </row>
    <row r="4">
      <c r="A4" s="4" t="inlineStr">
        <is>
          <t>2023</t>
        </is>
      </c>
      <c r="B4" s="7" t="n">
        <v>3182</v>
      </c>
    </row>
    <row r="5">
      <c r="A5" s="4" t="inlineStr">
        <is>
          <t>2024</t>
        </is>
      </c>
      <c r="B5" s="6" t="n">
        <v>2804</v>
      </c>
    </row>
    <row r="6">
      <c r="A6" s="4" t="inlineStr">
        <is>
          <t>2025</t>
        </is>
      </c>
      <c r="B6" s="6" t="n">
        <v>2461</v>
      </c>
    </row>
    <row r="7">
      <c r="A7" s="4" t="inlineStr">
        <is>
          <t>2026</t>
        </is>
      </c>
      <c r="B7" s="6" t="n">
        <v>2148</v>
      </c>
    </row>
    <row r="8">
      <c r="A8" s="4" t="inlineStr">
        <is>
          <t>2027</t>
        </is>
      </c>
      <c r="B8" s="6" t="n">
        <v>1869</v>
      </c>
    </row>
    <row r="9">
      <c r="A9" s="4" t="inlineStr">
        <is>
          <t>Core deposits</t>
        </is>
      </c>
      <c r="B9" s="4" t="inlineStr">
        <is>
          <t xml:space="preserve"> </t>
        </is>
      </c>
    </row>
    <row r="10">
      <c r="A10" s="3" t="inlineStr">
        <is>
          <t>Finite-Lived Intangible Assets [Line Items]</t>
        </is>
      </c>
      <c r="B10" s="4" t="inlineStr">
        <is>
          <t xml:space="preserve"> </t>
        </is>
      </c>
    </row>
    <row r="11">
      <c r="A11" s="4" t="inlineStr">
        <is>
          <t>2023</t>
        </is>
      </c>
      <c r="B11" s="6" t="n">
        <v>28746</v>
      </c>
    </row>
    <row r="12">
      <c r="A12" s="4" t="inlineStr">
        <is>
          <t>2024</t>
        </is>
      </c>
      <c r="B12" s="6" t="n">
        <v>24897</v>
      </c>
    </row>
    <row r="13">
      <c r="A13" s="4" t="inlineStr">
        <is>
          <t>2025</t>
        </is>
      </c>
      <c r="B13" s="6" t="n">
        <v>21048</v>
      </c>
    </row>
    <row r="14">
      <c r="A14" s="4" t="inlineStr">
        <is>
          <t>2026</t>
        </is>
      </c>
      <c r="B14" s="6" t="n">
        <v>17223</v>
      </c>
    </row>
    <row r="15">
      <c r="A15" s="4" t="inlineStr">
        <is>
          <t>2027</t>
        </is>
      </c>
      <c r="B15" s="6" t="n">
        <v>13544</v>
      </c>
    </row>
    <row r="16">
      <c r="A16" s="4" t="inlineStr">
        <is>
          <t>Other</t>
        </is>
      </c>
      <c r="B16" s="4" t="inlineStr">
        <is>
          <t xml:space="preserve"> </t>
        </is>
      </c>
    </row>
    <row r="17">
      <c r="A17" s="3" t="inlineStr">
        <is>
          <t>Finite-Lived Intangible Assets [Line Items]</t>
        </is>
      </c>
      <c r="B17" s="4" t="inlineStr">
        <is>
          <t xml:space="preserve"> </t>
        </is>
      </c>
    </row>
    <row r="18">
      <c r="A18" s="4" t="inlineStr">
        <is>
          <t>2023</t>
        </is>
      </c>
      <c r="B18" s="6" t="n">
        <v>6522</v>
      </c>
    </row>
    <row r="19">
      <c r="A19" s="4" t="inlineStr">
        <is>
          <t>2024</t>
        </is>
      </c>
      <c r="B19" s="6" t="n">
        <v>5951</v>
      </c>
    </row>
    <row r="20">
      <c r="A20" s="4" t="inlineStr">
        <is>
          <t>2025</t>
        </is>
      </c>
      <c r="B20" s="6" t="n">
        <v>5380</v>
      </c>
    </row>
    <row r="21">
      <c r="A21" s="4" t="inlineStr">
        <is>
          <t>2026</t>
        </is>
      </c>
      <c r="B21" s="6" t="n">
        <v>4805</v>
      </c>
    </row>
    <row r="22">
      <c r="A22" s="4" t="inlineStr">
        <is>
          <t>2027</t>
        </is>
      </c>
      <c r="B22" s="7" t="n">
        <v>420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posits - Additional Information (Details) - USD ($) $ in Millions</t>
        </is>
      </c>
      <c r="B1" s="2" t="inlineStr">
        <is>
          <t>12 Months Ended</t>
        </is>
      </c>
    </row>
    <row r="2">
      <c r="B2" s="2" t="inlineStr">
        <is>
          <t>Dec. 31, 2022</t>
        </is>
      </c>
      <c r="C2" s="2" t="inlineStr">
        <is>
          <t>Dec. 31, 2021</t>
        </is>
      </c>
      <c r="D2" s="2" t="inlineStr">
        <is>
          <t>Dec. 31, 2020</t>
        </is>
      </c>
    </row>
    <row r="3">
      <c r="A3" s="3" t="inlineStr">
        <is>
          <t>Financial Services, Banking and Thrift [Abstract]</t>
        </is>
      </c>
      <c r="B3" s="4" t="inlineStr">
        <is>
          <t xml:space="preserve"> </t>
        </is>
      </c>
      <c r="C3" s="4" t="inlineStr">
        <is>
          <t xml:space="preserve"> </t>
        </is>
      </c>
      <c r="D3" s="4" t="inlineStr">
        <is>
          <t xml:space="preserve"> </t>
        </is>
      </c>
    </row>
    <row r="4">
      <c r="A4" s="4" t="inlineStr">
        <is>
          <t>Time deposits, $250,000 or more</t>
        </is>
      </c>
      <c r="B4" s="7" t="n">
        <v>1800</v>
      </c>
      <c r="C4" s="5" t="n">
        <v>861.5</v>
      </c>
      <c r="D4" s="4" t="inlineStr">
        <is>
          <t xml:space="preserve"> </t>
        </is>
      </c>
    </row>
    <row r="5">
      <c r="A5" s="4" t="inlineStr">
        <is>
          <t>Interest expense on time deposits of $250 thousand or more</t>
        </is>
      </c>
      <c r="B5" s="10" t="n">
        <v>3.4</v>
      </c>
      <c r="C5" s="10" t="n">
        <v>1.1</v>
      </c>
      <c r="D5" s="5" t="n">
        <v>4.5</v>
      </c>
    </row>
    <row r="6">
      <c r="A6" s="4" t="inlineStr">
        <is>
          <t>Deposits from certain directors, executive officers and their affiliates</t>
        </is>
      </c>
      <c r="B6" s="5" t="n">
        <v>101.1</v>
      </c>
      <c r="C6" s="5" t="n">
        <v>92.3</v>
      </c>
      <c r="D6"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Time Deposits (Details) - USD ($) $ in Thousands</t>
        </is>
      </c>
      <c r="B1" s="2" t="inlineStr">
        <is>
          <t>Dec. 31, 2022</t>
        </is>
      </c>
      <c r="C1" s="2" t="inlineStr">
        <is>
          <t>Dec. 31, 2021</t>
        </is>
      </c>
    </row>
    <row r="2">
      <c r="A2" s="3" t="inlineStr">
        <is>
          <t>Financial Services, Banking and Thrift [Abstract]</t>
        </is>
      </c>
      <c r="B2" s="4" t="inlineStr">
        <is>
          <t xml:space="preserve"> </t>
        </is>
      </c>
      <c r="C2" s="4" t="inlineStr">
        <is>
          <t xml:space="preserve"> </t>
        </is>
      </c>
    </row>
    <row r="3">
      <c r="A3" s="4" t="inlineStr">
        <is>
          <t>2023</t>
        </is>
      </c>
      <c r="B3" s="7" t="n">
        <v>7187385</v>
      </c>
      <c r="C3" s="4" t="inlineStr">
        <is>
          <t xml:space="preserve"> </t>
        </is>
      </c>
    </row>
    <row r="4">
      <c r="A4" s="4" t="inlineStr">
        <is>
          <t>2024</t>
        </is>
      </c>
      <c r="B4" s="6" t="n">
        <v>2168998</v>
      </c>
      <c r="C4" s="4" t="inlineStr">
        <is>
          <t xml:space="preserve"> </t>
        </is>
      </c>
    </row>
    <row r="5">
      <c r="A5" s="4" t="inlineStr">
        <is>
          <t>2025</t>
        </is>
      </c>
      <c r="B5" s="6" t="n">
        <v>58251</v>
      </c>
      <c r="C5" s="4" t="inlineStr">
        <is>
          <t xml:space="preserve"> </t>
        </is>
      </c>
    </row>
    <row r="6">
      <c r="A6" s="4" t="inlineStr">
        <is>
          <t>2026</t>
        </is>
      </c>
      <c r="B6" s="6" t="n">
        <v>56456</v>
      </c>
      <c r="C6" s="4" t="inlineStr">
        <is>
          <t xml:space="preserve"> </t>
        </is>
      </c>
    </row>
    <row r="7">
      <c r="A7" s="4" t="inlineStr">
        <is>
          <t>2027</t>
        </is>
      </c>
      <c r="B7" s="6" t="n">
        <v>52564</v>
      </c>
      <c r="C7" s="4" t="inlineStr">
        <is>
          <t xml:space="preserve"> </t>
        </is>
      </c>
    </row>
    <row r="8">
      <c r="A8" s="4" t="inlineStr">
        <is>
          <t>Thereafter</t>
        </is>
      </c>
      <c r="B8" s="6" t="n">
        <v>32803</v>
      </c>
      <c r="C8" s="4" t="inlineStr">
        <is>
          <t xml:space="preserve"> </t>
        </is>
      </c>
    </row>
    <row r="9">
      <c r="A9" s="4" t="inlineStr">
        <is>
          <t>Total time deposits</t>
        </is>
      </c>
      <c r="B9" s="7" t="n">
        <v>9556457</v>
      </c>
      <c r="C9" s="7" t="n">
        <v>368704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chedule of Short-Term Borrowing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short-term borrowings</t>
        </is>
      </c>
      <c r="B3" s="7" t="n">
        <v>138729</v>
      </c>
      <c r="C3" s="7" t="n">
        <v>655726</v>
      </c>
    </row>
    <row r="4">
      <c r="A4" s="4" t="inlineStr">
        <is>
          <t>Short-term borrowing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HLB advances</t>
        </is>
      </c>
      <c r="B6" s="6" t="n">
        <v>24035</v>
      </c>
      <c r="C6" s="6" t="n">
        <v>500000</v>
      </c>
    </row>
    <row r="7">
      <c r="A7" s="4" t="inlineStr">
        <is>
          <t>Securities sold under agreements to repurchase</t>
        </is>
      </c>
      <c r="B7" s="6" t="n">
        <v>114694</v>
      </c>
      <c r="C7" s="6" t="n">
        <v>155726</v>
      </c>
    </row>
    <row r="8">
      <c r="A8" s="4" t="inlineStr">
        <is>
          <t>Total short-term borrowings</t>
        </is>
      </c>
      <c r="B8" s="7" t="n">
        <v>138729</v>
      </c>
      <c r="C8" s="7" t="n">
        <v>65572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Borrowed Funds - Additional Information (Details) - USD ($)</t>
        </is>
      </c>
      <c r="F1" s="2" t="inlineStr">
        <is>
          <t>1 Months Ended</t>
        </is>
      </c>
      <c r="H1" s="2" t="inlineStr">
        <is>
          <t>12 Months Ended</t>
        </is>
      </c>
    </row>
    <row r="2">
      <c r="B2" s="2" t="inlineStr">
        <is>
          <t>Dec. 15, 2022</t>
        </is>
      </c>
      <c r="C2" s="2" t="inlineStr">
        <is>
          <t>Sep. 20, 2022</t>
        </is>
      </c>
      <c r="D2" s="2" t="inlineStr">
        <is>
          <t>May 28, 2021</t>
        </is>
      </c>
      <c r="E2" s="2" t="inlineStr">
        <is>
          <t>Apr. 01, 2021</t>
        </is>
      </c>
      <c r="F2" s="2" t="inlineStr">
        <is>
          <t>Jun. 30, 2021</t>
        </is>
      </c>
      <c r="G2" s="2" t="inlineStr">
        <is>
          <t>Aug. 31, 2016</t>
        </is>
      </c>
      <c r="H2" s="2" t="inlineStr">
        <is>
          <t>Dec. 31, 2022</t>
        </is>
      </c>
      <c r="I2" s="2" t="inlineStr">
        <is>
          <t>Dec. 31, 2021</t>
        </is>
      </c>
      <c r="J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eighted average interest rate for short-term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4" t="n">
        <v>0.016</v>
      </c>
      <c r="I4" s="14" t="n">
        <v>0.0037</v>
      </c>
      <c r="J4" s="4" t="inlineStr">
        <is>
          <t xml:space="preserve"> </t>
        </is>
      </c>
    </row>
    <row r="5">
      <c r="A5" s="4" t="inlineStr">
        <is>
          <t>Payments of FHLB borrowings</t>
        </is>
      </c>
      <c r="B5" s="4" t="inlineStr">
        <is>
          <t xml:space="preserve"> </t>
        </is>
      </c>
      <c r="C5" s="4" t="inlineStr">
        <is>
          <t xml:space="preserve"> </t>
        </is>
      </c>
      <c r="D5" s="4" t="inlineStr">
        <is>
          <t xml:space="preserve"> </t>
        </is>
      </c>
      <c r="E5" s="4" t="inlineStr">
        <is>
          <t xml:space="preserve"> </t>
        </is>
      </c>
      <c r="F5" s="7" t="n">
        <v>247500000</v>
      </c>
      <c r="G5" s="4" t="inlineStr">
        <is>
          <t xml:space="preserve"> </t>
        </is>
      </c>
      <c r="H5" s="4" t="inlineStr">
        <is>
          <t xml:space="preserve"> </t>
        </is>
      </c>
      <c r="I5" s="4" t="inlineStr">
        <is>
          <t xml:space="preserve"> </t>
        </is>
      </c>
      <c r="J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v>
      </c>
      <c r="I6" s="7" t="n">
        <v>8406000</v>
      </c>
      <c r="J6" s="7" t="n">
        <v>12036000</v>
      </c>
    </row>
    <row r="7">
      <c r="A7" s="4" t="inlineStr">
        <is>
          <t>FHLB advances callable for early redem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4" t="inlineStr">
        <is>
          <t xml:space="preserve"> </t>
        </is>
      </c>
      <c r="J7" s="4" t="inlineStr">
        <is>
          <t xml:space="preserve"> </t>
        </is>
      </c>
    </row>
    <row r="8">
      <c r="A8" s="4" t="inlineStr">
        <is>
          <t>Subordinated notes, interest rate</t>
        </is>
      </c>
      <c r="B8" s="4" t="inlineStr">
        <is>
          <t xml:space="preserve"> </t>
        </is>
      </c>
      <c r="C8" s="4" t="inlineStr">
        <is>
          <t xml:space="preserve"> </t>
        </is>
      </c>
      <c r="D8" s="13" t="n">
        <v>0.0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air value of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100000000</v>
      </c>
      <c r="I9" s="6" t="n">
        <v>1700000000</v>
      </c>
      <c r="J9" s="4" t="inlineStr">
        <is>
          <t xml:space="preserve"> </t>
        </is>
      </c>
    </row>
    <row r="10">
      <c r="A10" s="4" t="inlineStr">
        <is>
          <t>Derivative—interest rate swa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tional amount of terminated derivative</t>
        </is>
      </c>
      <c r="B12" s="4" t="inlineStr">
        <is>
          <t xml:space="preserve"> </t>
        </is>
      </c>
      <c r="C12" s="4" t="inlineStr">
        <is>
          <t xml:space="preserve"> </t>
        </is>
      </c>
      <c r="D12" s="4" t="inlineStr">
        <is>
          <t xml:space="preserve"> </t>
        </is>
      </c>
      <c r="E12" s="4" t="inlineStr">
        <is>
          <t xml:space="preserve"> </t>
        </is>
      </c>
      <c r="F12" s="4" t="inlineStr">
        <is>
          <t xml:space="preserve"> </t>
        </is>
      </c>
      <c r="G12" s="7" t="n">
        <v>125000000</v>
      </c>
      <c r="H12" s="4" t="inlineStr">
        <is>
          <t xml:space="preserve"> </t>
        </is>
      </c>
      <c r="I12" s="4" t="inlineStr">
        <is>
          <t xml:space="preserve"> </t>
        </is>
      </c>
      <c r="J12" s="4" t="inlineStr">
        <is>
          <t xml:space="preserve"> </t>
        </is>
      </c>
    </row>
    <row r="13">
      <c r="A13" s="4" t="inlineStr">
        <is>
          <t>Derivative—interest rate swaps: | Secured Overnight Financing Rate (SOFR) Overnight Index Swap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bordinated debt basis points</t>
        </is>
      </c>
      <c r="B15" s="4" t="inlineStr">
        <is>
          <t xml:space="preserve"> </t>
        </is>
      </c>
      <c r="C15" s="4" t="inlineStr">
        <is>
          <t xml:space="preserve"> </t>
        </is>
      </c>
      <c r="D15" s="4" t="inlineStr">
        <is>
          <t xml:space="preserve"> </t>
        </is>
      </c>
      <c r="E15" s="4" t="inlineStr">
        <is>
          <t xml:space="preserve"> </t>
        </is>
      </c>
      <c r="F15" s="15" t="n">
        <v>0.02187</v>
      </c>
      <c r="G15" s="4" t="inlineStr">
        <is>
          <t xml:space="preserve"> </t>
        </is>
      </c>
      <c r="H15" s="4" t="inlineStr">
        <is>
          <t xml:space="preserve"> </t>
        </is>
      </c>
      <c r="I15" s="4" t="inlineStr">
        <is>
          <t xml:space="preserve"> </t>
        </is>
      </c>
      <c r="J15" s="4" t="inlineStr">
        <is>
          <t xml:space="preserve"> </t>
        </is>
      </c>
    </row>
    <row r="16">
      <c r="A16" s="4" t="inlineStr">
        <is>
          <t>USAmeriBancorp,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ubordinated notes</t>
        </is>
      </c>
      <c r="B18" s="4" t="inlineStr">
        <is>
          <t xml:space="preserve"> </t>
        </is>
      </c>
      <c r="C18" s="7" t="n">
        <v>150000000</v>
      </c>
      <c r="D18" s="4" t="inlineStr">
        <is>
          <t xml:space="preserve"> </t>
        </is>
      </c>
      <c r="E18" s="7" t="n">
        <v>600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bordinated notes, interest rate</t>
        </is>
      </c>
      <c r="B19" s="4" t="inlineStr">
        <is>
          <t xml:space="preserve"> </t>
        </is>
      </c>
      <c r="C19" s="14" t="n">
        <v>0.0625</v>
      </c>
      <c r="D19" s="4" t="inlineStr">
        <is>
          <t xml:space="preserve"> </t>
        </is>
      </c>
      <c r="E19" s="14" t="n">
        <v>0.062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ubordinated debt initial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5 years</t>
        </is>
      </c>
      <c r="I20" s="4" t="inlineStr">
        <is>
          <t xml:space="preserve"> </t>
        </is>
      </c>
      <c r="J20" s="4" t="inlineStr">
        <is>
          <t xml:space="preserve"> </t>
        </is>
      </c>
    </row>
    <row r="21">
      <c r="A21" s="4" t="inlineStr">
        <is>
          <t>Subordinated debt SOFR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3 months</t>
        </is>
      </c>
      <c r="I21" s="4" t="inlineStr">
        <is>
          <t xml:space="preserve"> </t>
        </is>
      </c>
      <c r="J21" s="4" t="inlineStr">
        <is>
          <t xml:space="preserve"> </t>
        </is>
      </c>
    </row>
    <row r="22">
      <c r="A22" s="4" t="inlineStr">
        <is>
          <t>FHLB</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ss on extinguishment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8400000</v>
      </c>
      <c r="J24" s="4" t="inlineStr">
        <is>
          <t xml:space="preserve"> </t>
        </is>
      </c>
    </row>
    <row r="25">
      <c r="A25" s="4" t="inlineStr">
        <is>
          <t>Subordinat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ubordinated debt initial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5 years</t>
        </is>
      </c>
      <c r="I27" s="4" t="inlineStr">
        <is>
          <t xml:space="preserve"> </t>
        </is>
      </c>
      <c r="J27" s="4" t="inlineStr">
        <is>
          <t xml:space="preserve"> </t>
        </is>
      </c>
    </row>
    <row r="28">
      <c r="A28" s="4" t="inlineStr">
        <is>
          <t>Subordinated debt SOFR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3 months</t>
        </is>
      </c>
      <c r="I28" s="4" t="inlineStr">
        <is>
          <t xml:space="preserve"> </t>
        </is>
      </c>
      <c r="J28" s="4" t="inlineStr">
        <is>
          <t xml:space="preserve"> </t>
        </is>
      </c>
    </row>
    <row r="29">
      <c r="A29" s="4" t="inlineStr">
        <is>
          <t>Subordinated Debt | Secured Overnight Financing Rate (SOFR) Overnight Index Swap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ubordinated debt basis points</t>
        </is>
      </c>
      <c r="B31" s="14" t="n">
        <v>0.0236</v>
      </c>
      <c r="C31" s="14" t="n">
        <v>0.0278</v>
      </c>
      <c r="D31" s="4" t="inlineStr">
        <is>
          <t xml:space="preserve"> </t>
        </is>
      </c>
      <c r="E31" s="4" t="inlineStr">
        <is>
          <t xml:space="preserve"> </t>
        </is>
      </c>
      <c r="F31" s="4" t="inlineStr">
        <is>
          <t xml:space="preserve"> </t>
        </is>
      </c>
      <c r="G31" s="4" t="inlineStr">
        <is>
          <t xml:space="preserve"> </t>
        </is>
      </c>
      <c r="H31" s="14" t="n">
        <v>0.0514</v>
      </c>
      <c r="I31" s="4" t="inlineStr">
        <is>
          <t xml:space="preserve"> </t>
        </is>
      </c>
      <c r="J31" s="4" t="inlineStr">
        <is>
          <t xml:space="preserve"> </t>
        </is>
      </c>
    </row>
    <row r="32">
      <c r="A32" s="4" t="inlineStr">
        <is>
          <t>FHLB</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eighted average interest rate for long-term 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4" t="n">
        <v>0.0188</v>
      </c>
      <c r="I34" s="4" t="inlineStr">
        <is>
          <t xml:space="preserve"> </t>
        </is>
      </c>
      <c r="J34" s="4" t="inlineStr">
        <is>
          <t xml:space="preserve"> </t>
        </is>
      </c>
    </row>
    <row r="35">
      <c r="A35" s="4" t="inlineStr">
        <is>
          <t>Effective interest rate</t>
        </is>
      </c>
      <c r="B35" s="4" t="inlineStr">
        <is>
          <t xml:space="preserve"> </t>
        </is>
      </c>
      <c r="C35" s="4" t="inlineStr">
        <is>
          <t xml:space="preserve"> </t>
        </is>
      </c>
      <c r="D35" s="4" t="inlineStr">
        <is>
          <t xml:space="preserve"> </t>
        </is>
      </c>
      <c r="E35" s="4" t="inlineStr">
        <is>
          <t xml:space="preserve"> </t>
        </is>
      </c>
      <c r="F35" s="14" t="n">
        <v>0.0182</v>
      </c>
      <c r="G35" s="4" t="inlineStr">
        <is>
          <t xml:space="preserve"> </t>
        </is>
      </c>
      <c r="H35" s="4" t="inlineStr">
        <is>
          <t xml:space="preserve"> </t>
        </is>
      </c>
      <c r="I35" s="4" t="inlineStr">
        <is>
          <t xml:space="preserve"> </t>
        </is>
      </c>
      <c r="J35" s="4" t="inlineStr">
        <is>
          <t xml:space="preserve"> </t>
        </is>
      </c>
    </row>
    <row r="36">
      <c r="A36" s="4" t="inlineStr">
        <is>
          <t>Subordinated Notes Due September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ffective interest rate</t>
        </is>
      </c>
      <c r="B38" s="4" t="inlineStr">
        <is>
          <t xml:space="preserve"> </t>
        </is>
      </c>
      <c r="C38" s="4" t="inlineStr">
        <is>
          <t xml:space="preserve"> </t>
        </is>
      </c>
      <c r="D38" s="4" t="inlineStr">
        <is>
          <t xml:space="preserve"> </t>
        </is>
      </c>
      <c r="E38" s="4" t="inlineStr">
        <is>
          <t xml:space="preserve"> </t>
        </is>
      </c>
      <c r="F38" s="4" t="inlineStr">
        <is>
          <t xml:space="preserve"> </t>
        </is>
      </c>
      <c r="G38" s="14" t="n">
        <v>0.0332</v>
      </c>
      <c r="H38" s="4" t="inlineStr">
        <is>
          <t xml:space="preserve"> </t>
        </is>
      </c>
      <c r="I38" s="4" t="inlineStr">
        <is>
          <t xml:space="preserve"> </t>
        </is>
      </c>
      <c r="J38" s="4" t="inlineStr">
        <is>
          <t xml:space="preserve"> </t>
        </is>
      </c>
    </row>
    <row r="39">
      <c r="A39" s="4" t="inlineStr">
        <is>
          <t>Subordinated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125000000</v>
      </c>
      <c r="I39" s="4" t="inlineStr">
        <is>
          <t xml:space="preserve"> </t>
        </is>
      </c>
      <c r="J39" s="4" t="inlineStr">
        <is>
          <t xml:space="preserve"> </t>
        </is>
      </c>
    </row>
    <row r="40">
      <c r="A40" s="4" t="inlineStr">
        <is>
          <t>Subordinated notes,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5" t="n">
        <v>0.05125</v>
      </c>
      <c r="I40" s="4" t="inlineStr">
        <is>
          <t xml:space="preserve"> </t>
        </is>
      </c>
      <c r="J40" s="4" t="inlineStr">
        <is>
          <t xml:space="preserve"> </t>
        </is>
      </c>
    </row>
    <row r="41">
      <c r="A41" s="4" t="inlineStr">
        <is>
          <t>Net carrying value of subordinated debent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126600000</v>
      </c>
      <c r="I41" s="6" t="n">
        <v>128600000</v>
      </c>
      <c r="J41" s="4" t="inlineStr">
        <is>
          <t xml:space="preserve"> </t>
        </is>
      </c>
    </row>
    <row r="42">
      <c r="A42" s="4" t="inlineStr">
        <is>
          <t>Subordinated Notes Due June 202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ubordinated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100000000</v>
      </c>
      <c r="I44" s="4" t="inlineStr">
        <is>
          <t xml:space="preserve"> </t>
        </is>
      </c>
      <c r="J44" s="4" t="inlineStr">
        <is>
          <t xml:space="preserve"> </t>
        </is>
      </c>
    </row>
    <row r="45">
      <c r="A45" s="4" t="inlineStr">
        <is>
          <t>Subordinated notes,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4" t="n">
        <v>0.0455</v>
      </c>
      <c r="I45" s="4" t="inlineStr">
        <is>
          <t xml:space="preserve"> </t>
        </is>
      </c>
      <c r="J45" s="4" t="inlineStr">
        <is>
          <t xml:space="preserve"> </t>
        </is>
      </c>
    </row>
    <row r="46">
      <c r="A46" s="4" t="inlineStr">
        <is>
          <t>Net carrying value of subordinated debentu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99700000</v>
      </c>
      <c r="I46" s="6" t="n">
        <v>99600000</v>
      </c>
      <c r="J46" s="4" t="inlineStr">
        <is>
          <t xml:space="preserve"> </t>
        </is>
      </c>
    </row>
    <row r="47">
      <c r="A47" s="4" t="inlineStr">
        <is>
          <t>Subordinated Notes Due June 2030</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ubordinated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115000000</v>
      </c>
      <c r="I49" s="4" t="inlineStr">
        <is>
          <t xml:space="preserve"> </t>
        </is>
      </c>
      <c r="J49" s="4" t="inlineStr">
        <is>
          <t xml:space="preserve"> </t>
        </is>
      </c>
    </row>
    <row r="50">
      <c r="A50" s="4" t="inlineStr">
        <is>
          <t>Subordinated notes,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4" t="n">
        <v>0.0525</v>
      </c>
      <c r="I50" s="4" t="inlineStr">
        <is>
          <t xml:space="preserve"> </t>
        </is>
      </c>
      <c r="J50" s="4" t="inlineStr">
        <is>
          <t xml:space="preserve"> </t>
        </is>
      </c>
    </row>
    <row r="51">
      <c r="A51" s="4" t="inlineStr">
        <is>
          <t>Net carrying value of subordinated debentures</t>
        </is>
      </c>
      <c r="B51" s="4" t="inlineStr">
        <is>
          <t xml:space="preserve"> </t>
        </is>
      </c>
      <c r="C51" s="7" t="n">
        <v>147600000</v>
      </c>
      <c r="D51" s="4" t="inlineStr">
        <is>
          <t xml:space="preserve"> </t>
        </is>
      </c>
      <c r="E51" s="4" t="inlineStr">
        <is>
          <t xml:space="preserve"> </t>
        </is>
      </c>
      <c r="F51" s="4" t="inlineStr">
        <is>
          <t xml:space="preserve"> </t>
        </is>
      </c>
      <c r="G51" s="4" t="inlineStr">
        <is>
          <t xml:space="preserve"> </t>
        </is>
      </c>
      <c r="H51" s="7" t="n">
        <v>113600000</v>
      </c>
      <c r="I51" s="6" t="n">
        <v>113400000</v>
      </c>
      <c r="J51" s="4" t="inlineStr">
        <is>
          <t xml:space="preserve"> </t>
        </is>
      </c>
    </row>
    <row r="52">
      <c r="A52" s="4" t="inlineStr">
        <is>
          <t>Subordinated Notes Due June 203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ubordinated notes</t>
        </is>
      </c>
      <c r="B54" s="4" t="inlineStr">
        <is>
          <t xml:space="preserve"> </t>
        </is>
      </c>
      <c r="C54" s="4" t="inlineStr">
        <is>
          <t xml:space="preserve"> </t>
        </is>
      </c>
      <c r="D54" s="4" t="inlineStr">
        <is>
          <t xml:space="preserve"> </t>
        </is>
      </c>
      <c r="E54" s="4" t="inlineStr">
        <is>
          <t xml:space="preserve"> </t>
        </is>
      </c>
      <c r="F54" s="7" t="n">
        <v>300000000</v>
      </c>
      <c r="G54" s="4" t="inlineStr">
        <is>
          <t xml:space="preserve"> </t>
        </is>
      </c>
      <c r="H54" s="7" t="n">
        <v>300000000</v>
      </c>
      <c r="I54" s="4" t="inlineStr">
        <is>
          <t xml:space="preserve"> </t>
        </is>
      </c>
      <c r="J54" s="4" t="inlineStr">
        <is>
          <t xml:space="preserve"> </t>
        </is>
      </c>
    </row>
    <row r="55">
      <c r="A55" s="4" t="inlineStr">
        <is>
          <t>Subordinated notes,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3" t="n">
        <v>0.03</v>
      </c>
      <c r="I55" s="4" t="inlineStr">
        <is>
          <t xml:space="preserve"> </t>
        </is>
      </c>
      <c r="J55" s="4" t="inlineStr">
        <is>
          <t xml:space="preserve"> </t>
        </is>
      </c>
    </row>
    <row r="56">
      <c r="A56" s="4" t="inlineStr">
        <is>
          <t>Net carrying value of subordinated debentu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267100000</v>
      </c>
      <c r="I56" s="7" t="n">
        <v>293000000</v>
      </c>
      <c r="J56" s="4" t="inlineStr">
        <is>
          <t xml:space="preserve"> </t>
        </is>
      </c>
    </row>
    <row r="57">
      <c r="A57" s="4" t="inlineStr">
        <is>
          <t>FHLB</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mount of hedged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500000000</v>
      </c>
      <c r="I59" s="4" t="inlineStr">
        <is>
          <t xml:space="preserve"> </t>
        </is>
      </c>
      <c r="J59" s="4" t="inlineStr">
        <is>
          <t xml:space="preserve"> </t>
        </is>
      </c>
    </row>
  </sheetData>
  <mergeCells count="3">
    <mergeCell ref="A1:A2"/>
    <mergeCell ref="F1:G1"/>
    <mergeCell ref="H1:J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chedule of Long-Term Borrowings (Details) - Long-term borrowing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FHLB advances, net</t>
        </is>
      </c>
      <c r="B3" s="7" t="n">
        <v>788419</v>
      </c>
      <c r="C3" s="7" t="n">
        <v>789033</v>
      </c>
    </row>
    <row r="4">
      <c r="A4" s="4" t="inlineStr">
        <is>
          <t>Subordinated debt, net</t>
        </is>
      </c>
      <c r="B4" s="6" t="n">
        <v>754639</v>
      </c>
      <c r="C4" s="6" t="n">
        <v>634643</v>
      </c>
    </row>
    <row r="5">
      <c r="A5" s="4" t="inlineStr">
        <is>
          <t>Total long-term borrowings</t>
        </is>
      </c>
      <c r="B5" s="6" t="n">
        <v>1543058</v>
      </c>
      <c r="C5" s="6" t="n">
        <v>1423676</v>
      </c>
    </row>
    <row r="6">
      <c r="A6" s="4" t="inlineStr">
        <is>
          <t>Unamortized prepayment penalties and other purchase accounting adjustments</t>
        </is>
      </c>
      <c r="B6" s="6" t="n">
        <v>419</v>
      </c>
      <c r="C6" s="6" t="n">
        <v>1000</v>
      </c>
    </row>
    <row r="7">
      <c r="A7" s="4" t="inlineStr">
        <is>
          <t>Deferred issuance costs</t>
        </is>
      </c>
      <c r="B7" s="7" t="n">
        <v>6900</v>
      </c>
      <c r="C7" s="7" t="n">
        <v>58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01:48:12Z</dcterms:created>
  <dcterms:modified xmlns:dcterms="http://purl.org/dc/terms/" xmlns:xsi="http://www.w3.org/2001/XMLSchema-instance" xsi:type="dcterms:W3CDTF">2023-03-01T01:48:12Z</dcterms:modified>
</cp:coreProperties>
</file>